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The Company" sheetId="7" state="visible" r:id="rId7"/>
    <sheet xmlns:r="http://schemas.openxmlformats.org/officeDocument/2006/relationships" name="General Information and Stateme" sheetId="8" state="visible" r:id="rId8"/>
    <sheet xmlns:r="http://schemas.openxmlformats.org/officeDocument/2006/relationships" name="Accounting Principles" sheetId="9" state="visible" r:id="rId9"/>
    <sheet xmlns:r="http://schemas.openxmlformats.org/officeDocument/2006/relationships" name="Intangible Assets" sheetId="10" state="visible" r:id="rId10"/>
    <sheet xmlns:r="http://schemas.openxmlformats.org/officeDocument/2006/relationships" name="Property, Plant, and Equipment" sheetId="11" state="visible" r:id="rId11"/>
    <sheet xmlns:r="http://schemas.openxmlformats.org/officeDocument/2006/relationships" name="Non-CurrentFinancial Assets" sheetId="12" state="visible" r:id="rId12"/>
    <sheet xmlns:r="http://schemas.openxmlformats.org/officeDocument/2006/relationships" name="Inventories and Work in Progres" sheetId="13" state="visible" r:id="rId13"/>
    <sheet xmlns:r="http://schemas.openxmlformats.org/officeDocument/2006/relationships" name="Customer Accounts Receivable an" sheetId="14" state="visible" r:id="rId14"/>
    <sheet xmlns:r="http://schemas.openxmlformats.org/officeDocument/2006/relationships" name="Cash and Cash Equivalents" sheetId="15" state="visible" r:id="rId15"/>
    <sheet xmlns:r="http://schemas.openxmlformats.org/officeDocument/2006/relationships" name="Capital" sheetId="16" state="visible" r:id="rId16"/>
    <sheet xmlns:r="http://schemas.openxmlformats.org/officeDocument/2006/relationships" name="Financial and Other Non-Current" sheetId="17" state="visible" r:id="rId17"/>
    <sheet xmlns:r="http://schemas.openxmlformats.org/officeDocument/2006/relationships" name="Non-Current Provisions" sheetId="18" state="visible" r:id="rId18"/>
    <sheet xmlns:r="http://schemas.openxmlformats.org/officeDocument/2006/relationships" name="Supplier Accounts Receivable an" sheetId="19" state="visible" r:id="rId19"/>
    <sheet xmlns:r="http://schemas.openxmlformats.org/officeDocument/2006/relationships" name="Financial Instruments Recognize" sheetId="20" state="visible" r:id="rId20"/>
    <sheet xmlns:r="http://schemas.openxmlformats.org/officeDocument/2006/relationships" name="Operating Income" sheetId="21" state="visible" r:id="rId21"/>
    <sheet xmlns:r="http://schemas.openxmlformats.org/officeDocument/2006/relationships" name="Operating Expenses" sheetId="22" state="visible" r:id="rId22"/>
    <sheet xmlns:r="http://schemas.openxmlformats.org/officeDocument/2006/relationships" name="Share-Based Payments" sheetId="23" state="visible" r:id="rId23"/>
    <sheet xmlns:r="http://schemas.openxmlformats.org/officeDocument/2006/relationships" name="Financial Revenue and Expenses" sheetId="24" state="visible" r:id="rId24"/>
    <sheet xmlns:r="http://schemas.openxmlformats.org/officeDocument/2006/relationships" name="Income Tax Expense" sheetId="25" state="visible" r:id="rId25"/>
    <sheet xmlns:r="http://schemas.openxmlformats.org/officeDocument/2006/relationships" name="Commitments" sheetId="26" state="visible" r:id="rId26"/>
    <sheet xmlns:r="http://schemas.openxmlformats.org/officeDocument/2006/relationships" name="Relationships with Related Part" sheetId="27" state="visible" r:id="rId27"/>
    <sheet xmlns:r="http://schemas.openxmlformats.org/officeDocument/2006/relationships" name="Earnings Per Share" sheetId="28" state="visible" r:id="rId28"/>
    <sheet xmlns:r="http://schemas.openxmlformats.org/officeDocument/2006/relationships" name="Management of Financial Risks" sheetId="29" state="visible" r:id="rId29"/>
    <sheet xmlns:r="http://schemas.openxmlformats.org/officeDocument/2006/relationships" name="Events After the Close of the F" sheetId="30" state="visible" r:id="rId30"/>
    <sheet xmlns:r="http://schemas.openxmlformats.org/officeDocument/2006/relationships" name="Accounting Principles (Policies" sheetId="31" state="visible" r:id="rId31"/>
    <sheet xmlns:r="http://schemas.openxmlformats.org/officeDocument/2006/relationships" name="Accounting Principles (Tables)" sheetId="32" state="visible" r:id="rId32"/>
    <sheet xmlns:r="http://schemas.openxmlformats.org/officeDocument/2006/relationships" name="Intangible Assets (Tables)" sheetId="33" state="visible" r:id="rId33"/>
    <sheet xmlns:r="http://schemas.openxmlformats.org/officeDocument/2006/relationships" name="Property, Plant, and Equipment " sheetId="34" state="visible" r:id="rId34"/>
    <sheet xmlns:r="http://schemas.openxmlformats.org/officeDocument/2006/relationships" name="Non-CurrentFinancial Assets (Ta" sheetId="35" state="visible" r:id="rId35"/>
    <sheet xmlns:r="http://schemas.openxmlformats.org/officeDocument/2006/relationships" name="Inventories and Work in Progr36" sheetId="36" state="visible" r:id="rId36"/>
    <sheet xmlns:r="http://schemas.openxmlformats.org/officeDocument/2006/relationships" name="Customer Accounts Receivable 37" sheetId="37" state="visible" r:id="rId37"/>
    <sheet xmlns:r="http://schemas.openxmlformats.org/officeDocument/2006/relationships" name="Cash and Cash Equivalents (Tabl" sheetId="38" state="visible" r:id="rId38"/>
    <sheet xmlns:r="http://schemas.openxmlformats.org/officeDocument/2006/relationships" name="Capital (Tables)" sheetId="39" state="visible" r:id="rId39"/>
    <sheet xmlns:r="http://schemas.openxmlformats.org/officeDocument/2006/relationships" name="Financial and Other Non-Curre40" sheetId="40" state="visible" r:id="rId40"/>
    <sheet xmlns:r="http://schemas.openxmlformats.org/officeDocument/2006/relationships" name="Non-Current Provisions (Tables)" sheetId="41" state="visible" r:id="rId41"/>
    <sheet xmlns:r="http://schemas.openxmlformats.org/officeDocument/2006/relationships" name="Supplier Accounts Receivable 42" sheetId="42" state="visible" r:id="rId42"/>
    <sheet xmlns:r="http://schemas.openxmlformats.org/officeDocument/2006/relationships" name="Financial Instruments Recogni43" sheetId="43" state="visible" r:id="rId43"/>
    <sheet xmlns:r="http://schemas.openxmlformats.org/officeDocument/2006/relationships" name="Operating Income (Tables)" sheetId="44" state="visible" r:id="rId44"/>
    <sheet xmlns:r="http://schemas.openxmlformats.org/officeDocument/2006/relationships" name="Operating Expenses (Tables)" sheetId="45" state="visible" r:id="rId45"/>
    <sheet xmlns:r="http://schemas.openxmlformats.org/officeDocument/2006/relationships" name="Share-Based Payments (Tables)" sheetId="46" state="visible" r:id="rId46"/>
    <sheet xmlns:r="http://schemas.openxmlformats.org/officeDocument/2006/relationships" name="Financial Revenue and Expenses " sheetId="47" state="visible" r:id="rId47"/>
    <sheet xmlns:r="http://schemas.openxmlformats.org/officeDocument/2006/relationships" name="Income Tax Expense (Tables)" sheetId="48" state="visible" r:id="rId48"/>
    <sheet xmlns:r="http://schemas.openxmlformats.org/officeDocument/2006/relationships" name="Commitments (Tables)" sheetId="49" state="visible" r:id="rId49"/>
    <sheet xmlns:r="http://schemas.openxmlformats.org/officeDocument/2006/relationships" name="Relationships with Related Pa50" sheetId="50" state="visible" r:id="rId50"/>
    <sheet xmlns:r="http://schemas.openxmlformats.org/officeDocument/2006/relationships" name="Earnings Per Share (Tables)" sheetId="51" state="visible" r:id="rId51"/>
    <sheet xmlns:r="http://schemas.openxmlformats.org/officeDocument/2006/relationships" name="The Company - Additional Inform" sheetId="52" state="visible" r:id="rId52"/>
    <sheet xmlns:r="http://schemas.openxmlformats.org/officeDocument/2006/relationships" name="General Information and State53" sheetId="53" state="visible" r:id="rId53"/>
    <sheet xmlns:r="http://schemas.openxmlformats.org/officeDocument/2006/relationships" name="Accounting Principles - Additio" sheetId="54" state="visible" r:id="rId54"/>
    <sheet xmlns:r="http://schemas.openxmlformats.org/officeDocument/2006/relationships" name="Accounting Principles - Summary" sheetId="55" state="visible" r:id="rId55"/>
    <sheet xmlns:r="http://schemas.openxmlformats.org/officeDocument/2006/relationships" name="Intangible Assets - Summary of " sheetId="56" state="visible" r:id="rId56"/>
    <sheet xmlns:r="http://schemas.openxmlformats.org/officeDocument/2006/relationships" name="Intangible Assets - Additional " sheetId="57" state="visible" r:id="rId57"/>
    <sheet xmlns:r="http://schemas.openxmlformats.org/officeDocument/2006/relationships" name="Property, Plant, and Equipmen58" sheetId="58" state="visible" r:id="rId58"/>
    <sheet xmlns:r="http://schemas.openxmlformats.org/officeDocument/2006/relationships" name="Non-Current Financial Assets - " sheetId="59" state="visible" r:id="rId59"/>
    <sheet xmlns:r="http://schemas.openxmlformats.org/officeDocument/2006/relationships" name="Non-Current Financial Assets 60" sheetId="60" state="visible" r:id="rId60"/>
    <sheet xmlns:r="http://schemas.openxmlformats.org/officeDocument/2006/relationships" name="Inventories and Work in Progr61" sheetId="61" state="visible" r:id="rId61"/>
    <sheet xmlns:r="http://schemas.openxmlformats.org/officeDocument/2006/relationships" name="Customer Accounts Receivable 62" sheetId="62" state="visible" r:id="rId62"/>
    <sheet xmlns:r="http://schemas.openxmlformats.org/officeDocument/2006/relationships" name="Customer Accounts Receivable 63" sheetId="63" state="visible" r:id="rId63"/>
    <sheet xmlns:r="http://schemas.openxmlformats.org/officeDocument/2006/relationships" name="Customer Accounts Receivable 64" sheetId="64" state="visible" r:id="rId64"/>
    <sheet xmlns:r="http://schemas.openxmlformats.org/officeDocument/2006/relationships" name="Customer Accounts Receivable 65" sheetId="65" state="visible" r:id="rId65"/>
    <sheet xmlns:r="http://schemas.openxmlformats.org/officeDocument/2006/relationships" name="Cash and Cash Equivalents - Sum" sheetId="66" state="visible" r:id="rId66"/>
    <sheet xmlns:r="http://schemas.openxmlformats.org/officeDocument/2006/relationships" name="Capital - Additional Informatio" sheetId="67" state="visible" r:id="rId67"/>
    <sheet xmlns:r="http://schemas.openxmlformats.org/officeDocument/2006/relationships" name="Capital - Summary of Historical" sheetId="68" state="visible" r:id="rId68"/>
    <sheet xmlns:r="http://schemas.openxmlformats.org/officeDocument/2006/relationships" name="Capital - Summary of Share Warr" sheetId="69" state="visible" r:id="rId69"/>
    <sheet xmlns:r="http://schemas.openxmlformats.org/officeDocument/2006/relationships" name="Financial and Other Non-Curre70" sheetId="70" state="visible" r:id="rId70"/>
    <sheet xmlns:r="http://schemas.openxmlformats.org/officeDocument/2006/relationships" name="Financial and Other Non-Curre71" sheetId="71" state="visible" r:id="rId71"/>
    <sheet xmlns:r="http://schemas.openxmlformats.org/officeDocument/2006/relationships" name="Financial and Other Non-Curre72" sheetId="72" state="visible" r:id="rId72"/>
    <sheet xmlns:r="http://schemas.openxmlformats.org/officeDocument/2006/relationships" name="Non-Current Provisions - Schedu" sheetId="73" state="visible" r:id="rId73"/>
    <sheet xmlns:r="http://schemas.openxmlformats.org/officeDocument/2006/relationships" name="Non-Current Provisions - Sche74" sheetId="74" state="visible" r:id="rId74"/>
    <sheet xmlns:r="http://schemas.openxmlformats.org/officeDocument/2006/relationships" name="Non-Current Provisions - Sche75" sheetId="75" state="visible" r:id="rId75"/>
    <sheet xmlns:r="http://schemas.openxmlformats.org/officeDocument/2006/relationships" name="Non-Current Provisions - Additi" sheetId="76" state="visible" r:id="rId76"/>
    <sheet xmlns:r="http://schemas.openxmlformats.org/officeDocument/2006/relationships" name="Supplier Accounts Receivable 77" sheetId="77" state="visible" r:id="rId77"/>
    <sheet xmlns:r="http://schemas.openxmlformats.org/officeDocument/2006/relationships" name="Supplier Accounts Receivable 78" sheetId="78" state="visible" r:id="rId78"/>
    <sheet xmlns:r="http://schemas.openxmlformats.org/officeDocument/2006/relationships" name="Financial Instruments Recogni79" sheetId="79" state="visible" r:id="rId79"/>
    <sheet xmlns:r="http://schemas.openxmlformats.org/officeDocument/2006/relationships" name="Operating Income - Summary of O" sheetId="80" state="visible" r:id="rId80"/>
    <sheet xmlns:r="http://schemas.openxmlformats.org/officeDocument/2006/relationships" name="Operating Income - Additional I" sheetId="81" state="visible" r:id="rId81"/>
    <sheet xmlns:r="http://schemas.openxmlformats.org/officeDocument/2006/relationships" name="Operating Expenses - Summary of" sheetId="82" state="visible" r:id="rId82"/>
    <sheet xmlns:r="http://schemas.openxmlformats.org/officeDocument/2006/relationships" name="Operating Expenses - Summary 83" sheetId="83" state="visible" r:id="rId83"/>
    <sheet xmlns:r="http://schemas.openxmlformats.org/officeDocument/2006/relationships" name="Operating Expenses - Summary 84" sheetId="84" state="visible" r:id="rId84"/>
    <sheet xmlns:r="http://schemas.openxmlformats.org/officeDocument/2006/relationships" name="Operating Expenses - Additional" sheetId="85" state="visible" r:id="rId85"/>
    <sheet xmlns:r="http://schemas.openxmlformats.org/officeDocument/2006/relationships" name="Operating Expenses - Summary 86" sheetId="86" state="visible" r:id="rId86"/>
    <sheet xmlns:r="http://schemas.openxmlformats.org/officeDocument/2006/relationships" name="Share-Based Payments - Addition" sheetId="87" state="visible" r:id="rId87"/>
    <sheet xmlns:r="http://schemas.openxmlformats.org/officeDocument/2006/relationships" name="Share-Based Payments - Summary " sheetId="88" state="visible" r:id="rId88"/>
    <sheet xmlns:r="http://schemas.openxmlformats.org/officeDocument/2006/relationships" name="Share-Based Payments - Summar89" sheetId="89" state="visible" r:id="rId89"/>
    <sheet xmlns:r="http://schemas.openxmlformats.org/officeDocument/2006/relationships" name="Share-Based Payments - Summar90" sheetId="90" state="visible" r:id="rId90"/>
    <sheet xmlns:r="http://schemas.openxmlformats.org/officeDocument/2006/relationships" name="Share-Based Payments - Schedule" sheetId="91" state="visible" r:id="rId91"/>
    <sheet xmlns:r="http://schemas.openxmlformats.org/officeDocument/2006/relationships" name="Share-Based Payments - Schedu92" sheetId="92" state="visible" r:id="rId92"/>
    <sheet xmlns:r="http://schemas.openxmlformats.org/officeDocument/2006/relationships" name="Share-Based Payments - Summar93" sheetId="93" state="visible" r:id="rId93"/>
    <sheet xmlns:r="http://schemas.openxmlformats.org/officeDocument/2006/relationships" name="Share-Based Payments - Summar94" sheetId="94" state="visible" r:id="rId94"/>
    <sheet xmlns:r="http://schemas.openxmlformats.org/officeDocument/2006/relationships" name="Share-Based Payments - Summar95" sheetId="95" state="visible" r:id="rId95"/>
    <sheet xmlns:r="http://schemas.openxmlformats.org/officeDocument/2006/relationships" name="Share-Based Payments - Schedu96" sheetId="96" state="visible" r:id="rId96"/>
    <sheet xmlns:r="http://schemas.openxmlformats.org/officeDocument/2006/relationships" name="Share-Based Payments - Schedu97" sheetId="97" state="visible" r:id="rId97"/>
    <sheet xmlns:r="http://schemas.openxmlformats.org/officeDocument/2006/relationships" name="Share-Based Payments - Summar98" sheetId="98" state="visible" r:id="rId98"/>
    <sheet xmlns:r="http://schemas.openxmlformats.org/officeDocument/2006/relationships" name="Share-Based Payments - Summar99" sheetId="99" state="visible" r:id="rId99"/>
    <sheet xmlns:r="http://schemas.openxmlformats.org/officeDocument/2006/relationships" name="Share-Based Payments - Summa100" sheetId="100" state="visible" r:id="rId100"/>
    <sheet xmlns:r="http://schemas.openxmlformats.org/officeDocument/2006/relationships" name="Share-Based Payments - Sched101" sheetId="101" state="visible" r:id="rId101"/>
    <sheet xmlns:r="http://schemas.openxmlformats.org/officeDocument/2006/relationships" name="Share-Based Payments - Summa102" sheetId="102" state="visible" r:id="rId102"/>
    <sheet xmlns:r="http://schemas.openxmlformats.org/officeDocument/2006/relationships" name="Share-Based Payments - SShare-B" sheetId="103" state="visible" r:id="rId103"/>
    <sheet xmlns:r="http://schemas.openxmlformats.org/officeDocument/2006/relationships" name="Share-Based Payments - Share-Ba" sheetId="104" state="visible" r:id="rId104"/>
    <sheet xmlns:r="http://schemas.openxmlformats.org/officeDocument/2006/relationships" name="Share-Based Payments - Share105" sheetId="105" state="visible" r:id="rId105"/>
    <sheet xmlns:r="http://schemas.openxmlformats.org/officeDocument/2006/relationships" name="Share-Based Payments - Summa106" sheetId="106" state="visible" r:id="rId106"/>
    <sheet xmlns:r="http://schemas.openxmlformats.org/officeDocument/2006/relationships" name="Share-Based Payments - Summa107" sheetId="107" state="visible" r:id="rId107"/>
    <sheet xmlns:r="http://schemas.openxmlformats.org/officeDocument/2006/relationships" name="Share-Based Payments - Disclosu" sheetId="108" state="visible" r:id="rId108"/>
    <sheet xmlns:r="http://schemas.openxmlformats.org/officeDocument/2006/relationships" name="Share-Based Payments - Discl109" sheetId="109" state="visible" r:id="rId109"/>
    <sheet xmlns:r="http://schemas.openxmlformats.org/officeDocument/2006/relationships" name="Share-Based Payments - Summa110" sheetId="110" state="visible" r:id="rId110"/>
    <sheet xmlns:r="http://schemas.openxmlformats.org/officeDocument/2006/relationships" name="Share-Based Payments - Summa111" sheetId="111" state="visible" r:id="rId111"/>
    <sheet xmlns:r="http://schemas.openxmlformats.org/officeDocument/2006/relationships" name="Share-Based Payments - Summa112" sheetId="112" state="visible" r:id="rId112"/>
    <sheet xmlns:r="http://schemas.openxmlformats.org/officeDocument/2006/relationships" name="Share-Based Payments - Discl113" sheetId="113" state="visible" r:id="rId113"/>
    <sheet xmlns:r="http://schemas.openxmlformats.org/officeDocument/2006/relationships" name="Share-Based Payments - Discl114" sheetId="114" state="visible" r:id="rId114"/>
    <sheet xmlns:r="http://schemas.openxmlformats.org/officeDocument/2006/relationships" name="Share-Based Payment - Additiona" sheetId="115" state="visible" r:id="rId115"/>
    <sheet xmlns:r="http://schemas.openxmlformats.org/officeDocument/2006/relationships" name="Share-Based Payments - Summa116" sheetId="116" state="visible" r:id="rId116"/>
    <sheet xmlns:r="http://schemas.openxmlformats.org/officeDocument/2006/relationships" name="Share-Based Payments - Discl117" sheetId="117" state="visible" r:id="rId117"/>
    <sheet xmlns:r="http://schemas.openxmlformats.org/officeDocument/2006/relationships" name="Share-Based Payments - Discl118" sheetId="118" state="visible" r:id="rId118"/>
    <sheet xmlns:r="http://schemas.openxmlformats.org/officeDocument/2006/relationships" name="Disclosure - Share-Based Paymen" sheetId="119" state="visible" r:id="rId119"/>
    <sheet xmlns:r="http://schemas.openxmlformats.org/officeDocument/2006/relationships" name="Disclosure - Share-Based Pay120" sheetId="120" state="visible" r:id="rId120"/>
    <sheet xmlns:r="http://schemas.openxmlformats.org/officeDocument/2006/relationships" name="Share-Based Payments - Summa121" sheetId="121" state="visible" r:id="rId121"/>
    <sheet xmlns:r="http://schemas.openxmlformats.org/officeDocument/2006/relationships" name="Share-Based Payments - Change i" sheetId="122" state="visible" r:id="rId122"/>
    <sheet xmlns:r="http://schemas.openxmlformats.org/officeDocument/2006/relationships" name="Financial Revenue and Expens123" sheetId="123" state="visible" r:id="rId123"/>
    <sheet xmlns:r="http://schemas.openxmlformats.org/officeDocument/2006/relationships" name="Income Tax Expense - Additional" sheetId="124" state="visible" r:id="rId124"/>
    <sheet xmlns:r="http://schemas.openxmlformats.org/officeDocument/2006/relationships" name="Income Tax Expense - Summary of" sheetId="125" state="visible" r:id="rId125"/>
    <sheet xmlns:r="http://schemas.openxmlformats.org/officeDocument/2006/relationships" name="Commitments - Additional Inform" sheetId="126" state="visible" r:id="rId126"/>
    <sheet xmlns:r="http://schemas.openxmlformats.org/officeDocument/2006/relationships" name="Commitments - Schedule of Futur" sheetId="127" state="visible" r:id="rId127"/>
    <sheet xmlns:r="http://schemas.openxmlformats.org/officeDocument/2006/relationships" name="Relationships with Related P128" sheetId="128" state="visible" r:id="rId128"/>
    <sheet xmlns:r="http://schemas.openxmlformats.org/officeDocument/2006/relationships" name="Relationships with Related P129" sheetId="129" state="visible" r:id="rId129"/>
    <sheet xmlns:r="http://schemas.openxmlformats.org/officeDocument/2006/relationships" name="Relationships with Related P130" sheetId="130" state="visible" r:id="rId130"/>
    <sheet xmlns:r="http://schemas.openxmlformats.org/officeDocument/2006/relationships" name="Earnings Per Share - Additional" sheetId="131" state="visible" r:id="rId131"/>
    <sheet xmlns:r="http://schemas.openxmlformats.org/officeDocument/2006/relationships" name="Earnings Per Share - Summary of" sheetId="132" state="visible" r:id="rId132"/>
    <sheet xmlns:r="http://schemas.openxmlformats.org/officeDocument/2006/relationships" name="Management of Financial Risks -" sheetId="133" state="visible" r:id="rId133"/>
    <sheet xmlns:r="http://schemas.openxmlformats.org/officeDocument/2006/relationships" name="Events After the Close of th134" sheetId="134" state="visible" r:id="rId134"/>
  </sheets>
  <definedNames/>
  <calcPr calcId="124519" fullCalcOnLoad="1"/>
</workbook>
</file>

<file path=xl/sharedStrings.xml><?xml version="1.0" encoding="utf-8"?>
<sst xmlns="http://schemas.openxmlformats.org/spreadsheetml/2006/main" uniqueCount="1798">
  <si>
    <t>Document and Entity Information</t>
  </si>
  <si>
    <t>12 Months Ended</t>
  </si>
  <si>
    <t>Dec. 31, 2017shares</t>
  </si>
  <si>
    <t>Document - Document and Entity Information [Abstract]</t>
  </si>
  <si>
    <t>Document Type</t>
  </si>
  <si>
    <t>20-F</t>
  </si>
  <si>
    <t>Amendment Flag</t>
  </si>
  <si>
    <t>false</t>
  </si>
  <si>
    <t>Document Period End Date</t>
  </si>
  <si>
    <t>Dec. 31,
		2017</t>
  </si>
  <si>
    <t>Document Fiscal Year Focus</t>
  </si>
  <si>
    <t>Document Fiscal Period Focus</t>
  </si>
  <si>
    <t>FY</t>
  </si>
  <si>
    <t>Trading Symbol</t>
  </si>
  <si>
    <t>DBVT</t>
  </si>
  <si>
    <t>Entity Registrant Name</t>
  </si>
  <si>
    <t>DBV TECHNOLOGIES S.A.</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s of Financial Position - EUR (€)</t>
  </si>
  <si>
    <t>Dec. 31, 2017</t>
  </si>
  <si>
    <t>Dec. 31, 2016</t>
  </si>
  <si>
    <t>Dec. 31, 2015</t>
  </si>
  <si>
    <t>Non-Current assets</t>
  </si>
  <si>
    <t>Intangible assets</t>
  </si>
  <si>
    <t>Property, plant, and equipment</t>
  </si>
  <si>
    <t>Other non-current financial assets</t>
  </si>
  <si>
    <t>Total non-current assets</t>
  </si>
  <si>
    <t>Current assets</t>
  </si>
  <si>
    <t>Inventories</t>
  </si>
  <si>
    <t>Customer accounts receivable and related receivables</t>
  </si>
  <si>
    <t>Other current assets</t>
  </si>
  <si>
    <t>Cash and cash equivalents</t>
  </si>
  <si>
    <t>Total current assets</t>
  </si>
  <si>
    <t>TOTAL ASSETS</t>
  </si>
  <si>
    <t>Shareholders' equity</t>
  </si>
  <si>
    <t>Share Capital</t>
  </si>
  <si>
    <t>Premiums related to the Share Capital</t>
  </si>
  <si>
    <t>Reserves</t>
  </si>
  <si>
    <t>Net (loss)</t>
  </si>
  <si>
    <t>Total shareholders' equity</t>
  </si>
  <si>
    <t>Non-current liabilities</t>
  </si>
  <si>
    <t>Long-term financial debt</t>
  </si>
  <si>
    <t>Non-current provisions</t>
  </si>
  <si>
    <t>Other non-current liabilities</t>
  </si>
  <si>
    <t>Total non-current liabilities</t>
  </si>
  <si>
    <t>Current liabilities</t>
  </si>
  <si>
    <t>Bank overdrafts</t>
  </si>
  <si>
    <t>Short-term financial debt</t>
  </si>
  <si>
    <t>Current provisions</t>
  </si>
  <si>
    <t>Supplier accounts payable</t>
  </si>
  <si>
    <t>Other current liabilities</t>
  </si>
  <si>
    <t>Total current liabilities</t>
  </si>
  <si>
    <t>TOTAL LIABILITIES AND SHAREHOLDERS' EQUITY</t>
  </si>
  <si>
    <t>Consolidated Statements of Income (Loss) - EUR (€) € in Thousands</t>
  </si>
  <si>
    <t>Operating income</t>
  </si>
  <si>
    <t>Revenues</t>
  </si>
  <si>
    <t>Other income</t>
  </si>
  <si>
    <t>Total income</t>
  </si>
  <si>
    <t>Operating expenses</t>
  </si>
  <si>
    <t>Cost of goods sold</t>
  </si>
  <si>
    <t>Research and development</t>
  </si>
  <si>
    <t>Sales and marketing</t>
  </si>
  <si>
    <t>General and administrative</t>
  </si>
  <si>
    <t>Total expenses</t>
  </si>
  <si>
    <t>Operating (loss)</t>
  </si>
  <si>
    <t>Financial revenues</t>
  </si>
  <si>
    <t>Financial expenses</t>
  </si>
  <si>
    <t>Financial profit (loss)</t>
  </si>
  <si>
    <t>Income tax</t>
  </si>
  <si>
    <t>Basic/diluted (loss) per share (€/share)</t>
  </si>
  <si>
    <t>Consolidated Statements of Comprehensive Income (Loss) - EUR (€) € in Thousands</t>
  </si>
  <si>
    <t>Statement of comprehensive income [abstract]</t>
  </si>
  <si>
    <t>Actuarial gains and losses on employee benefits, net of corporate tax</t>
  </si>
  <si>
    <t>Profit (loss) directly recognized in shareholders' equity</t>
  </si>
  <si>
    <t>Other comprehensive (loss) income</t>
  </si>
  <si>
    <t>Total comprehensive (loss)</t>
  </si>
  <si>
    <t>Consolidated Statements of Cash Flows - EUR (€) € in Thousands</t>
  </si>
  <si>
    <t>Statement of cash flows [abstract]</t>
  </si>
  <si>
    <t>Net (loss) for the period</t>
  </si>
  <si>
    <t>Reconciliation of the net (loss) and the cash used for operating activities:</t>
  </si>
  <si>
    <t>Amortization and provision</t>
  </si>
  <si>
    <t>Retirement pension obligations</t>
  </si>
  <si>
    <t>Expenses related to share-based payments</t>
  </si>
  <si>
    <t>Other elements</t>
  </si>
  <si>
    <t>Operating cash flows before change in working capital</t>
  </si>
  <si>
    <t>Customer accounts receivable</t>
  </si>
  <si>
    <t>Other current and non-current liabilities</t>
  </si>
  <si>
    <t>Change in working capital requirement</t>
  </si>
  <si>
    <t>Net cash flow used in operating activities</t>
  </si>
  <si>
    <t>Cash flows used in investing activities:</t>
  </si>
  <si>
    <t>Acquisitions of property, plant, and equipment</t>
  </si>
  <si>
    <t>Acquisitions of intangible assets</t>
  </si>
  <si>
    <t>Acquisitions of non-current financial assets</t>
  </si>
  <si>
    <t>Net cash flows used in investing activities</t>
  </si>
  <si>
    <t>Cash flows provided by financing activities:</t>
  </si>
  <si>
    <t>Increase in conditional advances</t>
  </si>
  <si>
    <t>(Decrease) in conditional advances</t>
  </si>
  <si>
    <t>Treasury shares</t>
  </si>
  <si>
    <t>Capital increases, net of transaction costs</t>
  </si>
  <si>
    <t>Other cash flows related to financing activities</t>
  </si>
  <si>
    <t>Net cash flows provided by financing activities</t>
  </si>
  <si>
    <t>(Decrease) / Increase in cash</t>
  </si>
  <si>
    <t>Net Cash and cash equivalents at the beginning of the period</t>
  </si>
  <si>
    <t>Impact of exchange rate fluctuations</t>
  </si>
  <si>
    <t>Net cash and cash equivalents at the close of the period</t>
  </si>
  <si>
    <t>Consolidated Statements of Changes in Shareholder's Equity - EUR (€)</t>
  </si>
  <si>
    <t>Total</t>
  </si>
  <si>
    <t>Share capital [Member]</t>
  </si>
  <si>
    <t>Share premium [Member]</t>
  </si>
  <si>
    <t>Reserve [Member]</t>
  </si>
  <si>
    <t>Profit (loss) [Member]</t>
  </si>
  <si>
    <t>Beginning balance at Dec. 31, 2014</t>
  </si>
  <si>
    <t>Balance as of January 1, 2015 at Dec. 31, 2014</t>
  </si>
  <si>
    <t>Foreign exchange translation</t>
  </si>
  <si>
    <t>Allocation of prior (loss)</t>
  </si>
  <si>
    <t>Increase in capital</t>
  </si>
  <si>
    <t>Increase in capital, shares</t>
  </si>
  <si>
    <t>Issue of share warrants</t>
  </si>
  <si>
    <t>Share-based payments</t>
  </si>
  <si>
    <t>Ending balance at Dec. 31, 2015</t>
  </si>
  <si>
    <t>Balance as of December 31, 2015 at Dec. 31, 2015</t>
  </si>
  <si>
    <t>Ending balance at Dec. 31, 2016</t>
  </si>
  <si>
    <t>Balance as of December 31, 2015 at Dec. 31, 2016</t>
  </si>
  <si>
    <t>Ending balance at Dec. 31, 2017</t>
  </si>
  <si>
    <t>Balance as of December 31, 2015 at Dec. 31, 2017</t>
  </si>
  <si>
    <t>The Company</t>
  </si>
  <si>
    <t>Text block1 [abstract]</t>
  </si>
  <si>
    <t>Note 1: The Company
Incorporated in 2002 under the laws of France, DBV Technologies
S.A. (“DBV Technologies,” or the “Company”)
is a clinical-stage specialty biopharmaceutical company focused on
changing the field of immunotherapy by developing a novel
technology platform called Viaskin. The Company’s therapeutic
approach is based on epicutaneous immunotherapy, or EPIT, a
proprietary method of delivering biologically active compounds to
the immune system through intact skin using Viaskin.
The Company’s lead product candidate, Viaskin Peanut, has
completed a global Phase III program for the treatment of
peanut-allergic patients four to 11 years of age. In February 2018,
the Company announced that the U.S. Food and Drug Administration,
or FDA, agreed that the available efficacy and safety data for
Viaskin Peanut supports the submission of a Biologics License
Application, or a BLA, for the treatment of peanut allergy in
children four to 11 years of age. The FDA provided written
responses to the clinical pre-BLA
The Company is developing its second product candidate, Viaskin
Milk, for the treatment of cow’s milk protein allergy, or
CMPA, in children two to 17 years of age, which received fast track
designation from the FDA in September 2016. In November 2014, the
Company initiated a multi-center, double-blind, placebo-controlled,
randomized Phase I/II dose-finding trial to study the safety and
efficacy of Viaskin Milk in 198 patients with Immunoglobulin E, or
IgE, mediated CMPA, which the Company refers to as the Milk
Efficacy and Safety, or MILES, trial. In June 2015, we announced
completion of Part A of the MILES study, or Phase I, and we
launched Part B, or Phase II, in October 2015. In February 2018,
the Company announced preliminary results from Part B of the MILES
study. Following analyses of the data, the 300 µg dose was
identified as the dose with the greatest observed clinical activity
for children (intent-to-treat,
In February 2015, the Company announced the development of a third
product candidate, Viaskin Egg, for the treatment of patients
suffering from hen’s egg allergy. Preclinical development for
Viaskin Egg commenced in the first half of 2015 and is currently
ongoing.
In addition to our development programs in food allergies, we are
exploring the use of our Viaskin technology for the treatment of
inflammatory and autoimmune diseases with high unmet medical need.
Human proof-of-concept
Main events in 2017
1. PARTNERSHIPS
On March 30, 2017, the Company, BioNet-Asia (BioNet) and
Geneva University Hospitals (HUG) announced results from a Phase I
trial assessing Viaskin rPT’s ability to boost immunity
against pertussis by epicutaneously administering two doses of
BioNet’s recombinant pertussis toxin. After further analysis
of the data, limitations in study design and protocol were
observed. In collaboration with HUG and BioNet, the Company is
continuing to review preliminary study data, and is evaluating if
further development pathways, including optimization of Viaskin
rPT, will be explored.
2. CLINICAL PROGRAMS
On February 3, 2017, the Company announced completion of
enrollment in SMILEE (Study of Efficacy and Safety of the Viaskin
MILk in Milk Induced Eosinophilic Esophagitis in Children), a Phase
IIa investigator-initiated clinical trial at the Children’s
Hospital of Philadelphia (CHOP), assessing the safety and efficacy
of Viaskin Milk for the treatment of milk-induced Eosinophilic
Esophagitis (EoE) in approximately 20 patients four to 17 years of
age. The Company expects CHOP to release results for the SMILEE
study in the first half of 2018.
On March 10, 2017, the Company announced completion of
enrollment of patients in REALISE, a multicenter, randomized 3:1,
double-blind, placebo controlled Phase III trial, which randomized
393 patients in 32 centers across North America.
On August 2, 2017, the Company announced the initiation of
EPITOPE (EPIT in Toddlers with Peanut Allergy), a Phase III
clinical trial assessing the safety and efficacy of Viaskin Peanut
for the treatment of peanut-allergic patients one to three years of
age.
On August 29, 2017, the Company announced the completion of
enrollment of patients in PEOPLE (PEPITES OPen Label Extension
Study), an open-label extension study of PEPITES.
On October 20, 2017, the Company announced topline results
from PEPITES (Peanut EPIT Efficacy and Safety), a privotal Phase
III trial designed to evaluate the efficacy and safety of Viaskin
Peanut in patients four to 11 years of age.
In November 20, 2017, the Company announced topline safety
results from REALISE and that the trial met its primary objective,
observing that Viaskin Peanut was well-tolerated with no new or
unexpected adverse events. A favorable safety and tolerability
profile was observed, which was comparable with outcomes from
previous studies of Viaskin Peanut 250 µg.
3. CHANGE IN THE GROUP’S EXECUTIVE
COMMITTEE MEMBERSHIP AND BOARD MEMBERS
On March 14, 2017, Laurent Martin was appointed the
Responsible Pharmacist by the Board of Directors.
On June 15, 2017, the Company announced the appointment of
Julie O’Neill to its Board, effective immediately pursuant to
her election at the Company’s ordinary shareholders’
general meeting. Ms. Julie O’Neill is expected to serve
on the Board for two years. With this addition, the Company’s
Board was comprised of eight directors.
On November 17, 2017, George Horner III tendered his
resignation from his duties as a member of the Board and the Audit
Committee and as Chairman of the Compensation Committee. The Board
appointed Daniel Soland as a member of the Audit Committee,
Torbjörn Bjerke as Chairman of the Compensation Committee and
Michael J. Goller as a member of the Compensation Committee.
As of December 2017, the Company’s Board was comprised of
seven directors.</t>
  </si>
  <si>
    <t>General Information and Statement of Compliance</t>
  </si>
  <si>
    <t>Note 2: General Information and Statement of Compliance
Preliminary remarks
DBV Technologies Inc. was incorporated in Delaware on April 7,
2015 (the “US subsidiary”). The share capital of this
US subsidiary is 100% owned by DBV Technologies S.A. (“DBV
Technologies”).
General principles
The accompanying consolidated financial statements and related
notes (the “Financial Statements”) present the
operations of DBV Technologies S.A. and its US subsidiary (the
“Group”) as of December 31, 2017. The Company is a
corporate venture under French law ( société
anonyme
Our Financial Statements as of December 31, 2017 have been
prepared under the responsibility of DBV Technologies’
management. The Financial Statements were approved by the Board of
Directors of DBV Technologies on March 13, 2018.
All amounts are expressed in thousands of euros, unless stated
otherwise.
For consolidation purposes, both DBV Technologies S.A. and the US
subsidiary have prepared individual financial statements for the
periods ended December 31, 2016 and December 31,
2017.
Statement of Compliance
Our Financial Statements have been prepared in accordance with
International Financial Reporting Standards (“IFRS”) as
issued by the International Accounting Standard Board
(“IASB”) and whose application is mandatory for the
year ended December 31, 2017. Comparative figures are
presented for December 31, 2015 and 2016.
Due to the listing of the Company’s ordinary shares on the
Euronext Paris and in accordance with the European Union’s
regulation No. 1606/2002 of July 19, 2002, the financial
statements of the Group are also prepared in accordance with IFRS,
as adopted by the European Union (“EU”).
The following amendments are mandatorily effective for annual
periods beginning on or after January 1 st
• Amendments to IAS 7 – Statement
of Cash flows;
• Amendments to IAS 12 –
Recognition of deferred tax assets for unrealized losses;
• Annual improvements -
2014-2016 cycle.
These amendments have not had any impact on the Financial
Statements as of December 31, 2017.
As of December 31, 2017, there are no differences in the IFRS
published and mandated by the IASB and EU, with the exception of
the following specific accounting principles which the EU has not
yet adopted at the end of 2017:
• Annual improvements -
2014-2016 cycle.
This amendment has not had any impact on the Financial Statements
as of December 31, 2017.
As a result, the Financial Statements comply with IFRS as published
by the IASB and as adopted by the EU.
IFRS include International Financial Reporting Standards
(“IFRS”), International Accounting Standards (the
“IAS”), as well as the interpretations issued by the
Standing Interpretations Committee (the “SIC”), and the
International Financial Reporting Interpretations Committee
(“IFRIC”). The main accounting methods used to prepare
the Financial Statements are described below. These methods were
used for all years presented.
There are no new standards, amendments to standards, or
interpretations applicable with effect on the period ending
December 31, 2017 that have an impact on the Financial
Statements or on their presentation.
The Company did not elect for early application of the new
standards, amendments and interpretations which were adopted but
not mandatory as of December 31, 2017:
• IFRS 9 – Financial
Instruments;
• IFRS 15 – Revenue from
Contracts with Customers.
The Company has adopted these new standards as of January
1 st
New and revised standards and amendments that may be relevant to
the Company’s operations but are not yet effective:
• Amendments to IFRS 15 –
Clarifications to IFRS 15 Revenue from contracts with
customers;
• Amendments to IFRS 2 –
Classification and measurement of share-based payment
transactions;
• Amendments to IFRS 4 – Applying
IFRS 9 with IFRS 4;
• IFRS 16 – Leases;
• IFRS 17 – Insurance
contracts;
• IFRS 14 – Regulatory deferral
accounts;
• IFRIC 22 – Foreign Currency
Transactions and Advance Consideration;
• IFRIC 23 – Uncertainty over
Income Tax Treatments.
Management is in the process of evaluating the impact of these
standards and amendments and is therefore, not currently able to
estimate reliably the impact of their adoption on the
Company’s results on financial position or cash flows.
The accounting policies and measurement principles adopted for the
Financial Statements as of and for the year ended December 31,
2017 are the same as those used as of and for the years ended
December 31, 2015 and 2016.</t>
  </si>
  <si>
    <t>Accounting Principles</t>
  </si>
  <si>
    <t>Note 3: Accounting Principles
Going concern
The Company has primarily funded these losses through equity
financings. To date, the Company has no product revenue, and
management expects operating losses to continue for the foreseeable
future. As the Company continues to actively prepare for the launch
of a product in the United States in 2019, if approved, current
cash and cash equivalents on hand are not projected to be
sufficient to support the Company’s current operating plan
for the next 12 months. As such, there are material uncertainties
regarding the Company’s ability to continue as a going
concern.
The Company expects to seek additional funds, most likely from
equity or debt financings. To the extent that the Company raises
additional funds by issuing equity securities, stockholders may
experience significant dilution. However, no assurance can be given
at this time as to whether the Company will be able to achieve
these financing objective. If the Company does not obtain
sufficient funds when needed, the Company could scale back its
operating plan, notably by deferring or limiting some or all of its
research or development projects.
The financial statements have been prepared on a going concern
basis assuming that the Company will either be successful in its
financing objections or that the Company will modify its operating
plans such that the Company’s current cash and cash
equivalents will be sufficient to fund the Company’s
operations for a period of at least 12 months. As such, no
adjustments have been made to the financial statements relating to
the recoverability and classification of the asset carrying amounts
or classification of liabilities that might be necessary should the
Company not be able to continue as a going concern.
Refer to the liquidity risk disclosed in Note 23.
Methods of consolidation
The Financial Statements incorporate the standalone financial
statements of DBV Technologies S.A and US subsidiary which is
controlled by the Company. Control is achieved when the
Company:
• has power over the subsidiary;
• is exposed, or has rights, to
variable returns from its involvement with the subsidiary; and
• has the ability to use its power to
affect its returns.
The Company reassesses whether or not it controls a subsidiary if
facts and circumstances indicate that there are changes to one or
more of the three elements of control listed above.
Consolidation of subsidiaries begins when the Company obtains
control over the subsidiary and ceases when the Company loses
control over the subsidiary.
Profit or loss and each component of other comprehensive income are
attributed to the owners of the Company and to
the non- non-controlling non-controlling
When necessary, adjustments are made to the financial statements of
subsidiaries to align their accounting policies with the
Group’s accounting policies.
All intragroup assets and liabilities, equity, income, expenses and
cash flows relating to transactions between members of the Group
are neutralized in consolidation.
Translation of financial statements in foreign
currencies
In preparing the financial statements of each individual group
entity, transactions in currencies other than the entity’s
functional currency are recognized at the rates of exchange
prevailing at the dates of the transactions. At the end of each
reporting period, monetary items denominated in foreign currencies
are retranslated at the rates prevailing at that
date. Non-monetary
For the purpose of presenting these consolidated financial
statements, the assets and liabilities of the Group’s foreign
operations are translated into euros using exchange rates
prevailing at the end of each reporting period. Income and expense
items are translated at the average exchange rates at the dates of
the transactions. Exchange differences arising, if any, are
recognized in other comprehensive income and accumulated in
equity.
3.1 Intangible Assets
In application of the provisions in IAS 38 Intangible Assets
(“IAS 38”), intangible assets acquired are recorded as
assets on the Consolidated Statements of Financial Position at
their acquisition cost.
Research and Development Expenses
Research expenses are recorded in the Financial Statements as
expenses.
In accordance with IAS 38, development expenses are recorded in the
Financial Statements as intangible assets only if all the following
criteria are met:
(a) technical feasibility necessary for
the completion of the development project;
(b) intention on the part of the Company
to complete the project and to utilize it;
(c) capacity to utilize the intangible
asset;
(d) proof of the probability of future
economic benefits associated with the asset;
(e) availability of the technical,
financial, and other resources for completing the project; and
(f) reliable evaluation of the
development expenses.
Because of the risks and uncertainties related to regulatory
authorizations and to the research and development process, the
Company believes that the six criteria stipulated by IAS 38 are
only fulfilled once the Market Access Authorization has been
obtained from the competent authorities.
The application of this principle has resulted in all development
costs being expensed as incurred.
Software
The costs related to the acquisition of licenses to software are
posted to assets on the basis of the costs incurred to acquire and
to implement the software in question.
They are amortized using the straight-line method over a period of
one to three years depending on the anticipated period of use.
3.2 Property, Plant, and Equipment
Property, plant, and equipment are recorded at their acquisition
cost or, if applicable, at their production cost.
Property, plant, and equipment are depreciated on the basis of the
straight-line method over the estimated use period of the property.
The fixtures of property rented are depreciated over the term of
their own lifetime or of the term of the rental agreement,
whichever is shorter.
The depreciation periods used are the following:
PROPERTY, PLANT, AND EQUIPMENT ITEM DEPRECIATION PERIOD
Fixtures and improvements in structures 9 years
Research and development / production tools 5 years
Research equipment and technical facilities 5 years
Computer equipment 3 years
Office equipment and furniture 5 years
3.3 Financial Assets
In accordance with IAS 39 ( Financial Instruments: Recognition
and Measurement Financial Instruments:
Presentation non-derivative
Non-derivative
Classification, presentation and subsequent measurement
of non-derivative
Assets Owned Until Their Maturity
These securities are exclusively fixed income or determinable
income and have fixed maturities, other than loans and accounts
receivable, that the Company has the intention and the ability to
keep until maturity. After their initial posting at their fair
value, they are valued and posted to the accounts at the cost
amortized on the basis of the effective interest rate
(“EIR”) method.
The assets owned until their maturity are monitored for any
objective indication of impairment. A financial asset is impaired
if its book value is greater than its recoverable amount as
estimated during impairment tests. The impairment is recorded to
the income statement.
Loans and Receivables
Loans and receivables are non-derivative non-current
The loans and receivables are monitored for any objective
indication of impairment. A financial asset is impaired if its book
value is greater than its recoverable amount as estimated during
impairment tests. The impairment is recorded in the Consolidated
Statements of (Loss).
The loans and receivables also include the deposits and guarantees,
which are classified under “Non-current
Assets at Fair Value Per the Consolidated Statements of
(Loss)
These assets are classified on the balance sheet in the following
line items: Other non-current
Financial assets at fair value through profit or loss comprise
assets held for trading (financial assets acquired principally for
the purpose of reselling them in the near term, usually within less
than 12 months), and financial instruments designated as fair value
through profit and loss on initial recognition in accordance with
the conditions for application of the fair value option.
Realized and unrealized foreign exchange gains and losses on
financial assets in currencies other than the euro are recognized
in the income statement in Financial income or Financial
expenses.
Assets Available for Sale
The assets available for sale include, primarily, securities that
do not meet the criteria of the definition of the other categories
of financial assets. They are measured at their fair value, and the
changes in value are recorded in the Consolidated Statements of
Changes in Shareholders’ Equity.
The fair value corresponds to the market price for those securities
that are listed on the stock exchange or to an estimate of the use
value for unlisted securities, determined on the basis of the
financial criteria most appropriate for the specific situation of
each security. When there is an objective indication of the
impairment of these securities, the accumulated impairment that has
been recorded in the Consolidated Statements of Changes in
Shareholders’ Equity is recognized in the Consolidated
Statement of (Loss).
3.4 Recoverable Amount of the Intangible Assets and Property,
Plant, and Equipment
The property, plant, and equipment and intangible assets that have
an established lifetime are subjected to an impairment test when
the recoverability of their book value is called into question by
the existence of indications of impairment. An impairment is posted
to the accounts up to the amount of the excess of the book value
over the recoverable value of the asset. The recoverable value of
an asset corresponds to its fair value minus the costs of sale or
its use value, whichever is higher.
3.5 Inventories and Work in Progress
Inventories are recorded at their cost or at their net liquidation
value, if the latter is lower. In the latter case, the impairment
is posted to income or loss. The inventories are valued on the
basis of the “first-in, first-out”
3.6 Share Capital
Common shares are classified under Shareholders’ Equity in
the Consolidated Statements of Financial Position. The costs of
share capital transactions that are directly attributable to the
issue of new shares or options are recorded in the Financial
Statements in Shareholders’ Equity as a deduction from the
revenue from the issue, net of tax.
3.7 Payments in Shares
Since its incorporation, the Company has established several plans
for compensation paid in equity instruments in the form of employee
warrants (bons de souscription de parts de créateur
d’entreprise or “BSPCEs”) granted to employees
and/or executives and in the form of “share warrants”
(bons de souscription d’actions or “BSAs”)
granted to non-employee
Pursuant to IFRS 2 Share-based payment (“IFRS 2”), the
cost of the transactions paid with equity instruments is posted to
the accounts as an operating expense in the Consolidated Statements
of (Loss) in exchange for an increase in the Shareholders’
Equity on the Consolidated Statements of Financial Position for the
period during which the rights to be benefited from the equity
instruments are acquired.
The Company has applied IFRS 2 to all equity instruments granted
since 2002 to its employees, members of the Board of Directors,
other individuals, or to companies.
The options are not subject to any market conditions. The
characteristics of the options are presented in Note 17.
3.8 Recognition and measurement of Financial
Liabilities
Financial Liabilities at Amortized Cost
Borrowings and other financial liabilities are valued initially at
their fair value and then at the amortized cost, calculated on the
basis of the effective interest rate (“EIR”)
method.
The transaction expenses that are directly attributable to the
acquisition or to the issue of a financial liability reduce that
financial liability. These expenses are then amortized over the
lifetime of the liability, on the basis of the EIR.
The EIR is the rate that equalizes the anticipated flow of future
cash outflows with the current net book value of the financial
liability in order to deduct its amortized cost therefrom.
Liabilities at Fair Value per the Consolidated Statements of
(Loss)
The liabilities at fair value per the Consolidated Statements of
(Loss) are valued at their fair value.
3.9 Subsidies and Conditional Advances
Subsidies
The Company receives assistance in the form of subsidies, which are
grants that are not repayable by the Company. The subsidies are
recognized when there is reasonable assurance that:
• the Company will comply with the
conditions attached to the subsidies, and
• the subsidies will be received.
Subsidies that are upfront non-refundable
A public subsidy that is to be received (e.g. from OSEO, the French
Agency for Innovation) either as compensation for expenses or for
losses already incurred, or for immediate financial support of the
Company without associated expenses or losses, is recognized as
other income ratably over the duration of the funded project.
Conditional advances
The Company also receives from time to time assistance in the form
of conditional advances, which are advances repayable in whole or
in part based upon acknowledgment by the funder of a technical or
commercial success of the related project by the funding entity.
The details concerning the conditional advances are provided in
Note 11.
The amount resulting from the deemed benefit of the interest-free
nature of the award is considered a subsidy for accounting
purposes. This deemed benefit is determined by applying a discount
rate equal to the rate of fungible treasury bonds over the time
period that corresponds to the time period of the repayment of the
advances.
In the event of a change in payment schedule of the stipulated
repayments of the conditional advances, the Company makes a new
calculation of the net book value of the debt resulting from the
discounting of the expected new future cash flows. The adjustment
that results therefrom is recognized in the income statement for
the fiscal year during which the modification is recognized.
The conditional advances that can be subject to this type of
modification are the with Compagnie Française
d’Assurance pour le Commerce Extérieur
(“COFACE”) advances presented in Note 11. The agreement
with COFACE terminated on December 31, 2016.
3.10 Provisions
Provisions for Risks and Expenses
The provisions for risks and lawsuits correspond to the commitments
resulting from lawsuits and various risks whose due dates and
amounts are uncertain.
A provision is posted to the accounts when the Company has a legal
or implicit obligation to a third party resulting from a past
event, concerning which it is likely or certain that it will cause
an outflow of resources to that third party, without consideration
that is anticipated to be at least equivalent to the latter, and
that the future outflows of liquid assets can be estimated
reliably.
The amount recorded in the accounts as a provision is the best
estimation of the expenses necessary to extinguish the
obligation.
Pension Retirement Obligations
The employees of the Company receive the retirement benefits
stipulated by law in France:
• obtaining a compensation paid by the
Company to employees upon their retirement (defined-benefit
plan);
• payment of retirement pensions by the
Social Security agencies, which are financed by the contributions
made by companies and employees (defined-contribution plans).
For the defined-benefit plans, the costs of the retirement benefits
are estimated by using the projected credit unit method. According
to this method, the cost of the retirement pensions is recognized
in the Consolidated Statements of (Loss) so that it is distributed
uniformly over the term of the services of the employees. The
retirement benefit commitments are valued at the current value of
the future payments estimated using, for the discounting, the
market rate based on the long-term obligations of the
first-category companies with a term that corresponds to that
estimated for the payment of the services provided.
The Company relies on external actuaries to conduct an annual
review of the valuation of these plans.
The difference between the amount of the provision at the beginning
of a fiscal year and at the close of that year is recognized
through profit or loss for the portion representing the costs of
services rendered and through other comprehensive income for the
portion representing the actual gains and losses.
The Company’s payments for the defined-contribution plans are
recognized as operating expenses on the Consolidated Statements of
(Loss) of the period with which they are associated.
3.11 Revenue
The revenue of the Company resulted in previous years mainly from
the sale of the product Diallertest, a kit for diagnosing the
allergy to proteins in cow’s milk. During the second half of
2015, the Company discontinued its commercial partnership with
respect to the product and ceased selling Diallertest Milk.
The Company recognizes revenue when the amount can be measured
reliably, when it is likely that the future economic advantages
will benefit the Company, and when the specific criteria are met
for the business activity of the Company. For product sales, the
sales revenue is recognized upon delivery.
3.12 Other Income
Subsidies
Since it was formed, because of its innovative character, the
Company has received a certain number of sources of assistance or
subsidies from the central government or from local public
authorities such as OSEO or the Banque Publique
d’Investissement, intended to finance its operations or the
recruitment of specific personnel.
When the obtention of the subsidy is reasonably certain, these
subsidies are recognized as “Other income” during the
calendar year over which the corresponding expenses or expenditures
were recorded.
Research Tax Credit
The Research Tax Credit (Crédit d’Impôt Recherche,
CIR) is granted to companies by the French tax authorities in order
to encourage them to conduct technical and scientific research.
Companies that prove that they have expenditures that meet the
required criteria (research expenditures located in France or,
since January 1, 2005, within the European Community or in
another State that is a party to the Agreement on the European
Economic Area that has concluded a tax treaty with France that
contains an administrative assistance clause) receive a tax credit
that can be used for the payment of the corporate tax due for the
fiscal year in which the expenditures were made and the next three
fiscal years, or, as applicable, can be reimbursed for the excess
portion. The expenditures taken into account for the calculation of
the research tax credit involve only research expenses.
The Company has received the Research Tax Credit annually since it
was formed.
The Company received the reimbursement of the 2014 Research Tax
Credit for an amount of €4.3 million during the year
2015.
The Company received the reimbursement of the 2015 Research Tax
Credit for an amount of €5.7 million during the year
2016.
The Company received the reimbursement of the 2016 Research Tax
Credit for an amount of €7.3 million during the year
2017.
The Company will request the reimbursement of the 2017 Research Tax
Credit for an amount of €9.2 million during the year
2018, under the community tax rules for small and medium firms in
compliance with the regulatory texts applicable.
Collaboration agreement with Nestlé Health Science
On May 31, 2016, the Company announced its entry into an
exclusive global collaboration with Nestlé Health Science to
develop MAG1C, a ready-to-use non-refundable
In accordance with International Accounting Standard 18, upfront
payments and milestones received under the Company’s
collaboration agreement are deferred and recognized over the
service period obligation. Upon entry into the collaboration
agreement, the Company’s management estimated the expected
service period obligation, as well as the cost involved in the
project. Upfront payments and milestones are recognized on a
straight line basis or, if the associated costs can be reliably
estimated, based on the cost incurred under the project.
Periodically, the Company reassesses the estimated time and cost to
complete the project and adjusts the time period over which the
revenue is deferred accordingly. If the outcome of a contract
cannot be estimated reliably, revenue is recognized only to the
extent of costs incurred that it is probable will be recoverable,
in accordance with International Accounting Standard 11.
As of December 31, 2017, we had recorded deferred revenue of
€9.5 million related to our collaboration with
Nestlé Health Science, which will be deferred and recognized
ratably over the service obligation period. We expect the service
obligation period to be completed in the second half of 2021.
Deferred revenue is included in other current
and non-current
3.13 Rental Agreements
The rental agreements involving property, plant, and equipment are
classified as finance lease agreements when the Company bears a
substantial portion of all the benefits and risks inherent in the
ownership of the property. The assets that are covered under
financing lease agreements are capitalized as of the beginning date
of the rental agreement on the basis of the fair value of the
rented asset or the discounted values of the future minimum
payments, whichever is lower. Each rental payment is distributed
between the debt and the financial cost in such a manner as to
determine a constant interest rate on the principal that remains
due. The corresponding rental obligations, net of the financial
expenses, are classified as financial liabilities. The portion of
the financial expense that corresponds to the interest is
recognized as an expense over the term of the agreement. The
property, plant, or equipment acquired within the framework of a
finance lease agreement is amortized over the use period or the
term of the lease agreement, whichever is shorter.
The rental agreements for which a significant portion of the risks
and advantages is preserved by the lessor are classified as
ordinary rental agreements. The payments made for these ordinary
rental agreements, net of any incentive measures, are recognized as
operating expenses on the Consolidated Statements of (Loss) in a
linear manner over the term of the agreement.
3.14 Taxes
Income Tax
Deferred taxes are recognized for all the temporary differences
arising from the difference between the tax basis and the
accounting basis of the assets and liabilities that appear in the
financial statements. The primary temporary differences are related
to the tax losses that can be carried forward or backward. The tax
rates that have been ratified by a legal text as of the closing
date are utilized to determine the deferred taxes.
The deferred tax assets are recorded in the accounts only to the
extent that it is likely that the future profits will be sufficient
to absorb the losses that can be carried forward or backward.
Considering its stage of development, which does not allow income
projections judged to be sufficiently reliable to be made, the
Company has not recognized deferred tax assets in relation to tax
losses carryforward in the Consolidated Statements of Financial
Position.
3.15 Segment Information
The Company operates in a single operating segment: the conducting
of research and development of epicutaneous immunotherapy products
in order to market them in the future. The assets, liabilities, and
operating losses recognized are primarily located in France.
3.16 Other Items in the Comprehensive income
(loss)
The revenue and expense items for the period that are not posted in
the Consolidated Statements of (Loss) as stipulated by the
applicable standards are presented, as necessary, under the rubric
“Other comprehensive income (loss).”
3.17 Use of Estimates
The preparation of our Consolidated Financial Statements requires
the management to make estimates, assumptions and judgments that
affect the reported amounts of assets, liabilities, revenue and
expenses. Estimates and assumptions are based on historical
experience and other factors that management believes to be
reasonable under the circumstances. Estimates and assumptions are
measured on an ongoing basis. Actual results may differ from these
estimates.
These estimates and judgments mainly involve:
• a valuation of the fair value of the
employee warrants (BSPCEs) granted to employees and/or executives
and share warrants (BSAs) granted to non-employee
• an estimate of the Research Tax
Credit based on internal and external expenses incurred by the
Company during the year. Only eligible research expenses are
included in the calculation of the research tax credit.
3.18 Presentation of Financial Assets and Financial
Liabilities Measured at Fair Value
• In accordance with the amendments to
IFRS 7, financial instruments are presented in three categories
based on a hierarchical method used to determine their fair
value:
• level 1: fair value calculated using
quoted prices in an active market for identical assets and
liabilities;
• level 2: fair value calculated using
valuation techniques based on observable market data such as prices
of similar assets and liabilities or parameters quoted in an active
market;
• level 3: fair value calculated using
valuation techniques based wholly or partly on unobservable inputs
such as prices in an inactive market or a valuation based on
multiples for unlisted securities.
3.19 Subsequent events
The Consolidated Financial Statements are adjusted to reflect the
subsequent events that alter the amounts related to the situations
that exist as of the closing date. The adjustments are made until
the date the consolidated financial statements are approved and
authorized for issuance by the Board of Directors.</t>
  </si>
  <si>
    <t>Intangible Assets</t>
  </si>
  <si>
    <t>Note 4: Intangible Assets
The intangible assets are broken down as follows:
December 31,
2015
2016
2017
(thousands of
Euros)
Patents, licenses, trademarks 54 196 414
Software 302 376 450
Total, gross 356 572 864
Accumulated amortization of patents, licenses, and trademarks 53 125 340
Accumulated depreciation of software packages 210 351 401
Accumulated amortization and depreciation 262 476 741
Total, net 94 96 123
The increase of the gross value of intangible assets only
correspond to acquisitions for a global amount of €292
thousands.
There has been no recognition of impairment losses in application
of IAS 36 Impairment of
Assets</t>
  </si>
  <si>
    <t>Property, Plant, and Equipment</t>
  </si>
  <si>
    <t>Note 5: Property, Plant, and Equipment
1/1/2015 Increase Decrease 12/31/2015
(thousands of
Euros)
Laboratory equipment 2,257 467 (368 ) 2,357
Building fixtures 930 8
— 938
Office equipment 215 24 (30 ) 209
Computer equipment 322 244 (95 ) 470
Property, plant, and equipment in progress 51 3,622
— 3,672
Total, gross 3,775 4,365 (493 ) 7,646
Accumulated depreciation of laboratory equipment 916 382 (349 ) 948
Accumulated depreciation of the building fixtures 286 496
— 782
Accumulated depreciation of office equipment 126 35 (30 ) 131
Accumulated depreciation of computer equipment 222 78 (95 ) 205
Total accumulated amortization and depreciation 1,550 990 (475 ) 2,065
Total, net 2,225 3,375 18 5,581
1/1/2016 Increase Decrease 12/31/2016
(thousands of
Euros)
Laboratory equipment 2,357 740
— 3,097
Building fixtures 938 3,672
— 4,610
Office equipment 209 398
— 607
Computer equipment 470 516
— 986
Property, plant, and equipment in progress 3,672 2,713
— 6,385
Total, gross 7,646 8,039
— 15,685
Accumulated depreciation of laboratory equipment 948 557
— 1,505
Accumulated depreciation of the building fixtures 782 327
— 1,109
Accumulated depreciation of office equipment 131 81
— 212
Accumulated depreciation of computer equipment 205 172
— 377
Total accumulated amortization and depreciation 2,065 1,137
— 3,203
Total, net 5,581 6,901
— 12,482
1/1/2017 Increase Decrease 12/31/2017
(thousands of
Euros)
Laboratory equipment 3,097 2,806 (83 ) 5,820
Building fixtures 4,610 534 (46 ) 5,098
Office equipment 607 275 (116 ) 766
Computer equipment 986 116 (30 ) 1,073
Property, plant, and equipment in progress 6,385 3,384 (55 ) 9,714
Total, gross 15,685 7,114 (329 ) 22,470
Accumulated depreciation of laboratory equipment 1,505 802 (63 ) 2,244
Accumulated depreciation of the building fixtures 1,109 484 (14 ) 1,580
Accumulated depreciation of office equipment 212 213 (105 ) 320
Accumulated depreciation of computer equipment 377 172 (30 ) 520
Total accumulated amortization and depreciation 3,202 1,671 (211 ) 4,663
Total, net 12,482 5,443 (118 ) 17,808
Over the three years presented, the acquisitions correspond
primarily to building fixtures and to laboratory and production
equipment and material. The increase in property, plant and
equipment in progress item is related to costs incurred for the
purchase of materials for the conception and tuning of the
industrial machines (Gen 4.0 and Cut Pack, for example).</t>
  </si>
  <si>
    <t>Non-CurrentFinancial Assets</t>
  </si>
  <si>
    <t>Note 6: Non-Current
December 31,
2015 2016 2017
(thousands of
Euros)
Deposits 716 824 577
Pledged securities and other non-current 611 611 1,102
Liquidity contract 1,384 1,310 1,333
Total non-current 2,711 2,745 3,012
The non-current sociétés
d’investissement à capital variable,
Under the liquidity contract, 4,939 treasury shares were allocated
as a reduction of Shareholders’ Equity on the Consolidated
Statements of Financial Position as at December 31, 2017 with
the cash balance being maintained in financial assets. The share
capital is divided in 24,990,822 shares including these 4,939
treasury shares.</t>
  </si>
  <si>
    <t>Inventories and Work in Progress</t>
  </si>
  <si>
    <t>Note 7: Inventories and Work in Progress
December 31,
2015 2016 2017
(thousands of
Euros)
Inventories of raw materials 69 69
—
Depreciation of inventories (69 ) (69 )
—
Total net value of the inventories
—
—
—
The inventories and work in progress involved the Diallertest Milk
product. The Company discontinued its commercial partnership with
respect to the product during the second half of 2015. The
inventories were discarded during 2017.</t>
  </si>
  <si>
    <t>Customer Accounts Receivable and Other Current Assets</t>
  </si>
  <si>
    <t>Note 8: Customer Accounts Receivable and Other Current
Assets
8.1 Customer Accounts Receivable and Related
Receivables
December 31,
2015 2016 2017
(thousands of
Euros)
Accounts receivable 13 1,263 1,265
Valuation allowance (13 ) (13 )
—
Total net value of accounts receivable
— 1,250 1,265
All the customer accounts receivable have payment terms of less
than one year.
As of December 31, 2016, and 2017, the accounts receivable
correspond primarily to the amounts due under collaboration
agreement with Nestlé Health Science.
As of December 31, 2015, accounts receivable correspond
primarily to the sales of Diallertest ®
8.2 Other current assets
The other current assets are broken down as follows:
December 31,
2015 2016 2017
(thousands of
Euros)
Research tax credit 5,702 7,228 9,217
Other tax claims 2,550 2,618 5,258
Other receivables 1,409 1,883 1,192
Prepaid expenses 1,850 2,725 2,054
Total 11,512 14,454 17,721
The other tax debt claims are primarily related to the deductible
VAT as well as the reimbursement of VAT that has been
requested.
Prepaid expenses are comprised primarily of rental and insurance
expenses, as well as legal and scientific consulting fees.
As of December 31,2016, and 2017, prepaid expenses also
included upfront payments, which are recognized over the term of
the ongoing clinical studies.
Research Tax Credit
The Company benefits from the provisions in Articles
244 quater septies
The changes in this Research Tax Credit over the last three years
are presented as follows:
thousands of Euros
Opening Balance Sheet Receivable as of January 1,
2015 4,340
+ Other income 5,702
- Payment received (4,322 )
- Adjustment (18 )
Closing Balance Sheet Receivable as of December 31,
2015 5,702
thousands of Euros
Opening Balance Sheet Receivable as of January 1,
2016 5,702
+ Other income 7,228
- Payment received (5,702 )
- Adjustment
—
Closing Balance Sheet Receivable as of December 31,
2016 7,228
thousands of Euros
Opening Balance Sheet Receivable as of January 1,
2017 7,228
+ Other income 9,217
- Payment received (7,341 )
- Adjustment 113
Closing Balance Sheet Receivable as of December 31,
2017 9,217
The adjustments to the amount of the receivable in 2015 reflect the
penalties related to the tax inspection of the 2014 Research Tax
Credit that occurred in 2015.
Following a tax inspection led by the French tax authorities during
fiscal years 2012, 2013 and 2014, on July 4, 2016, the Company
received a tax reassessment notification primarily affecting the
Research Tax Credit. The proposed adjustment amounted to
€0.9 million. After examination, the Research Tax Credit
Advisory Committee (“Comité consultatif du credit
d’impôt pour dépenses de recherche”)
confirmed the reassessment in a decision sent to the Company on
July 6, 2017. The tax administration therefore maintained the
tax reassessment. In December 2017, the Company appealed to a
higher tax authority, which is the last resort before potential
litigation. However, the probability of obtaining tax relief is
considered very low. As a result, a provision has been recorded in
the consolidated financial statement as of December 31,
2017.</t>
  </si>
  <si>
    <t>Cash and Cash Equivalents</t>
  </si>
  <si>
    <t>Note 9: Cash and Cash Equivalents
The cash and cash equivalents item is broken down as follows :
December 31,
2015 2016 2017
(thousands of
Euros)
Cash 178,895 146,374 32,054
Cash equivalent term deposits 144,486 110,100 105,826
Total cash and cash equivalent as reported in statement of
financial position 323,381 256,473 137,880
Bank overdrafts
—
—
—
Total net cash and cash equivalents as reported in the statement
of cash flow 323,381 256,473 137,880
Cash equivalents are short-term, highly liquid investments that are
readily convertible to known amounts of cash and which are subject
to an insignificant risk of changes in value. They are measured
using level 1 fair value measurements.
As of December 31, 2015, the cash and cash equivalents
included the net proceeds received as part of our July 2015
fundraising.</t>
  </si>
  <si>
    <t>Capital</t>
  </si>
  <si>
    <t>Note 10: Capital
10.1 Share Capital Issued
The share capital, as of December 31, 2017, is set at the sum
of €2,499,082.20. It is divided into 24,990,822 fully
authorized, subscribed and paid-up
This number does not include share warrants (“BSA”),
employee warrants (“BSPCE”), stock-options
(“SO”) and performance shares (“AGA”)
granted to certain investors and to certain natural persons, both
employees and non-employees
All the shares give their owners the right to a proportional share
of the income and the net assets of the Company.
The table below presents the historical changes in the share
capital of the Company as of December 31, 2015, 2016 and
2017:
Date
Nature of the Transactions Share Share premium Number of Nominal
Balance as of January 1, 2015 K € 1,916.1 K € 163,876.8 19,160,661 € 0.10
01/06/2015
Capital increase by issuance of common shares K€ 0.4 K€ 18.9 3,750 € 0.10
01/07/2015
Capital increase by issuance of common shares K€ 1.0 K€ 59.0 10,000 € 0.10
01/22/2015
Capital increase by incorporation of reserve K€ 3.5 K€ (3.5 ) 35,360 € 0.10
01/30/2015
Capital increase by issuance of common shares K€ 9.8 K€ 476.8 97,720 € 0.10
02/03/2015
Capital increase by issuance of common shares K€ 0.8 K€ 37.7 7,500 € 0.10
02/13/2015
Capital increase by issuance of common shares K€ 3.8 K€ 188.6 37,500 € 0.10
02/17/2015
Capital increase by issuance of common shares K€ 2.0 K€ 100.6 19,995 € 0.10
03/04/2015
Capital increase by issuance of common shares K€ 1.0 K€ 59 10,000 € 0.10
03/26/2015
Capital increase by issuance of common shares K€ 5.0 K€ 400 50,000 € 0.10
04/07/2015
Capital increase by issuance of common shares K€ 4.0 K€ 169.2 40,005 € 0.10
04/09/2015
Capital increase by issuance of common shares K€ 15.0 K€ 692.1 150,375 € 0.10
04/28/2015
Capital increase by issuance of common shares K€ 1.4 K€ 77.1 14,290 € 0.10
05/05/2015
Issue of share subscription warrants K€ K€ 43
05/11/2015
Capital increase by issuance of common shares K€ 2.0 K€ 100.7 20,010 € 0.10
06/23/2015
Capital increase by issuance of common shares K€ 59.1 K€ 27,029.4 590,543 € 0.10
06/23/2015
Capital Decrease K€ (58.6 ) K€ (26,823.4 ) (586,048 ) € 0.10
07/20/2015
Capital increase by issuance of common shares K€ 414.0 K€ 254,932.9 4,140,000 € 0.10
07/24/2015
Capital increase by issuance of common shares K€ 1.6 K€ 79.2 15,750 € 0.10
07/25/2015
Capital increase by incorporation of reserve K€ 28.6 K€ (28.6 ) 286,338 € 0.10
07/28/2015
Capital increase by issuance of common shares K€ 1.7 K€ 91.5 17,000 € 0.10
09/18/2015
Capital increase by issuance of common shares K€ 0.3 K€ 46.7 2,500 € 0.10
10/07/2015
Capital increase by issuance of common shares K€ 4.8 K€ 241.2 47,955 € 0.10
12/10/2015
Capital increase by issuance of common shares K€ 1.8 K€ 146.9 17,500 € 0.10
12/10/2015
Issue of share subscription warrants K€ K€ 99.2
12/14/2015
Capital increase by issuance of common shares K€ 1.6 K€ 69.5 16,425 € 0.10
12/31/2015
Fees charged to share premium K€ K€ (18,269.7 )
Balance as of December 31, 2015 K€ 2,420.5 K€ 403,910.4 24,205,129 € 0.10
Date
Nature of the Transactions Share Share premium Number of Nominal
Balance as of January 1, 2016 K € 2,420.5 K € 403,910.4 24,205,129 € 0.10
01/05/16
Capital increase by issuance of common shares K€ 0.6 K€ 32.7 6,495
02/16/16
Issue of share subscription warrants K€ K€ 471.1 € 0.10
04/06/16
Capital increase by incorporation of reserve K€ 10.2 K€ (10.2 ) 101,829 € 0.10
05/27/16
Capital increase by issuance of common shares K€ 0.2 K€ 7.5 1,500 € 0.10
06/03/16
Capital increase by issuance of common shares K€ 15.6 K€ (15.6 ) 156,000 € 0.10
06/06/16
Capital increase by issuance of common shares K€ 6.0 K€ 301.2 59,890 € 0.10
06/10/16
Capital increase by issuance of common shares K€ 3.5 K€ 176.0 34,985 € 0.10
07/18/16
Capital increase by issuance of common shares K€ 2.0 K€ 100.7 20,010 € 0.10
08/21/16
Issue of share subscription warrants K€ K€ 106 €
08/04/16
Capital increase by issuance of common shares K€ 1.0 K€ 50.4 10,020 € 0.10
08/24/16
Capital increase by issuance of common shares K€ 0.7 K€ 37.1 7,380 € 0.10
08/30/16
Capital increase by issuance of common shares K€ 0.4 K€ 66.2 3,500 € 0.10
08/31/16
Capital increase by issuance of common shares K€ 0.4 K€ 66.2 3,500 € 0.10
09/01/16
Capital increase by issuance of common shares K€ 0.4 K€ 66.2 3,500 € 0.10
09/02/16
Capital increase by issuance of common shares K€ 0.4 K€ 66.2 3,500 € 0.10
09/05/16
Capital increase by issuance of common shares K€ 0.4 K€ 66.2 3,500 € 0.10
09/06/16
Capital increase by issuance of common shares K€ 0.4 K€ 66.2 3,500 € 0.10
09/06/16
Capital increase by issuance of common shares K€ 0.4 K€ 66.2 3,500 € 0.10
09/08/16
Capital increase by issuance of common shares K€ 0.4 K€ 66.2 3,500 € 0.10
09/09/16
Capital increase by issuance of common shares K€ 0.4 K€ 66.2 3,500 € 0.10
09/12/16
Capital increase by issuance of common shares K€ 0.4 K€ 66.2 3,500 € 0.10
09/12/16
Capital increase by issuance of common shares K€ 0.5 K€ 23.1 4,590 € 0.10
11/25/16
Capital increase by issuance of common shares K€ 0.6 K€ 30.2 6,000 € 0.10
Balance as of December 31, 2016 K€ 2,464.9 K€ 405,882.5 24,648,828 € 0.10
Date
Nature of the Transactions Share Capital Share premium Number of Nominal
Balance as of January 1, 2017 K € 2,464.9 K € 405,882.5 24,648,828 € 0.10
02/03/17
Capital increase by issuance of common shares K€ 2.0 K€ 100.7 20,010 € 0.10
02/09/17
Issue of share subscription warrants K€ K€ 237.4 €
05/16/17
Capital increase by issuance of common shares K€ 4.0 K€ 170.7 40,365 € 0.10
07/12/17
Capital increase by issuance of common shares K€ 0.2 K€ 8.3 1,650 € 0.10
08/04/17
Capital increase by issuance of common shares K€ 0.1 K€ 64.6 1,200 € 0.10
09/14/17
Capital increase by issuance of common shares K€ 3.6 K€ 208.2 35,925 € 0.10
09/14/17
Issue of share subscription warrants K€ K€ 53.1 €
09/29/17
Capital increase by issuance of common shares K€ 0.1 K€ 4.0 500 € 0.10
09/30/17
Capital increase by incorporation of reserve K€ 23.1 K€ (23.1 ) 230,843 € 0.10
10/02/17
Capital increase by issuance of common shares K€ 0.1 K€ 4.0 500 € 0.10
12/15/17
Capital increase by incorporation of reserve K€ 1.1 K€ (1.1 ) 11,001 € 0.10
Balance as of December 31, 2017 K€ 2,499.1 K€ 406,709.3 24,990,822 € 0.10
No fees and banks commissions related to share capital increases in
2016 were posted in deduction of the share premium. In 2015, the
fees and banks commissions related to share capital increases were
€18.3 million.
On July 20, 2015, the Company announced the closing of its
underwritten public offering of 4,140,000 ordinary shares in the
form of 8,280,000 American Depositary Shares (ADSs) at a price to
the public of $34.00 per ADS, before underwriting discounts and
commissions, which included an additional 1,080,000 ADSs sold
pursuant to the full exercise of the underwriters’ option to
purchase additional ADSs. Each ADS represents the right to
receive one-half
As part of the public offering completed in July 2015, share
capital increased by the issuance of 4,140,000 shares (€414
thousands) with a corresponding increase of
€236.9 million in share premium
(€254.9 million gross, or €236.9 million net
after deduction of fees and expenses of €18.0 million).
Initial public offering on the NASDAQ Global Market
On October 22, 2014, the Company announced the pricing of its
global offering of 2,673,641 common shares, of which 2,138,913
ordinary shares represented by 4,277,826 ADSs at the subscription
price of $ 21.64 per ADS, as part of a public offering
conducted in the United States, Canada and some countries outside
of France, and 534,728 common shares at a price of
€ 34 per share, under a concurrent private
placement conducted by leaders banks and international sales agents
in France and in some countries outside the United States and
Canada.
As part of the initial public offering completed in October 2014,
share capital increased by the issuance of 3,074,686 shares
€(307,468) with a corresponding increase of
€93,403,561 in share premium (€104,231,855 gross, or
€93,403,561 net after deduction of fees and expenses for
€10,828,294.23).
10.2 Share Warrants and Employee Warrants
The Company has issued share warrants (BSAs), employee warrants
(BSPCEs), performance shares (AGAs) and stock-options (SO) as
follows:
Date Type Number of Number of Number of Maximum Strike price
12/07/2007 BSA 1,717 572 859 12,885 € 4.33
01/21/2009 BSA/BSPCE 16,380
— 4,041 60,615 € 4.33
01/21/2009 BSPCE 2,296
—
—
— € 4.33
06/25/2010 BSA 1,825
— 730 10,950 € 4.33
01/28/2011 BSA 10,039 7,529
—
— € 5.13
06/24/2011 BSA/BSPCE 32,000
— 13,465 201,975 € 5.13
11/22/2011 BSA/BSPCE 11,377
— 2,509 37,635 € 5.13
01/17/2012 BSA 89,835
— 89,835 89,835 € 5.13
04/02/2012 AGA 669,796 1,860
—
— €
—
07/25/2012 AGA 134,081
—
—
— €
—
09/25/2012 BSA 30,000
— 10,000 10,000 € 8.59
11/28/2012 AGA 35,360
—
—
— €
—
07/25/2013 BSA 73,000
— 13,000 13,000 € 8.10
09/12/2013 AGA 501,500 113,333 101,829 101,829 €
—
09/18/2013 SO 518,000 47,000 471,000 471,000 € 7.57
06/03/2014 BSA 10,000
— 5,000 5,000 € 18.79
06/03/2014 AGA 186,000 30,000 156,000 156,000 €
—
06/03/2014 SO 75,000
— 75,000 75,000 € 19.01
03/24/2015 BSA 10,000
— 10,000 10,000 € 43.00
06/23/2015 SO 120,000
— 120,000 120,000 € 48.90
09/30/2015 AGA 708,500
— 708,500 708,500 €
—
11/19/2015 SO 195,000
— 195,000 195,000 € 66.06
11/19/2015 BSA 22,500 7,500 15,000 15,000 € 66.06
12/15/2015 AGA 42,000
— 42,000 42,000 €
—
Total 3,496,206 207,794 2,033,768 2,336,224
Date Type Number of Number of Number of Maximum Strike price
12/07/2007 BSA 1,717 572 859 12,885 € 4.33
01/21/2009 BSA/BSPCE 16,380
— 2,997 44,955 € 4.33
01/21/2009 BSPCE 2,296
—
—
— € 4.33
06/25/2010 BSA 1,825
— 730 10,950 € 4.33
01/28/2011 BSA 10,039 7,529
—
— € 5.13
06/24/2011 BSA/BSPCE 32,000
— 10,440 156,600 € 5.13
11/22/2011 BSA/BSPCE 11,377
— 2,509 37,635 € 5.13
01/17/2012 BSA 89,835
—
—
— € 5.13
04/02/2012 AGA 669,796 1,860
—
— €
—
07/25/2012 AGA 134,081
—
—
— €
—
09/25/2012 BSA 30,000
— 10,000 10,000 € 8.59
11/28/2012 AGA 35,360
—
—
— €
—
Date Type Number of Number of Number of Maximum Strike price
07/25/2013 BSA 73,000
— 13,000 13,000 € 8.10
09/12/2013 AGA 501,500 113,333
—
— €
—
09/18/2013 SO 518,000 47,000 471,000 471,000 € 7.57
06/03/2014 BSA 10,000
— 5,000 5,000 € 18.79
06/03/2014 AGA 186,000 30,000
—
— €
—
06/03/2014 SO 75,000
— 40,000 40,000 € 19.01
03/24/2015 BSA 10,000
— 10,000 10,000 € 43.00
06/23/2015 SO 120,000
— 120,000 120,000 € 48.90
09/30/2015 AGA 708,500 13,000 695,500 695,500 €
—
11/19/2015 SO 195,000 25,000 170,000 170,000 € 66.06
11/19/2015 BSA 22,500 7,500 15,000 15,000 € 66.06
12/15/2015 AGA 42,000 6,000 36,000 36,000 €
—
12/15/2015 BSA 90,000 16,500 73,500 73,500 € 64.14
01/04/2016 SO 75,000
— 75,000 75,000 € 65.68
04/06/2016 AGA 63.750 5,000 58,750 58,750 €
—
04/21/2016 SO 33,000
— 33,000 33,000 € 62.82
05/02/2016 SO 22,000
— 22,000 22,000 € 59.04
06/21/2016 SO 110,000
— 110,000 110,000 € 53.96
06/21/2016 BSA 20,000
— 20,000 20,000 € 52.97
06/21/2016 AGA 208,000
— 208,000 208,000 €
—
08/01/2016 SO 10,000
— 10,000 10,000 € 62.24
09/15/2016 SO 9,300
— 9,300 9,300 € 62.80
10/17/2016 SO 16,500
— 16,500 16,500 € 64.39
10/27/2016 AGA 15,000
— 15,000 15,000 €
—
11/15/2016 SO 8,300
— 8,300 8,300 € 68.33
12/09/2016 SO 74,960
— 74,960 74,960 € 69,75
12/09/2016 AGA 23,600
— 23,600 23,600 €
—
Total 4,275,616 273,294 2,360,945 2,606,435
Date Type Number of Number of Number of Maximum Strike price
12/07/2007 BSA 1,717 572
—
— € 4.33
01/21/2009 BSA/BSPCE 16,380
—
—
— € 4.33
01/21/2009 BSPCE 2,296
—
—
— € 4.33
06/25/2010 BSA 1,825
—
—
— € 4.33
01/28/2011 BSA 10,039 7,529
—
— € 5.13
06/24/2011 BSA/BSPCE 32,000
— 8,996 134,940 € 5.13
11/22/2011 BSA/BSPCE 11,377
— 2,509 37,635 € 5.13
01/17/2012 BSA 89,835
—
—
— € 5.13
04/02/2012 AGA 669,796 1,860
—
— €
—
07/25/2012 AGA 134,081
—
—
— €
—
09/25/2012 BSA 30,000
— 7,500 7,500 € 8.59
11/28/2012 AGA 35,360
—
—
— €
—
07/25/2013 BSA 73,000
— 9,500 9,500 € 8.10
09/12/2013 AGA 501,500 113,333
—
— €
—
09/18/2013 SO 518,000 47,000 471,000 471,000 € 7.57
06/03/2014 BSA 10,000
— 2,500 2,500 € 18.79
06/03/2014 AGA 186,000 30,000
—
— €
—
06/03/2014 SO 75,000
— 40,000 40,000 € 19.01
03/24/2015 BSA 10,000
— 10,000 10,000 € 43.00
Date Type Number of Number of Number of Maximum Strike price
06/23/2015 SO 120,000
— 120,000 120,000 € 48.90
09/30/2015 AGA 708,500 23,000 454,657 454.657 €
—
11/19/2015 SO 195,000 25,000 170,000 170,000 € 66.06
11/19/2015 BSA 22,500 7,500 15,000 15,000 € 66.06
12/15/2015 AGA 42,000 9,000 21,999 21,999 €
—
12/15/2015 BSA 90,000 16,500 73,500 73,500 € 64.14
01/04/2016 SO 75,000
— 75,000 75,000 € 65.68
04/06/2016 AGA 63.750 6,250 57,500 57,500 €
—
04/21/2016 SO 33,000
— 33,000 33,000 € 62.82
05/02/2016 SO 22,000
— 22,000 22,000 € 59.04
06/21/2016 SO 110,000 7,500 101,300 101,300 € 53.96
06/21/2016 BSA 20,000
— 20,000 20,000 € 52.97
06/21/2016 AGA 208,000
— 208,000 208,000 €
—
08/01/2016 SO 10,000
— 10,000 10,000 € 62.24
09/15/2016 SO 9,300
— 9,300 9,300 € 62.80
10/17/2016 SO 16,500 7,200 9,300 9,300 € 64.39
10/27/2016 AGA 15,000
— 15,000 15,000 €
—
11/15/2016 SO 8,300
— 8,300 8,300 € 68.33
12/09/2016 SO 74,960 2,000 72,000 72,000 € 69,75
12/09/2016 AGA 23,600 1,900 21,700 21,700 €
—
12/09/2016 BSA 59,000 24,992 34,008 34,008 € 69.75
12/15/2016 SO 1,100
— 1,100 1,100 € 69.35
01/16/2017 SO 19,100
— 19,100 19,100 € 66.11
03/14/2017 AGA 22,500 2,500 20,000 20,000 €
—
03/15/2017 SO 7,200
— 7,200 7,200 € 66.25
04/18/2017 SO 16,500
— 16,500 16,500 € 60.77
04/20/2017 AGA 24,000
— 24,000 24,000 €
—
06/15/2017 SO 126,000 7,500 118,500 118,500 € 59.05
06/15/2017 SO 111,600
— 111,600 111,600 € 60.54
06/15/2017 BSA 9,000
— 9,000 9,000 € 59.05
07/17/2017 SO 30,900
— 30,900 30,900 € 71.61
09/15/2017 SO 52,600
— 52,600 52,600 € 74.22
12/05/2017 SO 625,200
— 625,200 625,200 € 39.00
12/15/2017 SO 8,300
— 8,300 8,300 € 38.08
Total 5,388,616 341,196 3,148,469 3,309,539
The totals presented above do not include the warrants cancelled
prior to December 31, 2009.
As part of the initial public offering on Euronext, the nominal
value of the shares underwent a fifteen-for-one
The impact of the share-based payments on the net income (or loss)
is presented in Note 17.</t>
  </si>
  <si>
    <t>Financial and Other Non-Current Liabilities</t>
  </si>
  <si>
    <t>Note 11: Financial and Other Non-Current
11.1 Conditional Advances
The conditional advances from public institutions are subject to
contracts with OSEO and COFACE.
As of December 31, 2017, the Company had two advance contracts
with OSEO Innovation. These advances are 100% repayable at their
nominal value in the event of technical and/or commercial success
and do not bear interest.
The Company also benefited from a third grant from BpiFrance
Financement in November 2014.
The agreement with COFACE terminated on December 31, 2016,
generating an exceptional income of €146 thousand
corresponding to allowances which could not be reimbursed along
with Company takings, and which therefore remain acquitted to the
Company.
Based on the actual reimbursement schedules, the portion of the
conditional advances for terms longer than one year is classified
as non-current
The table below presents the details of the debts recorded on the
Consolidated Statements of Financial Position by the type of
conditional advance:
3rd OSEO contract 4th OSEO contract BPI advance COFACE Total
Balance sheet debt at start of period 01/01/2015 507 805 2,584 151 4,047
Receipts
— 865
—
— 865
Repayments (192 )
—
—
— (192 )
Other transactions 3 (2 ) 82 5 89
Balance sheet debt as at 12/31/2015 318 1,669 2,666 156 4,809
Of which - non-current 4,681
Of which - current portion 128
Stated interest rate No 2,05 % No No
Discount rate 0.4%-1.9 % 1.5%-1.8 % 3.20 % 4.25 %
Maturity (in years) 0-3 7-9 2-7 0
3rd OSEO contract 4th OSEO contract BPI advance COFACE Total
Balance sheet debt at start of period 01/01/2016 318 1,669 2,666 156 4,809
Receipts
—
—
—
—
—
Repayments (128 )
—
— (147 ) (275 )
Other transactions 2 16 85 (9 ) 95
Balance sheet debt as at 12/31/2016 192 1,684 2,751
— 4,628
Of which - non-current 4,049
Of which - current portion 578
Stated interest rate No 2,05 % No No
Discount rate 0.4%-1.9 % 1.5%-1.8 % 3.20 % 4.25 %
Maturity (in years) 0-3 7-9 2-7 0
3rd OSEO contract 4th OSEO contract BPI advance Total
Balance sheet debt at start of period 01/01/2017 192 1,684 2,751 4,628
Receipts
—
—
—
—
Repayments (128 )
— (450 ) (578 )
Other transactions 1 16 84 101
Balance sheet debt as at 12/31/2017 64 1,700 2,386 4,150
Of which - non-current 1,825
Of which - current portion 2,325
Stated interest rate No 2,05 % No
Discount rate 0.4%-1.9 % 1.5%-1.8 % 3.2 %
Maturity (in years) 0-3 7-9 2-7
The changes appearing in “Other transactions” are
comprised of the effect of discounting conditional advances.
Third OSEO Advance
In 2011, the Company was notified by OSEO Innovation of a new grant
in the form of a conditional advance of up to €640,000 to
finance the development of its program to treat the allergy to
proteins in cow’s milk.
The amount of the assistance was paid as follows:
• €256,000 after the contract was
signed (payment was received in 2011);
• €256,000 from June 30,
2012 upon a call for funds (payment was received in 2013);
• the balance of €128,000 after
confirmation of the end of the program notified on
December 31, 2013 (payment was received in 2014).
In the event of technical or commercial success of the program, the
repayment schedule will be the following:
• Four quarterly repayments of
€64,000 each starting no later than
September 30,2014;
• Twelve quarterly repayments of
€32,000 each starting no later than
September 30,2015.
Regardless of the outcome of the development program, a fixed sum
of €256,000 must be repaid in four quarterly instalments of
€64,000 beginning on September 30, 2014.
Fourth OSEO Advance
In 2013, OSEO has provided assistance in the form of conditional
advances for €3,206,162 to the Company as part of a
collaborative research and clinical development in mite allergy in
young children. ImmunaVia, the program, will be funded according to
the following schedule, subject to the progress of the program:
• €903,500 paid in April
2013;
• €903,500 in October 2014 (funds
which were to be paid in October 2014 were finally received on
January 22, 2015 for an amount of €864,989);
• €918,000 in October 2015 (not
received);
• €481,162 in April 2018 (not
received).
The funds that the Company actually received amounts to
€1,768,489.
Such conditional advance bears interest at an annual rate of 2.05%.
In case of technical or commercial success of the project, the
repayment schedule, for a total amount of €3,750,000
(including interest), is as follows:
• €400,000 on or before
June 30, 2021;
• €800,000 on or before
June 30, 2022;
• €1,100,000 no later than
June 30, 2023;
• €1,450,000 no later than
June 30, 2024.
Following the defection of a sponsor, the Immunavia project was
interrupted in September 2017. The Company is required to reimburse
the remaining amounts of conditional advances. The reimbursment
schedule is currently under discussion with BpiFrance (previously
named OSEO). As a consequence, the €1.7 million is
presented as current financial liabilities.
BpiFrance Financement Interest-Free Loan
In 2014, BpiFrance Financement granted an interest-free Innovation
loan of €3,000,000 to DBV Technologies to help financing the
pharmaceutical development of Viaskin Milk. This amount was
received in a single disbursement on November 27, 2014.
The planned repayment is scheduled in 20 quarterly repayments of
€150,000 each, starting on June 30, 2017.
COFACE Advance
On September 6, 2007, DBV Technologies signed a prospecting
insurance contract with Compagnie Française d’Assurance
pour le Commerce Extérieur (“COFACE”) in order to
promote its Diallertest product internationally. Under the terms of
that contract, the Company received conditional advances of up to
€147 thousands. DBV Technologies must repay these advances in
amounts of up to 7% of its revenue from the export sales of its
Diallertest product, until April 30, 2017.
The agreement with COFACE was terminated on December 31, 2016,
and has generated in 2016 an income of €146 thousand
corresponding to the remaining amount of the advance, which will
not be refunded.
11.2 Other non-current
Other non-current non-current non-current non-current non-current
11.3 Due Dates of the Financial Liabilities and
other non-current
Due dates of the financial liabilities recognized as of
December 31, 2015:
Gross Less than One One to Five More than
(thousands of
Euros)
Non-current 4,681
— 2,378 2,302
Non-current 12
— 12
—
Current conditional advances 128 128
—
—
Current financial rent debts 21 21
—
—
Supplier accounts payable and related payables 10,034 10,034
—
—
Total financial liabilities 14,876 10,183 2,391 2,302
Due dates of the financial liabilities recognized as of
December 31, 2016:
Gross Less than One One to Five More than
(thousands of
Euros)
Non-current 4,049
— 2,531 1,518
Non-current
—
—
—
—
Other non-current 10,746
— 10,370 377
Current conditional advances 578 578
—
—
Current financial rent debts 12 12
—
—
Other current liabilities 14,692 14,692
—
—
Supplier accounts payable and related payables 13,720 13,720
—
—
Total financial liabilities 43,798 29,003 12,900 1,895
Due dates of the financial liabilities recognized as of
December 31, 2017:
Gross amount Less than One One to Five More than
(thousands of
Euros)
Non-current 1,825
— 1,825
—
Non-current
—
—
—
—
Other non-current 8,869
— 8,421 448
Current conditional advances 2,325 2,325
—
—
Current financial rent debts
—
—
—
—
Other current liabilities 15,751 15,751
—
—
Supplier accounts payable and related payables 16,941 16,941
—
—
Total financial, current and non-current 45,711 35,017 10,246 448
As detailed in Note 13, other current liabilities mainly include
social security and current part of deferred revenues from the
collaboration agreement with Nestlé Healthcare as well as
subsidies and conditional advances.</t>
  </si>
  <si>
    <t>Non-Current Provisions</t>
  </si>
  <si>
    <t>Note 12: Non-Current
December 31,
2015 2016 2017
(thousands of
euros)
Pension retirement obligations 490 853 1,260
Total 490 853 1,260
Commitments for Compensation Payable to Employees Upon Their
Retirement
thousands of
As of January 1, 2015 (531 )
Costs of services rendered (operating expense) (116 )
Interest expense (finance expense) (9 )
Benefit paid
Actuarial gains 166
As of December 31, 2015 (490 )
Costs of services rendered (operating expense) (104 )
Interest expense (finance expense) (10 )
Benefit paid
—
Actuarial losses (249 )
As of December 31, 2016 (853 )
Costs of services rendered (operating expense) (219 )
Interest expense (finance expense) (11 )
Benefit paid
—
Actuarial losses (177 )
As of December 31, 2017 (1,260 )
As part of the estimation of the retirement commitments, the
following assumptions were used for all categories of
employees:
December 31,
2015 2016 2017
% social security contributions 50.0 % 50.0 % 50.0 %
Salary increases 2.0 % 2.0 % 2.0 %
Discount rate 2.08 % 1.31 % 1.30 %
Assumptions for the years ended December 31, 2015 and
2016:
• Retirement age: 65 years old;
• Terms of retirement: voluntary
retirement;
• Life table: INSEE 2010;
• Collective agreement: Convention
Collective Nationale de l’Industrie Pharmaceutique (National
Collective Agreement in the Pharmaceutical Industry);
• Turn-over of the personnel declining
with age.
Assumptions for the years ended December 31, 2017:
• Retirement age: 65 years old;
• Terms of retirement: voluntary
retirement;
• Life table: TGH05-TGF05;
• Collective agreement: Convention
Collective Nationale de l’Industrie Pharmaceutique (National
Collective Agreement in the Pharmaceutical Industry);
• Turn-over of the personnel declining
with age.
The discount rates come from the corporate AA zero coupon yield
curve.
No employee has retired during the last three fiscal years
presented.</t>
  </si>
  <si>
    <t>Supplier Accounts Receivable and Other Current Liabilities</t>
  </si>
  <si>
    <t>Note 13: Supplier Accounts Receivable and Other Current
Liabilities
13.1 Supplier Accounts Payable and Related
Payables
No discounting was performed on the supplier accounts payable and
related payables to the extent that the amounts did not present
payment terms longer than one year at the end of each fiscal year
presented.
13.2 Other Current Liabilities
December, 31
2015 2016 2017
(thousands of
Euros)
Social security 4,464 10,794 12,094
Tax liabilities 388 504 428
Other debts 195 146 440
Deferred revenues 791 3,248 2,789
Total 5,838 14,692 15,751
The other liabilities include the short-term debts to employees, as
well as social welfare and tax agencies. Deferred revenues include
subsidies, conditional advances and current part of deferred
revenues from the collaboration agreement with Nestlé
Healthcare.</t>
  </si>
  <si>
    <t>Financial Instruments Recognized in the Consolidated Statements of Financial Position and Related Effect on the Consolidated Statements of (Loss)</t>
  </si>
  <si>
    <t>Note 14: Financial Instruments Recognized in the Consolidated
Statements of Financial Position and Related Effect on the
Consolidated Statements of (Loss)
2015
Book value in Fair value
Loans and (1) Debt At
Fair value
Financial assets
Long-term financial assets 2,711 1,365 1,346
— 2,711
Customer accounts receivables and related receivables
—
—
—
—
—
Other current financial assets 333
— 333
— 333
Cash and cash equivalents 323,381 323,381
—
— 323,381
Total financial assets 326,425 324,746 1,679
— 326,425
Financial liabilities
Long-term conditional advances 4,681
—
— 4,681 4,681
Long term financial rent debt 12
—
— 12 12
Short-term conditional advances 128
—
— 128 128
Short term financial rent debt 21
—
— 21 21
Account payable and other liabilities 15,872
—
— 15,872 15,872
Total financial liabilities 20,714
—
— 20,714 20,714
2016
Book value in Fair value
Loans and (1) Debt At
Fair value
Financial assets
Long-term financial assets 2,745 1,310 1,435
— 2,745
Customer accounts receivables and related receivables 1,250
— 1,250
— 1,250
Other current financial assets 516
— 516
— 516
Cash and cash equivalents 256,473 256,473
—
— 256,473
Total financial assets 260,985 257,783 3,202
— 260,985
Financial liabilities
Long-term conditional advances 4,049
—
— 4,049 4,049
Long term financial rent debt
—
—
—
—
—
Other long-term liabilities 10,746
—
— 10,746 10,746
Short-term conditional advances 578
—
— 578 578
Short term financial rent debt 12
—
— 12 12
Other short-term liabilities 14,692
—
— 14,692 14,692
Account payable and other liabilities 13,720
—
— 13,720 13,720
Total financial liabilities 43,798
—
— 43,798 43,798
2017
Book value in Fair value
Loans and (1) Debt At
Fair value
Financial assets
Long-term financial assets 3,012 1,333 1,679
— 3,012
Customer accounts receivables and related receivables 1,265
— 1,265
— 1,265
Other current financial assets 378
— 378
— 378
Cash and cash equivalents 137,880 137,880
—
— 137,880
Total financial assets 142,534 139,213 3,321
— 142,534
Financial liabilities
Long-term conditional advances 1,825
—
— 1,825 1,825
Long term financial rent debt
—
—
—
—
—
Other long-term liabilities 8,869
—
— 8,869 8,869
Short-term conditional advances 2,325
—
— 2,325 2,325
Short term financial rent debt
—
—
—
—
—
Other short-term liabilities 15,751
—
— 15,751 15,751
Account payable and other liabilities 16,941
—
— 16,941 16,941
Total financial liabilities 45,711
—
— 45,711 45,711
(1) The fair value of “loans and
receivables” corresponds to the value reported in the
Consolidated Statements of Financial Position (value at the
transaction date and then tested for impairment on each reporting
date).
(2) The book amount of financial
liabilities measured at amortized cost was deemed to be a
reasonable estimation of fair value.
(3) The fair value of financial assets
held for trading is determined based on Level 1 fair value
measurements and corresponds to the market value of the
assets.</t>
  </si>
  <si>
    <t>Operating Income</t>
  </si>
  <si>
    <t>Note 15: Operating Income
The operating income is broken down in the following manner:
December 31,
2015 2016 2017
(thousands of
Euros)
Revenues 202
—
—
Research tax credit 5,685 7,228 9,330
Subsidies 279 303 271
Other operating income
— 1,554 2,308
Total 6,166 9,084 11,909
The revenues of the Company are composed of the sales
of Diallertest ®
As of December 31, 2016 and 2017, the Company also recorded as
other income a portion of the upfront fee and milestones agreed
under the contract with Nestlé which are deferred over the
performance obligation. As of December 31, 2017, we had
recorded deferred revenue of €9.5 million related to our
collaboration with Nestlé Health Science, which will be
deferred and recognized ratably over the service obligation period.
We expect the service obligation period to be completed in the
second half of 2021.</t>
  </si>
  <si>
    <t>Operating Expenses</t>
  </si>
  <si>
    <t>Note 16: Operating Expenses
The research and development expenses are broken down as
follows:
December 31,
Research and development expenses 2015 2016 2017
(thousands of
Euros)
Personnel expenses 13,268 32,777 37,112
Sub-contracting, 15,325 34,413 54,397
Research supplies 911 1,234 1,464
Rental 1,094 1,903 2,018
Conferences, travel expenses 1,233 2,387 2,807
Depreciation and amortization 1,000 1,141 2,424
Small equipments and other supplies 795 2,675 2,646
Others 608 2,298 2,364
Total research and development expenses 34,234 78,828 105,232
The sales and marketing expenses are broken down as follows:
December 31,
Sales and marketing expenses 2015 2016 2017
(thousands of
Euros)
Personnel expenses 133 4,954 6,976
Fees 339 4,447 2,480
Marketing, tradeshows and travel expenses 20 1,393 5,984
Others
— 487 384
Total sales and marketing expenses 491 11,282 15,824
By nature, the breakdown of general and administrative expenses is
as follows:
December 31,
General and administrative expenses 2015 2016 2017
(thousands of
Euros)
Personnel expenses 8,768 22,613 19,742
Fees 4,234 7,701 10,347
Rental 305 501 584
Insurance policies 1,239 1,853 1,367
Corporate communication and travel expenses 1,010 1,136 1,599
Depreciation and amortization 74 181 422
Others 1,229 1,020 1,776
Total general and administrative expenses 16,859 35,005 35,837
Personnel Expenses
The Company had 242 employees at December 31, 2017, in
comparison with 164 employees at December 31, 2016 and 91
employees at December 31, 2015.
The personnel expenses are broken down as follows:
December 31,
2015 2016 2017
(thousands of
Euros)
Wages and salaries 7,243 14,651 22,451
Social security contributions 3,193 3,903 7,157
Expenses for pension commitments 116 982 1,583
Employer contribution to bonus shares 1,198 6,456 1,857
Share-based payments 10,419 34,353 30,781
Total 22,168 60,345 63,830
The increase in personnel charges is partly due to the growth of
the Company’s employees and the increase of the share-based
payments linked to the global plans put in place during the second
semester of 2015 and in 2016 (see Note 17).</t>
  </si>
  <si>
    <t>Share-Based Payments</t>
  </si>
  <si>
    <t>Note 17: Share-Based Payments
The Board of Directors has been authorized by the general meeting
of the shareholders to grant employee warrants ( Bons de
Souscription de Parts de Créateur
d’Entreprise
• With the authorization of the General
Meeting of Shareholders on January 21, 2009, the Board of
Directors issued 2,296 BCEX (“BCEX”);
• With the authorization of the General
Meeting of Shareholders on June 14,
2007, December 16, 2010 and December 9, 2011, the
board of Directors issued 194,552 BSA (“BSA”).
• With the authorization of the General
Meeting of Shareholders on January 21, 2009, the Board of
Directors issued 10,716 BSA (“BSA2”);
• With the authorization of the General
Meeting of Shareholders on January 21, 2009, the Board of
Directors issued 5,358 BCE (“BCE4”);
• With the authorization of the General
Meeting of Shareholders on December 16, 2010, the Board of
Directors issued 19,377 BSA (“BSA2010”);
• With the authorization of the General
Meeting of Shareholders on January 21, 2009, the Board of
Directors issued 2,131 BSA (“BSAX”);
• With the authorization of the General
Meeting of Shareholders on December 16, 2010, the Board of
Directors issued 34,039 BSPCE (“BSPCE2010”);
• With the authorization of the General
Meeting of Shareholders on December 9, 2011, the Board of
Directors issued 518,000 options (“OPTIONS 2013”);
• With the authorization of the General
Meeting of Shareholders on December 9, 2011, the Board of
Directors issued 1,340,737 Free shares (“Free
shares”).
• With the authorization of the General
Meeting of Shareholders on June 4, 2013, the Board of
Directors issued 73,000 BSA
• With the authorization of the General
Meeting of Shareholders on June 3, 2014, the Board of
Directors issued 20,000 BSA
• With the authorization of the General
Meeting of Shareholders on June 3, 2014, the Board of
Directors issued 918,960 options;
• With the authorization of the General
Meeting of Shareholders on June 3, 2014, the Board of
Directors issued 186,000 free shares;
• With the authorization of the General
Meeting of Shareholders on June 23, 2015, the Board of
Directors issued 88,500 BSA
• With the authorization of the General
Meeting of Shareholders on September 21, 2015, the Board of
Directors granted 1,107,350 Free shares which 241,844 have been
issued as of December 31,2017.
• With the authorization of the General
Meeting of Shareholders on June 21, 2016, the Board of
Directors issued 54,008 BSA
• With the authorization of the General
Meeting of Shareholders on June 15, 2017, the Board of
Directors issued 9,000 BSA
• With the authorization of the General
Meeting of Shareholders on June 15, 2017, the Board of
Directors issued 828,600 options.
17.1 BSA
Date of Grant 12/07/2007
The BSA may be exercised by the beneficiary on the basis of the
following vesting schedule:
• up to one fourth (1/4) of the
BSA on the first anniversary of the date of grant;
• up to one fourth (1/4) of the
BSA on the second anniversary of the date of grant;
• up to one fourth (1/4) of the
BSA on the third anniversary of the date of grant;
• up to one fourth (1/4) of the
BSA on the fourth anniversary of the date of grant; and
• at the latest within ten
(10) years from the date of grant.
Date of Grant 01/17/2012
The BSA may be exercised by the beneficiary on the basis of the
following vesting schedule:
• up to 89,835 BSA (all the BSA) on
January 17, 2016; and
• at the latest within ten
(10) years from the date of grant.
Date of Grant 09/25/2012
The BSA may be exercised by the beneficiary on the basis of the
following vesting schedule:
• up to 30,000 BSA (all the BSA) on the
date of grant; and
• at the latest within ten
(10) years from the date of grant.
Date of Grant 07/25/2013
The BSA may be exercised by the beneficiary on the basis of the
following vesting schedule:
• up to 73,000 BSA (all the BSA) on the
date of grant; and
• at the latest within ten
(10) years from the date of grant.
Date of Grant 06/03/2014
The BSA may be exercised by the beneficiary on the basis of the
following vesting schedule:
• up to 10,000 BSA (all the BSA) on the
date of grant; and
• at the latest within ten
(10) years from the date of grant.
Date of Grant 24/03/2015
The BSA may be exercised by the beneficiary on the basis of the
following vesting schedule:
• up to 10,000 BSA (all the BSA) on the
date of grant; and
• at the latest within ten
(10) years from the date of grant.
Date of Grant 19/11/2015
The BSA may be exercised by the beneficiary on the basis of the
following vesting schedule:
• up to 15,000 BSA (all the BSA) on the
date of grant; and
• at the latest within ten
(10) years from the date of grant.
Date of Grant 15/12/2015
The BSA may be exercised by the beneficiary on the basis of the
following vesting schedule:
• up to 73,500 BSA (all the BSA) on the
date of grant; and
• at the latest within ten
(10) years from the date of grant.
Date of Grant 06/21/2016
The BSA may be exercised by the beneficiary on the basis of the
following vesting schedule:
• up to 20,000 BSA (all the BSA) on the
date of grant; and
• at the latest within ten
(10) years from the date of grant.
Date of Grant 12/09/2016
The BSA may be exercised by the beneficiary on the basis of the
following vesting schedule:
• up to 34,008 BSA (all the BSA) on the
date of grant; and
• at the latest within ten
(10) years from the date of grant.
Date of Grant 06/15/2017
The BSA may be exercised by the beneficiary on the basis of the
following vesting schedule:
• up to 9,000 BSA (all the BSA) on the
date of grant; and
• at the latest within ten
(10) years from the date of grant.
Details of BSA
Date of grant (Board of 12/07/2007 12/07/2007 12/07/2007 12/07/2007 01/17/2012 01/17/2012 01/17/2012 01/17/2012
Vesting period (years) 1 2 3 4 1 2 3 4
Plan expiration date 12/08/2017 12/08/2017 12/08/2017 12/08/2017 01/17/2022 01/17/2022 01/17/2022 01/17/2022
Number of BSA granted 431 431 428 427 22,459 22,459 22,459 22,458
Share entitlement per BSA(1) 15 15 15 15 1 1 1 1
Exercise price (in euros) 65 65 65 65 5.13 5.13 5.13 5.13
Valuation method used Black -
Scholes
Grant date share fair value (in euros) 65 65 65 65 5.13 5.13 5.13 5.13
Expected volatility 40 % 40 % 40 % 40 % 40 % 40 % 40 % 40 %
Average life of BSA (in years) 4.5 5.0 5.5 6.0 5.5 6.0 6.5 7.0
Discount rate(2) 4.06 % 4.09 % 4.09 % 4.10 % 2.33 % 2.33 % 2.61 % 2.61 %
Expected dividends 0 % 0 % 0 % 0 % 0 % 0 % 0 % 0 %
Performance conditions NA NA NA NA NA NA NA NA
Fair value per BSA (in euros) 22.18 23.62 24.95 26.22 2.05 2.14 2.26 2.34
(1) The number of shares takes into
account an exercise parity adjusted by the division by 15 of the
nominal value of the shares decided by the general meeting on
December 9, 2011; each BSA warrant now gives the right to
subscribe to 15 new shares instead of 1 new share. For the same
reason, the exercise price of each BSA plan was adjusted as a
result and is thus equal to 1/15th of the price initially
determined by the general meeting that authorized each of the
plans.
(2) Based on French government bonds
(GFRN) with a maturity corresponding to the maturity of BSA.
Date of grant (Board of Directors) 09/25/2012 09/25/2012 09/25/2012 09/25/2012 07/25/2013 06/03/2014
Vesting period (years) 1 2 3 4 0 0
Plan expiration date 09/25/2022 09/25/2022 09/25/2022 09/25/2022 07/25/2023 06/03/2024
Number of BSA granted 7 500 7 500 7 500 7 500 73 000 10 000
Share entitlement per BSA 1 1 1 1 1 1
Exercise price (in euros) 8.59 8.59 8.59 8.59 8.1 18.79
Valuation method used Black -
Scholes
Grant date share fair value (in euros) 8.4 8.4 8.4 8.4 8.15 19.01
Expected volatility 40 % 40 % 40 % 40 % 40 % 40 %
Average life of BSA (in years) 5.5 6.0 6.5 7.0 5.0 5.0
Discount rate(1) 1.21 % 1.21 % 1.53 % 1.53 % 1.16 % 0.71 %
Expected dividends 0 % 0 % 0 % 0 % 0 % 0 %
Performance conditions NA NA NA NA NA NA
Fair value per BSA (in euros) 2.29 2.43 2.61 2.74 2.18 4.98
(1) Based on French government bonds
(GFRN) with a maturity corresponding to the maturity of BSA.
Date of grant (Board of Directors) 03/24/2015 11/19/2015 12/15/2015 06/21/2016
Vesting period (years)
Plan expiration date 03/24/2025 11/19/2025 12/15/2015 06/21/2016
Number of BSA granted 10,000 15,000 90,000 (1) 20,000
Share entitlement per BSA 1 1 1 1
Exercise price (in euros) 43.00 66.06 64,14 52.97
Valuation method used Black -
Scholes
Grant date share fair value (in euros) 43 66.06 42.61 61.25
Expected volatility 36 % 50.91 % 51 % 47 %
Average life of BSA (in years) 5.0 5.0 5.0 5.0
Discount rate(1) 0.68 % 0.81 % -0.09 % -0.41 %
Expected dividends 0 % 0 % 0 % 0 %
Performance conditions NA NA NA NA
Fair value per BSA (in euros) 9.90 22.60 7.28 21.59
Date of grant (Board of Directors) 12/09/2016 06/15/2017
Vesting period (years) 0 0
Plan expiration date 12/09/2026 06/15/2027
Number of BSA granted 59,000 9,000
Share entitlement per BSA 1 1
Exercise price (in euros) 69.75 59.05
Valuation method used Black -
Scholes
Grant date share fair value (in euros) 63.18 73.32
Expected volatility 40 % 39 %
Average life of BSA (in years) 5.0 5.0
Discount rate(1) -0.04 % -0.12 %
Expected dividends 0 % 0 %
Performance conditions NA NA
Fair value per BSA (in euros) 12.94 24.02
(1) Based on French government bonds
(GFRN) with a maturity corresponding to the maturity of BSA.
Change in Number of BSA Outstanding
Year ended December 31,
Number of BSA 2015 2016 2017
Balance at beginning of period 196,480 143,694 147,359
Granted during the period 25,000 93,500 68,000
Forfeited during the period
—
— 24,902
Exercised during the period 77,786 89,835 9,359
Expired during the period
—
—
—
Balance at end of period 143,694 147,359 181,008
Breakdown of the Closing Balance
Year ended
December 31,
2015 2016 2017
Number of BSA Outstanding Exercisable Outstanding Exercisable Outstanding Exercisable
BSA2010 with exercise price of €65 859 859 859 859
—
—
BSA2010 with exercise price of €5.13 89,835
—
—
—
—
—
BSA2010 with exercise price of €8.59 10,000 10,000 10,000 10,000 7,500 7,500
BSA2010 with exercise price of €8.10 13,000 13,000 13,000 13,000 9,500 9,500
BSA2010 with exercise price of €18.79 5,000 5,000 5,000 5,000 2,500 2,500
BSA with exercise price of €43.00 10,000 10,000 10,000 10,000 10,000 10,000
BSA with exercise price of €66.06 15,000 15,000 15,000 15,000 15,000 15,000
BSA with exercise price of €64.14
—
— 73,500 73,500 73,500 73,500
BSA with exercise price of €52.97
—
— 20,000 20,000 20,000 20,000
BSA with exercise price of €69.75
—
—
—
— 34,008 34,008
BSA with exercise price of €59.05
—
—
—
— 9,000 9,000
Total 143,694 53,859 147,359 147,359 181,008 181,008
17.3 BSA 2
The BSA may be exercised by the beneficiary on the basis of the
following vesting schedule:
• up to 4,822 BSA on the date of
grant;
• up to 2,680 BSA on the first
anniversary of the date of grant;
• up to 1,072 BSA on the second
anniversary of the date of grant;
• up to 1,072 BSA on the third
anniversary of the date of grant;
• up to 1,070 BSA on the fourth
anniversary of the date of grant; and
• at the latest within ten
(10) years from the date of grant.
By a decision by the Board of Directors meeting held on
November 22, 2011, the BSA2 warrants became exercisable
beginning on the date of the first quotation of the shares of the
Company on the Euronext regulated market in Paris.
Details of BSA2
Date of grant (Board of Directors) 01/21/2009 01/21/2009 01/21/2009 01/21/2009 01/21/2009
Vesting period (years) 0 1 2 3 4
Plan expiration date 01/20/2019 01/20/2019 01/20/2019 01/20/2019 01/20/2019
Number of BSA2 granted 4,822 2,680 1,072 1,072 1,070
Share entitlement per BSA2(1) 15 15 15 15 15
Exercise price (in euros) 65 65 65 65 65
Valuation method used Black -
Scholes
Grant date share fair value (in euros) 70 70 70 70 70
Expected volatility 40 % 40 % 40 % 40 % 40 %
Average life of BSA2 (in years) 5.0 5.5 6.0 6.5 7.0
Discount rate(2) 2.71 % 2.71 % 2.98 % 2.98 % 3.11 %
Expected dividends 0 % 0 % 0 % 0 % 0 %
Performance conditions NA NA NA NA NA
Fair value per BSA2 (in euros) 29.05 30.32 31.89 33.05 33.45
(1) The number of shares takes into
account an exercise parity adjusted by the division by 15 of the
nominal value of the shares decided by the general meeting on
December 9, 2011; each BSA2 warrant now gives the right to
subscribe to 15 new shares instead of 1 new share. For the same
reason, the exercise price of each BSA2 plan was adjusted as a
result and is thus equal to 1/15th of the price initially
determined by the general meeting that authorized each of the
plans.
(2) Based on French government bonds
(GFRN) with a maturity corresponding to the maturity of BSA2.
Change in Number of BSA 2 Outstanding
Year ended December 31
Number of BSA2 2015 2016 2017
Balance at beginning of period 8,049
—
—
Granted during the period
—
—
—
Forfeited during the period
—
—
—
Exercised during the period 8,049
—
—
Expired during the period
—
—
—
Balance at end of period
—
—
—
Breakdown of the Closing Balance
Year ended
December 31,
2015 2016 2017
Number of BSA2 Outstanding Exercisable Outstanding Exercisable Outstanding Exercisable
BSA2 with exercise price of €65
—
—
—
—
—
—
Total
—
—
—
—
—
—
17.4 BCE 4
The BCE4 may be exercised by the beneficiary on the basis of the
following vesting schedule:
• up to 2,411 BCE4 on the date of
grant;
• up to 1,340 BCE4 on the first
anniversary of the date of grant;
• up to 536 BCE4 on the second
anniversary of the date of grant;
• up to 536 BCE4 on the third
anniversary of the date of grant;
• up to 535 BSA on the fourth
anniversary of the date of grant; and
• at the latest within ten
(10) years from the date of grant.
By a decision by the Board of Directors meeting held on
November 22, 2011, the BCE4 warrants became exercisable
beginning on the date of the first quotation of the shares of the
Company on the Euronext regulated market in Paris.
Details of BCE4
Date of grant (Board of Directors) 01/21/2009 01/21/2009 01/21/2009 01/21/2009 01/21/2009
Vesting period (years) 0 1 2 3 4
Plan expiration date 01/20/2019 01/20/2019 01/20/2019 01/20/2019 01/20/2019
Number of BCE4 granted 2,411 1,340 536 536 535
Share entitlement per BCE4(1) 15 15 15 15 15
Exercise price (in euros) 65 65 65 65 65
Valuation method used Black -
Scholes
Grant date share fair value (in euros) 70 70 70 70 70
Expected volatility 40 % 40 % 40 % 40 % 40 %
Average life of BCE4 (in years) 5.0 5.5 6.0 6.5 7.0
Discount rate(2) 2.71 % 2.71 % 2.98 % 2.98 % 3.11 %
Expected dividends 0 % 0 % 0 % 0 % 0 %
Performance conditions NA NA NA NA NA
Fair value per BCE4 (in euros) 29.06 30.33 31.90 33.06 34.35
(1) The number of shares takes into
account an exercise parity adjusted by the division by 15 of the
nominal value of the shares decided by the general meeting on
December 9, 2011; each BCE4 warrant now gives the right to
subscribe to 15 new shares instead of 1 new share. For the same
reason, the exercise price of each BCE4 plan was adjusted as a
result and is thus equal to 1/15th of the price initially
determined by the general meeting that authorized each of the
plans.
(2) Based on French government bonds
(GFRN) with a maturity corresponding to the maturity of BCE4.
Change in Number of BCE4 Outstanding
Year ended December 31,
Number of BCE4 2015 2015 2016
Balance at beginning of period 5,358 2,691 2,691
Granted during the period
—
—
—
Forfeited during the period
—
—
—
Exercised during the period 2,667
— 2,691
Expired during the period
—
—
—
Balance at end of period 2,691 2,691
—
Breakdown of the Closing Balance
Year ended
December 31,
2015 2016 2017
Number of BCE4
Outstanding
Exercisable Outstanding Exercisable Outstanding Exercisable
BCE4 with exercise price of €65 2,691 2,691 2,691 2,691
—
—
Total 2,691 2,691 2,691 2,691
—
—
17.5 BSA2010
Date of Grant 01/28/2011
The BSA may be exercised by the beneficiary on the basis of the
following vesting schedule:
• up to 2,510 BSA on the
12/23/2011;
• up to 2,510 BSA on the
12/23/2012;
• up to 2,510 BSA on the
12/23/2013;
• up to 2,509 BSA on the 12/23/2014;
and
• at the latest before the
01/28/2021.
Date of Grant 06/24/2011
The BSA may be exercised by the beneficiary on the basis of the
following vesting schedule:
• up to one fourth (1/4) of the
BSA on the 12/23/2011;
• up to one fourth (1/4) of the
BSA on the 12/23/2012;
• up to one fourth (1/4) of the
BSA on the 12/23/2013;
• up to one fourth (1/4) of the
BSA on the 12/23/2014; and
• at the latest before the
11/22/2021.
Date of Grant 11/22/2011
The BSA may be exercised by the beneficiary on the basis of the
following vesting schedule:
• up to 335 BSA on the 11/22/2012;
• up to 335 BSA on the 11/22/2013;
• up to 334 BSA on the 11/22/2014;
• up to 334 BSA on the 11/22/2015;
and
• at the latest before the
11/22/2021.
Details of BSA2010
Date of grant (Board of Directors) 01/28/2011 01/28/2011 01/28/2011 01/28/2011 06/24/2011 06/24/2011 06/24/2011 06/24/2011
Vesting period (years) 0.9 1.9 2.9 3.9 0.5 1.5 2.5 3.5
Plan expiration date 01/27/2021 01/27/2021 01/27/2021 01/27/2021 11/22/2021 11/22/2021 11/22/2021 11/22/2021
Number of BSA2010 granted 2,510 2,510 2,510 2,509 2,000 2,000 2,000 2,000
Share entitlement per BSA2010(1) 15 15 15 15 15 15 15 15
Exercise price (in euros) 77 77 77 77 77 77 77 77
Valuation method used Black -
Scholes Black -
Scholes
Grant date share fair value (in euros) 77 77 77 77 77 77 77 77
Expected volatility 40 % 40 % 40 % 40 % 40 % 40 % 40 % 40 %
Average life of BSA2010 (in years) 5.5 6.0 6.5 7.0 5.5 6.0 6.5 7.0
Discount rate(2) 2.70 % 2.82 % 2.82 % 3.04 % 2.55 % 2.68 % 2.68 % 2.87 %
Expected dividends 0 % 0 % 0 % 0 % 0 % 0 % 0 % 0 %
Performance conditions NA NA NA NA NA NA NA NA
Fair value per BSA2010 (in euros) 31.33 32.90 34.23 35.84 31.15 32.70 34.02 35.57
(1) The number of shares takes into
account an exercise parity adjusted by the division by 15 of the
nominal value of the shares decided by the general meeting on
December 9, 2011; each BSA2010 warrant now gives the right to
subscribe to 15 new shares instead of 1 new share. For the same
reason, the exercise price of each BSA2010 plan was adjusted as a
result and is thus equal to 1/15th of the price initially
determined by the general meeting that authorized each of the
plans.
(2) Based on French government bonds
(GFRN) with a maturity corresponding to the maturity of
BSA2010.
Date of grant (Board of Directors) 11/22/2011 11/22/2011 11/22/2011 11/22/2011
Vesting period (years) 1.0 2.0 3.0 4.0
Plan expiration date 11/22/2021 11/22/2021 11/22/2021 11/22/2021
Number of BSA2010 granted 335 335 334 334
Share entitlement per BSA(1) 15 15 15 15
Exercise price (in euros) 77 77 77 77
Valuation method used Black -
Scholes
Grant date share fair value (in euros) 77 77 77 77
Expected volatility 40 % 40 % 40 % 40 %
Average life of BSA (in years) 5.5 6.0 6.5 7.0
Discount rate(2) 2.23 % 2.60 % 2.60 % 2.85 %
Expected dividends 0 % 0 % 0 % 0 %
Performance conditions NA NA NA NA
Fair value per BSA (in euros) 30.70 32.58 33.89 35.54
(1) The number of shares takes into
account an exercise parity adjusted by the division by 15 of the
nominal value of the shares decided by the general meeting on
December 9, 2011; each BSA2010 warrant now gives the right to
subscribe to 15 new shares instead of 1 new share. For the same
reason, the exercise price of each BSA2010 plan was adjusted as a
result and is thus equal to 1/15th of the price initially
determined by the general meeting that authorized each of the
plans.
(2) Based on French government bonds
(GFRN) with a maturity corresponding to the maturity of
BSA2010.
Change in Number of BSA2010 Outstanding
Year ended December 31,
Number of BSA 2015 2016 2017
Balance at beginning of period 8,334 1,044 610
Granted during the period
—
—
—
Forfeited during the period
—
—
—
Exercised during the period 7,290 434 110
Expired during the period
—
—
—
Balance at end of period 1,044 610 500
Breakdown of the Closing Balance
Year ended
December 31,
2015 2016 2017
Number of BSA2010 Outstanding Exercisable Outstanding Exercisable Outstanding Exercisable
BSA2010 with exercise price of €77 1,044 1,044 610 610 500 500
Total 1,044 1,044 610 610 500 500
17.6 BSAX
Date of Grant 01/21/2009 and 06/25/2010
The BSAX may be exercised by the beneficiary on the basis of the
following vesting schedule:
• up to one fourth (1/4) of the
BSAX on the first anniversary of the date of grant;
• up to one fourth (1/4) of the
BSAX on the second anniversary of the date of grant;
• up to one fourth (1/4) of the
BSAX on the third anniversary of the date of grant;
• up to one fourth (1/4) of the
BSAX on the fourth anniversary of the date of grant; and
• at the latest within ten
(10) years from the date of grant.
By a decision by the Board of Directors meeting held on
November 22, 2011, the BSAX warrants became exercisable
beginning on the date of the first quotation of the shares of the
Company on the Euronext regulated market in Paris.
Details of BSAX
Date of grant (Board of Directors) 01/21/2009 01/21/2009 01/21/2009 01/21/2009 06/25/2010 06/25/2010 06/25/2010 06/25/2010
Vesting period (years) 1 2 3 4 1 2 3 4
Plan expiration date 01/20/2019 01/20/2019 01/20/2019 01/20/2019 06/24/2020 06/24/2020 06/24/2020 06/24/2020
Number of BSAX granted 77 77 77 75 457 457 456 455
Share entitlement per BSAX(1) 15 15 15 15 15 15 15 15
Exercise price (in euros) 65 65 65 65 65 65 65 65
Valuation method used Black -
Scholes
Grant date share fair value (in euros) 70 70 70 70 70 70 70 70
Expected volatility 40 % 40 % 40 % 40 % 40 % 40 % 40 % 40 %
Average life of BSAX (in years) 5.5 6.0 6.5 7.0 5.5 6.0 6.5 7.0
Discount rate(2) 2.71 % 2.98 % 2.98 % 3.11 % 2.04 % 2.23 % 2.23 % 2.50 %
Expected dividends 0 % 0 % 0 % 0 % 0 % 0 % 0 % 0 %
Performance conditions NA NA NA NA NA NA NA NA
Fair value per BSAX (in euros) 30.32 31.89 33.05 33.45 29.47 30.88 31.99 33.44
(1) The number of shares takes into
account an exercise parity adjusted by the division by 15 of the
nominal value of the shares decided by the general meeting on
December 9, 2011; each BSAX warrant now gives the right to
subscribe to 15 new shares instead of 1 new share. For the same
reason, the exercise price of each BSAX plan was adjusted as a
result and is thus equal to 1/15th of the price initially
determined by the general meeting that authorized each of the
plans.
(2) Based on French government bonds
(GFRN) with a maturity corresponding to the maturity of BSAX.
Change in Number of BSAX Outstanding
Year ended December 31,
Number of BSAX 2015 2016 2017
Balance at beginning of period 2,131 1,036 1,036
Granted during the period
—
—
—
Forfeited during the period
—
—
—
Exercised during the period 1,095
— 1,036
Expired during the period
—
—
—
Balance at end of period 1,036 1,036
—
Breakdown of the Closing Balance
Year ended
December 31,
2014 2015 2016
Number of BSAX Outstanding Exercisable Outstanding Exercisable Outstanding Exercisable
BSAX with exercise price of €65 1,036 1,036 1,036 1,036
—
—
Total 1,036 1,036 1,036 1,036
—
—
17.7 BCE2010
Date of Grant 06/24/2011
The BCE may be exercised by the beneficiary on the basis of the
following vesting schedule:
• up to one fourth (1/4) of the
BCE on the 12/23/2011;
• up to one fourth (1/4) of the
BCE on the 12/23/2012;
• up to one fourth (1/4) of the
BCE on the 12/23/2013;
• up to one fourth (1/4) of the
BCE on the 12/23/2014; and
• at the latest within before the
11/22/2021.
Date of Grant 11/22/2011
The BSPCE may be exercised by the beneficiary on the basis of the
following vesting schedule:
• up to one fourth (1/4) of the
BSPCE on the 11/22/2012;
• up to one fourth (1/4) of the
BSPCE on the 11/22/2013;
• up to one fourth (1/4) of the
BSPCE on the 11/22/2014;
• up to one fourth (1/4) of the
BSPCE on the 11/22/2015; and
• at the latest within before the
11/22/2021.
Details of BCE2010
Date of grant (Board of Directors) 06/24/2011 06/24/2011 06/24/2011 06/24/2011 11/22/2011 11/22/2011 11/22/2011 11/22/2011
Vesting period (years) 0.5 1.5 2.5 3.5 1 2 3 4
Plan expiration date 11/22/2021 11/22/2021 11/22/2021 11/22/2021 11/22/2021 11/22/2021 11/22/2021 11/22/2021
Number of BCE2010 granted 6,000 6,000 6,000 6,000 2,510 2,510 2,510 2,509
Share entitlement per BCE2010(1) 15 15 15 15 15 15 15 15
Exercise price (in euros) 77 77 77 77 77 77 77 77
Valuation method used Black and
Scholes
Grant date share fair value (in euros) 77 77 77 77 77 77 77 77
Expected volatility 40 % 40 % 40 % 40 % 40 % 40 % 40 % 40 %
Average life of BCE2010 (in years) 5.5 6.0 6.5 7.0 5.4 5.9 6.4 6.9
Discount rate(2) 2.55 % 2.68 % 2.68 % 2.87 % 2.05 % 2.42 % 2.42 % 2.66 %
Expected dividends 0 % 0 % 0 % 0 % 0 % 0 % 0 % 0 %
Performance conditions NA NA NA NA NA NA NA NA
Fair value per BCE2010 (in euros) 31.16 32.71 34.03 35.58 30.42 32.29 33.58 35.2
(1) The number of shares takes into
account an exercise parity adjusted by the division by 15 of the
nominal value of the shares decided by the general meeting on
December 9, 2011; each BCE2010 warrant now gives the right to
subscribe to 15 new shares instead of 1 new share. For the same
reason, the exercise price of each BCE2010 plan was adjusted as a
result and is thus equal to 1/15th of the price initially
determined by the general meeting that authorized each of the
plans.
(2) Based on French government bonds
(GFRN) with a maturity corresponding to the maturity of
BCE2010.
Change in Number of BCE2010 Outstanding
Year ended December 31,
Number of BCE2010 2015 2016 2017
Balance at beginning of period 29,972 15,974 12,339
Granted during the period
—
—
—
Forfeited during the period
—
—
—
Exercised during the period 13,998 3,635 1,334
Expired during the period
—
—
—
Balance at end of period 15,974 12,339 11,005
Breakdown of the Closing Balance
Year ended
December 31,
2015 2016 2017
Number of BCE2010 Outstanding Exercisable Outstanding Exercisable Outstanding Exercisable
BCE2010 with exercise price of €77.00 15,974 15,974 12,339 12,339 11,005 11,005
Total 15,974 15,974 12,339 12,339 11,005 11,005
17.8 OPTIONS
Grant of 09/18/2013
The share options may be exercised by the beneficiary on the basis
of the following vesting schedule:
• up to 518,000 SO (all the SO) on the
fourth anniversary of the date of grant; and
• at the latest within ten
(10) years from the date of grant.
Grant of 06/03/2014
The share options may be exercised by the beneficiary on the basis
of the following vesting schedule:
• up to 75,000 SO (all the SO) on the
06/04/2016; and
• at the latest before the
06/03/2024.
Grant of 06/23/2015
The share options may be exercised by the beneficiary on the basis
of the following vesting schedule:
• up to 30,000 SO on the
06/24/2016;
• up to 30,000 additional SO on the
06/24/2017;
• up to 30,000 additional SO on the
06/24/2018;
• up to 30,000 additional SO on the
06/24/2019;
• and at the latest before the
06/24/2025.
Grant of 09/30/2015
The 195,000 share options may be exercised by the beneficiary on
the basis of the following vesting schedule:
• up to 25% of the SO on the
09/30/2016;
• up to additional 25% of the SO on the
09/30/2017;
• up to additional 25% of the SO on the
09/30/2018;
• up to additional 25% of the SO on the
09/30/2019;
• and at the latest before the
09/30/2025.
Grant of 12/15/2015
The 75,000 share options may be exercised by the beneficiary on the
basis of the following vesting schedule:
• up to 25% of the SO on the
12/15/2016;
• up to additional 25% of the SO on the
12/15/2017;
• up to additional 25% of the SO on the
12/15/2018;
• up to additional 25% of the SO on the
12/15/2019;
• and at the latest before the
12/15/2025.
Grant of 04/06/2016
The 55,000 share options may be exercised by the beneficiary on the
basis of the following vesting schedule:
• up to 8,250 SO on the
04/021//2017;
• up to additional 8,250 SO on the
04/21//2018;
• up to additional 8,250 SO on the
04/21//2019;
• up to additional 8,250 SO on the
04/21//2020;
• up to 5,500 SO on the
05/02//2017;
• up to additional 5,500 SO on the
05/02//2018;
• up to additional 5,500 SO on the
05/02//2019;
• up to additional 5,500 SO on the
05/02//2020;
• and at the latest before 10 years of
the date of the Grant.
Grant of 06/21/2016
The 154,100 share options may be exercised by the beneficiary on
the basis of the following vesting schedule:
• up to 25% of the SO as of one year
after the Grant date;
• up to additional 12.5% of the SO as
of 18 months after the Grant date;
• up to additional 12.5% of the SO as
of 24 months after the Grant date;
• up to additional 12.5% of the SO as
of 30 months after the Grant date;
• up to additional 12.5% of the SO as
of 36 months after the Grant date;
• up to additional 12.5% of the SO as
of 42 months after the Grant date;
• up to additional 12.5% of the SO as
of 48 months after the Grant date;
• and at the latest before 10 years of
the date of the Grant.
Grant of 12/09/2016
The 74,960 share options may be exercised by the beneficiary on the
basis of the following vesting schedule:
• up to 18,740 SO as of one year after
the Grant date;
• up to additional 9,370 SO as of 18
months after the Grant date;
• up to additional 9,370 SO as of 24
months after the Grant date;
• up to additional 9,370 SO as of 30
months after the Grant date;
• up to additional 9,370 SO as of 36
months after the Grant date;
• up to additional 9,370 SO as of 42
months after the Grant date;
• up to additional 9,370 48 months
after the Grant date;
• and at the latest before 10 years of
the date of the Grant.
Grant of 12/15/2016
The 1,100 share options may be exercised by the beneficiary on the
basis of the following vesting schedule:
• up to 25% SO as of one year after the
Grant date;
• up to additional 12.5% SO as of 18
months after the Grant date;
• up to additional 12.5 % SO as of
24 months after the Grant date;
• up to additional 12.5 % SO as of
30 months after the Grant date;
• up to additional 12.5 % SO as of
36 months after the Grant date;
• up to additional 12.5 % SO as of
42 months after the Grant date;
• up to additional 12.5 % 48
months after the Grant date;
• and at the latest before 10 years of
the date of the Grant.
Grant of 19,100 options as of 01/16/2017, 7,200 options as of
03/15/2017, 16,500 options as of 04/18/2017, 237,600 options as of
06/15/2017, 30,900 options as of 07/17/2017, 52,600 options as of
09/15/2017, 625,200 options as of 12/05/2017 and 8,300 options as
of 12/15/2017.
All the 2017 options may be exercised by the beneficiary on the
basis of the following vesting schedule:
• up to 25% SO as of one year after the
Grant date;
• up to additional 12.5% SO as of 18
months after the Grant date;
• up to additional 12.5 % SO as of
24 months after the Grant date;
• up to additional 12.5 % SO as of
30 months after the Grant date;
• up to additional 12.5 % SO as of
36 months after the Grant date;
• up to additional 12.5 % SO as of
42 months after the Grant date;
• up to additional 12.5 % 48
months after the Grant date;
• and at the latest before 10 years of
the date of the Grant.
Details of SO
Date of grant (Board of Directors) 09/18/2013 06/03/2014 06/23/2015 11/19/2015 01/04/2016 04/21/2016 05/02/2016
Vesting period (years) 4 2 1-4 1-4 1-4 1-4 1-4
Plan expiration date 09/18/2023 06/03/2024 06/23/2025 11/19/2025 01/04/2026 04/21/2026 05/02/2026
Number of SO granted 518,000 75,000 120,000 195,000 75,000 33,000 22,000
Share entitlement per SO 1 1 1 1 1 1 1
Exercise price (in euros) 7.57 19.01 48.9 66.06 65.68 62.82 59.04
Valuation method used Black -
Scholes
Grant date share fair value (in euros) 7.9 19.01 48.9 66.06 65.68 62.82 58.62
Expected volatility 40 % 40 % 51 % 51 % 49.3%-49.8 % 49.4%-50.7 % 49.3%-50.6 %
Average life of SO (in years) 7 6 7 7 5-7 5-7 5-7
Discount rate(1) 1.72 % 0.89 % 0.89 % 0.81 % 0.39 % 0.04 % 0.10 %
Expected dividends 0 % 0 % 0 % 0 % 0 % 0 % 0 %
Performance conditions NA NA NA NA NA NA NA
Fair value per SO (in euros) 3.57 7.46 25.28 34.05 29.5-32.6 28.3 – 30.9 26.4-28.8
(1) Based on French government bonds
(GFRN) with a maturity corresponding to the maturity of SO.
Date of grant 06/21/2016 08/01/2016 09/15/2016 10/17/2016 11/15/2016 12/09/2016 12/15/2016
Vesting period (years) 1-4 1-4 1-4 1-4 1-4 1-4 1-4
Plan expiration date 06/21/2026 08/01/2026 09/15/2016 10/17/2026 11/15/2026 12/09/2026 12/15/2026
Number of SO granted 110,000 10,000 9,300 16,500 8,300 74,960 1,100
Share entitlement per SO 1 1 1 1 1 1 1
Exercise price (in euros) 53.96 62.24 62.8 64.39 68.33 69.75 69.35
Valuation method used Black -
Scholes
Grant date share fair value (in euros) 52.97 62.24 62.8 64.39 68.33 69.75 69.35
Expected volatility 49.1%-50.3 % 48.8%-49.8 % 48.6%-49.4 % 48.0%-48.9 % 47.8%-48.8 % 47.7%-48.5 % 40.44 %
Average life of SO (in years) 5-7 5-7 5-7 5-7 5-7 5-7 5-7
Discount rate(1) -0.01 % -0.25 % -0.18 %
-0.32 -0.15 %
%
-0.11 +0.16 %
%
-0.2 +0.18 %
%
-0.18 +0.16 %
%
Expected dividends 0 % 0 % 0 % 0 % 0 % 0 % 0 %
Performance conditions NA NA NA NA NA NA NA
Fair val</t>
  </si>
  <si>
    <t>Financial Revenue and Expenses</t>
  </si>
  <si>
    <t>Note 18: Financial Revenue and Expenses
The financial income and expenses are broken down as follows:
Year ended December 31,
2015 2016 2017
(thousands of
Euros)
Financial revenues 1,018 1,646 616
Financial expenses (146 ) (145 ) (3,325 )
Total 871 1,500 (2,709 )
The financial income mainly includes unrealized exchange effect of
U.S.-dollar-denominated intercompany advances and capital gains on
the disposals of investment securities. The foreign exchange losses
and the expenses related to the accretion of the OSEO and BpiFrance
advances are classified as financial expenses in the Consolidated
Statements of (Loss).</t>
  </si>
  <si>
    <t>Income Tax Expense</t>
  </si>
  <si>
    <t>Note 19: Income Tax Expense
As mentioned in Note 3.12—Accounting Principles—Other
Income, the French Research Tax Credit is not included in the line
item “Income taxes” but included in the line item
“Other Income.”
Reconciliation between the Effective and Nominal Income Tax
Expense
The following table shows the reconciliation between the effective
and nominal tax expense at the nominal standard French rate of
33.33% (excluding additional contributions):
Year ended
December 31,
2015 2016 2017
(thousands of
Euros)
(Loss) before taxes (44,674 ) (114,531 ) (147,692 )
Theoretical group tax rate 33.33 % 33.33 % 33.33 %
Nominal tax expense 14,890 38,173 49,226
Increase/decrease in tax expense arising from:
Permanent differences (1) 6,089
—
—
Research tax credit 1,895 2,409 3,110
Share-based compensation (3,473 ) (11,451 ) (10,260 )
Non recognition of deferred tax assets related to tax losses and
temporary differences (19,211 ) (29,195 ) (41,453 )
Other differences 190 64 622
Effective tax expense
—
—
—
Effective tax rate 0 % 0 % 0 %
(1) The significant balance of permanent
differences is mainly affected by transaction costs on capital
increase occurred in 2015. These transaction costs are booked in
equity and are subject to a tax deduction.
Deferred Tax Assets and Liabilities
As mentioned in Note 3.14, the Company has not recognized deferred
tax assets in the Consolidated Statements of Financial Position.
The amount of the losses carried forward at the end of December
2017 is €369 million including €334 million
for DBV Technologies S.A.</t>
  </si>
  <si>
    <t>Commitments</t>
  </si>
  <si>
    <t>Note 20: Commitments
Obligations Under the Terms of the Ordinary Rental
Agreements
The principal offices of the Company occupy a 4,770 square meter
facility consisting of office and laboratory space, pursuant to a
lease agreement dated March 9, 2015, which expires on
March 8, 2024. The Company also two facilities in Bagneux,
France. These facilities consist of 2,237 square meters of office
and laboratory space and are used primarily by the Company’s
industrial and production teams. These facilities are leased under
one agreement, which expires on May 31, 2020.
The Company has an office in North America to support the U.S.
subsidiary as well as future commercialization needs. The Company
subleased 3,913 square feet of office space in New York, New York.
This sublease expired on June 30, 2017. The Company entered
into a similar lease agreement on November 2017. The Company
subleases 3,780 square feet of office space in New York, New York.
The sublease was signed for an initial period of 5 years.
The Company also leases a commercial facility of 8,919 square feet
in Summit, New Jersey, which is intended to support the
manufacturing needs through the launch and commercialization of
Viaskin Peanut in North America, if the appropriate regulatory
approvals are received. This lease commenced on September 19,
2016 for a period of eight years and four months. This lease
includes extension options of two to five-year periods.
The amount of future rents and charges in that capacity breaks down
as follows at December 31, 2017:
12/31/2017
2018 2,617
2019 2,623
2020 2,357
2021 2,169
2022 2,119
2023 1,847
2024 1,258
2025
—
Total 14,991
The Company has signed various ordinary rental agreements for
office equipment and vehicles. The future rental payments as at
December 31, 2017 are as follows:
• 2018: €116 thousand;
• 2019: €77 thousand;
• 2020: €70 thousand;
• 2021: €16 thousand.
Obligations Under the Terms of Other Agreements
The Company signed with its bank CIC an acquisition contract of
monetary market fund “SICAV CM-CIC”
The Company also signed a letter of credit to ensure
the sub-lease
A letter of credit has also been signed by the Company in April
2016 for $143 thousand to ensure the lease of its premises of
its Summit (NJ) subsidiary. This credit note has been extended
for an additional year.
A letter of credit has also been signed by the Company in May 2017
for $300 thousand to ensure the lease of its premises of its
New York subsidiary.
In addition, in 2015, the Company took a term deposit for a sum of
€227 thousand over 3 years.
As it has sub-contracted sub-contracting
Within the context of launching its clinical studies for Viaskin
Peanuts and Viaskin Milk products, the Company signed agreements
with several contract research organizations (CRO).
The ongoing studies amount globally to €78.7 million. As
of December 31, 2017, the amount remaining to pay as part of
these contracts until year end 2021 is
€32.6 million.
On January 7, 2009, the Company entered into an assignment,
development and co-ownership AP-HP, co- AP-HP AP-HP AP-HP AP-HP AP-HP non-exclusive</t>
  </si>
  <si>
    <t>Relationships with Related Parties</t>
  </si>
  <si>
    <t>Note 21: Relationships with Related Parties
The compensation amounts for 2017 presented below, which were
awarded to the members of the Board of Directors and the Executive
Committee of the Company totals 15.4 million euros.
Following the reorganization of the Company at the beginning of
2015, the Company henceforth considered the members of the
Executive Committee to be related parties.
December 31,
2015 2016 2017
(thousands of
Euros)
Members of the Board of Directors 605 714 745
Executive committee 1,768 2,268 2,184
Directors’ fees 195 195 407
Share-based payments to members of the Board of Directors 4,637 13,714 12,018
Total 7,205 16,891 15,353
The methods for the valuation of the benefit related to share-based
payments are presented in Note 17.
As part of its commercial rollout in the United States, the Company
entered into an agreement in December 2016 with one of its
Directors for Commercial strategy consulting works. The
expenses recorded in 2017 as part of this agreement
amounts to €45 thousands.
A schedule of amounts payable to related parties as of
December 31, 2017:
December 31,
2015 2016 2017
(thousands of Euros)
Compensation 674 767 689
Directors’ fees 195 195 432
Pension obligations 233 342 402
Total 1,102 1,304 1,523</t>
  </si>
  <si>
    <t>Earnings Per Share</t>
  </si>
  <si>
    <t>Note 22: Earnings Per Share
Taking into account the division of the nominal value of shares of
the Company by 15, which was decided by the annual general meeting
on December 9, 2011, the amount of shares is adjusted, and
multiplying it by 15, for all the outstanding shares presented. The
basic earnings per share is calculated by dividing the net income
going to the shareholders of the Company by the weighted average
number of common shares outstanding during the course of the fiscal
year. The weighted average number of shares was 21,522,342 in 2015.
The weighted average number of shares was 24,454,850 in 2016. The
weighted average number of shares was 24,757,176 in 2017.
The instruments that entitle their holders to a portion of the
share capital on a deferred basis (BSAs, BSPCEs) are considered to
be anti-dilutive (2,033,768 instruments in 2015, 2,360,945
instruments in 2016 and 3,309,539 instruments in 2017). These
instruments are presented in detail in Note 17. Therefore, the
diluted earnings per share are identical to the basic earnings per
share.
December 31,
2015 2016 2017
(thousands of
Euros)
Net income of the reporting period (44,674 ) (114,531 ) (147,693 )
Adjusted weighted average number of outstanding shares 21,522,342 24,454,850 24,757,176
Basic / Diluted earnings per share (€/share) (2.08 ) (4.68 ) (5.97 )</t>
  </si>
  <si>
    <t>Management of Financial Risks</t>
  </si>
  <si>
    <t>Note 23: Management of Financial Risks
The principal financial instruments of the Company are comprised of
financial assets, cash, and investment securities. The purpose of
managing these instruments is to allow the business activities of
the Company to be financed. It is not the Company’s policy to
subscribe to financial instruments for speculative purposes. The
Company does not utilize derivatives.
The principal risks to which the Company is exposed are liquidity
risk, interest rate risk and credit risk.
Liquidity Risk
As of December 31, 2017, the Company had
€137.9 million of cash and cash equivalents on hand
compared to €256.5 million of cash and cash equivalents
as of December 31, 2016. The Company has incurred operating
losses and negative cash flows from operations since inception,
incurred a net loss of €147.7 million during the year
ended December 31, 2017, and has an accumulated deficit and
reserves of €279.3 million as of December 31, 2017.
Net cash used in operating activities was €114.3 million
for the year ended December 31, 2017 and
€59.5 million for the year ended December 31,
2016.
The Company has primarily funded these losses through equity
financings. To date, the Company has no product revenue, and
management expects operating losses to continue for the foreseeable
future. As the Company continues to actively prepare for the launch
of a product in the United States in 2019, if approved, current
cash and cash equivalents on hand are not projected to be
sufficient to support the Company’s current operating plan
for the next 12 months. As such, there are material uncertainties
regarding the Company’s ability to continue as a going
concern.
The Company expects to seek additional funds, most likely from
equity or debt financings. To the extent that the Company raises
additional funds by issuing equity securities, stockholders may
experience significant dilution. However, no assurance can be given
at this time as to whether the Company will be able to achieve
these financing objective. If the Company does not obtain
sufficient funds when needed, the Company could scale back its
operating plan, notably by deferring or limiting some or all of its
research or development projects.
The financial statements have been prepared on a going concern
basis assuming that the Company will either be successful in its
financing objections or that the Company will modify its operating
plans such that the Company’s current cash and cash
equivalents will be sufficient to fund the Company’s
operations for a period of at least 12 months. As such, no
adjustments have been made to the financial statements relating to
the recoverability and classification of the asset carrying amounts
or classification of liabilities that might be necessary should the
Company not be able to continue as a going concern.
Interest Rate Risk
The Company’s exposure to interest-rate risk primarily
involves investment securities. These are composed of money market
funds and time deposit accounts. Changes in interest rates have a
direct impact on the rate of return on these investments and the
cash flows generated.
The Company has no variable rate debt. The repayment flows of its
debts are not subject to interest rate risk.
The repayment of the conditional advances may vary depending on
whether or not objectives are attained. The change in the flows of
the anticipated repayments is treated in the income statement (Note
3.9).
As of this date, the Company has not contracted borrowings from
credit institutions and, therefore, has only very low exposure to
interest rate risk.
Credit Risk
The credit risk related to the cash, the cash equivalents, and the
current financial instruments is not significant in light of the
quality of the co-contracting
Fair Value
The fair value of financial instruments traded on an active market,
such as the securities available for sale, is based on the market
rate as of the closing date. The market prices used for the
financial assets owned by the Company are the bid prices in effect
on the market as of the valuation date.
The nominal value, less the provisions for depreciation, of the
accounts receivable and current debts, is presumed to approximate
the fair value of those items.
Foreign Exchange Risk
The Company is exposed to a very insignificant foreign exchange
risk inherent in some of its supplies obtained in the United
States, which have been invoiced in US dollars. As of this date,
the company does not make sales revenue in dollars or in any other
currency other than the euro; the Company does not receive any full
or partial mechanical endorsement. The exposure to currencies other
than the U.S. dollar is negligible.
For 2015, 2016 and 2017, less than 12%, respectively, of our
purchases and other external expenses have been made in U.S.
dollars, generating negligible net annual foreign exchange
results.
In light of these insignificant amounts, the Company has not
adopted, at this stage, a hedging mechanism in order to protect its
business activity against fluctuations in exchange rates. The
Company cannot rule out the possibility that a significant increase
in its business, particularly in the United States, may result in
greater exposure to exchange rate risk and should thus consider
adopting an appropriate policy for hedging against these risks.</t>
  </si>
  <si>
    <t>Events After the Close of the Fiscal Year</t>
  </si>
  <si>
    <t>Note 24: Events After the Close of the Fiscal Year
On February 14, 2018, the Company provided an update on the
regulatory progress for Viaskin Peanut and announced that the U.S.
Food and Drug Administration (FDA) agreed that the available
efficacy and safety data for Viaskin Peanut supported the
submission of a Biologics License Application (BLA) for the
treatment of peanut allergy in children four to 11 years of
age.
The FDA provided written responses to the
clinical pre-BLA
At a meeting held on February 15, 2018, the Board of Directors
confirmed that the free shares’ vesting conditions based on
the PEPITES trial’s efficacity criteria was achieved. The
share-based compensation expense corresponding to the acceleration
of the vesting period and related employer’s contribution
will be recorded in the first quarter of 2018 for an aggregate
amount of approximately €5.4 million.
On February 26, 2018, the Company announced preliminary
results from Part B, or Phase II, of a Phase I/II study evaluating
the efficacy and safety of three dose regimens of Viaskin Milk (150
µg, 300 µg, 500 µg) in 198 patients for the
treatment of IgE-mediated
Following analyses of the data, the 300 µg dose was identified
as the dose with the greatest observed clinical activity for
children (intent-to-treat,
The Company evaluated all other subsequent events that occurred
after December 31, 2017 through the date of issuance of the
consolidated financial statements and determined there are no other
significant events that require adjustments or disclosure in such
consodliated financial statements.</t>
  </si>
  <si>
    <t>Accounting Principles (Policies)</t>
  </si>
  <si>
    <t>Going concern</t>
  </si>
  <si>
    <t>Going concern
The Company has primarily funded these losses through equity
financings. To date, the Company has no product revenue, and
management expects operating losses to continue for the foreseeable
future. As the Company continues to actively prepare for the launch
of a product in the United States in 2019, if approved, current
cash and cash equivalents on hand are not projected to be
sufficient to support the Company’s current operating plan
for the next 12 months. As such, there are material uncertainties
regarding the Company’s ability to continue as a going
concern.
The Company expects to seek additional funds, most likely from
equity or debt financings. To the extent that the Company raises
additional funds by issuing equity securities, stockholders may
experience significant dilution. However, no assurance can be given
at this time as to whether the Company will be able to achieve
these financing objective. If the Company does not obtain
sufficient funds when needed, the Company could scale back its
operating plan, notably by deferring or limiting some or all of its
research or development projects.
The financial statements have been prepared on a going concern
basis assuming that the Company will either be successful in its
financing objections or that the Company will modify its operating
plans such that the Company’s current cash and cash
equivalents will be sufficient to fund the Company’s
operations for a period of at least 12 months. As such, no
adjustments have been made to the financial statements relating to
the recoverability and classification of the asset carrying amounts
or classification of liabilities that might be necessary should the
Company not be able to continue as a going concern.
Refer to the liquidity risk disclosed in Note 23.</t>
  </si>
  <si>
    <t>3.1 Intangible Assets
In application of the provisions in IAS 38 Intangible Assets
(“IAS 38”), intangible assets acquired are recorded as
assets on the Consolidated Statements of Financial Position at
their acquisition cost.
Research and Development Expenses
Research expenses are recorded in the Financial Statements as
expenses.
In accordance with IAS 38, development expenses are recorded in the
Financial Statements as intangible assets only if all the following
criteria are met:
(a) technical feasibility necessary for
the completion of the development project;
(b) intention on the part of the Company
to complete the project and to utilize it;
(c) capacity to utilize the intangible
asset;
(d) proof of the probability of future
economic benefits associated with the asset;
(e) availability of the technical,
financial, and other resources for completing the project; and
(f) reliable evaluation of the
development expenses.
Because of the risks and uncertainties related to regulatory
authorizations and to the research and development process, the
Company believes that the six criteria stipulated by IAS 38 are
only fulfilled once the Market Access Authorization has been
obtained from the competent authorities.
The application of this principle has resulted in all development
costs being expensed as incurred.
Software
The costs related to the acquisition of licenses to software are
posted to assets on the basis of the costs incurred to acquire and
to implement the software in question.
They are amortized using the straight-line method over a period of
one to three years depending on the anticipated period of use.</t>
  </si>
  <si>
    <t xml:space="preserve">3.2 Property, Plant, and Equipment
Property, plant, and equipment are recorded at their acquisition
cost or, if applicable, at their production cost.
Property, plant, and equipment are depreciated on the basis of the
straight-line method over the estimated use period of the property.
The fixtures of property rented are depreciated over the term of
their own lifetime or of the term of the rental agreement,
whichever is shorter.
The depreciation periods used are the following:
PROPERTY, PLANT, AND EQUIPMENT ITEM DEPRECIATION PERIOD
Fixtures and improvements in structures 9 years
Research and development / production tools 5 years
Research equipment and technical facilities 5 years
Computer equipment 3 years
Office equipment and furniture 5 years </t>
  </si>
  <si>
    <t>Financial Assets</t>
  </si>
  <si>
    <t>3.3 Financial Assets
In accordance with IAS 39 ( Financial Instruments: Recognition
and Measurement Financial Instruments:
Presentation non-derivative
Non-derivative
Classification, presentation and subsequent measurement
of non-derivative
Assets Owned Until Their Maturity
These securities are exclusively fixed income or determinable
income and have fixed maturities, other than loans and accounts
receivable, that the Company has the intention and the ability to
keep until maturity. After their initial posting at their fair
value, they are valued and posted to the accounts at the cost
amortized on the basis of the effective interest rate
(“EIR”) method.
The assets owned until their maturity are monitored for any
objective indication of impairment. A financial asset is impaired
if its book value is greater than its recoverable amount as
estimated during impairment tests. The impairment is recorded to
the income statement.
Loans and Receivables
Loans and receivables are non-derivative non-current
The loans and receivables are monitored for any objective
indication of impairment. A financial asset is impaired if its book
value is greater than its recoverable amount as estimated during
impairment tests. The impairment is recorded in the Consolidated
Statements of (Loss).
The loans and receivables also include the deposits and guarantees,
which are classified under “Non-current
Assets at Fair Value Per the Consolidated Statements of
(Loss)
These assets are classified on the balance sheet in the following
line items: Other non-current
Financial assets at fair value through profit or loss comprise
assets held for trading (financial assets acquired principally for
the purpose of reselling them in the near term, usually within less
than 12 months), and financial instruments designated as fair value
through profit and loss on initial recognition in accordance with
the conditions for application of the fair value option.
Realized and unrealized foreign exchange gains and losses on
financial assets in currencies other than the euro are recognized
in the income statement in Financial income or Financial
expenses.
Assets Available for Sale
The assets available for sale include, primarily, securities that
do not meet the criteria of the definition of the other categories
of financial assets. They are measured at their fair value, and the
changes in value are recorded in the Consolidated Statements of
Changes in Shareholders’ Equity.
The fair value corresponds to the market price for those securities
that are listed on the stock exchange or to an estimate of the use
value for unlisted securities, determined on the basis of the
financial criteria most appropriate for the specific situation of
each security. When there is an objective indication of the
impairment of these securities, the accumulated impairment that has
been recorded in the Consolidated Statements of Changes in
Shareholders’ Equity is recognized in the Consolidated
Statement of (Loss).</t>
  </si>
  <si>
    <t>Recoverable Amount of the Intangible Assets and Property, Plant, and Equipment</t>
  </si>
  <si>
    <t>3.4 Recoverable Amount of the Intangible Assets and Property,
Plant, and Equipment
The property, plant, and equipment and intangible assets that have
an established lifetime are subjected to an impairment test when
the recoverability of their book value is called into question by
the existence of indications of impairment. An impairment is posted
to the accounts up to the amount of the excess of the book value
over the recoverable value of the asset. The recoverable value of
an asset corresponds to its fair value minus the costs of sale or
its use value, whichever is higher.</t>
  </si>
  <si>
    <t>3.5 Inventories and Work in Progress
Inventories are recorded at their cost or at their net liquidation
value, if the latter is lower. In the latter case, the impairment
is posted to income or loss. The inventories are valued on the
basis of the “first-in, first-out”</t>
  </si>
  <si>
    <t>3.6 Share Capital
Common shares are classified under Shareholders’ Equity in
the Consolidated Statements of Financial Position. The costs of
share capital transactions that are directly attributable to the
issue of new shares or options are recorded in the Financial
Statements in Shareholders’ Equity as a deduction from the
revenue from the issue, net of tax.</t>
  </si>
  <si>
    <t>Payments in Shares</t>
  </si>
  <si>
    <t>3.7 Payments in Shares
Since its incorporation, the Company has established several plans
for compensation paid in equity instruments in the form of employee
warrants ( bons de souscription de parts de créateur
d’entreprise “ bons de souscription d’actions non-employee
Pursuant to IFRS 2 Share-based payment
The Company has applied IFRS 2 to all equity instruments granted
since 2002 to its employees, members of the Board of Directors,
other individuals, or to companies.
The options are not subject to any market conditions. The
characteristics of the options are presented in Note 17.</t>
  </si>
  <si>
    <t>Recognition and measurement of Financial Liabilities</t>
  </si>
  <si>
    <t>3.8 Recognition and measurement of Financial
Liabilities
Financial Liabilities at Amortized Cost
Borrowings and other financial liabilities are valued initially at
their fair value and then at the amortized cost, calculated on the
basis of the effective interest rate (“EIR”)
method.
The transaction expenses that are directly attributable to the
acquisition or to the issue of a financial liability reduce that
financial liability. These expenses are then amortized over the
lifetime of the liability, on the basis of the EIR.
The EIR is the rate that equalizes the anticipated flow of future
cash outflows with the current net book value of the financial
liability in order to deduct its amortized cost
therefrom .
Liabilities at Fair Value per the Consolidated Statements of
(Loss)
The liabilities at fair value per the Consolidated Statements of
(Loss) are valued at their fair value.</t>
  </si>
  <si>
    <t>Subsidies and Conditional Advances</t>
  </si>
  <si>
    <t>3.9 Subsidies and Conditional Advances
Subsidies
The Company receives assistance in the form of subsidies, which are
grants that are not repayable by the Company. The subsidies are
recognized when there is reasonable assurance that:
• the Company will comply with the
conditions attached to the subsidies, and
• the subsidies will be received.
Subsidies that are upfront non-refundable
the duration of the research program to which the subsidy
relates.
A public subsidy that is to be received (e.g. from OSEO, the French
Agency for Innovation) either as compensation for expenses or for
losses already incurred, or for immediate financial support of the
Company without associated expenses or losses, is recognized as
other income ratably over the duration of the funded project.
Conditional advances
The Company also receives from time to time assistance in the form
of conditional advances, which are advances repayable in whole or
in part based upon acknowledgment by the funder of a technical or
commercial success of the related project by the funding entity.
The details concerning the conditional advances are provided in
Note 11.
The amount resulting from the deemed benefit of the interest-free
nature of the award is considered a subsidy for accounting
purposes. This deemed benefit is determined by applying a discount
rate equal to the rate of fungible treasury bonds over the time
period that corresponds to the time period of the repayment of the
advances.
In the event of a change in payment schedule of the stipulated
repayments of the conditional advances, the Company makes a new
calculation of the net book value of the debt resulting from the
discounting of the expected new future cash flows. The adjustment
that results therefrom is recognized in the income statement for
the fiscal year during which the modification is recognized.
The conditional advances that can be subject to this type of
modification are the with Compagnie Française
d’Assurance pour le Commerce Extérieur
(“COFACE”) advances presented in Note 11. The agreement
with COFACE terminated on December 31, 2016.</t>
  </si>
  <si>
    <t>Provisions</t>
  </si>
  <si>
    <t>3.10 Provisions
Provisions for Risks and Expenses
The provisions for risks and lawsuits correspond to the commitments
resulting from lawsuits and various risks whose due dates and
amounts are uncertain.
A provision is posted to the accounts when the Company has a legal
or implicit obligation to a third party resulting from a past
event, concerning which it is likely or certain that it will cause
an outflow of resources to that third party, without consideration
that is anticipated to be at least equivalent to the latter, and
that the future outflows of liquid assets can be estimated
reliably.
The amount recorded in the accounts as a provision is the best
estimation of the expenses necessary to extinguish the
obligation.
Pension Retirement Obligations
The employees of the Company receive the retirement benefits
stipulated by law in France:
• obtaining a compensation paid by the
Company to employees upon their retirement (defined-benefit
plan);
• payment of retirement pensions by the
Social Security agencies, which are financed by the contributions
made by companies and employees (defined-contribution plans).
For the defined-benefit plans, the costs of the retirement benefits
are estimated by using the projected credit unit method. According
to this method, the cost of the retirement pensions is recognized
in the Consolidated Statements of (Loss) so that it is distributed
uniformly over the term of the services of the employees. The
retirement benefit commitments are valued at the current value of
the future payments estimated using, for the discounting, the
market rate based on the long-term obligations of the
first-category companies with a term that corresponds to that
estimated for the payment of the services provided.
The Company relies on external actuaries to conduct an annual
review of the valuation of these plans.
The difference between the amount of the provision at the beginning
of a fiscal year and at the close of that year is recognized
through profit or loss for the portion representing the costs of
services rendered and through other comprehensive income for the
portion representing the actual gains and losses.
The Company’s payments for the defined-contribution plans are
recognized as operating expenses on the Consolidated Statements of
(Loss) of the period with which they are associated.</t>
  </si>
  <si>
    <t>Revenue</t>
  </si>
  <si>
    <t>3.11 Revenue
The revenue of the Company resulted in previous years mainly from
the sale of the product Diallertest
The Company recognizes revenue when the amount can be measured
reliably, when it is likely that the future economic advantages
will benefit the Company, and when the specific criteria are met
for the business activity of the Company. For product sales, the
sales revenue is recognized upon delivery.</t>
  </si>
  <si>
    <t>Other Income</t>
  </si>
  <si>
    <t>3.12 Other Income
Subsidies
Since it was formed, because of its innovative character, the
Company has received a certain number of sources of assistance or
subsidies from the central government or from local public
authorities such as OSEO or the Banque Publique
d’Investissement, intended to finance its operations or the
recruitment of specific personnel.
When the obtention of the subsidy is reasonably certain, these
subsidies are recognized as “Other income” during the
calendar year over which the corresponding expenses or expenditures
were recorded.
Research Tax Credit
The Research Tax Credit (Crédit d’Impôt Recherche,
CIR) is granted to companies by the French tax authorities in order
to encourage them to conduct technical and scientific research.
Companies that prove that they have expenditures that meet the
required criteria (research expenditures located in France or,
since January 1, 2005, within the European Community or in
another State that is a party to the Agreement on the European
Economic Area that has concluded a tax treaty with France that
contains an administrative assistance clause) receive a tax credit
that can be used for the payment of the corporate tax due for the
fiscal year in which the expenditures were made and the next three
fiscal years, or, as applicable, can be reimbursed for the excess
portion. The expenditures taken into account for the calculation of
the research tax credit involve only research expenses.
The Company has received the Research Tax Credit annually since it
was formed.
The Company received the reimbursement of the 2014 Research Tax
Credit for an amount of €4.3 million during the year
2015.
The Company received the reimbursement of the 2015 Research Tax
Credit for an amount of €5.7 million during the year
2016.
The Company received the reimbursement of the 2016 Research Tax
Credit for an amount of €7.3 million during the year
2017.
The Company will request the reimbursement of the 2017 Research Tax
Credit for an amount of €9.2 million during the year
2018, under the community tax rules for small and medium firms in
compliance with the regulatory texts applicable.
Collaboration agreement with Nestlé Health Science
On May 31, 2016, the Company announced its entry into an
exclusive global collaboration with Nestlé Health Science to
develop MAG1C, a ready-to-use non-refundable
In accordance with International Accounting Standard 18, upfront
payments and milestones received under the Company’s
collaboration agreement are deferred and recognized over the
service period obligation. Upon entry into the collaboration
agreement, the Company’s management estimated the expected
service period obligation, as well as the cost involved in the
project. Upfront payments and milestones are recognized on a
straight line basis or, if the associated costs can be reliably
estimated, based on the cost incurred under the project.
Periodically, the Company reassesses the estimated time and cost to
complete the project and adjusts the time period over which the
revenue is deferred accordingly. If the outcome of a contract
cannot be estimated reliably, revenue is recognized only to the
extent of costs incurred that it is probable will be recoverable,
in accordance with International Accounting Standard 11.
As of December 31, 2017, we had recorded deferred revenue of
€9.5 million related to our collaboration with
Nestlé Health Science, which will be deferred and recognized
ratably over the service obligation period. We expect the service
obligation period to be completed in the second half of 2021.
Deferred revenue is included in other current
and non-current</t>
  </si>
  <si>
    <t>Rental Agreements</t>
  </si>
  <si>
    <t>3.13 Rental Agreements
The rental agreements involving property, plant, and equipment are
classified as finance lease agreements when the Company bears a
substantial portion of all the benefits and risks inherent in the
ownership of the property. The assets that are covered under
financing lease agreements are capitalized as of the beginning date
of the rental agreement on the basis of the fair value of the
rented asset or the discounted values of the future minimum
payments, whichever is lower. Each rental payment is distributed
between the debt and the financial cost in such a manner as to
determine a constant interest rate on the principal that remains
due. The corresponding rental obligations, net of the financial
expenses, are classified as financial liabilities. The portion of
the financial expense that corresponds to the interest is
recognized as an expense over the term of the agreement. The
property, plant, or equipment acquired within the framework of a
finance lease agreement is amortized over the use period or the
term of the lease agreement, whichever is shorter.
The rental agreements for which a significant portion of the risks
and advantages is preserved by the lessor are classified as
ordinary rental agreements. The payments made for these ordinary
rental agreements, net of any incentive measures, are recognized as
operating expenses on the Consolidated Statements of (Loss) in a
linear manner over the term of the agreement.</t>
  </si>
  <si>
    <t>Taxes</t>
  </si>
  <si>
    <t>3.14 Taxes
Income Tax
Deferred taxes are recognized for all the temporary differences
arising from the difference between the tax basis and the
accounting basis of the assets and liabilities that appear in the
financial statements. The primary temporary differences are related
to the tax losses that can be carried forward or backward. The tax
rates that have been ratified by a legal text as of the closing
date are utilized to determine the deferred taxes.
The deferred tax assets are recorded in the accounts only to the
extent that it is likely that the future profits will be sufficient
to absorb the losses that can be carried forward or backward.
Considering its stage of development, which does not allow income
projections judged to be sufficiently reliable to be made, the
Company has not recognized deferred tax assets in relation to tax
losses carryforward in the Consolidated Statements of Financial
Position.</t>
  </si>
  <si>
    <t>Segment Information</t>
  </si>
  <si>
    <t>3.15 Segment Information
The Company operates in a single operating segment: the conducting
of research and development of epicutaneous immunotherapy products
in order to market them in the future. The assets, liabilities, and
operating losses recognized are primarily located in France.</t>
  </si>
  <si>
    <t>Other Items in the Comprehensive income (loss)</t>
  </si>
  <si>
    <t>3.16 Other Items in the Comprehensive income
(loss)
The revenue and expense items for the period that are not posted in
the Consolidated Statements of (Loss) as stipulated by the
applicable standards are presented, as necessary, under the rubric
“Other comprehensive income (loss).”</t>
  </si>
  <si>
    <t>Use of Estimates</t>
  </si>
  <si>
    <t>3.17 Use of Estimates
The preparation of our Consolidated Financial Statements requires
the management to make estimates, assumptions and judgments that
affect the reported amounts of assets, liabilities, revenue and
expenses. Estimates and assumptions are based on historical
experience and other factors that management believes to be
reasonable under the circumstances. Estimates and assumptions are
measured on an ongoing basis. Actual results may differ from these
estimates.
These estimates and judgments mainly involve:
• a valuation of the fair value of the
employee warrants (BSPCEs) granted to employees and/or executives
and share warrants (BSAs) granted to non-employee
• an estimate of the Research Tax
Credit based on internal and external expenses incurred by the
Company during the year. Only eligible research expenses are
included in the calculation of the research tax credit.</t>
  </si>
  <si>
    <t>Presentation of Financial Assets and Financial Liabilities Measured at Fair Value</t>
  </si>
  <si>
    <t>3.18 Presentation of Financial Assets and Financial
Liabilities Measured at Fair Value
• In accordance with the amendments to
IFRS 7, financial instruments are presented in three categories
based on a hierarchical method used to determine their fair
value:
• level 1: fair value calculated using
quoted prices in an active market for identical assets and
liabilities;
• level 2: fair value calculated using
valuation techniques based on observable market data such as prices
of similar assets and liabilities or parameters quoted in an active
market;
• level 3: fair value calculated using
valuation techniques based wholly or partly on unobservable inputs
such as prices in an inactive market or a valuation based on
multiples for unlisted securities.</t>
  </si>
  <si>
    <t>Subsequent events</t>
  </si>
  <si>
    <t>3.19 Subsequent events
The Consolidated Financial Statements are adjusted to reflect the
subsequent events that alter the amounts related to the situations
that exist as of the closing date. The adjustments are made until
the date the consolidated financial statements are approved and
authorized for issuance by the Board of Directors.</t>
  </si>
  <si>
    <t>Accounting Principles (Tables)</t>
  </si>
  <si>
    <t>Summary of Depreciation Periods</t>
  </si>
  <si>
    <t xml:space="preserve">The depreciation periods used are the following:
PROPERTY, PLANT, AND EQUIPMENT ITEM
DEPRECIATION PERIOD
Fixtures and improvements in structures 9 years
Research and development / production tools 5 years
Research equipment and technical facilities 5 years
Computer equipment 3 years
Office equipment and furniture 5 years </t>
  </si>
  <si>
    <t>Intangible Assets (Tables)</t>
  </si>
  <si>
    <t>Summary of Intangible Assets</t>
  </si>
  <si>
    <t>The intangible assets are broken down as follows:
December 31,
2015
2016
2017
(thousands of
Euros)
Patents, licenses, trademarks 54 196 414
Software 302 376 450
Total, gross 356 572 864
Accumulated amortization of patents, licenses, and trademarks 53 125 340
Accumulated depreciation of software packages 210 351 401
Accumulated amortization and depreciation 262 476 741
Total, net 94 96 123</t>
  </si>
  <si>
    <t>Property, Plant, and Equipment (Tables)</t>
  </si>
  <si>
    <t>Summary of Property, Plant, and Equipment</t>
  </si>
  <si>
    <t>1/1/2015 Increase Decrease 12/31/2015
(thousands of
Euros)
Laboratory equipment 2,257 467 (368 ) 2,357
Building fixtures 930 8
— 938
Office equipment 215 24 (30 ) 209
Computer equipment 322 244 (95 ) 470
Property, plant, and equipment in progress 51 3,622
— 3,672
Total, gross 3,775 4,365 (493 ) 7,646
Accumulated depreciation of laboratory equipment 916 382 (349 ) 948
Accumulated depreciation of the building fixtures 286 496
— 782
Accumulated depreciation of office equipment 126 35 (30 ) 131
Accumulated depreciation of computer equipment 222 78 (95 ) 205
Total accumulated amortization and depreciation 1,550 990 (475 ) 2,065
Total, net 2,225 3,375 18 5,581
1/1/2016 Increase Decrease 12/31/2016
(thousands of
Euros)
Laboratory equipment 2,357 740
— 3,097
Building fixtures 938 3,672
— 4,610
Office equipment 209 398
— 607
Computer equipment 470 516
— 986
Property, plant, and equipment in progress 3,672 2,713
— 6,385
Total, gross 7,646 8,039
— 15,685
Accumulated depreciation of laboratory equipment 948 557
— 1,505
Accumulated depreciation of the building fixtures 782 327
— 1,109
Accumulated depreciation of office equipment 131 81
— 212
Accumulated depreciation of computer equipment 205 172
— 377
Total accumulated amortization and depreciation 2,065 1,137
— 3,203
Total, net 5,581 6,901
— 12,482
1/1/2017 Increase Decrease 12/31/2017
(thousands of
Euros)
Laboratory equipment 3,097 2,806 (83 ) 5,820
Building fixtures 4,610 534 (46 ) 5,098
Office equipment 607 275 (116 ) 766
Computer equipment 986 116 (30 ) 1,073
Property, plant, and equipment in progress 6,385 3,384 (55 ) 9,714
Total, gross 15,685 7,114 (329 ) 22,470
Accumulated depreciation of laboratory equipment 1,505 802 (63 ) 2,244
Accumulated depreciation of the building fixtures 1,109 484 (14 ) 1,580
Accumulated depreciation of office equipment 212 213 (105 ) 320
Accumulated depreciation of computer equipment 377 172 (30 ) 520
Total accumulated amortization and depreciation 3,202 1,671 (211 ) 4,663
Total, net 12,482 5,443 (118 ) 17,808</t>
  </si>
  <si>
    <t>Non-CurrentFinancial Assets (Tables)</t>
  </si>
  <si>
    <t>Summary of Non-Current Financial Assets</t>
  </si>
  <si>
    <t>December 31,
2015 2016 2017
(thousands of
Euros)
Deposits 716 824 577
Pledged securities and other non-current 611 611 1,102
Liquidity contract 1,384 1,310 1,333
Total non-current 2,711 2,745 3,012</t>
  </si>
  <si>
    <t>Inventories and Work in Progress (Tables)</t>
  </si>
  <si>
    <t>Summary of Inventories</t>
  </si>
  <si>
    <t>December 31,
2015 2016 2017
(thousands of
Euros)
Inventories of raw materials 69 69
—
Depreciation of inventories (69 ) (69 )
—
Total net value of the inventories
—
—
—</t>
  </si>
  <si>
    <t>Customer Accounts Receivable and Other Current Assets (Tables)</t>
  </si>
  <si>
    <t>Summary of Customer Accounts Receivable and Related Receivables</t>
  </si>
  <si>
    <t>Customer Accounts Receivable and Related
Receivables
December 31,
2015 2016 2017
(thousands of
Euros)
Accounts receivable 13 1,263 1,265
Valuation allowance (13 ) (13 )
—
Total net value of accounts receivable
— 1,250 1,265</t>
  </si>
  <si>
    <t>Summary of Other Current Assets</t>
  </si>
  <si>
    <t>The other current assets are broken down as follows:
December 31,
2015 2016 2017
(thousands of
Euros)
Research tax credit 5,702 7,228 9,217
Other tax claims 2,550 2,618 5,258
Other receivables 1,409 1,883 1,192
Prepaid expenses 1,850 2,725 2,054
Total 11,512 14,454 17,721</t>
  </si>
  <si>
    <t>Reconcilliation of Research Tax Credit</t>
  </si>
  <si>
    <t>The changes in this Research Tax Credit over the last three years
are presented as follows:
thousands of Euros
Opening Balance Sheet Receivable as of January 1,
2015 4,340
+ Other income 5,702
- Payment received (4,322 )
- Adjustment (18 )
Closing Balance Sheet Receivable as of December 31,
2015 5,702
thousands of Euros
Opening Balance Sheet Receivable as of January 1,
2016 5,702
+ Other income 7,228
- Payment received (5,702 )
- Adjustment
—
Closing Balance Sheet Receivable as of December 31,
2016 7,228
thousands of Euros
Opening Balance Sheet Receivable as of January 1,
2017 7,228
+ Other income 9,217
- Payment received (7,341 )
- Adjustment 113
Closing Balance Sheet Receivable as of December 31,
2017 9,217</t>
  </si>
  <si>
    <t>Cash and Cash Equivalents (Tables)</t>
  </si>
  <si>
    <t>Summary of Cash and Cash Equivalents</t>
  </si>
  <si>
    <t>The cash and cash equivalents item is broken down as follows :
December 31,
2015 2016 2017
(thousands of
Euros)
Cash 178,895 146,374 32,054
Cash equivalent term deposits 144,486 110,100 105,826
Total cash and cash equivalent as reported in statement of
financial position 323,381 256,473 137,880
Bank overdrafts
—
—
—
Total net cash and cash equivalents as reported in the statement
of cash flow 323,381 256,473 137,880</t>
  </si>
  <si>
    <t>Capital (Tables)</t>
  </si>
  <si>
    <t>Summary of Historical Changes in the Share Capital of the Company</t>
  </si>
  <si>
    <t xml:space="preserve">The table below presents the historical changes in the share
capital of the Company as of December 31, 2015, 2016 and
2017:
Date
Nature of the Transactions Share Share premium Number of Nominal
Balance as of January 1, 2015 K € 1,916.1 K € 163,876.8 19,160,661 € 0.10
01/06/2015
Capital increase by issuance of common shares K€ 0.4 K€ 18.9 3,750 € 0.10
01/07/2015
Capital increase by issuance of common shares K€ 1.0 K€ 59.0 10,000 € 0.10
01/22/2015
Capital increase by incorporation of reserve K€ 3.5 K€ (3.5 ) 35,360 € 0.10
01/30/2015
Capital increase by issuance of common shares K€ 9.8 K€ 476.8 97,720 € 0.10
02/03/2015
Capital increase by issuance of common shares K€ 0.8 K€ 37.7 7,500 € 0.10
02/13/2015
Capital increase by issuance of common shares K€ 3.8 K€ 188.6 37,500 € 0.10
02/17/2015
Capital increase by issuance of common shares K€ 2.0 K€ 100.6 19,995 € 0.10
03/04/2015
Capital increase by issuance of common shares K€ 1.0 K€ 59 10,000 € 0.10
03/26/2015
Capital increase by issuance of common shares K€ 5.0 K€ 400 50,000 € 0.10
04/07/2015
Capital increase by issuance of common shares K€ 4.0 K€ 169.2 40,005 € 0.10
04/09/2015
Capital increase by issuance of common shares K€ 15.0 K€ 692.1 150,375 € 0.10
04/28/2015
Capital increase by issuance of common shares K€ 1.4 K€ 77.1 14,290 € 0.10
05/05/2015
Issue of share subscription warrants K€ K€ 43
05/11/2015
Capital increase by issuance of common shares K€ 2.0 K€ 100.7 20,010 € 0.10
06/23/2015
Capital increase by issuance of common shares K€ 59.1 K€ 27,029.4 590,543 € 0.10
06/23/2015
Capital Decrease K€ (58.6 ) K€ (26,823.4 ) (586,048 ) € 0.10
07/20/2015
Capital increase by issuance of common shares K€ 414.0 K€ 254,932.9 4,140,000 € 0.10
07/24/2015
Capital increase by issuance of common shares K€ 1.6 K€ 79.2 15,750 € 0.10
07/25/2015
Capital increase by incorporation of reserve K€ 28.6 K€ (28.6 ) 286,338 € 0.10
07/28/2015
Capital increase by issuance of common shares K€ 1.7 K€ 91.5 17,000 € 0.10
09/18/2015
Capital increase by issuance of common shares K€ 0.3 K€ 46.7 2,500 € 0.10
10/07/2015
Capital increase by issuance of common shares K€ 4.8 K€ 241.2 47,955 € 0.10
12/10/2015
Capital increase by issuance of common shares K€ 1.8 K€ 146.9 17,500 € 0.10
12/10/2015
Issue of share subscription warrants K€ K€ 99.2
12/14/2015
Capital increase by issuance of common shares K€ 1.6 K€ 69.5 16,425 € 0.10
12/31/2015
Fees charged to share premium K€ K€ (18,269.7 )
Balance as of December 31, 2015 K€ 2,420.5 K€ 403,910.4 24,205,129 € 0.10
Date
Nature of the Transactions Share Share premium Number of Nominal
Balance as of January 1, 2016 K € 2,420.5 K € 403,910.4 24,205,129 € 0.10
01/05/16
Capital increase by issuance of common shares K€ 0.6 K€ 32.7 6,495
02/16/16
Issue of share subscription warrants K€ K€ 471.1 € 0.10
04/06/16
Capital increase by incorporation of reserve K€ 10.2 K€ (10.2 ) 101,829 € 0.10
05/27/16
Capital increase by issuance of common shares K€ 0.2 K€ 7.5 1,500 € 0.10
06/03/16
Capital increase by issuance of common shares K€ 15.6 K€ (15.6 ) 156,000 € 0.10
06/06/16
Capital increase by issuance of common shares K€ 6.0 K€ 301.2 59,890 € 0.10
06/10/16
Capital increase by issuance of common shares K€ 3.5 K€ 176.0 34,985 € 0.10
07/18/16
Capital increase by issuance of common shares K€ 2.0 K€ 100.7 20,010 € 0.10
08/21/16
Issue of share subscription warrants K€ K€ 106 €
08/04/16
Capital increase by issuance of common shares K€ 1.0 K€ 50.4 10,020 € 0.10
08/24/16
Capital increase by issuance of common shares K€ 0.7 K€ 37.1 7,380 € 0.10
08/30/16
Capital increase by issuance of common shares K€ 0.4 K€ 66.2 3,500 € 0.10
08/31/16
Capital increase by issuance of common shares K€ 0.4 K€ 66.2 3,500 € 0.10
09/01/16
Capital increase by issuance of common shares K€ 0.4 K€ 66.2 3,500 € 0.10
09/02/16
Capital increase by issuance of common shares K€ 0.4 K€ 66.2 3,500 € 0.10
09/05/16
Capital increase by issuance of common shares K€ 0.4 K€ 66.2 3,500 € 0.10
09/06/16
Capital increase by issuance of common shares K€ 0.4 K€ 66.2 3,500 € 0.10
09/06/16
Capital increase by issuance of common shares K€ 0.4 K€ 66.2 3,500 € 0.10
09/08/16
Capital increase by issuance of common shares K€ 0.4 K€ 66.2 3,500 € 0.10
09/09/16
Capital increase by issuance of common shares K€ 0.4 K€ 66.2 3,500 € 0.10
09/12/16
Capital increase by issuance of common shares K€ 0.4 K€ 66.2 3,500 € 0.10
09/12/16
Capital increase by issuance of common shares K€ 0.5 K€ 23.1 4,590 € 0.10
11/25/16
Capital increase by issuance of common shares K€ 0.6 K€ 30.2 6,000 € 0.10
Balance as of December 31, 2016 K€ 2,464.9 K€ 405,882.5 24,648,828 € 0.10
Date
Nature of the Transactions Share Capital Share premium Number of Nominal
Balance as of January 1, 2017 K € 2,464.9 K € 405,882.5 24,648,828 € 0.10
02/03/17
Capital increase by issuance of common shares K€ 2.0 K€ 100.7 20,010 € 0.10
02/09/17
Issue of share subscription warrants K€ K€ 237.4 €
05/16/17
Capital increase by issuance of common shares K€ 4.0 K€ 170.7 40,365 € 0.10
07/12/17
Capital increase by issuance of common shares K€ 0.2 K€ 8.3 1,650 € 0.10
08/04/17
Capital increase by issuance of common shares K€ 0.1 K€ 64.6 1,200 € 0.10
09/14/17
Capital increase by issuance of common shares K€ 3.6 K€ 208.2 35,925 € 0.10
09/14/17
Issue of share subscription warrants K€ K€ 53.1 €
09/29/17
Capital increase by issuance of common shares K€ 0.1 K€ 4.0 500 € 0.10
09/30/17
Capital increase by incorporation of reserve K€ 23.1 K€ (23.1 ) 230,843 € 0.10
10/02/17
Capital increase by issuance of common shares K€ 0.1 K€ 4.0 500 € 0.10
12/15/17
Capital increase by incorporation of reserve K€ 1.1 K€ (1.1 ) 11,001 € 0.10
Balance as of December 31, 2017 K€ 2,499.1 K€ 406,709.3 24,990,822 € 0.10 </t>
  </si>
  <si>
    <t>Summary of Share Warrants and Employee Warrants</t>
  </si>
  <si>
    <t>The Company has issued share warrants (BSAs), employee warrants
(BSPCEs), performance shares (AGAs) and stock-options (SO) as
follows:
Date Type Number of Number of Number of Maximum Strike price
12/07/2007 BSA 1,717 572 859 12,885 € 4.33
01/21/2009 BSA/BSPCE 16,380
— 4,041 60,615 € 4.33
01/21/2009 BSPCE 2,296
—
—
— € 4.33
06/25/2010 BSA 1,825
— 730 10,950 € 4.33
01/28/2011 BSA 10,039 7,529
—
— € 5.13
06/24/2011 BSA/BSPCE 32,000
— 13,465 201,975 € 5.13
11/22/2011 BSA/BSPCE 11,377
— 2,509 37,635 € 5.13
01/17/2012 BSA 89,835
— 89,835 89,835 € 5.13
04/02/2012 AGA 669,796 1,860
—
— €
—
07/25/2012 AGA 134,081
—
—
— €
—
09/25/2012 BSA 30,000
— 10,000 10,000 € 8.59
11/28/2012 AGA 35,360
—
—
— €
—
07/25/2013 BSA 73,000
— 13,000 13,000 € 8.10
09/12/2013 AGA 501,500 113,333 101,829 101,829 €
—
09/18/2013 SO 518,000 47,000 471,000 471,000 € 7.57
06/03/2014 BSA 10,000
— 5,000 5,000 € 18.79
06/03/2014 AGA 186,000 30,000 156,000 156,000 €
—
06/03/2014 SO 75,000
— 75,000 75,000 € 19.01
03/24/2015 BSA 10,000
— 10,000 10,000 € 43.00
06/23/2015 SO 120,000
— 120,000 120,000 € 48.90
09/30/2015 AGA 708,500
— 708,500 708,500 €
—
11/19/2015 SO 195,000
— 195,000 195,000 € 66.06
11/19/2015 BSA 22,500 7,500 15,000 15,000 € 66.06
12/15/2015 AGA 42,000
— 42,000 42,000 €
—
Total 3,496,206 207,794 2,033,768 2,336,224
Date Type Number of Number of Number of Maximum Strike price
12/07/2007 BSA 1,717 572 859 12,885 € 4.33
01/21/2009 BSA/BSPCE 16,380
— 2,997 44,955 € 4.33
01/21/2009 BSPCE 2,296
—
—
— € 4.33
06/25/2010 BSA 1,825
— 730 10,950 € 4.33
01/28/2011 BSA 10,039 7,529
—
— € 5.13
06/24/2011 BSA/BSPCE 32,000
— 10,440 156,600 € 5.13
11/22/2011 BSA/BSPCE 11,377
— 2,509 37,635 € 5.13
01/17/2012 BSA 89,835
—
—
— € 5.13
04/02/2012 AGA 669,796 1,860
—
— €
—
07/25/2012 AGA 134,081
—
—
— €
—
09/25/2012 BSA 30,000
— 10,000 10,000 € 8.59
11/28/2012 AGA 35,360
—
—
— €
—
Date Type Number of Number of Number of Maximum Strike price
07/25/2013 BSA 73,000
— 13,000 13,000 € 8.10
09/12/2013 AGA 501,500 113,333
—
— €
—
09/18/2013 SO 518,000 47,000 471,000 471,000 € 7.57
06/03/2014 BSA 10,000
— 5,000 5,000 € 18.79
06/03/2014 AGA 186,000 30,000
—
— €
—
06/03/2014 SO 75,000
— 40,000 40,000 € 19.01
03/24/2015 BSA 10,000
— 10,000 10,000 € 43.00
06/23/2015 SO 120,000
— 120,000 120,000 € 48.90
09/30/2015 AGA 708,500 13,000 695,500 695,500 €
—
11/19/2015 SO 195,000 25,000 170,000 170,000 € 66.06
11/19/2015 BSA 22,500 7,500 15,000 15,000 € 66.06
12/15/2015 AGA 42,000 6,000 36,000 36,000 €
—
12/15/2015 BSA 90,000 16,500 73,500 73,500 € 64.14
01/04/2016 SO 75,000
— 75,000 75,000 € 65.68
04/06/2016 AGA 63.750 5,000 58,750 58,750 €
—
04/21/2016 SO 33,000
— 33,000 33,000 € 62.82
05/02/2016 SO 22,000
— 22,000 22,000 € 59.04
06/21/2016 SO 110,000
— 110,000 110,000 € 53.96
06/21/2016 BSA 20,000
— 20,000 20,000 € 52.97
06/21/2016 AGA 208,000
— 208,000 208,000 €
—
08/01/2016 SO 10,000
— 10,000 10,000 € 62.24
09/15/2016 SO 9,300
— 9,300 9,300 € 62.80
10/17/2016 SO 16,500
— 16,500 16,500 € 64.39
10/27/2016 AGA 15,000
— 15,000 15,000 €
—
11/15/2016 SO 8,300
— 8,300 8,300 € 68.33
12/09/2016 SO 74,960
— 74,960 74,960 € 69,75
12/09/2016 AGA 23,600
— 23,600 23,600 €
—
Total 4,275,616 273,294 2,360,945 2,606,435
Date Type Number of Number of Number of Maximum Strike price
12/07/2007 BSA 1,717 572
—
— € 4.33
01/21/2009 BSA/BSPCE 16,380
—
—
— € 4.33
01/21/2009 BSPCE 2,296
—
—
— € 4.33
06/25/2010 BSA 1,825
—
—
— € 4.33
01/28/2011 BSA 10,039 7,529
—
— € 5.13
06/24/2011 BSA/BSPCE 32,000
— 8,996 134,940 € 5.13
11/22/2011 BSA/BSPCE 11,377
— 2,509 37,635 € 5.13
01/17/2012 BSA 89,835
—
—
— € 5.13
04/02/2012 AGA 669,796 1,860
—
— €
—
07/25/2012 AGA 134,081
—
—
— €
—
09/25/2012 BSA 30,000
— 7,500 7,500 € 8.59
11/28/2012 AGA 35,360
—
—
— €
—
07/25/2013 BSA 73,000
— 9,500 9,500 € 8.10
09/12/2013 AGA 501,500 113,333
—
— €
—
09/18/2013 SO 518,000 47,000 471,000 471,000 € 7.57
06/03/2014 BSA 10,000
— 2,500 2,500 € 18.79
06/03/2014 AGA 186,000 30,000
—
— €
—
06/03/2014 SO 75,000
— 40,000 40,000 € 19.01
03/24/2015 BSA 10,000
— 10,000 10,000 € 43.00
Date Type Number of Number of Number of Maximum Strike price
06/23/2015 SO 120,000
— 120,000 120,000 € 48.90
09/30/2015 AGA 708,500 23,000 454,657 454.657 €
—
11/19/2015 SO 195,000 25,000 170,000 170,000 € 66.06
11/19/2015 BSA 22,500 7,500 15,000 15,000 € 66.06
12/15/2015 AGA 42,000 9,000 21,999 21,999 €
—
12/15/2015 BSA 90,000 16,500 73,500 73,500 € 64.14
01/04/2016 SO 75,000
— 75,000 75,000 € 65.68
04/06/2016 AGA 63.750 6,250 57,500 57,500 €
—
04/21/2016 SO 33,000
— 33,000 33,000 € 62.82
05/02/2016 SO 22,000
— 22,000 22,000 € 59.04
06/21/2016 SO 110,000 7,500 101,300 101,300 € 53.96
06/21/2016 BSA 20,000
— 20,000 20,000 € 52.97
06/21/2016 AGA 208,000
— 208,000 208,000 €
—
08/01/2016 SO 10,000
— 10,000 10,000 € 62.24
09/15/2016 SO 9,300
— 9,300 9,300 € 62.80
10/17/2016 SO 16,500 7,200 9,300 9,300 € 64.39
10/27/2016 AGA 15,000
— 15,000 15,000 €
—
11/15/2016 SO 8,300
— 8,300 8,300 € 68.33
12/09/2016 SO 74,960 2,000 72,000 72,000 € 69,75
12/09/2016 AGA 23,600 1,900 21,700 21,700 €
—
12/09/2016 BSA 59,000 24,992 34,008 34,008 € 69.75
12/15/2016 SO 1,100
— 1,100 1,100 € 69.35
01/16/2017 SO 19,100
— 19,100 19,100 € 66.11
03/14/2017 AGA 22,500 2,500 20,000 20,000 €
—
03/15/2017 SO 7,200
— 7,200 7,200 € 66.25
04/18/2017 SO 16,500
— 16,500 16,500 € 60.77
04/20/2017 AGA 24,000
— 24,000 24,000 €
—
06/15/2017 SO 126,000 7,500 118,500 118,500 € 59.05
06/15/2017 SO 111,600
— 111,600 111,600 € 60.54
06/15/2017 BSA 9,000
— 9,000 9,000 € 59.05
07/17/2017 SO 30,900
— 30,900 30,900 € 71.61
09/15/2017 SO 52,600
— 52,600 52,600 € 74.22
12/05/2017 SO 625,200
— 625,200 625,200 € 39.00
12/15/2017 SO 8,300
— 8,300 8,300 € 38.08
Total 5,388,616 341,196 3,148,469 3,309,539</t>
  </si>
  <si>
    <t>Financial and Other Non-Current Liabilities (Tables)</t>
  </si>
  <si>
    <t>Summary of Debt Recorded on Statement of Financial Position</t>
  </si>
  <si>
    <t>The table below presents the details of the debts recorded on the
Consolidated Statements of Financial Position by the type of
conditional advance:
3rd OSEO contract 4th OSEO contract BPI advance COFACE Total
Balance sheet debt at start of period 01/01/2015 507 805 2,584 151 4,047
Receipts
— 865
—
— 865
Repayments (192 )
—
—
— (192 )
Other transactions 3 (2 ) 82 5 89
Balance sheet debt as at 12/31/2015 318 1,669 2,666 156 4,809
Of which - non-current 4,681
Of which - current portion 128
Stated interest rate No 2,05 % No No
Discount rate 0.4%-1.9 % 1.5%-1.8 % 3.20 % 4.25 %
Maturity (in years) 0-3 7-9 2-7 0
3rd OSEO contract 4th OSEO contract BPI advance COFACE Total
Balance sheet debt at start of period 01/01/2016 318 1,669 2,666 156 4,809
Receipts
—
—
—
—
—
Repayments (128 )
—
— (147 ) (275 )
Other transactions 2 16 85 (9 ) 95
Balance sheet debt as at 12/31/2016 192 1,684 2,751
— 4,628
Of which - non-current 4,049
Of which - current portion 578
Stated interest rate No 2,05 % No No
Discount rate 0.4%-1.9 % 1.5%-1.8 % 3.20 % 4.25 %
Maturity (in years) 0-3 7-9 2-7 0
3rd OSEO contract 4th OSEO contract BPI advance Total
Balance sheet debt at start of period 01/01/2017 192 1,684 2,751 4,628
Receipts
—
—
—
—
Repayments (128 )
— (450 ) (578 )
Other transactions 1 16 84 101
Balance sheet debt as at 12/31/2017 64 1,700 2,386 4,150
Of which - non-current 1,825
Of which - current portion 2,325
Stated interest rate No 2,05 % No
Discount rate 0.4%-1.9 % 1.5%-1.8 % 3.2 %
Maturity (in years) 0-3 7-9 2-7</t>
  </si>
  <si>
    <t>Summary of Due Dates of the Financial Liabilities</t>
  </si>
  <si>
    <t>Due dates of the financial liabilities recognized as of
December 31, 2015:
Gross Less than One One to Five More than
(thousands of
Euros)
Non-current 4,681
— 2,378 2,302
Non-current 12
— 12
—
Current conditional advances 128 128
—
—
Current financial rent debts 21 21
—
—
Supplier accounts payable and related payables 10,034 10,034
—
—
Total financial liabilities 14,876 10,183 2,391 2,302
Due dates of the financial liabilities recognized as of
December 31, 2016:
Gross Less than One One to Five More than
(thousands of
Euros)
Non-current 4,049
— 2,531 1,518
Non-current
—
—
—
—
Other non-current 10,746
— 10,370 377
Current conditional advances 578 578
—
—
Current financial rent debts 12 12
—
—
Other current liabilities 14,692 14,692
—
—
Supplier accounts payable and related payables 13,720 13,720
—
—
Total financial liabilities 43,798 29,003 12,900 1,895
Due dates of the financial liabilities recognized as of
December 31, 2017:
Gross amount Less than One One to Five More than
(thousands of
Euros)
Non-current 1,825
— 1,825
—
Non-current
—
—
—
—
Other non-current 8,869
— 8,421 448
Current conditional advances 2,325 2,325
—
—
Current financial rent debts
—
—
—
—
Other current liabilities 15,751 15,751
—
—
Supplier accounts payable and related payables 16,941 16,941
—
—
Total financial, current and non-current 45,711 35,017 10,246 448</t>
  </si>
  <si>
    <t>Non-Current Provisions (Tables)</t>
  </si>
  <si>
    <t>Schedule of Non-Current Provisions</t>
  </si>
  <si>
    <t>December 31,
2015 2016 2017
(thousands of
euros)
Pension retirement obligations 490 853 1,260
Total 490 853 1,260</t>
  </si>
  <si>
    <t>Schedule of Commitments for Compensation Payable to Employees Upon Their Retirement</t>
  </si>
  <si>
    <t>Commitments for Compensation Payable to Employees Upon Their
Retirement
thousands of
As of January 1, 2015 (531 )
Costs of services rendered (operating expense) (116 )
Interest expense (finance expense) (9 )
Benefit paid
Actuarial gains 166
As of December 31, 2015 (490 )
Costs of services rendered (operating expense) (104 )
Interest expense (finance expense) (10 )
Benefit paid
—
Actuarial losses (249 )
As of December 31, 2016 (853 )
Costs of services rendered (operating expense) (219 )
Interest expense (finance expense) (11 )
Benefit paid
—
Actuarial losses (177 )
As of December 31, 2017 (1,260 )</t>
  </si>
  <si>
    <t>Schedule of Retirement Commitments</t>
  </si>
  <si>
    <t xml:space="preserve">As part of the estimation of the retirement commitments, the
following assumptions were used for all categories of
employees:
December 31,
2015 2016 2017
% social security contributions 50.0 % 50.0 % 50.0 %
Salary increases 2.0 % 2.0 % 2.0 %
Discount rate 2.08 % 1.31 % 1.30 % </t>
  </si>
  <si>
    <t>Supplier Accounts Receivable and Other Current Liabilities (Tables)</t>
  </si>
  <si>
    <t>Schedule of Other Current Liabilities</t>
  </si>
  <si>
    <t>Other Current Liabilities
December, 31
2015 2016 2017
(thousands of
Euros)
Social security 4,464 10,794 12,094
Tax liabilities 388 504 428
Other debts 195 146 440
Deferred revenues 791 3,248 2,789
Total 5,838 14,692 15,751</t>
  </si>
  <si>
    <t>Financial Instruments Recognized in the Consolidated Statements of Financial Position and Related Effect on the Consolidated Statements of (Loss) (Tables)</t>
  </si>
  <si>
    <t>Schedule of Financial Instruments Recognized in the Consolidated Statements of Financial Position and Related Effect on the Consolidated Statements of (Loss)</t>
  </si>
  <si>
    <t>2015
Book value in Fair value
Loans and (1) Debt At
Fair value
Financial assets
Long-term financial assets 2,711 1,365 1,346
— 2,711
Customer accounts receivables and related receivables
—
—
—
—
—
Other current financial assets 333
— 333
— 333
Cash and cash equivalents 323,381 323,381
—
— 323,381
Total financial assets 326,425 324,746 1,679
— 326,425
Financial liabilities
Long-term conditional advances 4,681
—
— 4,681 4,681
Long term financial rent debt 12
—
— 12 12
Short-term conditional advances 128
—
— 128 128
Short term financial rent debt 21
—
— 21 21
Account payable and other liabilities 15,872
—
— 15,872 15,872
Total financial liabilities 20,714
—
— 20,714 20,714
2016
Book value in Fair value
Loans and (1) Debt At
Fair value
Financial assets
Long-term financial assets 2,745 1,310 1,435
— 2,745
Customer accounts receivables and related receivables 1,250
— 1,250
— 1,250
Other current financial assets 516
— 516
— 516
Cash and cash equivalents 256,473 256,473
—
— 256,473
Total financial assets 260,985 257,783 3,202
— 260,985
Financial liabilities
Long-term conditional advances 4,049
—
— 4,049 4,049
Long term financial rent debt
—
—
—
—
—
Other long-term liabilities 10,746
—
— 10,746 10,746
Short-term conditional advances 578
—
— 578 578
Short term financial rent debt 12
—
— 12 12
Other short-term liabilities 14,692
—
— 14,692 14,692
Account payable and other liabilities 13,720
—
— 13,720 13,720
Total financial liabilities 43,798
—
— 43,798 43,798
2017
Book value in Fair value
Loans and (1) Debt At
Fair value
Financial assets
Long-term financial assets 3,012 1,333 1,679
— 3,012
Customer accounts receivables and related receivables 1,265
— 1,265
— 1,265
Other current financial assets 378
— 378
— 378
Cash and cash equivalents 137,880 137,880
—
— 137,880
Total financial assets 142,534 139,213 3,321
— 142,534
Financial liabilities
Long-term conditional advances 1,825
—
— 1,825 1,825
Long term financial rent debt
—
—
—
—
—
Other long-term liabilities 8,869
—
— 8,869 8,869
Short-term conditional advances 2,325
—
— 2,325 2,325
Short term financial rent debt
—
—
—
—
—
Other short-term liabilities 15,751
—
— 15,751 15,751
Account payable and other liabilities 16,941
—
— 16,941 16,941
Total financial liabilities 45,711
—
— 45,711 45,711
(1) The fair value of “loans and
receivables” corresponds to the value reported in the
Consolidated Statements of Financial Position (value at the
transaction date and then tested for impairment on each reporting
date).
(2) The book amount of financial
liabilities measured at amortized cost was deemed to be a
reasonable estimation of fair value.
(3) The fair value of financial assets
held for trading is determined based on Level 1 fair value
measurements and corresponds to the market value of the
assets.</t>
  </si>
  <si>
    <t>Operating Income (Tables)</t>
  </si>
  <si>
    <t>Summary of Operating Income</t>
  </si>
  <si>
    <t>The operating income is broken down in the following manner:
December 31,
2015 2016 2017
(thousands of
Euros)
Revenues 202
—
—
Research tax credit 5,685 7,228 9,330
Subsidies 279 303 271
Other operating income
— 1,554 2,308
Total 6,166 9,084 11,909</t>
  </si>
  <si>
    <t>Operating Expenses (Tables)</t>
  </si>
  <si>
    <t>Summary of Research and Development Expense</t>
  </si>
  <si>
    <t>The research and development expenses are broken down as
follows:
December 31,
Research and development expenses 2015 2016 2017
(thousands of
Euros)
Personnel expenses 13,268 32,777 37,112
Sub-contracting, 15,325 34,413 54,397
Research supplies 911 1,234 1,464
Rental 1,094 1,903 2,018
Conferences, travel expenses 1,233 2,387 2,807
Depreciation and amortization 1,000 1,141 2,424
Small equipments and other supplies 795 2,675 2,646
Others 608 2,298 2,364
Total research and development expenses 34,234 78,828 105,232</t>
  </si>
  <si>
    <t>Summary of Sales And Marketing Expense</t>
  </si>
  <si>
    <t>The sales and marketing expenses are broken down as follows:
December 31,
Sales and marketing expenses 2015 2016 2017
(thousands of
Euros)
Personnel expenses 133 4,954 6,976
Fees 339 4,447 2,480
Marketing, tradeshows and travel expenses 20 1,393 5,984
Others
— 487 384
Total sales and marketing expenses 491 11,282 15,824</t>
  </si>
  <si>
    <t>Summary of General and Administrative Expense</t>
  </si>
  <si>
    <t>By nature, the breakdown of general and administrative expenses is
as follows:
December 31,
General and administrative expenses 2015 2016 2017
(thousands of
Euros)
Personnel expenses 8,768 22,613 19,742
Fees 4,234 7,701 10,347
Rental 305 501 584
Insurance policies 1,239 1,853 1,367
Corporate communication and travel expenses 1,010 1,136 1,599
Depreciation and amortization 74 181 422
Others 1,229 1,020 1,776
Total general and administrative expenses 16,859 35,005 35,837</t>
  </si>
  <si>
    <t>Summary of Personnel Expense</t>
  </si>
  <si>
    <t>The personnel expenses are broken down as follows:
December 31,
2015 2016 2017
(thousands of
Euros)
Wages and salaries 7,243 14,651 22,451
Social security contributions 3,193 3,903 7,157
Expenses for pension commitments 116 982 1,583
Employer contribution to bonus shares 1,198 6,456 1,857
Share-based payments 10,419 34,353 30,781
Total 22,168 60,345 63,830</t>
  </si>
  <si>
    <t>Share-Based Payments (Tables)</t>
  </si>
  <si>
    <t>Summary Of Breakdown of the Closing Balance</t>
  </si>
  <si>
    <t xml:space="preserve">Breakdown of the Closing Balance
Year ended
December 31,
2015 2016 2017
Number of BSA2010 Outstanding Exercisable Outstanding Exercisable Outstanding Exercisable
BSA2010 with exercise price of €77 1,044 1,044 610 610 500 500
Total 1,044 1,044 610 610 500 500 </t>
  </si>
  <si>
    <t>BSA [Member]</t>
  </si>
  <si>
    <t>Summary Details of Share Based Payments</t>
  </si>
  <si>
    <t>Details of BSA
Date of grant (Board of 12/07/2007 12/07/2007 12/07/2007 12/07/2007 01/17/2012 01/17/2012 01/17/2012 01/17/2012
Vesting period (years) 1 2 3 4 1 2 3 4
Plan expiration date 12/08/2017 12/08/2017 12/08/2017 12/08/2017 01/17/2022 01/17/2022 01/17/2022 01/17/2022
Number of BSA granted 431 431 428 427 22,459 22,459 22,459 22,458
Share entitlement per BSA(1) 15 15 15 15 1 1 1 1
Exercise price (in euros) 65 65 65 65 5.13 5.13 5.13 5.13
Valuation method used Black -
Scholes
Grant date share fair value (in euros) 65 65 65 65 5.13 5.13 5.13 5.13
Expected volatility 40 % 40 % 40 % 40 % 40 % 40 % 40 % 40 %
Average life of BSA (in years) 4.5 5.0 5.5 6.0 5.5 6.0 6.5 7.0
Discount rate(2) 4.06 % 4.09 % 4.09 % 4.10 % 2.33 % 2.33 % 2.61 % 2.61 %
Expected dividends 0 % 0 % 0 % 0 % 0 % 0 % 0 % 0 %
Performance conditions NA NA NA NA NA NA NA NA
Fair value per BSA (in euros) 22.18 23.62 24.95 26.22 2.05 2.14 2.26 2.34
(1) The number of shares takes into
account an exercise parity adjusted by the division by 15 of the
nominal value of the shares decided by the general meeting on
December 9, 2011; each BSA warrant now gives the right to
subscribe to 15 new shares instead of 1 new share. For the same
reason, the exercise price of each BSA plan was adjusted as a
result and is thus equal to 1/15th of the price initially
determined by the general meeting that authorized each of the
plans.
(2) Based on French government bonds
(GFRN) with a maturity corresponding to the maturity of BSA.
Date of grant (Board of Directors) 09/25/2012 09/25/2012 09/25/2012 09/25/2012 07/25/2013 06/03/2014
Vesting period (years) 1 2 3 4 0 0
Plan expiration date 09/25/2022 09/25/2022 09/25/2022 09/25/2022 07/25/2023 06/03/2024
Number of BSA granted 7 500 7 500 7 500 7 500 73 000 10 000
Share entitlement per BSA 1 1 1 1 1 1
Exercise price (in euros) 8.59 8.59 8.59 8.59 8.1 18.79
Valuation method used Black -
Scholes
Grant date share fair value (in euros) 8.4 8.4 8.4 8.4 8.15 19.01
Expected volatility 40 % 40 % 40 % 40 % 40 % 40 %
Average life of BSA (in years) 5.5 6.0 6.5 7.0 5.0 5.0
Discount rate(1) 1.21 % 1.21 % 1.53 % 1.53 % 1.16 % 0.71 %
Expected dividends 0 % 0 % 0 % 0 % 0 % 0 %
Performance conditions NA NA NA NA NA NA
Fair value per BSA (in euros) 2.29 2.43 2.61 2.74 2.18 4.98
(1) Based on French government bonds
(GFRN) with a maturity corresponding to the maturity of BSA.
Date of grant (Board of Directors) 03/24/2015 11/19/2015 12/15/2015 06/21/2016
Vesting period (years)
Plan expiration date 03/24/2025 11/19/2025 12/15/2015 06/21/2016
Number of BSA granted 10,000 15,000 90,000 (1) 20,000
Share entitlement per BSA 1 1 1 1
Exercise price (in euros) 43.00 66.06 64,14 52.97
Valuation method used Black -
Scholes
Grant date share fair value (in euros) 43 66.06 42.61 61.25
Expected volatility 36 % 50.91 % 51 % 47 %
Average life of BSA (in years) 5.0 5.0 5.0 5.0
Discount rate(1) 0.68 % 0.81 % -0.09 % -0.41 %
Expected dividends 0 % 0 % 0 % 0 %
Performance conditions NA NA NA NA
Fair value per BSA (in euros) 9.90 22.60 7.28 21.59
Date of grant (Board of Directors) 12/09/2016 06/15/2017
Vesting period (years) 0 0
Plan expiration date 12/09/2026 06/15/2027
Number of BSA granted 59,000 9,000
Share entitlement per BSA 1 1
Exercise price (in euros) 69.75 59.05
Valuation method used Black -
Scholes
Grant date share fair value (in euros) 63.18 73.32
Expected volatility 40 % 39 %
Average life of BSA (in years) 5.0 5.0
Discount rate(1) -0.04 % -0.12 %
Expected dividends 0 % 0 %
Performance conditions NA NA
Fair value per BSA (in euros) 12.94 24.02
(1) Based on French government bonds
(GFRN) with a maturity corresponding to the maturity of BSA.</t>
  </si>
  <si>
    <t>Summary Of Change in Number of Outstanding shares</t>
  </si>
  <si>
    <t xml:space="preserve">Change in Number of BSA Outstanding
Year ended December 31,
Number of BSA 2015 2016 2017
Balance at beginning of period 196,480 143,694 147,359
Granted during the period 25,000 93,500 68,000
Forfeited during the period
—
— 24,902
Exercised during the period 77,786 89,835 9,359
Expired during the period
—
—
—
Balance at end of period 143,694 147,359 181,008 </t>
  </si>
  <si>
    <t>Summary Breakdown of the Closing Balance</t>
  </si>
  <si>
    <t>Breakdown of the Closing Balance
Year ended
December 31,
2015 2016 2017
Number of BSA Outstanding Exercisable Outstanding Exercisable Outstanding Exercisable
BSA2010 with exercise price of €65 859 859 859 859
—
—
BSA2010 with exercise price of €5.13 89,835
—
—
—
—
—
BSA2010 with exercise price of €8.59 10,000 10,000 10,000 10,000 7,500 7,500
BSA2010 with exercise price of €8.10 13,000 13,000 13,000 13,000 9,500 9,500
BSA2010 with exercise price of €18.79 5,000 5,000 5,000 5,000 2,500 2,500
BSA with exercise price of €43.00 10,000 10,000 10,000 10,000 10,000 10,000
BSA with exercise price of €66.06 15,000 15,000 15,000 15,000 15,000 15,000
BSA with exercise price of €64.14
—
— 73,500 73,500 73,500 73,500
BSA with exercise price of €52.97
—
— 20,000 20,000 20,000 20,000
BSA with exercise price of €69.75
—
—
—
— 34,008 34,008
BSA with exercise price of €59.05
—
—
—
— 9,000 9,000
Total 143,694 53,859 147,359 147,359 181,008 181,008</t>
  </si>
  <si>
    <t>BSA 2 [Member]</t>
  </si>
  <si>
    <t xml:space="preserve">Change in Number of BSA 2 Outstanding
Year ended December 31
Number of BSA2 2015 2016 2017
Balance at beginning of period 8,049
—
—
Granted during the period
—
—
—
Forfeited during the period
—
—
—
Exercised during the period 8,049
—
—
Expired during the period
—
—
—
Balance at end of period
—
—
— </t>
  </si>
  <si>
    <t>BSA2010 [Member]</t>
  </si>
  <si>
    <t>Details of BSA2010
Date of grant (Board of Directors) 01/28/2011 01/28/2011 01/28/2011 01/28/2011 06/24/2011 06/24/2011 06/24/2011 06/24/2011
Vesting period (years) 0.9 1.9 2.9 3.9 0.5 1.5 2.5 3.5
Plan expiration date 01/27/2021 01/27/2021 01/27/2021 01/27/2021 11/22/2021 11/22/2021 11/22/2021 11/22/2021
Number of BSA2010 granted 2,510 2,510 2,510 2,509 2,000 2,000 2,000 2,000
Share entitlement per BSA2010(1) 15 15 15 15 15 15 15 15
Exercise price (in euros) 77 77 77 77 77 77 77 77
Valuation method used Black -
Scholes Black -
Scholes
Grant date share fair value (in euros) 77 77 77 77 77 77 77 77
Expected volatility 40 % 40 % 40 % 40 % 40 % 40 % 40 % 40 %
Average life of BSA2010 (in years) 5.5 6.0 6.5 7.0 5.5 6.0 6.5 7.0
Discount rate(2) 2.70 % 2.82 % 2.82 % 3.04 % 2.55 % 2.68 % 2.68 % 2.87 %
Expected dividends 0 % 0 % 0 % 0 % 0 % 0 % 0 % 0 %
Performance conditions NA NA NA NA NA NA NA NA
Fair value per BSA2010 (in euros) 31.33 32.90 34.23 35.84 31.15 32.70 34.02 35.57
(1) The number of shares takes into
account an exercise parity adjusted by the division by 15 of the
nominal value of the shares decided by the general meeting on
December 9, 2011; each BSA2010 warrant now gives the right to
subscribe to 15 new shares instead of 1 new share. For the same
reason, the exercise price of each BSA2010 plan was adjusted as a
result and is thus equal to 1/15th of the price initially
determined by the general meeting that authorized each of the
plans.
(2) Based on French government bonds
(GFRN) with a maturity corresponding to the maturity of
BSA2010.
Date of grant (Board of Directors) 11/22/2011 11/22/2011 11/22/2011 11/22/2011
Vesting period (years) 1.0 2.0 3.0 4.0
Plan expiration date 11/22/2021 11/22/2021 11/22/2021 11/22/2021
Number of BSA2010 granted 335 335 334 334
Share entitlement per BSA(1) 15 15 15 15
Exercise price (in euros) 77 77 77 77
Valuation method used Black -
Scholes
Grant date share fair value (in euros) 77 77 77 77
Expected volatility 40 % 40 % 40 % 40 %
Average life of BSA (in years) 5.5 6.0 6.5 7.0
Discount rate(2) 2.23 % 2.60 % 2.60 % 2.85 %
Expected dividends 0 % 0 % 0 % 0 %
Performance conditions NA NA NA NA
Fair value per BSA (in euros) 30.70 32.58 33.89 35.54
(1) The number of shares takes into
account an exercise parity adjusted by the division by 15 of the
nominal value of the shares decided by the general meeting on
December 9, 2011; each BSA2010 warrant now gives the right to
subscribe to 15 new shares instead of 1 new share. For the same
reason, the exercise price of each BSA2010 plan was adjusted as a
result and is thus equal to 1/15th of the price initially
determined by the general meeting that authorized each of the
plans.
(2) Based on French government bonds
(GFRN) with a maturity corresponding to the maturity of
BSA2010.</t>
  </si>
  <si>
    <t xml:space="preserve">Breakdown of the Closing Balance
Year ended
December 31,
2015 2016 2017
Number of BSA2 Outstanding Exercisable Outstanding Exercisable Outstanding Exercisable
BSA2 with exercise price of €65
—
—
—
—
—
—
Total
—
—
—
—
—
— </t>
  </si>
  <si>
    <t>Change in Number of BSA2010 Outstanding
Year ended December 31,
Number of BSA 2015 2016 2017
Balance at beginning of period 8,334 1,044 610
Granted during the period
—
—
—
Forfeited during the period
—
—
—
Exercised during the period 7,290 434 110
Expired during the period
—
—
—
Balance at end of period 1,044 610 500</t>
  </si>
  <si>
    <t>BCE 4 [Member]</t>
  </si>
  <si>
    <t>Details of BCE4
Date of grant (Board of Directors) 01/21/2009 01/21/2009 01/21/2009 01/21/2009 01/21/2009
Vesting period (years) 0 1 2 3 4
Plan expiration date 01/20/2019 01/20/2019 01/20/2019 01/20/2019 01/20/2019
Number of BCE4 granted 2,411 1,340 536 536 535
Share entitlement per BCE4(1) 15 15 15 15 15
Exercise price (in euros) 65 65 65 65 65
Valuation method used Black -
Scholes
Grant date share fair value (in euros) 70 70 70 70 70
Expected volatility 40 % 40 % 40 % 40 % 40 %
Average life of BCE4 (in years) 5.0 5.5 6.0 6.5 7.0
Discount rate(2) 2.71 % 2.71 % 2.98 % 2.98 % 3.11 %
Expected dividends 0 % 0 % 0 % 0 % 0 %
Performance conditions NA NA NA NA NA
Fair value per BCE4 (in euros) 29.06 30.33 31.90 33.06 34.35
(1) The number of shares takes into
account an exercise parity adjusted by the division by 15 of the
nominal value of the shares decided by the general meeting on
December 9, 2011; each BCE4 warrant now gives the right to
subscribe to 15 new shares instead of 1 new share. For the same
reason, the exercise price of each BCE4 plan was adjusted as a
result and is thus equal to 1/15th of the price initially
determined by the general meeting that authorized each of the
plans.
(2) Based on French government bonds
(GFRN) with a maturity corresponding to the maturity of BCE4.</t>
  </si>
  <si>
    <t>Summary Of Change in Number of BCE4 Outstanding</t>
  </si>
  <si>
    <t xml:space="preserve">Change in Number of BCE4 Outstanding
Year ended December 31,
Number of BCE4 2015 2015 2016
Balance at beginning of period 5,358 2,691 2,691
Granted during the period
—
—
—
Forfeited during the period
—
—
—
Exercised during the period 2,667
— 2,691
Expired during the period
—
—
—
Balance at end of period 2,691 2,691
— </t>
  </si>
  <si>
    <t>Summary of Number of Share Options Oustanding and Exercisable</t>
  </si>
  <si>
    <t xml:space="preserve">Breakdown of the Closing Balance
Year ended
December 31,
2015 2016 2017
Number of BCE4
Outstanding
Exercisable Outstanding Exercisable Outstanding Exercisable
BCE4 with exercise price of €65 2,691 2,691 2,691 2,691
—
—
Total 2,691 2,691 2,691 2,691
—
— </t>
  </si>
  <si>
    <t>BCE2010 [Member]</t>
  </si>
  <si>
    <t>Details of BCE2010
Date of grant (Board of Directors) 06/24/2011 06/24/2011 06/24/2011 06/24/2011 11/22/2011 11/22/2011 11/22/2011 11/22/2011
Vesting period (years) 0.5 1.5 2.5 3.5 1 2 3 4
Plan expiration date 11/22/2021 11/22/2021 11/22/2021 11/22/2021 11/22/2021 11/22/2021 11/22/2021 11/22/2021
Number of BCE2010 granted 6,000 6,000 6,000 6,000 2,510 2,510 2,510 2,509
Share entitlement per BCE2010(1) 15 15 15 15 15 15 15 15
Exercise price (in euros) 77 77 77 77 77 77 77 77
Valuation method used Black and
Scholes
Grant date share fair value (in euros) 77 77 77 77 77 77 77 77
Expected volatility 40 % 40 % 40 % 40 % 40 % 40 % 40 % 40 %
Average life of BCE2010 (in years) 5.5 6.0 6.5 7.0 5.4 5.9 6.4 6.9
Discount rate(2) 2.55 % 2.68 % 2.68 % 2.87 % 2.05 % 2.42 % 2.42 % 2.66 %
Expected dividends 0 % 0 % 0 % 0 % 0 % 0 % 0 % 0 %
Performance conditions NA NA NA NA NA NA NA NA
Fair value per BCE2010 (in euros) 31.16 32.71 34.03 35.58 30.42 32.29 33.58 35.2
(1) The number of shares takes into
account an exercise parity adjusted by the division by 15 of the
nominal value of the shares decided by the general meeting on
December 9, 2011; each BCE2010 warrant now gives the right to
subscribe to 15 new shares instead of 1 new share. For the same
reason, the exercise price of each BCE2010 plan was adjusted as a
result and is thus equal to 1/15th of the price initially
determined by the general meeting that authorized each of the
plans.
(2) Based on French government bonds
(GFRN) with a maturity corresponding to the maturity of
BCE2010.</t>
  </si>
  <si>
    <t xml:space="preserve">Change in Number of BCE2010 Outstanding
Year ended December 31,
Number of BCE2010 2015 2016 2017
Balance at beginning of period 29,972 15,974 12,339
Granted during the period
—
—
—
Forfeited during the period
—
—
—
Exercised during the period 13,998 3,635 1,334
Expired during the period
—
—
—
Balance at end of period 15,974 12,339 11,005 </t>
  </si>
  <si>
    <t xml:space="preserve">Breakdown of the Closing Balance
Year ended
December 31,
2015 2016 2017
Number of BCE2010 Outstanding Exercisable Outstanding Exercisable Outstanding Exercisable
BCE2010 with exercise price of €77.00 15,974 15,974 12,339 12,339 11,005 11,005
Total 15,974 15,974 12,339 12,339 11,005 11,005 </t>
  </si>
  <si>
    <t>Share Option [Member]</t>
  </si>
  <si>
    <t>Details of SO
Date of grant (Board of Directors) 09/18/2013 06/03/2014 06/23/2015 11/19/2015 01/04/2016 04/21/2016 05/02/2016
Vesting period (years) 4 2 1-4 1-4 1-4 1-4 1-4
Plan expiration date 09/18/2023 06/03/2024 06/23/2025 11/19/2025 01/04/2026 04/21/2026 05/02/2026
Number of SO granted 518,000 75,000 120,000 195,000 75,000 33,000 22,000
Share entitlement per SO 1 1 1 1 1 1 1
Exercise price (in euros) 7.57 19.01 48.9 66.06 65.68 62.82 59.04
Valuation method used Black -
Scholes
Grant date share fair value (in euros) 7.9 19.01 48.9 66.06 65.68 62.82 58.62
Expected volatility 40 % 40 % 51 % 51 % 49.3%-49.8 % 49.4%-50.7 % 49.3%-50.6 %
Average life of SO (in years) 7 6 7 7 5-7 5-7 5-7
Discount rate(1) 1.72 % 0.89 % 0.89 % 0.81 % 0.39 % 0.04 % 0.10 %
Expected dividends 0 % 0 % 0 % 0 % 0 % 0 % 0 %
Performance conditions NA NA NA NA NA NA NA
Fair value per SO (in euros) 3.57 7.46 25.28 34.05 29.5-32.6 28.3 – 30.9 26.4-28.8
(1) Based on French government bonds
(GFRN) with a maturity corresponding to the maturity of SO.
Date of grant 06/21/2016 08/01/2016 09/15/2016 10/17/2016 11/15/2016 12/09/2016 12/15/2016
Vesting period (years) 1-4 1-4 1-4 1-4 1-4 1-4 1-4
Plan expiration date 06/21/2026 08/01/2026 09/15/2016 10/17/2026 11/15/2026 12/09/2026 12/15/2026
Number of SO granted 110,000 10,000 9,300 16,500 8,300 74,960 1,100
Share entitlement per SO 1 1 1 1 1 1 1
Exercise price (in euros) 53.96 62.24 62.8 64.39 68.33 69.75 69.35
Valuation method used Black -
Scholes
Grant date share fair value (in euros) 52.97 62.24 62.8 64.39 68.33 69.75 69.35
Expected volatility 49.1%-50.3 % 48.8%-49.8 % 48.6%-49.4 % 48.0%-48.9 % 47.8%-48.8 % 47.7%-48.5 % 40.44 %
Average life of SO (in years) 5-7 5-7 5-7 5-7 5-7 5-7 5-7
Discount rate(1) -0.01 % -0.25 % -0.18 %
-0.32 -0.15 %
%
-0.11 +0.16 %
%
-0.2 +0.18 %
%
-0.18 +0.16 %
%
Expected dividends 0 % 0 % 0 % 0 % 0 % 0 % 0 %
Performance conditions NA NA NA NA NA NA NA
Fair value per SO (in euros) 23.4-25.5 27.3-29.9 27.4-30.1 27.6-30.6 29.4-32.7 29.7-33.4 25.2-28.7
1) Based on French government bonds
(GFRN) with a maturity corresponding to the maturity of SO.
Date of grant 01/16/2017 03/15/2017 04/18/2017 06/15/2017 06/15/2017 07/17/2017 09/15/2017
Vesting period (years) 1-4 1-4 1-4 1-4 1-4 1-4 1-4
Plan expiration date 01/16/2027 03/15/2027 04/18/2027 06/15/2027 06/15/2027 07/17/2027 09/15/2027
Number of SO granted 19,100 7,200 16,500 126,000 111.600 30,900 52,600
Share entitlement per SO 1 1 1 1 1 1 1
Exercise price (in euros) 66.11 66.25 60.77 59.05 60.54 71.61 74.22
Valuation method used Black -
Scholes
Grant date share fair value (in euros) 66.11 65.42 59.73 59.05 59.05 71.61 71.80
Expected volatility 40.21 % 39.82 % 39.63 % 39.23 % 39.23 % 38.84 % 38.57 %
Average life of SO (in years) 5-7 5-7 5-7 5-7 5-7 5-7 5-7
Discount rate(1)
-0.17 +0.19 %
%
+0.21 +0.61 %
%
+0.02 +0.39 %
%
-0.21 +0.07 %
%
-0.21 +0.07 %
%
+0.01 +0.34 %
%
-0.14 +0.19 %
%
Expected dividends 0 % 0 % 0 % 0 % 0 % 0 % 0 %
Performance conditions NA NA NA NA NA NA NA
Fair value per SO (in euros) 23.9-27.2 23.6-27.1 21.2-24.2 20.8 – 23.6 20.4-23.22 25.3 – 28.2 24.3 – 27.8
(1) Based on French government bonds
(GFRN) with a maturity corresponding to the maturity of SO.
Date of grant 12/05/2017 12/15/2017
Vesting period (years) 1-4 1-4
Plan expiration date 12/05/2027 12/15/2027
Number of SO granted 625,200 8,300
Share entitlement per SO 1 1
Exercise price (in euros) 39.00 38.18
Valuation method used Black -
Scholes
Grant date share fair value (in euros) 35.73 36.43
Expected volatility 43.23 % 43.13 %
Average life of SO (in years) 5-7 5-7
Discount rate(1)
-0.23 +0.07 %
%
-0.23 +0.07 %
%
Expected dividends 0 % 0 %
Performance conditions NA NA
Fair value per SO (in euros) 12.9 – 14.7 13.5 – 15.4
(1) Based on French government bonds
(GFRN) with a maturity corresponding to the maturity of SO.</t>
  </si>
  <si>
    <t>Disclosure of Change in Number of Share Options Outstanding</t>
  </si>
  <si>
    <t>Change in Number of SO Outstanding
December 31,
Number of SO 2015 2016 2017
Balance at beginning of period 546,000 861,000 1,160,060
Granted during the period 315,000 359,060 998,500
Forfeited during the period
— 25,000 24,260
Exercised during the period
— 35,000 1,200
Expired during the period
—
—
—
Balance at end of period 861,000 1,160,060 2,133,100</t>
  </si>
  <si>
    <t>SO [Member]</t>
  </si>
  <si>
    <t xml:space="preserve">Breakdown of the Closing Balance
Year ended
December 31,
2015 2016 2017
Number of SO Outstanding Exercisable Outstanding Exercisable Outstanding Exercisable
SO with exercise price of €7.57 471,000
— 471,000
— 471,000 471,000
SO with exercise price of €19.01 75,000
— 40,000 40,000 40,000 40,000
SO with exercise price of €48.90 120,000
— 120,000 45,000 120,000 75,000
SO with exercise price of €66.06 195,000
— 170,000
— 170,000 85,000
SO with exercise price of €65.68
—
— 75,000
— 75,000 18,750
SO with exercise price of €62.82
—
— 33,000
— 33,000 8,250
SO with exercise price of €59.04
—
— 22,000
— 22,000 5,500
SO with exercise price of €53.96
—
— 110,000
— 101,300 24,425
SO with exercise price of €62.24
—
— 10,000
— 10,000 2,500
SO with exercise price of €62.80
—
— 9,300
— 9,300 2,325
SO with exercise price of €64.39
—
— 16,500
— 9,300 2,325
SO with exercise price of €68.33
—
— 8,300
— 8,300 2,075
SO with exercise price of €69.75
—
— 74,960
— 72,900 18,225
SO with exercise price of €66.35
—
—
—
— 1,100 275
SO with exercise price of €66.11
—
—
—
— 19,100
—
SO with exercise price of €66.25
—
—
—
— 7,200
—
SO with exercise price of €60.77
—
—
—
— 16,500
—
SO with exercise price of €59.05
—
—
—
— 118,500
—
SO with exercise price of €60.54
—
—
—
— 111,600
—
SO with exercise price of €71.61
—
—
—
— 30,900
—
SO with exercise price of €74.22
—
—
—
— 52,600
—
SO with exercise price of €39.00
—
—
—
— 625,200
—
SO with exercise price of €38.18
—
—
—
— 8,300
—
Total 861,000
— 1,160,000 85,000 2,133,100 755,650 </t>
  </si>
  <si>
    <t>Free Share [Member]</t>
  </si>
  <si>
    <t>Details of Free Shares
Date of grant (Board of Directors) 04/02/2012 07/25/2012 11/28/2012 07/25/2013&amp;09/12/2013 06/03/2014
Vesting period (years) 2 2 2 2 2
Number of free shares granted 669,796 134,081 35,360 501,500 186,000
Share entitlement per free share (1) 1 1 1 1 1
Grant date share fair value (in euros) 8.86 8.20 8.70 7.96 19.01
Expected dividends 0 % 0 % 0 % 0 % 0 %
Performance conditions Yes (1) Yes (1) No Yes (2) Yes (3)
Expected turnover during the vesting period 1 % 1 % 1 % 1 % 1 %
Date of grant (Board of Directors) 09/30/2015 12/15/2015
Vesting period (years) 2 2
Number of free shares granted 708,500 42,000
Share entitlement per free share (1) 1 1
Grant date share fair value (in euros) 62.99 64.14
Expected dividends 0% 0%
Performance conditions Yes (4) Yes (4)
Expected turnover during the vesting period 0% 0%
(1) The acquisition of free shares is
contingent for certain individuals (the “Key
Managers”), including Dr. Benhamou, upon the achievement
of the three performance criteria below:
• One-third th
• One-third
• One-third
(2) The acquisition of free shares is
contingent for the Key Managers, including Dr. Benhamou, upon
the achievement of the three performance criteria below:
• One-third th
• One-third
• One-third
It is specified that in the event of a change of control of the
Company (as defined in Article L. 233-3
(3) The acquisition of free shares is
contingent for the Key Managers, including Dr. Benhamou, upon
the achievement of the two performance criteria below:
• Half of the shares allocated to Key
Managers will only be acquired from the later of the two following
dates (i) expiry of a period of two years from the date of
allocation and (ii) inclusion of the 100 th
• Half of the shares allocated to Key
Managers will only be acquired from the later of the two following
dates (i) expiry of a period of two years from the date of
allocation and (ii) approval by the FDA of a protocol for the
Phase III trial of Viaskin Peanut.
(4) The acquisition of free shares is
contingent for all the employees, including Dr. Benhamou, upon
the achievement of the three performance criteria below:
• One third of the shares will only be
acquired from the later of the following two dates : (i) the end of
the 2 year vesting period which runs from September 30, 2015
and (ii) achievement of the primary efficacy endpoint of the
Phase III ‘Pepites’ trial for Viaskin Peanut; on
December 13, 2017, the Board determined that the results from
the PEPITES trial did not mean that the performance criteria was
not reached and has precised this condition.
• One third of the shares will only be
acquired from the later of the following two dates : (i) the end of
the 2 year vesting period which runs from September 30, 2015
and (ii) achievement of the primary efficacy endpoint of the
Phase II ‘Miles’ trial for Viaskin Milk;
• One third of the shares will only be
acquired from until the later of the following two dates:
(i) the end of the 2 year vesting period which runs from
September 30, 2015 and (ii) the beginning of clinical
testing of another product candidate from the Viaskin
platform.
Board of Directors
Grant date 04/06/2016 06/21/2016 08/16/2016 09/01/2016 10/27/2016 12/09/2016
Vesting period (years) 2 2 2 2 2 2
Number of free shares granted 63,750 193,000 10,000 5,000 15,000 23,600
Share entitlement per free share 1 1 1 1 1 1
Grant date share fair value (in euros) 62.40 52.97 60.68 61.49 67.44 69.75
Expected dividends 0 % 0 % 0 % 0 % 0 % 0 %
Performance conditions yes (1) yes (1) yes (1) yes (1) yes (2) yes (2)
Expected turnover during the vesting period 0 % 0 % 0 % 0 % 0 % 0 %
(1) The acquisition of free shares is
contingent for all the employees, including Dr. Benhamou, upon
the achievement of the three performance criteria below:
• One third of the shares will only be
acquired from the later of the following two dates: (i) the
end of the 2 year vesting period which runs from Grant Date and
(ii) achievement of the primary efficacy endpoint of the Phase
III ‘Pepites’ trial for Viaskin Peanut; on December 13,
2017, the Board determined that the results from the PEPITES trial
did not mean that the performance criteria was not reached and has
precised this condition.
• One third of the shares will only be
acquired from the later of the following two dates: (i) the
end of the 2 year vesting period which runs from Grant Date and
(ii) achievement of the primary efficacy endpoint of the Phase
II ‘Miles’ trial for Viaskin Milk;
• One third of the shares will only be
acquired from until the later of the following two dates:
(i) the end of the 2 year vesting period which runs from Grant
date and (ii) the beginning of clinical testing of another
product candidate from the Viaskin platform.
(2) The acquisition of free shares is
contingent for key and new employees upon the achievement of the
two performance criteria below:
• Half of the shares will only be
acquired from the later of the following two dates: (i) the
end of the 2 year vesting period which runs from Grant Date and
(ii) achievement of the primary efficacy endpoint of the Phase
III ‘Pepites’ trial for Viaskin Peanut; on December 13,
2017, the Board determined that the results from the PEPITES trial
did not mean that the performance criteria was not reached and has
precised this condition.
• Half of the shares will only be
acquired from the later of the following two dates: (i) the
end of the 2 year vesting period which runs from Grant Date and
(ii) achievement of the primary efficacy endpoint of the Phase
II ‘Miles’ trial for Viaskin Milk.
Performance conditions other than market conditions, which are
taken into account by adjusting the number of equity instruments
included in the measurement of the transaction amount, but are not
taken into account when estimating the fair value of the
shares.
Board of Directors Grant date 03/14/2017 04/20/2017
Vesting period (years) 2 2
Number of free shares granted 22,500 24,000
Share entitlement per free share 1 1
Grant date share fair value (in euros) 68.07 61.20
Expected dividends 0 % 0 %
Performance conditions yes (1) yes (1)
Expected turnover during the vesting period 0 % 0 %
(1) The acquisition of free shares is
contingent for key and new employees upon the achievement of the
two performance criteria below:
• Half of the Shares allocated will not
be acquired until the later of the following two dates:
(i) the end of the two (2)-year acquisition period which runs
from today and (ii) submission of the application for market
authorization from the FDA for Viaskin Peanut.
• Half of the Shares allocated will not
be acquired until the later of the following two dates:
(i) the end of the two (2)-year acquisition period which runs
from today and (ii) the first date of sale of Viaskin Peanut
in the United States.</t>
  </si>
  <si>
    <t>Change in Number of Free Shares Outstanding
Year ended December 31,
Number of Free shares 2015 2016 2017
Balance at beginning of period 641,360 1,008,329 1,036,850
Granted during the period 750,500 310,350 46,500
Forfeited during the period 61,833 24,000 18,650
Exercised during the period 321,698 257,829 241,844
Expired during the period
—
—
—
Balance at end of period 1,008,329 1,036,850 822,856</t>
  </si>
  <si>
    <t>Board of Director [Member]</t>
  </si>
  <si>
    <t>By a decision by the Board of Directors meeting held on
November 22, 2011, the BSA2 warrants became exercisable
beginning on the date of the first quotation of the shares of the
Company on the Euronext regulated market in Paris.
Details of BSA2
Date of grant (Board of Directors) 01/21/2009 01/21/2009 01/21/2009 01/21/2009 01/21/2009
Vesting period (years) 0 1 2 3 4
Plan expiration date 01/20/2019 01/20/2019 01/20/2019 01/20/2019 01/20/2019
Number of BSA2 granted 4,822 2,680 1,072 1,072 1,070
Share entitlement per BSA2(1) 15 15 15 15 15
Exercise price (in euros) 65 65 65 65 65
Valuation method used Black -
Scholes
Grant date share fair value (in euros) 70 70 70 70 70
Expected volatility 40 % 40 % 40 % 40 % 40 %
Average life of BSA2 (in years) 5.0 5.5 6.0 6.5 7.0
Discount rate(2) 2.71 % 2.71 % 2.98 % 2.98 % 3.11 %
Expected dividends 0 % 0 % 0 % 0 % 0 %
Performance conditions NA NA NA NA NA
Fair value per BSA2 (in euros) 29.05 30.32 31.89 33.05 33.45
(1) The number of shares takes into
account an exercise parity adjusted by the division by 15 of the
nominal value of the shares decided by the general meeting on
December 9, 2011; each BSA2 warrant now gives the right to
subscribe to 15 new shares instead of 1 new share. For the same
reason, the exercise price of each BSA2 plan was adjusted as a
result and is thus equal to 1/15th of the price initially
determined by the general meeting that authorized each of the
plans.
(2) Based on French government bonds
(GFRN) with a maturity corresponding to the maturity of BSA2.</t>
  </si>
  <si>
    <t>BSAX [Member]</t>
  </si>
  <si>
    <t>Details of BSAX
Date of grant (Board of Directors) 01/21/2009 01/21/2009 01/21/2009 01/21/2009 06/25/2010 06/25/2010 06/25/2010 06/25/2010
Vesting period (years) 1 2 3 4 1 2 3 4
Plan expiration date 01/20/2019 01/20/2019 01/20/2019 01/20/2019 06/24/2020 06/24/2020 06/24/2020 06/24/2020
Number of BSAX granted 77 77 77 75 457 457 456 455
Share entitlement per BSAX(1) 15 15 15 15 15 15 15 15
Exercise price (in euros) 65 65 65 65 65 65 65 65
Valuation method used Black -
Scholes
Grant date share fair value (in euros) 70 70 70 70 70 70 70 70
Expected volatility 40 % 40 % 40 % 40 % 40 % 40 % 40 % 40 %
Average life of BSAX (in years) 5.5 6.0 6.5 7.0 5.5 6.0 6.5 7.0
Discount rate(2) 2.71 % 2.98 % 2.98 % 3.11 % 2.04 % 2.23 % 2.23 % 2.50 %
Expected dividends 0 % 0 % 0 % 0 % 0 % 0 % 0 % 0 %
Performance conditions NA NA NA NA NA NA NA NA
Fair value per BSAX (in euros) 30.32 31.89 33.05 33.45 29.47 30.88 31.99 33.44
(1) The number of shares takes into
account an exercise parity adjusted by the division by 15 of the
nominal value of the shares decided by the general meeting on
December 9, 2011; each BSAX warrant now gives the right to
subscribe to 15 new shares instead of 1 new share. For the same
reason, the exercise price of each BSAX plan was adjusted as a
result and is thus equal to 1/15th of the price initially
determined by the general meeting that authorized each of the
plans.
(2) Based on French government bonds
(GFRN) with a maturity corresponding to the maturity of BSAX.</t>
  </si>
  <si>
    <t xml:space="preserve">Change in Number of BSAX Outstanding
Year ended December 31,
Number of BSAX 2015 2016 2017
Balance at beginning of period 2,131 1,036 1,036
Granted during the period
—
—
—
Forfeited during the period
—
—
—
Exercised during the period 1,095
— 1,036
Expired during the period
—
—
—
Balance at end of period 1,036 1,036
— </t>
  </si>
  <si>
    <t xml:space="preserve">Breakdown of the Closing Balance
Year ended
December 31,
2014 2015 2016
Number of BSAX Outstanding Exercisable Outstanding Exercisable Outstanding Exercisable
BSAX with exercise price of €65 1,036 1,036 1,036 1,036
—
—
Total 1,036 1,036 1,036 1,036
—
— </t>
  </si>
  <si>
    <t>Financial Revenue and Expenses (Tables)</t>
  </si>
  <si>
    <t>Summary of Financial Income and Expenses</t>
  </si>
  <si>
    <t>The financial income and expenses are broken down as follows:
Year ended
December 31,
2015 2016 2017
(thousands of
Euros)
Financial revenues 1,018 1,646 616
Financial expenses (146 ) (145 ) (3,325 )
Total 871 1,500 (2,709 )</t>
  </si>
  <si>
    <t>Income Tax Expense (Tables)</t>
  </si>
  <si>
    <t>Summary of Reconciliation of Effective and Nominal Tax Expense</t>
  </si>
  <si>
    <t>The following table shows the reconciliation between the effective
and nominal tax expense at the nominal standard French rate of
33.33% (excluding additional contributions):
Year ended
December 31,
2015 2016 2017
(thousands of
Euros)
(Loss) before taxes (44,674 ) (114,531 ) (147,692 )
Theoretical group tax rate 33.33 % 33.33 % 33.33 %
Nominal tax expense 14,890 38,173 49,226
Increase/decrease in tax expense arising from:
Permanent differences (1) 6,089
—
—
Research tax credit 1,895 2,409 3,110
Share-based compensation (3,473 ) (11,451 ) (10,260 )
Non recognition of deferred tax assets related to tax losses and
temporary differences (19,211 ) (29,195 ) (41,453 )
Other differences 190 64 622
Effective tax expense
—
—
—
Effective tax rate 0 % 0 % 0 %
(1) The significant balance of permanent
differences is mainly affected by transaction costs on capital
increase occurred in 2015. These transaction costs are booked in
equity and are subject to a tax deduction.</t>
  </si>
  <si>
    <t>Commitments (Tables)</t>
  </si>
  <si>
    <t>Schedule of Future Rents and Charges</t>
  </si>
  <si>
    <t>The amount of future rents and charges in that capacity breaks down
as follows at December 31, 2017:
12/31/2017
2018 2,617
2019 2,623
2020 2,357
2021 2,169
2022 2,119
2023 1,847
2024 1,258
2025
—
Total 14,991</t>
  </si>
  <si>
    <t>Relationships with Related Parties (Tables)</t>
  </si>
  <si>
    <t>Summary of Relationships with Related Parties</t>
  </si>
  <si>
    <t xml:space="preserve">December 31,
2015 2016 2017
(thousands of
Euros)
Members of the Board of Directors 605 714 745
Executive committee 1,768 2,268 2,184
Directors’ fees 195 195 407
Share-based payments to members of the Board of Directors 4,637 13,714 12,018
Total 7,205 16,891 15,353 </t>
  </si>
  <si>
    <t>Schedule of Amounts Payable to Related Parties</t>
  </si>
  <si>
    <t>A schedule of amounts payable to related parties as of
December 31, 2017:
December 31,
2015 2016 2017
(thousands of Euros)
Compensation 674 767 689
Directors’ fees 195 195 432
Pension obligations 233 342 402
Total 1,102 1,304 1,523</t>
  </si>
  <si>
    <t>Earnings Per Share (Tables)</t>
  </si>
  <si>
    <t>Summary of Earnings Per Share</t>
  </si>
  <si>
    <t>December 31,
2015 2016 2017
(thousands of
Euros)
Net income of the reporting period (44,674 ) (114,531 ) (147,693 )
Adjusted weighted average number of outstanding shares 21,522,342 24,454,850 24,757,176
Basic / Diluted earnings per share (€/share) (2.08 ) (4.68 ) (5.97 )</t>
  </si>
  <si>
    <t>The Company - Additional Information (Detail)</t>
  </si>
  <si>
    <t>Jun. 21, 2016Director</t>
  </si>
  <si>
    <t>Sep. 30, 2016Patient</t>
  </si>
  <si>
    <t>Disclosure Of Company [Line items]</t>
  </si>
  <si>
    <t>Number of directors after additions | Director</t>
  </si>
  <si>
    <t>Viaskin Peanut [member] | Bottom of range [member]</t>
  </si>
  <si>
    <t>Age of patients evaluated</t>
  </si>
  <si>
    <t>4 years</t>
  </si>
  <si>
    <t>Viaskin Peanut [member] | Top of range [member]</t>
  </si>
  <si>
    <t>11 years</t>
  </si>
  <si>
    <t>Viaskin Milk [member]</t>
  </si>
  <si>
    <t>Number of patients evaluated | Patient</t>
  </si>
  <si>
    <t>Viaskin Milk [member] | Bottom of range [member]</t>
  </si>
  <si>
    <t>2 years</t>
  </si>
  <si>
    <t>Viaskin Milk [member] | Top of range [member]</t>
  </si>
  <si>
    <t>17 years</t>
  </si>
  <si>
    <t>General Information and Statement of Compliance - Additional Information (Detail)</t>
  </si>
  <si>
    <t>Apr. 07, 2015</t>
  </si>
  <si>
    <t>US subsidiary [member]</t>
  </si>
  <si>
    <t>Disclosure of subsidiaries [line items]</t>
  </si>
  <si>
    <t>Proportion of ownership interest in subsidiary</t>
  </si>
  <si>
    <t>100.00%</t>
  </si>
  <si>
    <t>Accounting Principles - Additional Information (Detail) - EUR (€)</t>
  </si>
  <si>
    <t>1 Months Ended</t>
  </si>
  <si>
    <t>Jul. 31, 2016</t>
  </si>
  <si>
    <t>Dec. 31, 2018</t>
  </si>
  <si>
    <t>Disclosure of summary of significant accounting policies [line Items]</t>
  </si>
  <si>
    <t>Research tax credit reimbursement</t>
  </si>
  <si>
    <t>Tax credit reimbursement to be requested</t>
  </si>
  <si>
    <t>Potential development, clinical, commercial milestones payment receivable</t>
  </si>
  <si>
    <t>Non-refundable upfront payment</t>
  </si>
  <si>
    <t>Deferred revenue</t>
  </si>
  <si>
    <t>Bottom of range [member] | Software [member]</t>
  </si>
  <si>
    <t>Depreciation periods</t>
  </si>
  <si>
    <t>1 year</t>
  </si>
  <si>
    <t>Top of range [member] | Software [member]</t>
  </si>
  <si>
    <t>3 years</t>
  </si>
  <si>
    <t>Accounting Principles - Summary of Depreciation Periods (Detail)</t>
  </si>
  <si>
    <t>Fixtures and improvements in structures [member]</t>
  </si>
  <si>
    <t>Disclosure of detailed information about property, plant and equipment [line items]</t>
  </si>
  <si>
    <t>9 years</t>
  </si>
  <si>
    <t>Research and development / production tools [member]</t>
  </si>
  <si>
    <t>5 years</t>
  </si>
  <si>
    <t>Research equipment and technical facilities [member]</t>
  </si>
  <si>
    <t>Computer equipment [member]</t>
  </si>
  <si>
    <t>Office equipment and furniture [member]</t>
  </si>
  <si>
    <t>Intangible Assets - Summary of Intangible Assets (Detail) - EUR (€) € in Thousands</t>
  </si>
  <si>
    <t>Disclosure of detailed information about intangible assets [line items]</t>
  </si>
  <si>
    <t>Intangible assets other than goodwill</t>
  </si>
  <si>
    <t>Total, gross [member]</t>
  </si>
  <si>
    <t>Total accumulated amortization and depreciation [member]</t>
  </si>
  <si>
    <t>Patents, licenses, trademarks [member] | Total, gross [member]</t>
  </si>
  <si>
    <t>Patents, licenses, trademarks [member] | Total accumulated amortization and depreciation [member]</t>
  </si>
  <si>
    <t>Software [member] | Total, gross [member]</t>
  </si>
  <si>
    <t>Software [member] | Total accumulated amortization and depreciation [member]</t>
  </si>
  <si>
    <t>Intangible Assets - Additional Information (Detail)</t>
  </si>
  <si>
    <t>Dec. 31, 2017EUR (€)</t>
  </si>
  <si>
    <t>Disclosure of detailed information about intangible assets [abstract]</t>
  </si>
  <si>
    <t>increase in value of intangible assets corresponds to Acquisition</t>
  </si>
  <si>
    <t>Impairment of assets</t>
  </si>
  <si>
    <t>Property, Plant, and Equipment - Summary of Property, Plant, and Equipment (Detail) - EUR (€) € in Thousands</t>
  </si>
  <si>
    <t>Property, plant, and equipment beginning balance</t>
  </si>
  <si>
    <t>Increase in property, plant, and equipment</t>
  </si>
  <si>
    <t>Decrease in property, plant, and equipment</t>
  </si>
  <si>
    <t>Property, plant, and equipment ending balance</t>
  </si>
  <si>
    <t>Total, gross [member] | Laboratory equipment [member]</t>
  </si>
  <si>
    <t>Total, gross [member] | Building fixtures [member]</t>
  </si>
  <si>
    <t>Total, gross [member] | Office equipment [member]</t>
  </si>
  <si>
    <t>Total, gross [member] | Computer equipment [member]</t>
  </si>
  <si>
    <t>Total, gross [member] | Property, plant, and equipment in progress [member]</t>
  </si>
  <si>
    <t>Total accumulated amortization and depreciation [member] | Scenario, Previously Reported [Member]</t>
  </si>
  <si>
    <t>Total accumulated amortization and depreciation [member] | Laboratory equipment [member]</t>
  </si>
  <si>
    <t>Total accumulated amortization and depreciation [member] | Building fixtures [member]</t>
  </si>
  <si>
    <t>Total accumulated amortization and depreciation [member] | Office equipment [member]</t>
  </si>
  <si>
    <t>Total accumulated amortization and depreciation [member] | Computer equipment [member]</t>
  </si>
  <si>
    <t>Non-Current Financial Assets - Summary of Non-Current Financial Assets (Detail) - EUR (€) € in Thousands</t>
  </si>
  <si>
    <t>Disclosure of non financial assets.</t>
  </si>
  <si>
    <t>Non-current financial assets</t>
  </si>
  <si>
    <t>Deposits [member]</t>
  </si>
  <si>
    <t>Pledged securities [member]</t>
  </si>
  <si>
    <t>Liquidity contract [member]</t>
  </si>
  <si>
    <t>Non-Current Financial Assets - Additional Information (Detail)</t>
  </si>
  <si>
    <t>Number of shares outstanding</t>
  </si>
  <si>
    <t>Number of treasury shares</t>
  </si>
  <si>
    <t>Inventories and Work in Progress - Summary of Inventories (Detail) - EUR (€) € in Thousands</t>
  </si>
  <si>
    <t>Disclosure of inventories [abstract]</t>
  </si>
  <si>
    <t>Inventories of raw materials</t>
  </si>
  <si>
    <t>Depreciation of inventories</t>
  </si>
  <si>
    <t>Total net value of the inventories</t>
  </si>
  <si>
    <t>Customer Accounts Receivable and Other Current Assets - Summary of Customer Accounts Receivable and Related Receivables (Detail) - EUR (€) € in Thousands</t>
  </si>
  <si>
    <t>Trade and other receivables [abstract]</t>
  </si>
  <si>
    <t>Accounts receivable</t>
  </si>
  <si>
    <t>Valuation allowance</t>
  </si>
  <si>
    <t>Total net value of accounts receivable</t>
  </si>
  <si>
    <t>Customer Accounts Receivable and Other Current Assets - Additional Information (Detail) - EUR (€) € in Thousands</t>
  </si>
  <si>
    <t>Jul. 04, 2016</t>
  </si>
  <si>
    <t>Trade receivables payment terms</t>
  </si>
  <si>
    <t>Less than one year</t>
  </si>
  <si>
    <t>Research tax credit current adjustment</t>
  </si>
  <si>
    <t>Customer Accounts Receivable and Other Current Assets - Summary of Other Current Assets (Detail) - EUR (€) € in Thousands</t>
  </si>
  <si>
    <t>Dec. 31, 2014</t>
  </si>
  <si>
    <t>Disclosure of accounts receivables [abstract]</t>
  </si>
  <si>
    <t>Research tax credit</t>
  </si>
  <si>
    <t>Other tax claims</t>
  </si>
  <si>
    <t>Other receivables</t>
  </si>
  <si>
    <t>Prepaid expenses</t>
  </si>
  <si>
    <t>Customer Accounts Receivable and Other Current Assets - Reconciliation of Research Tax Credit (Detail) - EUR (€) € in Thousands</t>
  </si>
  <si>
    <t>Opening balance sheet receivable</t>
  </si>
  <si>
    <t>+ Other income</t>
  </si>
  <si>
    <t>- Payment received</t>
  </si>
  <si>
    <t>- Adjustment</t>
  </si>
  <si>
    <t>Closing balance sheet receivable</t>
  </si>
  <si>
    <t>Cash and Cash Equivalents - Summary of Cash and Cash Equivalents (Detail) - EUR (€) € in Thousands</t>
  </si>
  <si>
    <t>Cash and cash equivalents [abstract]</t>
  </si>
  <si>
    <t>Cash</t>
  </si>
  <si>
    <t>Cash equivalent term deposits</t>
  </si>
  <si>
    <t>Total cash and cash equivalent as reported in statement of financial position</t>
  </si>
  <si>
    <t>Total net cash and cash equivalents as reported in the statement of cash flow</t>
  </si>
  <si>
    <t>Capital - Additional Information (Detail)</t>
  </si>
  <si>
    <t>Jul. 20, 2015€ / sharesshares</t>
  </si>
  <si>
    <t>Oct. 22, 2014€ / shares$ / sharesshares</t>
  </si>
  <si>
    <t>Dec. 09, 2011</t>
  </si>
  <si>
    <t>Jul. 31, 2015EUR (€)shares</t>
  </si>
  <si>
    <t>Oct. 31, 2014EUR (€)shares</t>
  </si>
  <si>
    <t>Dec. 31, 2016EUR (€)shares</t>
  </si>
  <si>
    <t>Dec. 31, 2015EUR (€)shares</t>
  </si>
  <si>
    <t>Dec. 31, 2017EUR (€)€ / sharesshares</t>
  </si>
  <si>
    <t>Dec. 31, 2014shares</t>
  </si>
  <si>
    <t>Disclosure of classes of share capital [line items]</t>
  </si>
  <si>
    <t>Share Capital | €</t>
  </si>
  <si>
    <t>Number of share authorised</t>
  </si>
  <si>
    <t>Number of share issued</t>
  </si>
  <si>
    <t>Par value per share | € / shares</t>
  </si>
  <si>
    <t>Fees and commission expense related to share capital | €</t>
  </si>
  <si>
    <t>Number of shares issued during period shares</t>
  </si>
  <si>
    <t>Number of additional american depository shares issued</t>
  </si>
  <si>
    <t>Description of american depository shares</t>
  </si>
  <si>
    <t>Each ADS represents the right to receive one-half of one  ordinary share.</t>
  </si>
  <si>
    <t>Number of ordinary shares per american depository shares | € / shares</t>
  </si>
  <si>
    <t>Share split ratio</t>
  </si>
  <si>
    <t>Common Shares [member]</t>
  </si>
  <si>
    <t>Initial Public Offering [Member]</t>
  </si>
  <si>
    <t>Increase in share capital during period shares</t>
  </si>
  <si>
    <t>Increase in share capital through issuance of shares | €</t>
  </si>
  <si>
    <t>Increase in share capital through issuance of shares gross | €</t>
  </si>
  <si>
    <t>Increase in share capital through issuance of shares net | €</t>
  </si>
  <si>
    <t>Fees and expenses related to share capital | €</t>
  </si>
  <si>
    <t>Number of common shares issued</t>
  </si>
  <si>
    <t>Initial Public Offering [Member] | Share premium [Member]</t>
  </si>
  <si>
    <t>Initial Public Offering [Member] | Common Shares [member]</t>
  </si>
  <si>
    <t>Initial Public Offering [Member] | American Depositary Shares [Member]</t>
  </si>
  <si>
    <t>Par value per share | (per share)</t>
  </si>
  <si>
    <t>Private Placements Offering [Member]</t>
  </si>
  <si>
    <t>Number of common shares issued per share | € / shares</t>
  </si>
  <si>
    <t>Capital - Summary of Historical Changes in the Share Capital of the Company (Detail) - EUR (€)</t>
  </si>
  <si>
    <t>Beginning balance</t>
  </si>
  <si>
    <t>Ending balance</t>
  </si>
  <si>
    <t>Balance as of December 31, 2015</t>
  </si>
  <si>
    <t>Balance as of January 1, 2015</t>
  </si>
  <si>
    <t>01/06/2015 [Member] | Share capital [Member]</t>
  </si>
  <si>
    <t>Capital increase by issuance of common shares</t>
  </si>
  <si>
    <t>01/06/2015 [Member] | Share premium [Member]</t>
  </si>
  <si>
    <t>01/07/2015 [Member] | Share capital [Member]</t>
  </si>
  <si>
    <t>01/07/2015 [Member] | Share premium [Member]</t>
  </si>
  <si>
    <t>01/22/2015 [Member] | Share capital [Member]</t>
  </si>
  <si>
    <t>Capital increase by incorporation of reserve</t>
  </si>
  <si>
    <t>01/22/2015 [Member] | Share premium [Member]</t>
  </si>
  <si>
    <t>01/30/2015 [Member] | Share capital [Member]</t>
  </si>
  <si>
    <t>01/30/2015 [Member] | Share premium [Member]</t>
  </si>
  <si>
    <t>02/03/2015 [Member] | Share capital [Member]</t>
  </si>
  <si>
    <t>02/03/2015 [Member] | Share premium [Member]</t>
  </si>
  <si>
    <t>02/13/2015 [Member] | Share capital [Member]</t>
  </si>
  <si>
    <t>02/13/2015 [Member] | Share premium [Member]</t>
  </si>
  <si>
    <t>02/17/2015 [Member] | Share capital [Member]</t>
  </si>
  <si>
    <t>02/17/2015 [Member] | Share premium [Member]</t>
  </si>
  <si>
    <t>03/04/2015 [Member] | Share capital [Member]</t>
  </si>
  <si>
    <t>03/04/2015 [Member] | Share premium [Member]</t>
  </si>
  <si>
    <t>03/26/2015 [Member] | Share capital [Member]</t>
  </si>
  <si>
    <t>03/26/2015 [Member] | Share premium [Member]</t>
  </si>
  <si>
    <t>04/07/2015 [Member] | Share capital [Member]</t>
  </si>
  <si>
    <t>04/07/2015 [Member] | Share premium [Member]</t>
  </si>
  <si>
    <t>04/09/2015 [Member] | Share capital [Member]</t>
  </si>
  <si>
    <t>04/09/2015 [Member] | Share premium [Member]</t>
  </si>
  <si>
    <t>04/28/2015 [Member] | Share capital [Member]</t>
  </si>
  <si>
    <t>04/28/2015 [Member] | Share premium [Member]</t>
  </si>
  <si>
    <t>05/11/2015 [Member] | Share capital [Member]</t>
  </si>
  <si>
    <t>05/11/2015 [Member] | Share premium [Member]</t>
  </si>
  <si>
    <t>06/23/2015 [Member] | Share capital [Member]</t>
  </si>
  <si>
    <t>06/23/2015 [Member] | Share premium [Member]</t>
  </si>
  <si>
    <t>Capital Decrease</t>
  </si>
  <si>
    <t>07/20/2015 [Member] | Share capital [Member]</t>
  </si>
  <si>
    <t>07/20/2015 [Member] | Share premium [Member]</t>
  </si>
  <si>
    <t>07/24/2015 [Member] | Share capital [Member]</t>
  </si>
  <si>
    <t>07/24/2015 [Member] | Share premium [Member]</t>
  </si>
  <si>
    <t>07/25/2015 [Member] | Share capital [Member]</t>
  </si>
  <si>
    <t>07/25/2015 [Member] | Share premium [Member]</t>
  </si>
  <si>
    <t>07/28/2015 [Member] | Share capital [Member]</t>
  </si>
  <si>
    <t>07/28/2015 [Member] | Share premium [Member]</t>
  </si>
  <si>
    <t>09/18/2015 [Member] | Share capital [Member]</t>
  </si>
  <si>
    <t>09/18/2015 [Member] | Share premium [Member]</t>
  </si>
  <si>
    <t>10/07/2015 [Member] | Share capital [Member]</t>
  </si>
  <si>
    <t>10/07/2015 [Member] | Share premium [Member]</t>
  </si>
  <si>
    <t>12/10/2015 [Member] | Share capital [Member]</t>
  </si>
  <si>
    <t>12/10/2015 [Member] | Share premium [Member]</t>
  </si>
  <si>
    <t>12/14/2015 [Member ] | Share capital [Member]</t>
  </si>
  <si>
    <t>12/14/2015 [Member ] | Share premium [Member]</t>
  </si>
  <si>
    <t>05/05/2015 [Member] | Share premium [Member]</t>
  </si>
  <si>
    <t>Issue of share subscription warrants</t>
  </si>
  <si>
    <t>12/31/2015 [Member] | Share premium [Member]</t>
  </si>
  <si>
    <t>Fees charged to share premium</t>
  </si>
  <si>
    <t>1/5/2016 [Member] | Share capital [Member]</t>
  </si>
  <si>
    <t>1/5/2016 [Member] | Share premium [Member]</t>
  </si>
  <si>
    <t>2/16/2016 [Member] | Share premium [Member]</t>
  </si>
  <si>
    <t>4/6/2016 [Member] | Share capital [Member]</t>
  </si>
  <si>
    <t>4/6/2016 [Member] | Share premium [Member]</t>
  </si>
  <si>
    <t>5/27/2016 [Member] | Share capital [Member]</t>
  </si>
  <si>
    <t>5/27/2016 [Member] | Share premium [Member]</t>
  </si>
  <si>
    <t>6/3/2016 [Member] | Share capital [Member]</t>
  </si>
  <si>
    <t>6/3/2016 [Member] | Share premium [Member]</t>
  </si>
  <si>
    <t>6/6/2016 [Member] | Share capital [Member]</t>
  </si>
  <si>
    <t>6/6/2016 [Member] | Share premium [Member]</t>
  </si>
  <si>
    <t>6/10/2016 [Member] | Share capital [Member]</t>
  </si>
  <si>
    <t>6/10/2016 [Member] | Share premium [Member]</t>
  </si>
  <si>
    <t>7/18/2016 [Member] | Share capital [Member]</t>
  </si>
  <si>
    <t>7/18/2016 [Member] | Share premium [Member]</t>
  </si>
  <si>
    <t>8/4/2016 [Member] | Share capital [Member]</t>
  </si>
  <si>
    <t>8/4/2016 [Member] | Share premium [Member]</t>
  </si>
  <si>
    <t>8/24/2016 [Member] | Share capital [Member]</t>
  </si>
  <si>
    <t>8/24/2016 [Member] | Share premium [Member]</t>
  </si>
  <si>
    <t>8/30/2016 [Member] | Share capital [Member]</t>
  </si>
  <si>
    <t>8/30/2016 [Member] | Share premium [Member]</t>
  </si>
  <si>
    <t>8/31/2016 [Member] | Share capital [Member]</t>
  </si>
  <si>
    <t>8/31/2016 [Member] | Share premium [Member]</t>
  </si>
  <si>
    <t>9/1/2016 [Member] | Share capital [Member]</t>
  </si>
  <si>
    <t>9/1/2016 [Member] | Share premium [Member]</t>
  </si>
  <si>
    <t>9/2/2016 [Member] | Share capital [Member]</t>
  </si>
  <si>
    <t>9/2/2016 [Member] | Share premium [Member]</t>
  </si>
  <si>
    <t>9/5/2016 [Member] | Share capital [Member]</t>
  </si>
  <si>
    <t>9/5/2016 [Member] | Share premium [Member]</t>
  </si>
  <si>
    <t>9/6/2016 [Member] | Share capital [Member]</t>
  </si>
  <si>
    <t>9/6/2016 [Member] | Share premium [Member]</t>
  </si>
  <si>
    <t>9/8/2016 [Member] | Share capital [Member]</t>
  </si>
  <si>
    <t>9/8/2016 [Member] | Share premium [Member]</t>
  </si>
  <si>
    <t>9/9/2016 [Member] | Share capital [Member]</t>
  </si>
  <si>
    <t>9/9/2016 [Member] | Share premium [Member]</t>
  </si>
  <si>
    <t>9/12/2016 [Member] | Share capital [Member]</t>
  </si>
  <si>
    <t>9/12/2016 [Member] | Share premium [Member]</t>
  </si>
  <si>
    <t>11/25/2016 [Member] | Share capital [Member]</t>
  </si>
  <si>
    <t>11/25/2016 [Member] | Share premium [Member]</t>
  </si>
  <si>
    <t>8/21/2016 [Member] | Share premium [Member]</t>
  </si>
  <si>
    <t>02/03/2017 [member] | Share capital [Member]</t>
  </si>
  <si>
    <t>02/03/2017 [member] | Share premium [Member]</t>
  </si>
  <si>
    <t>05/16/2017 [member] | Share capital [Member]</t>
  </si>
  <si>
    <t>05/16/2017 [member] | Share premium [Member]</t>
  </si>
  <si>
    <t>07/12/2017 [member] | Share capital [Member]</t>
  </si>
  <si>
    <t>07/12/2017 [member] | Share premium [Member]</t>
  </si>
  <si>
    <t>08/04/2017 [member] | Share capital [Member]</t>
  </si>
  <si>
    <t>08/04/2017 [member] | Share premium [Member]</t>
  </si>
  <si>
    <t>09/14/2017 [member] | Share capital [Member]</t>
  </si>
  <si>
    <t>09/14/2017 [member] | Share premium [Member]</t>
  </si>
  <si>
    <t>09/29/2017 [member] | Share capital [Member]</t>
  </si>
  <si>
    <t>09/29/2017 [member] | Share premium [Member]</t>
  </si>
  <si>
    <t>09/30/2017 [member] | Share capital [Member]</t>
  </si>
  <si>
    <t>09/30/2017 [member] | Share premium [Member]</t>
  </si>
  <si>
    <t>10/02/2017 [Member] | Share capital [Member]</t>
  </si>
  <si>
    <t>10/02/2017 [Member] | Share premium [Member]</t>
  </si>
  <si>
    <t>12/15/2017 [member] | Share capital [Member]</t>
  </si>
  <si>
    <t>12/15/2017 [member] | Share premium [Member]</t>
  </si>
  <si>
    <t>02/09/2017 [member] | Share premium [Member]</t>
  </si>
  <si>
    <t>Beginning balance, Nominal value</t>
  </si>
  <si>
    <t>Ending balance, Nominal value</t>
  </si>
  <si>
    <t>Common Shares [member] | 01/06/2015 [Member]</t>
  </si>
  <si>
    <t>Common Shares [member] | 01/07/2015 [Member]</t>
  </si>
  <si>
    <t>Common Shares [member] | 01/22/2015 [Member]</t>
  </si>
  <si>
    <t>Common Shares [member] | 01/30/2015 [Member]</t>
  </si>
  <si>
    <t>Common Shares [member] | 02/03/2015 [Member]</t>
  </si>
  <si>
    <t>Common Shares [member] | 02/13/2015 [Member]</t>
  </si>
  <si>
    <t>Common Shares [member] | 02/17/2015 [Member]</t>
  </si>
  <si>
    <t>Common Shares [member] | 03/04/2015 [Member]</t>
  </si>
  <si>
    <t>Common Shares [member] | 03/26/2015 [Member]</t>
  </si>
  <si>
    <t>Common Shares [member] | 04/07/2015 [Member]</t>
  </si>
  <si>
    <t>Common Shares [member] | 04/09/2015 [Member]</t>
  </si>
  <si>
    <t>Common Shares [member] | 04/28/2015 [Member]</t>
  </si>
  <si>
    <t>Common Shares [member] | 05/11/2015 [Member]</t>
  </si>
  <si>
    <t>Common Shares [member] | 06/23/2015 [Member]</t>
  </si>
  <si>
    <t>Capital Decrease, Nominal value</t>
  </si>
  <si>
    <t>Common Shares [member] | 07/20/2015 [Member]</t>
  </si>
  <si>
    <t>Common Shares [member] | 07/24/2015 [Member]</t>
  </si>
  <si>
    <t>Common Shares [member] | 07/25/2015 [Member]</t>
  </si>
  <si>
    <t>Common Shares [member] | 07/28/2015 [Member]</t>
  </si>
  <si>
    <t>Common Shares [member] | 09/18/2015 [Member]</t>
  </si>
  <si>
    <t>Common Shares [member] | 10/07/2015 [Member]</t>
  </si>
  <si>
    <t>Common Shares [member] | 12/10/2015 [Member]</t>
  </si>
  <si>
    <t>Common Shares [member] | 12/14/2015 [Member ]</t>
  </si>
  <si>
    <t>Common Shares [member] | 1/5/2016 [Member]</t>
  </si>
  <si>
    <t>Common Shares [member] | 2/16/2016 [Member]</t>
  </si>
  <si>
    <t>Issue of share subscription warrants, Nominal value</t>
  </si>
  <si>
    <t>Common Shares [member] | 4/6/2016 [Member]</t>
  </si>
  <si>
    <t>Common Shares [member] | 5/27/2016 [Member]</t>
  </si>
  <si>
    <t>Common Shares [member] | 6/3/2016 [Member]</t>
  </si>
  <si>
    <t>Common Shares [member] | 6/6/2016 [Member]</t>
  </si>
  <si>
    <t>Common Shares [member] | 6/10/2016 [Member]</t>
  </si>
  <si>
    <t>Common Shares [member] | 7/18/2016 [Member]</t>
  </si>
  <si>
    <t>Common Shares [member] | 8/4/2016 [Member]</t>
  </si>
  <si>
    <t>Common Shares [member] | 8/24/2016 [Member]</t>
  </si>
  <si>
    <t>Common Shares [member] | 8/30/2016 [Member]</t>
  </si>
  <si>
    <t>Common Shares [member] | 8/31/2016 [Member]</t>
  </si>
  <si>
    <t>Common Shares [member] | 9/1/2016 [Member]</t>
  </si>
  <si>
    <t>Common Shares [member] | 9/2/2016 [Member]</t>
  </si>
  <si>
    <t>Common Shares [member] | 9/5/2016 [Member]</t>
  </si>
  <si>
    <t>Common Shares [member] | 9/6/2016 [Member]</t>
  </si>
  <si>
    <t>Common Shares [member] | 9/8/2016 [Member]</t>
  </si>
  <si>
    <t>Common Shares [member] | 9/9/2016 [Member]</t>
  </si>
  <si>
    <t>Common Shares [member] | 9/12/2016 [Member]</t>
  </si>
  <si>
    <t>Common Shares [member] | 11/25/2016 [Member]</t>
  </si>
  <si>
    <t>Common Shares [member] | 8/21/2016 [Member]</t>
  </si>
  <si>
    <t>Common Shares [member] | 02/03/2017 [member]</t>
  </si>
  <si>
    <t>Common Shares [member] | 05/16/2017 [member]</t>
  </si>
  <si>
    <t>Common Shares [member] | 07/12/2017 [member]</t>
  </si>
  <si>
    <t>Common Shares [member] | 08/04/2017 [member]</t>
  </si>
  <si>
    <t>Common Shares [member] | 09/14/2017 [member]</t>
  </si>
  <si>
    <t>Common Shares [member] | 09/29/2017 [member]</t>
  </si>
  <si>
    <t>Common Shares [member] | 09/30/2017 [member]</t>
  </si>
  <si>
    <t>Common Shares [member] | 10/02/2017 [Member]</t>
  </si>
  <si>
    <t>Common Shares [member] | 12/15/2017 [member]</t>
  </si>
  <si>
    <t>Capital - Summary of Share Warrants and Employee Warrants (Detail) - € / shares</t>
  </si>
  <si>
    <t>Number of warrants issued</t>
  </si>
  <si>
    <t>Number of warrants null and void</t>
  </si>
  <si>
    <t>Number of warrants null and outstanding</t>
  </si>
  <si>
    <t>Maximum number of shares to be issued</t>
  </si>
  <si>
    <t>12/07/2007 [Member] | BSA [Member]</t>
  </si>
  <si>
    <t>Strike price per share</t>
  </si>
  <si>
    <t>1/21/2009 [Member] | BSA/BSPCE [Member]</t>
  </si>
  <si>
    <t>1/21/2009 [Member] | BSPCE [Member]</t>
  </si>
  <si>
    <t>6/25/2010 [Member] | BSA [Member]</t>
  </si>
  <si>
    <t>1/28/2011 [Member] | BSA [Member]</t>
  </si>
  <si>
    <t>6/24/2011 [Member] | BSA/BSPCE [Member]</t>
  </si>
  <si>
    <t>11/22/2011 [Member] | BSA/BSPCE [Member]</t>
  </si>
  <si>
    <t>1/17/2012 [Member] | BSA [Member]</t>
  </si>
  <si>
    <t>4/2/2012 [Member] | AGA [Member]</t>
  </si>
  <si>
    <t>7/25/2012 [Member] | AGA [Member]</t>
  </si>
  <si>
    <t>9/25/2012 [Member] | BSA [Member]</t>
  </si>
  <si>
    <t>11/28/2012 [Member] | AGA [Member]</t>
  </si>
  <si>
    <t>7/25/2013 [Member] | BSA [Member]</t>
  </si>
  <si>
    <t>9/12/2013 [Member] | AGA [Member]</t>
  </si>
  <si>
    <t>9/18/2013 [Member] | SO [Member]</t>
  </si>
  <si>
    <t>6/3/2014 [Member] | BSA [Member]</t>
  </si>
  <si>
    <t>6/3/2014 [Member] | AGA [Member]</t>
  </si>
  <si>
    <t>6/3/2014 [Member] | SO [Member]</t>
  </si>
  <si>
    <t>3/24/2015 [Member] | BSA [Member]</t>
  </si>
  <si>
    <t>6/23/2015 [Member] | SO [Member]</t>
  </si>
  <si>
    <t>9/30/2015 [Member] | AGA [Member]</t>
  </si>
  <si>
    <t>11/19/2015 [Member] | BSA [Member]</t>
  </si>
  <si>
    <t>11/19/2015 [Member] | SO [Member]</t>
  </si>
  <si>
    <t>12/15/2015 [Member] | BSA [Member]</t>
  </si>
  <si>
    <t>12/15/2015 [Member] | AGA [Member]</t>
  </si>
  <si>
    <t>1/4/2016 [Member] | SO [Member]</t>
  </si>
  <si>
    <t>4/6/2016 [Member] | AGA [Member]</t>
  </si>
  <si>
    <t>4/21/2016 [Member] | SO [Member]</t>
  </si>
  <si>
    <t>5/2/2016 [Member] | SO [Member]</t>
  </si>
  <si>
    <t>6/21/2016 [Member] | BSA [Member]</t>
  </si>
  <si>
    <t>6/21/2016 [Member] | AGA [Member]</t>
  </si>
  <si>
    <t>6/21/2016 [Member] | SO [Member]</t>
  </si>
  <si>
    <t>8/1/2016 [Member] | SO [Member]</t>
  </si>
  <si>
    <t>9/15/2016 [Member] | SO [Member]</t>
  </si>
  <si>
    <t>10/17/2016 [Member] | SO [Member]</t>
  </si>
  <si>
    <t>10/27/2016 [Member] | AGA [Member]</t>
  </si>
  <si>
    <t>11/15/2016 [Member] | SO [Member]</t>
  </si>
  <si>
    <t>12/9/2016 [Member] | BSA [Member]</t>
  </si>
  <si>
    <t>12/9/2016 [Member] | AGA [Member]</t>
  </si>
  <si>
    <t>12/9/2016 [Member] | SO [Member]</t>
  </si>
  <si>
    <t>December fifteen two thousand and sixteen [Member] | SO [Member]</t>
  </si>
  <si>
    <t>January Sixteen Two thousand And Seventeen [member] | SO [Member]</t>
  </si>
  <si>
    <t>March Fourteen two thousand Seventeen [member] | AGA [Member]</t>
  </si>
  <si>
    <t>March Fifteen two thousand Seventeen [member] | SO [Member]</t>
  </si>
  <si>
    <t>April Eighteen Two Thousand Seventeen [Member] | SO [Member]</t>
  </si>
  <si>
    <t>April twenty two thousand seventeen [member] | AGA [Member]</t>
  </si>
  <si>
    <t>June Fifteen Two Thousand Seventeen [Member] | BSA [Member]</t>
  </si>
  <si>
    <t>June Fifteen Two Thousand Seventeen [Member] | SO [Member]</t>
  </si>
  <si>
    <t>June Fifteen Two Thousand Seventeen [Member] | Share Option [Member]</t>
  </si>
  <si>
    <t>July Seventeen Two Thousand Seventeen [Member] | SO [Member]</t>
  </si>
  <si>
    <t>September Fifteen Two Thousand Seventeen [Member] | SO [Member]</t>
  </si>
  <si>
    <t>December Five two thousand and seventeen [Member] | SO [Member]</t>
  </si>
  <si>
    <t>December fifteen two thousand and seventeen [Member] | SO [Member]</t>
  </si>
  <si>
    <t>Financial and Other Non-Current Liabilities - Additional Information (Detail)</t>
  </si>
  <si>
    <t>Jun. 30, 2024EUR (€)</t>
  </si>
  <si>
    <t>Jun. 30, 2023EUR (€)</t>
  </si>
  <si>
    <t>Jun. 30, 2022EUR (€)</t>
  </si>
  <si>
    <t>Jun. 30, 2021EUR (€)</t>
  </si>
  <si>
    <t>Jun. 30, 2017EUR (€)</t>
  </si>
  <si>
    <t>Sep. 30, 2015EUR (€)</t>
  </si>
  <si>
    <t>Jan. 22, 2015EUR (€)</t>
  </si>
  <si>
    <t>Sep. 30, 2014EUR (€)</t>
  </si>
  <si>
    <t>Apr. 30, 2018EUR (€)</t>
  </si>
  <si>
    <t>Oct. 31, 2015EUR (€)</t>
  </si>
  <si>
    <t>Oct. 31, 2014EUR (€)</t>
  </si>
  <si>
    <t>Apr. 30, 2013EUR (€)</t>
  </si>
  <si>
    <t>Dec. 31, 2017EUR (€)Contracts</t>
  </si>
  <si>
    <t>Dec. 31, 2016EUR (€)Installments</t>
  </si>
  <si>
    <t>Dec. 31, 2015EUR (€)</t>
  </si>
  <si>
    <t>Dec. 31, 2014EUR (€)</t>
  </si>
  <si>
    <t>Dec. 31, 2013EUR (€)</t>
  </si>
  <si>
    <t>Dec. 31, 2011EUR (€)</t>
  </si>
  <si>
    <t>Disclosure of Detailed Information About Financial Instruments [line items]</t>
  </si>
  <si>
    <t>Advances repayable at nominal value</t>
  </si>
  <si>
    <t>Number of advance contracts | Contracts</t>
  </si>
  <si>
    <t>Income earned on termination of contract</t>
  </si>
  <si>
    <t>Cash collected from conditional advance</t>
  </si>
  <si>
    <t>Repayment of conditional advance</t>
  </si>
  <si>
    <t>Borrowing to be repaid regardless of outcome</t>
  </si>
  <si>
    <t>Number of installment payments | Installments</t>
  </si>
  <si>
    <t>Installment payment start date</t>
  </si>
  <si>
    <t>Sep. 30,
		2014</t>
  </si>
  <si>
    <t>Borrowing to be paid in installment</t>
  </si>
  <si>
    <t>Financial assistance</t>
  </si>
  <si>
    <t>Current financial liabilities</t>
  </si>
  <si>
    <t>Non-current part of deferred revenue</t>
  </si>
  <si>
    <t>3rd OSEO contract [member]</t>
  </si>
  <si>
    <t>3rd OSEO contract [member] | Top of range [member]</t>
  </si>
  <si>
    <t>4th OSEO contract [member]</t>
  </si>
  <si>
    <t>Annual interest rate on advance</t>
  </si>
  <si>
    <t>2.05%</t>
  </si>
  <si>
    <t>Conditional advance, including interest to be paid</t>
  </si>
  <si>
    <t>4th OSEO contract [member] | Collaborative research and clinical development [member]</t>
  </si>
  <si>
    <t>4th OSEO contract [member] | Scenario, Forecast [member]</t>
  </si>
  <si>
    <t>4th OSEO contract [member] | Scenario, Forecast [member] | Top of range [member]</t>
  </si>
  <si>
    <t>BPI advance [member]</t>
  </si>
  <si>
    <t>Number of quarterly repayments</t>
  </si>
  <si>
    <t>COFACE [member]</t>
  </si>
  <si>
    <t>Proportion of revenue to be paid in advance by the company</t>
  </si>
  <si>
    <t>7.00%</t>
  </si>
  <si>
    <t>Agreement termination date</t>
  </si>
  <si>
    <t>Dec. 31,
		2016</t>
  </si>
  <si>
    <t>Financial and Other Non-Current Liabilities - Summary of Debt Recorded on Statement of Financial Position (Detail) (Detail) - EUR (€)</t>
  </si>
  <si>
    <t>Jun. 30, 2017</t>
  </si>
  <si>
    <t>Sep. 30, 2015</t>
  </si>
  <si>
    <t>Jan. 22, 2015</t>
  </si>
  <si>
    <t>Sep. 30, 2014</t>
  </si>
  <si>
    <t>Oct. 31, 2015</t>
  </si>
  <si>
    <t>Oct. 31, 2014</t>
  </si>
  <si>
    <t>Apr. 30, 2013</t>
  </si>
  <si>
    <t>Dec. 31, 2013</t>
  </si>
  <si>
    <t>Dec. 31, 2011</t>
  </si>
  <si>
    <t>Disclosure of detailed information about borrowings [line items]</t>
  </si>
  <si>
    <t>Receipts</t>
  </si>
  <si>
    <t>Repayments</t>
  </si>
  <si>
    <t>Other transactions</t>
  </si>
  <si>
    <t>Of which - non-currentportion</t>
  </si>
  <si>
    <t>Of which - current portion</t>
  </si>
  <si>
    <t>Stated interest rate</t>
  </si>
  <si>
    <t>Discount rate</t>
  </si>
  <si>
    <t>3.20%</t>
  </si>
  <si>
    <t>4.25%</t>
  </si>
  <si>
    <t>Maturity (in years)</t>
  </si>
  <si>
    <t>Bottom of range [member] | 3rd OSEO contract [member]</t>
  </si>
  <si>
    <t>0.40%</t>
  </si>
  <si>
    <t>Bottom of range [member] | 4th OSEO contract [member]</t>
  </si>
  <si>
    <t>1.50%</t>
  </si>
  <si>
    <t>Bottom of range [member] | BPI advance [member]</t>
  </si>
  <si>
    <t>Top of range [member] | 3rd OSEO contract [member]</t>
  </si>
  <si>
    <t>1.90%</t>
  </si>
  <si>
    <t>Top of range [member] | 4th OSEO contract [member]</t>
  </si>
  <si>
    <t>1.80%</t>
  </si>
  <si>
    <t>Top of range [member] | BPI advance [member]</t>
  </si>
  <si>
    <t>Scenario, Previously Reported [Member]</t>
  </si>
  <si>
    <t>Financial and Other Non-Current Liabilities - Summary of Due Dates of the Financial Liabilities (Detail) - EUR (€)</t>
  </si>
  <si>
    <t>Disclosure of financial liabilities [line items]</t>
  </si>
  <si>
    <t>Non-current conditional advances</t>
  </si>
  <si>
    <t>Current conditional advances</t>
  </si>
  <si>
    <t>Supplier accounts payable and related payables</t>
  </si>
  <si>
    <t>Not Later Than One Year [member]</t>
  </si>
  <si>
    <t>Current financial rent debts</t>
  </si>
  <si>
    <t>Total financial liabilities</t>
  </si>
  <si>
    <t>Later than one year and not later than five years [member]</t>
  </si>
  <si>
    <t>Non-current financial rent debts</t>
  </si>
  <si>
    <t>2021 [member]</t>
  </si>
  <si>
    <t>Non-Current Provisions - Schedule of Non-Current Provisions (Detail) - EUR (€) € in Thousands</t>
  </si>
  <si>
    <t>Disclosure of other provisions [abstract]</t>
  </si>
  <si>
    <t>Pension retirement obligations</t>
  </si>
  <si>
    <t>Non-Current Provisions - Schedule of Commitments for Compensation Payable to Employees Upon Their Retirement (Detail) - EUR (€) € in Thousands</t>
  </si>
  <si>
    <t>Disclosure of Retirement Benefits [Abstract]</t>
  </si>
  <si>
    <t>Costs of services rendered (operating expense)</t>
  </si>
  <si>
    <t>Interest expense (finance expense)</t>
  </si>
  <si>
    <t>Benefit paid</t>
  </si>
  <si>
    <t>Actuarial gains</t>
  </si>
  <si>
    <t>Non-Current Provisions - Schedule of Retirement Commitments (Detail)</t>
  </si>
  <si>
    <t>Disclosure of sensitivity analysis for actuarial assumptions [abstract]</t>
  </si>
  <si>
    <t>% social security contributions</t>
  </si>
  <si>
    <t>50.00%</t>
  </si>
  <si>
    <t>Salary increases</t>
  </si>
  <si>
    <t>2.00%</t>
  </si>
  <si>
    <t>1.30%</t>
  </si>
  <si>
    <t>1.31%</t>
  </si>
  <si>
    <t>2.08%</t>
  </si>
  <si>
    <t>Non-Current Provisions - Additional Information (Detail) - yr</t>
  </si>
  <si>
    <t>Disclosure Of Noncurrent Provisions [Abstract]</t>
  </si>
  <si>
    <t>Retirement age of employee</t>
  </si>
  <si>
    <t>Supplier Accounts Receivable and Other Current Liabilities - Additional Information (Detail)</t>
  </si>
  <si>
    <t>Disclosure Of Supplier Accounts And Other Current Liabilities [Abstract]</t>
  </si>
  <si>
    <t>Supplier accounts and related payables term</t>
  </si>
  <si>
    <t>Supplier Accounts Receivable and Other Current Liabilities - Schedule of Other Current Liabilities (Details) (Detail) - EUR (€) € in Thousands</t>
  </si>
  <si>
    <t>Social security</t>
  </si>
  <si>
    <t>Tax liabilities</t>
  </si>
  <si>
    <t>Other debts</t>
  </si>
  <si>
    <t>Deferred revenues</t>
  </si>
  <si>
    <t>Financial Instruments Recognized in the Consolidated Statements of Financial Position and Related Effect on the Consolidated Statements of (Loss) - Schedule of Financial Instruments Recognized in the Consolidated Statements of Financial Position and Related Effect on the Consolidated Statements of (Loss) (Detail) - EUR (€) € in Thousands</t>
  </si>
  <si>
    <t>Financial assets, fair value</t>
  </si>
  <si>
    <t>Financial liabilities, fair value</t>
  </si>
  <si>
    <t>Long-term conditional advances [member]</t>
  </si>
  <si>
    <t>Long term financial rent debt [member]</t>
  </si>
  <si>
    <t>Short term conditional advances [member]</t>
  </si>
  <si>
    <t>Short term financial rent debt [member]</t>
  </si>
  <si>
    <t>Account payable and other liabilities [member]</t>
  </si>
  <si>
    <t>Carrying amount [member]</t>
  </si>
  <si>
    <t>Financial liabilities</t>
  </si>
  <si>
    <t>Carrying amount [member] | Long-term conditional advances [member]</t>
  </si>
  <si>
    <t>Carrying amount [member] | Long term financial rent debt [member]</t>
  </si>
  <si>
    <t>Carrying amount [member] | Short term conditional advances [member]</t>
  </si>
  <si>
    <t>Carrying amount [member] | Short term financial rent debt [member]</t>
  </si>
  <si>
    <t>Carrying amount [member] | Account payable and other liabilities [member]</t>
  </si>
  <si>
    <t>Financial liabilities at amortised cost, category [member]</t>
  </si>
  <si>
    <t>Financial liabilities at amortised cost, category [member] | Long-term conditional advances [member]</t>
  </si>
  <si>
    <t>Financial liabilities at amortised cost, category [member] | Long term financial rent debt [member]</t>
  </si>
  <si>
    <t>Financial liabilities at amortised cost, category [member] | Short term conditional advances [member]</t>
  </si>
  <si>
    <t>Financial liabilities at amortised cost, category [member] | Short term financial rent debt [member]</t>
  </si>
  <si>
    <t>Financial liabilities at amortised cost, category [member] | Account payable and other liabilities [member]</t>
  </si>
  <si>
    <t>Long-term financial assets [member]</t>
  </si>
  <si>
    <t>Customer accounts receivables and related receivables [member]</t>
  </si>
  <si>
    <t>Other current financial assets [member]</t>
  </si>
  <si>
    <t>Cash and cash equivalent [member]</t>
  </si>
  <si>
    <t>Long-term conditional advances [member] | Carrying amount [member]</t>
  </si>
  <si>
    <t>Long-term conditional advances [member] | Financial liabilities at amortised cost, category [member]</t>
  </si>
  <si>
    <t>Other long term liabilities [member]</t>
  </si>
  <si>
    <t>Other long term liabilities [member] | Carrying amount [member]</t>
  </si>
  <si>
    <t>Other long term liabilities [member] | Financial liabilities at amortised cost, category [member]</t>
  </si>
  <si>
    <t>Short term conditional advances [member] | Carrying amount [member]</t>
  </si>
  <si>
    <t>Short term conditional advances [member] | Financial liabilities at amortised cost, category [member]</t>
  </si>
  <si>
    <t>Short term financial rent debt [member] | Carrying amount [member]</t>
  </si>
  <si>
    <t>Short term financial rent debt [member] | Financial liabilities at amortised cost, category [member]</t>
  </si>
  <si>
    <t>Other short term liabilities [member]</t>
  </si>
  <si>
    <t>Other short term liabilities [member] | Carrying amount [member]</t>
  </si>
  <si>
    <t>Other short term liabilities [member] | Financial liabilities at amortised cost, category [member]</t>
  </si>
  <si>
    <t>Account payable and other liabilities [member] | Carrying amount [member]</t>
  </si>
  <si>
    <t>Account payable and other liabilities [member] | Financial liabilities at amortised cost, category [member]</t>
  </si>
  <si>
    <t>Financial assets</t>
  </si>
  <si>
    <t>Carrying amount [member] | Long-term financial assets [member]</t>
  </si>
  <si>
    <t>Carrying amount [member] | Customer accounts receivables and related receivables [member]</t>
  </si>
  <si>
    <t>Carrying amount [member] | Other current financial assets [member]</t>
  </si>
  <si>
    <t>Carrying amount [member] | Cash and cash equivalent [member]</t>
  </si>
  <si>
    <t>Fair value through Consolidated Statements of (Loss) [member]</t>
  </si>
  <si>
    <t>Fair value through Consolidated Statements of (Loss) [member] | Long-term financial assets [member]</t>
  </si>
  <si>
    <t>Fair value through Consolidated Statements of (Loss) [member] | Cash and cash equivalent [member]</t>
  </si>
  <si>
    <t>Loans and receivables, category [member]</t>
  </si>
  <si>
    <t>Loans and receivables, category [member] | Long-term financial assets [member]</t>
  </si>
  <si>
    <t>Loans and receivables, category [member] | Customer accounts receivables and related receivables [member]</t>
  </si>
  <si>
    <t>Loans and receivables, category [member] | Other current financial assets [member]</t>
  </si>
  <si>
    <t>Operating Income - Summary of Operating Income (Detail) - EUR (€) € in Thousands</t>
  </si>
  <si>
    <t>Analysis of income and expense [abstract]</t>
  </si>
  <si>
    <t>Subsidies</t>
  </si>
  <si>
    <t>Other operating income</t>
  </si>
  <si>
    <t>Operating Income - Additional Information (Detail) € in Millions</t>
  </si>
  <si>
    <t>Disclosure of finance income costs [abstract]</t>
  </si>
  <si>
    <t>Operating Expenses - Summary of Research and Development (Detail) - EUR (€) € in Thousands</t>
  </si>
  <si>
    <t>Disclosure of Other Operating Expense [Abstract]</t>
  </si>
  <si>
    <t>Personnel expenses</t>
  </si>
  <si>
    <t>Sub-contracting,collaboration, and consultants</t>
  </si>
  <si>
    <t>Research supplies</t>
  </si>
  <si>
    <t>Rental</t>
  </si>
  <si>
    <t>Conferences, travel expenses</t>
  </si>
  <si>
    <t>Depreciation and amortization</t>
  </si>
  <si>
    <t>Small equipments and other supplies</t>
  </si>
  <si>
    <t>Others</t>
  </si>
  <si>
    <t>Total research and development expenses</t>
  </si>
  <si>
    <t>Operating Expenses - Summary of Sales and Marketing Expenses (Detail) - EUR (€) € in Thousands</t>
  </si>
  <si>
    <t>Disclosure of sales and marketing expense [Abstract]</t>
  </si>
  <si>
    <t>Fees</t>
  </si>
  <si>
    <t>Marketing, tradeshows and travel expenses</t>
  </si>
  <si>
    <t>Total sales and marketing expenses</t>
  </si>
  <si>
    <t>Operating Expenses - Summary of General and Administrative Expenses (Detail) - EUR (€) € in Thousands</t>
  </si>
  <si>
    <t>Disclosure Of General And Administrative Expense [Abstract]</t>
  </si>
  <si>
    <t>Insurance policies</t>
  </si>
  <si>
    <t>Corporate communication and travel expenses</t>
  </si>
  <si>
    <t>Total general and administrative expenses</t>
  </si>
  <si>
    <t>Operating Expenses - Additional Information (Detail) - Employees</t>
  </si>
  <si>
    <t>Disclosure of personnel expense [Abstract]</t>
  </si>
  <si>
    <t>Number of employees</t>
  </si>
  <si>
    <t>Operating Expenses - Summary of Personnel Expenses (Detail) - EUR (€) € in Thousands</t>
  </si>
  <si>
    <t>Wages and salaries</t>
  </si>
  <si>
    <t>Social security contributions</t>
  </si>
  <si>
    <t>Expenses for pension commitments</t>
  </si>
  <si>
    <t>Employer contribution to bonus shares</t>
  </si>
  <si>
    <t>Share-Based Payments - Additional Information (Detail)</t>
  </si>
  <si>
    <t>Dec. 15, 2017</t>
  </si>
  <si>
    <t>Jun. 15, 2017shares</t>
  </si>
  <si>
    <t>Dec. 15, 2016</t>
  </si>
  <si>
    <t>Dec. 09, 2016</t>
  </si>
  <si>
    <t>Jun. 24, 2016</t>
  </si>
  <si>
    <t>Jun. 21, 2016shares</t>
  </si>
  <si>
    <t>Apr. 06, 2016</t>
  </si>
  <si>
    <t>Jan. 17, 2016</t>
  </si>
  <si>
    <t>Dec. 15, 2015</t>
  </si>
  <si>
    <t>Nov. 19, 2015</t>
  </si>
  <si>
    <t>Sep. 21, 2015</t>
  </si>
  <si>
    <t>Jun. 23, 2015shares</t>
  </si>
  <si>
    <t>Mar. 24, 2015</t>
  </si>
  <si>
    <t>Dec. 23, 2014Equity</t>
  </si>
  <si>
    <t>Jun. 03, 2014shares</t>
  </si>
  <si>
    <t>Dec. 23, 2013Equity</t>
  </si>
  <si>
    <t>Sep. 18, 2013</t>
  </si>
  <si>
    <t>Jul. 25, 2013</t>
  </si>
  <si>
    <t>Jun. 04, 2013shares</t>
  </si>
  <si>
    <t>Dec. 23, 2012Equity</t>
  </si>
  <si>
    <t>Sep. 25, 2012</t>
  </si>
  <si>
    <t>Jan. 17, 2012</t>
  </si>
  <si>
    <t>Dec. 23, 2011Equity</t>
  </si>
  <si>
    <t>Dec. 09, 2011shares</t>
  </si>
  <si>
    <t>Nov. 22, 2011</t>
  </si>
  <si>
    <t>Jun. 24, 2011</t>
  </si>
  <si>
    <t>Jan. 28, 2011</t>
  </si>
  <si>
    <t>Dec. 16, 2010shares</t>
  </si>
  <si>
    <t>Jun. 25, 2010</t>
  </si>
  <si>
    <t>Jan. 21, 2009shares</t>
  </si>
  <si>
    <t>Dec. 07, 2007</t>
  </si>
  <si>
    <t>Jun. 14, 2007shares</t>
  </si>
  <si>
    <t>Sep. 30, 2016</t>
  </si>
  <si>
    <t>Jan. 20, 2019</t>
  </si>
  <si>
    <t>Dec. 05, 2017</t>
  </si>
  <si>
    <t>Nov. 22, 2015Equity</t>
  </si>
  <si>
    <t>Nov. 22, 2014Equity</t>
  </si>
  <si>
    <t>Nov. 22, 2013Equity</t>
  </si>
  <si>
    <t>Nov. 22, 2012Equity</t>
  </si>
  <si>
    <t>Disclosure of terms and conditions of share-based payment arrangement [line items]</t>
  </si>
  <si>
    <t>Number of options granted</t>
  </si>
  <si>
    <t>Basis of exercise by beneficiary</t>
  </si>
  <si>
    <t>Top of range [member]</t>
  </si>
  <si>
    <t>Share based payment arrangement, vesting period</t>
  </si>
  <si>
    <t>Bottom of range [member]</t>
  </si>
  <si>
    <t>Date of grant (Board of Directors)</t>
  </si>
  <si>
    <t>Jun. 25,
		2010</t>
  </si>
  <si>
    <t>Jan. 21,
		2009</t>
  </si>
  <si>
    <t>Share based payment arrangement, vesting percentage</t>
  </si>
  <si>
    <t>P10Y</t>
  </si>
  <si>
    <t>Share based payment arrangement, shares exercised</t>
  </si>
  <si>
    <t>BSAX [Member] | Not Later Than One Year [member]</t>
  </si>
  <si>
    <t>Vesting Period</t>
  </si>
  <si>
    <t>BSAX [Member] | Later Than One Year and Not Later Than Two Years [member]</t>
  </si>
  <si>
    <t>BSAX [Member] | Later Than Two Years and Not Later Than Three Years [member]</t>
  </si>
  <si>
    <t>BSAX [Member] | Later Than Three Years and Not Later Than Four Years [member]</t>
  </si>
  <si>
    <t>BSAX [Member] | Top of range [member] | Not Later Than One Year [member]</t>
  </si>
  <si>
    <t>25.00%</t>
  </si>
  <si>
    <t>BSAX [Member] | Top of range [member] | Later Than One Year and Not Later Than Two Years [member]</t>
  </si>
  <si>
    <t>BSAX [Member] | Top of range [member] | Later Than Two Years and Not Later Than Three Years [member]</t>
  </si>
  <si>
    <t>BSAX [Member] | Top of range [member] | Later Than Three Years and Not Later Than Four Years [member]</t>
  </si>
  <si>
    <t>BCEX [Member]</t>
  </si>
  <si>
    <t>Share-based payment arrangement shares issued on authorization</t>
  </si>
  <si>
    <t>BSA [Member] | Date of Grant One [Member]</t>
  </si>
  <si>
    <t>Dec. 7,
		2007</t>
  </si>
  <si>
    <t>10 years</t>
  </si>
  <si>
    <t>BSA [Member] | Date of Grant One [Member] | Share-based Payment Arrangement Tranche One [Member]</t>
  </si>
  <si>
    <t>BSA [Member] | Date of Grant One [Member] | Share-based Payment Arrangement Tranche Two [Member]</t>
  </si>
  <si>
    <t>BSA [Member] | Date of Grant One [Member] | Share-based Payment Arrangement Tranche Three [Member]</t>
  </si>
  <si>
    <t>BSA [Member] | Date of Grant One [Member] | Share-based Payment Arrangement Tranche Four [Member]</t>
  </si>
  <si>
    <t>BSA [Member] | Date of Grant One [Member] | Top of range [member] | Share-based Payment Arrangement Tranche One [Member]</t>
  </si>
  <si>
    <t>BSA [Member] | Date of Grant One [Member] | Top of range [member] | Share-based Payment Arrangement Tranche Two [Member]</t>
  </si>
  <si>
    <t>BSA [Member] | Date of Grant One [Member] | Top of range [member] | Share-based Payment Arrangement Tranche Three [Member]</t>
  </si>
  <si>
    <t>BSA [Member] | Date of Grant One [Member] | Top of range [member] | Share-based Payment Arrangement Tranche Four [Member]</t>
  </si>
  <si>
    <t>BSA [Member] | Date of Grant Two [Member]</t>
  </si>
  <si>
    <t>Jan. 17,
		2012</t>
  </si>
  <si>
    <t>BSA [Member] | Date of Grant Two [Member] | Share-based Payment Arrangement Tranche One [Member]</t>
  </si>
  <si>
    <t>BSA [Member] | Date of Grant Two [Member] | Share-based Payment Arrangement Tranche Two [Member]</t>
  </si>
  <si>
    <t>BSA [Member] | Date of Grant Two [Member] | Share-based Payment Arrangement Tranche Three [Member]</t>
  </si>
  <si>
    <t>BSA [Member] | Date of Grant Two [Member] | Share-based Payment Arrangement Tranche Four [Member]</t>
  </si>
  <si>
    <t>BSA [Member] | Date of Grant Two [Member] | Top of range [member]</t>
  </si>
  <si>
    <t>BSA [Member] | Date of Grant Three [Member]</t>
  </si>
  <si>
    <t>Sep. 25,
		2012</t>
  </si>
  <si>
    <t>BSA [Member] | Date of Grant Three [Member] | Share-based Payment Arrangement Tranche One [Member]</t>
  </si>
  <si>
    <t>BSA [Member] | Date of Grant Three [Member] | Share-based Payment Arrangement Tranche Two [Member]</t>
  </si>
  <si>
    <t>BSA [Member] | Date of Grant Three [Member] | Share-based Payment Arrangement Tranche Three [Member]</t>
  </si>
  <si>
    <t>BSA [Member] | Date of Grant Three [Member] | Share-based Payment Arrangement Tranche Four [Member]</t>
  </si>
  <si>
    <t>BSA [Member] | Date of Grant Three [Member] | Top of range [member]</t>
  </si>
  <si>
    <t>BSA [Member] | Date of Grant Four [Member]</t>
  </si>
  <si>
    <t>Jul. 25,
		2013</t>
  </si>
  <si>
    <t>0 years</t>
  </si>
  <si>
    <t>BSA [Member] | Date of Grant Four [Member] | Top of range [member]</t>
  </si>
  <si>
    <t>BSA [Member] | Date of Grant Five [Member]</t>
  </si>
  <si>
    <t>Jun. 3,
		2014</t>
  </si>
  <si>
    <t>BSA [Member] | Date of Grant Five [Member] | Top of range [member]</t>
  </si>
  <si>
    <t>BSA [Member] | Date of Grant 03/24/2015 [Member]</t>
  </si>
  <si>
    <t>Mar. 24,
		2015</t>
  </si>
  <si>
    <t>BSA [Member] | Date of Grant 03/24/2015 [Member] | Top of range [member]</t>
  </si>
  <si>
    <t>BSA [Member] | Date of Grant Seven [Member]</t>
  </si>
  <si>
    <t>Nov. 19,
		2015</t>
  </si>
  <si>
    <t>BSA [Member] | Date of Grant Seven [Member] | Top of range [member]</t>
  </si>
  <si>
    <t>BSA [Member] | Date of Grant Eight [Member]</t>
  </si>
  <si>
    <t>Dec. 15,
		2015</t>
  </si>
  <si>
    <t>BSA [Member] | Date of Grant Eight [Member] | Top of range [member]</t>
  </si>
  <si>
    <t>BSA [Member] | Date of Grant 06/21/2016 [Member]</t>
  </si>
  <si>
    <t>Jun. 21,
		2016</t>
  </si>
  <si>
    <t>BSA [Member] | Date of Grant 06/21/2016 [Member] | Top of range [member]</t>
  </si>
  <si>
    <t>BSA [Member] | Date of Grant 06/09/2016 [Member]</t>
  </si>
  <si>
    <t>Dec. 9,
		2016</t>
  </si>
  <si>
    <t>BSA [Member] | Date of Grant 06/09/2016 [Member] | Top of range [member]</t>
  </si>
  <si>
    <t>BSA [Member] | Date of Grant 06/15/2017 [Member]</t>
  </si>
  <si>
    <t>Jun. 15,
		2019</t>
  </si>
  <si>
    <t>BSA [Member] | Date of Grant 06/15/2017 [Member] | Top of range [member]</t>
  </si>
  <si>
    <t>Bons De Createurs D Entreprise Bce Four [Member]</t>
  </si>
  <si>
    <t>BSA 2010 [Member]</t>
  </si>
  <si>
    <t>BSAX[Member]</t>
  </si>
  <si>
    <t>BSPCE2010 [Member]</t>
  </si>
  <si>
    <t>OPTIONS 2013 [Member]</t>
  </si>
  <si>
    <t>Free shares [Member]</t>
  </si>
  <si>
    <t>Options [Member]</t>
  </si>
  <si>
    <t>BSA 2 [Member] | Top of range [member]</t>
  </si>
  <si>
    <t>BSA 2 [Member] | Top of range [member] | First Anniversary [Member]</t>
  </si>
  <si>
    <t>BSA 2 [Member] | Top of range [member] | Second Anniversary [Member]</t>
  </si>
  <si>
    <t>BSA 2 [Member] | Top of range [member] | Third Anniversary [Member]</t>
  </si>
  <si>
    <t>BSA 2 [Member] | Top of range [member] | Fourth Anniversary [Member]</t>
  </si>
  <si>
    <t>BSA 2 [Member] | Bottom of range [member]</t>
  </si>
  <si>
    <t>BCE 4 [Member] | Not Later Than One Year [member]</t>
  </si>
  <si>
    <t>BCE 4 [Member] | Later Than One Year and Not Later Than Two Years [member]</t>
  </si>
  <si>
    <t>BCE 4 [Member] | Later Than Two Years and Not Later Than Three Years [member]</t>
  </si>
  <si>
    <t>BCE 4 [Member] | Later Than Three Years and Not Later Than Four Years [member]</t>
  </si>
  <si>
    <t>BCE 4 [Member] | Top of range [member]</t>
  </si>
  <si>
    <t>BCE 4 [Member] | Top of range [member] | First Anniversary [Member]</t>
  </si>
  <si>
    <t>BCE 4 [Member] | Top of range [member] | Second Anniversary [Member]</t>
  </si>
  <si>
    <t>BCE 4 [Member] | Top of range [member] | Third Anniversary [Member]</t>
  </si>
  <si>
    <t>BCE 4 [Member] | Top of range [member] | Fourth Anniversary [Member]</t>
  </si>
  <si>
    <t>BSA [Member] | Bottom of range [member]</t>
  </si>
  <si>
    <t>Nov. 22,
		2011</t>
  </si>
  <si>
    <t>Jun. 24,
		2011</t>
  </si>
  <si>
    <t>Jan. 28,
		2011</t>
  </si>
  <si>
    <t>Basis of exercise by beneficiary | Equity</t>
  </si>
  <si>
    <t>BSA2010 [Member] | Not Later Than One Year [member]</t>
  </si>
  <si>
    <t>BSA2010 [Member] | Later Than One Year and Not Later Than Two Years [member]</t>
  </si>
  <si>
    <t>BSA2010 [Member] | Later Than Two Years and Not Later Than Three Years [member]</t>
  </si>
  <si>
    <t>BSA2010 [Member] | Later Than Three Years and Not Later Than Four Years [member]</t>
  </si>
  <si>
    <t>BSA2010 [Member] | Date of Grant 06/09/2016 [Member]</t>
  </si>
  <si>
    <t>BSA2010 [Member] | Date of Grant 06/15/2017 [Member]</t>
  </si>
  <si>
    <t>BCE2010 [Member] | Date of Grant One [Member]</t>
  </si>
  <si>
    <t>At the latest within before the 11/22/2021</t>
  </si>
  <si>
    <t>BCE2010 [Member] | Date of Grant One [Member] | Top of range [member]</t>
  </si>
  <si>
    <t>At the latest before the 12/15/2025</t>
  </si>
  <si>
    <t>BCE2010 [Member] | Date of Grant One [Member] | Top of range [member] | Not Later Than One Year [member]</t>
  </si>
  <si>
    <t>BCE2010 [Member] | Date of Grant One [Member] | Top of range [member] | Later Than One Year and Not Later Than Two Years [member]</t>
  </si>
  <si>
    <t>BCE2010 [Member] | Date of Grant One [Member] | Top of range [member] | Later Than Two Years and Not Later Than Three Years [member]</t>
  </si>
  <si>
    <t>BCE2010 [Member] | Date of Grant One [Member] | Top of range [member] | Later Than Three Years and Not Later Than Four Years [member]</t>
  </si>
  <si>
    <t>BCE2010 [Member] | Date of Grant Two [Member]</t>
  </si>
  <si>
    <t>Sep. 18,
		2013</t>
  </si>
  <si>
    <t>Share Option [Member] | Date of Grant One [Member]</t>
  </si>
  <si>
    <t>At the latest before the 06/03/2024</t>
  </si>
  <si>
    <t>Share Option [Member] | Date of Grant One [Member] | Top of range [member] | Share-based Payment Arrangement Tranche Four [Member]</t>
  </si>
  <si>
    <t>Share Option [Member] | Date of Grant Three [Member]</t>
  </si>
  <si>
    <t>Jun. 23,
		2015</t>
  </si>
  <si>
    <t>At the latest before the 06/24/2025</t>
  </si>
  <si>
    <t>Share Option [Member] | Date of Grant Three [Member] | Top of range [member] | Not Later Than One Year [member]</t>
  </si>
  <si>
    <t>Share Option [Member] | Date of Grant Three [Member] | Top of range [member] | Later Than One Year and Not Later Than Two Years [member]</t>
  </si>
  <si>
    <t>Share Option [Member] | Date of Grant Three [Member] | Top of range [member] | Later Than Two Years and Not Later Than Three Years [member]</t>
  </si>
  <si>
    <t>Share Option [Member] | Date of Grant Three [Member] | Top of range [member] | Later Than Three Years and Not Later Than Four Years [member]</t>
  </si>
  <si>
    <t>Share Option [Member] | Date of Grant Four [Member]</t>
  </si>
  <si>
    <t>Sep. 30,
		2015</t>
  </si>
  <si>
    <t>Share Option [Member] | Date of Grant Five [Member]</t>
  </si>
  <si>
    <t>Apr. 6,
		2016</t>
  </si>
  <si>
    <t>Share Option [Member] | Date of Grant 03/24/2015 [Member]</t>
  </si>
  <si>
    <t>At the latest before 10 years of the date of the Grant</t>
  </si>
  <si>
    <t>Share Option [Member] | Date of Grant Seven [Member]</t>
  </si>
  <si>
    <t>Share Option [Member] | Date of Grant Seven [Member] | Top of range [member] | Not Later Than One Year [member]</t>
  </si>
  <si>
    <t>Share Option [Member] | Date of Grant Seven [Member] | Top of range [member] | Later Than One Year and Not Later Than Two Years [member]</t>
  </si>
  <si>
    <t>12.50%</t>
  </si>
  <si>
    <t>Share Option [Member] | Date of Grant Seven [Member] | Top of range [member] | Later Than Two Years and Not Later Than Three Years [member]</t>
  </si>
  <si>
    <t>Share Option [Member] | Date of Grant Seven [Member] | Top of range [member] | Later Than Three Years and Not Later Than Four Years [member]</t>
  </si>
  <si>
    <t>Share Option [Member] | Date of Grant Eight [Member]</t>
  </si>
  <si>
    <t>Share Option [Member] | Date of Grant Eight [Member] | Top of range [member] | Not Later Than One Year [member]</t>
  </si>
  <si>
    <t>Share Option [Member] | Date of Grant Eight [Member] | Top of range [member] | Later Than One Year and Not Later Than Two Years [member]</t>
  </si>
  <si>
    <t>Share Option [Member] | Date of Grant Eight [Member] | Top of range [member] | Later Than Two Years and Not Later Than Three Years [member]</t>
  </si>
  <si>
    <t>Share Option [Member] | Date of Grant Eight [Member] | Top of range [member] | Later Than Three Years and Not Later Than Four Years [member]</t>
  </si>
  <si>
    <t>Share Option [Member] | Date of Grant 06/21/2016 [Member]</t>
  </si>
  <si>
    <t>12/15/2016</t>
  </si>
  <si>
    <t>Share Option [Member] | Grant Date Six A [Member] | Top of range [member] | Not Later Than One Year [member]</t>
  </si>
  <si>
    <t>Share Option [Member] | Grant Date Six A [Member] | Top of range [member] | Later Than One Year and Not Later Than Two Years [member]</t>
  </si>
  <si>
    <t>Share Option [Member] | Grant Date Six A [Member] | Top of range [member] | Later Than Two Years and Not Later Than Three Years [member]</t>
  </si>
  <si>
    <t>Share Option [Member] | Grant Date Six A [Member] | Top of range [member] | Later Than Three Years and Not Later Than Four Years [member]</t>
  </si>
  <si>
    <t>Share Option [Member] | Grant Date Six B [Member] | Top of range [member] | Not Later Than One Year [member]</t>
  </si>
  <si>
    <t>Share Option [Member] | Grant Date Six B [Member] | Top of range [member] | Later Than One Year and Not Later Than Two Years [member]</t>
  </si>
  <si>
    <t>Share Option [Member] | Grant Date Six B [Member] | Top of range [member] | Later Than Two Years and Not Later Than Three Years [member]</t>
  </si>
  <si>
    <t>Share Option [Member] | Grant Date Six B [Member] | Top of range [member] | Later Than Three Years and Not Later Than Four Years [member]</t>
  </si>
  <si>
    <t>Share-Based Payments - Summary of Details of Share Based Payment Arrangement BSA (Detail)</t>
  </si>
  <si>
    <t>Nov. 19, 2025EUR (€)€ / shares</t>
  </si>
  <si>
    <t>Mar. 24, 2025EUR (€)€ / shares</t>
  </si>
  <si>
    <t>Jun. 15, 2017EUR (€)€ / sharesshares</t>
  </si>
  <si>
    <t>Dec. 09, 2016EUR (€)€ / sharesshares</t>
  </si>
  <si>
    <t>Jun. 21, 2016EUR (€)€ / shares</t>
  </si>
  <si>
    <t>Dec. 15, 2015EUR (€)€ / shares</t>
  </si>
  <si>
    <t>Jun. 03, 2014EUR (€)€ / shares</t>
  </si>
  <si>
    <t>Jul. 25, 2013EUR (€)€ / shares</t>
  </si>
  <si>
    <t>Sep. 25, 2012EUR (€)€ / shares</t>
  </si>
  <si>
    <t>Jan. 17, 2012EUR (€)€ / shares</t>
  </si>
  <si>
    <t>Jun. 24, 2011EUR (€)€ / sharesshares</t>
  </si>
  <si>
    <t>Dec. 07, 2007EUR (€)€ / shares</t>
  </si>
  <si>
    <t>Dec. 15, 2017€ / shares</t>
  </si>
  <si>
    <t>Dec. 05, 2017€ / shares</t>
  </si>
  <si>
    <t>Plan expiration date</t>
  </si>
  <si>
    <t>12/15/2027</t>
  </si>
  <si>
    <t>12/05/2027</t>
  </si>
  <si>
    <t>Share entitlement per BSA</t>
  </si>
  <si>
    <t>Number of BSA granted</t>
  </si>
  <si>
    <t>Exercise price (in euros)</t>
  </si>
  <si>
    <t>Nov. 22,
		2021</t>
  </si>
  <si>
    <t>Expected volatility</t>
  </si>
  <si>
    <t>40.00%</t>
  </si>
  <si>
    <t>Average life of BSA (in years)</t>
  </si>
  <si>
    <t>Expected dividends</t>
  </si>
  <si>
    <t>0.00%</t>
  </si>
  <si>
    <t>Vesting period (years)</t>
  </si>
  <si>
    <t>1 year 6 months</t>
  </si>
  <si>
    <t>Share entitlement per BSA | shares</t>
  </si>
  <si>
    <t>Grant date share fair value (in euros) | €</t>
  </si>
  <si>
    <t>2.68%</t>
  </si>
  <si>
    <t>Fair value per BSA (in euros)</t>
  </si>
  <si>
    <t>Date of Grant Three [Member] | BSA [Member]</t>
  </si>
  <si>
    <t>Date of Grant Three [Member] | Share-based Payment Arrangement Tranche One [Member] | BSA [Member]</t>
  </si>
  <si>
    <t>Sep. 22,
		2022</t>
  </si>
  <si>
    <t>Exercise price (in euros) | €</t>
  </si>
  <si>
    <t>1.21%</t>
  </si>
  <si>
    <t>Grant date share fair value (in euros)</t>
  </si>
  <si>
    <t>Date of Grant Three [Member] | Share-based Payment Arrangement Tranche Two [Member] | BSA [Member]</t>
  </si>
  <si>
    <t>Date of Grant Three [Member] | Share-based Payment Arrangement Tranche Three [Member] | BSA [Member]</t>
  </si>
  <si>
    <t>1.53%</t>
  </si>
  <si>
    <t>Date of Grant Three [Member] | Share-based Payment Arrangement Tranche Four [Member] | BSA [Member]</t>
  </si>
  <si>
    <t>Sep. 25,
		2022</t>
  </si>
  <si>
    <t>Date of Grant Four [Member] | BSA [Member]</t>
  </si>
  <si>
    <t>Jul. 25,
		2023</t>
  </si>
  <si>
    <t>1.16%</t>
  </si>
  <si>
    <t>Date of Grant Five [Member] | BSA [Member]</t>
  </si>
  <si>
    <t>Jun. 3,
		2024</t>
  </si>
  <si>
    <t>0.71%</t>
  </si>
  <si>
    <t>Date of Grant 03/24/2015 [Member] | BSA [Member]</t>
  </si>
  <si>
    <t>Mar. 24,
		2025</t>
  </si>
  <si>
    <t>36.00%</t>
  </si>
  <si>
    <t>0.68%</t>
  </si>
  <si>
    <t>Date of Grant Seven [Member] | BSA [Member]</t>
  </si>
  <si>
    <t>Nov. 19,
		2025</t>
  </si>
  <si>
    <t>50.91%</t>
  </si>
  <si>
    <t>0.81%</t>
  </si>
  <si>
    <t>Date of Grant Eight [Member] | BSA [Member]</t>
  </si>
  <si>
    <t>51.00%</t>
  </si>
  <si>
    <t>(0.09%)</t>
  </si>
  <si>
    <t>Date of Grant 06/21/2016 [Member] | BSA [Member]</t>
  </si>
  <si>
    <t>47.00%</t>
  </si>
  <si>
    <t>(0.41%)</t>
  </si>
  <si>
    <t>Date of Grant 06/09/2016 [Member] | BSA [Member]</t>
  </si>
  <si>
    <t>Date of Grant 06/09/2016 [Member] | BSA2010 [Member]</t>
  </si>
  <si>
    <t>Dec. 9,
		2026</t>
  </si>
  <si>
    <t>(0.04%)</t>
  </si>
  <si>
    <t>Date of Grant 06/15/2017 [Member] | BSA [Member]</t>
  </si>
  <si>
    <t>Date of Grant 06/15/2017 [Member] | BSA2010 [Member]</t>
  </si>
  <si>
    <t>Jun. 15,
		2027</t>
  </si>
  <si>
    <t>39.00%</t>
  </si>
  <si>
    <t>(0.12%)</t>
  </si>
  <si>
    <t>Date of Grant One [Member] | BSA [Member]</t>
  </si>
  <si>
    <t>Date of Grant One [Member] | Share-based Payment Arrangement Tranche One [Member] | BSA [Member]</t>
  </si>
  <si>
    <t>Dec. 8,
		2017</t>
  </si>
  <si>
    <t>4.06%</t>
  </si>
  <si>
    <t>Date of Grant One [Member] | Share-based Payment Arrangement Tranche Two [Member] | BSA [Member]</t>
  </si>
  <si>
    <t>4.09%</t>
  </si>
  <si>
    <t>Date of Grant One [Member] | Share-based Payment Arrangement Tranche Three [Member] | BSA [Member]</t>
  </si>
  <si>
    <t>Date of Grant One [Member] | Share-based Payment Arrangement Tranche Four [Member] | BSA [Member]</t>
  </si>
  <si>
    <t>4.10%</t>
  </si>
  <si>
    <t>Date of Grant Two [Member] | BSA [Member]</t>
  </si>
  <si>
    <t>Date of Grant Two [Member] | Share-based Payment Arrangement Tranche One [Member] | BSA [Member]</t>
  </si>
  <si>
    <t>Jan. 17,
		2022</t>
  </si>
  <si>
    <t>2.33%</t>
  </si>
  <si>
    <t>Date of Grant Two [Member] | Share-based Payment Arrangement Tranche Two [Member] | BSA [Member]</t>
  </si>
  <si>
    <t>Date of Grant Two [Member] | Share-based Payment Arrangement Tranche Three [Member] | BSA [Member]</t>
  </si>
  <si>
    <t>2.61%</t>
  </si>
  <si>
    <t>Date of Grant Two [Member] | Share-based Payment Arrangement Tranche Four [Member] | BSA [Member]</t>
  </si>
  <si>
    <t>Share-Based Payments - Summary of Details of Share Based Payment Arrangement BSA (Parenthetical) (Detail)</t>
  </si>
  <si>
    <t>Description of price per share entitlement</t>
  </si>
  <si>
    <t>The number of shares takes into account an exercise parity adjusted by the      division by 15 of the nominal value of the shares decided by the general      meeting on December 9, 2011; each BSA warrant now gives the right to      subscribe to 15 new shares instead of 1 new share. For the same reason, the      exercise price of each BSA plan was adjusted as a result and is thus equal to      1/15th of the price initially determined by the general meeting that      authorized each of the plans.</t>
  </si>
  <si>
    <t>Share-Based Payments - Summary of Change in BSA Outstanding Number (Detail)</t>
  </si>
  <si>
    <t>Balance at beginning of period</t>
  </si>
  <si>
    <t>Balance at end of period</t>
  </si>
  <si>
    <t>Granted during the period</t>
  </si>
  <si>
    <t>Forfeited during the period</t>
  </si>
  <si>
    <t>Exercised during the period</t>
  </si>
  <si>
    <t>Expired during the period</t>
  </si>
  <si>
    <t>Share-Based Payments - Schedule of Breakdown of the Closing Balance BSA (Detail)</t>
  </si>
  <si>
    <t>Outstanding</t>
  </si>
  <si>
    <t>Exercisable</t>
  </si>
  <si>
    <t>Bons de souscriptiond actions two thousand ten [Member] | Exercise price 65 [Member]</t>
  </si>
  <si>
    <t>Bons de souscriptiond actions two thousand ten [Member] | Exercise price 5.13 [Member]</t>
  </si>
  <si>
    <t>Bons de souscriptiond actions two thousand ten [Member] | Exercise price 8.59 [Member]</t>
  </si>
  <si>
    <t>Bons de souscriptiond actions two thousand ten [Member] | Exercise price 8.1 [Member]</t>
  </si>
  <si>
    <t>Bons de souscriptiond actions two thousand ten [Member] | Exercise price18.79 [Member]</t>
  </si>
  <si>
    <t>BSA [Member] | Exercise price 43.00 [Member]</t>
  </si>
  <si>
    <t>BSA [Member] | Exercise price 66.06 [Member]</t>
  </si>
  <si>
    <t>BSA [Member] | Exercise price 64.14 [Member]</t>
  </si>
  <si>
    <t>BSA [Member] | Exercise price 52.97 [Member]</t>
  </si>
  <si>
    <t>BSA [Member] | Exercise price 69.75 [Member]</t>
  </si>
  <si>
    <t>BSA [Member] | Exercise price 59.05 [Member]</t>
  </si>
  <si>
    <t>Share-Based Payments - Schedule of Breakdown of the Closing Balance (Detail)</t>
  </si>
  <si>
    <t>Dec. 31, 2017$ / shares</t>
  </si>
  <si>
    <t>Exercise price</t>
  </si>
  <si>
    <t>Share-Based Payments - Summary Details of BSA2 (Detail)</t>
  </si>
  <si>
    <t>Jan. 20, 2019EUR (€)€ / shares</t>
  </si>
  <si>
    <t>Share entitlement per BSA2 | € / shares</t>
  </si>
  <si>
    <t>Board of Director [Member] | BSA 2 [Member]</t>
  </si>
  <si>
    <t>Jan. 20,
		2019</t>
  </si>
  <si>
    <t>Valuation method used</t>
  </si>
  <si>
    <t>Average life of BCE2010 (in years)</t>
  </si>
  <si>
    <t>2.71%</t>
  </si>
  <si>
    <t>Fair value per BSA2 (in euros)</t>
  </si>
  <si>
    <t>Board of Director [Member] | BSA 2 [Member] | First Anniversary [Member]</t>
  </si>
  <si>
    <t>Board of Director [Member] | BSA 2 [Member] | Second Anniversary [Member]</t>
  </si>
  <si>
    <t>2.98%</t>
  </si>
  <si>
    <t>Board of Director [Member] | BSA 2 [Member] | Third Anniversary [Member]</t>
  </si>
  <si>
    <t>Board of Director [Member] | BSA 2 [Member] | Fourth Anniversary [Member]</t>
  </si>
  <si>
    <t>3.11%</t>
  </si>
  <si>
    <t>Share-Based Payments - Summary Details of BSA2 (Parenthetical) (Detail)</t>
  </si>
  <si>
    <t>Description of subscribe shares</t>
  </si>
  <si>
    <t>The number of shares takes into account an exercise parity adjusted by the      division by 15 of the nominal value of the shares decided by the general      meeting on December 9, 2011; each BSA2 warrant now gives the right to      subscribe to 15 new shares instead of 1 new share. For the same reason, the      exercise price of each BSA2 plan was adjusted as a result and is thus equal      to 1/15th of the price initially determined by the general meeting that      authorized each of the plans.</t>
  </si>
  <si>
    <t>Share-Based Payments - Summary of Change in Number of BSA 2 Outstanding (Detail)</t>
  </si>
  <si>
    <t>Share-Based Payments - Schedule of Breakdown of the Closing Balance BSA 2 (Detail) - BSA 2 [Member]</t>
  </si>
  <si>
    <t>Exercise price 65 [Member]</t>
  </si>
  <si>
    <t>Share-Based Payments - Schedule of Breakdown of the Closing Balance BSA 2 (Parenthetical) (Detail)</t>
  </si>
  <si>
    <t>Dec. 31, 2017USD ($)</t>
  </si>
  <si>
    <t>Dec. 15, 2017EUR (€)</t>
  </si>
  <si>
    <t>Dec. 05, 2017EUR (€)</t>
  </si>
  <si>
    <t>Exercise price | €</t>
  </si>
  <si>
    <t>Exercise price | $</t>
  </si>
  <si>
    <t>Share-Based Payments - Summary Details of BCE4 (Detail)</t>
  </si>
  <si>
    <t>Jan. 20, 2019EUR (€)</t>
  </si>
  <si>
    <t>Black and Scholes Method [Member]</t>
  </si>
  <si>
    <t>43.13%</t>
  </si>
  <si>
    <t>43.23%</t>
  </si>
  <si>
    <t>Not Later Than One Year [member] | BCE 4 [Member]</t>
  </si>
  <si>
    <t>Share entitlement per BCE4</t>
  </si>
  <si>
    <t>1500.00%</t>
  </si>
  <si>
    <t>Not Later Than One Year [member] | BCE 4 [Member] | Black and Scholes Method [Member]</t>
  </si>
  <si>
    <t>Average life of BCE4 (in years)</t>
  </si>
  <si>
    <t>Performance conditions</t>
  </si>
  <si>
    <t>Fair value per BCE4 (in euros)</t>
  </si>
  <si>
    <t>2906.00%</t>
  </si>
  <si>
    <t>Later Than One Year and Not Later Than Two Years [member] | BCE 4 [Member]</t>
  </si>
  <si>
    <t>Later Than One Year and Not Later Than Two Years [member] | BCE 4 [Member] | Black and Scholes Method [Member]</t>
  </si>
  <si>
    <t>3033.00%</t>
  </si>
  <si>
    <t>Later Than Two Years and Not Later Than Three Years [member] | BCE 4 [Member]</t>
  </si>
  <si>
    <t>Later Than Two Years and Not Later Than Three Years [member] | BCE 4 [Member] | Black and Scholes Method [Member]</t>
  </si>
  <si>
    <t>3190.00%</t>
  </si>
  <si>
    <t>Later Than Three Years and Not Later Than Four Years [member] | BCE 4 [Member]</t>
  </si>
  <si>
    <t>Later Than Three Years and Not Later Than Four Years [member] | BCE 4 [Member] | Black and Scholes Method [Member]</t>
  </si>
  <si>
    <t>3306.00%</t>
  </si>
  <si>
    <t>Later Than Four Years and Not Later Than Five Years [member] | BCE 4 [Member]</t>
  </si>
  <si>
    <t>Later Than Four Years and Not Later Than Five Years [member] | BCE 4 [Member] | Black and Scholes Method [Member]</t>
  </si>
  <si>
    <t>3435.00%</t>
  </si>
  <si>
    <t>Share-Based Payments - Summary Details of BCE4 (Parenthetical) (Detail)</t>
  </si>
  <si>
    <t>The number of shares takes into account an exercise parity adjusted by the      division by 15 of the nominal value of the shares decided by the general      meeting on December 9, 2011; each BCE4 warrant now gives the right to      subscribe to 15 new shares instead of 1 new share. For the same reason, the      exercise price of each BCE4 plan was adjusted as a result and is thus equal      to 1/15th of the price initially determined by the general meeting that      authorized each of the plans.</t>
  </si>
  <si>
    <t>Share-Based Payments - Summary of Change in Number of BCE2 Outstanding (Detail)</t>
  </si>
  <si>
    <t>Share-Based Payments - Schedule of Breakdown of the Closing Balance BCE4 (Detail) - BCE 4 [Member]</t>
  </si>
  <si>
    <t>Share-Based Payments - Summary of Details of Share Based Payment Arrangement BSA 2010 (Detail)</t>
  </si>
  <si>
    <t>Nov. 22, 2011EUR (€)€ / sharesshares</t>
  </si>
  <si>
    <t>Jan. 28, 2011EUR (€)€ / sharesshares</t>
  </si>
  <si>
    <t>NA</t>
  </si>
  <si>
    <t>Fair value per BSA (in euros) | € / shares</t>
  </si>
  <si>
    <t>Not Later Than One Year [member] | BSA2010 [Member]</t>
  </si>
  <si>
    <t>2.23%</t>
  </si>
  <si>
    <t>Later Than One Year and Not Later Than Two Years [member] | BSA2010 [Member]</t>
  </si>
  <si>
    <t>2.60%</t>
  </si>
  <si>
    <t>Later Than Two Years and Not Later Than Three Years [member] | BSA2010 [Member]</t>
  </si>
  <si>
    <t>Later Than Three Years and Not Later Than Four Years [member] | BSA2010 [Member]</t>
  </si>
  <si>
    <t>2.85%</t>
  </si>
  <si>
    <t>Zero Point Nine Year [Member] | BSA2010 [Member]</t>
  </si>
  <si>
    <t>10 months 25 days</t>
  </si>
  <si>
    <t>Jan. 27,
		2021</t>
  </si>
  <si>
    <t>2.70%</t>
  </si>
  <si>
    <t>One Point Nine Year [Member] | BSA2010 [Member]</t>
  </si>
  <si>
    <t>1 year 10 months 25 days</t>
  </si>
  <si>
    <t>2.82%</t>
  </si>
  <si>
    <t>Two point Nine Year [Member] | BSA2010 [Member]</t>
  </si>
  <si>
    <t>2 years 10 months 25 days</t>
  </si>
  <si>
    <t>Three Point Nine Year [Member] | BSA2010 [Member]</t>
  </si>
  <si>
    <t>3 years 10 months 25 days</t>
  </si>
  <si>
    <t>3.04%</t>
  </si>
  <si>
    <t>Zero Point Five Year [Member] | BSA2010 [Member]</t>
  </si>
  <si>
    <t>6 months</t>
  </si>
  <si>
    <t>2.55%</t>
  </si>
  <si>
    <t>Two Point Five Year [Member] | BSA2010 [Member]</t>
  </si>
  <si>
    <t>2 years 6 months</t>
  </si>
  <si>
    <t>Three point Five Year [Member] | BSA2010 [Member]</t>
  </si>
  <si>
    <t>3 years 6 months</t>
  </si>
  <si>
    <t>2.87%</t>
  </si>
  <si>
    <t>Share-Based Payments - SShare-Based Payments - Summary Of Change in Number of BSA 2010 Outstanding (Detail)</t>
  </si>
  <si>
    <t>Share-Based Payments - Share-Based Payments - Disclosure of Details of Breakdown of the Closing Balance BSA 2010 (Detail) - BSA2010 [Member]</t>
  </si>
  <si>
    <t>Share-Based Payments - Share-Based Payments - Disclosure of Details of Breakdown of the Closing Balance BSA 2010 (Parenthetical) (Detail)</t>
  </si>
  <si>
    <t>Share-Based Payments - Summary of Details of Share Based Payment Arrangement BSAX (Detail)</t>
  </si>
  <si>
    <t>Jun. 25, 2010EUR (€)€ / shares</t>
  </si>
  <si>
    <t>Jan. 21, 2009EUR (€)€ / shares</t>
  </si>
  <si>
    <t>Share entitlement per BCE2010(1) | € / shares</t>
  </si>
  <si>
    <t>Not Later Than One Year [member] | BSAX [Member]</t>
  </si>
  <si>
    <t>Jun. 24,
		2020</t>
  </si>
  <si>
    <t>Number of BSAX granted</t>
  </si>
  <si>
    <t>Not Later Than One Year [member] | BSAX [Member] | Option pricing model [member]</t>
  </si>
  <si>
    <t>Average life of BSAX (in years)</t>
  </si>
  <si>
    <t>2.04%</t>
  </si>
  <si>
    <t>Fair value per BSAX (in euros) | € / shares</t>
  </si>
  <si>
    <t>Later Than One Year and Not Later Than Two Years [member] | BSAX [Member]</t>
  </si>
  <si>
    <t>Later Than One Year and Not Later Than Two Years [member] | BSAX [Member] | Option pricing model [member]</t>
  </si>
  <si>
    <t>Later Than Two Years and Not Later Than Three Years [member] | BSAX [Member]</t>
  </si>
  <si>
    <t>Later Than Two Years and Not Later Than Three Years [member] | BSAX [Member] | Option pricing model [member]</t>
  </si>
  <si>
    <t>Later Than Three Years and Not Later Than Four Years [member] | BSAX [Member]</t>
  </si>
  <si>
    <t>Later Than Three Years and Not Later Than Four Years [member] | BSAX [Member] | Option pricing model [member]</t>
  </si>
  <si>
    <t>2.50%</t>
  </si>
  <si>
    <t>Share-Based Payments - Summary Of Change in Number of BSAX Outstanding (Detail)</t>
  </si>
  <si>
    <t>BSAX [Member] | Scenario, Previously Reported [Member]</t>
  </si>
  <si>
    <t>Share-Based Payments - Disclosure of Details of Breakdown of the Closing Balance BSAX (Detail) - BSAX [Member]</t>
  </si>
  <si>
    <t>Share-Based Payments - Disclosure of Details of Breakdown of the Closing Balance BSAX (Parenthetical) (Detail)</t>
  </si>
  <si>
    <t>Share-Based Payments - Summary of Details of Share Based Payment Arrangement BCE 2010 (Detail)</t>
  </si>
  <si>
    <t>Nov. 22, 2011EUR (€)€ / shares</t>
  </si>
  <si>
    <t>Jun. 24, 2011EUR (€)€ / shares</t>
  </si>
  <si>
    <t>Dec. 15, 2017EUR (€)€ / shares</t>
  </si>
  <si>
    <t>Dec. 05, 2017EUR (€)€ / shares</t>
  </si>
  <si>
    <t>Number of BCE2010 granted</t>
  </si>
  <si>
    <t>Not Later Than One Year [member] | Date of Grant One [Member] | Board of Director [Member] | BCE2010 [Member]</t>
  </si>
  <si>
    <t>Not Later Than One Year [member] | Date of Grant One [Member] | Board of Director [Member] | BCE2010 [Member] | Black and Scholes Method [Member]</t>
  </si>
  <si>
    <t>Discount rate(2)</t>
  </si>
  <si>
    <t>Fair value per BCE2010 (in euros) | € / shares</t>
  </si>
  <si>
    <t>Not Later Than One Year [member] | Date of Grant Two [Member] | Board of Director [Member] | BCE2010 [Member]</t>
  </si>
  <si>
    <t>Not Later Than One Year [member] | Date of Grant Two [Member] | Board of Director [Member] | BCE2010 [Member] | Black and Scholes Method [Member]</t>
  </si>
  <si>
    <t>Later Than One Year and Not Later Than Two Years [member] | Date of Grant One [Member] | Board of Director [Member] | BCE2010 [Member]</t>
  </si>
  <si>
    <t>Later Than One Year and Not Later Than Two Years [member] | Date of Grant One [Member] | Board of Director [Member] | BCE2010 [Member] | Black and Scholes Method [Member]</t>
  </si>
  <si>
    <t>Later Than One Year and Not Later Than Two Years [member] | Date of Grant Two [Member] | Board of Director [Member] | BCE2010 [Member]</t>
  </si>
  <si>
    <t>Later Than One Year and Not Later Than Two Years [member] | Date of Grant Two [Member] | Board of Director [Member] | BCE2010 [Member] | Black and Scholes Method [Member]</t>
  </si>
  <si>
    <t>2.42%</t>
  </si>
  <si>
    <t>Later Than Two Years and Not Later Than Three Years [member] | Date of Grant One [Member] | Board of Director [Member] | BCE2010 [Member]</t>
  </si>
  <si>
    <t>Later Than Two Years and Not Later Than Three Years [member] | Date of Grant One [Member] | Board of Director [Member] | BCE2010 [Member] | Black and Scholes Method [Member]</t>
  </si>
  <si>
    <t>Later Than Two Years and Not Later Than Three Years [member] | Date of Grant Two [Member] | Board of Director [Member] | BCE2010 [Member]</t>
  </si>
  <si>
    <t>Later Than Two Years and Not Later Than Three Years [member] | Date of Grant Two [Member] | Board of Director [Member] | BCE2010 [Member] | Black and Scholes Method [Member]</t>
  </si>
  <si>
    <t>Later Than Three Years and Not Later Than Four Years [member] | Date of Grant One [Member] | Board of Director [Member] | BCE2010 [Member]</t>
  </si>
  <si>
    <t>Later Than Three Years and Not Later Than Four Years [member] | Date of Grant One [Member] | Board of Director [Member] | BCE2010 [Member] | Black and Scholes Method [Member]</t>
  </si>
  <si>
    <t>Later Than Three Years and Not Later Than Four Years [member] | Date of Grant Two [Member] | Board of Director [Member] | BCE2010 [Member]</t>
  </si>
  <si>
    <t>Later Than Three Years and Not Later Than Four Years [member] | Date of Grant Two [Member] | Board of Director [Member] | BCE2010 [Member] | Black and Scholes Method [Member]</t>
  </si>
  <si>
    <t>2.66%</t>
  </si>
  <si>
    <t>Share-Based Payments - Summary of Details of Share Based Payment Arrangement BCE 2010 (Parenthetical) (Detail)</t>
  </si>
  <si>
    <t>Description of payment entitlement</t>
  </si>
  <si>
    <t>The number of shares takes into account an exercise parity adjusted by the      division by 15 of the nominal value of the shares decided by the general      meeting on December 9, 2011; each BCE2010 warrant now gives the right to      subscribe to 15 new shares instead of 1 new share. For the same reason, the      exercise price of each BCE2010 plan was adjusted as a result and is thus      equal to 1/15th of the price initially determined by the general meeting that      authorized each of the plans</t>
  </si>
  <si>
    <t>Share-Based Payments - Summary Of Change in Number of BCE 2010 Outstanding (Detail)</t>
  </si>
  <si>
    <t>Share-Based Payments - Disclosure of Details of Breakdown of the Closing Balance BCE 2010 (Detail)</t>
  </si>
  <si>
    <t>Exercise price, Exercisable</t>
  </si>
  <si>
    <t>Share-Based Payments - Disclosure of Details of Breakdown of the Closing Balance BCE 2010 (Parenthetical) (Detail)</t>
  </si>
  <si>
    <t>Exercise price, outstanding</t>
  </si>
  <si>
    <t>Share-Based Payment - Additional information (Detail)</t>
  </si>
  <si>
    <t>Jun. 21, 2016</t>
  </si>
  <si>
    <t>Share based payment arrangement, date of grant</t>
  </si>
  <si>
    <t>Share Option [Member] | Top of range [member] | Date of Grant Seven [Member] | Not Later Than One Year [member]</t>
  </si>
  <si>
    <t>Share Option [Member] | Top of range [member] | Date of Grant Seven [Member] | Later Than One Year and Not Later Than Two Years [member]</t>
  </si>
  <si>
    <t>Share Option [Member] | Top of range [member] | Date of Grant Seven [Member] | 24 months [Member]</t>
  </si>
  <si>
    <t>Share Option [Member] | Top of range [member] | Date of Grant Seven [Member] | Later Than Two Years and Not Later Than Three Years [member]</t>
  </si>
  <si>
    <t>Share Option [Member] | Top of range [member] | Date of Grant Seven [Member] | 36 months [Member]</t>
  </si>
  <si>
    <t>Share Option [Member] | Top of range [member] | Date of Grant Seven [Member] | Later Than Three Years and Not Later Than Four Years [member]</t>
  </si>
  <si>
    <t>Share Option [Member] | Top of range [member] | Date of Grant Seven [Member] | 48 months [Member]</t>
  </si>
  <si>
    <t>Share Option [Member] | Top of range [member] | Date of Grant Eight [Member] | Not Later Than One Year [member]</t>
  </si>
  <si>
    <t>Share Option [Member] | Top of range [member] | Date of Grant Eight [Member] | Later Than One Year and Not Later Than Two Years [member]</t>
  </si>
  <si>
    <t>Share Option [Member] | Top of range [member] | Date of Grant Eight [Member] | 24 months [Member]</t>
  </si>
  <si>
    <t>Share Option [Member] | Top of range [member] | Date of Grant Eight [Member] | Later Than Two Years and Not Later Than Three Years [member]</t>
  </si>
  <si>
    <t>Share Option [Member] | Top of range [member] | Date of Grant Eight [Member] | 36 months [Member]</t>
  </si>
  <si>
    <t>Share Option [Member] | Top of range [member] | Date of Grant Eight [Member] | Later Than Three Years and Not Later Than Four Years [member]</t>
  </si>
  <si>
    <t>Share Option [Member] | Top of range [member] | Date of Grant Eight [Member] | 48 months [Member]</t>
  </si>
  <si>
    <t>Share-Based Payments - Summary of Details of Share Based Payment Arrangement SO (Detail)</t>
  </si>
  <si>
    <t>Sep. 15, 2017EUR (€)€ / shares</t>
  </si>
  <si>
    <t>Jul. 17, 2017EUR (€)€ / shares</t>
  </si>
  <si>
    <t>Jun. 15, 2017EUR (€)€ / shares</t>
  </si>
  <si>
    <t>Apr. 18, 2017EUR (€)€ / shares</t>
  </si>
  <si>
    <t>Mar. 15, 2017EUR (€)€ / shares</t>
  </si>
  <si>
    <t>Jan. 16, 2017EUR (€)€ / shares</t>
  </si>
  <si>
    <t>Dec. 15, 2016EUR (€)€ / shares</t>
  </si>
  <si>
    <t>Dec. 09, 2016EUR (€)€ / shares</t>
  </si>
  <si>
    <t>Nov. 15, 2016EUR (€)€ / shares</t>
  </si>
  <si>
    <t>Oct. 17, 2016EUR (€)€ / shares</t>
  </si>
  <si>
    <t>Sep. 15, 2016EUR (€)€ / shares</t>
  </si>
  <si>
    <t>Aug. 01, 2016EUR (€)€ / shares</t>
  </si>
  <si>
    <t>May 02, 2016EUR (€)€ / shares</t>
  </si>
  <si>
    <t>Apr. 21, 2016EUR (€)€ / shares</t>
  </si>
  <si>
    <t>Jan. 04, 2016EUR (€)€ / shares</t>
  </si>
  <si>
    <t>Nov. 19, 2015EUR (€)€ / shares</t>
  </si>
  <si>
    <t>Jun. 23, 2015EUR (€)€ / shares</t>
  </si>
  <si>
    <t>Sep. 18, 2013EUR (€)€ / shares</t>
  </si>
  <si>
    <t>Share entitlement per SO</t>
  </si>
  <si>
    <t>Bottom of range [member] | Black and Scholes Method [Member]</t>
  </si>
  <si>
    <t>Average life of SO (in years)</t>
  </si>
  <si>
    <t>(0.23%)</t>
  </si>
  <si>
    <t>Fair value per SO (in euros)</t>
  </si>
  <si>
    <t>Top of range [member] | Black and Scholes Method [Member]</t>
  </si>
  <si>
    <t>0.07%</t>
  </si>
  <si>
    <t>Date of Grant One [Member] | Share Option [Member]</t>
  </si>
  <si>
    <t>Date of Grant One [Member] | Share Option [Member] | Board of Director [Member]</t>
  </si>
  <si>
    <t>06/21/2026</t>
  </si>
  <si>
    <t>09/18/2023</t>
  </si>
  <si>
    <t>Date of Grant One [Member] | Share Option [Member] | Board of Director [Member] | Black and Scholes Method [Member]</t>
  </si>
  <si>
    <t>(0.01%)</t>
  </si>
  <si>
    <t>1.72%</t>
  </si>
  <si>
    <t>Date of Grant One [Member] | Share Option [Member] | Board of Director [Member] | Bottom of range [member]</t>
  </si>
  <si>
    <t>Date of Grant One [Member] | Share Option [Member] | Board of Director [Member] | Bottom of range [member] | Black and Scholes Method [Member]</t>
  </si>
  <si>
    <t>49.10%</t>
  </si>
  <si>
    <t>Date of Grant One [Member] | Share Option [Member] | Board of Director [Member] | Top of range [member]</t>
  </si>
  <si>
    <t>Date of Grant One [Member] | Share Option [Member] | Board of Director [Member] | Top of range [member] | Black and Scholes Method [Member]</t>
  </si>
  <si>
    <t>50.30%</t>
  </si>
  <si>
    <t>Date of Grant Two [Member] | Share Option [Member] | Board of Director [Member]</t>
  </si>
  <si>
    <t>08/01/2026</t>
  </si>
  <si>
    <t>06/03/2024</t>
  </si>
  <si>
    <t>Date of Grant Two [Member] | Share Option [Member] | Board of Director [Member] | Black and Scholes Method [Member]</t>
  </si>
  <si>
    <t>(0.25%)</t>
  </si>
  <si>
    <t>0.89%</t>
  </si>
  <si>
    <t>Date of Grant Two [Member] | Share Option [Member] | Board of Director [Member] | Bottom of range [member]</t>
  </si>
  <si>
    <t>Date of Grant Two [Member] | Share Option [Member] | Board of Director [Member] | Bottom of range [member] | Black and Scholes Method [Member]</t>
  </si>
  <si>
    <t>48.80%</t>
  </si>
  <si>
    <t>Date of Grant Two [Member] | Share Option [Member] | Board of Director [Member] | Top of range [member]</t>
  </si>
  <si>
    <t>Date of Grant Two [Member] | Share Option [Member] | Board of Director [Member] | Top of range [member] | Black and Scholes Method [Member]</t>
  </si>
  <si>
    <t>49.80%</t>
  </si>
  <si>
    <t>Date of Grant Three [Member] | Share Option [Member] | Board of Director [Member]</t>
  </si>
  <si>
    <t>09/15/2016</t>
  </si>
  <si>
    <t>06/23/2025</t>
  </si>
  <si>
    <t>Date of Grant Three [Member] | Share Option [Member] | Board of Director [Member] | Black and Scholes Method [Member]</t>
  </si>
  <si>
    <t>(0.18%)</t>
  </si>
  <si>
    <t>Date of Grant Three [Member] | Share Option [Member] | Board of Director [Member] | Bottom of range [member]</t>
  </si>
  <si>
    <t>Date of Grant Three [Member] | Share Option [Member] | Board of Director [Member] | Bottom of range [member] | Black and Scholes Method [Member]</t>
  </si>
  <si>
    <t>48.60%</t>
  </si>
  <si>
    <t>Date of Grant Three [Member] | Share Option [Member] | Board of Director [Member] | Top of range [member]</t>
  </si>
  <si>
    <t>Date of Grant Three [Member] | Share Option [Member] | Board of Director [Member] | Top of range [member] | Black and Scholes Method [Member]</t>
  </si>
  <si>
    <t>49.40%</t>
  </si>
  <si>
    <t>Date of Grant 06/21/2016 [Member] | Share Option [Member] | Board of Director [Member]</t>
  </si>
  <si>
    <t>10/17/2026</t>
  </si>
  <si>
    <t>11/19/2025</t>
  </si>
  <si>
    <t>Date of Grant 06/21/2016 [Member] | Share Option [Member] | Board of Director [Member] | Black and Scholes Method [Member]</t>
  </si>
  <si>
    <t>Date of Grant 06/21/2016 [Member] | Share Option [Member] | Board of Director [Member] | Bottom of range [member]</t>
  </si>
  <si>
    <t>Date of Grant 06/21/2016 [Member] | Share Option [Member] | Board of Director [Member] | Bottom of range [member] | Black and Scholes Method [Member]</t>
  </si>
  <si>
    <t>48.00%</t>
  </si>
  <si>
    <t>(0.32%)</t>
  </si>
  <si>
    <t>Date of Grant 06/21/2016 [Member] | Share Option [Member] | Board of Director [Member] | Top of range [member]</t>
  </si>
  <si>
    <t>Date of Grant 06/21/2016 [Member] | Share Option [Member] | Board of Director [Member] | Top of range [member] | Black and Scholes Method [Member]</t>
  </si>
  <si>
    <t>48.90%</t>
  </si>
  <si>
    <t>(0.15%)</t>
  </si>
  <si>
    <t>Date of Grant 06/09/2016 [Member] | Share Option [Member] | Board of Director [Member]</t>
  </si>
  <si>
    <t>11/15/2026</t>
  </si>
  <si>
    <t>01/04/2026</t>
  </si>
  <si>
    <t>Date of Grant 06/09/2016 [Member] | Share Option [Member] | Board of Director [Member] | Black and Scholes Method [Member]</t>
  </si>
  <si>
    <t>0.39%</t>
  </si>
  <si>
    <t>Date of Grant 06/09/2016 [Member] | Share Option [Member] | Board of Director [Member] | Bottom of range [member]</t>
  </si>
  <si>
    <t>Date of Grant 06/09/2016 [Member] | Share Option [Member] | Board of Director [Member] | Bottom of range [member] | Black and Scholes Method [Member]</t>
  </si>
  <si>
    <t>47.80%</t>
  </si>
  <si>
    <t>49.30%</t>
  </si>
  <si>
    <t>(0.11%)</t>
  </si>
  <si>
    <t>Date of Grant 06/09/2016 [Member] | Share Option [Member] | Board of Director [Member] | Top of range [member]</t>
  </si>
  <si>
    <t>Date of Grant 06/09/2016 [Member] | Share Option [Member] | Board of Director [Member] | Top of range [member] | Black and Scholes Method [Member]</t>
  </si>
  <si>
    <t>0.16%</t>
  </si>
  <si>
    <t>Date of Grant 06/15/2017 [Member] | Share Option [Member] | Board of Director [Member]</t>
  </si>
  <si>
    <t>12/09/2026</t>
  </si>
  <si>
    <t>04/21/2026</t>
  </si>
  <si>
    <t>Date of Grant 06/15/2017 [Member] | Share Option [Member] | Board of Director [Member] | Black and Scholes Method [Member]</t>
  </si>
  <si>
    <t>0.04%</t>
  </si>
  <si>
    <t>Date of Grant 06/15/2017 [Member] | Share Option [Member] | Board of Director [Member] | Bottom of range [member]</t>
  </si>
  <si>
    <t>Date of Grant 06/15/2017 [Member] | Share Option [Member] | Board of Director [Member] | Bottom of range [member] | Black and Scholes Method [Member]</t>
  </si>
  <si>
    <t>47.70%</t>
  </si>
  <si>
    <t>(0.20%)</t>
  </si>
  <si>
    <t>Date of Grant 06/15/2017 [Member] | Share Option [Member] | Board of Director [Member] | Top of range [member]</t>
  </si>
  <si>
    <t>Date of Grant 06/15/2017 [Member] | Share Option [Member] | Board of Director [Member] | Top of range [member] | Black and Scholes Method [Member]</t>
  </si>
  <si>
    <t>48.50%</t>
  </si>
  <si>
    <t>50.70%</t>
  </si>
  <si>
    <t>0.18%</t>
  </si>
  <si>
    <t>Grant Date Twelve [Member] | Share Option [Member] | Board of Director [Member]</t>
  </si>
  <si>
    <t>12/15/2026</t>
  </si>
  <si>
    <t>05/02/2026</t>
  </si>
  <si>
    <t>Grant Date Twelve [Member] | Share Option [Member] | Board of Director [Member] | Black and Scholes Method [Member]</t>
  </si>
  <si>
    <t>40.44%</t>
  </si>
  <si>
    <t>0.10%</t>
  </si>
  <si>
    <t>Grant Date Twelve [Member] | Share Option [Member] | Board of Director [Member] | Bottom of range [member]</t>
  </si>
  <si>
    <t>Grant Date Twelve [Member] | Share Option [Member] | Board of Director [Member] | Bottom of range [member] | Black and Scholes Method [Member]</t>
  </si>
  <si>
    <t>Grant Date Twelve [Member] | Share Option [Member] | Board of Director [Member] | Top of range [member]</t>
  </si>
  <si>
    <t>Grant Date Twelve [Member] | Share Option [Member] | Board of Director [Member] | Top of range [member] | Black and Scholes Method [Member]</t>
  </si>
  <si>
    <t>50.60%</t>
  </si>
  <si>
    <t>Date of Grant Seven [Member] | Share Option [Member]</t>
  </si>
  <si>
    <t>Date of Grant Seven [Member] | Share Option [Member] | Board of Director [Member]</t>
  </si>
  <si>
    <t>01/16/2027</t>
  </si>
  <si>
    <t>Date of Grant Seven [Member] | Share Option [Member] | Board of Director [Member] | Black and Scholes Method [Member]</t>
  </si>
  <si>
    <t>40.21%</t>
  </si>
  <si>
    <t>Date of Grant Seven [Member] | Share Option [Member] | Board of Director [Member] | Bottom of range [member]</t>
  </si>
  <si>
    <t>Date of Grant Seven [Member] | Share Option [Member] | Board of Director [Member] | Bottom of range [member] | Black and Scholes Method [Member]</t>
  </si>
  <si>
    <t>(0.17%)</t>
  </si>
  <si>
    <t>Date of Grant Seven [Member] | Share Option [Member] | Board of Director [Member] | Top of range [member]</t>
  </si>
  <si>
    <t>Date of Grant Seven [Member] | Share Option [Member] | Board of Director [Member] | Top of range [member] | Black and Scholes Method [Member]</t>
  </si>
  <si>
    <t>0.19%</t>
  </si>
  <si>
    <t>Grant date thirteen [member] | Share Option [Member] | Board of Director [Member]</t>
  </si>
  <si>
    <t>03/15/2027</t>
  </si>
  <si>
    <t>Grant date thirteen [member] | Share Option [Member] | Board of Director [Member] | Black and Scholes Method [Member]</t>
  </si>
  <si>
    <t>39.82%</t>
  </si>
  <si>
    <t>Grant date thirteen [member] | Share Option [Member] | Board of Director [Member] | Bottom of range [member]</t>
  </si>
  <si>
    <t>Grant date thirteen [member] | Share Option [Member] | Board of Director [Member] | Bottom of range [member] | Black and Scholes Method [Member]</t>
  </si>
  <si>
    <t>0.21%</t>
  </si>
  <si>
    <t>Grant date thirteen [member] | Share Option [Member] | Board of Director [Member] | Top of range [member]</t>
  </si>
  <si>
    <t>Grant date thirteen [member] | Share Option [Member] | Board of Director [Member] | Top of range [member] | Black and Scholes Method [Member]</t>
  </si>
  <si>
    <t>0.61%</t>
  </si>
  <si>
    <t>Date of Grant 06/24/2011 [Member] | Share Option [Member] | Board of Director [Member]</t>
  </si>
  <si>
    <t>04/18/2027</t>
  </si>
  <si>
    <t>Date of Grant 06/24/2011 [Member] | Share Option [Member] | Board of Director [Member] | Black and Scholes Method [Member]</t>
  </si>
  <si>
    <t>39.63%</t>
  </si>
  <si>
    <t>Date of Grant 06/24/2011 [Member] | Share Option [Member] | Board of Director [Member] | Bottom of range [member]</t>
  </si>
  <si>
    <t>Date of Grant 06/24/2011 [Member] | Share Option [Member] | Board of Director [Member] | Bottom of range [member] | Black and Scholes Method [Member]</t>
  </si>
  <si>
    <t>0.02%</t>
  </si>
  <si>
    <t>Date of Grant 06/24/2011 [Member] | Share Option [Member] | Board of Director [Member] | Top of range [member]</t>
  </si>
  <si>
    <t>Date of Grant 06/24/2011 [Member] | Share Option [Member] | Board of Director [Member] | Top of range [member] | Black and Scholes Method [Member]</t>
  </si>
  <si>
    <t>Date of Grant 11/22/2011 [Member] | Share Option [Member] | Board of Director [Member]</t>
  </si>
  <si>
    <t>06/15/2027</t>
  </si>
  <si>
    <t>Date of Grant 11/22/2011 [Member] | Share Option [Member] | Board of Director [Member] | Black and Scholes Method [Member]</t>
  </si>
  <si>
    <t>39.23%</t>
  </si>
  <si>
    <t>Date of Grant 11/22/2011 [Member] | Share Option [Member] | Board of Director [Member] | Bottom of range [member]</t>
  </si>
  <si>
    <t>Date of Grant 11/22/2011 [Member] | Share Option [Member] | Board of Director [Member] | Bottom of range [member] | Black and Scholes Method [Member]</t>
  </si>
  <si>
    <t>(0.21%)</t>
  </si>
  <si>
    <t>Date of Grant 11/22/2011 [Member] | Share Option [Member] | Board of Director [Member] | Top of range [member]</t>
  </si>
  <si>
    <t>Date of Grant 11/22/2011 [Member] | Share Option [Member] | Board of Director [Member] | Top of range [member] | Black and Scholes Method [Member]</t>
  </si>
  <si>
    <t>Grant Date Sixteen [Member] | Share Option [Member] | Board of Director [Member]</t>
  </si>
  <si>
    <t>Grant Date Sixteen [Member] | Share Option [Member] | Board of Director [Member] | Black and Scholes Method [Member]</t>
  </si>
  <si>
    <t>Grant Date Sixteen [Member] | Share Option [Member] | Board of Director [Member] | Bottom of range [member]</t>
  </si>
  <si>
    <t>Grant Date Sixteen [Member] | Share Option [Member] | Board of Director [Member] | Bottom of range [member] | Black and Scholes Method [Member]</t>
  </si>
  <si>
    <t>Grant Date Sixteen [Member] | Share Option [Member] | Board of Director [Member] | Top of range [member]</t>
  </si>
  <si>
    <t>Grant Date Sixteen [Member] | Share Option [Member] | Board of Director [Member] | Top of range [member] | Black and Scholes Method [Member]</t>
  </si>
  <si>
    <t>Date of Grant Eight [Member] | Share Option [Member]</t>
  </si>
  <si>
    <t>Date of Grant Eight [Member] | Share Option [Member] | Board of Director [Member]</t>
  </si>
  <si>
    <t>07/17/2027</t>
  </si>
  <si>
    <t>Date of Grant Eight [Member] | Share Option [Member] | Board of Director [Member] | Black and Scholes Method [Member]</t>
  </si>
  <si>
    <t>38.84%</t>
  </si>
  <si>
    <t>Date of Grant Eight [Member] | Share Option [Member] | Board of Director [Member] | Bottom of range [member]</t>
  </si>
  <si>
    <t>Date of Grant Eight [Member] | Share Option [Member] | Board of Director [Member] | Bottom of range [member] | Black and Scholes Method [Member]</t>
  </si>
  <si>
    <t>0.01%</t>
  </si>
  <si>
    <t>Date of Grant Eight [Member] | Share Option [Member] | Board of Director [Member] | Top of range [member]</t>
  </si>
  <si>
    <t>Date of Grant Eight [Member] | Share Option [Member] | Board of Director [Member] | Top of range [member] | Black and Scholes Method [Member]</t>
  </si>
  <si>
    <t>0.34%</t>
  </si>
  <si>
    <t>Grant Date Seventeen Member | Share Option [Member] | Board of Director [Member]</t>
  </si>
  <si>
    <t>09/15/2027</t>
  </si>
  <si>
    <t>Grant Date Seventeen Member | Share Option [Member] | Board of Director [Member] | Black and Scholes Method [Member]</t>
  </si>
  <si>
    <t>38.57%</t>
  </si>
  <si>
    <t>Grant Date Seventeen Member | Share Option [Member] | Board of Director [Member] | Bottom of range [member]</t>
  </si>
  <si>
    <t>Grant Date Seventeen Member | Share Option [Member] | Board of Director [Member] | Bottom of range [member] | Black and Scholes Method [Member]</t>
  </si>
  <si>
    <t>(0.14%)</t>
  </si>
  <si>
    <t>Grant Date Seventeen Member | Share Option [Member] | Board of Director [Member] | Top of range [member]</t>
  </si>
  <si>
    <t>Grant Date Seventeen Member | Share Option [Member] | Board of Director [Member] | Top of range [member] | Black and Scholes Method [Member]</t>
  </si>
  <si>
    <t>Share-Based Payments - Disclosure of Change in Number of Share Options Outstanding (Detail)</t>
  </si>
  <si>
    <t>Share-Based Payments - Disclosure of Details of Breakdown of the Closing Balance SO (Detail)</t>
  </si>
  <si>
    <t>Dec. 31, 2016EUR (€)</t>
  </si>
  <si>
    <t>Share Option [Member] | Exercise Price of Euro 7.57 [member]</t>
  </si>
  <si>
    <t>Share Option [Member] | Exercise Price of Euro 19.01 [member]</t>
  </si>
  <si>
    <t>Share Option [Member] | Exercise Price of Euro 48.90 [member]</t>
  </si>
  <si>
    <t>Share Option [Member] | Exercise Price of Euro 66.06 [Member]</t>
  </si>
  <si>
    <t>Share Option [Member] | Exercise Price of Euro 65.68 [member]</t>
  </si>
  <si>
    <t>Share Option [Member] | Exercise Price of Euro 62.82 [member]</t>
  </si>
  <si>
    <t>Share Option [Member] | Exercise Price of Euro 59.04 [member]</t>
  </si>
  <si>
    <t>Share Option [Member] | Exercise Price of Euro 53.96 [member]</t>
  </si>
  <si>
    <t>Share Option [Member] | Exercise Price of Euro 62.24 [member]</t>
  </si>
  <si>
    <t>Share Option [Member] | Exercise Price of Euro 62.80 [member]</t>
  </si>
  <si>
    <t>Share Option [Member] | Exercise Price of Euro 64.39 [member]</t>
  </si>
  <si>
    <t>Share Option [Member] | Exercise Price of Euro 68.33 [member]</t>
  </si>
  <si>
    <t>Share Option [Member] | Exercise Price of Euro 69.75 [member]</t>
  </si>
  <si>
    <t>Share Option [Member] | Exercise price of Euro 66.35 [member]</t>
  </si>
  <si>
    <t>Share Option [Member] | Exercise price of Euro 66.11 [Member]</t>
  </si>
  <si>
    <t>Share Option [Member] | Exercise price of Euro 66.25 [Member]</t>
  </si>
  <si>
    <t>Share Option [Member] | Exercise price of Euro 60.77 [Member]</t>
  </si>
  <si>
    <t>Share Option [Member] | Exercise price of Euro 59.05 [Member]</t>
  </si>
  <si>
    <t>Share Option [Member] | Exercise price of Euro 60.54 [Member]</t>
  </si>
  <si>
    <t>Share Option [Member] | Exercise price of Euro 71.61 [member]</t>
  </si>
  <si>
    <t>Share Option [Member] | Exercise price of Euro 74.22 [member]</t>
  </si>
  <si>
    <t>Share Option [Member] | Exercise price of Euro 39.00 [member]</t>
  </si>
  <si>
    <t>Share Option [Member] | Exercise price of Euro 38.18 [member]</t>
  </si>
  <si>
    <t>Disclosure - Share-Based Payments - Summary of Details of Share Based Payment Arrangement Free Shares (Detail)</t>
  </si>
  <si>
    <t>Apr. 20, 2017€ / shares</t>
  </si>
  <si>
    <t>Mar. 14, 2017€ / shares</t>
  </si>
  <si>
    <t>Oct. 27, 2016EUR (€)€ / shares</t>
  </si>
  <si>
    <t>Sep. 01, 2016EUR (€)€ / shares</t>
  </si>
  <si>
    <t>Aug. 16, 2016EUR (€)€ / shares</t>
  </si>
  <si>
    <t>Apr. 06, 2016EUR (€)€ / shares</t>
  </si>
  <si>
    <t>Sep. 30, 2015EUR (€)€ / shares</t>
  </si>
  <si>
    <t>Sep. 12, 2013EUR (€)€ / shares</t>
  </si>
  <si>
    <t>Nov. 28, 2012EUR (€)€ / shares</t>
  </si>
  <si>
    <t>Jul. 25, 2012EUR (€)€ / shares</t>
  </si>
  <si>
    <t>Apr. 02, 2012EUR (€)€ / shares</t>
  </si>
  <si>
    <t>Share entitlement per free share</t>
  </si>
  <si>
    <t>Date of Grant One [Member] | Free Share [Member] | Board of Director [Member]</t>
  </si>
  <si>
    <t>Expected turnover during the vesting period</t>
  </si>
  <si>
    <t>1.00%</t>
  </si>
  <si>
    <t>Date of Grant Two [Member] | Free Share [Member] | Board of Director [Member]</t>
  </si>
  <si>
    <t>Date of Grant Three [Member] | Free Share [Member] | Board of Director [Member]</t>
  </si>
  <si>
    <t>No</t>
  </si>
  <si>
    <t>Date of Grant Four [Member] | Free Share [Member] | Board of Director [Member]</t>
  </si>
  <si>
    <t>Date of Grant Five [Member] | Free Share [Member] | Board of Director [Member]</t>
  </si>
  <si>
    <t>Date of Grant 03/24/2015 [Member] | Free Share [Member] | Board of Director [Member]</t>
  </si>
  <si>
    <t>yes</t>
  </si>
  <si>
    <t>Number of free shares granted</t>
  </si>
  <si>
    <t>Date of Grant Seven [Member] | Free Share [Member] | Board of Director [Member]</t>
  </si>
  <si>
    <t>Date of Grant Eight [Member] | Free Share [Member] | Board of Director [Member]</t>
  </si>
  <si>
    <t>Date of Grant 06/21/2016 [Member] | Free Share [Member] | Board of Director [Member]</t>
  </si>
  <si>
    <t>Date of Grant 06/09/2016 [Member] | Free Share [Member] | Board of Director [Member]</t>
  </si>
  <si>
    <t>Date of Grant 06/15/2017 [Member] | Free Share [Member] | Board of Director [Member]</t>
  </si>
  <si>
    <t>Grant Date Twelve [Member] | Free Share [Member] | Board of Director [Member]</t>
  </si>
  <si>
    <t>Grant date thirteen [member] | Free Share [Member] | Board of Director [Member]</t>
  </si>
  <si>
    <t>Disclosure - Share-Based Payments - Summary of Details of Share Based Payment Arrangement Free Shares (Parenthetical) (Detail) - Free Share [Member]</t>
  </si>
  <si>
    <t>Grant Date One And Two [Member]</t>
  </si>
  <si>
    <t>Acquisition of free shares upon achievement of performance criteria, description</t>
  </si>
  <si>
    <t>The acquisition of free shares is contingent for certain individuals (the      "Key Managers"), including Dr. Benhamou, upon the achievement of the three      performance criteria</t>
  </si>
  <si>
    <t>Grant date eight, nine, ten and eleven [member]</t>
  </si>
  <si>
    <t>The acquisition of free shares is contingent for all the employees, including      Dr. Benhamou, upon the achievement of the three performance criteria</t>
  </si>
  <si>
    <t>Share-Based Payments - Summary of Details of Free Shares (Parenthetical) (Detail) - shares</t>
  </si>
  <si>
    <t>Viaskin Peanut [Member] | Top of range [member] | Free Share [Member]</t>
  </si>
  <si>
    <t>Acquisition of shares on achievement of performance criteria</t>
  </si>
  <si>
    <t>Half of the shares</t>
  </si>
  <si>
    <t>Grant date twelve and thirteen [member] | Free Share [Member]</t>
  </si>
  <si>
    <t>The acquisition of free shares is contingent for key and new employees upon      the achievement of the two performance criteria</t>
  </si>
  <si>
    <t>Grant date twelve and thirteen [member] | Viaskin Milk [member] | Free Share [Member]</t>
  </si>
  <si>
    <t>Half</t>
  </si>
  <si>
    <t>Grant date twelve and thirteen [member] | Viaskin Peanut [member] | Free Share [Member]</t>
  </si>
  <si>
    <t>Grant date eight, nine, ten and eleven [member] | Free Share [Member]</t>
  </si>
  <si>
    <t>One third</t>
  </si>
  <si>
    <t>Date of Grant 03/24/2015 [Member] | Free Share [Member]</t>
  </si>
  <si>
    <t>Date of Grant 03/24/2015 [Member] | Viaskin Platform [Member] | Free Share [Member]</t>
  </si>
  <si>
    <t>One third of the shares</t>
  </si>
  <si>
    <t>Date of Grant 03/24/2015 [Member] | Phase II Miles Trial For Viaskin Milk [Member] | Free Share [Member]</t>
  </si>
  <si>
    <t>Date of Grant 03/24/2015 [Member] | Phase I I I Pepites Trial For Viaskin Peanut [Member] | Free Share [Member]</t>
  </si>
  <si>
    <t>Date of Grant Five [Member] | Free Share [Member]</t>
  </si>
  <si>
    <t>The acquisition of free shares is contingent for the Key Managers, including      Dr. Benhamou, upon the achievement of the two performance criteria</t>
  </si>
  <si>
    <t>Date of Grant Five [Member] | Viaskin Peanut [Member] | Free Share [Member]</t>
  </si>
  <si>
    <t>Date of Grant Four [Member] | Free Share [Member]</t>
  </si>
  <si>
    <t>The acquisition of free shares is contingent for the Key Managers, including      Dr. Benhamou, upon the achievement of the three performance criteria</t>
  </si>
  <si>
    <t>Date of Grant Four [Member] | Adoption Of 2013 Free Share Allocation Plan [Member] | Free Share [Member]</t>
  </si>
  <si>
    <t>One-third of the shares</t>
  </si>
  <si>
    <t>Number of consecutive days</t>
  </si>
  <si>
    <t>Date of Grant Four [Member] | Adoption Of 2013 Free Share Allocation Plan [Member] | Bottom of range [member] | Free Share [Member]</t>
  </si>
  <si>
    <t>Percentage increase in share price</t>
  </si>
  <si>
    <t>Date of Grant Four [Member] | Inclusion Of 100th Patient In VIPES Phase II Study [Member] | Free Share [Member]</t>
  </si>
  <si>
    <t>Grant Date One And Two [Member] | Free Share [Member]</t>
  </si>
  <si>
    <t>Grant Date One And Two [Member] | On achievement of phase three Pepites trial for Viaskin Peanut [Member] | Free Share [Member]</t>
  </si>
  <si>
    <t>Grant Date One And Two [Member] | Inclusion Of 100th Patient In VIPES Phase II Study [Member] | Free Share [Member]</t>
  </si>
  <si>
    <t>Grant Date One And Two [Member] | Inclusion Of First Patient In Viaskin Milk Phase II Study [Member] | Free Share [Member]</t>
  </si>
  <si>
    <t>Grant Date One And Two [Member] | Achievement Of Principal Evaluation Criterion In VIPES Phase II Study [Member] | Free Share [Member]</t>
  </si>
  <si>
    <t>Grant Date Fourteen And Fifteen [member] | Free Share [Member]</t>
  </si>
  <si>
    <t>Grant Date Fourteen And Fifteen [member] | Viaskin Milk [member] | Free Share [Member]</t>
  </si>
  <si>
    <t>Grant Date Fourteen And Fifteen [member] | Viaskin Peanut [member] | Free Share [Member]</t>
  </si>
  <si>
    <t>Share-Based Payments - Change in Number of Free Shares Outstanding (Detail)</t>
  </si>
  <si>
    <t>Changes In Number Of Shares Outstanding [line items]</t>
  </si>
  <si>
    <t>Financial Revenue and Expenses - Summary of Financial Income and Expenses (Detail) - EUR (€) € in Thousands</t>
  </si>
  <si>
    <t>Disclosure Of Detail Information About Financial Income And Expenses [line items]</t>
  </si>
  <si>
    <t>Income Tax Expense - Additional Information (Detail) - 12 months ended Dec. 31, 2017 € in Millions</t>
  </si>
  <si>
    <t>EUR (€)</t>
  </si>
  <si>
    <t>USD ($)</t>
  </si>
  <si>
    <t>Disclosure of reconciliation of effective and applicable income tax expenses [line items]</t>
  </si>
  <si>
    <t>Deferred tax assets | $</t>
  </si>
  <si>
    <t>Amount of losses carried forward</t>
  </si>
  <si>
    <t>Parent [member]</t>
  </si>
  <si>
    <t>French (Member)</t>
  </si>
  <si>
    <t>Effective income tax rate</t>
  </si>
  <si>
    <t>33.33%</t>
  </si>
  <si>
    <t>Income Tax Expense - Summary of Reconciliation of Effective and Nominal Tax Expense (Detail) - EUR (€) € in Thousands</t>
  </si>
  <si>
    <t>Major components of tax expense (income) [abstract]</t>
  </si>
  <si>
    <t>(Loss) before taxes</t>
  </si>
  <si>
    <t>Theoretical group tax rate</t>
  </si>
  <si>
    <t>Nominal tax expense</t>
  </si>
  <si>
    <t>Permanent differences</t>
  </si>
  <si>
    <t>Share-based compensation</t>
  </si>
  <si>
    <t>Non recognition of deferred tax assets related to tax losses and temporary differences</t>
  </si>
  <si>
    <t>Other differences</t>
  </si>
  <si>
    <t>Effective tax expense</t>
  </si>
  <si>
    <t>Effective tax rate</t>
  </si>
  <si>
    <t>Commitments - Additional Information (Detail) € in Thousands, $ in Thousands</t>
  </si>
  <si>
    <t>Nov. 30, 2017ft²</t>
  </si>
  <si>
    <t>Jun. 30, 2017ft²</t>
  </si>
  <si>
    <t>Dec. 31, 2017EUR (€)ft²m²Facilities</t>
  </si>
  <si>
    <t>Dec. 31, 2017USD ($)Facilities</t>
  </si>
  <si>
    <t>May 31, 2017USD ($)</t>
  </si>
  <si>
    <t>Apr. 30, 2016USD ($)</t>
  </si>
  <si>
    <t>Disclosure of commitments [line items]</t>
  </si>
  <si>
    <t>Future rental payments</t>
  </si>
  <si>
    <t>Other agreements [member] | Contract Research Organizations [Member] | Viaskin Peanuts And Viaskin Milk Products [member]</t>
  </si>
  <si>
    <t>Launching value of clinical studies</t>
  </si>
  <si>
    <t>Remaining value of clinical studies</t>
  </si>
  <si>
    <t>Monetary market fund [member] | Other agreements [member]</t>
  </si>
  <si>
    <t>Sum of term deposit</t>
  </si>
  <si>
    <t>Term deposit period</t>
  </si>
  <si>
    <t>Property, plant and equipment subject to operating leases [member] | Letter of credit 1 [member] | Other agreements [member]</t>
  </si>
  <si>
    <t>Future rental payments | $</t>
  </si>
  <si>
    <t>Later Than One Year and Not Later Than Two Years [member]</t>
  </si>
  <si>
    <t>Later Than Two Years and Not Later Than Three Years [member]</t>
  </si>
  <si>
    <t>Later Than Three Years and Not Later Than Four Years [member]</t>
  </si>
  <si>
    <t>Office equipment and vehicles [member] | Not Later Than One Year [member]</t>
  </si>
  <si>
    <t>Office equipment and vehicles [member] | Later Than One Year and Not Later Than Two Years [member]</t>
  </si>
  <si>
    <t>Office equipment and vehicles [member] | Later Than Two Years and Not Later Than Three Years [member]</t>
  </si>
  <si>
    <t>Office equipment and vehicles [member] | Later Than Three Years and Not Later Than Four Years [member]</t>
  </si>
  <si>
    <t>North america [member] | Rental agreements [member]</t>
  </si>
  <si>
    <t>Area of office and laboratory space | ft²</t>
  </si>
  <si>
    <t>Subleases expiration period</t>
  </si>
  <si>
    <t>Jun. 30,
		2017</t>
  </si>
  <si>
    <t>Additional initial Period of sublease</t>
  </si>
  <si>
    <t>Bagneux [member] | Monetary market fund [member] | Other agreements [member]</t>
  </si>
  <si>
    <t>Guarantee for ordinary rental agreements of the premises</t>
  </si>
  <si>
    <t>Facility [member] | Rental agreements [member]</t>
  </si>
  <si>
    <t>Office and laboratory space | m²</t>
  </si>
  <si>
    <t>Number of facilities | Facilities</t>
  </si>
  <si>
    <t>Lease agreement date</t>
  </si>
  <si>
    <t>Mar. 9,
		2015</t>
  </si>
  <si>
    <t>Leases expires period</t>
  </si>
  <si>
    <t>Mar. 8,
		2024</t>
  </si>
  <si>
    <t>Second Facility [member] | Rental agreements [member]</t>
  </si>
  <si>
    <t>May 31,
		2020</t>
  </si>
  <si>
    <t>Commercial Facility [member] | Bottom of range [member]</t>
  </si>
  <si>
    <t>Lease extension period</t>
  </si>
  <si>
    <t>Commercial Facility [member] | Top of range [member]</t>
  </si>
  <si>
    <t>Commercial Facility [member] | Rental agreements [member]</t>
  </si>
  <si>
    <t>Office and laboratory space | ft²</t>
  </si>
  <si>
    <t>Lease commenced period</t>
  </si>
  <si>
    <t>Eight years and four months.</t>
  </si>
  <si>
    <t>Commitments - Schedule of Future Rents and Charges (Detail) € in Thousands</t>
  </si>
  <si>
    <t>Disclosure of finance lease and operating lease by lessee [line items]</t>
  </si>
  <si>
    <t>Amount of future rents and charges</t>
  </si>
  <si>
    <t>Later Than Four Years and Not Later Than Five Years [member]</t>
  </si>
  <si>
    <t>Later than five years and not later than six years [member]</t>
  </si>
  <si>
    <t>2023 [member]</t>
  </si>
  <si>
    <t>Relationships with Related Parties - Additional Information (Detail) - EUR (€) € in Thousands</t>
  </si>
  <si>
    <t>Disclosure of transactions between related parties [line items]</t>
  </si>
  <si>
    <t>Compensation awarded to board of directors and executive committee</t>
  </si>
  <si>
    <t>Commercial strategy consulting works [member]</t>
  </si>
  <si>
    <t>Relationships with Related Parties - Summary of Relationships with Related Parties (Detail) - EUR (€) € in Thousands</t>
  </si>
  <si>
    <t>Related party compensation</t>
  </si>
  <si>
    <t>Executive Committee [member]</t>
  </si>
  <si>
    <t>Members of the Board of Directors [member]</t>
  </si>
  <si>
    <t>Share-based payments to members of the Board of Directors</t>
  </si>
  <si>
    <t>Directors Fees [member]</t>
  </si>
  <si>
    <t>Relationships with Related Parties - Schedule of Amounts Payable to Related Parties (Detail) - EUR (€) € in Thousands</t>
  </si>
  <si>
    <t>Disclosure of amount payables to related parties [Line Items]</t>
  </si>
  <si>
    <t>Amounts Payable</t>
  </si>
  <si>
    <t>Compensation [member]</t>
  </si>
  <si>
    <t>Pension obligation [member]</t>
  </si>
  <si>
    <t>Earnings Per Share - Additional Information (Detail) - shares</t>
  </si>
  <si>
    <t>Earnings per share [line items]</t>
  </si>
  <si>
    <t>Description of types of warranties</t>
  </si>
  <si>
    <t>Multiplying it by 15</t>
  </si>
  <si>
    <t>Anti-dilutive instruments</t>
  </si>
  <si>
    <t>Weighted average number of shares outstanding</t>
  </si>
  <si>
    <t>Earnings Per Share - Summary of Earnings Per Share (Detail) - EUR (€) € / shares in Units, € in Thousands</t>
  </si>
  <si>
    <t>Earnings per share [abstract]</t>
  </si>
  <si>
    <t>Net income of the reporting period</t>
  </si>
  <si>
    <t>Adjusted weighted average number of outstanding shares</t>
  </si>
  <si>
    <t>Basic / Diluted earnings per share (€/share)</t>
  </si>
  <si>
    <t>Management of Financial Risks - Additional Information (Detail) - EUR (€) € in Thousands</t>
  </si>
  <si>
    <t>Disclosure Of Financial Risk Management [line items]</t>
  </si>
  <si>
    <t>Operating losses and cash out flows from operation</t>
  </si>
  <si>
    <t>Accumulated deficit and reserves</t>
  </si>
  <si>
    <t>Net cash used in operating activities</t>
  </si>
  <si>
    <t>Percentage of purchases and other external expenses made in U.S. dollars</t>
  </si>
  <si>
    <t>12.00%</t>
  </si>
  <si>
    <t>Events After the Close of the Fiscal Year - Additional Information (Detail) € in Thousands</t>
  </si>
  <si>
    <t>Feb. 14, 2018</t>
  </si>
  <si>
    <t>Mar. 31, 2018EUR (€)</t>
  </si>
  <si>
    <t>Disclosure of non-adjusting events after reporting period [line items]</t>
  </si>
  <si>
    <t>Share-based compensation expense corresponding to the acceleration of the vesting period</t>
  </si>
  <si>
    <t>Accelerated vesting period [member] | Scenario, Forecast [member]</t>
  </si>
  <si>
    <t>Bottom of range [member] | Events after reporting period [member]</t>
  </si>
  <si>
    <t>Peanut allergy treatment covering age as per BLA</t>
  </si>
  <si>
    <t>Top of range [member] | Events after reporting period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000_);(#,##0.0000)" numFmtId="167"/>
    <numFmt formatCode="_(&quot;$ &quot;#,##0.00_);_(&quot;$ &quot;(#,##0.00)" numFmtId="168"/>
    <numFmt formatCode="_(&quot;$ &quot;#,##0_);_(&quot;$ &quot;(#,##0)" numFmtId="169"/>
    <numFmt formatCode="#,##0.0_);(#,##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613780</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249908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7</v>
      </c>
    </row>
    <row r="3" spans="1:2">
      <c r="A3" s="3" t="s">
        <v>134</v>
      </c>
    </row>
    <row r="4" spans="1:2">
      <c r="A4" s="4" t="s">
        <v>140</v>
      </c>
      <c r="B4" s="4" t="s">
        <v>1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93</v>
      </c>
      <c r="B1" s="2" t="s">
        <v>1</v>
      </c>
    </row>
    <row r="2" spans="1:6">
      <c r="B2" s="2" t="s">
        <v>27</v>
      </c>
      <c r="C2" s="2" t="s">
        <v>929</v>
      </c>
      <c r="D2" s="2" t="s">
        <v>963</v>
      </c>
      <c r="E2" s="2" t="s">
        <v>28</v>
      </c>
      <c r="F2" s="2" t="s">
        <v>29</v>
      </c>
    </row>
    <row r="3" spans="1:6">
      <c r="A3" s="3" t="s">
        <v>968</v>
      </c>
    </row>
    <row r="4" spans="1:6">
      <c r="A4" s="4" t="s">
        <v>1218</v>
      </c>
      <c r="C4" s="5" t="n">
        <v>8300</v>
      </c>
      <c r="D4" s="5" t="n">
        <v>625200</v>
      </c>
    </row>
    <row r="5" spans="1:6">
      <c r="A5" s="4" t="s">
        <v>295</v>
      </c>
    </row>
    <row r="6" spans="1:6">
      <c r="A6" s="3" t="s">
        <v>968</v>
      </c>
    </row>
    <row r="7" spans="1:6">
      <c r="A7" s="4" t="s">
        <v>1216</v>
      </c>
      <c r="B7" s="5" t="n">
        <v>2691</v>
      </c>
      <c r="E7" s="5" t="n">
        <v>2691</v>
      </c>
      <c r="F7" s="5" t="n">
        <v>5358</v>
      </c>
    </row>
    <row r="8" spans="1:6">
      <c r="A8" s="4" t="s">
        <v>1218</v>
      </c>
      <c r="B8" s="5" t="n">
        <v>0</v>
      </c>
      <c r="E8" s="5" t="n">
        <v>0</v>
      </c>
      <c r="F8" s="5" t="n">
        <v>0</v>
      </c>
    </row>
    <row r="9" spans="1:6">
      <c r="A9" s="4" t="s">
        <v>1219</v>
      </c>
      <c r="B9" s="5" t="n">
        <v>0</v>
      </c>
      <c r="E9" s="5" t="n">
        <v>0</v>
      </c>
      <c r="F9" s="5" t="n">
        <v>0</v>
      </c>
    </row>
    <row r="10" spans="1:6">
      <c r="A10" s="4" t="s">
        <v>1220</v>
      </c>
      <c r="B10" s="5" t="n">
        <v>2691</v>
      </c>
      <c r="F10" s="5" t="n">
        <v>2667</v>
      </c>
    </row>
    <row r="11" spans="1:6">
      <c r="A11" s="4" t="s">
        <v>1221</v>
      </c>
      <c r="B11" s="5" t="n">
        <v>0</v>
      </c>
      <c r="E11" s="5" t="n">
        <v>0</v>
      </c>
      <c r="F11" s="5" t="n">
        <v>0</v>
      </c>
    </row>
    <row r="12" spans="1:6">
      <c r="A12" s="4" t="s">
        <v>1217</v>
      </c>
      <c r="E12" s="5" t="n">
        <v>2691</v>
      </c>
      <c r="F12" s="5" t="n">
        <v>2691</v>
      </c>
    </row>
  </sheetData>
  <mergeCells count="2">
    <mergeCell ref="A1:A2"/>
    <mergeCell ref="B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4</v>
      </c>
      <c r="B1" s="2" t="s">
        <v>28</v>
      </c>
      <c r="C1" s="2" t="s">
        <v>29</v>
      </c>
      <c r="D1" s="2" t="s">
        <v>437</v>
      </c>
    </row>
    <row r="2" spans="1:4">
      <c r="A2" s="3" t="s">
        <v>968</v>
      </c>
    </row>
    <row r="3" spans="1:4">
      <c r="A3" s="4" t="s">
        <v>1223</v>
      </c>
      <c r="B3" s="5" t="n">
        <v>2691</v>
      </c>
      <c r="C3" s="5" t="n">
        <v>2691</v>
      </c>
      <c r="D3" s="5" t="n">
        <v>5358</v>
      </c>
    </row>
    <row r="4" spans="1:4">
      <c r="A4" s="4" t="s">
        <v>1224</v>
      </c>
      <c r="B4" s="5" t="n">
        <v>2691</v>
      </c>
      <c r="C4" s="5" t="n">
        <v>2691</v>
      </c>
    </row>
    <row r="5" spans="1:4">
      <c r="A5" s="4" t="s">
        <v>1259</v>
      </c>
    </row>
    <row r="6" spans="1:4">
      <c r="A6" s="3" t="s">
        <v>968</v>
      </c>
    </row>
    <row r="7" spans="1:4">
      <c r="A7" s="4" t="s">
        <v>1223</v>
      </c>
      <c r="B7" s="5" t="n">
        <v>2691</v>
      </c>
      <c r="C7" s="5" t="n">
        <v>2691</v>
      </c>
    </row>
    <row r="8" spans="1:4">
      <c r="A8" s="4" t="s">
        <v>1224</v>
      </c>
      <c r="B8" s="5" t="n">
        <v>2691</v>
      </c>
      <c r="C8" s="5" t="n">
        <v>269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16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14"/>
    <col customWidth="1" max="6" min="6" width="14"/>
    <col customWidth="1" max="7" min="7" width="14"/>
    <col customWidth="1" max="8" min="8" width="14"/>
    <col customWidth="1" max="9" min="9" width="14"/>
  </cols>
  <sheetData>
    <row r="1" spans="1:9">
      <c r="A1" s="1" t="s">
        <v>1295</v>
      </c>
      <c r="B1" s="2" t="s">
        <v>1296</v>
      </c>
      <c r="C1" s="2" t="s">
        <v>1133</v>
      </c>
      <c r="D1" s="2" t="s">
        <v>1297</v>
      </c>
      <c r="E1" s="2" t="s">
        <v>27</v>
      </c>
      <c r="F1" s="2" t="s">
        <v>929</v>
      </c>
      <c r="G1" s="2" t="s">
        <v>963</v>
      </c>
      <c r="H1" s="2" t="s">
        <v>28</v>
      </c>
      <c r="I1" s="2" t="s">
        <v>29</v>
      </c>
    </row>
    <row r="2" spans="1:9">
      <c r="A2" s="3" t="s">
        <v>968</v>
      </c>
    </row>
    <row r="3" spans="1:9">
      <c r="A3" s="4" t="s">
        <v>1137</v>
      </c>
      <c r="F3" s="4" t="s">
        <v>1138</v>
      </c>
      <c r="G3" s="4" t="s">
        <v>1139</v>
      </c>
    </row>
    <row r="4" spans="1:9">
      <c r="A4" s="4" t="s">
        <v>969</v>
      </c>
      <c r="F4" s="5" t="n">
        <v>8300</v>
      </c>
      <c r="G4" s="5" t="n">
        <v>625200</v>
      </c>
    </row>
    <row r="5" spans="1:9">
      <c r="A5" s="4" t="s">
        <v>291</v>
      </c>
    </row>
    <row r="6" spans="1:9">
      <c r="A6" s="3" t="s">
        <v>968</v>
      </c>
    </row>
    <row r="7" spans="1:9">
      <c r="A7" s="4" t="s">
        <v>1149</v>
      </c>
      <c r="C7" s="4" t="s">
        <v>1150</v>
      </c>
    </row>
    <row r="8" spans="1:9">
      <c r="A8" s="4" t="s">
        <v>1137</v>
      </c>
      <c r="C8" s="4" t="s">
        <v>1143</v>
      </c>
    </row>
    <row r="9" spans="1:9">
      <c r="A9" s="4" t="s">
        <v>969</v>
      </c>
      <c r="C9" s="5" t="n">
        <v>2000</v>
      </c>
      <c r="E9" s="5" t="n">
        <v>0</v>
      </c>
      <c r="H9" s="5" t="n">
        <v>0</v>
      </c>
      <c r="I9" s="5" t="n">
        <v>0</v>
      </c>
    </row>
    <row r="10" spans="1:9">
      <c r="A10" s="4" t="s">
        <v>1151</v>
      </c>
      <c r="C10" s="5" t="n">
        <v>15</v>
      </c>
    </row>
    <row r="11" spans="1:9">
      <c r="A11" s="4" t="s">
        <v>1142</v>
      </c>
      <c r="C11" s="5" t="n">
        <v>77</v>
      </c>
    </row>
    <row r="12" spans="1:9">
      <c r="A12" s="4" t="s">
        <v>1152</v>
      </c>
      <c r="C12" s="6" t="n">
        <v>77</v>
      </c>
    </row>
    <row r="13" spans="1:9">
      <c r="A13" s="4" t="s">
        <v>1144</v>
      </c>
      <c r="C13" s="4" t="s">
        <v>1145</v>
      </c>
    </row>
    <row r="14" spans="1:9">
      <c r="A14" s="4" t="s">
        <v>1146</v>
      </c>
      <c r="C14" s="5" t="n">
        <v>0</v>
      </c>
    </row>
    <row r="15" spans="1:9">
      <c r="A15" s="4" t="s">
        <v>787</v>
      </c>
      <c r="C15" s="4" t="s">
        <v>1153</v>
      </c>
    </row>
    <row r="16" spans="1:9">
      <c r="A16" s="4" t="s">
        <v>1147</v>
      </c>
      <c r="C16" s="4" t="s">
        <v>1148</v>
      </c>
    </row>
    <row r="17" spans="1:9">
      <c r="A17" s="4" t="s">
        <v>1276</v>
      </c>
      <c r="C17" s="4" t="s">
        <v>1298</v>
      </c>
    </row>
    <row r="18" spans="1:9">
      <c r="A18" s="4" t="s">
        <v>1299</v>
      </c>
      <c r="C18" s="8" t="n">
        <v>32.7</v>
      </c>
    </row>
    <row r="19" spans="1:9">
      <c r="A19" s="4" t="s">
        <v>1300</v>
      </c>
    </row>
    <row r="20" spans="1:9">
      <c r="A20" s="3" t="s">
        <v>968</v>
      </c>
    </row>
    <row r="21" spans="1:9">
      <c r="A21" s="4" t="s">
        <v>1149</v>
      </c>
      <c r="B21" s="4" t="s">
        <v>371</v>
      </c>
    </row>
    <row r="22" spans="1:9">
      <c r="A22" s="4" t="s">
        <v>1137</v>
      </c>
      <c r="B22" s="4" t="s">
        <v>1143</v>
      </c>
    </row>
    <row r="23" spans="1:9">
      <c r="A23" s="4" t="s">
        <v>969</v>
      </c>
      <c r="B23" s="5" t="n">
        <v>335</v>
      </c>
    </row>
    <row r="24" spans="1:9">
      <c r="A24" s="4" t="s">
        <v>1151</v>
      </c>
      <c r="B24" s="5" t="n">
        <v>15</v>
      </c>
    </row>
    <row r="25" spans="1:9">
      <c r="A25" s="4" t="s">
        <v>1142</v>
      </c>
      <c r="B25" s="5" t="n">
        <v>77</v>
      </c>
    </row>
    <row r="26" spans="1:9">
      <c r="A26" s="4" t="s">
        <v>1152</v>
      </c>
      <c r="B26" s="6" t="n">
        <v>77</v>
      </c>
    </row>
    <row r="27" spans="1:9">
      <c r="A27" s="4" t="s">
        <v>1144</v>
      </c>
      <c r="B27" s="4" t="s">
        <v>1145</v>
      </c>
    </row>
    <row r="28" spans="1:9">
      <c r="A28" s="4" t="s">
        <v>1146</v>
      </c>
      <c r="B28" s="5" t="n">
        <v>0</v>
      </c>
    </row>
    <row r="29" spans="1:9">
      <c r="A29" s="4" t="s">
        <v>787</v>
      </c>
      <c r="B29" s="4" t="s">
        <v>1301</v>
      </c>
    </row>
    <row r="30" spans="1:9">
      <c r="A30" s="4" t="s">
        <v>1147</v>
      </c>
      <c r="B30" s="4" t="s">
        <v>1148</v>
      </c>
    </row>
    <row r="31" spans="1:9">
      <c r="A31" s="4" t="s">
        <v>1299</v>
      </c>
      <c r="B31" s="8" t="n">
        <v>30.7</v>
      </c>
    </row>
    <row r="32" spans="1:9">
      <c r="A32" s="4" t="s">
        <v>1302</v>
      </c>
    </row>
    <row r="33" spans="1:9">
      <c r="A33" s="3" t="s">
        <v>968</v>
      </c>
    </row>
    <row r="34" spans="1:9">
      <c r="A34" s="4" t="s">
        <v>1149</v>
      </c>
      <c r="B34" s="4" t="s">
        <v>350</v>
      </c>
    </row>
    <row r="35" spans="1:9">
      <c r="A35" s="4" t="s">
        <v>1137</v>
      </c>
      <c r="B35" s="4" t="s">
        <v>1143</v>
      </c>
    </row>
    <row r="36" spans="1:9">
      <c r="A36" s="4" t="s">
        <v>969</v>
      </c>
      <c r="B36" s="5" t="n">
        <v>335</v>
      </c>
    </row>
    <row r="37" spans="1:9">
      <c r="A37" s="4" t="s">
        <v>1151</v>
      </c>
      <c r="B37" s="5" t="n">
        <v>15</v>
      </c>
    </row>
    <row r="38" spans="1:9">
      <c r="A38" s="4" t="s">
        <v>1142</v>
      </c>
      <c r="B38" s="5" t="n">
        <v>77</v>
      </c>
    </row>
    <row r="39" spans="1:9">
      <c r="A39" s="4" t="s">
        <v>1152</v>
      </c>
      <c r="B39" s="6" t="n">
        <v>77</v>
      </c>
    </row>
    <row r="40" spans="1:9">
      <c r="A40" s="4" t="s">
        <v>1144</v>
      </c>
      <c r="B40" s="4" t="s">
        <v>1145</v>
      </c>
    </row>
    <row r="41" spans="1:9">
      <c r="A41" s="4" t="s">
        <v>1146</v>
      </c>
      <c r="B41" s="5" t="n">
        <v>0</v>
      </c>
    </row>
    <row r="42" spans="1:9">
      <c r="A42" s="4" t="s">
        <v>787</v>
      </c>
      <c r="B42" s="4" t="s">
        <v>1303</v>
      </c>
    </row>
    <row r="43" spans="1:9">
      <c r="A43" s="4" t="s">
        <v>1147</v>
      </c>
      <c r="B43" s="4" t="s">
        <v>1148</v>
      </c>
    </row>
    <row r="44" spans="1:9">
      <c r="A44" s="4" t="s">
        <v>1299</v>
      </c>
      <c r="B44" s="8" t="n">
        <v>32.58</v>
      </c>
    </row>
    <row r="45" spans="1:9">
      <c r="A45" s="4" t="s">
        <v>1304</v>
      </c>
    </row>
    <row r="46" spans="1:9">
      <c r="A46" s="3" t="s">
        <v>968</v>
      </c>
    </row>
    <row r="47" spans="1:9">
      <c r="A47" s="4" t="s">
        <v>1149</v>
      </c>
      <c r="B47" s="4" t="s">
        <v>373</v>
      </c>
    </row>
    <row r="48" spans="1:9">
      <c r="A48" s="4" t="s">
        <v>1137</v>
      </c>
      <c r="B48" s="4" t="s">
        <v>1143</v>
      </c>
    </row>
    <row r="49" spans="1:9">
      <c r="A49" s="4" t="s">
        <v>969</v>
      </c>
      <c r="B49" s="5" t="n">
        <v>334</v>
      </c>
    </row>
    <row r="50" spans="1:9">
      <c r="A50" s="4" t="s">
        <v>1151</v>
      </c>
      <c r="B50" s="5" t="n">
        <v>15</v>
      </c>
    </row>
    <row r="51" spans="1:9">
      <c r="A51" s="4" t="s">
        <v>1142</v>
      </c>
      <c r="B51" s="5" t="n">
        <v>77</v>
      </c>
    </row>
    <row r="52" spans="1:9">
      <c r="A52" s="4" t="s">
        <v>1152</v>
      </c>
      <c r="B52" s="6" t="n">
        <v>77</v>
      </c>
    </row>
    <row r="53" spans="1:9">
      <c r="A53" s="4" t="s">
        <v>1144</v>
      </c>
      <c r="B53" s="4" t="s">
        <v>1145</v>
      </c>
    </row>
    <row r="54" spans="1:9">
      <c r="A54" s="4" t="s">
        <v>1146</v>
      </c>
      <c r="B54" s="5" t="n">
        <v>0</v>
      </c>
    </row>
    <row r="55" spans="1:9">
      <c r="A55" s="4" t="s">
        <v>787</v>
      </c>
      <c r="B55" s="4" t="s">
        <v>1303</v>
      </c>
    </row>
    <row r="56" spans="1:9">
      <c r="A56" s="4" t="s">
        <v>1147</v>
      </c>
      <c r="B56" s="4" t="s">
        <v>1148</v>
      </c>
    </row>
    <row r="57" spans="1:9">
      <c r="A57" s="4" t="s">
        <v>1299</v>
      </c>
      <c r="B57" s="8" t="n">
        <v>33.89</v>
      </c>
    </row>
    <row r="58" spans="1:9">
      <c r="A58" s="4" t="s">
        <v>1305</v>
      </c>
    </row>
    <row r="59" spans="1:9">
      <c r="A59" s="3" t="s">
        <v>968</v>
      </c>
    </row>
    <row r="60" spans="1:9">
      <c r="A60" s="4" t="s">
        <v>1149</v>
      </c>
      <c r="B60" s="4" t="s">
        <v>344</v>
      </c>
    </row>
    <row r="61" spans="1:9">
      <c r="A61" s="4" t="s">
        <v>1137</v>
      </c>
      <c r="B61" s="4" t="s">
        <v>1143</v>
      </c>
    </row>
    <row r="62" spans="1:9">
      <c r="A62" s="4" t="s">
        <v>969</v>
      </c>
      <c r="B62" s="5" t="n">
        <v>334</v>
      </c>
    </row>
    <row r="63" spans="1:9">
      <c r="A63" s="4" t="s">
        <v>1151</v>
      </c>
      <c r="B63" s="5" t="n">
        <v>15</v>
      </c>
    </row>
    <row r="64" spans="1:9">
      <c r="A64" s="4" t="s">
        <v>1142</v>
      </c>
      <c r="B64" s="5" t="n">
        <v>77</v>
      </c>
    </row>
    <row r="65" spans="1:9">
      <c r="A65" s="4" t="s">
        <v>1152</v>
      </c>
      <c r="B65" s="6" t="n">
        <v>77</v>
      </c>
    </row>
    <row r="66" spans="1:9">
      <c r="A66" s="4" t="s">
        <v>1144</v>
      </c>
      <c r="B66" s="4" t="s">
        <v>1145</v>
      </c>
    </row>
    <row r="67" spans="1:9">
      <c r="A67" s="4" t="s">
        <v>1146</v>
      </c>
      <c r="B67" s="5" t="n">
        <v>0</v>
      </c>
    </row>
    <row r="68" spans="1:9">
      <c r="A68" s="4" t="s">
        <v>787</v>
      </c>
      <c r="B68" s="4" t="s">
        <v>1306</v>
      </c>
    </row>
    <row r="69" spans="1:9">
      <c r="A69" s="4" t="s">
        <v>1147</v>
      </c>
      <c r="B69" s="4" t="s">
        <v>1148</v>
      </c>
    </row>
    <row r="70" spans="1:9">
      <c r="A70" s="4" t="s">
        <v>1299</v>
      </c>
      <c r="B70" s="8" t="n">
        <v>35.54</v>
      </c>
    </row>
    <row r="71" spans="1:9">
      <c r="A71" s="4" t="s">
        <v>1307</v>
      </c>
    </row>
    <row r="72" spans="1:9">
      <c r="A72" s="3" t="s">
        <v>968</v>
      </c>
    </row>
    <row r="73" spans="1:9">
      <c r="A73" s="4" t="s">
        <v>1149</v>
      </c>
      <c r="D73" s="4" t="s">
        <v>1308</v>
      </c>
    </row>
    <row r="74" spans="1:9">
      <c r="A74" s="4" t="s">
        <v>1137</v>
      </c>
      <c r="D74" s="4" t="s">
        <v>1309</v>
      </c>
    </row>
    <row r="75" spans="1:9">
      <c r="A75" s="4" t="s">
        <v>969</v>
      </c>
      <c r="D75" s="5" t="n">
        <v>2510</v>
      </c>
    </row>
    <row r="76" spans="1:9">
      <c r="A76" s="4" t="s">
        <v>1151</v>
      </c>
      <c r="D76" s="5" t="n">
        <v>15</v>
      </c>
    </row>
    <row r="77" spans="1:9">
      <c r="A77" s="4" t="s">
        <v>1142</v>
      </c>
      <c r="D77" s="5" t="n">
        <v>77</v>
      </c>
    </row>
    <row r="78" spans="1:9">
      <c r="A78" s="4" t="s">
        <v>1152</v>
      </c>
      <c r="D78" s="6" t="n">
        <v>77</v>
      </c>
    </row>
    <row r="79" spans="1:9">
      <c r="A79" s="4" t="s">
        <v>1144</v>
      </c>
      <c r="D79" s="4" t="s">
        <v>1145</v>
      </c>
    </row>
    <row r="80" spans="1:9">
      <c r="A80" s="4" t="s">
        <v>1146</v>
      </c>
      <c r="D80" s="5" t="n">
        <v>0</v>
      </c>
    </row>
    <row r="81" spans="1:9">
      <c r="A81" s="4" t="s">
        <v>787</v>
      </c>
      <c r="D81" s="4" t="s">
        <v>1310</v>
      </c>
    </row>
    <row r="82" spans="1:9">
      <c r="A82" s="4" t="s">
        <v>1147</v>
      </c>
      <c r="D82" s="4" t="s">
        <v>1148</v>
      </c>
    </row>
    <row r="83" spans="1:9">
      <c r="A83" s="4" t="s">
        <v>1276</v>
      </c>
      <c r="D83" s="4" t="s">
        <v>1298</v>
      </c>
    </row>
    <row r="84" spans="1:9">
      <c r="A84" s="4" t="s">
        <v>1299</v>
      </c>
      <c r="D84" s="8" t="n">
        <v>31.33</v>
      </c>
    </row>
    <row r="85" spans="1:9">
      <c r="A85" s="4" t="s">
        <v>1311</v>
      </c>
    </row>
    <row r="86" spans="1:9">
      <c r="A86" s="3" t="s">
        <v>968</v>
      </c>
    </row>
    <row r="87" spans="1:9">
      <c r="A87" s="4" t="s">
        <v>1149</v>
      </c>
      <c r="D87" s="4" t="s">
        <v>1312</v>
      </c>
    </row>
    <row r="88" spans="1:9">
      <c r="A88" s="4" t="s">
        <v>1137</v>
      </c>
      <c r="D88" s="4" t="s">
        <v>1309</v>
      </c>
    </row>
    <row r="89" spans="1:9">
      <c r="A89" s="4" t="s">
        <v>969</v>
      </c>
      <c r="D89" s="5" t="n">
        <v>2510</v>
      </c>
    </row>
    <row r="90" spans="1:9">
      <c r="A90" s="4" t="s">
        <v>1151</v>
      </c>
      <c r="D90" s="5" t="n">
        <v>15</v>
      </c>
    </row>
    <row r="91" spans="1:9">
      <c r="A91" s="4" t="s">
        <v>1142</v>
      </c>
      <c r="D91" s="5" t="n">
        <v>77</v>
      </c>
    </row>
    <row r="92" spans="1:9">
      <c r="A92" s="4" t="s">
        <v>1152</v>
      </c>
      <c r="D92" s="6" t="n">
        <v>77</v>
      </c>
    </row>
    <row r="93" spans="1:9">
      <c r="A93" s="4" t="s">
        <v>1144</v>
      </c>
      <c r="D93" s="4" t="s">
        <v>1145</v>
      </c>
    </row>
    <row r="94" spans="1:9">
      <c r="A94" s="4" t="s">
        <v>1146</v>
      </c>
      <c r="D94" s="5" t="n">
        <v>0</v>
      </c>
    </row>
    <row r="95" spans="1:9">
      <c r="A95" s="4" t="s">
        <v>787</v>
      </c>
      <c r="D95" s="4" t="s">
        <v>1313</v>
      </c>
    </row>
    <row r="96" spans="1:9">
      <c r="A96" s="4" t="s">
        <v>1147</v>
      </c>
      <c r="D96" s="4" t="s">
        <v>1148</v>
      </c>
    </row>
    <row r="97" spans="1:9">
      <c r="A97" s="4" t="s">
        <v>1276</v>
      </c>
      <c r="D97" s="4" t="s">
        <v>1298</v>
      </c>
    </row>
    <row r="98" spans="1:9">
      <c r="A98" s="4" t="s">
        <v>1299</v>
      </c>
      <c r="D98" s="8" t="n">
        <v>32.9</v>
      </c>
    </row>
    <row r="99" spans="1:9">
      <c r="A99" s="4" t="s">
        <v>1314</v>
      </c>
    </row>
    <row r="100" spans="1:9">
      <c r="A100" s="3" t="s">
        <v>968</v>
      </c>
    </row>
    <row r="101" spans="1:9">
      <c r="A101" s="4" t="s">
        <v>1149</v>
      </c>
      <c r="D101" s="4" t="s">
        <v>1315</v>
      </c>
    </row>
    <row r="102" spans="1:9">
      <c r="A102" s="4" t="s">
        <v>1137</v>
      </c>
      <c r="D102" s="4" t="s">
        <v>1309</v>
      </c>
    </row>
    <row r="103" spans="1:9">
      <c r="A103" s="4" t="s">
        <v>969</v>
      </c>
      <c r="D103" s="5" t="n">
        <v>2510</v>
      </c>
    </row>
    <row r="104" spans="1:9">
      <c r="A104" s="4" t="s">
        <v>1151</v>
      </c>
      <c r="D104" s="5" t="n">
        <v>15</v>
      </c>
    </row>
    <row r="105" spans="1:9">
      <c r="A105" s="4" t="s">
        <v>1142</v>
      </c>
      <c r="D105" s="5" t="n">
        <v>77</v>
      </c>
    </row>
    <row r="106" spans="1:9">
      <c r="A106" s="4" t="s">
        <v>1152</v>
      </c>
      <c r="D106" s="6" t="n">
        <v>77</v>
      </c>
    </row>
    <row r="107" spans="1:9">
      <c r="A107" s="4" t="s">
        <v>1144</v>
      </c>
      <c r="D107" s="4" t="s">
        <v>1145</v>
      </c>
    </row>
    <row r="108" spans="1:9">
      <c r="A108" s="4" t="s">
        <v>1146</v>
      </c>
      <c r="D108" s="5" t="n">
        <v>0</v>
      </c>
    </row>
    <row r="109" spans="1:9">
      <c r="A109" s="4" t="s">
        <v>787</v>
      </c>
      <c r="D109" s="4" t="s">
        <v>1313</v>
      </c>
    </row>
    <row r="110" spans="1:9">
      <c r="A110" s="4" t="s">
        <v>1147</v>
      </c>
      <c r="D110" s="4" t="s">
        <v>1148</v>
      </c>
    </row>
    <row r="111" spans="1:9">
      <c r="A111" s="4" t="s">
        <v>1276</v>
      </c>
      <c r="D111" s="4" t="s">
        <v>1298</v>
      </c>
    </row>
    <row r="112" spans="1:9">
      <c r="A112" s="4" t="s">
        <v>1299</v>
      </c>
      <c r="D112" s="8" t="n">
        <v>34.23</v>
      </c>
    </row>
    <row r="113" spans="1:9">
      <c r="A113" s="4" t="s">
        <v>1316</v>
      </c>
    </row>
    <row r="114" spans="1:9">
      <c r="A114" s="3" t="s">
        <v>968</v>
      </c>
    </row>
    <row r="115" spans="1:9">
      <c r="A115" s="4" t="s">
        <v>1149</v>
      </c>
      <c r="D115" s="4" t="s">
        <v>1317</v>
      </c>
    </row>
    <row r="116" spans="1:9">
      <c r="A116" s="4" t="s">
        <v>1137</v>
      </c>
      <c r="D116" s="4" t="s">
        <v>1309</v>
      </c>
    </row>
    <row r="117" spans="1:9">
      <c r="A117" s="4" t="s">
        <v>969</v>
      </c>
      <c r="D117" s="5" t="n">
        <v>2509</v>
      </c>
    </row>
    <row r="118" spans="1:9">
      <c r="A118" s="4" t="s">
        <v>1151</v>
      </c>
      <c r="D118" s="5" t="n">
        <v>15</v>
      </c>
    </row>
    <row r="119" spans="1:9">
      <c r="A119" s="4" t="s">
        <v>1142</v>
      </c>
      <c r="D119" s="5" t="n">
        <v>77</v>
      </c>
    </row>
    <row r="120" spans="1:9">
      <c r="A120" s="4" t="s">
        <v>1152</v>
      </c>
      <c r="D120" s="6" t="n">
        <v>77</v>
      </c>
    </row>
    <row r="121" spans="1:9">
      <c r="A121" s="4" t="s">
        <v>1144</v>
      </c>
      <c r="D121" s="4" t="s">
        <v>1145</v>
      </c>
    </row>
    <row r="122" spans="1:9">
      <c r="A122" s="4" t="s">
        <v>1146</v>
      </c>
      <c r="D122" s="5" t="n">
        <v>0</v>
      </c>
    </row>
    <row r="123" spans="1:9">
      <c r="A123" s="4" t="s">
        <v>787</v>
      </c>
      <c r="D123" s="4" t="s">
        <v>1318</v>
      </c>
    </row>
    <row r="124" spans="1:9">
      <c r="A124" s="4" t="s">
        <v>1147</v>
      </c>
      <c r="D124" s="4" t="s">
        <v>1148</v>
      </c>
    </row>
    <row r="125" spans="1:9">
      <c r="A125" s="4" t="s">
        <v>1276</v>
      </c>
      <c r="D125" s="4" t="s">
        <v>1298</v>
      </c>
    </row>
    <row r="126" spans="1:9">
      <c r="A126" s="4" t="s">
        <v>1299</v>
      </c>
      <c r="D126" s="8" t="n">
        <v>35.84</v>
      </c>
    </row>
    <row r="127" spans="1:9">
      <c r="A127" s="4" t="s">
        <v>1319</v>
      </c>
    </row>
    <row r="128" spans="1:9">
      <c r="A128" s="3" t="s">
        <v>968</v>
      </c>
    </row>
    <row r="129" spans="1:9">
      <c r="A129" s="4" t="s">
        <v>1149</v>
      </c>
      <c r="C129" s="4" t="s">
        <v>1320</v>
      </c>
    </row>
    <row r="130" spans="1:9">
      <c r="A130" s="4" t="s">
        <v>1137</v>
      </c>
      <c r="C130" s="4" t="s">
        <v>1143</v>
      </c>
    </row>
    <row r="131" spans="1:9">
      <c r="A131" s="4" t="s">
        <v>969</v>
      </c>
      <c r="C131" s="5" t="n">
        <v>2000</v>
      </c>
    </row>
    <row r="132" spans="1:9">
      <c r="A132" s="4" t="s">
        <v>1151</v>
      </c>
      <c r="C132" s="5" t="n">
        <v>15</v>
      </c>
    </row>
    <row r="133" spans="1:9">
      <c r="A133" s="4" t="s">
        <v>1142</v>
      </c>
      <c r="C133" s="5" t="n">
        <v>77</v>
      </c>
    </row>
    <row r="134" spans="1:9">
      <c r="A134" s="4" t="s">
        <v>1152</v>
      </c>
      <c r="C134" s="6" t="n">
        <v>77</v>
      </c>
    </row>
    <row r="135" spans="1:9">
      <c r="A135" s="4" t="s">
        <v>1144</v>
      </c>
      <c r="C135" s="4" t="s">
        <v>1145</v>
      </c>
    </row>
    <row r="136" spans="1:9">
      <c r="A136" s="4" t="s">
        <v>1146</v>
      </c>
      <c r="C136" s="5" t="n">
        <v>0</v>
      </c>
    </row>
    <row r="137" spans="1:9">
      <c r="A137" s="4" t="s">
        <v>787</v>
      </c>
      <c r="C137" s="4" t="s">
        <v>1321</v>
      </c>
    </row>
    <row r="138" spans="1:9">
      <c r="A138" s="4" t="s">
        <v>1147</v>
      </c>
      <c r="C138" s="4" t="s">
        <v>1148</v>
      </c>
    </row>
    <row r="139" spans="1:9">
      <c r="A139" s="4" t="s">
        <v>1276</v>
      </c>
      <c r="C139" s="4" t="s">
        <v>1298</v>
      </c>
    </row>
    <row r="140" spans="1:9">
      <c r="A140" s="4" t="s">
        <v>1299</v>
      </c>
      <c r="C140" s="8" t="n">
        <v>31.15</v>
      </c>
    </row>
    <row r="141" spans="1:9">
      <c r="A141" s="4" t="s">
        <v>1322</v>
      </c>
    </row>
    <row r="142" spans="1:9">
      <c r="A142" s="3" t="s">
        <v>968</v>
      </c>
    </row>
    <row r="143" spans="1:9">
      <c r="A143" s="4" t="s">
        <v>1149</v>
      </c>
      <c r="C143" s="4" t="s">
        <v>1323</v>
      </c>
    </row>
    <row r="144" spans="1:9">
      <c r="A144" s="4" t="s">
        <v>1137</v>
      </c>
      <c r="C144" s="4" t="s">
        <v>1143</v>
      </c>
    </row>
    <row r="145" spans="1:9">
      <c r="A145" s="4" t="s">
        <v>969</v>
      </c>
      <c r="C145" s="5" t="n">
        <v>2000</v>
      </c>
    </row>
    <row r="146" spans="1:9">
      <c r="A146" s="4" t="s">
        <v>1151</v>
      </c>
      <c r="C146" s="5" t="n">
        <v>15</v>
      </c>
    </row>
    <row r="147" spans="1:9">
      <c r="A147" s="4" t="s">
        <v>1142</v>
      </c>
      <c r="C147" s="5" t="n">
        <v>77</v>
      </c>
    </row>
    <row r="148" spans="1:9">
      <c r="A148" s="4" t="s">
        <v>1152</v>
      </c>
      <c r="C148" s="6" t="n">
        <v>77</v>
      </c>
    </row>
    <row r="149" spans="1:9">
      <c r="A149" s="4" t="s">
        <v>1144</v>
      </c>
      <c r="C149" s="4" t="s">
        <v>1145</v>
      </c>
    </row>
    <row r="150" spans="1:9">
      <c r="A150" s="4" t="s">
        <v>1146</v>
      </c>
      <c r="C150" s="5" t="n">
        <v>0</v>
      </c>
    </row>
    <row r="151" spans="1:9">
      <c r="A151" s="4" t="s">
        <v>787</v>
      </c>
      <c r="C151" s="4" t="s">
        <v>1153</v>
      </c>
    </row>
    <row r="152" spans="1:9">
      <c r="A152" s="4" t="s">
        <v>1147</v>
      </c>
      <c r="C152" s="4" t="s">
        <v>1148</v>
      </c>
    </row>
    <row r="153" spans="1:9">
      <c r="A153" s="4" t="s">
        <v>1276</v>
      </c>
      <c r="C153" s="4" t="s">
        <v>1298</v>
      </c>
    </row>
    <row r="154" spans="1:9">
      <c r="A154" s="4" t="s">
        <v>1299</v>
      </c>
      <c r="C154" s="8" t="n">
        <v>34.02</v>
      </c>
    </row>
    <row r="155" spans="1:9">
      <c r="A155" s="4" t="s">
        <v>1324</v>
      </c>
    </row>
    <row r="156" spans="1:9">
      <c r="A156" s="3" t="s">
        <v>968</v>
      </c>
    </row>
    <row r="157" spans="1:9">
      <c r="A157" s="4" t="s">
        <v>1149</v>
      </c>
      <c r="C157" s="4" t="s">
        <v>1325</v>
      </c>
    </row>
    <row r="158" spans="1:9">
      <c r="A158" s="4" t="s">
        <v>1137</v>
      </c>
      <c r="C158" s="4" t="s">
        <v>1143</v>
      </c>
    </row>
    <row r="159" spans="1:9">
      <c r="A159" s="4" t="s">
        <v>969</v>
      </c>
      <c r="C159" s="5" t="n">
        <v>2000</v>
      </c>
    </row>
    <row r="160" spans="1:9">
      <c r="A160" s="4" t="s">
        <v>1151</v>
      </c>
      <c r="C160" s="5" t="n">
        <v>15</v>
      </c>
    </row>
    <row r="161" spans="1:9">
      <c r="A161" s="4" t="s">
        <v>1142</v>
      </c>
      <c r="C161" s="5" t="n">
        <v>77</v>
      </c>
    </row>
    <row r="162" spans="1:9">
      <c r="A162" s="4" t="s">
        <v>1152</v>
      </c>
      <c r="C162" s="6" t="n">
        <v>77</v>
      </c>
    </row>
    <row r="163" spans="1:9">
      <c r="A163" s="4" t="s">
        <v>1144</v>
      </c>
      <c r="C163" s="4" t="s">
        <v>1145</v>
      </c>
    </row>
    <row r="164" spans="1:9">
      <c r="A164" s="4" t="s">
        <v>1146</v>
      </c>
      <c r="C164" s="5" t="n">
        <v>0</v>
      </c>
    </row>
    <row r="165" spans="1:9">
      <c r="A165" s="4" t="s">
        <v>787</v>
      </c>
      <c r="C165" s="4" t="s">
        <v>1326</v>
      </c>
    </row>
    <row r="166" spans="1:9">
      <c r="A166" s="4" t="s">
        <v>1147</v>
      </c>
      <c r="C166" s="4" t="s">
        <v>1148</v>
      </c>
    </row>
    <row r="167" spans="1:9">
      <c r="A167" s="4" t="s">
        <v>1276</v>
      </c>
      <c r="C167" s="4" t="s">
        <v>1298</v>
      </c>
    </row>
    <row r="168" spans="1:9">
      <c r="A168" s="4" t="s">
        <v>1299</v>
      </c>
      <c r="C168" s="8" t="n">
        <v>35.5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27</v>
      </c>
      <c r="B1" s="2" t="s">
        <v>954</v>
      </c>
      <c r="C1" s="2" t="s">
        <v>27</v>
      </c>
      <c r="D1" s="2" t="s">
        <v>929</v>
      </c>
      <c r="E1" s="2" t="s">
        <v>963</v>
      </c>
      <c r="F1" s="2" t="s">
        <v>28</v>
      </c>
      <c r="G1" s="2" t="s">
        <v>29</v>
      </c>
    </row>
    <row r="2" spans="1:7">
      <c r="A2" s="3" t="s">
        <v>968</v>
      </c>
    </row>
    <row r="3" spans="1:7">
      <c r="A3" s="4" t="s">
        <v>1218</v>
      </c>
      <c r="D3" s="5" t="n">
        <v>8300</v>
      </c>
      <c r="E3" s="5" t="n">
        <v>625200</v>
      </c>
    </row>
    <row r="4" spans="1:7">
      <c r="A4" s="4" t="s">
        <v>291</v>
      </c>
    </row>
    <row r="5" spans="1:7">
      <c r="A5" s="3" t="s">
        <v>968</v>
      </c>
    </row>
    <row r="6" spans="1:7">
      <c r="A6" s="4" t="s">
        <v>1216</v>
      </c>
      <c r="C6" s="5" t="n">
        <v>610</v>
      </c>
      <c r="F6" s="5" t="n">
        <v>1044</v>
      </c>
      <c r="G6" s="5" t="n">
        <v>8334</v>
      </c>
    </row>
    <row r="7" spans="1:7">
      <c r="A7" s="4" t="s">
        <v>1218</v>
      </c>
      <c r="B7" s="5" t="n">
        <v>2000</v>
      </c>
      <c r="C7" s="5" t="n">
        <v>0</v>
      </c>
      <c r="F7" s="5" t="n">
        <v>0</v>
      </c>
      <c r="G7" s="5" t="n">
        <v>0</v>
      </c>
    </row>
    <row r="8" spans="1:7">
      <c r="A8" s="4" t="s">
        <v>1219</v>
      </c>
      <c r="C8" s="5" t="n">
        <v>0</v>
      </c>
      <c r="F8" s="5" t="n">
        <v>0</v>
      </c>
      <c r="G8" s="5" t="n">
        <v>0</v>
      </c>
    </row>
    <row r="9" spans="1:7">
      <c r="A9" s="4" t="s">
        <v>1220</v>
      </c>
      <c r="C9" s="5" t="n">
        <v>110</v>
      </c>
      <c r="F9" s="5" t="n">
        <v>434</v>
      </c>
      <c r="G9" s="5" t="n">
        <v>7290</v>
      </c>
    </row>
    <row r="10" spans="1:7">
      <c r="A10" s="4" t="s">
        <v>1221</v>
      </c>
      <c r="C10" s="5" t="n">
        <v>0</v>
      </c>
      <c r="F10" s="5" t="n">
        <v>0</v>
      </c>
      <c r="G10" s="5" t="n">
        <v>0</v>
      </c>
    </row>
    <row r="11" spans="1:7">
      <c r="A11" s="4" t="s">
        <v>1217</v>
      </c>
      <c r="C11" s="5" t="n">
        <v>500</v>
      </c>
      <c r="F11" s="5" t="n">
        <v>610</v>
      </c>
      <c r="G11" s="5" t="n">
        <v>104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8</v>
      </c>
      <c r="B1" s="2" t="s">
        <v>27</v>
      </c>
      <c r="C1" s="2" t="s">
        <v>28</v>
      </c>
      <c r="D1" s="2" t="s">
        <v>29</v>
      </c>
      <c r="E1" s="2" t="s">
        <v>437</v>
      </c>
    </row>
    <row r="2" spans="1:5">
      <c r="A2" s="3" t="s">
        <v>968</v>
      </c>
    </row>
    <row r="3" spans="1:5">
      <c r="A3" s="4" t="s">
        <v>1223</v>
      </c>
      <c r="B3" s="5" t="n">
        <v>500</v>
      </c>
      <c r="C3" s="5" t="n">
        <v>610</v>
      </c>
      <c r="D3" s="5" t="n">
        <v>1044</v>
      </c>
      <c r="E3" s="5" t="n">
        <v>8334</v>
      </c>
    </row>
    <row r="4" spans="1:5">
      <c r="A4" s="4" t="s">
        <v>1224</v>
      </c>
      <c r="B4" s="5" t="n">
        <v>500</v>
      </c>
      <c r="C4" s="5" t="n">
        <v>610</v>
      </c>
      <c r="D4" s="5" t="n">
        <v>104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29</v>
      </c>
      <c r="B1" s="2" t="s">
        <v>393</v>
      </c>
    </row>
    <row r="2" spans="1:2">
      <c r="A2" s="4" t="s">
        <v>291</v>
      </c>
    </row>
    <row r="3" spans="1:2">
      <c r="A3" s="3" t="s">
        <v>968</v>
      </c>
    </row>
    <row r="4" spans="1:2">
      <c r="A4" s="4" t="s">
        <v>1238</v>
      </c>
      <c r="B4" s="6" t="n">
        <v>7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4"/>
    <col customWidth="1" max="5" min="5" width="24"/>
    <col customWidth="1" max="6" min="6" width="21"/>
  </cols>
  <sheetData>
    <row r="1" spans="1:6">
      <c r="A1" s="1" t="s">
        <v>1330</v>
      </c>
      <c r="B1" s="2" t="s">
        <v>1331</v>
      </c>
      <c r="C1" s="2" t="s">
        <v>1332</v>
      </c>
      <c r="D1" s="2" t="s">
        <v>1135</v>
      </c>
      <c r="E1" s="2" t="s">
        <v>1136</v>
      </c>
      <c r="F1" s="2" t="s">
        <v>736</v>
      </c>
    </row>
    <row r="2" spans="1:6">
      <c r="A2" s="3" t="s">
        <v>968</v>
      </c>
    </row>
    <row r="3" spans="1:6">
      <c r="A3" s="4" t="s">
        <v>1137</v>
      </c>
      <c r="D3" s="4" t="s">
        <v>1138</v>
      </c>
      <c r="E3" s="4" t="s">
        <v>1139</v>
      </c>
    </row>
    <row r="4" spans="1:6">
      <c r="A4" s="4" t="s">
        <v>1333</v>
      </c>
      <c r="D4" s="6" t="n">
        <v>1</v>
      </c>
      <c r="E4" s="6" t="n">
        <v>1</v>
      </c>
    </row>
    <row r="5" spans="1:6">
      <c r="A5" s="4" t="s">
        <v>316</v>
      </c>
    </row>
    <row r="6" spans="1:6">
      <c r="A6" s="3" t="s">
        <v>968</v>
      </c>
    </row>
    <row r="7" spans="1:6">
      <c r="A7" s="4" t="s">
        <v>1142</v>
      </c>
      <c r="F7" s="6" t="n">
        <v>65</v>
      </c>
    </row>
    <row r="8" spans="1:6">
      <c r="A8" s="4" t="s">
        <v>1334</v>
      </c>
    </row>
    <row r="9" spans="1:6">
      <c r="A9" s="3" t="s">
        <v>968</v>
      </c>
    </row>
    <row r="10" spans="1:6">
      <c r="A10" s="4" t="s">
        <v>1149</v>
      </c>
      <c r="B10" s="4" t="s">
        <v>371</v>
      </c>
      <c r="C10" s="4" t="s">
        <v>371</v>
      </c>
    </row>
    <row r="11" spans="1:6">
      <c r="A11" s="4" t="s">
        <v>1137</v>
      </c>
      <c r="B11" s="4" t="s">
        <v>1335</v>
      </c>
      <c r="C11" s="4" t="s">
        <v>1243</v>
      </c>
    </row>
    <row r="12" spans="1:6">
      <c r="A12" s="4" t="s">
        <v>1336</v>
      </c>
      <c r="B12" s="6" t="n">
        <v>457</v>
      </c>
      <c r="C12" s="6" t="n">
        <v>77</v>
      </c>
    </row>
    <row r="13" spans="1:6">
      <c r="A13" s="4" t="s">
        <v>1333</v>
      </c>
      <c r="B13" s="6" t="n">
        <v>15</v>
      </c>
      <c r="C13" s="6" t="n">
        <v>15</v>
      </c>
    </row>
    <row r="14" spans="1:6">
      <c r="A14" s="4" t="s">
        <v>1142</v>
      </c>
      <c r="B14" s="6" t="n">
        <v>65</v>
      </c>
      <c r="C14" s="6" t="n">
        <v>65</v>
      </c>
    </row>
    <row r="15" spans="1:6">
      <c r="A15" s="4" t="s">
        <v>1337</v>
      </c>
    </row>
    <row r="16" spans="1:6">
      <c r="A16" s="3" t="s">
        <v>968</v>
      </c>
    </row>
    <row r="17" spans="1:6">
      <c r="A17" s="4" t="s">
        <v>1160</v>
      </c>
      <c r="B17" s="6" t="n">
        <v>70</v>
      </c>
      <c r="C17" s="6" t="n">
        <v>70</v>
      </c>
    </row>
    <row r="18" spans="1:6">
      <c r="A18" s="4" t="s">
        <v>1144</v>
      </c>
      <c r="B18" s="4" t="s">
        <v>1145</v>
      </c>
      <c r="C18" s="4" t="s">
        <v>1145</v>
      </c>
    </row>
    <row r="19" spans="1:6">
      <c r="A19" s="4" t="s">
        <v>1338</v>
      </c>
      <c r="B19" s="5" t="n">
        <v>0</v>
      </c>
      <c r="C19" s="5" t="n">
        <v>0</v>
      </c>
    </row>
    <row r="20" spans="1:6">
      <c r="A20" s="4" t="s">
        <v>787</v>
      </c>
      <c r="B20" s="4" t="s">
        <v>1339</v>
      </c>
      <c r="C20" s="4" t="s">
        <v>1246</v>
      </c>
    </row>
    <row r="21" spans="1:6">
      <c r="A21" s="4" t="s">
        <v>1147</v>
      </c>
      <c r="B21" s="4" t="s">
        <v>1148</v>
      </c>
      <c r="C21" s="4" t="s">
        <v>1148</v>
      </c>
    </row>
    <row r="22" spans="1:6">
      <c r="A22" s="4" t="s">
        <v>1276</v>
      </c>
      <c r="B22" s="4" t="s">
        <v>1298</v>
      </c>
      <c r="C22" s="4" t="s">
        <v>1298</v>
      </c>
    </row>
    <row r="23" spans="1:6">
      <c r="A23" s="4" t="s">
        <v>1340</v>
      </c>
      <c r="B23" s="8" t="n">
        <v>29.47</v>
      </c>
      <c r="C23" s="8" t="n">
        <v>30.32</v>
      </c>
    </row>
    <row r="24" spans="1:6">
      <c r="A24" s="4" t="s">
        <v>1341</v>
      </c>
    </row>
    <row r="25" spans="1:6">
      <c r="A25" s="3" t="s">
        <v>968</v>
      </c>
    </row>
    <row r="26" spans="1:6">
      <c r="A26" s="4" t="s">
        <v>1149</v>
      </c>
      <c r="B26" s="4" t="s">
        <v>350</v>
      </c>
      <c r="C26" s="4" t="s">
        <v>350</v>
      </c>
    </row>
    <row r="27" spans="1:6">
      <c r="A27" s="4" t="s">
        <v>1137</v>
      </c>
      <c r="B27" s="4" t="s">
        <v>1335</v>
      </c>
      <c r="C27" s="4" t="s">
        <v>1243</v>
      </c>
    </row>
    <row r="28" spans="1:6">
      <c r="A28" s="4" t="s">
        <v>1336</v>
      </c>
      <c r="B28" s="6" t="n">
        <v>457</v>
      </c>
      <c r="C28" s="6" t="n">
        <v>77</v>
      </c>
    </row>
    <row r="29" spans="1:6">
      <c r="A29" s="4" t="s">
        <v>1333</v>
      </c>
      <c r="B29" s="6" t="n">
        <v>15</v>
      </c>
      <c r="C29" s="6" t="n">
        <v>15</v>
      </c>
    </row>
    <row r="30" spans="1:6">
      <c r="A30" s="4" t="s">
        <v>1142</v>
      </c>
      <c r="B30" s="6" t="n">
        <v>65</v>
      </c>
      <c r="C30" s="6" t="n">
        <v>65</v>
      </c>
    </row>
    <row r="31" spans="1:6">
      <c r="A31" s="4" t="s">
        <v>1342</v>
      </c>
    </row>
    <row r="32" spans="1:6">
      <c r="A32" s="3" t="s">
        <v>968</v>
      </c>
    </row>
    <row r="33" spans="1:6">
      <c r="A33" s="4" t="s">
        <v>1160</v>
      </c>
      <c r="B33" s="6" t="n">
        <v>70</v>
      </c>
      <c r="C33" s="6" t="n">
        <v>70</v>
      </c>
    </row>
    <row r="34" spans="1:6">
      <c r="A34" s="4" t="s">
        <v>1144</v>
      </c>
      <c r="B34" s="4" t="s">
        <v>1145</v>
      </c>
      <c r="C34" s="4" t="s">
        <v>1145</v>
      </c>
    </row>
    <row r="35" spans="1:6">
      <c r="A35" s="4" t="s">
        <v>1338</v>
      </c>
      <c r="B35" s="5" t="n">
        <v>0</v>
      </c>
      <c r="C35" s="5" t="n">
        <v>0</v>
      </c>
    </row>
    <row r="36" spans="1:6">
      <c r="A36" s="4" t="s">
        <v>787</v>
      </c>
      <c r="B36" s="4" t="s">
        <v>1301</v>
      </c>
      <c r="C36" s="4" t="s">
        <v>1250</v>
      </c>
    </row>
    <row r="37" spans="1:6">
      <c r="A37" s="4" t="s">
        <v>1147</v>
      </c>
      <c r="B37" s="4" t="s">
        <v>1148</v>
      </c>
      <c r="C37" s="4" t="s">
        <v>1148</v>
      </c>
    </row>
    <row r="38" spans="1:6">
      <c r="A38" s="4" t="s">
        <v>1276</v>
      </c>
      <c r="B38" s="4" t="s">
        <v>1298</v>
      </c>
      <c r="C38" s="4" t="s">
        <v>1298</v>
      </c>
    </row>
    <row r="39" spans="1:6">
      <c r="A39" s="4" t="s">
        <v>1340</v>
      </c>
      <c r="B39" s="8" t="n">
        <v>30.88</v>
      </c>
      <c r="C39" s="8" t="n">
        <v>31.89</v>
      </c>
    </row>
    <row r="40" spans="1:6">
      <c r="A40" s="4" t="s">
        <v>1343</v>
      </c>
    </row>
    <row r="41" spans="1:6">
      <c r="A41" s="3" t="s">
        <v>968</v>
      </c>
    </row>
    <row r="42" spans="1:6">
      <c r="A42" s="4" t="s">
        <v>1149</v>
      </c>
      <c r="B42" s="4" t="s">
        <v>373</v>
      </c>
      <c r="C42" s="4" t="s">
        <v>373</v>
      </c>
    </row>
    <row r="43" spans="1:6">
      <c r="A43" s="4" t="s">
        <v>1137</v>
      </c>
      <c r="B43" s="4" t="s">
        <v>1335</v>
      </c>
      <c r="C43" s="4" t="s">
        <v>1243</v>
      </c>
    </row>
    <row r="44" spans="1:6">
      <c r="A44" s="4" t="s">
        <v>1336</v>
      </c>
      <c r="B44" s="6" t="n">
        <v>456</v>
      </c>
      <c r="C44" s="6" t="n">
        <v>77</v>
      </c>
    </row>
    <row r="45" spans="1:6">
      <c r="A45" s="4" t="s">
        <v>1333</v>
      </c>
      <c r="B45" s="6" t="n">
        <v>15</v>
      </c>
      <c r="C45" s="6" t="n">
        <v>15</v>
      </c>
    </row>
    <row r="46" spans="1:6">
      <c r="A46" s="4" t="s">
        <v>1142</v>
      </c>
      <c r="B46" s="6" t="n">
        <v>65</v>
      </c>
      <c r="C46" s="6" t="n">
        <v>65</v>
      </c>
    </row>
    <row r="47" spans="1:6">
      <c r="A47" s="4" t="s">
        <v>1344</v>
      </c>
    </row>
    <row r="48" spans="1:6">
      <c r="A48" s="3" t="s">
        <v>968</v>
      </c>
    </row>
    <row r="49" spans="1:6">
      <c r="A49" s="4" t="s">
        <v>1160</v>
      </c>
      <c r="B49" s="6" t="n">
        <v>70</v>
      </c>
      <c r="C49" s="6" t="n">
        <v>70</v>
      </c>
    </row>
    <row r="50" spans="1:6">
      <c r="A50" s="4" t="s">
        <v>1144</v>
      </c>
      <c r="B50" s="4" t="s">
        <v>1145</v>
      </c>
      <c r="C50" s="4" t="s">
        <v>1145</v>
      </c>
    </row>
    <row r="51" spans="1:6">
      <c r="A51" s="4" t="s">
        <v>1338</v>
      </c>
      <c r="B51" s="5" t="n">
        <v>0</v>
      </c>
      <c r="C51" s="5" t="n">
        <v>0</v>
      </c>
    </row>
    <row r="52" spans="1:6">
      <c r="A52" s="4" t="s">
        <v>787</v>
      </c>
      <c r="B52" s="4" t="s">
        <v>1301</v>
      </c>
      <c r="C52" s="4" t="s">
        <v>1250</v>
      </c>
    </row>
    <row r="53" spans="1:6">
      <c r="A53" s="4" t="s">
        <v>1147</v>
      </c>
      <c r="B53" s="4" t="s">
        <v>1148</v>
      </c>
      <c r="C53" s="4" t="s">
        <v>1148</v>
      </c>
    </row>
    <row r="54" spans="1:6">
      <c r="A54" s="4" t="s">
        <v>1276</v>
      </c>
      <c r="B54" s="4" t="s">
        <v>1298</v>
      </c>
      <c r="C54" s="4" t="s">
        <v>1298</v>
      </c>
    </row>
    <row r="55" spans="1:6">
      <c r="A55" s="4" t="s">
        <v>1340</v>
      </c>
      <c r="B55" s="8" t="n">
        <v>31.99</v>
      </c>
      <c r="C55" s="8" t="n">
        <v>33.05</v>
      </c>
    </row>
    <row r="56" spans="1:6">
      <c r="A56" s="4" t="s">
        <v>1345</v>
      </c>
    </row>
    <row r="57" spans="1:6">
      <c r="A57" s="3" t="s">
        <v>968</v>
      </c>
    </row>
    <row r="58" spans="1:6">
      <c r="A58" s="4" t="s">
        <v>1149</v>
      </c>
      <c r="B58" s="4" t="s">
        <v>344</v>
      </c>
      <c r="C58" s="4" t="s">
        <v>344</v>
      </c>
    </row>
    <row r="59" spans="1:6">
      <c r="A59" s="4" t="s">
        <v>1137</v>
      </c>
      <c r="B59" s="4" t="s">
        <v>1335</v>
      </c>
      <c r="C59" s="4" t="s">
        <v>1243</v>
      </c>
    </row>
    <row r="60" spans="1:6">
      <c r="A60" s="4" t="s">
        <v>1336</v>
      </c>
      <c r="B60" s="6" t="n">
        <v>455</v>
      </c>
      <c r="C60" s="6" t="n">
        <v>75</v>
      </c>
    </row>
    <row r="61" spans="1:6">
      <c r="A61" s="4" t="s">
        <v>1333</v>
      </c>
      <c r="B61" s="6" t="n">
        <v>15</v>
      </c>
      <c r="C61" s="6" t="n">
        <v>15</v>
      </c>
    </row>
    <row r="62" spans="1:6">
      <c r="A62" s="4" t="s">
        <v>1142</v>
      </c>
      <c r="B62" s="6" t="n">
        <v>65</v>
      </c>
      <c r="C62" s="6" t="n">
        <v>65</v>
      </c>
    </row>
    <row r="63" spans="1:6">
      <c r="A63" s="4" t="s">
        <v>1346</v>
      </c>
    </row>
    <row r="64" spans="1:6">
      <c r="A64" s="3" t="s">
        <v>968</v>
      </c>
    </row>
    <row r="65" spans="1:6">
      <c r="A65" s="4" t="s">
        <v>1160</v>
      </c>
      <c r="B65" s="6" t="n">
        <v>70</v>
      </c>
      <c r="C65" s="6" t="n">
        <v>70</v>
      </c>
    </row>
    <row r="66" spans="1:6">
      <c r="A66" s="4" t="s">
        <v>1144</v>
      </c>
      <c r="B66" s="4" t="s">
        <v>1145</v>
      </c>
      <c r="C66" s="4" t="s">
        <v>1145</v>
      </c>
    </row>
    <row r="67" spans="1:6">
      <c r="A67" s="4" t="s">
        <v>1338</v>
      </c>
      <c r="B67" s="5" t="n">
        <v>0</v>
      </c>
      <c r="C67" s="5" t="n">
        <v>0</v>
      </c>
    </row>
    <row r="68" spans="1:6">
      <c r="A68" s="4" t="s">
        <v>787</v>
      </c>
      <c r="B68" s="4" t="s">
        <v>1347</v>
      </c>
      <c r="C68" s="4" t="s">
        <v>1253</v>
      </c>
    </row>
    <row r="69" spans="1:6">
      <c r="A69" s="4" t="s">
        <v>1147</v>
      </c>
      <c r="B69" s="4" t="s">
        <v>1148</v>
      </c>
      <c r="C69" s="4" t="s">
        <v>1148</v>
      </c>
    </row>
    <row r="70" spans="1:6">
      <c r="A70" s="4" t="s">
        <v>1276</v>
      </c>
      <c r="B70" s="4" t="s">
        <v>1298</v>
      </c>
      <c r="C70" s="4" t="s">
        <v>1298</v>
      </c>
    </row>
    <row r="71" spans="1:6">
      <c r="A71" s="4" t="s">
        <v>1340</v>
      </c>
      <c r="B71" s="8" t="n">
        <v>33.44</v>
      </c>
      <c r="C71" s="8" t="n">
        <v>33.4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48</v>
      </c>
      <c r="B1" s="2" t="s">
        <v>1</v>
      </c>
    </row>
    <row r="2" spans="1:6">
      <c r="B2" s="2" t="s">
        <v>27</v>
      </c>
      <c r="C2" s="2" t="s">
        <v>929</v>
      </c>
      <c r="D2" s="2" t="s">
        <v>963</v>
      </c>
      <c r="E2" s="2" t="s">
        <v>28</v>
      </c>
      <c r="F2" s="2" t="s">
        <v>29</v>
      </c>
    </row>
    <row r="3" spans="1:6">
      <c r="A3" s="3" t="s">
        <v>968</v>
      </c>
    </row>
    <row r="4" spans="1:6">
      <c r="A4" s="4" t="s">
        <v>1218</v>
      </c>
      <c r="C4" s="5" t="n">
        <v>8300</v>
      </c>
      <c r="D4" s="5" t="n">
        <v>625200</v>
      </c>
    </row>
    <row r="5" spans="1:6">
      <c r="A5" s="4" t="s">
        <v>316</v>
      </c>
    </row>
    <row r="6" spans="1:6">
      <c r="A6" s="3" t="s">
        <v>968</v>
      </c>
    </row>
    <row r="7" spans="1:6">
      <c r="A7" s="4" t="s">
        <v>1216</v>
      </c>
      <c r="B7" s="5" t="n">
        <v>1036</v>
      </c>
      <c r="E7" s="5" t="n">
        <v>1036</v>
      </c>
      <c r="F7" s="5" t="n">
        <v>1036</v>
      </c>
    </row>
    <row r="8" spans="1:6">
      <c r="A8" s="4" t="s">
        <v>1218</v>
      </c>
      <c r="B8" s="5" t="n">
        <v>0</v>
      </c>
      <c r="E8" s="5" t="n">
        <v>0</v>
      </c>
      <c r="F8" s="5" t="n">
        <v>0</v>
      </c>
    </row>
    <row r="9" spans="1:6">
      <c r="A9" s="4" t="s">
        <v>1219</v>
      </c>
      <c r="B9" s="5" t="n">
        <v>0</v>
      </c>
      <c r="E9" s="5" t="n">
        <v>0</v>
      </c>
      <c r="F9" s="5" t="n">
        <v>0</v>
      </c>
    </row>
    <row r="10" spans="1:6">
      <c r="A10" s="4" t="s">
        <v>1220</v>
      </c>
      <c r="B10" s="5" t="n">
        <v>1036</v>
      </c>
      <c r="F10" s="5" t="n">
        <v>1095</v>
      </c>
    </row>
    <row r="11" spans="1:6">
      <c r="A11" s="4" t="s">
        <v>1221</v>
      </c>
      <c r="B11" s="5" t="n">
        <v>0</v>
      </c>
      <c r="E11" s="5" t="n">
        <v>0</v>
      </c>
      <c r="F11" s="5" t="n">
        <v>0</v>
      </c>
    </row>
    <row r="12" spans="1:6">
      <c r="A12" s="4" t="s">
        <v>1217</v>
      </c>
      <c r="E12" s="5" t="n">
        <v>1036</v>
      </c>
      <c r="F12" s="5" t="n">
        <v>1036</v>
      </c>
    </row>
    <row r="13" spans="1:6">
      <c r="A13" s="4" t="s">
        <v>1349</v>
      </c>
    </row>
    <row r="14" spans="1:6">
      <c r="A14" s="3" t="s">
        <v>968</v>
      </c>
    </row>
    <row r="15" spans="1:6">
      <c r="A15" s="4" t="s">
        <v>1216</v>
      </c>
      <c r="F15" s="5" t="n">
        <v>2131</v>
      </c>
    </row>
  </sheetData>
  <mergeCells count="2">
    <mergeCell ref="A1:A2"/>
    <mergeCell ref="B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0</v>
      </c>
      <c r="B1" s="2" t="s">
        <v>28</v>
      </c>
      <c r="C1" s="2" t="s">
        <v>29</v>
      </c>
      <c r="D1" s="2" t="s">
        <v>437</v>
      </c>
    </row>
    <row r="2" spans="1:4">
      <c r="A2" s="3" t="s">
        <v>968</v>
      </c>
    </row>
    <row r="3" spans="1:4">
      <c r="A3" s="4" t="s">
        <v>1223</v>
      </c>
      <c r="B3" s="5" t="n">
        <v>1036</v>
      </c>
      <c r="C3" s="5" t="n">
        <v>1036</v>
      </c>
      <c r="D3" s="5" t="n">
        <v>1036</v>
      </c>
    </row>
    <row r="4" spans="1:4">
      <c r="A4" s="4" t="s">
        <v>1224</v>
      </c>
      <c r="C4" s="5" t="n">
        <v>1036</v>
      </c>
      <c r="D4" s="5" t="n">
        <v>103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51</v>
      </c>
      <c r="B1" s="2" t="s">
        <v>1</v>
      </c>
    </row>
    <row r="2" spans="1:2">
      <c r="B2" s="2" t="s">
        <v>736</v>
      </c>
    </row>
    <row r="3" spans="1:2">
      <c r="A3" s="4" t="s">
        <v>316</v>
      </c>
    </row>
    <row r="4" spans="1:2">
      <c r="A4" s="3" t="s">
        <v>968</v>
      </c>
    </row>
    <row r="5" spans="1:2">
      <c r="A5" s="4" t="s">
        <v>1238</v>
      </c>
      <c r="B5" s="6" t="n">
        <v>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7</v>
      </c>
    </row>
    <row r="3" spans="1:2">
      <c r="A3" s="3" t="s">
        <v>134</v>
      </c>
    </row>
    <row r="4" spans="1:2">
      <c r="A4" s="4" t="s">
        <v>142</v>
      </c>
      <c r="B4" s="4" t="s">
        <v>1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14"/>
    <col customWidth="1" max="5" min="5" width="31"/>
    <col customWidth="1" max="6" min="6" width="31"/>
    <col customWidth="1" max="7" min="7" width="14"/>
    <col customWidth="1" max="8" min="8" width="14"/>
  </cols>
  <sheetData>
    <row r="1" spans="1:8">
      <c r="A1" s="1" t="s">
        <v>1352</v>
      </c>
      <c r="B1" s="2" t="s">
        <v>1353</v>
      </c>
      <c r="C1" s="2" t="s">
        <v>1354</v>
      </c>
      <c r="D1" s="2" t="s">
        <v>27</v>
      </c>
      <c r="E1" s="2" t="s">
        <v>1355</v>
      </c>
      <c r="F1" s="2" t="s">
        <v>1356</v>
      </c>
      <c r="G1" s="2" t="s">
        <v>28</v>
      </c>
      <c r="H1" s="2" t="s">
        <v>29</v>
      </c>
    </row>
    <row r="2" spans="1:8">
      <c r="A2" s="3" t="s">
        <v>968</v>
      </c>
    </row>
    <row r="3" spans="1:8">
      <c r="A3" s="4" t="s">
        <v>1137</v>
      </c>
      <c r="E3" s="4" t="s">
        <v>1138</v>
      </c>
      <c r="F3" s="4" t="s">
        <v>1139</v>
      </c>
    </row>
    <row r="4" spans="1:8">
      <c r="A4" s="4" t="s">
        <v>1333</v>
      </c>
      <c r="E4" s="6" t="n">
        <v>1</v>
      </c>
      <c r="F4" s="6" t="n">
        <v>1</v>
      </c>
    </row>
    <row r="5" spans="1:8">
      <c r="A5" s="4" t="s">
        <v>1268</v>
      </c>
    </row>
    <row r="6" spans="1:8">
      <c r="A6" s="3" t="s">
        <v>1244</v>
      </c>
    </row>
    <row r="7" spans="1:8">
      <c r="A7" s="4" t="s">
        <v>1152</v>
      </c>
      <c r="E7" s="8" t="n">
        <v>36.43</v>
      </c>
      <c r="F7" s="8" t="n">
        <v>35.73</v>
      </c>
    </row>
    <row r="8" spans="1:8">
      <c r="A8" s="4" t="s">
        <v>1144</v>
      </c>
      <c r="E8" s="4" t="s">
        <v>1269</v>
      </c>
      <c r="F8" s="4" t="s">
        <v>1270</v>
      </c>
    </row>
    <row r="9" spans="1:8">
      <c r="A9" s="4" t="s">
        <v>1147</v>
      </c>
      <c r="E9" s="4" t="s">
        <v>1148</v>
      </c>
      <c r="F9" s="4" t="s">
        <v>1148</v>
      </c>
    </row>
    <row r="10" spans="1:8">
      <c r="A10" s="4" t="s">
        <v>301</v>
      </c>
    </row>
    <row r="11" spans="1:8">
      <c r="A11" s="3" t="s">
        <v>968</v>
      </c>
    </row>
    <row r="12" spans="1:8">
      <c r="A12" s="4" t="s">
        <v>1357</v>
      </c>
      <c r="D12" s="5" t="n">
        <v>0</v>
      </c>
      <c r="G12" s="5" t="n">
        <v>0</v>
      </c>
      <c r="H12" s="5" t="n">
        <v>0</v>
      </c>
    </row>
    <row r="13" spans="1:8">
      <c r="A13" s="4" t="s">
        <v>1358</v>
      </c>
    </row>
    <row r="14" spans="1:8">
      <c r="A14" s="3" t="s">
        <v>968</v>
      </c>
    </row>
    <row r="15" spans="1:8">
      <c r="A15" s="4" t="s">
        <v>1149</v>
      </c>
      <c r="C15" s="4" t="s">
        <v>1320</v>
      </c>
    </row>
    <row r="16" spans="1:8">
      <c r="A16" s="4" t="s">
        <v>1137</v>
      </c>
      <c r="C16" s="4" t="s">
        <v>1143</v>
      </c>
    </row>
    <row r="17" spans="1:8">
      <c r="A17" s="4" t="s">
        <v>1357</v>
      </c>
      <c r="C17" s="5" t="n">
        <v>6000</v>
      </c>
    </row>
    <row r="18" spans="1:8">
      <c r="A18" s="4" t="s">
        <v>1333</v>
      </c>
      <c r="C18" s="6" t="n">
        <v>15</v>
      </c>
    </row>
    <row r="19" spans="1:8">
      <c r="A19" s="4" t="s">
        <v>1158</v>
      </c>
      <c r="C19" s="6" t="n">
        <v>77</v>
      </c>
    </row>
    <row r="20" spans="1:8">
      <c r="A20" s="4" t="s">
        <v>1359</v>
      </c>
    </row>
    <row r="21" spans="1:8">
      <c r="A21" s="3" t="s">
        <v>1244</v>
      </c>
    </row>
    <row r="22" spans="1:8">
      <c r="A22" s="4" t="s">
        <v>1152</v>
      </c>
      <c r="C22" s="6" t="n">
        <v>77</v>
      </c>
    </row>
    <row r="23" spans="1:8">
      <c r="A23" s="4" t="s">
        <v>1144</v>
      </c>
      <c r="C23" s="4" t="s">
        <v>1145</v>
      </c>
    </row>
    <row r="24" spans="1:8">
      <c r="A24" s="4" t="s">
        <v>1245</v>
      </c>
      <c r="C24" s="5" t="n">
        <v>0</v>
      </c>
    </row>
    <row r="25" spans="1:8">
      <c r="A25" s="4" t="s">
        <v>1360</v>
      </c>
      <c r="C25" s="4" t="s">
        <v>1321</v>
      </c>
    </row>
    <row r="26" spans="1:8">
      <c r="A26" s="4" t="s">
        <v>1147</v>
      </c>
      <c r="C26" s="4" t="s">
        <v>1148</v>
      </c>
    </row>
    <row r="27" spans="1:8">
      <c r="A27" s="4" t="s">
        <v>1361</v>
      </c>
      <c r="C27" s="8" t="n">
        <v>31.16</v>
      </c>
    </row>
    <row r="28" spans="1:8">
      <c r="A28" s="4" t="s">
        <v>1362</v>
      </c>
    </row>
    <row r="29" spans="1:8">
      <c r="A29" s="3" t="s">
        <v>968</v>
      </c>
    </row>
    <row r="30" spans="1:8">
      <c r="A30" s="4" t="s">
        <v>1149</v>
      </c>
      <c r="B30" s="4" t="s">
        <v>371</v>
      </c>
    </row>
    <row r="31" spans="1:8">
      <c r="A31" s="4" t="s">
        <v>1137</v>
      </c>
      <c r="B31" s="4" t="s">
        <v>1143</v>
      </c>
    </row>
    <row r="32" spans="1:8">
      <c r="A32" s="4" t="s">
        <v>1357</v>
      </c>
      <c r="B32" s="5" t="n">
        <v>2510</v>
      </c>
    </row>
    <row r="33" spans="1:8">
      <c r="A33" s="4" t="s">
        <v>1333</v>
      </c>
      <c r="B33" s="6" t="n">
        <v>15</v>
      </c>
    </row>
    <row r="34" spans="1:8">
      <c r="A34" s="4" t="s">
        <v>1158</v>
      </c>
      <c r="B34" s="6" t="n">
        <v>77</v>
      </c>
    </row>
    <row r="35" spans="1:8">
      <c r="A35" s="4" t="s">
        <v>1363</v>
      </c>
    </row>
    <row r="36" spans="1:8">
      <c r="A36" s="3" t="s">
        <v>1244</v>
      </c>
    </row>
    <row r="37" spans="1:8">
      <c r="A37" s="4" t="s">
        <v>1152</v>
      </c>
      <c r="B37" s="6" t="n">
        <v>77</v>
      </c>
    </row>
    <row r="38" spans="1:8">
      <c r="A38" s="4" t="s">
        <v>1144</v>
      </c>
      <c r="B38" s="4" t="s">
        <v>1145</v>
      </c>
    </row>
    <row r="39" spans="1:8">
      <c r="A39" s="4" t="s">
        <v>1245</v>
      </c>
      <c r="B39" s="5" t="n">
        <v>0</v>
      </c>
    </row>
    <row r="40" spans="1:8">
      <c r="A40" s="4" t="s">
        <v>1360</v>
      </c>
      <c r="B40" s="4" t="s">
        <v>758</v>
      </c>
    </row>
    <row r="41" spans="1:8">
      <c r="A41" s="4" t="s">
        <v>1147</v>
      </c>
      <c r="B41" s="4" t="s">
        <v>1148</v>
      </c>
    </row>
    <row r="42" spans="1:8">
      <c r="A42" s="4" t="s">
        <v>1361</v>
      </c>
      <c r="B42" s="8" t="n">
        <v>30.42</v>
      </c>
    </row>
    <row r="43" spans="1:8">
      <c r="A43" s="4" t="s">
        <v>1364</v>
      </c>
    </row>
    <row r="44" spans="1:8">
      <c r="A44" s="3" t="s">
        <v>968</v>
      </c>
    </row>
    <row r="45" spans="1:8">
      <c r="A45" s="4" t="s">
        <v>1149</v>
      </c>
      <c r="C45" s="4" t="s">
        <v>1150</v>
      </c>
    </row>
    <row r="46" spans="1:8">
      <c r="A46" s="4" t="s">
        <v>1137</v>
      </c>
      <c r="C46" s="4" t="s">
        <v>1143</v>
      </c>
    </row>
    <row r="47" spans="1:8">
      <c r="A47" s="4" t="s">
        <v>1357</v>
      </c>
      <c r="C47" s="5" t="n">
        <v>6000</v>
      </c>
    </row>
    <row r="48" spans="1:8">
      <c r="A48" s="4" t="s">
        <v>1333</v>
      </c>
      <c r="C48" s="6" t="n">
        <v>15</v>
      </c>
    </row>
    <row r="49" spans="1:8">
      <c r="A49" s="4" t="s">
        <v>1158</v>
      </c>
      <c r="C49" s="6" t="n">
        <v>77</v>
      </c>
    </row>
    <row r="50" spans="1:8">
      <c r="A50" s="4" t="s">
        <v>1365</v>
      </c>
    </row>
    <row r="51" spans="1:8">
      <c r="A51" s="3" t="s">
        <v>1244</v>
      </c>
    </row>
    <row r="52" spans="1:8">
      <c r="A52" s="4" t="s">
        <v>1152</v>
      </c>
      <c r="C52" s="6" t="n">
        <v>77</v>
      </c>
    </row>
    <row r="53" spans="1:8">
      <c r="A53" s="4" t="s">
        <v>1144</v>
      </c>
      <c r="C53" s="4" t="s">
        <v>1145</v>
      </c>
    </row>
    <row r="54" spans="1:8">
      <c r="A54" s="4" t="s">
        <v>1245</v>
      </c>
      <c r="C54" s="5" t="n">
        <v>0</v>
      </c>
    </row>
    <row r="55" spans="1:8">
      <c r="A55" s="4" t="s">
        <v>1360</v>
      </c>
      <c r="C55" s="4" t="s">
        <v>1153</v>
      </c>
    </row>
    <row r="56" spans="1:8">
      <c r="A56" s="4" t="s">
        <v>1147</v>
      </c>
      <c r="C56" s="4" t="s">
        <v>1148</v>
      </c>
    </row>
    <row r="57" spans="1:8">
      <c r="A57" s="4" t="s">
        <v>1361</v>
      </c>
      <c r="C57" s="8" t="n">
        <v>32.71</v>
      </c>
    </row>
    <row r="58" spans="1:8">
      <c r="A58" s="4" t="s">
        <v>1366</v>
      </c>
    </row>
    <row r="59" spans="1:8">
      <c r="A59" s="3" t="s">
        <v>968</v>
      </c>
    </row>
    <row r="60" spans="1:8">
      <c r="A60" s="4" t="s">
        <v>1149</v>
      </c>
      <c r="B60" s="4" t="s">
        <v>350</v>
      </c>
    </row>
    <row r="61" spans="1:8">
      <c r="A61" s="4" t="s">
        <v>1137</v>
      </c>
      <c r="B61" s="4" t="s">
        <v>1143</v>
      </c>
    </row>
    <row r="62" spans="1:8">
      <c r="A62" s="4" t="s">
        <v>1357</v>
      </c>
      <c r="B62" s="5" t="n">
        <v>2510</v>
      </c>
    </row>
    <row r="63" spans="1:8">
      <c r="A63" s="4" t="s">
        <v>1333</v>
      </c>
      <c r="B63" s="6" t="n">
        <v>15</v>
      </c>
    </row>
    <row r="64" spans="1:8">
      <c r="A64" s="4" t="s">
        <v>1158</v>
      </c>
      <c r="B64" s="6" t="n">
        <v>77</v>
      </c>
    </row>
    <row r="65" spans="1:8">
      <c r="A65" s="4" t="s">
        <v>1367</v>
      </c>
    </row>
    <row r="66" spans="1:8">
      <c r="A66" s="3" t="s">
        <v>1244</v>
      </c>
    </row>
    <row r="67" spans="1:8">
      <c r="A67" s="4" t="s">
        <v>1152</v>
      </c>
      <c r="B67" s="6" t="n">
        <v>77</v>
      </c>
    </row>
    <row r="68" spans="1:8">
      <c r="A68" s="4" t="s">
        <v>1144</v>
      </c>
      <c r="B68" s="4" t="s">
        <v>1145</v>
      </c>
    </row>
    <row r="69" spans="1:8">
      <c r="A69" s="4" t="s">
        <v>1245</v>
      </c>
      <c r="B69" s="5" t="n">
        <v>0</v>
      </c>
    </row>
    <row r="70" spans="1:8">
      <c r="A70" s="4" t="s">
        <v>1360</v>
      </c>
      <c r="B70" s="4" t="s">
        <v>1368</v>
      </c>
    </row>
    <row r="71" spans="1:8">
      <c r="A71" s="4" t="s">
        <v>1147</v>
      </c>
      <c r="B71" s="4" t="s">
        <v>1148</v>
      </c>
    </row>
    <row r="72" spans="1:8">
      <c r="A72" s="4" t="s">
        <v>1361</v>
      </c>
      <c r="B72" s="8" t="n">
        <v>32.29</v>
      </c>
    </row>
    <row r="73" spans="1:8">
      <c r="A73" s="4" t="s">
        <v>1369</v>
      </c>
    </row>
    <row r="74" spans="1:8">
      <c r="A74" s="3" t="s">
        <v>968</v>
      </c>
    </row>
    <row r="75" spans="1:8">
      <c r="A75" s="4" t="s">
        <v>1149</v>
      </c>
      <c r="C75" s="4" t="s">
        <v>1323</v>
      </c>
    </row>
    <row r="76" spans="1:8">
      <c r="A76" s="4" t="s">
        <v>1137</v>
      </c>
      <c r="C76" s="4" t="s">
        <v>1143</v>
      </c>
    </row>
    <row r="77" spans="1:8">
      <c r="A77" s="4" t="s">
        <v>1357</v>
      </c>
      <c r="C77" s="5" t="n">
        <v>6000</v>
      </c>
    </row>
    <row r="78" spans="1:8">
      <c r="A78" s="4" t="s">
        <v>1333</v>
      </c>
      <c r="C78" s="6" t="n">
        <v>15</v>
      </c>
    </row>
    <row r="79" spans="1:8">
      <c r="A79" s="4" t="s">
        <v>1158</v>
      </c>
      <c r="C79" s="6" t="n">
        <v>77</v>
      </c>
    </row>
    <row r="80" spans="1:8">
      <c r="A80" s="4" t="s">
        <v>1370</v>
      </c>
    </row>
    <row r="81" spans="1:8">
      <c r="A81" s="3" t="s">
        <v>1244</v>
      </c>
    </row>
    <row r="82" spans="1:8">
      <c r="A82" s="4" t="s">
        <v>1152</v>
      </c>
      <c r="C82" s="6" t="n">
        <v>77</v>
      </c>
    </row>
    <row r="83" spans="1:8">
      <c r="A83" s="4" t="s">
        <v>1144</v>
      </c>
      <c r="C83" s="4" t="s">
        <v>1145</v>
      </c>
    </row>
    <row r="84" spans="1:8">
      <c r="A84" s="4" t="s">
        <v>1245</v>
      </c>
      <c r="C84" s="5" t="n">
        <v>0</v>
      </c>
    </row>
    <row r="85" spans="1:8">
      <c r="A85" s="4" t="s">
        <v>1360</v>
      </c>
      <c r="C85" s="4" t="s">
        <v>1153</v>
      </c>
    </row>
    <row r="86" spans="1:8">
      <c r="A86" s="4" t="s">
        <v>1147</v>
      </c>
      <c r="C86" s="4" t="s">
        <v>1148</v>
      </c>
    </row>
    <row r="87" spans="1:8">
      <c r="A87" s="4" t="s">
        <v>1361</v>
      </c>
      <c r="C87" s="8" t="n">
        <v>34.03</v>
      </c>
    </row>
    <row r="88" spans="1:8">
      <c r="A88" s="4" t="s">
        <v>1371</v>
      </c>
    </row>
    <row r="89" spans="1:8">
      <c r="A89" s="3" t="s">
        <v>968</v>
      </c>
    </row>
    <row r="90" spans="1:8">
      <c r="A90" s="4" t="s">
        <v>1149</v>
      </c>
      <c r="B90" s="4" t="s">
        <v>373</v>
      </c>
    </row>
    <row r="91" spans="1:8">
      <c r="A91" s="4" t="s">
        <v>1137</v>
      </c>
      <c r="B91" s="4" t="s">
        <v>1143</v>
      </c>
    </row>
    <row r="92" spans="1:8">
      <c r="A92" s="4" t="s">
        <v>1357</v>
      </c>
      <c r="B92" s="5" t="n">
        <v>2510</v>
      </c>
    </row>
    <row r="93" spans="1:8">
      <c r="A93" s="4" t="s">
        <v>1333</v>
      </c>
      <c r="B93" s="6" t="n">
        <v>15</v>
      </c>
    </row>
    <row r="94" spans="1:8">
      <c r="A94" s="4" t="s">
        <v>1158</v>
      </c>
      <c r="B94" s="6" t="n">
        <v>77</v>
      </c>
    </row>
    <row r="95" spans="1:8">
      <c r="A95" s="4" t="s">
        <v>1372</v>
      </c>
    </row>
    <row r="96" spans="1:8">
      <c r="A96" s="3" t="s">
        <v>1244</v>
      </c>
    </row>
    <row r="97" spans="1:8">
      <c r="A97" s="4" t="s">
        <v>1152</v>
      </c>
      <c r="B97" s="6" t="n">
        <v>77</v>
      </c>
    </row>
    <row r="98" spans="1:8">
      <c r="A98" s="4" t="s">
        <v>1144</v>
      </c>
      <c r="B98" s="4" t="s">
        <v>1145</v>
      </c>
    </row>
    <row r="99" spans="1:8">
      <c r="A99" s="4" t="s">
        <v>1245</v>
      </c>
      <c r="B99" s="5" t="n">
        <v>0</v>
      </c>
    </row>
    <row r="100" spans="1:8">
      <c r="A100" s="4" t="s">
        <v>1360</v>
      </c>
      <c r="B100" s="4" t="s">
        <v>1368</v>
      </c>
    </row>
    <row r="101" spans="1:8">
      <c r="A101" s="4" t="s">
        <v>1147</v>
      </c>
      <c r="B101" s="4" t="s">
        <v>1148</v>
      </c>
    </row>
    <row r="102" spans="1:8">
      <c r="A102" s="4" t="s">
        <v>1361</v>
      </c>
      <c r="B102" s="8" t="n">
        <v>33.58</v>
      </c>
    </row>
    <row r="103" spans="1:8">
      <c r="A103" s="4" t="s">
        <v>1373</v>
      </c>
    </row>
    <row r="104" spans="1:8">
      <c r="A104" s="3" t="s">
        <v>968</v>
      </c>
    </row>
    <row r="105" spans="1:8">
      <c r="A105" s="4" t="s">
        <v>1149</v>
      </c>
      <c r="C105" s="4" t="s">
        <v>1325</v>
      </c>
    </row>
    <row r="106" spans="1:8">
      <c r="A106" s="4" t="s">
        <v>1137</v>
      </c>
      <c r="C106" s="4" t="s">
        <v>1143</v>
      </c>
    </row>
    <row r="107" spans="1:8">
      <c r="A107" s="4" t="s">
        <v>1357</v>
      </c>
      <c r="C107" s="5" t="n">
        <v>6000</v>
      </c>
    </row>
    <row r="108" spans="1:8">
      <c r="A108" s="4" t="s">
        <v>1333</v>
      </c>
      <c r="C108" s="6" t="n">
        <v>15</v>
      </c>
    </row>
    <row r="109" spans="1:8">
      <c r="A109" s="4" t="s">
        <v>1158</v>
      </c>
      <c r="C109" s="6" t="n">
        <v>77</v>
      </c>
    </row>
    <row r="110" spans="1:8">
      <c r="A110" s="4" t="s">
        <v>1374</v>
      </c>
    </row>
    <row r="111" spans="1:8">
      <c r="A111" s="3" t="s">
        <v>1244</v>
      </c>
    </row>
    <row r="112" spans="1:8">
      <c r="A112" s="4" t="s">
        <v>1152</v>
      </c>
      <c r="C112" s="6" t="n">
        <v>77</v>
      </c>
    </row>
    <row r="113" spans="1:8">
      <c r="A113" s="4" t="s">
        <v>1144</v>
      </c>
      <c r="C113" s="4" t="s">
        <v>1145</v>
      </c>
    </row>
    <row r="114" spans="1:8">
      <c r="A114" s="4" t="s">
        <v>1245</v>
      </c>
      <c r="C114" s="5" t="n">
        <v>0</v>
      </c>
    </row>
    <row r="115" spans="1:8">
      <c r="A115" s="4" t="s">
        <v>1360</v>
      </c>
      <c r="C115" s="4" t="s">
        <v>1326</v>
      </c>
    </row>
    <row r="116" spans="1:8">
      <c r="A116" s="4" t="s">
        <v>1147</v>
      </c>
      <c r="C116" s="4" t="s">
        <v>1148</v>
      </c>
    </row>
    <row r="117" spans="1:8">
      <c r="A117" s="4" t="s">
        <v>1361</v>
      </c>
      <c r="C117" s="8" t="n">
        <v>35.58</v>
      </c>
    </row>
    <row r="118" spans="1:8">
      <c r="A118" s="4" t="s">
        <v>1375</v>
      </c>
    </row>
    <row r="119" spans="1:8">
      <c r="A119" s="3" t="s">
        <v>968</v>
      </c>
    </row>
    <row r="120" spans="1:8">
      <c r="A120" s="4" t="s">
        <v>1149</v>
      </c>
      <c r="B120" s="4" t="s">
        <v>344</v>
      </c>
    </row>
    <row r="121" spans="1:8">
      <c r="A121" s="4" t="s">
        <v>1137</v>
      </c>
      <c r="B121" s="4" t="s">
        <v>1143</v>
      </c>
    </row>
    <row r="122" spans="1:8">
      <c r="A122" s="4" t="s">
        <v>1357</v>
      </c>
      <c r="B122" s="5" t="n">
        <v>2509</v>
      </c>
    </row>
    <row r="123" spans="1:8">
      <c r="A123" s="4" t="s">
        <v>1333</v>
      </c>
      <c r="B123" s="6" t="n">
        <v>15</v>
      </c>
    </row>
    <row r="124" spans="1:8">
      <c r="A124" s="4" t="s">
        <v>1158</v>
      </c>
      <c r="B124" s="6" t="n">
        <v>77</v>
      </c>
    </row>
    <row r="125" spans="1:8">
      <c r="A125" s="4" t="s">
        <v>1376</v>
      </c>
    </row>
    <row r="126" spans="1:8">
      <c r="A126" s="3" t="s">
        <v>1244</v>
      </c>
    </row>
    <row r="127" spans="1:8">
      <c r="A127" s="4" t="s">
        <v>1152</v>
      </c>
      <c r="B127" s="6" t="n">
        <v>77</v>
      </c>
    </row>
    <row r="128" spans="1:8">
      <c r="A128" s="4" t="s">
        <v>1144</v>
      </c>
      <c r="B128" s="4" t="s">
        <v>1145</v>
      </c>
    </row>
    <row r="129" spans="1:8">
      <c r="A129" s="4" t="s">
        <v>1245</v>
      </c>
      <c r="B129" s="5" t="n">
        <v>0</v>
      </c>
    </row>
    <row r="130" spans="1:8">
      <c r="A130" s="4" t="s">
        <v>1360</v>
      </c>
      <c r="B130" s="4" t="s">
        <v>1377</v>
      </c>
    </row>
    <row r="131" spans="1:8">
      <c r="A131" s="4" t="s">
        <v>1147</v>
      </c>
      <c r="B131" s="4" t="s">
        <v>1148</v>
      </c>
    </row>
    <row r="132" spans="1:8">
      <c r="A132" s="4" t="s">
        <v>1361</v>
      </c>
      <c r="B132" s="8" t="n">
        <v>35.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78</v>
      </c>
      <c r="B1" s="2" t="s">
        <v>1</v>
      </c>
    </row>
    <row r="2" spans="1:2">
      <c r="B2" s="2" t="s">
        <v>27</v>
      </c>
    </row>
    <row r="3" spans="1:2">
      <c r="A3" s="4" t="s">
        <v>301</v>
      </c>
    </row>
    <row r="4" spans="1:2">
      <c r="A4" s="3" t="s">
        <v>968</v>
      </c>
    </row>
    <row r="5" spans="1:2">
      <c r="A5" s="4" t="s">
        <v>1379</v>
      </c>
      <c r="B5" s="4" t="s">
        <v>138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1</v>
      </c>
      <c r="B1" s="2" t="s">
        <v>1</v>
      </c>
    </row>
    <row r="2" spans="1:4">
      <c r="B2" s="2" t="s">
        <v>27</v>
      </c>
      <c r="C2" s="2" t="s">
        <v>28</v>
      </c>
      <c r="D2" s="2" t="s">
        <v>29</v>
      </c>
    </row>
    <row r="3" spans="1:4">
      <c r="A3" s="3" t="s">
        <v>968</v>
      </c>
    </row>
    <row r="4" spans="1:4">
      <c r="A4" s="4" t="s">
        <v>1216</v>
      </c>
      <c r="B4" s="5" t="n">
        <v>147359</v>
      </c>
      <c r="C4" s="5" t="n">
        <v>143694</v>
      </c>
    </row>
    <row r="5" spans="1:4">
      <c r="A5" s="4" t="s">
        <v>1217</v>
      </c>
      <c r="B5" s="5" t="n">
        <v>181008</v>
      </c>
      <c r="C5" s="5" t="n">
        <v>147359</v>
      </c>
      <c r="D5" s="5" t="n">
        <v>143694</v>
      </c>
    </row>
    <row r="6" spans="1:4">
      <c r="A6" s="4" t="s">
        <v>301</v>
      </c>
    </row>
    <row r="7" spans="1:4">
      <c r="A7" s="3" t="s">
        <v>968</v>
      </c>
    </row>
    <row r="8" spans="1:4">
      <c r="A8" s="4" t="s">
        <v>1216</v>
      </c>
      <c r="B8" s="5" t="n">
        <v>12339</v>
      </c>
      <c r="C8" s="5" t="n">
        <v>15974</v>
      </c>
      <c r="D8" s="5" t="n">
        <v>29972</v>
      </c>
    </row>
    <row r="9" spans="1:4">
      <c r="A9" s="4" t="s">
        <v>1218</v>
      </c>
      <c r="B9" s="5" t="n">
        <v>0</v>
      </c>
      <c r="C9" s="5" t="n">
        <v>0</v>
      </c>
      <c r="D9" s="5" t="n">
        <v>0</v>
      </c>
    </row>
    <row r="10" spans="1:4">
      <c r="A10" s="4" t="s">
        <v>1219</v>
      </c>
      <c r="B10" s="5" t="n">
        <v>0</v>
      </c>
      <c r="C10" s="5" t="n">
        <v>0</v>
      </c>
      <c r="D10" s="5" t="n">
        <v>0</v>
      </c>
    </row>
    <row r="11" spans="1:4">
      <c r="A11" s="4" t="s">
        <v>1220</v>
      </c>
      <c r="B11" s="5" t="n">
        <v>1334</v>
      </c>
      <c r="C11" s="5" t="n">
        <v>3635</v>
      </c>
      <c r="D11" s="5" t="n">
        <v>13998</v>
      </c>
    </row>
    <row r="12" spans="1:4">
      <c r="A12" s="4" t="s">
        <v>1221</v>
      </c>
      <c r="B12" s="5" t="n">
        <v>0</v>
      </c>
      <c r="C12" s="5" t="n">
        <v>0</v>
      </c>
      <c r="D12" s="5" t="n">
        <v>0</v>
      </c>
    </row>
    <row r="13" spans="1:4">
      <c r="A13" s="4" t="s">
        <v>1217</v>
      </c>
      <c r="B13" s="5" t="n">
        <v>11005</v>
      </c>
      <c r="C13" s="5" t="n">
        <v>12339</v>
      </c>
      <c r="D13" s="5" t="n">
        <v>1597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s>
  <sheetData>
    <row r="1" spans="1:5">
      <c r="A1" s="1" t="s">
        <v>1382</v>
      </c>
      <c r="B1" s="2" t="s">
        <v>393</v>
      </c>
      <c r="C1" s="2" t="s">
        <v>28</v>
      </c>
      <c r="D1" s="2" t="s">
        <v>29</v>
      </c>
      <c r="E1" s="2" t="s">
        <v>437</v>
      </c>
    </row>
    <row r="2" spans="1:5">
      <c r="A2" s="3" t="s">
        <v>968</v>
      </c>
    </row>
    <row r="3" spans="1:5">
      <c r="A3" s="4" t="s">
        <v>1223</v>
      </c>
      <c r="B3" s="5" t="n">
        <v>181008</v>
      </c>
      <c r="C3" s="5" t="n">
        <v>147359</v>
      </c>
      <c r="D3" s="5" t="n">
        <v>143694</v>
      </c>
    </row>
    <row r="4" spans="1:5">
      <c r="A4" s="4" t="s">
        <v>1224</v>
      </c>
      <c r="B4" s="5" t="n">
        <v>181008</v>
      </c>
      <c r="C4" s="5" t="n">
        <v>147359</v>
      </c>
      <c r="D4" s="5" t="n">
        <v>53859</v>
      </c>
    </row>
    <row r="5" spans="1:5">
      <c r="A5" s="4" t="s">
        <v>301</v>
      </c>
    </row>
    <row r="6" spans="1:5">
      <c r="A6" s="3" t="s">
        <v>968</v>
      </c>
    </row>
    <row r="7" spans="1:5">
      <c r="A7" s="4" t="s">
        <v>1223</v>
      </c>
      <c r="B7" s="5" t="n">
        <v>11005</v>
      </c>
      <c r="C7" s="5" t="n">
        <v>12339</v>
      </c>
      <c r="D7" s="5" t="n">
        <v>15974</v>
      </c>
      <c r="E7" s="5" t="n">
        <v>29972</v>
      </c>
    </row>
    <row r="8" spans="1:5">
      <c r="A8" s="4" t="s">
        <v>1224</v>
      </c>
      <c r="B8" s="5" t="n">
        <v>11005</v>
      </c>
      <c r="C8" s="5" t="n">
        <v>12339</v>
      </c>
      <c r="D8" s="5" t="n">
        <v>15974</v>
      </c>
    </row>
    <row r="9" spans="1:5">
      <c r="A9" s="4" t="s">
        <v>1383</v>
      </c>
      <c r="B9" s="6" t="n">
        <v>7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84</v>
      </c>
      <c r="B1" s="2" t="s">
        <v>393</v>
      </c>
    </row>
    <row r="2" spans="1:2">
      <c r="A2" s="4" t="s">
        <v>301</v>
      </c>
    </row>
    <row r="3" spans="1:2">
      <c r="A3" s="3" t="s">
        <v>968</v>
      </c>
    </row>
    <row r="4" spans="1:2">
      <c r="A4" s="4" t="s">
        <v>1385</v>
      </c>
      <c r="B4" s="6" t="n">
        <v>7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s="1" t="s">
        <v>1386</v>
      </c>
      <c r="B1" s="2" t="s">
        <v>929</v>
      </c>
      <c r="C1" s="2" t="s">
        <v>931</v>
      </c>
      <c r="D1" s="2" t="s">
        <v>932</v>
      </c>
      <c r="E1" s="2" t="s">
        <v>1387</v>
      </c>
      <c r="F1" s="2" t="s">
        <v>27</v>
      </c>
      <c r="G1" s="2" t="s">
        <v>929</v>
      </c>
      <c r="H1" s="2" t="s">
        <v>963</v>
      </c>
      <c r="I1" s="2" t="s">
        <v>28</v>
      </c>
    </row>
    <row r="2" spans="1:9">
      <c r="A2" s="4" t="s">
        <v>971</v>
      </c>
    </row>
    <row r="3" spans="1:9">
      <c r="A3" s="3" t="s">
        <v>968</v>
      </c>
    </row>
    <row r="4" spans="1:9">
      <c r="A4" s="4" t="s">
        <v>1149</v>
      </c>
      <c r="G4" s="4" t="s">
        <v>344</v>
      </c>
      <c r="H4" s="4" t="s">
        <v>344</v>
      </c>
    </row>
    <row r="5" spans="1:9">
      <c r="A5" s="4" t="s">
        <v>305</v>
      </c>
    </row>
    <row r="6" spans="1:9">
      <c r="A6" s="3" t="s">
        <v>968</v>
      </c>
    </row>
    <row r="7" spans="1:9">
      <c r="A7" s="4" t="s">
        <v>979</v>
      </c>
      <c r="F7" s="5" t="n">
        <v>1200</v>
      </c>
      <c r="I7" s="5" t="n">
        <v>35000</v>
      </c>
    </row>
    <row r="8" spans="1:9">
      <c r="A8" s="4" t="s">
        <v>1101</v>
      </c>
    </row>
    <row r="9" spans="1:9">
      <c r="A9" s="3" t="s">
        <v>968</v>
      </c>
    </row>
    <row r="10" spans="1:9">
      <c r="A10" s="4" t="s">
        <v>1388</v>
      </c>
      <c r="E10" s="4" t="s">
        <v>1034</v>
      </c>
    </row>
    <row r="11" spans="1:9">
      <c r="A11" s="4" t="s">
        <v>979</v>
      </c>
      <c r="B11" s="5" t="n">
        <v>1100</v>
      </c>
      <c r="E11" s="5" t="n">
        <v>154100</v>
      </c>
    </row>
    <row r="12" spans="1:9">
      <c r="A12" s="4" t="s">
        <v>1149</v>
      </c>
      <c r="C12" s="4" t="s">
        <v>994</v>
      </c>
      <c r="E12" s="4" t="s">
        <v>994</v>
      </c>
      <c r="F12" s="4" t="s">
        <v>994</v>
      </c>
    </row>
    <row r="13" spans="1:9">
      <c r="A13" s="4" t="s">
        <v>1107</v>
      </c>
    </row>
    <row r="14" spans="1:9">
      <c r="A14" s="3" t="s">
        <v>968</v>
      </c>
    </row>
    <row r="15" spans="1:9">
      <c r="A15" s="4" t="s">
        <v>1388</v>
      </c>
      <c r="D15" s="4" t="s">
        <v>1037</v>
      </c>
    </row>
    <row r="16" spans="1:9">
      <c r="A16" s="4" t="s">
        <v>979</v>
      </c>
      <c r="D16" s="5" t="n">
        <v>74960</v>
      </c>
    </row>
    <row r="17" spans="1:9">
      <c r="A17" s="4" t="s">
        <v>1149</v>
      </c>
      <c r="D17" s="4" t="s">
        <v>994</v>
      </c>
    </row>
    <row r="18" spans="1:9">
      <c r="A18" s="4" t="s">
        <v>1112</v>
      </c>
    </row>
    <row r="19" spans="1:9">
      <c r="A19" s="3" t="s">
        <v>968</v>
      </c>
    </row>
    <row r="20" spans="1:9">
      <c r="A20" s="4" t="s">
        <v>1388</v>
      </c>
      <c r="C20" s="4" t="s">
        <v>1113</v>
      </c>
    </row>
    <row r="21" spans="1:9">
      <c r="A21" s="4" t="s">
        <v>1389</v>
      </c>
    </row>
    <row r="22" spans="1:9">
      <c r="A22" s="3" t="s">
        <v>968</v>
      </c>
    </row>
    <row r="23" spans="1:9">
      <c r="A23" s="4" t="s">
        <v>977</v>
      </c>
      <c r="C23" s="4" t="s">
        <v>986</v>
      </c>
      <c r="E23" s="4" t="s">
        <v>986</v>
      </c>
      <c r="F23" s="4" t="s">
        <v>986</v>
      </c>
    </row>
    <row r="24" spans="1:9">
      <c r="A24" s="4" t="s">
        <v>1390</v>
      </c>
    </row>
    <row r="25" spans="1:9">
      <c r="A25" s="3" t="s">
        <v>968</v>
      </c>
    </row>
    <row r="26" spans="1:9">
      <c r="A26" s="4" t="s">
        <v>977</v>
      </c>
      <c r="C26" s="4" t="s">
        <v>1104</v>
      </c>
      <c r="E26" s="4" t="s">
        <v>1104</v>
      </c>
      <c r="F26" s="4" t="s">
        <v>1104</v>
      </c>
    </row>
    <row r="27" spans="1:9">
      <c r="A27" s="4" t="s">
        <v>1391</v>
      </c>
    </row>
    <row r="28" spans="1:9">
      <c r="A28" s="3" t="s">
        <v>968</v>
      </c>
    </row>
    <row r="29" spans="1:9">
      <c r="A29" s="4" t="s">
        <v>977</v>
      </c>
      <c r="C29" s="4" t="s">
        <v>1104</v>
      </c>
      <c r="E29" s="4" t="s">
        <v>1104</v>
      </c>
      <c r="F29" s="4" t="s">
        <v>1104</v>
      </c>
    </row>
    <row r="30" spans="1:9">
      <c r="A30" s="4" t="s">
        <v>1392</v>
      </c>
    </row>
    <row r="31" spans="1:9">
      <c r="A31" s="3" t="s">
        <v>968</v>
      </c>
    </row>
    <row r="32" spans="1:9">
      <c r="A32" s="4" t="s">
        <v>977</v>
      </c>
      <c r="C32" s="4" t="s">
        <v>1104</v>
      </c>
      <c r="E32" s="4" t="s">
        <v>1104</v>
      </c>
      <c r="F32" s="4" t="s">
        <v>1104</v>
      </c>
    </row>
    <row r="33" spans="1:9">
      <c r="A33" s="4" t="s">
        <v>1393</v>
      </c>
    </row>
    <row r="34" spans="1:9">
      <c r="A34" s="3" t="s">
        <v>968</v>
      </c>
    </row>
    <row r="35" spans="1:9">
      <c r="A35" s="4" t="s">
        <v>977</v>
      </c>
      <c r="C35" s="4" t="s">
        <v>1104</v>
      </c>
      <c r="E35" s="4" t="s">
        <v>1104</v>
      </c>
      <c r="F35" s="4" t="s">
        <v>1104</v>
      </c>
    </row>
    <row r="36" spans="1:9">
      <c r="A36" s="4" t="s">
        <v>1394</v>
      </c>
    </row>
    <row r="37" spans="1:9">
      <c r="A37" s="3" t="s">
        <v>968</v>
      </c>
    </row>
    <row r="38" spans="1:9">
      <c r="A38" s="4" t="s">
        <v>977</v>
      </c>
      <c r="C38" s="4" t="s">
        <v>1104</v>
      </c>
      <c r="E38" s="4" t="s">
        <v>1104</v>
      </c>
      <c r="F38" s="4" t="s">
        <v>1104</v>
      </c>
    </row>
    <row r="39" spans="1:9">
      <c r="A39" s="4" t="s">
        <v>1395</v>
      </c>
    </row>
    <row r="40" spans="1:9">
      <c r="A40" s="3" t="s">
        <v>968</v>
      </c>
    </row>
    <row r="41" spans="1:9">
      <c r="A41" s="4" t="s">
        <v>977</v>
      </c>
      <c r="C41" s="4" t="s">
        <v>1104</v>
      </c>
      <c r="E41" s="4" t="s">
        <v>1104</v>
      </c>
      <c r="F41" s="4" t="s">
        <v>1104</v>
      </c>
    </row>
    <row r="42" spans="1:9">
      <c r="A42" s="4" t="s">
        <v>1396</v>
      </c>
    </row>
    <row r="43" spans="1:9">
      <c r="A43" s="3" t="s">
        <v>968</v>
      </c>
    </row>
    <row r="44" spans="1:9">
      <c r="A44" s="4" t="s">
        <v>979</v>
      </c>
      <c r="D44" s="5" t="n">
        <v>18740</v>
      </c>
    </row>
    <row r="45" spans="1:9">
      <c r="A45" s="4" t="s">
        <v>1397</v>
      </c>
    </row>
    <row r="46" spans="1:9">
      <c r="A46" s="3" t="s">
        <v>968</v>
      </c>
    </row>
    <row r="47" spans="1:9">
      <c r="A47" s="4" t="s">
        <v>979</v>
      </c>
      <c r="D47" s="5" t="n">
        <v>9370</v>
      </c>
    </row>
    <row r="48" spans="1:9">
      <c r="A48" s="4" t="s">
        <v>1398</v>
      </c>
    </row>
    <row r="49" spans="1:9">
      <c r="A49" s="3" t="s">
        <v>968</v>
      </c>
    </row>
    <row r="50" spans="1:9">
      <c r="A50" s="4" t="s">
        <v>979</v>
      </c>
      <c r="D50" s="5" t="n">
        <v>9370</v>
      </c>
    </row>
    <row r="51" spans="1:9">
      <c r="A51" s="4" t="s">
        <v>1399</v>
      </c>
    </row>
    <row r="52" spans="1:9">
      <c r="A52" s="3" t="s">
        <v>968</v>
      </c>
    </row>
    <row r="53" spans="1:9">
      <c r="A53" s="4" t="s">
        <v>979</v>
      </c>
      <c r="D53" s="5" t="n">
        <v>9370</v>
      </c>
    </row>
    <row r="54" spans="1:9">
      <c r="A54" s="4" t="s">
        <v>1400</v>
      </c>
    </row>
    <row r="55" spans="1:9">
      <c r="A55" s="3" t="s">
        <v>968</v>
      </c>
    </row>
    <row r="56" spans="1:9">
      <c r="A56" s="4" t="s">
        <v>979</v>
      </c>
      <c r="D56" s="5" t="n">
        <v>9370</v>
      </c>
    </row>
    <row r="57" spans="1:9">
      <c r="A57" s="4" t="s">
        <v>1401</v>
      </c>
    </row>
    <row r="58" spans="1:9">
      <c r="A58" s="3" t="s">
        <v>968</v>
      </c>
    </row>
    <row r="59" spans="1:9">
      <c r="A59" s="4" t="s">
        <v>979</v>
      </c>
      <c r="D59" s="5" t="n">
        <v>9370</v>
      </c>
    </row>
    <row r="60" spans="1:9">
      <c r="A60" s="4" t="s">
        <v>1402</v>
      </c>
    </row>
    <row r="61" spans="1:9">
      <c r="A61" s="3" t="s">
        <v>968</v>
      </c>
    </row>
    <row r="62" spans="1:9">
      <c r="A62" s="4" t="s">
        <v>979</v>
      </c>
      <c r="D62" s="5" t="n">
        <v>937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Z44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1"/>
    <col customWidth="1" max="14" min="14" width="31"/>
    <col customWidth="1" max="15" min="15" width="30"/>
    <col customWidth="1" max="16" min="16" width="31"/>
    <col customWidth="1" max="17" min="17" width="31"/>
    <col customWidth="1" max="18" min="18" width="31"/>
    <col customWidth="1" max="19" min="19" width="31"/>
    <col customWidth="1" max="20" min="20" width="31"/>
    <col customWidth="1" max="21" min="21" width="31"/>
    <col customWidth="1" max="22" min="22" width="14"/>
    <col customWidth="1" max="23" min="23" width="31"/>
    <col customWidth="1" max="24" min="24" width="31"/>
    <col customWidth="1" max="25" min="25" width="14"/>
    <col customWidth="1" max="26" min="26" width="14"/>
  </cols>
  <sheetData>
    <row r="1" spans="1:26">
      <c r="A1" s="1" t="s">
        <v>1403</v>
      </c>
      <c r="B1" s="2" t="s">
        <v>1404</v>
      </c>
      <c r="C1" s="2" t="s">
        <v>1405</v>
      </c>
      <c r="D1" s="2" t="s">
        <v>1406</v>
      </c>
      <c r="E1" s="2" t="s">
        <v>1407</v>
      </c>
      <c r="F1" s="2" t="s">
        <v>1408</v>
      </c>
      <c r="G1" s="2" t="s">
        <v>1409</v>
      </c>
      <c r="H1" s="2" t="s">
        <v>1410</v>
      </c>
      <c r="I1" s="2" t="s">
        <v>1411</v>
      </c>
      <c r="J1" s="2" t="s">
        <v>1412</v>
      </c>
      <c r="K1" s="2" t="s">
        <v>1413</v>
      </c>
      <c r="L1" s="2" t="s">
        <v>1414</v>
      </c>
      <c r="M1" s="2" t="s">
        <v>1415</v>
      </c>
      <c r="N1" s="2" t="s">
        <v>1127</v>
      </c>
      <c r="O1" s="2" t="s">
        <v>1416</v>
      </c>
      <c r="P1" s="2" t="s">
        <v>1417</v>
      </c>
      <c r="Q1" s="2" t="s">
        <v>1418</v>
      </c>
      <c r="R1" s="2" t="s">
        <v>1419</v>
      </c>
      <c r="S1" s="2" t="s">
        <v>1420</v>
      </c>
      <c r="T1" s="2" t="s">
        <v>1129</v>
      </c>
      <c r="U1" s="2" t="s">
        <v>1421</v>
      </c>
      <c r="V1" s="2" t="s">
        <v>27</v>
      </c>
      <c r="W1" s="2" t="s">
        <v>1355</v>
      </c>
      <c r="X1" s="2" t="s">
        <v>1356</v>
      </c>
      <c r="Y1" s="2" t="s">
        <v>28</v>
      </c>
      <c r="Z1" s="2" t="s">
        <v>29</v>
      </c>
    </row>
    <row r="2" spans="1:26">
      <c r="A2" s="3" t="s">
        <v>968</v>
      </c>
    </row>
    <row r="3" spans="1:26">
      <c r="A3" s="4" t="s">
        <v>1137</v>
      </c>
      <c r="W3" s="4" t="s">
        <v>1138</v>
      </c>
      <c r="X3" s="4" t="s">
        <v>1139</v>
      </c>
    </row>
    <row r="4" spans="1:26">
      <c r="A4" s="4" t="s">
        <v>969</v>
      </c>
      <c r="W4" s="5" t="n">
        <v>8300</v>
      </c>
      <c r="X4" s="5" t="n">
        <v>625200</v>
      </c>
    </row>
    <row r="5" spans="1:26">
      <c r="A5" s="4" t="s">
        <v>1422</v>
      </c>
      <c r="W5" s="6" t="n">
        <v>1</v>
      </c>
      <c r="X5" s="6" t="n">
        <v>1</v>
      </c>
    </row>
    <row r="6" spans="1:26">
      <c r="A6" s="4" t="s">
        <v>1158</v>
      </c>
      <c r="W6" s="8" t="n">
        <v>38.18</v>
      </c>
      <c r="X6" s="6" t="n">
        <v>39</v>
      </c>
    </row>
    <row r="7" spans="1:26">
      <c r="A7" s="4" t="s">
        <v>1268</v>
      </c>
    </row>
    <row r="8" spans="1:26">
      <c r="A8" s="3" t="s">
        <v>968</v>
      </c>
    </row>
    <row r="9" spans="1:26">
      <c r="A9" s="4" t="s">
        <v>1152</v>
      </c>
      <c r="W9" s="8" t="n">
        <v>36.43</v>
      </c>
      <c r="X9" s="8" t="n">
        <v>35.73</v>
      </c>
    </row>
    <row r="10" spans="1:26">
      <c r="A10" s="4" t="s">
        <v>1144</v>
      </c>
      <c r="W10" s="4" t="s">
        <v>1269</v>
      </c>
      <c r="X10" s="4" t="s">
        <v>1270</v>
      </c>
    </row>
    <row r="11" spans="1:26">
      <c r="A11" s="4" t="s">
        <v>1147</v>
      </c>
      <c r="W11" s="4" t="s">
        <v>1148</v>
      </c>
      <c r="X11" s="4" t="s">
        <v>1148</v>
      </c>
    </row>
    <row r="12" spans="1:26">
      <c r="A12" s="4" t="s">
        <v>973</v>
      </c>
    </row>
    <row r="13" spans="1:26">
      <c r="A13" s="3" t="s">
        <v>968</v>
      </c>
    </row>
    <row r="14" spans="1:26">
      <c r="A14" s="4" t="s">
        <v>1149</v>
      </c>
      <c r="W14" s="4" t="s">
        <v>371</v>
      </c>
      <c r="X14" s="4" t="s">
        <v>371</v>
      </c>
    </row>
    <row r="15" spans="1:26">
      <c r="A15" s="4" t="s">
        <v>1423</v>
      </c>
    </row>
    <row r="16" spans="1:26">
      <c r="A16" s="3" t="s">
        <v>968</v>
      </c>
    </row>
    <row r="17" spans="1:26">
      <c r="A17" s="4" t="s">
        <v>1424</v>
      </c>
      <c r="W17" s="5" t="n">
        <v>0</v>
      </c>
      <c r="X17" s="5" t="n">
        <v>0</v>
      </c>
    </row>
    <row r="18" spans="1:26">
      <c r="A18" s="4" t="s">
        <v>787</v>
      </c>
      <c r="W18" s="4" t="s">
        <v>1425</v>
      </c>
      <c r="X18" s="4" t="s">
        <v>1425</v>
      </c>
    </row>
    <row r="19" spans="1:26">
      <c r="A19" s="4" t="s">
        <v>1426</v>
      </c>
      <c r="W19" s="9" t="n">
        <v>13.5</v>
      </c>
      <c r="X19" s="9" t="n">
        <v>12.9</v>
      </c>
    </row>
    <row r="20" spans="1:26">
      <c r="A20" s="4" t="s">
        <v>971</v>
      </c>
    </row>
    <row r="21" spans="1:26">
      <c r="A21" s="3" t="s">
        <v>968</v>
      </c>
    </row>
    <row r="22" spans="1:26">
      <c r="A22" s="4" t="s">
        <v>1149</v>
      </c>
      <c r="W22" s="4" t="s">
        <v>344</v>
      </c>
      <c r="X22" s="4" t="s">
        <v>344</v>
      </c>
    </row>
    <row r="23" spans="1:26">
      <c r="A23" s="4" t="s">
        <v>1427</v>
      </c>
    </row>
    <row r="24" spans="1:26">
      <c r="A24" s="3" t="s">
        <v>968</v>
      </c>
    </row>
    <row r="25" spans="1:26">
      <c r="A25" s="4" t="s">
        <v>1424</v>
      </c>
      <c r="W25" s="5" t="n">
        <v>0</v>
      </c>
      <c r="X25" s="5" t="n">
        <v>0</v>
      </c>
    </row>
    <row r="26" spans="1:26">
      <c r="A26" s="4" t="s">
        <v>787</v>
      </c>
      <c r="W26" s="4" t="s">
        <v>1428</v>
      </c>
      <c r="X26" s="4" t="s">
        <v>1428</v>
      </c>
    </row>
    <row r="27" spans="1:26">
      <c r="A27" s="4" t="s">
        <v>1426</v>
      </c>
      <c r="W27" s="9" t="n">
        <v>15.4</v>
      </c>
      <c r="X27" s="9" t="n">
        <v>14.7</v>
      </c>
    </row>
    <row r="28" spans="1:26">
      <c r="A28" s="4" t="s">
        <v>305</v>
      </c>
    </row>
    <row r="29" spans="1:26">
      <c r="A29" s="3" t="s">
        <v>968</v>
      </c>
    </row>
    <row r="30" spans="1:26">
      <c r="A30" s="4" t="s">
        <v>969</v>
      </c>
      <c r="V30" s="5" t="n">
        <v>998500</v>
      </c>
      <c r="Y30" s="5" t="n">
        <v>359060</v>
      </c>
      <c r="Z30" s="5" t="n">
        <v>315000</v>
      </c>
    </row>
    <row r="31" spans="1:26">
      <c r="A31" s="4" t="s">
        <v>1429</v>
      </c>
    </row>
    <row r="32" spans="1:26">
      <c r="A32" s="3" t="s">
        <v>968</v>
      </c>
    </row>
    <row r="33" spans="1:26">
      <c r="A33" s="4" t="s">
        <v>1149</v>
      </c>
      <c r="U33" s="4" t="s">
        <v>994</v>
      </c>
    </row>
    <row r="34" spans="1:26">
      <c r="A34" s="4" t="s">
        <v>1430</v>
      </c>
    </row>
    <row r="35" spans="1:26">
      <c r="A35" s="3" t="s">
        <v>968</v>
      </c>
    </row>
    <row r="36" spans="1:26">
      <c r="A36" s="4" t="s">
        <v>1149</v>
      </c>
      <c r="U36" s="4" t="s">
        <v>344</v>
      </c>
    </row>
    <row r="37" spans="1:26">
      <c r="A37" s="4" t="s">
        <v>1137</v>
      </c>
      <c r="N37" s="4" t="s">
        <v>1431</v>
      </c>
      <c r="U37" s="4" t="s">
        <v>1432</v>
      </c>
    </row>
    <row r="38" spans="1:26">
      <c r="A38" s="4" t="s">
        <v>969</v>
      </c>
      <c r="N38" s="5" t="n">
        <v>110000</v>
      </c>
      <c r="U38" s="5" t="n">
        <v>518000</v>
      </c>
    </row>
    <row r="39" spans="1:26">
      <c r="A39" s="4" t="s">
        <v>1422</v>
      </c>
      <c r="N39" s="6" t="n">
        <v>1</v>
      </c>
      <c r="U39" s="6" t="n">
        <v>1</v>
      </c>
    </row>
    <row r="40" spans="1:26">
      <c r="A40" s="4" t="s">
        <v>1158</v>
      </c>
      <c r="N40" s="8" t="n">
        <v>53.96</v>
      </c>
      <c r="U40" s="8" t="n">
        <v>7.57</v>
      </c>
    </row>
    <row r="41" spans="1:26">
      <c r="A41" s="4" t="s">
        <v>1433</v>
      </c>
    </row>
    <row r="42" spans="1:26">
      <c r="A42" s="3" t="s">
        <v>968</v>
      </c>
    </row>
    <row r="43" spans="1:26">
      <c r="A43" s="4" t="s">
        <v>1152</v>
      </c>
      <c r="N43" s="8" t="n">
        <v>52.97</v>
      </c>
      <c r="U43" s="8" t="n">
        <v>7.9</v>
      </c>
    </row>
    <row r="44" spans="1:26">
      <c r="A44" s="4" t="s">
        <v>1144</v>
      </c>
      <c r="U44" s="4" t="s">
        <v>1145</v>
      </c>
    </row>
    <row r="45" spans="1:26">
      <c r="A45" s="4" t="s">
        <v>1424</v>
      </c>
      <c r="U45" s="5" t="n">
        <v>0</v>
      </c>
    </row>
    <row r="46" spans="1:26">
      <c r="A46" s="4" t="s">
        <v>787</v>
      </c>
      <c r="N46" s="4" t="s">
        <v>1434</v>
      </c>
      <c r="U46" s="4" t="s">
        <v>1435</v>
      </c>
    </row>
    <row r="47" spans="1:26">
      <c r="A47" s="4" t="s">
        <v>1147</v>
      </c>
      <c r="N47" s="4" t="s">
        <v>1148</v>
      </c>
      <c r="U47" s="4" t="s">
        <v>1148</v>
      </c>
    </row>
    <row r="48" spans="1:26">
      <c r="A48" s="4" t="s">
        <v>1426</v>
      </c>
      <c r="U48" s="8" t="n">
        <v>3.57</v>
      </c>
    </row>
    <row r="49" spans="1:26">
      <c r="A49" s="4" t="s">
        <v>1436</v>
      </c>
    </row>
    <row r="50" spans="1:26">
      <c r="A50" s="3" t="s">
        <v>968</v>
      </c>
    </row>
    <row r="51" spans="1:26">
      <c r="A51" s="4" t="s">
        <v>1149</v>
      </c>
      <c r="N51" s="4" t="s">
        <v>371</v>
      </c>
      <c r="U51" s="4" t="s">
        <v>344</v>
      </c>
    </row>
    <row r="52" spans="1:26">
      <c r="A52" s="4" t="s">
        <v>1437</v>
      </c>
    </row>
    <row r="53" spans="1:26">
      <c r="A53" s="3" t="s">
        <v>968</v>
      </c>
    </row>
    <row r="54" spans="1:26">
      <c r="A54" s="4" t="s">
        <v>1144</v>
      </c>
      <c r="N54" s="4" t="s">
        <v>1438</v>
      </c>
    </row>
    <row r="55" spans="1:26">
      <c r="A55" s="4" t="s">
        <v>1424</v>
      </c>
      <c r="N55" s="5" t="n">
        <v>0</v>
      </c>
      <c r="U55" s="5" t="n">
        <v>0</v>
      </c>
    </row>
    <row r="56" spans="1:26">
      <c r="A56" s="4" t="s">
        <v>1426</v>
      </c>
      <c r="N56" s="9" t="n">
        <v>23.4</v>
      </c>
    </row>
    <row r="57" spans="1:26">
      <c r="A57" s="4" t="s">
        <v>1439</v>
      </c>
    </row>
    <row r="58" spans="1:26">
      <c r="A58" s="3" t="s">
        <v>968</v>
      </c>
    </row>
    <row r="59" spans="1:26">
      <c r="A59" s="4" t="s">
        <v>1149</v>
      </c>
      <c r="N59" s="4" t="s">
        <v>344</v>
      </c>
    </row>
    <row r="60" spans="1:26">
      <c r="A60" s="4" t="s">
        <v>1440</v>
      </c>
    </row>
    <row r="61" spans="1:26">
      <c r="A61" s="3" t="s">
        <v>968</v>
      </c>
    </row>
    <row r="62" spans="1:26">
      <c r="A62" s="4" t="s">
        <v>1144</v>
      </c>
      <c r="N62" s="4" t="s">
        <v>1441</v>
      </c>
    </row>
    <row r="63" spans="1:26">
      <c r="A63" s="4" t="s">
        <v>1424</v>
      </c>
      <c r="N63" s="5" t="n">
        <v>0</v>
      </c>
      <c r="U63" s="5" t="n">
        <v>0</v>
      </c>
    </row>
    <row r="64" spans="1:26">
      <c r="A64" s="4" t="s">
        <v>1426</v>
      </c>
      <c r="N64" s="9" t="n">
        <v>25.5</v>
      </c>
    </row>
    <row r="65" spans="1:26">
      <c r="A65" s="4" t="s">
        <v>1442</v>
      </c>
    </row>
    <row r="66" spans="1:26">
      <c r="A66" s="3" t="s">
        <v>968</v>
      </c>
    </row>
    <row r="67" spans="1:26">
      <c r="A67" s="4" t="s">
        <v>1149</v>
      </c>
      <c r="T67" s="4" t="s">
        <v>350</v>
      </c>
    </row>
    <row r="68" spans="1:26">
      <c r="A68" s="4" t="s">
        <v>1137</v>
      </c>
      <c r="M68" s="4" t="s">
        <v>1443</v>
      </c>
      <c r="T68" s="4" t="s">
        <v>1444</v>
      </c>
    </row>
    <row r="69" spans="1:26">
      <c r="A69" s="4" t="s">
        <v>969</v>
      </c>
      <c r="M69" s="5" t="n">
        <v>10000</v>
      </c>
      <c r="T69" s="5" t="n">
        <v>75000</v>
      </c>
    </row>
    <row r="70" spans="1:26">
      <c r="A70" s="4" t="s">
        <v>1422</v>
      </c>
      <c r="M70" s="6" t="n">
        <v>1</v>
      </c>
      <c r="T70" s="6" t="n">
        <v>1</v>
      </c>
    </row>
    <row r="71" spans="1:26">
      <c r="A71" s="4" t="s">
        <v>1158</v>
      </c>
      <c r="M71" s="8" t="n">
        <v>62.24</v>
      </c>
      <c r="T71" s="8" t="n">
        <v>19.01</v>
      </c>
    </row>
    <row r="72" spans="1:26">
      <c r="A72" s="4" t="s">
        <v>1445</v>
      </c>
    </row>
    <row r="73" spans="1:26">
      <c r="A73" s="3" t="s">
        <v>968</v>
      </c>
    </row>
    <row r="74" spans="1:26">
      <c r="A74" s="4" t="s">
        <v>1152</v>
      </c>
      <c r="M74" s="8" t="n">
        <v>62.24</v>
      </c>
      <c r="T74" s="8" t="n">
        <v>19.01</v>
      </c>
    </row>
    <row r="75" spans="1:26">
      <c r="A75" s="4" t="s">
        <v>1144</v>
      </c>
      <c r="T75" s="4" t="s">
        <v>1145</v>
      </c>
    </row>
    <row r="76" spans="1:26">
      <c r="A76" s="4" t="s">
        <v>1424</v>
      </c>
      <c r="T76" s="5" t="n">
        <v>0</v>
      </c>
    </row>
    <row r="77" spans="1:26">
      <c r="A77" s="4" t="s">
        <v>787</v>
      </c>
      <c r="M77" s="4" t="s">
        <v>1446</v>
      </c>
      <c r="T77" s="4" t="s">
        <v>1447</v>
      </c>
    </row>
    <row r="78" spans="1:26">
      <c r="A78" s="4" t="s">
        <v>1147</v>
      </c>
      <c r="M78" s="4" t="s">
        <v>1148</v>
      </c>
      <c r="T78" s="4" t="s">
        <v>1148</v>
      </c>
    </row>
    <row r="79" spans="1:26">
      <c r="A79" s="4" t="s">
        <v>1426</v>
      </c>
      <c r="T79" s="8" t="n">
        <v>7.46</v>
      </c>
    </row>
    <row r="80" spans="1:26">
      <c r="A80" s="4" t="s">
        <v>1448</v>
      </c>
    </row>
    <row r="81" spans="1:26">
      <c r="A81" s="3" t="s">
        <v>968</v>
      </c>
    </row>
    <row r="82" spans="1:26">
      <c r="A82" s="4" t="s">
        <v>1149</v>
      </c>
      <c r="M82" s="4" t="s">
        <v>371</v>
      </c>
    </row>
    <row r="83" spans="1:26">
      <c r="A83" s="4" t="s">
        <v>1449</v>
      </c>
    </row>
    <row r="84" spans="1:26">
      <c r="A84" s="3" t="s">
        <v>968</v>
      </c>
    </row>
    <row r="85" spans="1:26">
      <c r="A85" s="4" t="s">
        <v>1144</v>
      </c>
      <c r="M85" s="4" t="s">
        <v>1450</v>
      </c>
    </row>
    <row r="86" spans="1:26">
      <c r="A86" s="4" t="s">
        <v>1424</v>
      </c>
      <c r="M86" s="5" t="n">
        <v>0</v>
      </c>
      <c r="T86" s="5" t="n">
        <v>0</v>
      </c>
    </row>
    <row r="87" spans="1:26">
      <c r="A87" s="4" t="s">
        <v>1426</v>
      </c>
      <c r="M87" s="9" t="n">
        <v>27.3</v>
      </c>
    </row>
    <row r="88" spans="1:26">
      <c r="A88" s="4" t="s">
        <v>1451</v>
      </c>
    </row>
    <row r="89" spans="1:26">
      <c r="A89" s="3" t="s">
        <v>968</v>
      </c>
    </row>
    <row r="90" spans="1:26">
      <c r="A90" s="4" t="s">
        <v>1149</v>
      </c>
      <c r="M90" s="4" t="s">
        <v>344</v>
      </c>
    </row>
    <row r="91" spans="1:26">
      <c r="A91" s="4" t="s">
        <v>1452</v>
      </c>
    </row>
    <row r="92" spans="1:26">
      <c r="A92" s="3" t="s">
        <v>968</v>
      </c>
    </row>
    <row r="93" spans="1:26">
      <c r="A93" s="4" t="s">
        <v>1144</v>
      </c>
      <c r="M93" s="4" t="s">
        <v>1453</v>
      </c>
    </row>
    <row r="94" spans="1:26">
      <c r="A94" s="4" t="s">
        <v>1424</v>
      </c>
      <c r="M94" s="5" t="n">
        <v>0</v>
      </c>
      <c r="T94" s="5" t="n">
        <v>0</v>
      </c>
    </row>
    <row r="95" spans="1:26">
      <c r="A95" s="4" t="s">
        <v>1426</v>
      </c>
      <c r="M95" s="9" t="n">
        <v>29.9</v>
      </c>
    </row>
    <row r="96" spans="1:26">
      <c r="A96" s="4" t="s">
        <v>1454</v>
      </c>
    </row>
    <row r="97" spans="1:26">
      <c r="A97" s="3" t="s">
        <v>968</v>
      </c>
    </row>
    <row r="98" spans="1:26">
      <c r="A98" s="4" t="s">
        <v>1137</v>
      </c>
      <c r="L98" s="4" t="s">
        <v>1455</v>
      </c>
      <c r="S98" s="4" t="s">
        <v>1456</v>
      </c>
    </row>
    <row r="99" spans="1:26">
      <c r="A99" s="4" t="s">
        <v>969</v>
      </c>
      <c r="L99" s="5" t="n">
        <v>9300</v>
      </c>
      <c r="S99" s="5" t="n">
        <v>120000</v>
      </c>
    </row>
    <row r="100" spans="1:26">
      <c r="A100" s="4" t="s">
        <v>1422</v>
      </c>
      <c r="L100" s="6" t="n">
        <v>1</v>
      </c>
      <c r="S100" s="6" t="n">
        <v>1</v>
      </c>
    </row>
    <row r="101" spans="1:26">
      <c r="A101" s="4" t="s">
        <v>1158</v>
      </c>
      <c r="L101" s="8" t="n">
        <v>62.8</v>
      </c>
      <c r="S101" s="8" t="n">
        <v>48.9</v>
      </c>
    </row>
    <row r="102" spans="1:26">
      <c r="A102" s="4" t="s">
        <v>1457</v>
      </c>
    </row>
    <row r="103" spans="1:26">
      <c r="A103" s="3" t="s">
        <v>968</v>
      </c>
    </row>
    <row r="104" spans="1:26">
      <c r="A104" s="4" t="s">
        <v>1152</v>
      </c>
      <c r="L104" s="8" t="n">
        <v>62.8</v>
      </c>
      <c r="S104" s="8" t="n">
        <v>48.9</v>
      </c>
    </row>
    <row r="105" spans="1:26">
      <c r="A105" s="4" t="s">
        <v>1144</v>
      </c>
      <c r="S105" s="4" t="s">
        <v>1181</v>
      </c>
    </row>
    <row r="106" spans="1:26">
      <c r="A106" s="4" t="s">
        <v>1424</v>
      </c>
      <c r="S106" s="5" t="n">
        <v>0</v>
      </c>
    </row>
    <row r="107" spans="1:26">
      <c r="A107" s="4" t="s">
        <v>787</v>
      </c>
      <c r="L107" s="4" t="s">
        <v>1458</v>
      </c>
      <c r="S107" s="4" t="s">
        <v>1447</v>
      </c>
    </row>
    <row r="108" spans="1:26">
      <c r="A108" s="4" t="s">
        <v>1147</v>
      </c>
      <c r="L108" s="4" t="s">
        <v>1148</v>
      </c>
      <c r="S108" s="4" t="s">
        <v>1148</v>
      </c>
    </row>
    <row r="109" spans="1:26">
      <c r="A109" s="4" t="s">
        <v>1426</v>
      </c>
      <c r="S109" s="8" t="n">
        <v>25.28</v>
      </c>
    </row>
    <row r="110" spans="1:26">
      <c r="A110" s="4" t="s">
        <v>1459</v>
      </c>
    </row>
    <row r="111" spans="1:26">
      <c r="A111" s="3" t="s">
        <v>968</v>
      </c>
    </row>
    <row r="112" spans="1:26">
      <c r="A112" s="4" t="s">
        <v>1149</v>
      </c>
      <c r="L112" s="4" t="s">
        <v>371</v>
      </c>
      <c r="S112" s="4" t="s">
        <v>371</v>
      </c>
    </row>
    <row r="113" spans="1:26">
      <c r="A113" s="4" t="s">
        <v>1460</v>
      </c>
    </row>
    <row r="114" spans="1:26">
      <c r="A114" s="3" t="s">
        <v>968</v>
      </c>
    </row>
    <row r="115" spans="1:26">
      <c r="A115" s="4" t="s">
        <v>1144</v>
      </c>
      <c r="L115" s="4" t="s">
        <v>1461</v>
      </c>
    </row>
    <row r="116" spans="1:26">
      <c r="A116" s="4" t="s">
        <v>1424</v>
      </c>
      <c r="L116" s="5" t="n">
        <v>0</v>
      </c>
      <c r="S116" s="5" t="n">
        <v>0</v>
      </c>
    </row>
    <row r="117" spans="1:26">
      <c r="A117" s="4" t="s">
        <v>1426</v>
      </c>
      <c r="L117" s="9" t="n">
        <v>27.4</v>
      </c>
    </row>
    <row r="118" spans="1:26">
      <c r="A118" s="4" t="s">
        <v>1462</v>
      </c>
    </row>
    <row r="119" spans="1:26">
      <c r="A119" s="3" t="s">
        <v>968</v>
      </c>
    </row>
    <row r="120" spans="1:26">
      <c r="A120" s="4" t="s">
        <v>1149</v>
      </c>
      <c r="L120" s="4" t="s">
        <v>344</v>
      </c>
      <c r="S120" s="4" t="s">
        <v>344</v>
      </c>
    </row>
    <row r="121" spans="1:26">
      <c r="A121" s="4" t="s">
        <v>1463</v>
      </c>
    </row>
    <row r="122" spans="1:26">
      <c r="A122" s="3" t="s">
        <v>968</v>
      </c>
    </row>
    <row r="123" spans="1:26">
      <c r="A123" s="4" t="s">
        <v>1144</v>
      </c>
      <c r="L123" s="4" t="s">
        <v>1464</v>
      </c>
    </row>
    <row r="124" spans="1:26">
      <c r="A124" s="4" t="s">
        <v>1424</v>
      </c>
      <c r="L124" s="5" t="n">
        <v>0</v>
      </c>
      <c r="S124" s="5" t="n">
        <v>0</v>
      </c>
    </row>
    <row r="125" spans="1:26">
      <c r="A125" s="4" t="s">
        <v>1426</v>
      </c>
      <c r="L125" s="9" t="n">
        <v>30.1</v>
      </c>
    </row>
    <row r="126" spans="1:26">
      <c r="A126" s="4" t="s">
        <v>1465</v>
      </c>
    </row>
    <row r="127" spans="1:26">
      <c r="A127" s="3" t="s">
        <v>968</v>
      </c>
    </row>
    <row r="128" spans="1:26">
      <c r="A128" s="4" t="s">
        <v>1137</v>
      </c>
      <c r="K128" s="4" t="s">
        <v>1466</v>
      </c>
      <c r="R128" s="4" t="s">
        <v>1467</v>
      </c>
    </row>
    <row r="129" spans="1:26">
      <c r="A129" s="4" t="s">
        <v>969</v>
      </c>
      <c r="K129" s="5" t="n">
        <v>16500</v>
      </c>
      <c r="R129" s="5" t="n">
        <v>195000</v>
      </c>
    </row>
    <row r="130" spans="1:26">
      <c r="A130" s="4" t="s">
        <v>1422</v>
      </c>
      <c r="K130" s="6" t="n">
        <v>1</v>
      </c>
      <c r="R130" s="6" t="n">
        <v>1</v>
      </c>
    </row>
    <row r="131" spans="1:26">
      <c r="A131" s="4" t="s">
        <v>1158</v>
      </c>
      <c r="K131" s="8" t="n">
        <v>64.39</v>
      </c>
      <c r="R131" s="8" t="n">
        <v>66.06</v>
      </c>
    </row>
    <row r="132" spans="1:26">
      <c r="A132" s="4" t="s">
        <v>1468</v>
      </c>
    </row>
    <row r="133" spans="1:26">
      <c r="A133" s="3" t="s">
        <v>968</v>
      </c>
    </row>
    <row r="134" spans="1:26">
      <c r="A134" s="4" t="s">
        <v>1152</v>
      </c>
      <c r="K134" s="8" t="n">
        <v>64.39</v>
      </c>
      <c r="R134" s="8" t="n">
        <v>66.06</v>
      </c>
    </row>
    <row r="135" spans="1:26">
      <c r="A135" s="4" t="s">
        <v>1144</v>
      </c>
      <c r="R135" s="4" t="s">
        <v>1181</v>
      </c>
    </row>
    <row r="136" spans="1:26">
      <c r="A136" s="4" t="s">
        <v>1424</v>
      </c>
      <c r="R136" s="5" t="n">
        <v>0</v>
      </c>
    </row>
    <row r="137" spans="1:26">
      <c r="A137" s="4" t="s">
        <v>787</v>
      </c>
      <c r="R137" s="4" t="s">
        <v>1179</v>
      </c>
    </row>
    <row r="138" spans="1:26">
      <c r="A138" s="4" t="s">
        <v>1147</v>
      </c>
      <c r="K138" s="4" t="s">
        <v>1148</v>
      </c>
      <c r="R138" s="4" t="s">
        <v>1148</v>
      </c>
    </row>
    <row r="139" spans="1:26">
      <c r="A139" s="4" t="s">
        <v>1426</v>
      </c>
      <c r="R139" s="8" t="n">
        <v>34.05</v>
      </c>
    </row>
    <row r="140" spans="1:26">
      <c r="A140" s="4" t="s">
        <v>1469</v>
      </c>
    </row>
    <row r="141" spans="1:26">
      <c r="A141" s="3" t="s">
        <v>968</v>
      </c>
    </row>
    <row r="142" spans="1:26">
      <c r="A142" s="4" t="s">
        <v>1149</v>
      </c>
      <c r="K142" s="4" t="s">
        <v>371</v>
      </c>
      <c r="R142" s="4" t="s">
        <v>371</v>
      </c>
    </row>
    <row r="143" spans="1:26">
      <c r="A143" s="4" t="s">
        <v>1470</v>
      </c>
    </row>
    <row r="144" spans="1:26">
      <c r="A144" s="3" t="s">
        <v>968</v>
      </c>
    </row>
    <row r="145" spans="1:26">
      <c r="A145" s="4" t="s">
        <v>1144</v>
      </c>
      <c r="K145" s="4" t="s">
        <v>1471</v>
      </c>
    </row>
    <row r="146" spans="1:26">
      <c r="A146" s="4" t="s">
        <v>1424</v>
      </c>
      <c r="K146" s="5" t="n">
        <v>0</v>
      </c>
      <c r="R146" s="5" t="n">
        <v>0</v>
      </c>
    </row>
    <row r="147" spans="1:26">
      <c r="A147" s="4" t="s">
        <v>787</v>
      </c>
      <c r="K147" s="4" t="s">
        <v>1472</v>
      </c>
    </row>
    <row r="148" spans="1:26">
      <c r="A148" s="4" t="s">
        <v>1426</v>
      </c>
      <c r="K148" s="9" t="n">
        <v>27.6</v>
      </c>
    </row>
    <row r="149" spans="1:26">
      <c r="A149" s="4" t="s">
        <v>1473</v>
      </c>
    </row>
    <row r="150" spans="1:26">
      <c r="A150" s="3" t="s">
        <v>968</v>
      </c>
    </row>
    <row r="151" spans="1:26">
      <c r="A151" s="4" t="s">
        <v>1149</v>
      </c>
      <c r="K151" s="4" t="s">
        <v>344</v>
      </c>
      <c r="R151" s="4" t="s">
        <v>344</v>
      </c>
    </row>
    <row r="152" spans="1:26">
      <c r="A152" s="4" t="s">
        <v>1474</v>
      </c>
    </row>
    <row r="153" spans="1:26">
      <c r="A153" s="3" t="s">
        <v>968</v>
      </c>
    </row>
    <row r="154" spans="1:26">
      <c r="A154" s="4" t="s">
        <v>1144</v>
      </c>
      <c r="K154" s="4" t="s">
        <v>1475</v>
      </c>
    </row>
    <row r="155" spans="1:26">
      <c r="A155" s="4" t="s">
        <v>1424</v>
      </c>
      <c r="K155" s="5" t="n">
        <v>0</v>
      </c>
      <c r="R155" s="5" t="n">
        <v>0</v>
      </c>
    </row>
    <row r="156" spans="1:26">
      <c r="A156" s="4" t="s">
        <v>787</v>
      </c>
      <c r="K156" s="4" t="s">
        <v>1476</v>
      </c>
    </row>
    <row r="157" spans="1:26">
      <c r="A157" s="4" t="s">
        <v>1426</v>
      </c>
      <c r="K157" s="9" t="n">
        <v>30.6</v>
      </c>
    </row>
    <row r="158" spans="1:26">
      <c r="A158" s="4" t="s">
        <v>1477</v>
      </c>
    </row>
    <row r="159" spans="1:26">
      <c r="A159" s="3" t="s">
        <v>968</v>
      </c>
    </row>
    <row r="160" spans="1:26">
      <c r="A160" s="4" t="s">
        <v>1137</v>
      </c>
      <c r="J160" s="4" t="s">
        <v>1478</v>
      </c>
      <c r="Q160" s="4" t="s">
        <v>1479</v>
      </c>
    </row>
    <row r="161" spans="1:26">
      <c r="A161" s="4" t="s">
        <v>969</v>
      </c>
      <c r="J161" s="5" t="n">
        <v>8300</v>
      </c>
      <c r="Q161" s="5" t="n">
        <v>75000</v>
      </c>
    </row>
    <row r="162" spans="1:26">
      <c r="A162" s="4" t="s">
        <v>1422</v>
      </c>
      <c r="J162" s="6" t="n">
        <v>1</v>
      </c>
      <c r="Q162" s="6" t="n">
        <v>1</v>
      </c>
    </row>
    <row r="163" spans="1:26">
      <c r="A163" s="4" t="s">
        <v>1158</v>
      </c>
      <c r="J163" s="8" t="n">
        <v>68.33</v>
      </c>
      <c r="Q163" s="8" t="n">
        <v>65.68000000000001</v>
      </c>
    </row>
    <row r="164" spans="1:26">
      <c r="A164" s="4" t="s">
        <v>1480</v>
      </c>
    </row>
    <row r="165" spans="1:26">
      <c r="A165" s="3" t="s">
        <v>968</v>
      </c>
    </row>
    <row r="166" spans="1:26">
      <c r="A166" s="4" t="s">
        <v>1152</v>
      </c>
      <c r="J166" s="8" t="n">
        <v>68.33</v>
      </c>
      <c r="Q166" s="8" t="n">
        <v>65.68000000000001</v>
      </c>
    </row>
    <row r="167" spans="1:26">
      <c r="A167" s="4" t="s">
        <v>1424</v>
      </c>
      <c r="Q167" s="5" t="n">
        <v>0</v>
      </c>
    </row>
    <row r="168" spans="1:26">
      <c r="A168" s="4" t="s">
        <v>787</v>
      </c>
      <c r="Q168" s="4" t="s">
        <v>1481</v>
      </c>
    </row>
    <row r="169" spans="1:26">
      <c r="A169" s="4" t="s">
        <v>1147</v>
      </c>
      <c r="J169" s="4" t="s">
        <v>1148</v>
      </c>
      <c r="Q169" s="4" t="s">
        <v>1148</v>
      </c>
    </row>
    <row r="170" spans="1:26">
      <c r="A170" s="4" t="s">
        <v>1482</v>
      </c>
    </row>
    <row r="171" spans="1:26">
      <c r="A171" s="3" t="s">
        <v>968</v>
      </c>
    </row>
    <row r="172" spans="1:26">
      <c r="A172" s="4" t="s">
        <v>1149</v>
      </c>
      <c r="J172" s="4" t="s">
        <v>371</v>
      </c>
      <c r="Q172" s="4" t="s">
        <v>371</v>
      </c>
    </row>
    <row r="173" spans="1:26">
      <c r="A173" s="4" t="s">
        <v>1483</v>
      </c>
    </row>
    <row r="174" spans="1:26">
      <c r="A174" s="3" t="s">
        <v>968</v>
      </c>
    </row>
    <row r="175" spans="1:26">
      <c r="A175" s="4" t="s">
        <v>1144</v>
      </c>
      <c r="J175" s="4" t="s">
        <v>1484</v>
      </c>
      <c r="Q175" s="4" t="s">
        <v>1485</v>
      </c>
    </row>
    <row r="176" spans="1:26">
      <c r="A176" s="4" t="s">
        <v>1424</v>
      </c>
      <c r="J176" s="5" t="n">
        <v>0</v>
      </c>
      <c r="Q176" s="5" t="n">
        <v>0</v>
      </c>
    </row>
    <row r="177" spans="1:26">
      <c r="A177" s="4" t="s">
        <v>787</v>
      </c>
      <c r="J177" s="4" t="s">
        <v>1486</v>
      </c>
    </row>
    <row r="178" spans="1:26">
      <c r="A178" s="4" t="s">
        <v>1426</v>
      </c>
      <c r="J178" s="9" t="n">
        <v>29.4</v>
      </c>
      <c r="Q178" s="9" t="n">
        <v>29.5</v>
      </c>
    </row>
    <row r="179" spans="1:26">
      <c r="A179" s="4" t="s">
        <v>1487</v>
      </c>
    </row>
    <row r="180" spans="1:26">
      <c r="A180" s="3" t="s">
        <v>968</v>
      </c>
    </row>
    <row r="181" spans="1:26">
      <c r="A181" s="4" t="s">
        <v>1149</v>
      </c>
      <c r="J181" s="4" t="s">
        <v>344</v>
      </c>
      <c r="Q181" s="4" t="s">
        <v>344</v>
      </c>
    </row>
    <row r="182" spans="1:26">
      <c r="A182" s="4" t="s">
        <v>1488</v>
      </c>
    </row>
    <row r="183" spans="1:26">
      <c r="A183" s="3" t="s">
        <v>968</v>
      </c>
    </row>
    <row r="184" spans="1:26">
      <c r="A184" s="4" t="s">
        <v>1144</v>
      </c>
      <c r="J184" s="4" t="s">
        <v>1450</v>
      </c>
      <c r="Q184" s="4" t="s">
        <v>1453</v>
      </c>
    </row>
    <row r="185" spans="1:26">
      <c r="A185" s="4" t="s">
        <v>1424</v>
      </c>
      <c r="J185" s="5" t="n">
        <v>0</v>
      </c>
      <c r="Q185" s="5" t="n">
        <v>0</v>
      </c>
    </row>
    <row r="186" spans="1:26">
      <c r="A186" s="4" t="s">
        <v>787</v>
      </c>
      <c r="J186" s="4" t="s">
        <v>1489</v>
      </c>
    </row>
    <row r="187" spans="1:26">
      <c r="A187" s="4" t="s">
        <v>1426</v>
      </c>
      <c r="J187" s="9" t="n">
        <v>32.7</v>
      </c>
      <c r="Q187" s="9" t="n">
        <v>32.6</v>
      </c>
    </row>
    <row r="188" spans="1:26">
      <c r="A188" s="4" t="s">
        <v>1490</v>
      </c>
    </row>
    <row r="189" spans="1:26">
      <c r="A189" s="3" t="s">
        <v>968</v>
      </c>
    </row>
    <row r="190" spans="1:26">
      <c r="A190" s="4" t="s">
        <v>1137</v>
      </c>
      <c r="I190" s="4" t="s">
        <v>1491</v>
      </c>
      <c r="P190" s="4" t="s">
        <v>1492</v>
      </c>
    </row>
    <row r="191" spans="1:26">
      <c r="A191" s="4" t="s">
        <v>969</v>
      </c>
      <c r="I191" s="5" t="n">
        <v>74960</v>
      </c>
      <c r="P191" s="5" t="n">
        <v>33000</v>
      </c>
    </row>
    <row r="192" spans="1:26">
      <c r="A192" s="4" t="s">
        <v>1422</v>
      </c>
      <c r="I192" s="6" t="n">
        <v>1</v>
      </c>
      <c r="P192" s="6" t="n">
        <v>1</v>
      </c>
    </row>
    <row r="193" spans="1:26">
      <c r="A193" s="4" t="s">
        <v>1158</v>
      </c>
      <c r="I193" s="8" t="n">
        <v>69.75</v>
      </c>
      <c r="P193" s="8" t="n">
        <v>62.82</v>
      </c>
    </row>
    <row r="194" spans="1:26">
      <c r="A194" s="4" t="s">
        <v>1493</v>
      </c>
    </row>
    <row r="195" spans="1:26">
      <c r="A195" s="3" t="s">
        <v>968</v>
      </c>
    </row>
    <row r="196" spans="1:26">
      <c r="A196" s="4" t="s">
        <v>1152</v>
      </c>
      <c r="I196" s="8" t="n">
        <v>69.75</v>
      </c>
      <c r="P196" s="8" t="n">
        <v>62.82</v>
      </c>
    </row>
    <row r="197" spans="1:26">
      <c r="A197" s="4" t="s">
        <v>1424</v>
      </c>
      <c r="P197" s="5" t="n">
        <v>0</v>
      </c>
    </row>
    <row r="198" spans="1:26">
      <c r="A198" s="4" t="s">
        <v>787</v>
      </c>
      <c r="P198" s="4" t="s">
        <v>1494</v>
      </c>
    </row>
    <row r="199" spans="1:26">
      <c r="A199" s="4" t="s">
        <v>1147</v>
      </c>
      <c r="I199" s="4" t="s">
        <v>1148</v>
      </c>
      <c r="P199" s="4" t="s">
        <v>1148</v>
      </c>
    </row>
    <row r="200" spans="1:26">
      <c r="A200" s="4" t="s">
        <v>1495</v>
      </c>
    </row>
    <row r="201" spans="1:26">
      <c r="A201" s="3" t="s">
        <v>968</v>
      </c>
    </row>
    <row r="202" spans="1:26">
      <c r="A202" s="4" t="s">
        <v>1149</v>
      </c>
      <c r="I202" s="4" t="s">
        <v>371</v>
      </c>
      <c r="P202" s="4" t="s">
        <v>371</v>
      </c>
    </row>
    <row r="203" spans="1:26">
      <c r="A203" s="4" t="s">
        <v>1496</v>
      </c>
    </row>
    <row r="204" spans="1:26">
      <c r="A204" s="3" t="s">
        <v>968</v>
      </c>
    </row>
    <row r="205" spans="1:26">
      <c r="A205" s="4" t="s">
        <v>1144</v>
      </c>
      <c r="I205" s="4" t="s">
        <v>1497</v>
      </c>
      <c r="P205" s="4" t="s">
        <v>1464</v>
      </c>
    </row>
    <row r="206" spans="1:26">
      <c r="A206" s="4" t="s">
        <v>1424</v>
      </c>
      <c r="I206" s="5" t="n">
        <v>0</v>
      </c>
      <c r="P206" s="5" t="n">
        <v>0</v>
      </c>
    </row>
    <row r="207" spans="1:26">
      <c r="A207" s="4" t="s">
        <v>787</v>
      </c>
      <c r="I207" s="4" t="s">
        <v>1498</v>
      </c>
    </row>
    <row r="208" spans="1:26">
      <c r="A208" s="4" t="s">
        <v>1426</v>
      </c>
      <c r="I208" s="9" t="n">
        <v>29.7</v>
      </c>
      <c r="P208" s="9" t="n">
        <v>28.3</v>
      </c>
    </row>
    <row r="209" spans="1:26">
      <c r="A209" s="4" t="s">
        <v>1499</v>
      </c>
    </row>
    <row r="210" spans="1:26">
      <c r="A210" s="3" t="s">
        <v>968</v>
      </c>
    </row>
    <row r="211" spans="1:26">
      <c r="A211" s="4" t="s">
        <v>1149</v>
      </c>
      <c r="I211" s="4" t="s">
        <v>344</v>
      </c>
      <c r="P211" s="4" t="s">
        <v>344</v>
      </c>
    </row>
    <row r="212" spans="1:26">
      <c r="A212" s="4" t="s">
        <v>1500</v>
      </c>
    </row>
    <row r="213" spans="1:26">
      <c r="A213" s="3" t="s">
        <v>968</v>
      </c>
    </row>
    <row r="214" spans="1:26">
      <c r="A214" s="4" t="s">
        <v>1144</v>
      </c>
      <c r="I214" s="4" t="s">
        <v>1501</v>
      </c>
      <c r="P214" s="4" t="s">
        <v>1502</v>
      </c>
    </row>
    <row r="215" spans="1:26">
      <c r="A215" s="4" t="s">
        <v>1424</v>
      </c>
      <c r="I215" s="5" t="n">
        <v>0</v>
      </c>
      <c r="P215" s="5" t="n">
        <v>0</v>
      </c>
    </row>
    <row r="216" spans="1:26">
      <c r="A216" s="4" t="s">
        <v>787</v>
      </c>
      <c r="I216" s="4" t="s">
        <v>1503</v>
      </c>
    </row>
    <row r="217" spans="1:26">
      <c r="A217" s="4" t="s">
        <v>1426</v>
      </c>
      <c r="I217" s="9" t="n">
        <v>33.4</v>
      </c>
      <c r="P217" s="9" t="n">
        <v>30.9</v>
      </c>
    </row>
    <row r="218" spans="1:26">
      <c r="A218" s="4" t="s">
        <v>1504</v>
      </c>
    </row>
    <row r="219" spans="1:26">
      <c r="A219" s="3" t="s">
        <v>968</v>
      </c>
    </row>
    <row r="220" spans="1:26">
      <c r="A220" s="4" t="s">
        <v>1137</v>
      </c>
      <c r="H220" s="4" t="s">
        <v>1505</v>
      </c>
      <c r="O220" s="4" t="s">
        <v>1506</v>
      </c>
    </row>
    <row r="221" spans="1:26">
      <c r="A221" s="4" t="s">
        <v>969</v>
      </c>
      <c r="H221" s="5" t="n">
        <v>1100</v>
      </c>
      <c r="O221" s="5" t="n">
        <v>22000</v>
      </c>
    </row>
    <row r="222" spans="1:26">
      <c r="A222" s="4" t="s">
        <v>1422</v>
      </c>
      <c r="H222" s="6" t="n">
        <v>1</v>
      </c>
      <c r="O222" s="6" t="n">
        <v>1</v>
      </c>
    </row>
    <row r="223" spans="1:26">
      <c r="A223" s="4" t="s">
        <v>1158</v>
      </c>
      <c r="H223" s="8" t="n">
        <v>69.34999999999999</v>
      </c>
      <c r="O223" s="8" t="n">
        <v>59.04</v>
      </c>
    </row>
    <row r="224" spans="1:26">
      <c r="A224" s="4" t="s">
        <v>1507</v>
      </c>
    </row>
    <row r="225" spans="1:26">
      <c r="A225" s="3" t="s">
        <v>968</v>
      </c>
    </row>
    <row r="226" spans="1:26">
      <c r="A226" s="4" t="s">
        <v>1152</v>
      </c>
      <c r="H226" s="8" t="n">
        <v>69.34999999999999</v>
      </c>
      <c r="O226" s="8" t="n">
        <v>58.62</v>
      </c>
    </row>
    <row r="227" spans="1:26">
      <c r="A227" s="4" t="s">
        <v>1144</v>
      </c>
      <c r="H227" s="4" t="s">
        <v>1508</v>
      </c>
    </row>
    <row r="228" spans="1:26">
      <c r="A228" s="4" t="s">
        <v>1424</v>
      </c>
      <c r="O228" s="5" t="n">
        <v>0</v>
      </c>
    </row>
    <row r="229" spans="1:26">
      <c r="A229" s="4" t="s">
        <v>787</v>
      </c>
      <c r="O229" s="4" t="s">
        <v>1509</v>
      </c>
    </row>
    <row r="230" spans="1:26">
      <c r="A230" s="4" t="s">
        <v>1147</v>
      </c>
      <c r="H230" s="4" t="s">
        <v>1148</v>
      </c>
      <c r="O230" s="4" t="s">
        <v>1148</v>
      </c>
    </row>
    <row r="231" spans="1:26">
      <c r="A231" s="4" t="s">
        <v>1510</v>
      </c>
    </row>
    <row r="232" spans="1:26">
      <c r="A232" s="3" t="s">
        <v>968</v>
      </c>
    </row>
    <row r="233" spans="1:26">
      <c r="A233" s="4" t="s">
        <v>1149</v>
      </c>
      <c r="H233" s="4" t="s">
        <v>371</v>
      </c>
      <c r="O233" s="4" t="s">
        <v>371</v>
      </c>
    </row>
    <row r="234" spans="1:26">
      <c r="A234" s="4" t="s">
        <v>1511</v>
      </c>
    </row>
    <row r="235" spans="1:26">
      <c r="A235" s="3" t="s">
        <v>968</v>
      </c>
    </row>
    <row r="236" spans="1:26">
      <c r="A236" s="4" t="s">
        <v>1144</v>
      </c>
      <c r="O236" s="4" t="s">
        <v>1485</v>
      </c>
    </row>
    <row r="237" spans="1:26">
      <c r="A237" s="4" t="s">
        <v>1424</v>
      </c>
      <c r="H237" s="5" t="n">
        <v>0</v>
      </c>
      <c r="O237" s="5" t="n">
        <v>0</v>
      </c>
    </row>
    <row r="238" spans="1:26">
      <c r="A238" s="4" t="s">
        <v>787</v>
      </c>
      <c r="H238" s="4" t="s">
        <v>1458</v>
      </c>
    </row>
    <row r="239" spans="1:26">
      <c r="A239" s="4" t="s">
        <v>1426</v>
      </c>
      <c r="H239" s="9" t="n">
        <v>25.2</v>
      </c>
      <c r="O239" s="9" t="n">
        <v>26.4</v>
      </c>
    </row>
    <row r="240" spans="1:26">
      <c r="A240" s="4" t="s">
        <v>1512</v>
      </c>
    </row>
    <row r="241" spans="1:26">
      <c r="A241" s="3" t="s">
        <v>968</v>
      </c>
    </row>
    <row r="242" spans="1:26">
      <c r="A242" s="4" t="s">
        <v>1149</v>
      </c>
      <c r="H242" s="4" t="s">
        <v>344</v>
      </c>
      <c r="O242" s="4" t="s">
        <v>344</v>
      </c>
    </row>
    <row r="243" spans="1:26">
      <c r="A243" s="4" t="s">
        <v>1513</v>
      </c>
    </row>
    <row r="244" spans="1:26">
      <c r="A244" s="3" t="s">
        <v>968</v>
      </c>
    </row>
    <row r="245" spans="1:26">
      <c r="A245" s="4" t="s">
        <v>1144</v>
      </c>
      <c r="O245" s="4" t="s">
        <v>1514</v>
      </c>
    </row>
    <row r="246" spans="1:26">
      <c r="A246" s="4" t="s">
        <v>1424</v>
      </c>
      <c r="H246" s="5" t="n">
        <v>0</v>
      </c>
      <c r="O246" s="5" t="n">
        <v>0</v>
      </c>
    </row>
    <row r="247" spans="1:26">
      <c r="A247" s="4" t="s">
        <v>787</v>
      </c>
      <c r="H247" s="4" t="s">
        <v>1489</v>
      </c>
    </row>
    <row r="248" spans="1:26">
      <c r="A248" s="4" t="s">
        <v>1426</v>
      </c>
      <c r="H248" s="9" t="n">
        <v>28.7</v>
      </c>
      <c r="O248" s="9" t="n">
        <v>28.8</v>
      </c>
    </row>
    <row r="249" spans="1:26">
      <c r="A249" s="4" t="s">
        <v>1515</v>
      </c>
    </row>
    <row r="250" spans="1:26">
      <c r="A250" s="3" t="s">
        <v>968</v>
      </c>
    </row>
    <row r="251" spans="1:26">
      <c r="A251" s="4" t="s">
        <v>1149</v>
      </c>
      <c r="H251" s="4" t="s">
        <v>994</v>
      </c>
      <c r="N251" s="4" t="s">
        <v>994</v>
      </c>
      <c r="V251" s="4" t="s">
        <v>994</v>
      </c>
    </row>
    <row r="252" spans="1:26">
      <c r="A252" s="4" t="s">
        <v>1516</v>
      </c>
    </row>
    <row r="253" spans="1:26">
      <c r="A253" s="3" t="s">
        <v>968</v>
      </c>
    </row>
    <row r="254" spans="1:26">
      <c r="A254" s="4" t="s">
        <v>1137</v>
      </c>
      <c r="G254" s="4" t="s">
        <v>1517</v>
      </c>
    </row>
    <row r="255" spans="1:26">
      <c r="A255" s="4" t="s">
        <v>969</v>
      </c>
      <c r="G255" s="5" t="n">
        <v>19100</v>
      </c>
    </row>
    <row r="256" spans="1:26">
      <c r="A256" s="4" t="s">
        <v>1422</v>
      </c>
      <c r="G256" s="6" t="n">
        <v>1</v>
      </c>
    </row>
    <row r="257" spans="1:26">
      <c r="A257" s="4" t="s">
        <v>1158</v>
      </c>
      <c r="G257" s="8" t="n">
        <v>66.11</v>
      </c>
    </row>
    <row r="258" spans="1:26">
      <c r="A258" s="4" t="s">
        <v>1518</v>
      </c>
    </row>
    <row r="259" spans="1:26">
      <c r="A259" s="3" t="s">
        <v>968</v>
      </c>
    </row>
    <row r="260" spans="1:26">
      <c r="A260" s="4" t="s">
        <v>1152</v>
      </c>
      <c r="G260" s="8" t="n">
        <v>66.11</v>
      </c>
    </row>
    <row r="261" spans="1:26">
      <c r="A261" s="4" t="s">
        <v>1144</v>
      </c>
      <c r="G261" s="4" t="s">
        <v>1519</v>
      </c>
    </row>
    <row r="262" spans="1:26">
      <c r="A262" s="4" t="s">
        <v>1147</v>
      </c>
      <c r="G262" s="4" t="s">
        <v>1148</v>
      </c>
    </row>
    <row r="263" spans="1:26">
      <c r="A263" s="4" t="s">
        <v>1520</v>
      </c>
    </row>
    <row r="264" spans="1:26">
      <c r="A264" s="3" t="s">
        <v>968</v>
      </c>
    </row>
    <row r="265" spans="1:26">
      <c r="A265" s="4" t="s">
        <v>1149</v>
      </c>
      <c r="G265" s="4" t="s">
        <v>371</v>
      </c>
    </row>
    <row r="266" spans="1:26">
      <c r="A266" s="4" t="s">
        <v>1521</v>
      </c>
    </row>
    <row r="267" spans="1:26">
      <c r="A267" s="3" t="s">
        <v>968</v>
      </c>
    </row>
    <row r="268" spans="1:26">
      <c r="A268" s="4" t="s">
        <v>1424</v>
      </c>
      <c r="G268" s="5" t="n">
        <v>0</v>
      </c>
    </row>
    <row r="269" spans="1:26">
      <c r="A269" s="4" t="s">
        <v>787</v>
      </c>
      <c r="G269" s="4" t="s">
        <v>1522</v>
      </c>
    </row>
    <row r="270" spans="1:26">
      <c r="A270" s="4" t="s">
        <v>1426</v>
      </c>
      <c r="G270" s="9" t="n">
        <v>23.9</v>
      </c>
    </row>
    <row r="271" spans="1:26">
      <c r="A271" s="4" t="s">
        <v>1523</v>
      </c>
    </row>
    <row r="272" spans="1:26">
      <c r="A272" s="3" t="s">
        <v>968</v>
      </c>
    </row>
    <row r="273" spans="1:26">
      <c r="A273" s="4" t="s">
        <v>1149</v>
      </c>
      <c r="G273" s="4" t="s">
        <v>344</v>
      </c>
    </row>
    <row r="274" spans="1:26">
      <c r="A274" s="4" t="s">
        <v>1524</v>
      </c>
    </row>
    <row r="275" spans="1:26">
      <c r="A275" s="3" t="s">
        <v>968</v>
      </c>
    </row>
    <row r="276" spans="1:26">
      <c r="A276" s="4" t="s">
        <v>1424</v>
      </c>
      <c r="G276" s="5" t="n">
        <v>0</v>
      </c>
    </row>
    <row r="277" spans="1:26">
      <c r="A277" s="4" t="s">
        <v>787</v>
      </c>
      <c r="G277" s="4" t="s">
        <v>1525</v>
      </c>
    </row>
    <row r="278" spans="1:26">
      <c r="A278" s="4" t="s">
        <v>1426</v>
      </c>
      <c r="G278" s="8" t="n">
        <v>27.2</v>
      </c>
    </row>
    <row r="279" spans="1:26">
      <c r="A279" s="4" t="s">
        <v>1526</v>
      </c>
    </row>
    <row r="280" spans="1:26">
      <c r="A280" s="3" t="s">
        <v>968</v>
      </c>
    </row>
    <row r="281" spans="1:26">
      <c r="A281" s="4" t="s">
        <v>1137</v>
      </c>
      <c r="F281" s="4" t="s">
        <v>1527</v>
      </c>
    </row>
    <row r="282" spans="1:26">
      <c r="A282" s="4" t="s">
        <v>969</v>
      </c>
      <c r="F282" s="5" t="n">
        <v>7200</v>
      </c>
    </row>
    <row r="283" spans="1:26">
      <c r="A283" s="4" t="s">
        <v>1422</v>
      </c>
      <c r="F283" s="6" t="n">
        <v>1</v>
      </c>
    </row>
    <row r="284" spans="1:26">
      <c r="A284" s="4" t="s">
        <v>1158</v>
      </c>
      <c r="F284" s="8" t="n">
        <v>66.25</v>
      </c>
    </row>
    <row r="285" spans="1:26">
      <c r="A285" s="4" t="s">
        <v>1528</v>
      </c>
    </row>
    <row r="286" spans="1:26">
      <c r="A286" s="3" t="s">
        <v>968</v>
      </c>
    </row>
    <row r="287" spans="1:26">
      <c r="A287" s="4" t="s">
        <v>1152</v>
      </c>
      <c r="F287" s="8" t="n">
        <v>65.42</v>
      </c>
    </row>
    <row r="288" spans="1:26">
      <c r="A288" s="4" t="s">
        <v>1144</v>
      </c>
      <c r="F288" s="4" t="s">
        <v>1529</v>
      </c>
    </row>
    <row r="289" spans="1:26">
      <c r="A289" s="4" t="s">
        <v>1147</v>
      </c>
      <c r="F289" s="4" t="s">
        <v>1148</v>
      </c>
    </row>
    <row r="290" spans="1:26">
      <c r="A290" s="4" t="s">
        <v>1530</v>
      </c>
    </row>
    <row r="291" spans="1:26">
      <c r="A291" s="3" t="s">
        <v>968</v>
      </c>
    </row>
    <row r="292" spans="1:26">
      <c r="A292" s="4" t="s">
        <v>1149</v>
      </c>
      <c r="F292" s="4" t="s">
        <v>371</v>
      </c>
    </row>
    <row r="293" spans="1:26">
      <c r="A293" s="4" t="s">
        <v>1531</v>
      </c>
    </row>
    <row r="294" spans="1:26">
      <c r="A294" s="3" t="s">
        <v>968</v>
      </c>
    </row>
    <row r="295" spans="1:26">
      <c r="A295" s="4" t="s">
        <v>1424</v>
      </c>
      <c r="F295" s="5" t="n">
        <v>0</v>
      </c>
    </row>
    <row r="296" spans="1:26">
      <c r="A296" s="4" t="s">
        <v>787</v>
      </c>
      <c r="F296" s="4" t="s">
        <v>1532</v>
      </c>
    </row>
    <row r="297" spans="1:26">
      <c r="A297" s="4" t="s">
        <v>1426</v>
      </c>
      <c r="F297" s="9" t="n">
        <v>23.6</v>
      </c>
    </row>
    <row r="298" spans="1:26">
      <c r="A298" s="4" t="s">
        <v>1533</v>
      </c>
    </row>
    <row r="299" spans="1:26">
      <c r="A299" s="3" t="s">
        <v>968</v>
      </c>
    </row>
    <row r="300" spans="1:26">
      <c r="A300" s="4" t="s">
        <v>1149</v>
      </c>
      <c r="F300" s="4" t="s">
        <v>344</v>
      </c>
    </row>
    <row r="301" spans="1:26">
      <c r="A301" s="4" t="s">
        <v>1534</v>
      </c>
    </row>
    <row r="302" spans="1:26">
      <c r="A302" s="3" t="s">
        <v>968</v>
      </c>
    </row>
    <row r="303" spans="1:26">
      <c r="A303" s="4" t="s">
        <v>1424</v>
      </c>
      <c r="F303" s="5" t="n">
        <v>0</v>
      </c>
    </row>
    <row r="304" spans="1:26">
      <c r="A304" s="4" t="s">
        <v>787</v>
      </c>
      <c r="F304" s="4" t="s">
        <v>1535</v>
      </c>
    </row>
    <row r="305" spans="1:26">
      <c r="A305" s="4" t="s">
        <v>1426</v>
      </c>
      <c r="F305" s="8" t="n">
        <v>27.1</v>
      </c>
    </row>
    <row r="306" spans="1:26">
      <c r="A306" s="4" t="s">
        <v>1536</v>
      </c>
    </row>
    <row r="307" spans="1:26">
      <c r="A307" s="3" t="s">
        <v>968</v>
      </c>
    </row>
    <row r="308" spans="1:26">
      <c r="A308" s="4" t="s">
        <v>1137</v>
      </c>
      <c r="E308" s="4" t="s">
        <v>1537</v>
      </c>
    </row>
    <row r="309" spans="1:26">
      <c r="A309" s="4" t="s">
        <v>969</v>
      </c>
      <c r="E309" s="5" t="n">
        <v>16500</v>
      </c>
    </row>
    <row r="310" spans="1:26">
      <c r="A310" s="4" t="s">
        <v>1422</v>
      </c>
      <c r="E310" s="6" t="n">
        <v>1</v>
      </c>
    </row>
    <row r="311" spans="1:26">
      <c r="A311" s="4" t="s">
        <v>1158</v>
      </c>
      <c r="E311" s="8" t="n">
        <v>60.77</v>
      </c>
    </row>
    <row r="312" spans="1:26">
      <c r="A312" s="4" t="s">
        <v>1538</v>
      </c>
    </row>
    <row r="313" spans="1:26">
      <c r="A313" s="3" t="s">
        <v>968</v>
      </c>
    </row>
    <row r="314" spans="1:26">
      <c r="A314" s="4" t="s">
        <v>1152</v>
      </c>
      <c r="E314" s="8" t="n">
        <v>59.73</v>
      </c>
    </row>
    <row r="315" spans="1:26">
      <c r="A315" s="4" t="s">
        <v>1144</v>
      </c>
      <c r="E315" s="4" t="s">
        <v>1539</v>
      </c>
    </row>
    <row r="316" spans="1:26">
      <c r="A316" s="4" t="s">
        <v>1147</v>
      </c>
      <c r="E316" s="4" t="s">
        <v>1148</v>
      </c>
    </row>
    <row r="317" spans="1:26">
      <c r="A317" s="4" t="s">
        <v>1540</v>
      </c>
    </row>
    <row r="318" spans="1:26">
      <c r="A318" s="3" t="s">
        <v>968</v>
      </c>
    </row>
    <row r="319" spans="1:26">
      <c r="A319" s="4" t="s">
        <v>1149</v>
      </c>
      <c r="E319" s="4" t="s">
        <v>371</v>
      </c>
    </row>
    <row r="320" spans="1:26">
      <c r="A320" s="4" t="s">
        <v>1541</v>
      </c>
    </row>
    <row r="321" spans="1:26">
      <c r="A321" s="3" t="s">
        <v>968</v>
      </c>
    </row>
    <row r="322" spans="1:26">
      <c r="A322" s="4" t="s">
        <v>1424</v>
      </c>
      <c r="E322" s="5" t="n">
        <v>0</v>
      </c>
    </row>
    <row r="323" spans="1:26">
      <c r="A323" s="4" t="s">
        <v>787</v>
      </c>
      <c r="E323" s="4" t="s">
        <v>1542</v>
      </c>
    </row>
    <row r="324" spans="1:26">
      <c r="A324" s="4" t="s">
        <v>1426</v>
      </c>
      <c r="E324" s="9" t="n">
        <v>21.2</v>
      </c>
    </row>
    <row r="325" spans="1:26">
      <c r="A325" s="4" t="s">
        <v>1543</v>
      </c>
    </row>
    <row r="326" spans="1:26">
      <c r="A326" s="3" t="s">
        <v>968</v>
      </c>
    </row>
    <row r="327" spans="1:26">
      <c r="A327" s="4" t="s">
        <v>1149</v>
      </c>
      <c r="E327" s="4" t="s">
        <v>344</v>
      </c>
    </row>
    <row r="328" spans="1:26">
      <c r="A328" s="4" t="s">
        <v>1544</v>
      </c>
    </row>
    <row r="329" spans="1:26">
      <c r="A329" s="3" t="s">
        <v>968</v>
      </c>
    </row>
    <row r="330" spans="1:26">
      <c r="A330" s="4" t="s">
        <v>1424</v>
      </c>
      <c r="E330" s="5" t="n">
        <v>0</v>
      </c>
    </row>
    <row r="331" spans="1:26">
      <c r="A331" s="4" t="s">
        <v>787</v>
      </c>
      <c r="E331" s="4" t="s">
        <v>1481</v>
      </c>
    </row>
    <row r="332" spans="1:26">
      <c r="A332" s="4" t="s">
        <v>1426</v>
      </c>
      <c r="E332" s="8" t="n">
        <v>24.2</v>
      </c>
    </row>
    <row r="333" spans="1:26">
      <c r="A333" s="4" t="s">
        <v>1545</v>
      </c>
    </row>
    <row r="334" spans="1:26">
      <c r="A334" s="3" t="s">
        <v>968</v>
      </c>
    </row>
    <row r="335" spans="1:26">
      <c r="A335" s="4" t="s">
        <v>1137</v>
      </c>
      <c r="D335" s="4" t="s">
        <v>1546</v>
      </c>
    </row>
    <row r="336" spans="1:26">
      <c r="A336" s="4" t="s">
        <v>969</v>
      </c>
      <c r="D336" s="5" t="n">
        <v>126000</v>
      </c>
    </row>
    <row r="337" spans="1:26">
      <c r="A337" s="4" t="s">
        <v>1422</v>
      </c>
      <c r="D337" s="6" t="n">
        <v>1</v>
      </c>
    </row>
    <row r="338" spans="1:26">
      <c r="A338" s="4" t="s">
        <v>1158</v>
      </c>
      <c r="D338" s="8" t="n">
        <v>59.05</v>
      </c>
    </row>
    <row r="339" spans="1:26">
      <c r="A339" s="4" t="s">
        <v>1547</v>
      </c>
    </row>
    <row r="340" spans="1:26">
      <c r="A340" s="3" t="s">
        <v>968</v>
      </c>
    </row>
    <row r="341" spans="1:26">
      <c r="A341" s="4" t="s">
        <v>1152</v>
      </c>
      <c r="D341" s="8" t="n">
        <v>59.05</v>
      </c>
    </row>
    <row r="342" spans="1:26">
      <c r="A342" s="4" t="s">
        <v>1144</v>
      </c>
      <c r="D342" s="4" t="s">
        <v>1548</v>
      </c>
    </row>
    <row r="343" spans="1:26">
      <c r="A343" s="4" t="s">
        <v>1147</v>
      </c>
      <c r="D343" s="4" t="s">
        <v>1148</v>
      </c>
    </row>
    <row r="344" spans="1:26">
      <c r="A344" s="4" t="s">
        <v>1549</v>
      </c>
    </row>
    <row r="345" spans="1:26">
      <c r="A345" s="3" t="s">
        <v>968</v>
      </c>
    </row>
    <row r="346" spans="1:26">
      <c r="A346" s="4" t="s">
        <v>1149</v>
      </c>
      <c r="D346" s="4" t="s">
        <v>371</v>
      </c>
    </row>
    <row r="347" spans="1:26">
      <c r="A347" s="4" t="s">
        <v>1550</v>
      </c>
    </row>
    <row r="348" spans="1:26">
      <c r="A348" s="3" t="s">
        <v>968</v>
      </c>
    </row>
    <row r="349" spans="1:26">
      <c r="A349" s="4" t="s">
        <v>1424</v>
      </c>
      <c r="D349" s="5" t="n">
        <v>0</v>
      </c>
    </row>
    <row r="350" spans="1:26">
      <c r="A350" s="4" t="s">
        <v>787</v>
      </c>
      <c r="D350" s="4" t="s">
        <v>1551</v>
      </c>
    </row>
    <row r="351" spans="1:26">
      <c r="A351" s="4" t="s">
        <v>1426</v>
      </c>
      <c r="D351" s="9" t="n">
        <v>20.8</v>
      </c>
    </row>
    <row r="352" spans="1:26">
      <c r="A352" s="4" t="s">
        <v>1552</v>
      </c>
    </row>
    <row r="353" spans="1:26">
      <c r="A353" s="3" t="s">
        <v>968</v>
      </c>
    </row>
    <row r="354" spans="1:26">
      <c r="A354" s="4" t="s">
        <v>1149</v>
      </c>
      <c r="D354" s="4" t="s">
        <v>344</v>
      </c>
    </row>
    <row r="355" spans="1:26">
      <c r="A355" s="4" t="s">
        <v>1553</v>
      </c>
    </row>
    <row r="356" spans="1:26">
      <c r="A356" s="3" t="s">
        <v>968</v>
      </c>
    </row>
    <row r="357" spans="1:26">
      <c r="A357" s="4" t="s">
        <v>1424</v>
      </c>
      <c r="D357" s="5" t="n">
        <v>0</v>
      </c>
    </row>
    <row r="358" spans="1:26">
      <c r="A358" s="4" t="s">
        <v>787</v>
      </c>
      <c r="D358" s="4" t="s">
        <v>1428</v>
      </c>
    </row>
    <row r="359" spans="1:26">
      <c r="A359" s="4" t="s">
        <v>1426</v>
      </c>
      <c r="D359" s="8" t="n">
        <v>23.6</v>
      </c>
    </row>
    <row r="360" spans="1:26">
      <c r="A360" s="4" t="s">
        <v>1554</v>
      </c>
    </row>
    <row r="361" spans="1:26">
      <c r="A361" s="3" t="s">
        <v>968</v>
      </c>
    </row>
    <row r="362" spans="1:26">
      <c r="A362" s="4" t="s">
        <v>1137</v>
      </c>
      <c r="D362" s="4" t="s">
        <v>1546</v>
      </c>
    </row>
    <row r="363" spans="1:26">
      <c r="A363" s="4" t="s">
        <v>969</v>
      </c>
      <c r="D363" s="14" t="n">
        <v>111.6</v>
      </c>
    </row>
    <row r="364" spans="1:26">
      <c r="A364" s="4" t="s">
        <v>1422</v>
      </c>
      <c r="D364" s="6" t="n">
        <v>1</v>
      </c>
    </row>
    <row r="365" spans="1:26">
      <c r="A365" s="4" t="s">
        <v>1158</v>
      </c>
      <c r="D365" s="8" t="n">
        <v>60.54</v>
      </c>
    </row>
    <row r="366" spans="1:26">
      <c r="A366" s="4" t="s">
        <v>1555</v>
      </c>
    </row>
    <row r="367" spans="1:26">
      <c r="A367" s="3" t="s">
        <v>968</v>
      </c>
    </row>
    <row r="368" spans="1:26">
      <c r="A368" s="4" t="s">
        <v>1152</v>
      </c>
      <c r="D368" s="8" t="n">
        <v>59.05</v>
      </c>
    </row>
    <row r="369" spans="1:26">
      <c r="A369" s="4" t="s">
        <v>1144</v>
      </c>
      <c r="D369" s="4" t="s">
        <v>1548</v>
      </c>
    </row>
    <row r="370" spans="1:26">
      <c r="A370" s="4" t="s">
        <v>1147</v>
      </c>
      <c r="D370" s="4" t="s">
        <v>1148</v>
      </c>
    </row>
    <row r="371" spans="1:26">
      <c r="A371" s="4" t="s">
        <v>1556</v>
      </c>
    </row>
    <row r="372" spans="1:26">
      <c r="A372" s="3" t="s">
        <v>968</v>
      </c>
    </row>
    <row r="373" spans="1:26">
      <c r="A373" s="4" t="s">
        <v>1149</v>
      </c>
      <c r="D373" s="4" t="s">
        <v>371</v>
      </c>
    </row>
    <row r="374" spans="1:26">
      <c r="A374" s="4" t="s">
        <v>1557</v>
      </c>
    </row>
    <row r="375" spans="1:26">
      <c r="A375" s="3" t="s">
        <v>968</v>
      </c>
    </row>
    <row r="376" spans="1:26">
      <c r="A376" s="4" t="s">
        <v>1424</v>
      </c>
      <c r="D376" s="5" t="n">
        <v>0</v>
      </c>
    </row>
    <row r="377" spans="1:26">
      <c r="A377" s="4" t="s">
        <v>787</v>
      </c>
      <c r="D377" s="4" t="s">
        <v>1551</v>
      </c>
    </row>
    <row r="378" spans="1:26">
      <c r="A378" s="4" t="s">
        <v>1426</v>
      </c>
      <c r="D378" s="9" t="n">
        <v>20.4</v>
      </c>
    </row>
    <row r="379" spans="1:26">
      <c r="A379" s="4" t="s">
        <v>1558</v>
      </c>
    </row>
    <row r="380" spans="1:26">
      <c r="A380" s="3" t="s">
        <v>968</v>
      </c>
    </row>
    <row r="381" spans="1:26">
      <c r="A381" s="4" t="s">
        <v>1149</v>
      </c>
      <c r="D381" s="4" t="s">
        <v>344</v>
      </c>
    </row>
    <row r="382" spans="1:26">
      <c r="A382" s="4" t="s">
        <v>1559</v>
      </c>
    </row>
    <row r="383" spans="1:26">
      <c r="A383" s="3" t="s">
        <v>968</v>
      </c>
    </row>
    <row r="384" spans="1:26">
      <c r="A384" s="4" t="s">
        <v>1424</v>
      </c>
      <c r="D384" s="5" t="n">
        <v>0</v>
      </c>
    </row>
    <row r="385" spans="1:26">
      <c r="A385" s="4" t="s">
        <v>787</v>
      </c>
      <c r="D385" s="4" t="s">
        <v>1428</v>
      </c>
    </row>
    <row r="386" spans="1:26">
      <c r="A386" s="4" t="s">
        <v>1426</v>
      </c>
      <c r="D386" s="8" t="n">
        <v>232.22</v>
      </c>
    </row>
    <row r="387" spans="1:26">
      <c r="A387" s="4" t="s">
        <v>1560</v>
      </c>
    </row>
    <row r="388" spans="1:26">
      <c r="A388" s="3" t="s">
        <v>968</v>
      </c>
    </row>
    <row r="389" spans="1:26">
      <c r="A389" s="4" t="s">
        <v>1149</v>
      </c>
      <c r="I389" s="4" t="s">
        <v>994</v>
      </c>
    </row>
    <row r="390" spans="1:26">
      <c r="A390" s="4" t="s">
        <v>1561</v>
      </c>
    </row>
    <row r="391" spans="1:26">
      <c r="A391" s="3" t="s">
        <v>968</v>
      </c>
    </row>
    <row r="392" spans="1:26">
      <c r="A392" s="4" t="s">
        <v>1137</v>
      </c>
      <c r="C392" s="4" t="s">
        <v>1562</v>
      </c>
    </row>
    <row r="393" spans="1:26">
      <c r="A393" s="4" t="s">
        <v>969</v>
      </c>
      <c r="C393" s="5" t="n">
        <v>30900</v>
      </c>
    </row>
    <row r="394" spans="1:26">
      <c r="A394" s="4" t="s">
        <v>1422</v>
      </c>
      <c r="C394" s="6" t="n">
        <v>1</v>
      </c>
    </row>
    <row r="395" spans="1:26">
      <c r="A395" s="4" t="s">
        <v>1158</v>
      </c>
      <c r="C395" s="8" t="n">
        <v>71.61</v>
      </c>
    </row>
    <row r="396" spans="1:26">
      <c r="A396" s="4" t="s">
        <v>1563</v>
      </c>
    </row>
    <row r="397" spans="1:26">
      <c r="A397" s="3" t="s">
        <v>968</v>
      </c>
    </row>
    <row r="398" spans="1:26">
      <c r="A398" s="4" t="s">
        <v>1152</v>
      </c>
      <c r="C398" s="8" t="n">
        <v>71.61</v>
      </c>
    </row>
    <row r="399" spans="1:26">
      <c r="A399" s="4" t="s">
        <v>1144</v>
      </c>
      <c r="C399" s="4" t="s">
        <v>1564</v>
      </c>
    </row>
    <row r="400" spans="1:26">
      <c r="A400" s="4" t="s">
        <v>1147</v>
      </c>
      <c r="C400" s="4" t="s">
        <v>1148</v>
      </c>
    </row>
    <row r="401" spans="1:26">
      <c r="A401" s="4" t="s">
        <v>1565</v>
      </c>
    </row>
    <row r="402" spans="1:26">
      <c r="A402" s="3" t="s">
        <v>968</v>
      </c>
    </row>
    <row r="403" spans="1:26">
      <c r="A403" s="4" t="s">
        <v>1149</v>
      </c>
      <c r="C403" s="4" t="s">
        <v>371</v>
      </c>
    </row>
    <row r="404" spans="1:26">
      <c r="A404" s="4" t="s">
        <v>1566</v>
      </c>
    </row>
    <row r="405" spans="1:26">
      <c r="A405" s="3" t="s">
        <v>968</v>
      </c>
    </row>
    <row r="406" spans="1:26">
      <c r="A406" s="4" t="s">
        <v>1424</v>
      </c>
      <c r="C406" s="5" t="n">
        <v>0</v>
      </c>
    </row>
    <row r="407" spans="1:26">
      <c r="A407" s="4" t="s">
        <v>787</v>
      </c>
      <c r="C407" s="4" t="s">
        <v>1567</v>
      </c>
    </row>
    <row r="408" spans="1:26">
      <c r="A408" s="4" t="s">
        <v>1426</v>
      </c>
      <c r="C408" s="9" t="n">
        <v>25.3</v>
      </c>
    </row>
    <row r="409" spans="1:26">
      <c r="A409" s="4" t="s">
        <v>1568</v>
      </c>
    </row>
    <row r="410" spans="1:26">
      <c r="A410" s="3" t="s">
        <v>968</v>
      </c>
    </row>
    <row r="411" spans="1:26">
      <c r="A411" s="4" t="s">
        <v>1149</v>
      </c>
      <c r="C411" s="4" t="s">
        <v>344</v>
      </c>
    </row>
    <row r="412" spans="1:26">
      <c r="A412" s="4" t="s">
        <v>1569</v>
      </c>
    </row>
    <row r="413" spans="1:26">
      <c r="A413" s="3" t="s">
        <v>968</v>
      </c>
    </row>
    <row r="414" spans="1:26">
      <c r="A414" s="4" t="s">
        <v>1424</v>
      </c>
      <c r="C414" s="5" t="n">
        <v>0</v>
      </c>
    </row>
    <row r="415" spans="1:26">
      <c r="A415" s="4" t="s">
        <v>787</v>
      </c>
      <c r="C415" s="4" t="s">
        <v>1570</v>
      </c>
    </row>
    <row r="416" spans="1:26">
      <c r="A416" s="4" t="s">
        <v>1426</v>
      </c>
      <c r="C416" s="8" t="n">
        <v>28.2</v>
      </c>
    </row>
    <row r="417" spans="1:26">
      <c r="A417" s="4" t="s">
        <v>1571</v>
      </c>
    </row>
    <row r="418" spans="1:26">
      <c r="A418" s="3" t="s">
        <v>968</v>
      </c>
    </row>
    <row r="419" spans="1:26">
      <c r="A419" s="4" t="s">
        <v>1137</v>
      </c>
      <c r="B419" s="4" t="s">
        <v>1572</v>
      </c>
    </row>
    <row r="420" spans="1:26">
      <c r="A420" s="4" t="s">
        <v>969</v>
      </c>
      <c r="B420" s="5" t="n">
        <v>52600</v>
      </c>
    </row>
    <row r="421" spans="1:26">
      <c r="A421" s="4" t="s">
        <v>1422</v>
      </c>
      <c r="B421" s="6" t="n">
        <v>1</v>
      </c>
    </row>
    <row r="422" spans="1:26">
      <c r="A422" s="4" t="s">
        <v>1158</v>
      </c>
      <c r="B422" s="8" t="n">
        <v>74.22</v>
      </c>
    </row>
    <row r="423" spans="1:26">
      <c r="A423" s="4" t="s">
        <v>1573</v>
      </c>
    </row>
    <row r="424" spans="1:26">
      <c r="A424" s="3" t="s">
        <v>968</v>
      </c>
    </row>
    <row r="425" spans="1:26">
      <c r="A425" s="4" t="s">
        <v>1152</v>
      </c>
      <c r="B425" s="8" t="n">
        <v>71.8</v>
      </c>
    </row>
    <row r="426" spans="1:26">
      <c r="A426" s="4" t="s">
        <v>1144</v>
      </c>
      <c r="B426" s="4" t="s">
        <v>1574</v>
      </c>
    </row>
    <row r="427" spans="1:26">
      <c r="A427" s="4" t="s">
        <v>1147</v>
      </c>
      <c r="B427" s="4" t="s">
        <v>1148</v>
      </c>
    </row>
    <row r="428" spans="1:26">
      <c r="A428" s="4" t="s">
        <v>1575</v>
      </c>
    </row>
    <row r="429" spans="1:26">
      <c r="A429" s="3" t="s">
        <v>968</v>
      </c>
    </row>
    <row r="430" spans="1:26">
      <c r="A430" s="4" t="s">
        <v>1149</v>
      </c>
      <c r="B430" s="4" t="s">
        <v>371</v>
      </c>
    </row>
    <row r="431" spans="1:26">
      <c r="A431" s="4" t="s">
        <v>1576</v>
      </c>
    </row>
    <row r="432" spans="1:26">
      <c r="A432" s="3" t="s">
        <v>968</v>
      </c>
    </row>
    <row r="433" spans="1:26">
      <c r="A433" s="4" t="s">
        <v>1424</v>
      </c>
      <c r="B433" s="5" t="n">
        <v>0</v>
      </c>
    </row>
    <row r="434" spans="1:26">
      <c r="A434" s="4" t="s">
        <v>787</v>
      </c>
      <c r="B434" s="4" t="s">
        <v>1577</v>
      </c>
    </row>
    <row r="435" spans="1:26">
      <c r="A435" s="4" t="s">
        <v>1426</v>
      </c>
      <c r="B435" s="9" t="n">
        <v>24.3</v>
      </c>
    </row>
    <row r="436" spans="1:26">
      <c r="A436" s="4" t="s">
        <v>1578</v>
      </c>
    </row>
    <row r="437" spans="1:26">
      <c r="A437" s="3" t="s">
        <v>968</v>
      </c>
    </row>
    <row r="438" spans="1:26">
      <c r="A438" s="4" t="s">
        <v>1149</v>
      </c>
      <c r="B438" s="4" t="s">
        <v>344</v>
      </c>
    </row>
    <row r="439" spans="1:26">
      <c r="A439" s="4" t="s">
        <v>1579</v>
      </c>
    </row>
    <row r="440" spans="1:26">
      <c r="A440" s="3" t="s">
        <v>968</v>
      </c>
    </row>
    <row r="441" spans="1:26">
      <c r="A441" s="4" t="s">
        <v>1424</v>
      </c>
      <c r="B441" s="5" t="n">
        <v>0</v>
      </c>
    </row>
    <row r="442" spans="1:26">
      <c r="A442" s="4" t="s">
        <v>787</v>
      </c>
      <c r="B442" s="4" t="s">
        <v>1525</v>
      </c>
    </row>
    <row r="443" spans="1:26">
      <c r="A443" s="4" t="s">
        <v>1426</v>
      </c>
      <c r="B443" s="8" t="n">
        <v>27.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580</v>
      </c>
      <c r="B1" s="2" t="s">
        <v>1</v>
      </c>
    </row>
    <row r="2" spans="1:6">
      <c r="B2" s="2" t="s">
        <v>27</v>
      </c>
      <c r="C2" s="2" t="s">
        <v>929</v>
      </c>
      <c r="D2" s="2" t="s">
        <v>963</v>
      </c>
      <c r="E2" s="2" t="s">
        <v>28</v>
      </c>
      <c r="F2" s="2" t="s">
        <v>29</v>
      </c>
    </row>
    <row r="3" spans="1:6">
      <c r="A3" s="3" t="s">
        <v>968</v>
      </c>
    </row>
    <row r="4" spans="1:6">
      <c r="A4" s="4" t="s">
        <v>969</v>
      </c>
      <c r="C4" s="5" t="n">
        <v>8300</v>
      </c>
      <c r="D4" s="5" t="n">
        <v>625200</v>
      </c>
    </row>
    <row r="5" spans="1:6">
      <c r="A5" s="4" t="s">
        <v>305</v>
      </c>
    </row>
    <row r="6" spans="1:6">
      <c r="A6" s="3" t="s">
        <v>968</v>
      </c>
    </row>
    <row r="7" spans="1:6">
      <c r="A7" s="4" t="s">
        <v>1216</v>
      </c>
      <c r="B7" s="5" t="n">
        <v>1160060</v>
      </c>
      <c r="E7" s="5" t="n">
        <v>861000</v>
      </c>
      <c r="F7" s="5" t="n">
        <v>546000</v>
      </c>
    </row>
    <row r="8" spans="1:6">
      <c r="A8" s="4" t="s">
        <v>969</v>
      </c>
      <c r="B8" s="5" t="n">
        <v>998500</v>
      </c>
      <c r="E8" s="5" t="n">
        <v>359060</v>
      </c>
      <c r="F8" s="5" t="n">
        <v>315000</v>
      </c>
    </row>
    <row r="9" spans="1:6">
      <c r="A9" s="4" t="s">
        <v>1219</v>
      </c>
      <c r="B9" s="5" t="n">
        <v>24260</v>
      </c>
      <c r="E9" s="5" t="n">
        <v>25000</v>
      </c>
    </row>
    <row r="10" spans="1:6">
      <c r="A10" s="4" t="s">
        <v>1220</v>
      </c>
      <c r="B10" s="5" t="n">
        <v>1200</v>
      </c>
      <c r="E10" s="5" t="n">
        <v>35000</v>
      </c>
    </row>
    <row r="11" spans="1:6">
      <c r="A11" s="4" t="s">
        <v>1221</v>
      </c>
      <c r="B11" s="5" t="n">
        <v>0</v>
      </c>
      <c r="E11" s="5" t="n">
        <v>0</v>
      </c>
      <c r="F11" s="5" t="n">
        <v>0</v>
      </c>
    </row>
    <row r="12" spans="1:6">
      <c r="A12" s="4" t="s">
        <v>1217</v>
      </c>
      <c r="B12" s="5" t="n">
        <v>2133100</v>
      </c>
      <c r="E12" s="5" t="n">
        <v>1160060</v>
      </c>
      <c r="F12" s="5" t="n">
        <v>861000</v>
      </c>
    </row>
  </sheetData>
  <mergeCells count="2">
    <mergeCell ref="A1:A2"/>
    <mergeCell ref="B1:F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81</v>
      </c>
      <c r="B1" s="2" t="s">
        <v>393</v>
      </c>
      <c r="C1" s="2" t="s">
        <v>1582</v>
      </c>
      <c r="D1" s="2" t="s">
        <v>736</v>
      </c>
    </row>
    <row r="2" spans="1:4">
      <c r="A2" s="3" t="s">
        <v>968</v>
      </c>
    </row>
    <row r="3" spans="1:4">
      <c r="A3" s="4" t="s">
        <v>1223</v>
      </c>
      <c r="B3" s="5" t="n">
        <v>181008</v>
      </c>
      <c r="C3" s="5" t="n">
        <v>147359</v>
      </c>
      <c r="D3" s="5" t="n">
        <v>143694</v>
      </c>
    </row>
    <row r="4" spans="1:4">
      <c r="A4" s="4" t="s">
        <v>1224</v>
      </c>
      <c r="B4" s="5" t="n">
        <v>181008</v>
      </c>
      <c r="C4" s="5" t="n">
        <v>147359</v>
      </c>
      <c r="D4" s="5" t="n">
        <v>53859</v>
      </c>
    </row>
    <row r="5" spans="1:4">
      <c r="A5" s="4" t="s">
        <v>305</v>
      </c>
    </row>
    <row r="6" spans="1:4">
      <c r="A6" s="3" t="s">
        <v>968</v>
      </c>
    </row>
    <row r="7" spans="1:4">
      <c r="A7" s="4" t="s">
        <v>1223</v>
      </c>
      <c r="B7" s="5" t="n">
        <v>2133100</v>
      </c>
      <c r="C7" s="5" t="n">
        <v>1160000</v>
      </c>
      <c r="D7" s="5" t="n">
        <v>861000</v>
      </c>
    </row>
    <row r="8" spans="1:4">
      <c r="A8" s="4" t="s">
        <v>1224</v>
      </c>
      <c r="B8" s="5" t="n">
        <v>755650</v>
      </c>
      <c r="C8" s="5" t="n">
        <v>85000</v>
      </c>
    </row>
    <row r="9" spans="1:4">
      <c r="A9" s="4" t="s">
        <v>1583</v>
      </c>
    </row>
    <row r="10" spans="1:4">
      <c r="A10" s="3" t="s">
        <v>968</v>
      </c>
    </row>
    <row r="11" spans="1:4">
      <c r="A11" s="4" t="s">
        <v>1223</v>
      </c>
      <c r="B11" s="5" t="n">
        <v>471000</v>
      </c>
      <c r="C11" s="5" t="n">
        <v>471000</v>
      </c>
      <c r="D11" s="5" t="n">
        <v>471000</v>
      </c>
    </row>
    <row r="12" spans="1:4">
      <c r="A12" s="4" t="s">
        <v>1224</v>
      </c>
      <c r="B12" s="5" t="n">
        <v>471000</v>
      </c>
    </row>
    <row r="13" spans="1:4">
      <c r="A13" s="4" t="s">
        <v>1385</v>
      </c>
      <c r="B13" s="8" t="n">
        <v>7.57</v>
      </c>
      <c r="C13" s="8" t="n">
        <v>7.57</v>
      </c>
      <c r="D13" s="8" t="n">
        <v>7.57</v>
      </c>
    </row>
    <row r="14" spans="1:4">
      <c r="A14" s="4" t="s">
        <v>1383</v>
      </c>
      <c r="B14" s="8" t="n">
        <v>7.57</v>
      </c>
    </row>
    <row r="15" spans="1:4">
      <c r="A15" s="4" t="s">
        <v>1584</v>
      </c>
    </row>
    <row r="16" spans="1:4">
      <c r="A16" s="3" t="s">
        <v>968</v>
      </c>
    </row>
    <row r="17" spans="1:4">
      <c r="A17" s="4" t="s">
        <v>1223</v>
      </c>
      <c r="B17" s="5" t="n">
        <v>40000</v>
      </c>
      <c r="C17" s="5" t="n">
        <v>40000</v>
      </c>
      <c r="D17" s="5" t="n">
        <v>75000</v>
      </c>
    </row>
    <row r="18" spans="1:4">
      <c r="A18" s="4" t="s">
        <v>1224</v>
      </c>
      <c r="B18" s="5" t="n">
        <v>40000</v>
      </c>
      <c r="C18" s="5" t="n">
        <v>40000</v>
      </c>
    </row>
    <row r="19" spans="1:4">
      <c r="A19" s="4" t="s">
        <v>1385</v>
      </c>
      <c r="B19" s="8" t="n">
        <v>19.01</v>
      </c>
      <c r="C19" s="8" t="n">
        <v>19.01</v>
      </c>
      <c r="D19" s="8" t="n">
        <v>19.01</v>
      </c>
    </row>
    <row r="20" spans="1:4">
      <c r="A20" s="4" t="s">
        <v>1383</v>
      </c>
      <c r="B20" s="8" t="n">
        <v>19.01</v>
      </c>
      <c r="C20" s="8" t="n">
        <v>19.01</v>
      </c>
    </row>
    <row r="21" spans="1:4">
      <c r="A21" s="4" t="s">
        <v>1585</v>
      </c>
    </row>
    <row r="22" spans="1:4">
      <c r="A22" s="3" t="s">
        <v>968</v>
      </c>
    </row>
    <row r="23" spans="1:4">
      <c r="A23" s="4" t="s">
        <v>1223</v>
      </c>
      <c r="B23" s="5" t="n">
        <v>120000</v>
      </c>
      <c r="C23" s="5" t="n">
        <v>120000</v>
      </c>
      <c r="D23" s="5" t="n">
        <v>120000</v>
      </c>
    </row>
    <row r="24" spans="1:4">
      <c r="A24" s="4" t="s">
        <v>1224</v>
      </c>
      <c r="B24" s="5" t="n">
        <v>75000</v>
      </c>
      <c r="C24" s="5" t="n">
        <v>45000</v>
      </c>
    </row>
    <row r="25" spans="1:4">
      <c r="A25" s="4" t="s">
        <v>1385</v>
      </c>
      <c r="B25" s="8" t="n">
        <v>48.9</v>
      </c>
      <c r="C25" s="8" t="n">
        <v>48.9</v>
      </c>
      <c r="D25" s="8" t="n">
        <v>48.9</v>
      </c>
    </row>
    <row r="26" spans="1:4">
      <c r="A26" s="4" t="s">
        <v>1383</v>
      </c>
      <c r="B26" s="8" t="n">
        <v>48.9</v>
      </c>
      <c r="C26" s="8" t="n">
        <v>48.9</v>
      </c>
    </row>
    <row r="27" spans="1:4">
      <c r="A27" s="4" t="s">
        <v>1586</v>
      </c>
    </row>
    <row r="28" spans="1:4">
      <c r="A28" s="3" t="s">
        <v>968</v>
      </c>
    </row>
    <row r="29" spans="1:4">
      <c r="A29" s="4" t="s">
        <v>1223</v>
      </c>
      <c r="B29" s="5" t="n">
        <v>170000</v>
      </c>
      <c r="C29" s="5" t="n">
        <v>170000</v>
      </c>
      <c r="D29" s="5" t="n">
        <v>195000</v>
      </c>
    </row>
    <row r="30" spans="1:4">
      <c r="A30" s="4" t="s">
        <v>1224</v>
      </c>
      <c r="B30" s="5" t="n">
        <v>85000</v>
      </c>
    </row>
    <row r="31" spans="1:4">
      <c r="A31" s="4" t="s">
        <v>1385</v>
      </c>
      <c r="B31" s="8" t="n">
        <v>66.06</v>
      </c>
      <c r="C31" s="8" t="n">
        <v>66.06</v>
      </c>
      <c r="D31" s="8" t="n">
        <v>66.06</v>
      </c>
    </row>
    <row r="32" spans="1:4">
      <c r="A32" s="4" t="s">
        <v>1383</v>
      </c>
      <c r="B32" s="8" t="n">
        <v>66.06</v>
      </c>
    </row>
    <row r="33" spans="1:4">
      <c r="A33" s="4" t="s">
        <v>1587</v>
      </c>
    </row>
    <row r="34" spans="1:4">
      <c r="A34" s="3" t="s">
        <v>968</v>
      </c>
    </row>
    <row r="35" spans="1:4">
      <c r="A35" s="4" t="s">
        <v>1223</v>
      </c>
      <c r="B35" s="5" t="n">
        <v>75000</v>
      </c>
      <c r="C35" s="5" t="n">
        <v>75000</v>
      </c>
    </row>
    <row r="36" spans="1:4">
      <c r="A36" s="4" t="s">
        <v>1224</v>
      </c>
      <c r="B36" s="5" t="n">
        <v>18750</v>
      </c>
    </row>
    <row r="37" spans="1:4">
      <c r="A37" s="4" t="s">
        <v>1385</v>
      </c>
      <c r="B37" s="8" t="n">
        <v>65.68000000000001</v>
      </c>
      <c r="C37" s="8" t="n">
        <v>65.68000000000001</v>
      </c>
    </row>
    <row r="38" spans="1:4">
      <c r="A38" s="4" t="s">
        <v>1383</v>
      </c>
      <c r="B38" s="8" t="n">
        <v>65.68000000000001</v>
      </c>
    </row>
    <row r="39" spans="1:4">
      <c r="A39" s="4" t="s">
        <v>1588</v>
      </c>
    </row>
    <row r="40" spans="1:4">
      <c r="A40" s="3" t="s">
        <v>968</v>
      </c>
    </row>
    <row r="41" spans="1:4">
      <c r="A41" s="4" t="s">
        <v>1223</v>
      </c>
      <c r="B41" s="5" t="n">
        <v>33000</v>
      </c>
      <c r="C41" s="5" t="n">
        <v>33000</v>
      </c>
    </row>
    <row r="42" spans="1:4">
      <c r="A42" s="4" t="s">
        <v>1224</v>
      </c>
      <c r="B42" s="5" t="n">
        <v>8250</v>
      </c>
    </row>
    <row r="43" spans="1:4">
      <c r="A43" s="4" t="s">
        <v>1385</v>
      </c>
      <c r="B43" s="8" t="n">
        <v>62.82</v>
      </c>
      <c r="C43" s="8" t="n">
        <v>62.82</v>
      </c>
    </row>
    <row r="44" spans="1:4">
      <c r="A44" s="4" t="s">
        <v>1383</v>
      </c>
      <c r="B44" s="8" t="n">
        <v>62.82</v>
      </c>
    </row>
    <row r="45" spans="1:4">
      <c r="A45" s="4" t="s">
        <v>1589</v>
      </c>
    </row>
    <row r="46" spans="1:4">
      <c r="A46" s="3" t="s">
        <v>968</v>
      </c>
    </row>
    <row r="47" spans="1:4">
      <c r="A47" s="4" t="s">
        <v>1223</v>
      </c>
      <c r="B47" s="5" t="n">
        <v>22000</v>
      </c>
      <c r="C47" s="5" t="n">
        <v>22000</v>
      </c>
    </row>
    <row r="48" spans="1:4">
      <c r="A48" s="4" t="s">
        <v>1224</v>
      </c>
      <c r="B48" s="5" t="n">
        <v>5500</v>
      </c>
    </row>
    <row r="49" spans="1:4">
      <c r="A49" s="4" t="s">
        <v>1385</v>
      </c>
      <c r="B49" s="8" t="n">
        <v>59.04</v>
      </c>
      <c r="C49" s="8" t="n">
        <v>59.04</v>
      </c>
    </row>
    <row r="50" spans="1:4">
      <c r="A50" s="4" t="s">
        <v>1383</v>
      </c>
      <c r="B50" s="8" t="n">
        <v>59.04</v>
      </c>
    </row>
    <row r="51" spans="1:4">
      <c r="A51" s="4" t="s">
        <v>1590</v>
      </c>
    </row>
    <row r="52" spans="1:4">
      <c r="A52" s="3" t="s">
        <v>968</v>
      </c>
    </row>
    <row r="53" spans="1:4">
      <c r="A53" s="4" t="s">
        <v>1223</v>
      </c>
      <c r="B53" s="5" t="n">
        <v>101300</v>
      </c>
      <c r="C53" s="5" t="n">
        <v>110000</v>
      </c>
    </row>
    <row r="54" spans="1:4">
      <c r="A54" s="4" t="s">
        <v>1224</v>
      </c>
      <c r="B54" s="5" t="n">
        <v>24425</v>
      </c>
    </row>
    <row r="55" spans="1:4">
      <c r="A55" s="4" t="s">
        <v>1385</v>
      </c>
      <c r="B55" s="8" t="n">
        <v>53.96</v>
      </c>
      <c r="C55" s="8" t="n">
        <v>53.96</v>
      </c>
    </row>
    <row r="56" spans="1:4">
      <c r="A56" s="4" t="s">
        <v>1383</v>
      </c>
      <c r="B56" s="8" t="n">
        <v>53.96</v>
      </c>
    </row>
    <row r="57" spans="1:4">
      <c r="A57" s="4" t="s">
        <v>1591</v>
      </c>
    </row>
    <row r="58" spans="1:4">
      <c r="A58" s="3" t="s">
        <v>968</v>
      </c>
    </row>
    <row r="59" spans="1:4">
      <c r="A59" s="4" t="s">
        <v>1223</v>
      </c>
      <c r="B59" s="5" t="n">
        <v>10000</v>
      </c>
      <c r="C59" s="5" t="n">
        <v>10000</v>
      </c>
    </row>
    <row r="60" spans="1:4">
      <c r="A60" s="4" t="s">
        <v>1224</v>
      </c>
      <c r="B60" s="5" t="n">
        <v>2500</v>
      </c>
    </row>
    <row r="61" spans="1:4">
      <c r="A61" s="4" t="s">
        <v>1385</v>
      </c>
      <c r="B61" s="8" t="n">
        <v>62.24</v>
      </c>
      <c r="C61" s="8" t="n">
        <v>62.24</v>
      </c>
    </row>
    <row r="62" spans="1:4">
      <c r="A62" s="4" t="s">
        <v>1383</v>
      </c>
      <c r="B62" s="8" t="n">
        <v>62.24</v>
      </c>
    </row>
    <row r="63" spans="1:4">
      <c r="A63" s="4" t="s">
        <v>1592</v>
      </c>
    </row>
    <row r="64" spans="1:4">
      <c r="A64" s="3" t="s">
        <v>968</v>
      </c>
    </row>
    <row r="65" spans="1:4">
      <c r="A65" s="4" t="s">
        <v>1223</v>
      </c>
      <c r="B65" s="5" t="n">
        <v>9300</v>
      </c>
      <c r="C65" s="5" t="n">
        <v>9300</v>
      </c>
    </row>
    <row r="66" spans="1:4">
      <c r="A66" s="4" t="s">
        <v>1224</v>
      </c>
      <c r="B66" s="5" t="n">
        <v>2325</v>
      </c>
    </row>
    <row r="67" spans="1:4">
      <c r="A67" s="4" t="s">
        <v>1385</v>
      </c>
      <c r="B67" s="8" t="n">
        <v>62.8</v>
      </c>
      <c r="C67" s="8" t="n">
        <v>62.8</v>
      </c>
    </row>
    <row r="68" spans="1:4">
      <c r="A68" s="4" t="s">
        <v>1383</v>
      </c>
      <c r="B68" s="8" t="n">
        <v>62.8</v>
      </c>
    </row>
    <row r="69" spans="1:4">
      <c r="A69" s="4" t="s">
        <v>1593</v>
      </c>
    </row>
    <row r="70" spans="1:4">
      <c r="A70" s="3" t="s">
        <v>968</v>
      </c>
    </row>
    <row r="71" spans="1:4">
      <c r="A71" s="4" t="s">
        <v>1223</v>
      </c>
      <c r="B71" s="5" t="n">
        <v>9300</v>
      </c>
      <c r="C71" s="5" t="n">
        <v>16500</v>
      </c>
    </row>
    <row r="72" spans="1:4">
      <c r="A72" s="4" t="s">
        <v>1224</v>
      </c>
      <c r="B72" s="5" t="n">
        <v>2325</v>
      </c>
    </row>
    <row r="73" spans="1:4">
      <c r="A73" s="4" t="s">
        <v>1385</v>
      </c>
      <c r="B73" s="8" t="n">
        <v>64.39</v>
      </c>
      <c r="C73" s="8" t="n">
        <v>64.39</v>
      </c>
    </row>
    <row r="74" spans="1:4">
      <c r="A74" s="4" t="s">
        <v>1383</v>
      </c>
      <c r="B74" s="8" t="n">
        <v>64.39</v>
      </c>
    </row>
    <row r="75" spans="1:4">
      <c r="A75" s="4" t="s">
        <v>1594</v>
      </c>
    </row>
    <row r="76" spans="1:4">
      <c r="A76" s="3" t="s">
        <v>968</v>
      </c>
    </row>
    <row r="77" spans="1:4">
      <c r="A77" s="4" t="s">
        <v>1223</v>
      </c>
      <c r="B77" s="5" t="n">
        <v>8300</v>
      </c>
      <c r="C77" s="5" t="n">
        <v>8300</v>
      </c>
    </row>
    <row r="78" spans="1:4">
      <c r="A78" s="4" t="s">
        <v>1224</v>
      </c>
      <c r="B78" s="5" t="n">
        <v>2075</v>
      </c>
    </row>
    <row r="79" spans="1:4">
      <c r="A79" s="4" t="s">
        <v>1385</v>
      </c>
      <c r="B79" s="8" t="n">
        <v>68.33</v>
      </c>
      <c r="C79" s="8" t="n">
        <v>68.33</v>
      </c>
    </row>
    <row r="80" spans="1:4">
      <c r="A80" s="4" t="s">
        <v>1383</v>
      </c>
      <c r="B80" s="8" t="n">
        <v>68.33</v>
      </c>
    </row>
    <row r="81" spans="1:4">
      <c r="A81" s="4" t="s">
        <v>1595</v>
      </c>
    </row>
    <row r="82" spans="1:4">
      <c r="A82" s="3" t="s">
        <v>968</v>
      </c>
    </row>
    <row r="83" spans="1:4">
      <c r="A83" s="4" t="s">
        <v>1223</v>
      </c>
      <c r="B83" s="5" t="n">
        <v>72900</v>
      </c>
      <c r="C83" s="5" t="n">
        <v>74960</v>
      </c>
    </row>
    <row r="84" spans="1:4">
      <c r="A84" s="4" t="s">
        <v>1224</v>
      </c>
      <c r="B84" s="5" t="n">
        <v>18225</v>
      </c>
    </row>
    <row r="85" spans="1:4">
      <c r="A85" s="4" t="s">
        <v>1385</v>
      </c>
      <c r="B85" s="8" t="n">
        <v>69.75</v>
      </c>
      <c r="C85" s="8" t="n">
        <v>69.75</v>
      </c>
    </row>
    <row r="86" spans="1:4">
      <c r="A86" s="4" t="s">
        <v>1383</v>
      </c>
      <c r="B86" s="8" t="n">
        <v>69.75</v>
      </c>
    </row>
    <row r="87" spans="1:4">
      <c r="A87" s="4" t="s">
        <v>1596</v>
      </c>
    </row>
    <row r="88" spans="1:4">
      <c r="A88" s="3" t="s">
        <v>968</v>
      </c>
    </row>
    <row r="89" spans="1:4">
      <c r="A89" s="4" t="s">
        <v>1223</v>
      </c>
      <c r="B89" s="5" t="n">
        <v>1100</v>
      </c>
    </row>
    <row r="90" spans="1:4">
      <c r="A90" s="4" t="s">
        <v>1224</v>
      </c>
      <c r="B90" s="5" t="n">
        <v>275</v>
      </c>
    </row>
    <row r="91" spans="1:4">
      <c r="A91" s="4" t="s">
        <v>1385</v>
      </c>
      <c r="B91" s="8" t="n">
        <v>66.34999999999999</v>
      </c>
    </row>
    <row r="92" spans="1:4">
      <c r="A92" s="4" t="s">
        <v>1383</v>
      </c>
      <c r="B92" s="8" t="n">
        <v>66.34999999999999</v>
      </c>
    </row>
    <row r="93" spans="1:4">
      <c r="A93" s="4" t="s">
        <v>1597</v>
      </c>
    </row>
    <row r="94" spans="1:4">
      <c r="A94" s="3" t="s">
        <v>968</v>
      </c>
    </row>
    <row r="95" spans="1:4">
      <c r="A95" s="4" t="s">
        <v>1223</v>
      </c>
      <c r="B95" s="5" t="n">
        <v>19100</v>
      </c>
    </row>
    <row r="96" spans="1:4">
      <c r="A96" s="4" t="s">
        <v>1385</v>
      </c>
      <c r="B96" s="8" t="n">
        <v>66.11</v>
      </c>
    </row>
    <row r="97" spans="1:4">
      <c r="A97" s="4" t="s">
        <v>1598</v>
      </c>
    </row>
    <row r="98" spans="1:4">
      <c r="A98" s="3" t="s">
        <v>968</v>
      </c>
    </row>
    <row r="99" spans="1:4">
      <c r="A99" s="4" t="s">
        <v>1223</v>
      </c>
      <c r="B99" s="5" t="n">
        <v>7200</v>
      </c>
    </row>
    <row r="100" spans="1:4">
      <c r="A100" s="4" t="s">
        <v>1385</v>
      </c>
      <c r="B100" s="8" t="n">
        <v>66.25</v>
      </c>
    </row>
    <row r="101" spans="1:4">
      <c r="A101" s="4" t="s">
        <v>1599</v>
      </c>
    </row>
    <row r="102" spans="1:4">
      <c r="A102" s="3" t="s">
        <v>968</v>
      </c>
    </row>
    <row r="103" spans="1:4">
      <c r="A103" s="4" t="s">
        <v>1223</v>
      </c>
      <c r="B103" s="5" t="n">
        <v>16500</v>
      </c>
    </row>
    <row r="104" spans="1:4">
      <c r="A104" s="4" t="s">
        <v>1385</v>
      </c>
      <c r="B104" s="8" t="n">
        <v>60.77</v>
      </c>
    </row>
    <row r="105" spans="1:4">
      <c r="A105" s="4" t="s">
        <v>1600</v>
      </c>
    </row>
    <row r="106" spans="1:4">
      <c r="A106" s="3" t="s">
        <v>968</v>
      </c>
    </row>
    <row r="107" spans="1:4">
      <c r="A107" s="4" t="s">
        <v>1223</v>
      </c>
      <c r="B107" s="5" t="n">
        <v>118500</v>
      </c>
    </row>
    <row r="108" spans="1:4">
      <c r="A108" s="4" t="s">
        <v>1385</v>
      </c>
      <c r="B108" s="8" t="n">
        <v>59.05</v>
      </c>
    </row>
    <row r="109" spans="1:4">
      <c r="A109" s="4" t="s">
        <v>1601</v>
      </c>
    </row>
    <row r="110" spans="1:4">
      <c r="A110" s="3" t="s">
        <v>968</v>
      </c>
    </row>
    <row r="111" spans="1:4">
      <c r="A111" s="4" t="s">
        <v>1223</v>
      </c>
      <c r="B111" s="5" t="n">
        <v>111600</v>
      </c>
    </row>
    <row r="112" spans="1:4">
      <c r="A112" s="4" t="s">
        <v>1385</v>
      </c>
      <c r="B112" s="8" t="n">
        <v>60.54</v>
      </c>
    </row>
    <row r="113" spans="1:4">
      <c r="A113" s="4" t="s">
        <v>1602</v>
      </c>
    </row>
    <row r="114" spans="1:4">
      <c r="A114" s="3" t="s">
        <v>968</v>
      </c>
    </row>
    <row r="115" spans="1:4">
      <c r="A115" s="4" t="s">
        <v>1223</v>
      </c>
      <c r="B115" s="5" t="n">
        <v>30900</v>
      </c>
    </row>
    <row r="116" spans="1:4">
      <c r="A116" s="4" t="s">
        <v>1385</v>
      </c>
      <c r="B116" s="8" t="n">
        <v>71.61</v>
      </c>
    </row>
    <row r="117" spans="1:4">
      <c r="A117" s="4" t="s">
        <v>1603</v>
      </c>
    </row>
    <row r="118" spans="1:4">
      <c r="A118" s="3" t="s">
        <v>968</v>
      </c>
    </row>
    <row r="119" spans="1:4">
      <c r="A119" s="4" t="s">
        <v>1223</v>
      </c>
      <c r="B119" s="5" t="n">
        <v>52600</v>
      </c>
    </row>
    <row r="120" spans="1:4">
      <c r="A120" s="4" t="s">
        <v>1385</v>
      </c>
      <c r="B120" s="8" t="n">
        <v>74.22</v>
      </c>
    </row>
    <row r="121" spans="1:4">
      <c r="A121" s="4" t="s">
        <v>1604</v>
      </c>
    </row>
    <row r="122" spans="1:4">
      <c r="A122" s="3" t="s">
        <v>968</v>
      </c>
    </row>
    <row r="123" spans="1:4">
      <c r="A123" s="4" t="s">
        <v>1223</v>
      </c>
      <c r="B123" s="5" t="n">
        <v>625200</v>
      </c>
    </row>
    <row r="124" spans="1:4">
      <c r="A124" s="4" t="s">
        <v>1385</v>
      </c>
      <c r="B124" s="6" t="n">
        <v>39</v>
      </c>
    </row>
    <row r="125" spans="1:4">
      <c r="A125" s="4" t="s">
        <v>1605</v>
      </c>
    </row>
    <row r="126" spans="1:4">
      <c r="A126" s="3" t="s">
        <v>968</v>
      </c>
    </row>
    <row r="127" spans="1:4">
      <c r="A127" s="4" t="s">
        <v>1223</v>
      </c>
      <c r="B127" s="5" t="n">
        <v>8300</v>
      </c>
    </row>
    <row r="128" spans="1:4">
      <c r="A128" s="4" t="s">
        <v>1385</v>
      </c>
      <c r="B128" s="8" t="n">
        <v>38.1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U13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1"/>
    <col customWidth="1" max="14" min="14" width="31"/>
    <col customWidth="1" max="15" min="15" width="31"/>
    <col customWidth="1" max="16" min="16" width="31"/>
    <col customWidth="1" max="17" min="17" width="14"/>
    <col customWidth="1" max="18" min="18" width="24"/>
    <col customWidth="1" max="19" min="19" width="24"/>
    <col customWidth="1" max="20" min="20" width="14"/>
    <col customWidth="1" max="21" min="21" width="14"/>
  </cols>
  <sheetData>
    <row r="1" spans="1:21">
      <c r="A1" s="1" t="s">
        <v>1606</v>
      </c>
      <c r="B1" s="2" t="s">
        <v>1607</v>
      </c>
      <c r="C1" s="2" t="s">
        <v>1608</v>
      </c>
      <c r="D1" s="2" t="s">
        <v>1411</v>
      </c>
      <c r="E1" s="2" t="s">
        <v>1609</v>
      </c>
      <c r="F1" s="2" t="s">
        <v>1610</v>
      </c>
      <c r="G1" s="2" t="s">
        <v>1611</v>
      </c>
      <c r="H1" s="2" t="s">
        <v>1127</v>
      </c>
      <c r="I1" s="2" t="s">
        <v>1612</v>
      </c>
      <c r="J1" s="2" t="s">
        <v>1128</v>
      </c>
      <c r="K1" s="2" t="s">
        <v>1613</v>
      </c>
      <c r="L1" s="2" t="s">
        <v>1129</v>
      </c>
      <c r="M1" s="2" t="s">
        <v>1614</v>
      </c>
      <c r="N1" s="2" t="s">
        <v>1615</v>
      </c>
      <c r="O1" s="2" t="s">
        <v>1616</v>
      </c>
      <c r="P1" s="2" t="s">
        <v>1617</v>
      </c>
      <c r="Q1" s="2" t="s">
        <v>27</v>
      </c>
      <c r="R1" s="2" t="s">
        <v>1135</v>
      </c>
      <c r="S1" s="2" t="s">
        <v>1136</v>
      </c>
      <c r="T1" s="2" t="s">
        <v>28</v>
      </c>
      <c r="U1" s="2" t="s">
        <v>29</v>
      </c>
    </row>
    <row r="2" spans="1:21">
      <c r="A2" s="3" t="s">
        <v>968</v>
      </c>
    </row>
    <row r="3" spans="1:21">
      <c r="A3" s="4" t="s">
        <v>969</v>
      </c>
      <c r="R3" s="5" t="n">
        <v>8300</v>
      </c>
      <c r="S3" s="5" t="n">
        <v>625200</v>
      </c>
    </row>
    <row r="4" spans="1:21">
      <c r="A4" s="4" t="s">
        <v>1618</v>
      </c>
      <c r="R4" s="6" t="n">
        <v>1</v>
      </c>
      <c r="S4" s="6" t="n">
        <v>1</v>
      </c>
    </row>
    <row r="5" spans="1:21">
      <c r="A5" s="4" t="s">
        <v>311</v>
      </c>
    </row>
    <row r="6" spans="1:21">
      <c r="A6" s="3" t="s">
        <v>968</v>
      </c>
    </row>
    <row r="7" spans="1:21">
      <c r="A7" s="4" t="s">
        <v>969</v>
      </c>
      <c r="Q7" s="5" t="n">
        <v>46500</v>
      </c>
      <c r="T7" s="5" t="n">
        <v>310350</v>
      </c>
      <c r="U7" s="5" t="n">
        <v>750500</v>
      </c>
    </row>
    <row r="8" spans="1:21">
      <c r="A8" s="4" t="s">
        <v>1619</v>
      </c>
    </row>
    <row r="9" spans="1:21">
      <c r="A9" s="3" t="s">
        <v>968</v>
      </c>
    </row>
    <row r="10" spans="1:21">
      <c r="A10" s="4" t="s">
        <v>1149</v>
      </c>
      <c r="P10" s="4" t="s">
        <v>350</v>
      </c>
    </row>
    <row r="11" spans="1:21">
      <c r="A11" s="4" t="s">
        <v>969</v>
      </c>
      <c r="P11" s="5" t="n">
        <v>669796</v>
      </c>
    </row>
    <row r="12" spans="1:21">
      <c r="A12" s="4" t="s">
        <v>1618</v>
      </c>
      <c r="P12" s="6" t="n">
        <v>1</v>
      </c>
    </row>
    <row r="13" spans="1:21">
      <c r="A13" s="4" t="s">
        <v>1152</v>
      </c>
      <c r="P13" s="8" t="n">
        <v>8.859999999999999</v>
      </c>
    </row>
    <row r="14" spans="1:21">
      <c r="A14" s="4" t="s">
        <v>1147</v>
      </c>
      <c r="P14" s="4" t="s">
        <v>1148</v>
      </c>
    </row>
    <row r="15" spans="1:21">
      <c r="A15" s="4" t="s">
        <v>1276</v>
      </c>
      <c r="P15" s="4" t="s">
        <v>21</v>
      </c>
    </row>
    <row r="16" spans="1:21">
      <c r="A16" s="4" t="s">
        <v>1620</v>
      </c>
      <c r="P16" s="4" t="s">
        <v>1621</v>
      </c>
    </row>
    <row r="17" spans="1:21">
      <c r="A17" s="4" t="s">
        <v>1622</v>
      </c>
    </row>
    <row r="18" spans="1:21">
      <c r="A18" s="3" t="s">
        <v>968</v>
      </c>
    </row>
    <row r="19" spans="1:21">
      <c r="A19" s="4" t="s">
        <v>1149</v>
      </c>
      <c r="O19" s="4" t="s">
        <v>350</v>
      </c>
    </row>
    <row r="20" spans="1:21">
      <c r="A20" s="4" t="s">
        <v>969</v>
      </c>
      <c r="O20" s="5" t="n">
        <v>134081</v>
      </c>
    </row>
    <row r="21" spans="1:21">
      <c r="A21" s="4" t="s">
        <v>1618</v>
      </c>
      <c r="O21" s="6" t="n">
        <v>1</v>
      </c>
    </row>
    <row r="22" spans="1:21">
      <c r="A22" s="4" t="s">
        <v>1152</v>
      </c>
      <c r="O22" s="8" t="n">
        <v>8.199999999999999</v>
      </c>
    </row>
    <row r="23" spans="1:21">
      <c r="A23" s="4" t="s">
        <v>1147</v>
      </c>
      <c r="O23" s="4" t="s">
        <v>1148</v>
      </c>
    </row>
    <row r="24" spans="1:21">
      <c r="A24" s="4" t="s">
        <v>1276</v>
      </c>
      <c r="O24" s="4" t="s">
        <v>21</v>
      </c>
    </row>
    <row r="25" spans="1:21">
      <c r="A25" s="4" t="s">
        <v>1620</v>
      </c>
      <c r="O25" s="4" t="s">
        <v>1621</v>
      </c>
    </row>
    <row r="26" spans="1:21">
      <c r="A26" s="4" t="s">
        <v>1623</v>
      </c>
    </row>
    <row r="27" spans="1:21">
      <c r="A27" s="3" t="s">
        <v>968</v>
      </c>
    </row>
    <row r="28" spans="1:21">
      <c r="A28" s="4" t="s">
        <v>1149</v>
      </c>
      <c r="N28" s="4" t="s">
        <v>350</v>
      </c>
    </row>
    <row r="29" spans="1:21">
      <c r="A29" s="4" t="s">
        <v>969</v>
      </c>
      <c r="N29" s="5" t="n">
        <v>35360</v>
      </c>
    </row>
    <row r="30" spans="1:21">
      <c r="A30" s="4" t="s">
        <v>1618</v>
      </c>
      <c r="N30" s="6" t="n">
        <v>1</v>
      </c>
    </row>
    <row r="31" spans="1:21">
      <c r="A31" s="4" t="s">
        <v>1152</v>
      </c>
      <c r="N31" s="8" t="n">
        <v>8.699999999999999</v>
      </c>
    </row>
    <row r="32" spans="1:21">
      <c r="A32" s="4" t="s">
        <v>1147</v>
      </c>
      <c r="N32" s="4" t="s">
        <v>1148</v>
      </c>
    </row>
    <row r="33" spans="1:21">
      <c r="A33" s="4" t="s">
        <v>1276</v>
      </c>
      <c r="N33" s="4" t="s">
        <v>1624</v>
      </c>
    </row>
    <row r="34" spans="1:21">
      <c r="A34" s="4" t="s">
        <v>1620</v>
      </c>
      <c r="N34" s="4" t="s">
        <v>1621</v>
      </c>
    </row>
    <row r="35" spans="1:21">
      <c r="A35" s="4" t="s">
        <v>1625</v>
      </c>
    </row>
    <row r="36" spans="1:21">
      <c r="A36" s="3" t="s">
        <v>968</v>
      </c>
    </row>
    <row r="37" spans="1:21">
      <c r="A37" s="4" t="s">
        <v>1149</v>
      </c>
      <c r="M37" s="4" t="s">
        <v>350</v>
      </c>
    </row>
    <row r="38" spans="1:21">
      <c r="A38" s="4" t="s">
        <v>969</v>
      </c>
      <c r="M38" s="5" t="n">
        <v>501500</v>
      </c>
    </row>
    <row r="39" spans="1:21">
      <c r="A39" s="4" t="s">
        <v>1618</v>
      </c>
      <c r="M39" s="6" t="n">
        <v>1</v>
      </c>
    </row>
    <row r="40" spans="1:21">
      <c r="A40" s="4" t="s">
        <v>1152</v>
      </c>
      <c r="M40" s="8" t="n">
        <v>7.96</v>
      </c>
    </row>
    <row r="41" spans="1:21">
      <c r="A41" s="4" t="s">
        <v>1147</v>
      </c>
      <c r="M41" s="4" t="s">
        <v>1148</v>
      </c>
    </row>
    <row r="42" spans="1:21">
      <c r="A42" s="4" t="s">
        <v>1276</v>
      </c>
      <c r="M42" s="4" t="s">
        <v>21</v>
      </c>
    </row>
    <row r="43" spans="1:21">
      <c r="A43" s="4" t="s">
        <v>1620</v>
      </c>
      <c r="M43" s="4" t="s">
        <v>1621</v>
      </c>
    </row>
    <row r="44" spans="1:21">
      <c r="A44" s="4" t="s">
        <v>1626</v>
      </c>
    </row>
    <row r="45" spans="1:21">
      <c r="A45" s="3" t="s">
        <v>968</v>
      </c>
    </row>
    <row r="46" spans="1:21">
      <c r="A46" s="4" t="s">
        <v>1149</v>
      </c>
      <c r="L46" s="4" t="s">
        <v>350</v>
      </c>
    </row>
    <row r="47" spans="1:21">
      <c r="A47" s="4" t="s">
        <v>969</v>
      </c>
      <c r="L47" s="5" t="n">
        <v>186000</v>
      </c>
    </row>
    <row r="48" spans="1:21">
      <c r="A48" s="4" t="s">
        <v>1618</v>
      </c>
      <c r="L48" s="6" t="n">
        <v>1</v>
      </c>
    </row>
    <row r="49" spans="1:21">
      <c r="A49" s="4" t="s">
        <v>1152</v>
      </c>
      <c r="L49" s="8" t="n">
        <v>19.01</v>
      </c>
    </row>
    <row r="50" spans="1:21">
      <c r="A50" s="4" t="s">
        <v>1147</v>
      </c>
      <c r="L50" s="4" t="s">
        <v>1148</v>
      </c>
    </row>
    <row r="51" spans="1:21">
      <c r="A51" s="4" t="s">
        <v>1276</v>
      </c>
      <c r="L51" s="4" t="s">
        <v>21</v>
      </c>
    </row>
    <row r="52" spans="1:21">
      <c r="A52" s="4" t="s">
        <v>1620</v>
      </c>
      <c r="L52" s="4" t="s">
        <v>1621</v>
      </c>
    </row>
    <row r="53" spans="1:21">
      <c r="A53" s="4" t="s">
        <v>1627</v>
      </c>
    </row>
    <row r="54" spans="1:21">
      <c r="A54" s="3" t="s">
        <v>968</v>
      </c>
    </row>
    <row r="55" spans="1:21">
      <c r="A55" s="4" t="s">
        <v>1149</v>
      </c>
      <c r="C55" s="4" t="s">
        <v>350</v>
      </c>
      <c r="K55" s="4" t="s">
        <v>350</v>
      </c>
    </row>
    <row r="56" spans="1:21">
      <c r="A56" s="4" t="s">
        <v>969</v>
      </c>
      <c r="K56" s="5" t="n">
        <v>708500</v>
      </c>
    </row>
    <row r="57" spans="1:21">
      <c r="A57" s="4" t="s">
        <v>1618</v>
      </c>
      <c r="K57" s="6" t="n">
        <v>1</v>
      </c>
    </row>
    <row r="58" spans="1:21">
      <c r="A58" s="4" t="s">
        <v>1152</v>
      </c>
      <c r="K58" s="8" t="n">
        <v>62.99</v>
      </c>
    </row>
    <row r="59" spans="1:21">
      <c r="A59" s="4" t="s">
        <v>1147</v>
      </c>
      <c r="K59" s="4" t="s">
        <v>1148</v>
      </c>
    </row>
    <row r="60" spans="1:21">
      <c r="A60" s="4" t="s">
        <v>1276</v>
      </c>
      <c r="C60" s="4" t="s">
        <v>1628</v>
      </c>
      <c r="K60" s="4" t="s">
        <v>21</v>
      </c>
    </row>
    <row r="61" spans="1:21">
      <c r="A61" s="4" t="s">
        <v>1620</v>
      </c>
      <c r="K61" s="4" t="s">
        <v>1148</v>
      </c>
    </row>
    <row r="62" spans="1:21">
      <c r="A62" s="4" t="s">
        <v>1629</v>
      </c>
      <c r="C62" s="5" t="n">
        <v>22500</v>
      </c>
    </row>
    <row r="63" spans="1:21">
      <c r="A63" s="4" t="s">
        <v>1618</v>
      </c>
      <c r="C63" s="6" t="n">
        <v>1</v>
      </c>
    </row>
    <row r="64" spans="1:21">
      <c r="A64" s="4" t="s">
        <v>1160</v>
      </c>
      <c r="C64" s="8" t="n">
        <v>68.06999999999999</v>
      </c>
    </row>
    <row r="65" spans="1:21">
      <c r="A65" s="4" t="s">
        <v>1147</v>
      </c>
      <c r="C65" s="4" t="s">
        <v>1148</v>
      </c>
    </row>
    <row r="66" spans="1:21">
      <c r="A66" s="4" t="s">
        <v>1620</v>
      </c>
      <c r="C66" s="4" t="s">
        <v>1148</v>
      </c>
    </row>
    <row r="67" spans="1:21">
      <c r="A67" s="4" t="s">
        <v>1630</v>
      </c>
    </row>
    <row r="68" spans="1:21">
      <c r="A68" s="3" t="s">
        <v>968</v>
      </c>
    </row>
    <row r="69" spans="1:21">
      <c r="A69" s="4" t="s">
        <v>1149</v>
      </c>
      <c r="B69" s="4" t="s">
        <v>350</v>
      </c>
      <c r="J69" s="4" t="s">
        <v>350</v>
      </c>
    </row>
    <row r="70" spans="1:21">
      <c r="A70" s="4" t="s">
        <v>969</v>
      </c>
      <c r="J70" s="5" t="n">
        <v>42000</v>
      </c>
    </row>
    <row r="71" spans="1:21">
      <c r="A71" s="4" t="s">
        <v>1618</v>
      </c>
      <c r="J71" s="6" t="n">
        <v>1</v>
      </c>
    </row>
    <row r="72" spans="1:21">
      <c r="A72" s="4" t="s">
        <v>1152</v>
      </c>
      <c r="J72" s="8" t="n">
        <v>64.14</v>
      </c>
    </row>
    <row r="73" spans="1:21">
      <c r="A73" s="4" t="s">
        <v>1147</v>
      </c>
      <c r="J73" s="4" t="s">
        <v>1148</v>
      </c>
    </row>
    <row r="74" spans="1:21">
      <c r="A74" s="4" t="s">
        <v>1276</v>
      </c>
      <c r="B74" s="4" t="s">
        <v>1628</v>
      </c>
      <c r="J74" s="4" t="s">
        <v>21</v>
      </c>
    </row>
    <row r="75" spans="1:21">
      <c r="A75" s="4" t="s">
        <v>1620</v>
      </c>
      <c r="J75" s="4" t="s">
        <v>1148</v>
      </c>
    </row>
    <row r="76" spans="1:21">
      <c r="A76" s="4" t="s">
        <v>1629</v>
      </c>
      <c r="B76" s="5" t="n">
        <v>24000</v>
      </c>
    </row>
    <row r="77" spans="1:21">
      <c r="A77" s="4" t="s">
        <v>1618</v>
      </c>
      <c r="B77" s="6" t="n">
        <v>1</v>
      </c>
    </row>
    <row r="78" spans="1:21">
      <c r="A78" s="4" t="s">
        <v>1160</v>
      </c>
      <c r="B78" s="8" t="n">
        <v>61.2</v>
      </c>
    </row>
    <row r="79" spans="1:21">
      <c r="A79" s="4" t="s">
        <v>1147</v>
      </c>
      <c r="B79" s="4" t="s">
        <v>1148</v>
      </c>
    </row>
    <row r="80" spans="1:21">
      <c r="A80" s="4" t="s">
        <v>1620</v>
      </c>
      <c r="B80" s="4" t="s">
        <v>1148</v>
      </c>
    </row>
    <row r="81" spans="1:21">
      <c r="A81" s="4" t="s">
        <v>1631</v>
      </c>
    </row>
    <row r="82" spans="1:21">
      <c r="A82" s="3" t="s">
        <v>968</v>
      </c>
    </row>
    <row r="83" spans="1:21">
      <c r="A83" s="4" t="s">
        <v>1149</v>
      </c>
      <c r="I83" s="4" t="s">
        <v>350</v>
      </c>
    </row>
    <row r="84" spans="1:21">
      <c r="A84" s="4" t="s">
        <v>969</v>
      </c>
      <c r="I84" s="5" t="n">
        <v>63750</v>
      </c>
    </row>
    <row r="85" spans="1:21">
      <c r="A85" s="4" t="s">
        <v>1618</v>
      </c>
      <c r="I85" s="6" t="n">
        <v>1</v>
      </c>
    </row>
    <row r="86" spans="1:21">
      <c r="A86" s="4" t="s">
        <v>1152</v>
      </c>
      <c r="I86" s="8" t="n">
        <v>62.4</v>
      </c>
    </row>
    <row r="87" spans="1:21">
      <c r="A87" s="4" t="s">
        <v>1147</v>
      </c>
      <c r="I87" s="4" t="s">
        <v>1148</v>
      </c>
    </row>
    <row r="88" spans="1:21">
      <c r="A88" s="4" t="s">
        <v>1276</v>
      </c>
      <c r="I88" s="4" t="s">
        <v>1628</v>
      </c>
    </row>
    <row r="89" spans="1:21">
      <c r="A89" s="4" t="s">
        <v>1620</v>
      </c>
      <c r="I89" s="4" t="s">
        <v>1148</v>
      </c>
    </row>
    <row r="90" spans="1:21">
      <c r="A90" s="4" t="s">
        <v>1632</v>
      </c>
    </row>
    <row r="91" spans="1:21">
      <c r="A91" s="3" t="s">
        <v>968</v>
      </c>
    </row>
    <row r="92" spans="1:21">
      <c r="A92" s="4" t="s">
        <v>1149</v>
      </c>
      <c r="H92" s="4" t="s">
        <v>350</v>
      </c>
    </row>
    <row r="93" spans="1:21">
      <c r="A93" s="4" t="s">
        <v>969</v>
      </c>
      <c r="H93" s="5" t="n">
        <v>193000</v>
      </c>
    </row>
    <row r="94" spans="1:21">
      <c r="A94" s="4" t="s">
        <v>1618</v>
      </c>
      <c r="H94" s="6" t="n">
        <v>1</v>
      </c>
    </row>
    <row r="95" spans="1:21">
      <c r="A95" s="4" t="s">
        <v>1152</v>
      </c>
      <c r="H95" s="8" t="n">
        <v>52.97</v>
      </c>
    </row>
    <row r="96" spans="1:21">
      <c r="A96" s="4" t="s">
        <v>1147</v>
      </c>
      <c r="H96" s="4" t="s">
        <v>1148</v>
      </c>
    </row>
    <row r="97" spans="1:21">
      <c r="A97" s="4" t="s">
        <v>1276</v>
      </c>
      <c r="H97" s="4" t="s">
        <v>1628</v>
      </c>
    </row>
    <row r="98" spans="1:21">
      <c r="A98" s="4" t="s">
        <v>1620</v>
      </c>
      <c r="H98" s="4" t="s">
        <v>1148</v>
      </c>
    </row>
    <row r="99" spans="1:21">
      <c r="A99" s="4" t="s">
        <v>1633</v>
      </c>
    </row>
    <row r="100" spans="1:21">
      <c r="A100" s="3" t="s">
        <v>968</v>
      </c>
    </row>
    <row r="101" spans="1:21">
      <c r="A101" s="4" t="s">
        <v>1149</v>
      </c>
      <c r="G101" s="4" t="s">
        <v>350</v>
      </c>
    </row>
    <row r="102" spans="1:21">
      <c r="A102" s="4" t="s">
        <v>969</v>
      </c>
      <c r="G102" s="5" t="n">
        <v>10000</v>
      </c>
    </row>
    <row r="103" spans="1:21">
      <c r="A103" s="4" t="s">
        <v>1618</v>
      </c>
      <c r="G103" s="6" t="n">
        <v>1</v>
      </c>
    </row>
    <row r="104" spans="1:21">
      <c r="A104" s="4" t="s">
        <v>1152</v>
      </c>
      <c r="G104" s="8" t="n">
        <v>60.68</v>
      </c>
    </row>
    <row r="105" spans="1:21">
      <c r="A105" s="4" t="s">
        <v>1147</v>
      </c>
      <c r="G105" s="4" t="s">
        <v>1148</v>
      </c>
    </row>
    <row r="106" spans="1:21">
      <c r="A106" s="4" t="s">
        <v>1276</v>
      </c>
      <c r="G106" s="4" t="s">
        <v>1628</v>
      </c>
    </row>
    <row r="107" spans="1:21">
      <c r="A107" s="4" t="s">
        <v>1620</v>
      </c>
      <c r="G107" s="4" t="s">
        <v>1148</v>
      </c>
    </row>
    <row r="108" spans="1:21">
      <c r="A108" s="4" t="s">
        <v>1634</v>
      </c>
    </row>
    <row r="109" spans="1:21">
      <c r="A109" s="3" t="s">
        <v>968</v>
      </c>
    </row>
    <row r="110" spans="1:21">
      <c r="A110" s="4" t="s">
        <v>1149</v>
      </c>
      <c r="F110" s="4" t="s">
        <v>350</v>
      </c>
    </row>
    <row r="111" spans="1:21">
      <c r="A111" s="4" t="s">
        <v>969</v>
      </c>
      <c r="F111" s="5" t="n">
        <v>5000</v>
      </c>
    </row>
    <row r="112" spans="1:21">
      <c r="A112" s="4" t="s">
        <v>1618</v>
      </c>
      <c r="F112" s="6" t="n">
        <v>1</v>
      </c>
    </row>
    <row r="113" spans="1:21">
      <c r="A113" s="4" t="s">
        <v>1152</v>
      </c>
      <c r="F113" s="8" t="n">
        <v>61.49</v>
      </c>
    </row>
    <row r="114" spans="1:21">
      <c r="A114" s="4" t="s">
        <v>1147</v>
      </c>
      <c r="F114" s="4" t="s">
        <v>1148</v>
      </c>
    </row>
    <row r="115" spans="1:21">
      <c r="A115" s="4" t="s">
        <v>1276</v>
      </c>
      <c r="F115" s="4" t="s">
        <v>1628</v>
      </c>
    </row>
    <row r="116" spans="1:21">
      <c r="A116" s="4" t="s">
        <v>1620</v>
      </c>
      <c r="F116" s="4" t="s">
        <v>1148</v>
      </c>
    </row>
    <row r="117" spans="1:21">
      <c r="A117" s="4" t="s">
        <v>1635</v>
      </c>
    </row>
    <row r="118" spans="1:21">
      <c r="A118" s="3" t="s">
        <v>968</v>
      </c>
    </row>
    <row r="119" spans="1:21">
      <c r="A119" s="4" t="s">
        <v>1149</v>
      </c>
      <c r="E119" s="4" t="s">
        <v>350</v>
      </c>
    </row>
    <row r="120" spans="1:21">
      <c r="A120" s="4" t="s">
        <v>969</v>
      </c>
      <c r="E120" s="5" t="n">
        <v>15000</v>
      </c>
    </row>
    <row r="121" spans="1:21">
      <c r="A121" s="4" t="s">
        <v>1618</v>
      </c>
      <c r="E121" s="6" t="n">
        <v>1</v>
      </c>
    </row>
    <row r="122" spans="1:21">
      <c r="A122" s="4" t="s">
        <v>1152</v>
      </c>
      <c r="E122" s="8" t="n">
        <v>67.44</v>
      </c>
    </row>
    <row r="123" spans="1:21">
      <c r="A123" s="4" t="s">
        <v>1147</v>
      </c>
      <c r="E123" s="4" t="s">
        <v>1148</v>
      </c>
    </row>
    <row r="124" spans="1:21">
      <c r="A124" s="4" t="s">
        <v>1276</v>
      </c>
      <c r="E124" s="4" t="s">
        <v>1628</v>
      </c>
    </row>
    <row r="125" spans="1:21">
      <c r="A125" s="4" t="s">
        <v>1620</v>
      </c>
      <c r="E125" s="4" t="s">
        <v>1148</v>
      </c>
    </row>
    <row r="126" spans="1:21">
      <c r="A126" s="4" t="s">
        <v>1636</v>
      </c>
    </row>
    <row r="127" spans="1:21">
      <c r="A127" s="3" t="s">
        <v>968</v>
      </c>
    </row>
    <row r="128" spans="1:21">
      <c r="A128" s="4" t="s">
        <v>1149</v>
      </c>
      <c r="D128" s="4" t="s">
        <v>350</v>
      </c>
    </row>
    <row r="129" spans="1:21">
      <c r="A129" s="4" t="s">
        <v>969</v>
      </c>
      <c r="D129" s="5" t="n">
        <v>23600</v>
      </c>
    </row>
    <row r="130" spans="1:21">
      <c r="A130" s="4" t="s">
        <v>1618</v>
      </c>
      <c r="D130" s="6" t="n">
        <v>1</v>
      </c>
    </row>
    <row r="131" spans="1:21">
      <c r="A131" s="4" t="s">
        <v>1152</v>
      </c>
      <c r="D131" s="8" t="n">
        <v>69.75</v>
      </c>
    </row>
    <row r="132" spans="1:21">
      <c r="A132" s="4" t="s">
        <v>1147</v>
      </c>
      <c r="D132" s="4" t="s">
        <v>1148</v>
      </c>
    </row>
    <row r="133" spans="1:21">
      <c r="A133" s="4" t="s">
        <v>1276</v>
      </c>
      <c r="D133" s="4" t="s">
        <v>1628</v>
      </c>
    </row>
    <row r="134" spans="1:21">
      <c r="A134" s="4" t="s">
        <v>1620</v>
      </c>
      <c r="D134" s="4" t="s">
        <v>114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4</v>
      </c>
      <c r="B1" s="2" t="s">
        <v>1</v>
      </c>
    </row>
    <row r="2" spans="1:2">
      <c r="B2" s="2" t="s">
        <v>27</v>
      </c>
    </row>
    <row r="3" spans="1:2">
      <c r="A3" s="3" t="s">
        <v>134</v>
      </c>
    </row>
    <row r="4" spans="1:2">
      <c r="A4" s="4" t="s">
        <v>144</v>
      </c>
      <c r="B4" s="4" t="s">
        <v>1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37</v>
      </c>
      <c r="B1" s="2" t="s">
        <v>1</v>
      </c>
    </row>
    <row r="2" spans="1:2">
      <c r="B2" s="2" t="s">
        <v>27</v>
      </c>
    </row>
    <row r="3" spans="1:2">
      <c r="A3" s="4" t="s">
        <v>1638</v>
      </c>
    </row>
    <row r="4" spans="1:2">
      <c r="A4" s="3" t="s">
        <v>968</v>
      </c>
    </row>
    <row r="5" spans="1:2">
      <c r="A5" s="4" t="s">
        <v>1639</v>
      </c>
      <c r="B5" s="4" t="s">
        <v>1640</v>
      </c>
    </row>
    <row r="6" spans="1:2">
      <c r="A6" s="4" t="s">
        <v>1641</v>
      </c>
    </row>
    <row r="7" spans="1:2">
      <c r="A7" s="3" t="s">
        <v>968</v>
      </c>
    </row>
    <row r="8" spans="1:2">
      <c r="A8" s="4" t="s">
        <v>1639</v>
      </c>
      <c r="B8" s="4" t="s">
        <v>1642</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43</v>
      </c>
      <c r="B1" s="2" t="s">
        <v>1</v>
      </c>
    </row>
    <row r="2" spans="1:4">
      <c r="B2" s="2" t="s">
        <v>27</v>
      </c>
      <c r="C2" s="2" t="s">
        <v>929</v>
      </c>
      <c r="D2" s="2" t="s">
        <v>963</v>
      </c>
    </row>
    <row r="3" spans="1:4">
      <c r="A3" s="4" t="s">
        <v>971</v>
      </c>
    </row>
    <row r="4" spans="1:4">
      <c r="A4" s="3" t="s">
        <v>968</v>
      </c>
    </row>
    <row r="5" spans="1:4">
      <c r="A5" s="4" t="s">
        <v>1149</v>
      </c>
      <c r="C5" s="4" t="s">
        <v>344</v>
      </c>
      <c r="D5" s="4" t="s">
        <v>344</v>
      </c>
    </row>
    <row r="6" spans="1:4">
      <c r="A6" s="4" t="s">
        <v>973</v>
      </c>
    </row>
    <row r="7" spans="1:4">
      <c r="A7" s="3" t="s">
        <v>968</v>
      </c>
    </row>
    <row r="8" spans="1:4">
      <c r="A8" s="4" t="s">
        <v>1149</v>
      </c>
      <c r="C8" s="4" t="s">
        <v>371</v>
      </c>
      <c r="D8" s="4" t="s">
        <v>371</v>
      </c>
    </row>
    <row r="9" spans="1:4">
      <c r="A9" s="4" t="s">
        <v>1644</v>
      </c>
    </row>
    <row r="10" spans="1:4">
      <c r="A10" s="3" t="s">
        <v>968</v>
      </c>
    </row>
    <row r="11" spans="1:4">
      <c r="A11" s="4" t="s">
        <v>1645</v>
      </c>
      <c r="B11" s="4" t="s">
        <v>1646</v>
      </c>
    </row>
    <row r="12" spans="1:4">
      <c r="A12" s="4" t="s">
        <v>1149</v>
      </c>
      <c r="B12" s="4" t="s">
        <v>350</v>
      </c>
    </row>
    <row r="13" spans="1:4">
      <c r="A13" s="4" t="s">
        <v>1647</v>
      </c>
    </row>
    <row r="14" spans="1:4">
      <c r="A14" s="3" t="s">
        <v>968</v>
      </c>
    </row>
    <row r="15" spans="1:4">
      <c r="A15" s="4" t="s">
        <v>1639</v>
      </c>
      <c r="B15" s="4" t="s">
        <v>1648</v>
      </c>
    </row>
    <row r="16" spans="1:4">
      <c r="A16" s="4" t="s">
        <v>1649</v>
      </c>
    </row>
    <row r="17" spans="1:4">
      <c r="A17" s="3" t="s">
        <v>968</v>
      </c>
    </row>
    <row r="18" spans="1:4">
      <c r="A18" s="4" t="s">
        <v>1645</v>
      </c>
      <c r="B18" s="4" t="s">
        <v>1650</v>
      </c>
    </row>
    <row r="19" spans="1:4">
      <c r="A19" s="4" t="s">
        <v>1149</v>
      </c>
      <c r="B19" s="4" t="s">
        <v>350</v>
      </c>
    </row>
    <row r="20" spans="1:4">
      <c r="A20" s="4" t="s">
        <v>1651</v>
      </c>
    </row>
    <row r="21" spans="1:4">
      <c r="A21" s="3" t="s">
        <v>968</v>
      </c>
    </row>
    <row r="22" spans="1:4">
      <c r="A22" s="4" t="s">
        <v>1645</v>
      </c>
      <c r="B22" s="4" t="s">
        <v>1650</v>
      </c>
    </row>
    <row r="23" spans="1:4">
      <c r="A23" s="4" t="s">
        <v>1149</v>
      </c>
      <c r="B23" s="4" t="s">
        <v>350</v>
      </c>
    </row>
    <row r="24" spans="1:4">
      <c r="A24" s="4" t="s">
        <v>1652</v>
      </c>
    </row>
    <row r="25" spans="1:4">
      <c r="A25" s="3" t="s">
        <v>968</v>
      </c>
    </row>
    <row r="26" spans="1:4">
      <c r="A26" s="4" t="s">
        <v>1645</v>
      </c>
      <c r="B26" s="4" t="s">
        <v>1653</v>
      </c>
    </row>
    <row r="27" spans="1:4">
      <c r="A27" s="4" t="s">
        <v>1149</v>
      </c>
      <c r="B27" s="4" t="s">
        <v>350</v>
      </c>
    </row>
    <row r="28" spans="1:4">
      <c r="A28" s="4" t="s">
        <v>1639</v>
      </c>
      <c r="B28" s="4" t="s">
        <v>1642</v>
      </c>
    </row>
    <row r="29" spans="1:4">
      <c r="A29" s="4" t="s">
        <v>1654</v>
      </c>
    </row>
    <row r="30" spans="1:4">
      <c r="A30" s="3" t="s">
        <v>968</v>
      </c>
    </row>
    <row r="31" spans="1:4">
      <c r="A31" s="4" t="s">
        <v>1639</v>
      </c>
      <c r="B31" s="4" t="s">
        <v>1642</v>
      </c>
    </row>
    <row r="32" spans="1:4">
      <c r="A32" s="4" t="s">
        <v>1655</v>
      </c>
    </row>
    <row r="33" spans="1:4">
      <c r="A33" s="3" t="s">
        <v>968</v>
      </c>
    </row>
    <row r="34" spans="1:4">
      <c r="A34" s="4" t="s">
        <v>1645</v>
      </c>
      <c r="B34" s="4" t="s">
        <v>1656</v>
      </c>
    </row>
    <row r="35" spans="1:4">
      <c r="A35" s="4" t="s">
        <v>1149</v>
      </c>
      <c r="B35" s="4" t="s">
        <v>350</v>
      </c>
    </row>
    <row r="36" spans="1:4">
      <c r="A36" s="4" t="s">
        <v>1657</v>
      </c>
    </row>
    <row r="37" spans="1:4">
      <c r="A37" s="3" t="s">
        <v>968</v>
      </c>
    </row>
    <row r="38" spans="1:4">
      <c r="A38" s="4" t="s">
        <v>1645</v>
      </c>
      <c r="B38" s="4" t="s">
        <v>1656</v>
      </c>
    </row>
    <row r="39" spans="1:4">
      <c r="A39" s="4" t="s">
        <v>1149</v>
      </c>
      <c r="B39" s="4" t="s">
        <v>350</v>
      </c>
    </row>
    <row r="40" spans="1:4">
      <c r="A40" s="4" t="s">
        <v>1658</v>
      </c>
    </row>
    <row r="41" spans="1:4">
      <c r="A41" s="3" t="s">
        <v>968</v>
      </c>
    </row>
    <row r="42" spans="1:4">
      <c r="A42" s="4" t="s">
        <v>1645</v>
      </c>
      <c r="B42" s="4" t="s">
        <v>1656</v>
      </c>
    </row>
    <row r="43" spans="1:4">
      <c r="A43" s="4" t="s">
        <v>1149</v>
      </c>
      <c r="B43" s="4" t="s">
        <v>350</v>
      </c>
    </row>
    <row r="44" spans="1:4">
      <c r="A44" s="4" t="s">
        <v>1659</v>
      </c>
    </row>
    <row r="45" spans="1:4">
      <c r="A45" s="3" t="s">
        <v>968</v>
      </c>
    </row>
    <row r="46" spans="1:4">
      <c r="A46" s="4" t="s">
        <v>1639</v>
      </c>
      <c r="B46" s="4" t="s">
        <v>1660</v>
      </c>
    </row>
    <row r="47" spans="1:4">
      <c r="A47" s="4" t="s">
        <v>1661</v>
      </c>
    </row>
    <row r="48" spans="1:4">
      <c r="A48" s="3" t="s">
        <v>968</v>
      </c>
    </row>
    <row r="49" spans="1:4">
      <c r="A49" s="4" t="s">
        <v>1645</v>
      </c>
      <c r="B49" s="4" t="s">
        <v>1646</v>
      </c>
    </row>
    <row r="50" spans="1:4">
      <c r="A50" s="4" t="s">
        <v>1149</v>
      </c>
      <c r="B50" s="4" t="s">
        <v>350</v>
      </c>
    </row>
    <row r="51" spans="1:4">
      <c r="A51" s="4" t="s">
        <v>1662</v>
      </c>
    </row>
    <row r="52" spans="1:4">
      <c r="A52" s="3" t="s">
        <v>968</v>
      </c>
    </row>
    <row r="53" spans="1:4">
      <c r="A53" s="4" t="s">
        <v>1639</v>
      </c>
      <c r="B53" s="4" t="s">
        <v>1663</v>
      </c>
    </row>
    <row r="54" spans="1:4">
      <c r="A54" s="4" t="s">
        <v>1664</v>
      </c>
    </row>
    <row r="55" spans="1:4">
      <c r="A55" s="3" t="s">
        <v>968</v>
      </c>
    </row>
    <row r="56" spans="1:4">
      <c r="A56" s="4" t="s">
        <v>1645</v>
      </c>
      <c r="B56" s="4" t="s">
        <v>1665</v>
      </c>
    </row>
    <row r="57" spans="1:4">
      <c r="A57" s="4" t="s">
        <v>1149</v>
      </c>
      <c r="B57" s="4" t="s">
        <v>350</v>
      </c>
    </row>
    <row r="58" spans="1:4">
      <c r="A58" s="4" t="s">
        <v>1666</v>
      </c>
      <c r="B58" s="5" t="n">
        <v>5</v>
      </c>
    </row>
    <row r="59" spans="1:4">
      <c r="A59" s="4" t="s">
        <v>1667</v>
      </c>
    </row>
    <row r="60" spans="1:4">
      <c r="A60" s="3" t="s">
        <v>968</v>
      </c>
    </row>
    <row r="61" spans="1:4">
      <c r="A61" s="4" t="s">
        <v>1668</v>
      </c>
      <c r="B61" s="4" t="s">
        <v>825</v>
      </c>
    </row>
    <row r="62" spans="1:4">
      <c r="A62" s="4" t="s">
        <v>1669</v>
      </c>
    </row>
    <row r="63" spans="1:4">
      <c r="A63" s="3" t="s">
        <v>968</v>
      </c>
    </row>
    <row r="64" spans="1:4">
      <c r="A64" s="4" t="s">
        <v>1645</v>
      </c>
      <c r="B64" s="4" t="s">
        <v>1665</v>
      </c>
    </row>
    <row r="65" spans="1:4">
      <c r="A65" s="4" t="s">
        <v>1149</v>
      </c>
      <c r="B65" s="4" t="s">
        <v>350</v>
      </c>
    </row>
    <row r="66" spans="1:4">
      <c r="A66" s="4" t="s">
        <v>1670</v>
      </c>
    </row>
    <row r="67" spans="1:4">
      <c r="A67" s="3" t="s">
        <v>968</v>
      </c>
    </row>
    <row r="68" spans="1:4">
      <c r="A68" s="4" t="s">
        <v>1639</v>
      </c>
      <c r="B68" s="4" t="s">
        <v>1640</v>
      </c>
    </row>
    <row r="69" spans="1:4">
      <c r="A69" s="4" t="s">
        <v>1671</v>
      </c>
    </row>
    <row r="70" spans="1:4">
      <c r="A70" s="3" t="s">
        <v>968</v>
      </c>
    </row>
    <row r="71" spans="1:4">
      <c r="A71" s="4" t="s">
        <v>1645</v>
      </c>
      <c r="B71" s="4" t="s">
        <v>1665</v>
      </c>
    </row>
    <row r="72" spans="1:4">
      <c r="A72" s="4" t="s">
        <v>1149</v>
      </c>
      <c r="B72" s="4" t="s">
        <v>350</v>
      </c>
    </row>
    <row r="73" spans="1:4">
      <c r="A73" s="4" t="s">
        <v>1672</v>
      </c>
    </row>
    <row r="74" spans="1:4">
      <c r="A74" s="3" t="s">
        <v>968</v>
      </c>
    </row>
    <row r="75" spans="1:4">
      <c r="A75" s="4" t="s">
        <v>1645</v>
      </c>
      <c r="B75" s="4" t="s">
        <v>1665</v>
      </c>
    </row>
    <row r="76" spans="1:4">
      <c r="A76" s="4" t="s">
        <v>1149</v>
      </c>
      <c r="B76" s="4" t="s">
        <v>350</v>
      </c>
    </row>
    <row r="77" spans="1:4">
      <c r="A77" s="4" t="s">
        <v>1673</v>
      </c>
    </row>
    <row r="78" spans="1:4">
      <c r="A78" s="3" t="s">
        <v>968</v>
      </c>
    </row>
    <row r="79" spans="1:4">
      <c r="A79" s="4" t="s">
        <v>1645</v>
      </c>
      <c r="B79" s="4" t="s">
        <v>1665</v>
      </c>
    </row>
    <row r="80" spans="1:4">
      <c r="A80" s="4" t="s">
        <v>1149</v>
      </c>
      <c r="B80" s="4" t="s">
        <v>350</v>
      </c>
    </row>
    <row r="81" spans="1:4">
      <c r="A81" s="4" t="s">
        <v>1674</v>
      </c>
    </row>
    <row r="82" spans="1:4">
      <c r="A82" s="3" t="s">
        <v>968</v>
      </c>
    </row>
    <row r="83" spans="1:4">
      <c r="A83" s="4" t="s">
        <v>1645</v>
      </c>
      <c r="B83" s="4" t="s">
        <v>1665</v>
      </c>
    </row>
    <row r="84" spans="1:4">
      <c r="A84" s="4" t="s">
        <v>1149</v>
      </c>
      <c r="B84" s="4" t="s">
        <v>350</v>
      </c>
    </row>
    <row r="85" spans="1:4">
      <c r="A85" s="4" t="s">
        <v>1675</v>
      </c>
    </row>
    <row r="86" spans="1:4">
      <c r="A86" s="3" t="s">
        <v>968</v>
      </c>
    </row>
    <row r="87" spans="1:4">
      <c r="A87" s="4" t="s">
        <v>1639</v>
      </c>
      <c r="B87" s="4" t="s">
        <v>1648</v>
      </c>
    </row>
    <row r="88" spans="1:4">
      <c r="A88" s="4" t="s">
        <v>1676</v>
      </c>
    </row>
    <row r="89" spans="1:4">
      <c r="A89" s="3" t="s">
        <v>968</v>
      </c>
    </row>
    <row r="90" spans="1:4">
      <c r="A90" s="4" t="s">
        <v>1149</v>
      </c>
      <c r="B90" s="4" t="s">
        <v>350</v>
      </c>
    </row>
    <row r="91" spans="1:4">
      <c r="A91" s="4" t="s">
        <v>1645</v>
      </c>
      <c r="B91" s="5" t="n">
        <v>0</v>
      </c>
    </row>
    <row r="92" spans="1:4">
      <c r="A92" s="4" t="s">
        <v>1677</v>
      </c>
    </row>
    <row r="93" spans="1:4">
      <c r="A93" s="3" t="s">
        <v>968</v>
      </c>
    </row>
    <row r="94" spans="1:4">
      <c r="A94" s="4" t="s">
        <v>1149</v>
      </c>
      <c r="B94" s="4" t="s">
        <v>350</v>
      </c>
    </row>
    <row r="95" spans="1:4">
      <c r="A95" s="4" t="s">
        <v>1645</v>
      </c>
      <c r="B95" s="5"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s>
  <sheetData>
    <row r="1" spans="1:6">
      <c r="A1" s="1" t="s">
        <v>1678</v>
      </c>
      <c r="B1" s="2" t="s">
        <v>1</v>
      </c>
    </row>
    <row r="2" spans="1:6">
      <c r="B2" s="2" t="s">
        <v>27</v>
      </c>
      <c r="C2" s="2" t="s">
        <v>929</v>
      </c>
      <c r="D2" s="2" t="s">
        <v>963</v>
      </c>
      <c r="E2" s="2" t="s">
        <v>28</v>
      </c>
      <c r="F2" s="2" t="s">
        <v>29</v>
      </c>
    </row>
    <row r="3" spans="1:6">
      <c r="A3" s="3" t="s">
        <v>1679</v>
      </c>
    </row>
    <row r="4" spans="1:6">
      <c r="A4" s="4" t="s">
        <v>1218</v>
      </c>
      <c r="C4" s="5" t="n">
        <v>8300</v>
      </c>
      <c r="D4" s="5" t="n">
        <v>625200</v>
      </c>
    </row>
    <row r="5" spans="1:6">
      <c r="A5" s="4" t="s">
        <v>311</v>
      </c>
    </row>
    <row r="6" spans="1:6">
      <c r="A6" s="3" t="s">
        <v>1679</v>
      </c>
    </row>
    <row r="7" spans="1:6">
      <c r="A7" s="4" t="s">
        <v>1216</v>
      </c>
      <c r="B7" s="5" t="n">
        <v>1036850</v>
      </c>
      <c r="E7" s="5" t="n">
        <v>1008329</v>
      </c>
      <c r="F7" s="5" t="n">
        <v>641360</v>
      </c>
    </row>
    <row r="8" spans="1:6">
      <c r="A8" s="4" t="s">
        <v>1218</v>
      </c>
      <c r="B8" s="5" t="n">
        <v>46500</v>
      </c>
      <c r="E8" s="5" t="n">
        <v>310350</v>
      </c>
      <c r="F8" s="5" t="n">
        <v>750500</v>
      </c>
    </row>
    <row r="9" spans="1:6">
      <c r="A9" s="4" t="s">
        <v>1219</v>
      </c>
      <c r="B9" s="5" t="n">
        <v>18650</v>
      </c>
      <c r="E9" s="5" t="n">
        <v>24000</v>
      </c>
      <c r="F9" s="5" t="n">
        <v>61833</v>
      </c>
    </row>
    <row r="10" spans="1:6">
      <c r="A10" s="4" t="s">
        <v>1220</v>
      </c>
      <c r="B10" s="5" t="n">
        <v>241844</v>
      </c>
      <c r="E10" s="5" t="n">
        <v>257829</v>
      </c>
      <c r="F10" s="5" t="n">
        <v>321698</v>
      </c>
    </row>
    <row r="11" spans="1:6">
      <c r="A11" s="4" t="s">
        <v>1221</v>
      </c>
      <c r="B11" s="5" t="n">
        <v>0</v>
      </c>
      <c r="E11" s="5" t="n">
        <v>0</v>
      </c>
      <c r="F11" s="5" t="n">
        <v>0</v>
      </c>
    </row>
    <row r="12" spans="1:6">
      <c r="A12" s="4" t="s">
        <v>1217</v>
      </c>
      <c r="B12" s="5" t="n">
        <v>822856</v>
      </c>
      <c r="E12" s="5" t="n">
        <v>1036850</v>
      </c>
      <c r="F12" s="5" t="n">
        <v>1008329</v>
      </c>
    </row>
  </sheetData>
  <mergeCells count="2">
    <mergeCell ref="A1:A2"/>
    <mergeCell ref="B1:F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0</v>
      </c>
      <c r="B1" s="2" t="s">
        <v>1</v>
      </c>
    </row>
    <row r="2" spans="1:4">
      <c r="B2" s="2" t="s">
        <v>27</v>
      </c>
      <c r="C2" s="2" t="s">
        <v>28</v>
      </c>
      <c r="D2" s="2" t="s">
        <v>29</v>
      </c>
    </row>
    <row r="3" spans="1:4">
      <c r="A3" s="3" t="s">
        <v>1681</v>
      </c>
    </row>
    <row r="4" spans="1:4">
      <c r="A4" s="4" t="s">
        <v>73</v>
      </c>
      <c r="B4" s="6" t="n">
        <v>616</v>
      </c>
      <c r="C4" s="6" t="n">
        <v>1516</v>
      </c>
      <c r="D4" s="6" t="n">
        <v>1018</v>
      </c>
    </row>
    <row r="5" spans="1:4">
      <c r="A5" s="4" t="s">
        <v>74</v>
      </c>
      <c r="B5" s="5" t="n">
        <v>-3325</v>
      </c>
      <c r="C5" s="5" t="n">
        <v>-16</v>
      </c>
      <c r="D5" s="5" t="n">
        <v>-146</v>
      </c>
    </row>
    <row r="6" spans="1:4">
      <c r="A6" s="4" t="s">
        <v>114</v>
      </c>
      <c r="B6" s="6" t="n">
        <v>-2709</v>
      </c>
      <c r="C6" s="5" t="n">
        <v>1500</v>
      </c>
      <c r="D6" s="6" t="n">
        <v>871</v>
      </c>
    </row>
    <row r="7" spans="1:4">
      <c r="A7" s="4" t="s">
        <v>801</v>
      </c>
    </row>
    <row r="8" spans="1:4">
      <c r="A8" s="3" t="s">
        <v>1681</v>
      </c>
    </row>
    <row r="9" spans="1:4">
      <c r="A9" s="4" t="s">
        <v>73</v>
      </c>
      <c r="C9" s="5" t="n">
        <v>1646</v>
      </c>
    </row>
    <row r="10" spans="1:4">
      <c r="A10" s="4" t="s">
        <v>74</v>
      </c>
      <c r="C10" s="6" t="n">
        <v>-14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1682</v>
      </c>
      <c r="B1" s="2" t="s">
        <v>1683</v>
      </c>
      <c r="C1" s="2" t="s">
        <v>1684</v>
      </c>
    </row>
    <row r="2" spans="1:3">
      <c r="A2" s="3" t="s">
        <v>1685</v>
      </c>
    </row>
    <row r="3" spans="1:3">
      <c r="A3" s="4" t="s">
        <v>1686</v>
      </c>
      <c r="C3" s="12" t="n">
        <v>0</v>
      </c>
    </row>
    <row r="4" spans="1:3">
      <c r="A4" s="4" t="s">
        <v>1687</v>
      </c>
      <c r="B4" s="6" t="n">
        <v>369</v>
      </c>
    </row>
    <row r="5" spans="1:3">
      <c r="A5" s="4" t="s">
        <v>1688</v>
      </c>
    </row>
    <row r="6" spans="1:3">
      <c r="A6" s="3" t="s">
        <v>1685</v>
      </c>
    </row>
    <row r="7" spans="1:3">
      <c r="A7" s="4" t="s">
        <v>1687</v>
      </c>
      <c r="B7" s="6" t="n">
        <v>334</v>
      </c>
    </row>
    <row r="8" spans="1:3">
      <c r="A8" s="4" t="s">
        <v>1689</v>
      </c>
    </row>
    <row r="9" spans="1:3">
      <c r="A9" s="3" t="s">
        <v>1685</v>
      </c>
    </row>
    <row r="10" spans="1:3">
      <c r="A10" s="4" t="s">
        <v>1690</v>
      </c>
      <c r="B10" s="4" t="s">
        <v>169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2</v>
      </c>
      <c r="B1" s="2" t="s">
        <v>1</v>
      </c>
    </row>
    <row r="2" spans="1:4">
      <c r="B2" s="2" t="s">
        <v>27</v>
      </c>
      <c r="C2" s="2" t="s">
        <v>28</v>
      </c>
      <c r="D2" s="2" t="s">
        <v>29</v>
      </c>
    </row>
    <row r="3" spans="1:4">
      <c r="A3" s="3" t="s">
        <v>1693</v>
      </c>
    </row>
    <row r="4" spans="1:4">
      <c r="A4" s="4" t="s">
        <v>1694</v>
      </c>
      <c r="B4" s="6" t="n">
        <v>-147692</v>
      </c>
      <c r="C4" s="6" t="n">
        <v>-114531</v>
      </c>
      <c r="D4" s="6" t="n">
        <v>-44674</v>
      </c>
    </row>
    <row r="5" spans="1:4">
      <c r="A5" s="4" t="s">
        <v>1695</v>
      </c>
      <c r="B5" s="4" t="s">
        <v>1691</v>
      </c>
      <c r="C5" s="4" t="s">
        <v>1691</v>
      </c>
      <c r="D5" s="4" t="s">
        <v>1691</v>
      </c>
    </row>
    <row r="6" spans="1:4">
      <c r="A6" s="4" t="s">
        <v>1696</v>
      </c>
      <c r="B6" s="6" t="n">
        <v>49226</v>
      </c>
      <c r="C6" s="6" t="n">
        <v>38173</v>
      </c>
      <c r="D6" s="6" t="n">
        <v>14890</v>
      </c>
    </row>
    <row r="7" spans="1:4">
      <c r="A7" s="4" t="s">
        <v>1697</v>
      </c>
      <c r="D7" s="5" t="n">
        <v>6089</v>
      </c>
    </row>
    <row r="8" spans="1:4">
      <c r="A8" s="4" t="s">
        <v>439</v>
      </c>
      <c r="B8" s="5" t="n">
        <v>3110</v>
      </c>
      <c r="C8" s="5" t="n">
        <v>2409</v>
      </c>
      <c r="D8" s="5" t="n">
        <v>1895</v>
      </c>
    </row>
    <row r="9" spans="1:4">
      <c r="A9" s="4" t="s">
        <v>1698</v>
      </c>
      <c r="B9" s="5" t="n">
        <v>-10260</v>
      </c>
      <c r="C9" s="5" t="n">
        <v>-11451</v>
      </c>
      <c r="D9" s="5" t="n">
        <v>-3473</v>
      </c>
    </row>
    <row r="10" spans="1:4">
      <c r="A10" s="4" t="s">
        <v>1699</v>
      </c>
      <c r="B10" s="5" t="n">
        <v>-41453</v>
      </c>
      <c r="C10" s="5" t="n">
        <v>-29195</v>
      </c>
      <c r="D10" s="5" t="n">
        <v>-19211</v>
      </c>
    </row>
    <row r="11" spans="1:4">
      <c r="A11" s="4" t="s">
        <v>1700</v>
      </c>
      <c r="B11" s="5" t="n">
        <v>622</v>
      </c>
      <c r="C11" s="5" t="n">
        <v>64</v>
      </c>
      <c r="D11" s="6" t="n">
        <v>190</v>
      </c>
    </row>
    <row r="12" spans="1:4">
      <c r="A12" s="4" t="s">
        <v>1701</v>
      </c>
      <c r="B12" s="6" t="n">
        <v>1</v>
      </c>
      <c r="C12" s="6" t="n">
        <v>0</v>
      </c>
    </row>
    <row r="13" spans="1:4">
      <c r="A13" s="4" t="s">
        <v>1702</v>
      </c>
      <c r="B13" s="4" t="s">
        <v>1148</v>
      </c>
      <c r="C13" s="4" t="s">
        <v>1148</v>
      </c>
      <c r="D13" s="4" t="s">
        <v>114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36"/>
    <col customWidth="1" max="5" min="5" width="31"/>
    <col customWidth="1" max="6" min="6" width="20"/>
    <col customWidth="1" max="7" min="7" width="21"/>
  </cols>
  <sheetData>
    <row r="1" spans="1:7">
      <c r="A1" s="1" t="s">
        <v>1703</v>
      </c>
      <c r="B1" s="2" t="s">
        <v>360</v>
      </c>
      <c r="D1" s="2" t="s">
        <v>1</v>
      </c>
    </row>
    <row r="2" spans="1:7">
      <c r="B2" s="2" t="s">
        <v>1704</v>
      </c>
      <c r="C2" s="2" t="s">
        <v>1705</v>
      </c>
      <c r="D2" s="2" t="s">
        <v>1706</v>
      </c>
      <c r="E2" s="2" t="s">
        <v>1707</v>
      </c>
      <c r="F2" s="2" t="s">
        <v>1708</v>
      </c>
      <c r="G2" s="2" t="s">
        <v>1709</v>
      </c>
    </row>
    <row r="3" spans="1:7">
      <c r="A3" s="3" t="s">
        <v>1710</v>
      </c>
    </row>
    <row r="4" spans="1:7">
      <c r="A4" s="4" t="s">
        <v>1711</v>
      </c>
      <c r="D4" s="6" t="n">
        <v>14991</v>
      </c>
    </row>
    <row r="5" spans="1:7">
      <c r="A5" s="4" t="s">
        <v>1712</v>
      </c>
    </row>
    <row r="6" spans="1:7">
      <c r="A6" s="3" t="s">
        <v>1710</v>
      </c>
    </row>
    <row r="7" spans="1:7">
      <c r="A7" s="4" t="s">
        <v>1713</v>
      </c>
      <c r="D7" s="5" t="n">
        <v>78700</v>
      </c>
    </row>
    <row r="8" spans="1:7">
      <c r="A8" s="4" t="s">
        <v>1714</v>
      </c>
      <c r="D8" s="5" t="n">
        <v>32600</v>
      </c>
    </row>
    <row r="9" spans="1:7">
      <c r="A9" s="4" t="s">
        <v>1715</v>
      </c>
    </row>
    <row r="10" spans="1:7">
      <c r="A10" s="3" t="s">
        <v>1710</v>
      </c>
    </row>
    <row r="11" spans="1:7">
      <c r="A11" s="4" t="s">
        <v>1716</v>
      </c>
      <c r="D11" s="6" t="n">
        <v>227</v>
      </c>
    </row>
    <row r="12" spans="1:7">
      <c r="A12" s="4" t="s">
        <v>1717</v>
      </c>
      <c r="D12" s="4" t="s">
        <v>373</v>
      </c>
    </row>
    <row r="13" spans="1:7">
      <c r="A13" s="4" t="s">
        <v>1718</v>
      </c>
    </row>
    <row r="14" spans="1:7">
      <c r="A14" s="3" t="s">
        <v>1710</v>
      </c>
    </row>
    <row r="15" spans="1:7">
      <c r="A15" s="4" t="s">
        <v>1719</v>
      </c>
      <c r="E15" s="12" t="n">
        <v>164</v>
      </c>
      <c r="F15" s="12" t="n">
        <v>300</v>
      </c>
      <c r="G15" s="12" t="n">
        <v>143</v>
      </c>
    </row>
    <row r="16" spans="1:7">
      <c r="A16" s="4" t="s">
        <v>807</v>
      </c>
    </row>
    <row r="17" spans="1:7">
      <c r="A17" s="3" t="s">
        <v>1710</v>
      </c>
    </row>
    <row r="18" spans="1:7">
      <c r="A18" s="4" t="s">
        <v>1711</v>
      </c>
      <c r="D18" s="6" t="n">
        <v>2617</v>
      </c>
    </row>
    <row r="19" spans="1:7">
      <c r="A19" s="4" t="s">
        <v>1720</v>
      </c>
    </row>
    <row r="20" spans="1:7">
      <c r="A20" s="3" t="s">
        <v>1710</v>
      </c>
    </row>
    <row r="21" spans="1:7">
      <c r="A21" s="4" t="s">
        <v>1711</v>
      </c>
      <c r="D21" s="5" t="n">
        <v>2623</v>
      </c>
    </row>
    <row r="22" spans="1:7">
      <c r="A22" s="4" t="s">
        <v>1721</v>
      </c>
    </row>
    <row r="23" spans="1:7">
      <c r="A23" s="3" t="s">
        <v>1710</v>
      </c>
    </row>
    <row r="24" spans="1:7">
      <c r="A24" s="4" t="s">
        <v>1711</v>
      </c>
      <c r="D24" s="5" t="n">
        <v>2357</v>
      </c>
    </row>
    <row r="25" spans="1:7">
      <c r="A25" s="4" t="s">
        <v>1722</v>
      </c>
    </row>
    <row r="26" spans="1:7">
      <c r="A26" s="3" t="s">
        <v>1710</v>
      </c>
    </row>
    <row r="27" spans="1:7">
      <c r="A27" s="4" t="s">
        <v>1711</v>
      </c>
      <c r="D27" s="5" t="n">
        <v>2169</v>
      </c>
    </row>
    <row r="28" spans="1:7">
      <c r="A28" s="4" t="s">
        <v>1723</v>
      </c>
    </row>
    <row r="29" spans="1:7">
      <c r="A29" s="3" t="s">
        <v>1710</v>
      </c>
    </row>
    <row r="30" spans="1:7">
      <c r="A30" s="4" t="s">
        <v>1711</v>
      </c>
      <c r="D30" s="5" t="n">
        <v>116</v>
      </c>
    </row>
    <row r="31" spans="1:7">
      <c r="A31" s="4" t="s">
        <v>1724</v>
      </c>
    </row>
    <row r="32" spans="1:7">
      <c r="A32" s="3" t="s">
        <v>1710</v>
      </c>
    </row>
    <row r="33" spans="1:7">
      <c r="A33" s="4" t="s">
        <v>1711</v>
      </c>
      <c r="D33" s="5" t="n">
        <v>77</v>
      </c>
    </row>
    <row r="34" spans="1:7">
      <c r="A34" s="4" t="s">
        <v>1725</v>
      </c>
    </row>
    <row r="35" spans="1:7">
      <c r="A35" s="3" t="s">
        <v>1710</v>
      </c>
    </row>
    <row r="36" spans="1:7">
      <c r="A36" s="4" t="s">
        <v>1711</v>
      </c>
      <c r="D36" s="5" t="n">
        <v>70</v>
      </c>
    </row>
    <row r="37" spans="1:7">
      <c r="A37" s="4" t="s">
        <v>1726</v>
      </c>
    </row>
    <row r="38" spans="1:7">
      <c r="A38" s="3" t="s">
        <v>1710</v>
      </c>
    </row>
    <row r="39" spans="1:7">
      <c r="A39" s="4" t="s">
        <v>1711</v>
      </c>
      <c r="D39" s="6" t="n">
        <v>16</v>
      </c>
    </row>
    <row r="40" spans="1:7">
      <c r="A40" s="4" t="s">
        <v>1727</v>
      </c>
    </row>
    <row r="41" spans="1:7">
      <c r="A41" s="3" t="s">
        <v>1710</v>
      </c>
    </row>
    <row r="42" spans="1:7">
      <c r="A42" s="4" t="s">
        <v>1728</v>
      </c>
      <c r="B42" s="5" t="n">
        <v>3780</v>
      </c>
      <c r="C42" s="5" t="n">
        <v>3913</v>
      </c>
    </row>
    <row r="43" spans="1:7">
      <c r="A43" s="4" t="s">
        <v>1729</v>
      </c>
      <c r="D43" s="4" t="s">
        <v>1730</v>
      </c>
    </row>
    <row r="44" spans="1:7">
      <c r="A44" s="4" t="s">
        <v>1731</v>
      </c>
      <c r="D44" s="4" t="s">
        <v>379</v>
      </c>
    </row>
    <row r="45" spans="1:7">
      <c r="A45" s="4" t="s">
        <v>1732</v>
      </c>
    </row>
    <row r="46" spans="1:7">
      <c r="A46" s="3" t="s">
        <v>1710</v>
      </c>
    </row>
    <row r="47" spans="1:7">
      <c r="A47" s="4" t="s">
        <v>1733</v>
      </c>
      <c r="D47" s="6" t="n">
        <v>300</v>
      </c>
    </row>
    <row r="48" spans="1:7">
      <c r="A48" s="4" t="s">
        <v>1734</v>
      </c>
    </row>
    <row r="49" spans="1:7">
      <c r="A49" s="3" t="s">
        <v>1710</v>
      </c>
    </row>
    <row r="50" spans="1:7">
      <c r="A50" s="4" t="s">
        <v>1735</v>
      </c>
      <c r="D50" s="5" t="n">
        <v>4770</v>
      </c>
    </row>
    <row r="51" spans="1:7">
      <c r="A51" s="4" t="s">
        <v>1736</v>
      </c>
      <c r="D51" s="5" t="n">
        <v>2</v>
      </c>
      <c r="E51" s="5" t="n">
        <v>2</v>
      </c>
    </row>
    <row r="52" spans="1:7">
      <c r="A52" s="4" t="s">
        <v>1737</v>
      </c>
      <c r="D52" s="4" t="s">
        <v>1738</v>
      </c>
    </row>
    <row r="53" spans="1:7">
      <c r="A53" s="4" t="s">
        <v>1739</v>
      </c>
      <c r="D53" s="4" t="s">
        <v>1740</v>
      </c>
    </row>
    <row r="54" spans="1:7">
      <c r="A54" s="4" t="s">
        <v>1741</v>
      </c>
    </row>
    <row r="55" spans="1:7">
      <c r="A55" s="3" t="s">
        <v>1710</v>
      </c>
    </row>
    <row r="56" spans="1:7">
      <c r="A56" s="4" t="s">
        <v>1735</v>
      </c>
      <c r="D56" s="5" t="n">
        <v>2237</v>
      </c>
    </row>
    <row r="57" spans="1:7">
      <c r="A57" s="4" t="s">
        <v>1739</v>
      </c>
      <c r="D57" s="4" t="s">
        <v>1742</v>
      </c>
    </row>
    <row r="58" spans="1:7">
      <c r="A58" s="4" t="s">
        <v>1743</v>
      </c>
    </row>
    <row r="59" spans="1:7">
      <c r="A59" s="3" t="s">
        <v>1710</v>
      </c>
    </row>
    <row r="60" spans="1:7">
      <c r="A60" s="4" t="s">
        <v>1744</v>
      </c>
      <c r="D60" s="4" t="s">
        <v>350</v>
      </c>
    </row>
    <row r="61" spans="1:7">
      <c r="A61" s="4" t="s">
        <v>1745</v>
      </c>
    </row>
    <row r="62" spans="1:7">
      <c r="A62" s="3" t="s">
        <v>1710</v>
      </c>
    </row>
    <row r="63" spans="1:7">
      <c r="A63" s="4" t="s">
        <v>1744</v>
      </c>
      <c r="D63" s="4" t="s">
        <v>379</v>
      </c>
    </row>
    <row r="64" spans="1:7">
      <c r="A64" s="4" t="s">
        <v>1746</v>
      </c>
    </row>
    <row r="65" spans="1:7">
      <c r="A65" s="3" t="s">
        <v>1710</v>
      </c>
    </row>
    <row r="66" spans="1:7">
      <c r="A66" s="4" t="s">
        <v>1747</v>
      </c>
      <c r="D66" s="5" t="n">
        <v>8919</v>
      </c>
    </row>
    <row r="67" spans="1:7">
      <c r="A67" s="4" t="s">
        <v>1748</v>
      </c>
      <c r="D67" s="4" t="s">
        <v>1749</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21"/>
  </cols>
  <sheetData>
    <row r="1" spans="1:2">
      <c r="A1" s="1" t="s">
        <v>1750</v>
      </c>
      <c r="B1" s="2" t="s">
        <v>393</v>
      </c>
    </row>
    <row r="2" spans="1:2">
      <c r="A2" s="3" t="s">
        <v>1751</v>
      </c>
    </row>
    <row r="3" spans="1:2">
      <c r="A3" s="4" t="s">
        <v>1752</v>
      </c>
      <c r="B3" s="6" t="n">
        <v>14991</v>
      </c>
    </row>
    <row r="4" spans="1:2">
      <c r="A4" s="4" t="s">
        <v>807</v>
      </c>
    </row>
    <row r="5" spans="1:2">
      <c r="A5" s="3" t="s">
        <v>1751</v>
      </c>
    </row>
    <row r="6" spans="1:2">
      <c r="A6" s="4" t="s">
        <v>1752</v>
      </c>
      <c r="B6" s="5" t="n">
        <v>2617</v>
      </c>
    </row>
    <row r="7" spans="1:2">
      <c r="A7" s="4" t="s">
        <v>1720</v>
      </c>
    </row>
    <row r="8" spans="1:2">
      <c r="A8" s="3" t="s">
        <v>1751</v>
      </c>
    </row>
    <row r="9" spans="1:2">
      <c r="A9" s="4" t="s">
        <v>1752</v>
      </c>
      <c r="B9" s="5" t="n">
        <v>2623</v>
      </c>
    </row>
    <row r="10" spans="1:2">
      <c r="A10" s="4" t="s">
        <v>1721</v>
      </c>
    </row>
    <row r="11" spans="1:2">
      <c r="A11" s="3" t="s">
        <v>1751</v>
      </c>
    </row>
    <row r="12" spans="1:2">
      <c r="A12" s="4" t="s">
        <v>1752</v>
      </c>
      <c r="B12" s="5" t="n">
        <v>2357</v>
      </c>
    </row>
    <row r="13" spans="1:2">
      <c r="A13" s="4" t="s">
        <v>1722</v>
      </c>
    </row>
    <row r="14" spans="1:2">
      <c r="A14" s="3" t="s">
        <v>1751</v>
      </c>
    </row>
    <row r="15" spans="1:2">
      <c r="A15" s="4" t="s">
        <v>1752</v>
      </c>
      <c r="B15" s="5" t="n">
        <v>2169</v>
      </c>
    </row>
    <row r="16" spans="1:2">
      <c r="A16" s="4" t="s">
        <v>1753</v>
      </c>
    </row>
    <row r="17" spans="1:2">
      <c r="A17" s="3" t="s">
        <v>1751</v>
      </c>
    </row>
    <row r="18" spans="1:2">
      <c r="A18" s="4" t="s">
        <v>1752</v>
      </c>
      <c r="B18" s="5" t="n">
        <v>2119</v>
      </c>
    </row>
    <row r="19" spans="1:2">
      <c r="A19" s="4" t="s">
        <v>1754</v>
      </c>
    </row>
    <row r="20" spans="1:2">
      <c r="A20" s="3" t="s">
        <v>1751</v>
      </c>
    </row>
    <row r="21" spans="1:2">
      <c r="A21" s="4" t="s">
        <v>1752</v>
      </c>
      <c r="B21" s="5" t="n">
        <v>1847</v>
      </c>
    </row>
    <row r="22" spans="1:2">
      <c r="A22" s="4" t="s">
        <v>1755</v>
      </c>
    </row>
    <row r="23" spans="1:2">
      <c r="A23" s="3" t="s">
        <v>1751</v>
      </c>
    </row>
    <row r="24" spans="1:2">
      <c r="A24" s="4" t="s">
        <v>1752</v>
      </c>
      <c r="B24" s="6" t="n">
        <v>125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6</v>
      </c>
      <c r="B1" s="2" t="s">
        <v>1</v>
      </c>
    </row>
    <row r="2" spans="1:4">
      <c r="B2" s="2" t="s">
        <v>27</v>
      </c>
      <c r="C2" s="2" t="s">
        <v>28</v>
      </c>
      <c r="D2" s="2" t="s">
        <v>29</v>
      </c>
    </row>
    <row r="3" spans="1:4">
      <c r="A3" s="3" t="s">
        <v>1757</v>
      </c>
    </row>
    <row r="4" spans="1:4">
      <c r="A4" s="4" t="s">
        <v>1758</v>
      </c>
      <c r="B4" s="6" t="n">
        <v>15353</v>
      </c>
      <c r="C4" s="6" t="n">
        <v>16891</v>
      </c>
      <c r="D4" s="6" t="n">
        <v>7205</v>
      </c>
    </row>
    <row r="5" spans="1:4">
      <c r="A5" s="4" t="s">
        <v>1759</v>
      </c>
    </row>
    <row r="6" spans="1:4">
      <c r="A6" s="3" t="s">
        <v>1757</v>
      </c>
    </row>
    <row r="7" spans="1:4">
      <c r="A7" s="4" t="s">
        <v>1758</v>
      </c>
      <c r="B7" s="6" t="n">
        <v>4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0</v>
      </c>
      <c r="B1" s="2" t="s">
        <v>1</v>
      </c>
    </row>
    <row r="2" spans="1:4">
      <c r="B2" s="2" t="s">
        <v>27</v>
      </c>
      <c r="C2" s="2" t="s">
        <v>28</v>
      </c>
      <c r="D2" s="2" t="s">
        <v>29</v>
      </c>
    </row>
    <row r="3" spans="1:4">
      <c r="A3" s="3" t="s">
        <v>1757</v>
      </c>
    </row>
    <row r="4" spans="1:4">
      <c r="A4" s="4" t="s">
        <v>1761</v>
      </c>
      <c r="B4" s="6" t="n">
        <v>15353</v>
      </c>
      <c r="C4" s="6" t="n">
        <v>16891</v>
      </c>
      <c r="D4" s="6" t="n">
        <v>7205</v>
      </c>
    </row>
    <row r="5" spans="1:4">
      <c r="A5" s="4" t="s">
        <v>1762</v>
      </c>
    </row>
    <row r="6" spans="1:4">
      <c r="A6" s="3" t="s">
        <v>1757</v>
      </c>
    </row>
    <row r="7" spans="1:4">
      <c r="A7" s="4" t="s">
        <v>1761</v>
      </c>
      <c r="B7" s="5" t="n">
        <v>2184</v>
      </c>
      <c r="C7" s="5" t="n">
        <v>2268</v>
      </c>
      <c r="D7" s="5" t="n">
        <v>1768</v>
      </c>
    </row>
    <row r="8" spans="1:4">
      <c r="A8" s="4" t="s">
        <v>1763</v>
      </c>
    </row>
    <row r="9" spans="1:4">
      <c r="A9" s="3" t="s">
        <v>1757</v>
      </c>
    </row>
    <row r="10" spans="1:4">
      <c r="A10" s="4" t="s">
        <v>1761</v>
      </c>
      <c r="B10" s="5" t="n">
        <v>745</v>
      </c>
      <c r="C10" s="5" t="n">
        <v>714</v>
      </c>
      <c r="D10" s="5" t="n">
        <v>605</v>
      </c>
    </row>
    <row r="11" spans="1:4">
      <c r="A11" s="4" t="s">
        <v>1764</v>
      </c>
      <c r="B11" s="5" t="n">
        <v>12018</v>
      </c>
      <c r="C11" s="5" t="n">
        <v>13714</v>
      </c>
      <c r="D11" s="5" t="n">
        <v>4637</v>
      </c>
    </row>
    <row r="12" spans="1:4">
      <c r="A12" s="4" t="s">
        <v>1765</v>
      </c>
    </row>
    <row r="13" spans="1:4">
      <c r="A13" s="3" t="s">
        <v>1757</v>
      </c>
    </row>
    <row r="14" spans="1:4">
      <c r="A14" s="4" t="s">
        <v>1761</v>
      </c>
      <c r="B14" s="6" t="n">
        <v>407</v>
      </c>
      <c r="C14" s="6" t="n">
        <v>195</v>
      </c>
      <c r="D14" s="6" t="n">
        <v>19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7</v>
      </c>
    </row>
    <row r="3" spans="1:2">
      <c r="A3" s="3" t="s">
        <v>134</v>
      </c>
    </row>
    <row r="4" spans="1:2">
      <c r="A4" s="4" t="s">
        <v>146</v>
      </c>
      <c r="B4" s="4" t="s">
        <v>14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66</v>
      </c>
      <c r="B1" s="2" t="s">
        <v>27</v>
      </c>
      <c r="C1" s="2" t="s">
        <v>28</v>
      </c>
      <c r="D1" s="2" t="s">
        <v>29</v>
      </c>
    </row>
    <row r="2" spans="1:4">
      <c r="A2" s="3" t="s">
        <v>1767</v>
      </c>
    </row>
    <row r="3" spans="1:4">
      <c r="A3" s="4" t="s">
        <v>1768</v>
      </c>
      <c r="B3" s="6" t="n">
        <v>1523</v>
      </c>
      <c r="C3" s="6" t="n">
        <v>1304</v>
      </c>
      <c r="D3" s="6" t="n">
        <v>1102</v>
      </c>
    </row>
    <row r="4" spans="1:4">
      <c r="A4" s="4" t="s">
        <v>1765</v>
      </c>
    </row>
    <row r="5" spans="1:4">
      <c r="A5" s="3" t="s">
        <v>1767</v>
      </c>
    </row>
    <row r="6" spans="1:4">
      <c r="A6" s="4" t="s">
        <v>1768</v>
      </c>
      <c r="B6" s="5" t="n">
        <v>432</v>
      </c>
      <c r="C6" s="5" t="n">
        <v>195</v>
      </c>
      <c r="D6" s="5" t="n">
        <v>195</v>
      </c>
    </row>
    <row r="7" spans="1:4">
      <c r="A7" s="4" t="s">
        <v>1769</v>
      </c>
    </row>
    <row r="8" spans="1:4">
      <c r="A8" s="3" t="s">
        <v>1767</v>
      </c>
    </row>
    <row r="9" spans="1:4">
      <c r="A9" s="4" t="s">
        <v>1768</v>
      </c>
      <c r="B9" s="5" t="n">
        <v>689</v>
      </c>
      <c r="C9" s="5" t="n">
        <v>767</v>
      </c>
      <c r="D9" s="5" t="n">
        <v>674</v>
      </c>
    </row>
    <row r="10" spans="1:4">
      <c r="A10" s="4" t="s">
        <v>1770</v>
      </c>
    </row>
    <row r="11" spans="1:4">
      <c r="A11" s="3" t="s">
        <v>1767</v>
      </c>
    </row>
    <row r="12" spans="1:4">
      <c r="A12" s="4" t="s">
        <v>1768</v>
      </c>
      <c r="B12" s="6" t="n">
        <v>402</v>
      </c>
      <c r="C12" s="6" t="n">
        <v>342</v>
      </c>
      <c r="D12" s="6" t="n">
        <v>23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21"/>
    <col customWidth="1" max="3" min="3" width="14"/>
    <col customWidth="1" max="4" min="4" width="14"/>
  </cols>
  <sheetData>
    <row r="1" spans="1:4">
      <c r="A1" s="1" t="s">
        <v>1771</v>
      </c>
      <c r="B1" s="2" t="s">
        <v>1</v>
      </c>
    </row>
    <row r="2" spans="1:4">
      <c r="B2" s="2" t="s">
        <v>27</v>
      </c>
      <c r="C2" s="2" t="s">
        <v>28</v>
      </c>
      <c r="D2" s="2" t="s">
        <v>29</v>
      </c>
    </row>
    <row r="3" spans="1:4">
      <c r="A3" s="3" t="s">
        <v>1772</v>
      </c>
    </row>
    <row r="4" spans="1:4">
      <c r="A4" s="4" t="s">
        <v>1773</v>
      </c>
      <c r="B4" s="4" t="s">
        <v>1774</v>
      </c>
    </row>
    <row r="5" spans="1:4">
      <c r="A5" s="4" t="s">
        <v>1775</v>
      </c>
      <c r="B5" s="5" t="n">
        <v>3309539</v>
      </c>
      <c r="C5" s="5" t="n">
        <v>2360945</v>
      </c>
      <c r="D5" s="5" t="n">
        <v>2033768</v>
      </c>
    </row>
    <row r="6" spans="1:4">
      <c r="A6" s="4" t="s">
        <v>477</v>
      </c>
    </row>
    <row r="7" spans="1:4">
      <c r="A7" s="3" t="s">
        <v>1772</v>
      </c>
    </row>
    <row r="8" spans="1:4">
      <c r="A8" s="4" t="s">
        <v>1776</v>
      </c>
      <c r="B8" s="5" t="n">
        <v>24757176</v>
      </c>
      <c r="C8" s="5" t="n">
        <v>24454850</v>
      </c>
      <c r="D8" s="5" t="n">
        <v>2152234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7</v>
      </c>
      <c r="B1" s="2" t="s">
        <v>1</v>
      </c>
    </row>
    <row r="2" spans="1:4">
      <c r="B2" s="2" t="s">
        <v>27</v>
      </c>
      <c r="C2" s="2" t="s">
        <v>28</v>
      </c>
      <c r="D2" s="2" t="s">
        <v>29</v>
      </c>
    </row>
    <row r="3" spans="1:4">
      <c r="A3" s="3" t="s">
        <v>1778</v>
      </c>
    </row>
    <row r="4" spans="1:4">
      <c r="A4" s="4" t="s">
        <v>1779</v>
      </c>
      <c r="B4" s="6" t="n">
        <v>-147693</v>
      </c>
      <c r="C4" s="6" t="n">
        <v>-114531</v>
      </c>
      <c r="D4" s="6" t="n">
        <v>-44674</v>
      </c>
    </row>
    <row r="5" spans="1:4">
      <c r="A5" s="4" t="s">
        <v>1780</v>
      </c>
      <c r="B5" s="5" t="n">
        <v>24757176</v>
      </c>
      <c r="C5" s="5" t="n">
        <v>24454850</v>
      </c>
      <c r="D5" s="5" t="n">
        <v>21522342</v>
      </c>
    </row>
    <row r="6" spans="1:4">
      <c r="A6" s="4" t="s">
        <v>1781</v>
      </c>
      <c r="B6" s="8" t="n">
        <v>-5.97</v>
      </c>
      <c r="C6" s="8" t="n">
        <v>-4.68</v>
      </c>
      <c r="D6" s="8" t="n">
        <v>-2.0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82</v>
      </c>
      <c r="B1" s="2" t="s">
        <v>1</v>
      </c>
    </row>
    <row r="2" spans="1:5">
      <c r="B2" s="2" t="s">
        <v>27</v>
      </c>
      <c r="C2" s="2" t="s">
        <v>28</v>
      </c>
      <c r="D2" s="2" t="s">
        <v>29</v>
      </c>
      <c r="E2" s="2" t="s">
        <v>437</v>
      </c>
    </row>
    <row r="3" spans="1:5">
      <c r="A3" s="3" t="s">
        <v>1783</v>
      </c>
    </row>
    <row r="4" spans="1:5">
      <c r="A4" s="4" t="s">
        <v>39</v>
      </c>
      <c r="B4" s="6" t="n">
        <v>137880</v>
      </c>
      <c r="C4" s="6" t="n">
        <v>256473</v>
      </c>
      <c r="D4" s="6" t="n">
        <v>323381</v>
      </c>
      <c r="E4" s="6" t="n">
        <v>114555</v>
      </c>
    </row>
    <row r="5" spans="1:5">
      <c r="A5" s="4" t="s">
        <v>1784</v>
      </c>
      <c r="B5" s="5" t="n">
        <v>-147693</v>
      </c>
      <c r="C5" s="5" t="n">
        <v>-114531</v>
      </c>
      <c r="D5" s="5" t="n">
        <v>-44674</v>
      </c>
    </row>
    <row r="6" spans="1:5">
      <c r="A6" s="4" t="s">
        <v>1785</v>
      </c>
      <c r="B6" s="5" t="n">
        <v>-279300</v>
      </c>
    </row>
    <row r="7" spans="1:5">
      <c r="A7" s="4" t="s">
        <v>1786</v>
      </c>
      <c r="B7" s="6" t="n">
        <v>-114314</v>
      </c>
      <c r="C7" s="6" t="n">
        <v>-59538</v>
      </c>
      <c r="D7" s="6" t="n">
        <v>-26763</v>
      </c>
    </row>
    <row r="8" spans="1:5">
      <c r="A8" s="4" t="s">
        <v>971</v>
      </c>
    </row>
    <row r="9" spans="1:5">
      <c r="A9" s="3" t="s">
        <v>1783</v>
      </c>
    </row>
    <row r="10" spans="1:5">
      <c r="A10" s="4" t="s">
        <v>1787</v>
      </c>
      <c r="B10" s="4" t="s">
        <v>1788</v>
      </c>
      <c r="C10" s="4" t="s">
        <v>1788</v>
      </c>
      <c r="D10" s="4" t="s">
        <v>178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1789</v>
      </c>
      <c r="B1" s="2" t="s">
        <v>1790</v>
      </c>
      <c r="C1" s="2" t="s">
        <v>1791</v>
      </c>
      <c r="D1" s="2" t="s">
        <v>393</v>
      </c>
      <c r="E1" s="2" t="s">
        <v>1582</v>
      </c>
      <c r="F1" s="2" t="s">
        <v>736</v>
      </c>
    </row>
    <row r="2" spans="1:6">
      <c r="A2" s="3" t="s">
        <v>1792</v>
      </c>
    </row>
    <row r="3" spans="1:6">
      <c r="A3" s="4" t="s">
        <v>1793</v>
      </c>
      <c r="D3" s="6" t="n">
        <v>30781</v>
      </c>
      <c r="E3" s="6" t="n">
        <v>34353</v>
      </c>
      <c r="F3" s="6" t="n">
        <v>10419</v>
      </c>
    </row>
    <row r="4" spans="1:6">
      <c r="A4" s="4" t="s">
        <v>1794</v>
      </c>
    </row>
    <row r="5" spans="1:6">
      <c r="A5" s="3" t="s">
        <v>1792</v>
      </c>
    </row>
    <row r="6" spans="1:6">
      <c r="A6" s="4" t="s">
        <v>1793</v>
      </c>
      <c r="C6" s="6" t="n">
        <v>5400</v>
      </c>
    </row>
    <row r="7" spans="1:6">
      <c r="A7" s="4" t="s">
        <v>1795</v>
      </c>
    </row>
    <row r="8" spans="1:6">
      <c r="A8" s="3" t="s">
        <v>1792</v>
      </c>
    </row>
    <row r="9" spans="1:6">
      <c r="A9" s="4" t="s">
        <v>1796</v>
      </c>
      <c r="B9" s="5" t="n">
        <v>4</v>
      </c>
    </row>
    <row r="10" spans="1:6">
      <c r="A10" s="4" t="s">
        <v>1797</v>
      </c>
    </row>
    <row r="11" spans="1:6">
      <c r="A11" s="3" t="s">
        <v>1792</v>
      </c>
    </row>
    <row r="12" spans="1:6">
      <c r="A12" s="4" t="s">
        <v>1796</v>
      </c>
      <c r="B12" s="5" t="n">
        <v>1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7</v>
      </c>
    </row>
    <row r="3" spans="1:2">
      <c r="A3" s="3" t="s">
        <v>134</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1</v>
      </c>
    </row>
    <row r="2" spans="1:2">
      <c r="B2" s="2" t="s">
        <v>27</v>
      </c>
    </row>
    <row r="3" spans="1:2">
      <c r="A3" s="3" t="s">
        <v>134</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7</v>
      </c>
    </row>
    <row r="3" spans="1:2">
      <c r="A3" s="3" t="s">
        <v>134</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27</v>
      </c>
    </row>
    <row r="3" spans="1:2">
      <c r="A3" s="3" t="s">
        <v>13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7</v>
      </c>
    </row>
    <row r="3" spans="1:2">
      <c r="A3" s="3" t="s">
        <v>134</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8</v>
      </c>
      <c r="B1" s="2" t="s">
        <v>1</v>
      </c>
    </row>
    <row r="2" spans="1:2">
      <c r="B2" s="2" t="s">
        <v>27</v>
      </c>
    </row>
    <row r="3" spans="1:2">
      <c r="A3" s="3" t="s">
        <v>134</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6</v>
      </c>
      <c r="B1" s="2" t="s">
        <v>27</v>
      </c>
      <c r="C1" s="2" t="s">
        <v>28</v>
      </c>
      <c r="D1" s="2" t="s">
        <v>29</v>
      </c>
    </row>
    <row r="2" spans="1:4">
      <c r="A2" s="3" t="s">
        <v>30</v>
      </c>
    </row>
    <row r="3" spans="1:4">
      <c r="A3" s="4" t="s">
        <v>31</v>
      </c>
      <c r="B3" s="6" t="n">
        <v>123000</v>
      </c>
      <c r="C3" s="6" t="n">
        <v>96000</v>
      </c>
      <c r="D3" s="6" t="n">
        <v>94000</v>
      </c>
    </row>
    <row r="4" spans="1:4">
      <c r="A4" s="4" t="s">
        <v>32</v>
      </c>
      <c r="B4" s="5" t="n">
        <v>17808000</v>
      </c>
      <c r="C4" s="5" t="n">
        <v>12482000</v>
      </c>
      <c r="D4" s="5" t="n">
        <v>5581000</v>
      </c>
    </row>
    <row r="5" spans="1:4">
      <c r="A5" s="4" t="s">
        <v>33</v>
      </c>
      <c r="B5" s="5" t="n">
        <v>3012000</v>
      </c>
      <c r="C5" s="5" t="n">
        <v>2745000</v>
      </c>
      <c r="D5" s="5" t="n">
        <v>2711000</v>
      </c>
    </row>
    <row r="6" spans="1:4">
      <c r="A6" s="4" t="s">
        <v>34</v>
      </c>
      <c r="B6" s="5" t="n">
        <v>20942000</v>
      </c>
      <c r="C6" s="5" t="n">
        <v>15323000</v>
      </c>
      <c r="D6" s="5" t="n">
        <v>8387000</v>
      </c>
    </row>
    <row r="7" spans="1:4">
      <c r="A7" s="3" t="s">
        <v>35</v>
      </c>
    </row>
    <row r="8" spans="1:4">
      <c r="A8" s="4" t="s">
        <v>36</v>
      </c>
      <c r="B8" s="5" t="n">
        <v>0</v>
      </c>
      <c r="C8" s="5" t="n">
        <v>0</v>
      </c>
      <c r="D8" s="5" t="n">
        <v>0</v>
      </c>
    </row>
    <row r="9" spans="1:4">
      <c r="A9" s="4" t="s">
        <v>37</v>
      </c>
      <c r="B9" s="5" t="n">
        <v>1265000</v>
      </c>
      <c r="C9" s="5" t="n">
        <v>1250000</v>
      </c>
    </row>
    <row r="10" spans="1:4">
      <c r="A10" s="4" t="s">
        <v>38</v>
      </c>
      <c r="B10" s="5" t="n">
        <v>17721000</v>
      </c>
      <c r="C10" s="5" t="n">
        <v>14454000</v>
      </c>
      <c r="D10" s="5" t="n">
        <v>11512000</v>
      </c>
    </row>
    <row r="11" spans="1:4">
      <c r="A11" s="4" t="s">
        <v>39</v>
      </c>
      <c r="B11" s="5" t="n">
        <v>137880000</v>
      </c>
      <c r="C11" s="5" t="n">
        <v>256473000</v>
      </c>
      <c r="D11" s="5" t="n">
        <v>323381000</v>
      </c>
    </row>
    <row r="12" spans="1:4">
      <c r="A12" s="4" t="s">
        <v>40</v>
      </c>
      <c r="B12" s="5" t="n">
        <v>156865000</v>
      </c>
      <c r="C12" s="5" t="n">
        <v>272177000</v>
      </c>
      <c r="D12" s="5" t="n">
        <v>334893000</v>
      </c>
    </row>
    <row r="13" spans="1:4">
      <c r="A13" s="4" t="s">
        <v>41</v>
      </c>
      <c r="B13" s="5" t="n">
        <v>177807000</v>
      </c>
      <c r="C13" s="5" t="n">
        <v>287500000</v>
      </c>
      <c r="D13" s="5" t="n">
        <v>343280000</v>
      </c>
    </row>
    <row r="14" spans="1:4">
      <c r="A14" s="3" t="s">
        <v>42</v>
      </c>
    </row>
    <row r="15" spans="1:4">
      <c r="A15" s="4" t="s">
        <v>43</v>
      </c>
      <c r="B15" s="7" t="n">
        <v>2499082.2</v>
      </c>
      <c r="C15" s="5" t="n">
        <v>2465000</v>
      </c>
      <c r="D15" s="5" t="n">
        <v>2421000</v>
      </c>
    </row>
    <row r="16" spans="1:4">
      <c r="A16" s="4" t="s">
        <v>44</v>
      </c>
      <c r="B16" s="5" t="n">
        <v>406709000</v>
      </c>
      <c r="C16" s="5" t="n">
        <v>405882000</v>
      </c>
      <c r="D16" s="5" t="n">
        <v>403910000</v>
      </c>
    </row>
    <row r="17" spans="1:4">
      <c r="A17" s="4" t="s">
        <v>45</v>
      </c>
      <c r="B17" s="5" t="n">
        <v>-131592000</v>
      </c>
      <c r="C17" s="5" t="n">
        <v>-50968000</v>
      </c>
      <c r="D17" s="5" t="n">
        <v>-39580000</v>
      </c>
    </row>
    <row r="18" spans="1:4">
      <c r="A18" s="4" t="s">
        <v>46</v>
      </c>
      <c r="B18" s="5" t="n">
        <v>-147693000</v>
      </c>
      <c r="C18" s="5" t="n">
        <v>-114531000</v>
      </c>
      <c r="D18" s="5" t="n">
        <v>-44674000</v>
      </c>
    </row>
    <row r="19" spans="1:4">
      <c r="A19" s="4" t="s">
        <v>47</v>
      </c>
      <c r="B19" s="5" t="n">
        <v>129923000</v>
      </c>
      <c r="C19" s="5" t="n">
        <v>242849000</v>
      </c>
      <c r="D19" s="5" t="n">
        <v>322076000</v>
      </c>
    </row>
    <row r="20" spans="1:4">
      <c r="A20" s="3" t="s">
        <v>48</v>
      </c>
    </row>
    <row r="21" spans="1:4">
      <c r="A21" s="4" t="s">
        <v>49</v>
      </c>
      <c r="B21" s="5" t="n">
        <v>1825000</v>
      </c>
      <c r="C21" s="5" t="n">
        <v>4049000</v>
      </c>
      <c r="D21" s="5" t="n">
        <v>4693000</v>
      </c>
    </row>
    <row r="22" spans="1:4">
      <c r="A22" s="4" t="s">
        <v>50</v>
      </c>
      <c r="B22" s="5" t="n">
        <v>1260000</v>
      </c>
      <c r="C22" s="5" t="n">
        <v>853000</v>
      </c>
      <c r="D22" s="5" t="n">
        <v>490000</v>
      </c>
    </row>
    <row r="23" spans="1:4">
      <c r="A23" s="4" t="s">
        <v>51</v>
      </c>
      <c r="B23" s="5" t="n">
        <v>8869000</v>
      </c>
      <c r="C23" s="5" t="n">
        <v>10746000</v>
      </c>
    </row>
    <row r="24" spans="1:4">
      <c r="A24" s="4" t="s">
        <v>52</v>
      </c>
      <c r="B24" s="5" t="n">
        <v>11954000</v>
      </c>
      <c r="C24" s="5" t="n">
        <v>15649000</v>
      </c>
      <c r="D24" s="5" t="n">
        <v>5183000</v>
      </c>
    </row>
    <row r="25" spans="1:4">
      <c r="A25" s="3" t="s">
        <v>53</v>
      </c>
    </row>
    <row r="26" spans="1:4">
      <c r="A26" s="4" t="s">
        <v>54</v>
      </c>
      <c r="B26" s="5" t="n">
        <v>0</v>
      </c>
      <c r="C26" s="5" t="n">
        <v>0</v>
      </c>
      <c r="D26" s="5" t="n">
        <v>0</v>
      </c>
    </row>
    <row r="27" spans="1:4">
      <c r="A27" s="4" t="s">
        <v>55</v>
      </c>
      <c r="B27" s="5" t="n">
        <v>2325000</v>
      </c>
      <c r="C27" s="5" t="n">
        <v>591000</v>
      </c>
      <c r="D27" s="5" t="n">
        <v>149000</v>
      </c>
    </row>
    <row r="28" spans="1:4">
      <c r="A28" s="4" t="s">
        <v>56</v>
      </c>
      <c r="B28" s="5" t="n">
        <v>913000</v>
      </c>
    </row>
    <row r="29" spans="1:4">
      <c r="A29" s="4" t="s">
        <v>57</v>
      </c>
      <c r="B29" s="5" t="n">
        <v>16941000</v>
      </c>
      <c r="C29" s="5" t="n">
        <v>13720000</v>
      </c>
      <c r="D29" s="5" t="n">
        <v>10034000</v>
      </c>
    </row>
    <row r="30" spans="1:4">
      <c r="A30" s="4" t="s">
        <v>58</v>
      </c>
      <c r="B30" s="5" t="n">
        <v>15751000</v>
      </c>
      <c r="C30" s="5" t="n">
        <v>14692000</v>
      </c>
      <c r="D30" s="5" t="n">
        <v>5838000</v>
      </c>
    </row>
    <row r="31" spans="1:4">
      <c r="A31" s="4" t="s">
        <v>59</v>
      </c>
      <c r="B31" s="5" t="n">
        <v>35930000</v>
      </c>
      <c r="C31" s="5" t="n">
        <v>29002000</v>
      </c>
      <c r="D31" s="5" t="n">
        <v>16021000</v>
      </c>
    </row>
    <row r="32" spans="1:4">
      <c r="A32" s="4" t="s">
        <v>60</v>
      </c>
      <c r="B32" s="6" t="n">
        <v>177807000</v>
      </c>
      <c r="C32" s="6" t="n">
        <v>287500000</v>
      </c>
      <c r="D32" s="6" t="n">
        <v>34328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7</v>
      </c>
    </row>
    <row r="3" spans="1:2">
      <c r="A3" s="3" t="s">
        <v>134</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7</v>
      </c>
    </row>
    <row r="3" spans="1:2">
      <c r="A3" s="3" t="s">
        <v>134</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7</v>
      </c>
    </row>
    <row r="3" spans="1:2">
      <c r="A3" s="3" t="s">
        <v>134</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7</v>
      </c>
    </row>
    <row r="3" spans="1:2">
      <c r="A3" s="3" t="s">
        <v>134</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7</v>
      </c>
    </row>
    <row r="3" spans="1:2">
      <c r="A3" s="3" t="s">
        <v>134</v>
      </c>
    </row>
    <row r="4" spans="1:2">
      <c r="A4" s="4" t="s">
        <v>168</v>
      </c>
      <c r="B4"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7</v>
      </c>
    </row>
    <row r="3" spans="1:2">
      <c r="A3" s="3" t="s">
        <v>134</v>
      </c>
    </row>
    <row r="4" spans="1:2">
      <c r="A4" s="4" t="s">
        <v>170</v>
      </c>
      <c r="B4"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7</v>
      </c>
    </row>
    <row r="3" spans="1:2">
      <c r="A3" s="3" t="s">
        <v>134</v>
      </c>
    </row>
    <row r="4" spans="1:2">
      <c r="A4" s="4" t="s">
        <v>172</v>
      </c>
      <c r="B4" s="4" t="s">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7</v>
      </c>
    </row>
    <row r="3" spans="1:2">
      <c r="A3" s="3" t="s">
        <v>134</v>
      </c>
    </row>
    <row r="4" spans="1:2">
      <c r="A4" s="4" t="s">
        <v>174</v>
      </c>
      <c r="B4" s="4" t="s">
        <v>1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7</v>
      </c>
    </row>
    <row r="3" spans="1:2">
      <c r="A3" s="3" t="s">
        <v>134</v>
      </c>
    </row>
    <row r="4" spans="1:2">
      <c r="A4" s="4" t="s">
        <v>176</v>
      </c>
      <c r="B4" s="4" t="s">
        <v>1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7</v>
      </c>
    </row>
    <row r="3" spans="1:2">
      <c r="A3" s="3" t="s">
        <v>134</v>
      </c>
    </row>
    <row r="4" spans="1:2">
      <c r="A4" s="4" t="s">
        <v>178</v>
      </c>
      <c r="B4" s="4" t="s">
        <v>1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1</v>
      </c>
      <c r="B1" s="2" t="s">
        <v>1</v>
      </c>
    </row>
    <row r="2" spans="1:4">
      <c r="B2" s="2" t="s">
        <v>27</v>
      </c>
      <c r="C2" s="2" t="s">
        <v>28</v>
      </c>
      <c r="D2" s="2" t="s">
        <v>29</v>
      </c>
    </row>
    <row r="3" spans="1:4">
      <c r="A3" s="3" t="s">
        <v>62</v>
      </c>
    </row>
    <row r="4" spans="1:4">
      <c r="A4" s="4" t="s">
        <v>63</v>
      </c>
      <c r="D4" s="6" t="n">
        <v>202</v>
      </c>
    </row>
    <row r="5" spans="1:4">
      <c r="A5" s="4" t="s">
        <v>64</v>
      </c>
      <c r="B5" s="6" t="n">
        <v>11909</v>
      </c>
      <c r="C5" s="6" t="n">
        <v>9084</v>
      </c>
      <c r="D5" s="5" t="n">
        <v>5964</v>
      </c>
    </row>
    <row r="6" spans="1:4">
      <c r="A6" s="4" t="s">
        <v>65</v>
      </c>
      <c r="B6" s="5" t="n">
        <v>11909</v>
      </c>
      <c r="C6" s="5" t="n">
        <v>9084</v>
      </c>
      <c r="D6" s="5" t="n">
        <v>6166</v>
      </c>
    </row>
    <row r="7" spans="1:4">
      <c r="A7" s="3" t="s">
        <v>66</v>
      </c>
    </row>
    <row r="8" spans="1:4">
      <c r="A8" s="4" t="s">
        <v>67</v>
      </c>
      <c r="D8" s="5" t="n">
        <v>-128</v>
      </c>
    </row>
    <row r="9" spans="1:4">
      <c r="A9" s="4" t="s">
        <v>68</v>
      </c>
      <c r="B9" s="5" t="n">
        <v>-105232</v>
      </c>
      <c r="C9" s="5" t="n">
        <v>-78828</v>
      </c>
      <c r="D9" s="5" t="n">
        <v>-34234</v>
      </c>
    </row>
    <row r="10" spans="1:4">
      <c r="A10" s="4" t="s">
        <v>69</v>
      </c>
      <c r="B10" s="5" t="n">
        <v>-15824</v>
      </c>
      <c r="C10" s="5" t="n">
        <v>-11282</v>
      </c>
      <c r="D10" s="5" t="n">
        <v>-491</v>
      </c>
    </row>
    <row r="11" spans="1:4">
      <c r="A11" s="4" t="s">
        <v>70</v>
      </c>
      <c r="B11" s="5" t="n">
        <v>-35837</v>
      </c>
      <c r="C11" s="5" t="n">
        <v>-35005</v>
      </c>
      <c r="D11" s="5" t="n">
        <v>-16859</v>
      </c>
    </row>
    <row r="12" spans="1:4">
      <c r="A12" s="4" t="s">
        <v>71</v>
      </c>
      <c r="B12" s="5" t="n">
        <v>-156892</v>
      </c>
      <c r="C12" s="5" t="n">
        <v>-125115</v>
      </c>
      <c r="D12" s="5" t="n">
        <v>-51712</v>
      </c>
    </row>
    <row r="13" spans="1:4">
      <c r="A13" s="4" t="s">
        <v>72</v>
      </c>
      <c r="B13" s="5" t="n">
        <v>-144983</v>
      </c>
      <c r="C13" s="5" t="n">
        <v>-116031</v>
      </c>
      <c r="D13" s="5" t="n">
        <v>-45546</v>
      </c>
    </row>
    <row r="14" spans="1:4">
      <c r="A14" s="4" t="s">
        <v>73</v>
      </c>
      <c r="B14" s="5" t="n">
        <v>616</v>
      </c>
      <c r="C14" s="5" t="n">
        <v>1516</v>
      </c>
      <c r="D14" s="5" t="n">
        <v>1018</v>
      </c>
    </row>
    <row r="15" spans="1:4">
      <c r="A15" s="4" t="s">
        <v>74</v>
      </c>
      <c r="B15" s="5" t="n">
        <v>-3325</v>
      </c>
      <c r="C15" s="5" t="n">
        <v>-16</v>
      </c>
      <c r="D15" s="5" t="n">
        <v>-146</v>
      </c>
    </row>
    <row r="16" spans="1:4">
      <c r="A16" s="4" t="s">
        <v>75</v>
      </c>
      <c r="B16" s="5" t="n">
        <v>-2709</v>
      </c>
      <c r="C16" s="5" t="n">
        <v>1500</v>
      </c>
      <c r="D16" s="5" t="n">
        <v>871</v>
      </c>
    </row>
    <row r="17" spans="1:4">
      <c r="A17" s="4" t="s">
        <v>76</v>
      </c>
      <c r="B17" s="5" t="n">
        <v>-1</v>
      </c>
      <c r="C17" s="5" t="n">
        <v>0</v>
      </c>
    </row>
    <row r="18" spans="1:4">
      <c r="A18" s="4" t="s">
        <v>46</v>
      </c>
      <c r="B18" s="6" t="n">
        <v>-147693</v>
      </c>
      <c r="C18" s="6" t="n">
        <v>-114531</v>
      </c>
      <c r="D18" s="6" t="n">
        <v>-44674</v>
      </c>
    </row>
    <row r="19" spans="1:4">
      <c r="A19" s="4" t="s">
        <v>77</v>
      </c>
      <c r="B19" s="8" t="n">
        <v>-5.97</v>
      </c>
      <c r="C19" s="8" t="n">
        <v>-4.68</v>
      </c>
      <c r="D19" s="8" t="n">
        <v>-2.0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7</v>
      </c>
    </row>
    <row r="3" spans="1:2">
      <c r="A3" s="3" t="s">
        <v>134</v>
      </c>
    </row>
    <row r="4" spans="1:2">
      <c r="A4" s="4" t="s">
        <v>180</v>
      </c>
      <c r="B4" s="4" t="s">
        <v>1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7</v>
      </c>
    </row>
    <row r="3" spans="1:2">
      <c r="A3" s="3" t="s">
        <v>134</v>
      </c>
    </row>
    <row r="4" spans="1:2">
      <c r="A4" s="4" t="s">
        <v>183</v>
      </c>
      <c r="B4" s="4" t="s">
        <v>184</v>
      </c>
    </row>
    <row r="5" spans="1:2">
      <c r="A5" s="4" t="s">
        <v>140</v>
      </c>
      <c r="B5" s="4" t="s">
        <v>185</v>
      </c>
    </row>
    <row r="6" spans="1:2">
      <c r="A6" s="4" t="s">
        <v>142</v>
      </c>
      <c r="B6" s="4" t="s">
        <v>186</v>
      </c>
    </row>
    <row r="7" spans="1:2">
      <c r="A7" s="4" t="s">
        <v>187</v>
      </c>
      <c r="B7" s="4" t="s">
        <v>188</v>
      </c>
    </row>
    <row r="8" spans="1:2">
      <c r="A8" s="4" t="s">
        <v>189</v>
      </c>
      <c r="B8" s="4" t="s">
        <v>190</v>
      </c>
    </row>
    <row r="9" spans="1:2">
      <c r="A9" s="4" t="s">
        <v>146</v>
      </c>
      <c r="B9" s="4" t="s">
        <v>191</v>
      </c>
    </row>
    <row r="10" spans="1:2">
      <c r="A10" s="4" t="s">
        <v>43</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row r="21" spans="1:2">
      <c r="A21" s="4" t="s">
        <v>213</v>
      </c>
      <c r="B21" s="4" t="s">
        <v>214</v>
      </c>
    </row>
    <row r="22" spans="1:2">
      <c r="A22" s="4" t="s">
        <v>215</v>
      </c>
      <c r="B22" s="4" t="s">
        <v>216</v>
      </c>
    </row>
    <row r="23" spans="1:2">
      <c r="A23" s="4" t="s">
        <v>217</v>
      </c>
      <c r="B23"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7</v>
      </c>
    </row>
    <row r="3" spans="1:2">
      <c r="A3" s="3" t="s">
        <v>134</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7</v>
      </c>
    </row>
    <row r="3" spans="1:2">
      <c r="A3" s="3" t="s">
        <v>134</v>
      </c>
    </row>
    <row r="4" spans="1:2">
      <c r="A4" s="4" t="s">
        <v>223</v>
      </c>
      <c r="B4"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7</v>
      </c>
    </row>
    <row r="3" spans="1:2">
      <c r="A3" s="3" t="s">
        <v>134</v>
      </c>
    </row>
    <row r="4" spans="1:2">
      <c r="A4" s="4" t="s">
        <v>226</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7</v>
      </c>
    </row>
    <row r="3" spans="1:2">
      <c r="A3" s="3" t="s">
        <v>134</v>
      </c>
    </row>
    <row r="4" spans="1:2">
      <c r="A4" s="4" t="s">
        <v>229</v>
      </c>
      <c r="B4"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7</v>
      </c>
    </row>
    <row r="3" spans="1:2">
      <c r="A3" s="3" t="s">
        <v>134</v>
      </c>
    </row>
    <row r="4" spans="1:2">
      <c r="A4" s="4" t="s">
        <v>232</v>
      </c>
      <c r="B4" s="4" t="s">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7</v>
      </c>
    </row>
    <row r="3" spans="1:2">
      <c r="A3" s="3" t="s">
        <v>13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7</v>
      </c>
    </row>
    <row r="3" spans="1:2">
      <c r="A3" s="3" t="s">
        <v>134</v>
      </c>
    </row>
    <row r="4" spans="1:2">
      <c r="A4" s="4" t="s">
        <v>242</v>
      </c>
      <c r="B4" s="4"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7</v>
      </c>
    </row>
    <row r="3" spans="1:2">
      <c r="A3" s="3" t="s">
        <v>13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7</v>
      </c>
      <c r="C2" s="2" t="s">
        <v>28</v>
      </c>
      <c r="D2" s="2" t="s">
        <v>29</v>
      </c>
    </row>
    <row r="3" spans="1:4">
      <c r="A3" s="3" t="s">
        <v>79</v>
      </c>
    </row>
    <row r="4" spans="1:4">
      <c r="A4" s="4" t="s">
        <v>46</v>
      </c>
      <c r="B4" s="6" t="n">
        <v>-147693</v>
      </c>
      <c r="C4" s="6" t="n">
        <v>-114531</v>
      </c>
      <c r="D4" s="6" t="n">
        <v>-44674</v>
      </c>
    </row>
    <row r="5" spans="1:4">
      <c r="A5" s="4" t="s">
        <v>80</v>
      </c>
      <c r="B5" s="5" t="n">
        <v>-177</v>
      </c>
      <c r="C5" s="5" t="n">
        <v>-249</v>
      </c>
      <c r="D5" s="5" t="n">
        <v>166</v>
      </c>
    </row>
    <row r="6" spans="1:4">
      <c r="A6" s="4" t="s">
        <v>81</v>
      </c>
      <c r="B6" s="5" t="n">
        <v>-177</v>
      </c>
      <c r="C6" s="5" t="n">
        <v>-249</v>
      </c>
      <c r="D6" s="5" t="n">
        <v>166</v>
      </c>
    </row>
    <row r="7" spans="1:4">
      <c r="A7" s="4" t="s">
        <v>82</v>
      </c>
      <c r="B7" s="5" t="n">
        <v>3280</v>
      </c>
      <c r="C7" s="5" t="n">
        <v>-743</v>
      </c>
      <c r="D7" s="5" t="n">
        <v>-90</v>
      </c>
    </row>
    <row r="8" spans="1:4">
      <c r="A8" s="4" t="s">
        <v>83</v>
      </c>
      <c r="B8" s="6" t="n">
        <v>-144590</v>
      </c>
      <c r="C8" s="6" t="n">
        <v>-115523</v>
      </c>
      <c r="D8" s="6" t="n">
        <v>-445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27</v>
      </c>
    </row>
    <row r="3" spans="1:2">
      <c r="A3" s="3" t="s">
        <v>13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7</v>
      </c>
    </row>
    <row r="3" spans="1:2">
      <c r="A3" s="3" t="s">
        <v>13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7</v>
      </c>
    </row>
    <row r="3" spans="1:2">
      <c r="A3" s="3" t="s">
        <v>134</v>
      </c>
    </row>
    <row r="4" spans="1:2">
      <c r="A4" s="4" t="s">
        <v>262</v>
      </c>
      <c r="B4" s="4" t="s">
        <v>2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7</v>
      </c>
    </row>
    <row r="3" spans="1:2">
      <c r="A3" s="3" t="s">
        <v>134</v>
      </c>
    </row>
    <row r="4" spans="1:2">
      <c r="A4" s="4" t="s">
        <v>265</v>
      </c>
      <c r="B4" s="4" t="s">
        <v>2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7</v>
      </c>
      <c r="B1" s="2" t="s">
        <v>1</v>
      </c>
    </row>
    <row r="2" spans="1:2">
      <c r="B2" s="2" t="s">
        <v>27</v>
      </c>
    </row>
    <row r="3" spans="1:2">
      <c r="A3" s="3" t="s">
        <v>134</v>
      </c>
    </row>
    <row r="4" spans="1:2">
      <c r="A4" s="4" t="s">
        <v>268</v>
      </c>
      <c r="B4" s="4" t="s">
        <v>2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7</v>
      </c>
    </row>
    <row r="3" spans="1:2">
      <c r="A3" s="3" t="s">
        <v>134</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7</v>
      </c>
    </row>
    <row r="3" spans="1:2">
      <c r="A3" s="4" t="s">
        <v>280</v>
      </c>
      <c r="B3" s="4" t="s">
        <v>281</v>
      </c>
    </row>
    <row r="4" spans="1:2">
      <c r="A4" s="4" t="s">
        <v>282</v>
      </c>
    </row>
    <row r="5" spans="1:2">
      <c r="A5" s="4" t="s">
        <v>283</v>
      </c>
      <c r="B5" s="4" t="s">
        <v>284</v>
      </c>
    </row>
    <row r="6" spans="1:2">
      <c r="A6" s="4" t="s">
        <v>285</v>
      </c>
      <c r="B6" s="4" t="s">
        <v>286</v>
      </c>
    </row>
    <row r="7" spans="1:2">
      <c r="A7" s="4" t="s">
        <v>287</v>
      </c>
      <c r="B7" s="4" t="s">
        <v>288</v>
      </c>
    </row>
    <row r="8" spans="1:2">
      <c r="A8" s="4" t="s">
        <v>289</v>
      </c>
    </row>
    <row r="9" spans="1:2">
      <c r="A9" s="4" t="s">
        <v>285</v>
      </c>
      <c r="B9" s="4" t="s">
        <v>290</v>
      </c>
    </row>
    <row r="10" spans="1:2">
      <c r="A10" s="4" t="s">
        <v>291</v>
      </c>
    </row>
    <row r="11" spans="1:2">
      <c r="A11" s="4" t="s">
        <v>283</v>
      </c>
      <c r="B11" s="4" t="s">
        <v>292</v>
      </c>
    </row>
    <row r="12" spans="1:2">
      <c r="A12" s="4" t="s">
        <v>287</v>
      </c>
      <c r="B12" s="4" t="s">
        <v>293</v>
      </c>
    </row>
    <row r="13" spans="1:2">
      <c r="A13" s="4" t="s">
        <v>280</v>
      </c>
      <c r="B13" s="4" t="s">
        <v>294</v>
      </c>
    </row>
    <row r="14" spans="1:2">
      <c r="A14" s="4" t="s">
        <v>295</v>
      </c>
    </row>
    <row r="15" spans="1:2">
      <c r="A15" s="4" t="s">
        <v>283</v>
      </c>
      <c r="B15" s="4" t="s">
        <v>296</v>
      </c>
    </row>
    <row r="16" spans="1:2">
      <c r="A16" s="4" t="s">
        <v>297</v>
      </c>
      <c r="B16" s="4" t="s">
        <v>298</v>
      </c>
    </row>
    <row r="17" spans="1:2">
      <c r="A17" s="4" t="s">
        <v>299</v>
      </c>
      <c r="B17" s="4" t="s">
        <v>300</v>
      </c>
    </row>
    <row r="18" spans="1:2">
      <c r="A18" s="4" t="s">
        <v>301</v>
      </c>
    </row>
    <row r="19" spans="1:2">
      <c r="A19" s="4" t="s">
        <v>283</v>
      </c>
      <c r="B19" s="4" t="s">
        <v>302</v>
      </c>
    </row>
    <row r="20" spans="1:2">
      <c r="A20" s="4" t="s">
        <v>285</v>
      </c>
      <c r="B20" s="4" t="s">
        <v>303</v>
      </c>
    </row>
    <row r="21" spans="1:2">
      <c r="A21" s="4" t="s">
        <v>287</v>
      </c>
      <c r="B21" s="4" t="s">
        <v>304</v>
      </c>
    </row>
    <row r="22" spans="1:2">
      <c r="A22" s="4" t="s">
        <v>305</v>
      </c>
    </row>
    <row r="23" spans="1:2">
      <c r="A23" s="4" t="s">
        <v>283</v>
      </c>
      <c r="B23" s="4" t="s">
        <v>306</v>
      </c>
    </row>
    <row r="24" spans="1:2">
      <c r="A24" s="4" t="s">
        <v>307</v>
      </c>
      <c r="B24" s="4" t="s">
        <v>308</v>
      </c>
    </row>
    <row r="25" spans="1:2">
      <c r="A25" s="4" t="s">
        <v>309</v>
      </c>
    </row>
    <row r="26" spans="1:2">
      <c r="A26" s="4" t="s">
        <v>285</v>
      </c>
      <c r="B26" s="4" t="s">
        <v>310</v>
      </c>
    </row>
    <row r="27" spans="1:2">
      <c r="A27" s="4" t="s">
        <v>311</v>
      </c>
    </row>
    <row r="28" spans="1:2">
      <c r="A28" s="4" t="s">
        <v>283</v>
      </c>
      <c r="B28" s="4" t="s">
        <v>312</v>
      </c>
    </row>
    <row r="29" spans="1:2">
      <c r="A29" s="4" t="s">
        <v>297</v>
      </c>
      <c r="B29" s="4" t="s">
        <v>313</v>
      </c>
    </row>
    <row r="30" spans="1:2">
      <c r="A30" s="4" t="s">
        <v>314</v>
      </c>
    </row>
    <row r="31" spans="1:2">
      <c r="A31" s="4" t="s">
        <v>285</v>
      </c>
      <c r="B31" s="4" t="s">
        <v>315</v>
      </c>
    </row>
    <row r="32" spans="1:2">
      <c r="A32" s="4" t="s">
        <v>316</v>
      </c>
    </row>
    <row r="33" spans="1:2">
      <c r="A33" s="4" t="s">
        <v>283</v>
      </c>
      <c r="B33" s="4" t="s">
        <v>317</v>
      </c>
    </row>
    <row r="34" spans="1:2">
      <c r="A34" s="4" t="s">
        <v>285</v>
      </c>
      <c r="B34" s="4" t="s">
        <v>318</v>
      </c>
    </row>
    <row r="35" spans="1:2">
      <c r="A35" s="4" t="s">
        <v>280</v>
      </c>
      <c r="B35" s="4" t="s">
        <v>3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7</v>
      </c>
    </row>
    <row r="3" spans="1:2">
      <c r="A3" s="3" t="s">
        <v>134</v>
      </c>
    </row>
    <row r="4" spans="1:2">
      <c r="A4" s="4" t="s">
        <v>321</v>
      </c>
      <c r="B4" s="4" t="s">
        <v>3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3</v>
      </c>
      <c r="B1" s="2" t="s">
        <v>1</v>
      </c>
    </row>
    <row r="2" spans="1:2">
      <c r="B2" s="2" t="s">
        <v>27</v>
      </c>
    </row>
    <row r="3" spans="1:2">
      <c r="A3" s="3" t="s">
        <v>134</v>
      </c>
    </row>
    <row r="4" spans="1:2">
      <c r="A4" s="4" t="s">
        <v>324</v>
      </c>
      <c r="B4" s="4" t="s">
        <v>3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6</v>
      </c>
      <c r="B1" s="2" t="s">
        <v>1</v>
      </c>
    </row>
    <row r="2" spans="1:2">
      <c r="B2" s="2" t="s">
        <v>27</v>
      </c>
    </row>
    <row r="3" spans="1:2">
      <c r="A3" s="3" t="s">
        <v>134</v>
      </c>
    </row>
    <row r="4" spans="1:2">
      <c r="A4" s="4" t="s">
        <v>327</v>
      </c>
      <c r="B4" s="4" t="s">
        <v>3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4</v>
      </c>
      <c r="B1" s="2" t="s">
        <v>1</v>
      </c>
    </row>
    <row r="2" spans="1:4">
      <c r="B2" s="2" t="s">
        <v>27</v>
      </c>
      <c r="C2" s="2" t="s">
        <v>28</v>
      </c>
      <c r="D2" s="2" t="s">
        <v>29</v>
      </c>
    </row>
    <row r="3" spans="1:4">
      <c r="A3" s="3" t="s">
        <v>85</v>
      </c>
    </row>
    <row r="4" spans="1:4">
      <c r="A4" s="4" t="s">
        <v>86</v>
      </c>
      <c r="B4" s="6" t="n">
        <v>-147693</v>
      </c>
      <c r="C4" s="6" t="n">
        <v>-114531</v>
      </c>
      <c r="D4" s="6" t="n">
        <v>-44674</v>
      </c>
    </row>
    <row r="5" spans="1:4">
      <c r="A5" s="3" t="s">
        <v>87</v>
      </c>
    </row>
    <row r="6" spans="1:4">
      <c r="A6" s="4" t="s">
        <v>88</v>
      </c>
      <c r="B6" s="5" t="n">
        <v>2926</v>
      </c>
      <c r="C6" s="5" t="n">
        <v>1349</v>
      </c>
      <c r="D6" s="5" t="n">
        <v>1073</v>
      </c>
    </row>
    <row r="7" spans="1:4">
      <c r="A7" s="4" t="s">
        <v>89</v>
      </c>
      <c r="B7" s="5" t="n">
        <v>230</v>
      </c>
      <c r="C7" s="5" t="n">
        <v>115</v>
      </c>
      <c r="D7" s="5" t="n">
        <v>125</v>
      </c>
    </row>
    <row r="8" spans="1:4">
      <c r="A8" s="4" t="s">
        <v>90</v>
      </c>
      <c r="B8" s="5" t="n">
        <v>30781</v>
      </c>
      <c r="C8" s="5" t="n">
        <v>34353</v>
      </c>
      <c r="D8" s="5" t="n">
        <v>10419</v>
      </c>
    </row>
    <row r="9" spans="1:4">
      <c r="A9" s="4" t="s">
        <v>91</v>
      </c>
      <c r="B9" s="5" t="n">
        <v>130</v>
      </c>
      <c r="C9" s="5" t="n">
        <v>147</v>
      </c>
      <c r="D9" s="5" t="n">
        <v>296</v>
      </c>
    </row>
    <row r="10" spans="1:4">
      <c r="A10" s="4" t="s">
        <v>92</v>
      </c>
      <c r="B10" s="5" t="n">
        <v>-113626</v>
      </c>
      <c r="C10" s="5" t="n">
        <v>-78566</v>
      </c>
      <c r="D10" s="5" t="n">
        <v>-32761</v>
      </c>
    </row>
    <row r="11" spans="1:4">
      <c r="A11" s="4" t="s">
        <v>36</v>
      </c>
      <c r="D11" s="5" t="n">
        <v>124</v>
      </c>
    </row>
    <row r="12" spans="1:4">
      <c r="A12" s="4" t="s">
        <v>93</v>
      </c>
      <c r="B12" s="5" t="n">
        <v>3</v>
      </c>
      <c r="C12" s="5" t="n">
        <v>-1250</v>
      </c>
      <c r="D12" s="5" t="n">
        <v>136</v>
      </c>
    </row>
    <row r="13" spans="1:4">
      <c r="A13" s="4" t="s">
        <v>38</v>
      </c>
      <c r="B13" s="5" t="n">
        <v>-3458</v>
      </c>
      <c r="C13" s="5" t="n">
        <v>-2931</v>
      </c>
      <c r="D13" s="5" t="n">
        <v>-4870</v>
      </c>
    </row>
    <row r="14" spans="1:4">
      <c r="A14" s="4" t="s">
        <v>57</v>
      </c>
      <c r="B14" s="5" t="n">
        <v>3333</v>
      </c>
      <c r="C14" s="5" t="n">
        <v>3645</v>
      </c>
      <c r="D14" s="5" t="n">
        <v>8236</v>
      </c>
    </row>
    <row r="15" spans="1:4">
      <c r="A15" s="4" t="s">
        <v>94</v>
      </c>
      <c r="B15" s="5" t="n">
        <v>-566</v>
      </c>
      <c r="C15" s="5" t="n">
        <v>19564</v>
      </c>
      <c r="D15" s="5" t="n">
        <v>2372</v>
      </c>
    </row>
    <row r="16" spans="1:4">
      <c r="A16" s="4" t="s">
        <v>95</v>
      </c>
      <c r="B16" s="5" t="n">
        <v>-687</v>
      </c>
      <c r="C16" s="5" t="n">
        <v>19028</v>
      </c>
      <c r="D16" s="5" t="n">
        <v>5998</v>
      </c>
    </row>
    <row r="17" spans="1:4">
      <c r="A17" s="4" t="s">
        <v>96</v>
      </c>
      <c r="B17" s="5" t="n">
        <v>-114314</v>
      </c>
      <c r="C17" s="5" t="n">
        <v>-59538</v>
      </c>
      <c r="D17" s="5" t="n">
        <v>-26763</v>
      </c>
    </row>
    <row r="18" spans="1:4">
      <c r="A18" s="3" t="s">
        <v>97</v>
      </c>
    </row>
    <row r="19" spans="1:4">
      <c r="A19" s="4" t="s">
        <v>98</v>
      </c>
      <c r="B19" s="5" t="n">
        <v>-7246</v>
      </c>
      <c r="C19" s="5" t="n">
        <v>-7992</v>
      </c>
      <c r="D19" s="5" t="n">
        <v>-4360</v>
      </c>
    </row>
    <row r="20" spans="1:4">
      <c r="A20" s="4" t="s">
        <v>99</v>
      </c>
      <c r="B20" s="5" t="n">
        <v>-299</v>
      </c>
      <c r="C20" s="5" t="n">
        <v>-215</v>
      </c>
      <c r="D20" s="5" t="n">
        <v>-148</v>
      </c>
    </row>
    <row r="21" spans="1:4">
      <c r="A21" s="4" t="s">
        <v>100</v>
      </c>
      <c r="B21" s="5" t="n">
        <v>-289</v>
      </c>
      <c r="C21" s="5" t="n">
        <v>-93</v>
      </c>
      <c r="D21" s="5" t="n">
        <v>-839</v>
      </c>
    </row>
    <row r="22" spans="1:4">
      <c r="A22" s="4" t="s">
        <v>101</v>
      </c>
      <c r="B22" s="5" t="n">
        <v>-7834</v>
      </c>
      <c r="C22" s="5" t="n">
        <v>-8300</v>
      </c>
      <c r="D22" s="5" t="n">
        <v>-5347</v>
      </c>
    </row>
    <row r="23" spans="1:4">
      <c r="A23" s="3" t="s">
        <v>102</v>
      </c>
    </row>
    <row r="24" spans="1:4">
      <c r="A24" s="4" t="s">
        <v>103</v>
      </c>
      <c r="D24" s="5" t="n">
        <v>865</v>
      </c>
    </row>
    <row r="25" spans="1:4">
      <c r="A25" s="4" t="s">
        <v>104</v>
      </c>
      <c r="B25" s="5" t="n">
        <v>-578</v>
      </c>
      <c r="C25" s="5" t="n">
        <v>-275</v>
      </c>
      <c r="D25" s="5" t="n">
        <v>-192</v>
      </c>
    </row>
    <row r="26" spans="1:4">
      <c r="A26" s="4" t="s">
        <v>105</v>
      </c>
      <c r="B26" s="5" t="n">
        <v>-25</v>
      </c>
      <c r="C26" s="5" t="n">
        <v>-54</v>
      </c>
      <c r="D26" s="5" t="n">
        <v>-175</v>
      </c>
    </row>
    <row r="27" spans="1:4">
      <c r="A27" s="4" t="s">
        <v>106</v>
      </c>
      <c r="B27" s="5" t="n">
        <v>861</v>
      </c>
      <c r="C27" s="5" t="n">
        <v>2016</v>
      </c>
      <c r="D27" s="5" t="n">
        <v>240538</v>
      </c>
    </row>
    <row r="28" spans="1:4">
      <c r="A28" s="4" t="s">
        <v>107</v>
      </c>
      <c r="B28" s="5" t="n">
        <v>28</v>
      </c>
      <c r="C28" s="5" t="n">
        <v>-21</v>
      </c>
      <c r="D28" s="5" t="n">
        <v>-21</v>
      </c>
    </row>
    <row r="29" spans="1:4">
      <c r="A29" s="4" t="s">
        <v>108</v>
      </c>
      <c r="B29" s="5" t="n">
        <v>286</v>
      </c>
      <c r="C29" s="5" t="n">
        <v>1666</v>
      </c>
      <c r="D29" s="5" t="n">
        <v>241014</v>
      </c>
    </row>
    <row r="30" spans="1:4">
      <c r="A30" s="4" t="s">
        <v>109</v>
      </c>
      <c r="B30" s="5" t="n">
        <v>-121863</v>
      </c>
      <c r="C30" s="5" t="n">
        <v>-66172</v>
      </c>
      <c r="D30" s="5" t="n">
        <v>208904</v>
      </c>
    </row>
    <row r="31" spans="1:4">
      <c r="A31" s="4" t="s">
        <v>110</v>
      </c>
      <c r="B31" s="5" t="n">
        <v>256473</v>
      </c>
      <c r="C31" s="5" t="n">
        <v>323381</v>
      </c>
      <c r="D31" s="5" t="n">
        <v>114555</v>
      </c>
    </row>
    <row r="32" spans="1:4">
      <c r="A32" s="4" t="s">
        <v>111</v>
      </c>
      <c r="B32" s="5" t="n">
        <v>3269</v>
      </c>
      <c r="C32" s="5" t="n">
        <v>-735</v>
      </c>
      <c r="D32" s="5" t="n">
        <v>-78</v>
      </c>
    </row>
    <row r="33" spans="1:4">
      <c r="A33" s="4" t="s">
        <v>112</v>
      </c>
      <c r="B33" s="6" t="n">
        <v>137880</v>
      </c>
      <c r="C33" s="6" t="n">
        <v>256473</v>
      </c>
      <c r="D33" s="6" t="n">
        <v>3233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7</v>
      </c>
    </row>
    <row r="3" spans="1:2">
      <c r="A3" s="3" t="s">
        <v>13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4</v>
      </c>
      <c r="B1" s="2" t="s">
        <v>1</v>
      </c>
    </row>
    <row r="2" spans="1:2">
      <c r="B2" s="2" t="s">
        <v>27</v>
      </c>
    </row>
    <row r="3" spans="1:2">
      <c r="A3" s="3" t="s">
        <v>134</v>
      </c>
    </row>
    <row r="4" spans="1:2">
      <c r="A4" s="4" t="s">
        <v>335</v>
      </c>
      <c r="B4" s="4" t="s">
        <v>3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2"/>
    <col customWidth="1" max="3" min="3" width="21"/>
    <col customWidth="1" max="4" min="4" width="14"/>
  </cols>
  <sheetData>
    <row r="1" spans="1:4">
      <c r="A1" s="1" t="s">
        <v>337</v>
      </c>
      <c r="B1" s="2" t="s">
        <v>338</v>
      </c>
      <c r="C1" s="2" t="s">
        <v>339</v>
      </c>
      <c r="D1" s="2" t="s">
        <v>27</v>
      </c>
    </row>
    <row r="2" spans="1:4">
      <c r="A2" s="3" t="s">
        <v>340</v>
      </c>
    </row>
    <row r="3" spans="1:4">
      <c r="A3" s="4" t="s">
        <v>341</v>
      </c>
      <c r="B3" s="5" t="n">
        <v>8</v>
      </c>
    </row>
    <row r="4" spans="1:4">
      <c r="A4" s="4" t="s">
        <v>342</v>
      </c>
    </row>
    <row r="5" spans="1:4">
      <c r="A5" s="3" t="s">
        <v>340</v>
      </c>
    </row>
    <row r="6" spans="1:4">
      <c r="A6" s="4" t="s">
        <v>343</v>
      </c>
      <c r="D6" s="4" t="s">
        <v>344</v>
      </c>
    </row>
    <row r="7" spans="1:4">
      <c r="A7" s="4" t="s">
        <v>345</v>
      </c>
    </row>
    <row r="8" spans="1:4">
      <c r="A8" s="3" t="s">
        <v>340</v>
      </c>
    </row>
    <row r="9" spans="1:4">
      <c r="A9" s="4" t="s">
        <v>343</v>
      </c>
      <c r="D9" s="4" t="s">
        <v>346</v>
      </c>
    </row>
    <row r="10" spans="1:4">
      <c r="A10" s="4" t="s">
        <v>347</v>
      </c>
    </row>
    <row r="11" spans="1:4">
      <c r="A11" s="3" t="s">
        <v>340</v>
      </c>
    </row>
    <row r="12" spans="1:4">
      <c r="A12" s="4" t="s">
        <v>348</v>
      </c>
      <c r="C12" s="5" t="n">
        <v>198</v>
      </c>
    </row>
    <row r="13" spans="1:4">
      <c r="A13" s="4" t="s">
        <v>349</v>
      </c>
    </row>
    <row r="14" spans="1:4">
      <c r="A14" s="3" t="s">
        <v>340</v>
      </c>
    </row>
    <row r="15" spans="1:4">
      <c r="A15" s="4" t="s">
        <v>343</v>
      </c>
      <c r="C15" s="4" t="s">
        <v>350</v>
      </c>
    </row>
    <row r="16" spans="1:4">
      <c r="A16" s="4" t="s">
        <v>351</v>
      </c>
    </row>
    <row r="17" spans="1:4">
      <c r="A17" s="3" t="s">
        <v>340</v>
      </c>
    </row>
    <row r="18" spans="1:4">
      <c r="A18" s="4" t="s">
        <v>343</v>
      </c>
      <c r="C18" s="4" t="s">
        <v>3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53</v>
      </c>
      <c r="B1" s="2" t="s">
        <v>354</v>
      </c>
    </row>
    <row r="2" spans="1:2">
      <c r="A2" s="4" t="s">
        <v>355</v>
      </c>
    </row>
    <row r="3" spans="1:2">
      <c r="A3" s="3" t="s">
        <v>356</v>
      </c>
    </row>
    <row r="4" spans="1:2">
      <c r="A4" s="4" t="s">
        <v>357</v>
      </c>
      <c r="B4" s="4" t="s">
        <v>3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4"/>
  </cols>
  <sheetData>
    <row r="1" spans="1:6">
      <c r="A1" s="1" t="s">
        <v>359</v>
      </c>
      <c r="B1" s="2" t="s">
        <v>360</v>
      </c>
      <c r="C1" s="2" t="s">
        <v>1</v>
      </c>
    </row>
    <row r="2" spans="1:6">
      <c r="B2" s="2" t="s">
        <v>361</v>
      </c>
      <c r="C2" s="2" t="s">
        <v>27</v>
      </c>
      <c r="D2" s="2" t="s">
        <v>28</v>
      </c>
      <c r="E2" s="2" t="s">
        <v>29</v>
      </c>
      <c r="F2" s="2" t="s">
        <v>362</v>
      </c>
    </row>
    <row r="3" spans="1:6">
      <c r="A3" s="3" t="s">
        <v>363</v>
      </c>
    </row>
    <row r="4" spans="1:6">
      <c r="A4" s="4" t="s">
        <v>364</v>
      </c>
      <c r="C4" s="6" t="n">
        <v>7300000</v>
      </c>
      <c r="D4" s="6" t="n">
        <v>5700000</v>
      </c>
      <c r="E4" s="6" t="n">
        <v>4300000</v>
      </c>
    </row>
    <row r="5" spans="1:6">
      <c r="A5" s="4" t="s">
        <v>365</v>
      </c>
      <c r="F5" s="6" t="n">
        <v>9200000</v>
      </c>
    </row>
    <row r="6" spans="1:6">
      <c r="A6" s="4" t="s">
        <v>366</v>
      </c>
      <c r="B6" s="6" t="n">
        <v>100000000</v>
      </c>
    </row>
    <row r="7" spans="1:6">
      <c r="A7" s="4" t="s">
        <v>367</v>
      </c>
      <c r="B7" s="6" t="n">
        <v>10000000</v>
      </c>
    </row>
    <row r="8" spans="1:6">
      <c r="A8" s="4" t="s">
        <v>368</v>
      </c>
      <c r="C8" s="6" t="n">
        <v>9500000</v>
      </c>
    </row>
    <row r="9" spans="1:6">
      <c r="A9" s="4" t="s">
        <v>369</v>
      </c>
    </row>
    <row r="10" spans="1:6">
      <c r="A10" s="3" t="s">
        <v>363</v>
      </c>
    </row>
    <row r="11" spans="1:6">
      <c r="A11" s="4" t="s">
        <v>370</v>
      </c>
      <c r="C11" s="4" t="s">
        <v>371</v>
      </c>
    </row>
    <row r="12" spans="1:6">
      <c r="A12" s="4" t="s">
        <v>372</v>
      </c>
    </row>
    <row r="13" spans="1:6">
      <c r="A13" s="3" t="s">
        <v>363</v>
      </c>
    </row>
    <row r="14" spans="1:6">
      <c r="A14" s="4" t="s">
        <v>370</v>
      </c>
      <c r="C14" s="4" t="s">
        <v>373</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74</v>
      </c>
      <c r="B1" s="2" t="s">
        <v>1</v>
      </c>
    </row>
    <row r="2" spans="1:2">
      <c r="B2" s="2" t="s">
        <v>27</v>
      </c>
    </row>
    <row r="3" spans="1:2">
      <c r="A3" s="4" t="s">
        <v>375</v>
      </c>
    </row>
    <row r="4" spans="1:2">
      <c r="A4" s="3" t="s">
        <v>376</v>
      </c>
    </row>
    <row r="5" spans="1:2">
      <c r="A5" s="4" t="s">
        <v>370</v>
      </c>
      <c r="B5" s="4" t="s">
        <v>377</v>
      </c>
    </row>
    <row r="6" spans="1:2">
      <c r="A6" s="4" t="s">
        <v>378</v>
      </c>
    </row>
    <row r="7" spans="1:2">
      <c r="A7" s="3" t="s">
        <v>376</v>
      </c>
    </row>
    <row r="8" spans="1:2">
      <c r="A8" s="4" t="s">
        <v>370</v>
      </c>
      <c r="B8" s="4" t="s">
        <v>379</v>
      </c>
    </row>
    <row r="9" spans="1:2">
      <c r="A9" s="4" t="s">
        <v>380</v>
      </c>
    </row>
    <row r="10" spans="1:2">
      <c r="A10" s="3" t="s">
        <v>376</v>
      </c>
    </row>
    <row r="11" spans="1:2">
      <c r="A11" s="4" t="s">
        <v>370</v>
      </c>
      <c r="B11" s="4" t="s">
        <v>379</v>
      </c>
    </row>
    <row r="12" spans="1:2">
      <c r="A12" s="4" t="s">
        <v>381</v>
      </c>
    </row>
    <row r="13" spans="1:2">
      <c r="A13" s="3" t="s">
        <v>376</v>
      </c>
    </row>
    <row r="14" spans="1:2">
      <c r="A14" s="4" t="s">
        <v>370</v>
      </c>
      <c r="B14" s="4" t="s">
        <v>373</v>
      </c>
    </row>
    <row r="15" spans="1:2">
      <c r="A15" s="4" t="s">
        <v>382</v>
      </c>
    </row>
    <row r="16" spans="1:2">
      <c r="A16" s="3" t="s">
        <v>376</v>
      </c>
    </row>
    <row r="17" spans="1:2">
      <c r="A17" s="4" t="s">
        <v>370</v>
      </c>
      <c r="B17" s="4" t="s">
        <v>3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27</v>
      </c>
      <c r="C1" s="2" t="s">
        <v>28</v>
      </c>
      <c r="D1" s="2" t="s">
        <v>29</v>
      </c>
    </row>
    <row r="2" spans="1:4">
      <c r="A2" s="3" t="s">
        <v>384</v>
      </c>
    </row>
    <row r="3" spans="1:4">
      <c r="A3" s="4" t="s">
        <v>385</v>
      </c>
      <c r="B3" s="6" t="n">
        <v>123</v>
      </c>
      <c r="C3" s="6" t="n">
        <v>96</v>
      </c>
      <c r="D3" s="6" t="n">
        <v>94</v>
      </c>
    </row>
    <row r="4" spans="1:4">
      <c r="A4" s="4" t="s">
        <v>386</v>
      </c>
    </row>
    <row r="5" spans="1:4">
      <c r="A5" s="3" t="s">
        <v>384</v>
      </c>
    </row>
    <row r="6" spans="1:4">
      <c r="A6" s="4" t="s">
        <v>385</v>
      </c>
      <c r="B6" s="5" t="n">
        <v>864</v>
      </c>
      <c r="C6" s="5" t="n">
        <v>572</v>
      </c>
      <c r="D6" s="5" t="n">
        <v>356</v>
      </c>
    </row>
    <row r="7" spans="1:4">
      <c r="A7" s="4" t="s">
        <v>387</v>
      </c>
    </row>
    <row r="8" spans="1:4">
      <c r="A8" s="3" t="s">
        <v>384</v>
      </c>
    </row>
    <row r="9" spans="1:4">
      <c r="A9" s="4" t="s">
        <v>385</v>
      </c>
      <c r="B9" s="5" t="n">
        <v>741</v>
      </c>
      <c r="C9" s="5" t="n">
        <v>476</v>
      </c>
      <c r="D9" s="5" t="n">
        <v>262</v>
      </c>
    </row>
    <row r="10" spans="1:4">
      <c r="A10" s="4" t="s">
        <v>388</v>
      </c>
    </row>
    <row r="11" spans="1:4">
      <c r="A11" s="3" t="s">
        <v>384</v>
      </c>
    </row>
    <row r="12" spans="1:4">
      <c r="A12" s="4" t="s">
        <v>385</v>
      </c>
      <c r="B12" s="5" t="n">
        <v>414</v>
      </c>
      <c r="C12" s="5" t="n">
        <v>196</v>
      </c>
      <c r="D12" s="5" t="n">
        <v>54</v>
      </c>
    </row>
    <row r="13" spans="1:4">
      <c r="A13" s="4" t="s">
        <v>389</v>
      </c>
    </row>
    <row r="14" spans="1:4">
      <c r="A14" s="3" t="s">
        <v>384</v>
      </c>
    </row>
    <row r="15" spans="1:4">
      <c r="A15" s="4" t="s">
        <v>385</v>
      </c>
      <c r="B15" s="5" t="n">
        <v>340</v>
      </c>
      <c r="C15" s="5" t="n">
        <v>125</v>
      </c>
      <c r="D15" s="5" t="n">
        <v>53</v>
      </c>
    </row>
    <row r="16" spans="1:4">
      <c r="A16" s="4" t="s">
        <v>390</v>
      </c>
    </row>
    <row r="17" spans="1:4">
      <c r="A17" s="3" t="s">
        <v>384</v>
      </c>
    </row>
    <row r="18" spans="1:4">
      <c r="A18" s="4" t="s">
        <v>385</v>
      </c>
      <c r="B18" s="5" t="n">
        <v>450</v>
      </c>
      <c r="C18" s="5" t="n">
        <v>376</v>
      </c>
      <c r="D18" s="5" t="n">
        <v>302</v>
      </c>
    </row>
    <row r="19" spans="1:4">
      <c r="A19" s="4" t="s">
        <v>391</v>
      </c>
    </row>
    <row r="20" spans="1:4">
      <c r="A20" s="3" t="s">
        <v>384</v>
      </c>
    </row>
    <row r="21" spans="1:4">
      <c r="A21" s="4" t="s">
        <v>385</v>
      </c>
      <c r="B21" s="6" t="n">
        <v>401</v>
      </c>
      <c r="C21" s="6" t="n">
        <v>351</v>
      </c>
      <c r="D21" s="6" t="n">
        <v>2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392</v>
      </c>
      <c r="B1" s="2" t="s">
        <v>1</v>
      </c>
    </row>
    <row r="2" spans="1:2">
      <c r="B2" s="2" t="s">
        <v>393</v>
      </c>
    </row>
    <row r="3" spans="1:2">
      <c r="A3" s="3" t="s">
        <v>394</v>
      </c>
    </row>
    <row r="4" spans="1:2">
      <c r="A4" s="4" t="s">
        <v>395</v>
      </c>
      <c r="B4" s="6" t="n">
        <v>292000</v>
      </c>
    </row>
    <row r="5" spans="1:2">
      <c r="A5" s="4" t="s">
        <v>396</v>
      </c>
      <c r="B5"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7</v>
      </c>
      <c r="C2" s="2" t="s">
        <v>28</v>
      </c>
      <c r="D2" s="2" t="s">
        <v>29</v>
      </c>
    </row>
    <row r="3" spans="1:4">
      <c r="A3" s="3" t="s">
        <v>376</v>
      </c>
    </row>
    <row r="4" spans="1:4">
      <c r="A4" s="4" t="s">
        <v>398</v>
      </c>
      <c r="B4" s="6" t="n">
        <v>12482</v>
      </c>
      <c r="C4" s="6" t="n">
        <v>5581</v>
      </c>
      <c r="D4" s="6" t="n">
        <v>2225</v>
      </c>
    </row>
    <row r="5" spans="1:4">
      <c r="A5" s="4" t="s">
        <v>399</v>
      </c>
      <c r="B5" s="5" t="n">
        <v>5443</v>
      </c>
      <c r="C5" s="5" t="n">
        <v>6901</v>
      </c>
      <c r="D5" s="5" t="n">
        <v>3375</v>
      </c>
    </row>
    <row r="6" spans="1:4">
      <c r="A6" s="4" t="s">
        <v>400</v>
      </c>
      <c r="B6" s="5" t="n">
        <v>-118</v>
      </c>
      <c r="D6" s="5" t="n">
        <v>18</v>
      </c>
    </row>
    <row r="7" spans="1:4">
      <c r="A7" s="4" t="s">
        <v>401</v>
      </c>
      <c r="B7" s="5" t="n">
        <v>17808</v>
      </c>
      <c r="C7" s="5" t="n">
        <v>12482</v>
      </c>
      <c r="D7" s="5" t="n">
        <v>5581</v>
      </c>
    </row>
    <row r="8" spans="1:4">
      <c r="A8" s="4" t="s">
        <v>386</v>
      </c>
    </row>
    <row r="9" spans="1:4">
      <c r="A9" s="3" t="s">
        <v>376</v>
      </c>
    </row>
    <row r="10" spans="1:4">
      <c r="A10" s="4" t="s">
        <v>398</v>
      </c>
      <c r="B10" s="5" t="n">
        <v>15685</v>
      </c>
      <c r="C10" s="5" t="n">
        <v>7646</v>
      </c>
      <c r="D10" s="5" t="n">
        <v>3775</v>
      </c>
    </row>
    <row r="11" spans="1:4">
      <c r="A11" s="4" t="s">
        <v>399</v>
      </c>
      <c r="B11" s="5" t="n">
        <v>7114</v>
      </c>
      <c r="C11" s="5" t="n">
        <v>8039</v>
      </c>
      <c r="D11" s="5" t="n">
        <v>4365</v>
      </c>
    </row>
    <row r="12" spans="1:4">
      <c r="A12" s="4" t="s">
        <v>400</v>
      </c>
      <c r="B12" s="5" t="n">
        <v>-329</v>
      </c>
      <c r="D12" s="5" t="n">
        <v>-493</v>
      </c>
    </row>
    <row r="13" spans="1:4">
      <c r="A13" s="4" t="s">
        <v>401</v>
      </c>
      <c r="B13" s="5" t="n">
        <v>22470</v>
      </c>
      <c r="C13" s="5" t="n">
        <v>15685</v>
      </c>
      <c r="D13" s="5" t="n">
        <v>7646</v>
      </c>
    </row>
    <row r="14" spans="1:4">
      <c r="A14" s="4" t="s">
        <v>402</v>
      </c>
    </row>
    <row r="15" spans="1:4">
      <c r="A15" s="3" t="s">
        <v>376</v>
      </c>
    </row>
    <row r="16" spans="1:4">
      <c r="A16" s="4" t="s">
        <v>398</v>
      </c>
      <c r="B16" s="5" t="n">
        <v>3097</v>
      </c>
      <c r="C16" s="5" t="n">
        <v>2357</v>
      </c>
      <c r="D16" s="5" t="n">
        <v>2257</v>
      </c>
    </row>
    <row r="17" spans="1:4">
      <c r="A17" s="4" t="s">
        <v>399</v>
      </c>
      <c r="B17" s="5" t="n">
        <v>2806</v>
      </c>
      <c r="C17" s="5" t="n">
        <v>740</v>
      </c>
      <c r="D17" s="5" t="n">
        <v>467</v>
      </c>
    </row>
    <row r="18" spans="1:4">
      <c r="A18" s="4" t="s">
        <v>400</v>
      </c>
      <c r="B18" s="5" t="n">
        <v>-83</v>
      </c>
      <c r="D18" s="5" t="n">
        <v>-368</v>
      </c>
    </row>
    <row r="19" spans="1:4">
      <c r="A19" s="4" t="s">
        <v>401</v>
      </c>
      <c r="B19" s="5" t="n">
        <v>5820</v>
      </c>
      <c r="C19" s="5" t="n">
        <v>3097</v>
      </c>
      <c r="D19" s="5" t="n">
        <v>2357</v>
      </c>
    </row>
    <row r="20" spans="1:4">
      <c r="A20" s="4" t="s">
        <v>403</v>
      </c>
    </row>
    <row r="21" spans="1:4">
      <c r="A21" s="3" t="s">
        <v>376</v>
      </c>
    </row>
    <row r="22" spans="1:4">
      <c r="A22" s="4" t="s">
        <v>398</v>
      </c>
      <c r="B22" s="5" t="n">
        <v>4610</v>
      </c>
      <c r="C22" s="5" t="n">
        <v>938</v>
      </c>
      <c r="D22" s="5" t="n">
        <v>930</v>
      </c>
    </row>
    <row r="23" spans="1:4">
      <c r="A23" s="4" t="s">
        <v>399</v>
      </c>
      <c r="B23" s="5" t="n">
        <v>534</v>
      </c>
      <c r="C23" s="5" t="n">
        <v>3672</v>
      </c>
      <c r="D23" s="5" t="n">
        <v>8</v>
      </c>
    </row>
    <row r="24" spans="1:4">
      <c r="A24" s="4" t="s">
        <v>400</v>
      </c>
      <c r="B24" s="5" t="n">
        <v>-46</v>
      </c>
    </row>
    <row r="25" spans="1:4">
      <c r="A25" s="4" t="s">
        <v>401</v>
      </c>
      <c r="B25" s="5" t="n">
        <v>5098</v>
      </c>
      <c r="C25" s="5" t="n">
        <v>4610</v>
      </c>
      <c r="D25" s="5" t="n">
        <v>938</v>
      </c>
    </row>
    <row r="26" spans="1:4">
      <c r="A26" s="4" t="s">
        <v>404</v>
      </c>
    </row>
    <row r="27" spans="1:4">
      <c r="A27" s="3" t="s">
        <v>376</v>
      </c>
    </row>
    <row r="28" spans="1:4">
      <c r="A28" s="4" t="s">
        <v>398</v>
      </c>
      <c r="B28" s="5" t="n">
        <v>607</v>
      </c>
      <c r="C28" s="5" t="n">
        <v>209</v>
      </c>
      <c r="D28" s="5" t="n">
        <v>215</v>
      </c>
    </row>
    <row r="29" spans="1:4">
      <c r="A29" s="4" t="s">
        <v>399</v>
      </c>
      <c r="B29" s="5" t="n">
        <v>275</v>
      </c>
      <c r="C29" s="5" t="n">
        <v>398</v>
      </c>
      <c r="D29" s="5" t="n">
        <v>24</v>
      </c>
    </row>
    <row r="30" spans="1:4">
      <c r="A30" s="4" t="s">
        <v>400</v>
      </c>
      <c r="B30" s="5" t="n">
        <v>-116</v>
      </c>
      <c r="D30" s="5" t="n">
        <v>-30</v>
      </c>
    </row>
    <row r="31" spans="1:4">
      <c r="A31" s="4" t="s">
        <v>401</v>
      </c>
      <c r="B31" s="5" t="n">
        <v>766</v>
      </c>
      <c r="C31" s="5" t="n">
        <v>607</v>
      </c>
      <c r="D31" s="5" t="n">
        <v>209</v>
      </c>
    </row>
    <row r="32" spans="1:4">
      <c r="A32" s="4" t="s">
        <v>405</v>
      </c>
    </row>
    <row r="33" spans="1:4">
      <c r="A33" s="3" t="s">
        <v>376</v>
      </c>
    </row>
    <row r="34" spans="1:4">
      <c r="A34" s="4" t="s">
        <v>398</v>
      </c>
      <c r="B34" s="5" t="n">
        <v>986</v>
      </c>
      <c r="C34" s="5" t="n">
        <v>470</v>
      </c>
      <c r="D34" s="5" t="n">
        <v>322</v>
      </c>
    </row>
    <row r="35" spans="1:4">
      <c r="A35" s="4" t="s">
        <v>399</v>
      </c>
      <c r="B35" s="5" t="n">
        <v>116</v>
      </c>
      <c r="C35" s="5" t="n">
        <v>516</v>
      </c>
      <c r="D35" s="5" t="n">
        <v>244</v>
      </c>
    </row>
    <row r="36" spans="1:4">
      <c r="A36" s="4" t="s">
        <v>400</v>
      </c>
      <c r="B36" s="5" t="n">
        <v>-30</v>
      </c>
      <c r="D36" s="5" t="n">
        <v>-95</v>
      </c>
    </row>
    <row r="37" spans="1:4">
      <c r="A37" s="4" t="s">
        <v>401</v>
      </c>
      <c r="B37" s="5" t="n">
        <v>1073</v>
      </c>
      <c r="C37" s="5" t="n">
        <v>986</v>
      </c>
      <c r="D37" s="5" t="n">
        <v>470</v>
      </c>
    </row>
    <row r="38" spans="1:4">
      <c r="A38" s="4" t="s">
        <v>406</v>
      </c>
    </row>
    <row r="39" spans="1:4">
      <c r="A39" s="3" t="s">
        <v>376</v>
      </c>
    </row>
    <row r="40" spans="1:4">
      <c r="A40" s="4" t="s">
        <v>398</v>
      </c>
      <c r="B40" s="5" t="n">
        <v>6385</v>
      </c>
      <c r="C40" s="5" t="n">
        <v>3672</v>
      </c>
      <c r="D40" s="5" t="n">
        <v>51</v>
      </c>
    </row>
    <row r="41" spans="1:4">
      <c r="A41" s="4" t="s">
        <v>399</v>
      </c>
      <c r="B41" s="5" t="n">
        <v>3384</v>
      </c>
      <c r="C41" s="5" t="n">
        <v>2713</v>
      </c>
      <c r="D41" s="5" t="n">
        <v>3622</v>
      </c>
    </row>
    <row r="42" spans="1:4">
      <c r="A42" s="4" t="s">
        <v>400</v>
      </c>
      <c r="B42" s="5" t="n">
        <v>-55</v>
      </c>
    </row>
    <row r="43" spans="1:4">
      <c r="A43" s="4" t="s">
        <v>401</v>
      </c>
      <c r="B43" s="5" t="n">
        <v>9714</v>
      </c>
      <c r="C43" s="5" t="n">
        <v>6385</v>
      </c>
      <c r="D43" s="5" t="n">
        <v>3672</v>
      </c>
    </row>
    <row r="44" spans="1:4">
      <c r="A44" s="4" t="s">
        <v>387</v>
      </c>
    </row>
    <row r="45" spans="1:4">
      <c r="A45" s="3" t="s">
        <v>376</v>
      </c>
    </row>
    <row r="46" spans="1:4">
      <c r="A46" s="4" t="s">
        <v>398</v>
      </c>
      <c r="B46" s="5" t="n">
        <v>3202</v>
      </c>
      <c r="C46" s="5" t="n">
        <v>2065</v>
      </c>
      <c r="D46" s="5" t="n">
        <v>1550</v>
      </c>
    </row>
    <row r="47" spans="1:4">
      <c r="A47" s="4" t="s">
        <v>399</v>
      </c>
      <c r="B47" s="5" t="n">
        <v>1671</v>
      </c>
      <c r="C47" s="5" t="n">
        <v>1137</v>
      </c>
      <c r="D47" s="5" t="n">
        <v>990</v>
      </c>
    </row>
    <row r="48" spans="1:4">
      <c r="A48" s="4" t="s">
        <v>400</v>
      </c>
      <c r="B48" s="5" t="n">
        <v>-211</v>
      </c>
      <c r="D48" s="5" t="n">
        <v>-475</v>
      </c>
    </row>
    <row r="49" spans="1:4">
      <c r="A49" s="4" t="s">
        <v>401</v>
      </c>
      <c r="B49" s="5" t="n">
        <v>4663</v>
      </c>
      <c r="C49" s="5" t="n">
        <v>3202</v>
      </c>
      <c r="D49" s="5" t="n">
        <v>2065</v>
      </c>
    </row>
    <row r="50" spans="1:4">
      <c r="A50" s="4" t="s">
        <v>407</v>
      </c>
    </row>
    <row r="51" spans="1:4">
      <c r="A51" s="3" t="s">
        <v>376</v>
      </c>
    </row>
    <row r="52" spans="1:4">
      <c r="A52" s="4" t="s">
        <v>398</v>
      </c>
      <c r="B52" s="5" t="n">
        <v>3203</v>
      </c>
    </row>
    <row r="53" spans="1:4">
      <c r="A53" s="4" t="s">
        <v>401</v>
      </c>
      <c r="C53" s="5" t="n">
        <v>3203</v>
      </c>
    </row>
    <row r="54" spans="1:4">
      <c r="A54" s="4" t="s">
        <v>408</v>
      </c>
    </row>
    <row r="55" spans="1:4">
      <c r="A55" s="3" t="s">
        <v>376</v>
      </c>
    </row>
    <row r="56" spans="1:4">
      <c r="A56" s="4" t="s">
        <v>398</v>
      </c>
      <c r="B56" s="5" t="n">
        <v>1505</v>
      </c>
      <c r="C56" s="5" t="n">
        <v>948</v>
      </c>
      <c r="D56" s="5" t="n">
        <v>916</v>
      </c>
    </row>
    <row r="57" spans="1:4">
      <c r="A57" s="4" t="s">
        <v>399</v>
      </c>
      <c r="B57" s="5" t="n">
        <v>802</v>
      </c>
      <c r="C57" s="5" t="n">
        <v>557</v>
      </c>
      <c r="D57" s="5" t="n">
        <v>382</v>
      </c>
    </row>
    <row r="58" spans="1:4">
      <c r="A58" s="4" t="s">
        <v>400</v>
      </c>
      <c r="B58" s="5" t="n">
        <v>-63</v>
      </c>
      <c r="D58" s="5" t="n">
        <v>-349</v>
      </c>
    </row>
    <row r="59" spans="1:4">
      <c r="A59" s="4" t="s">
        <v>401</v>
      </c>
      <c r="B59" s="5" t="n">
        <v>2244</v>
      </c>
      <c r="C59" s="5" t="n">
        <v>1505</v>
      </c>
      <c r="D59" s="5" t="n">
        <v>948</v>
      </c>
    </row>
    <row r="60" spans="1:4">
      <c r="A60" s="4" t="s">
        <v>409</v>
      </c>
    </row>
    <row r="61" spans="1:4">
      <c r="A61" s="3" t="s">
        <v>376</v>
      </c>
    </row>
    <row r="62" spans="1:4">
      <c r="A62" s="4" t="s">
        <v>398</v>
      </c>
      <c r="B62" s="5" t="n">
        <v>1109</v>
      </c>
      <c r="C62" s="5" t="n">
        <v>782</v>
      </c>
      <c r="D62" s="5" t="n">
        <v>286</v>
      </c>
    </row>
    <row r="63" spans="1:4">
      <c r="A63" s="4" t="s">
        <v>399</v>
      </c>
      <c r="B63" s="5" t="n">
        <v>484</v>
      </c>
      <c r="C63" s="5" t="n">
        <v>327</v>
      </c>
      <c r="D63" s="5" t="n">
        <v>496</v>
      </c>
    </row>
    <row r="64" spans="1:4">
      <c r="A64" s="4" t="s">
        <v>400</v>
      </c>
      <c r="B64" s="5" t="n">
        <v>-14</v>
      </c>
    </row>
    <row r="65" spans="1:4">
      <c r="A65" s="4" t="s">
        <v>401</v>
      </c>
      <c r="B65" s="5" t="n">
        <v>1580</v>
      </c>
      <c r="C65" s="5" t="n">
        <v>1109</v>
      </c>
      <c r="D65" s="5" t="n">
        <v>782</v>
      </c>
    </row>
    <row r="66" spans="1:4">
      <c r="A66" s="4" t="s">
        <v>410</v>
      </c>
    </row>
    <row r="67" spans="1:4">
      <c r="A67" s="3" t="s">
        <v>376</v>
      </c>
    </row>
    <row r="68" spans="1:4">
      <c r="A68" s="4" t="s">
        <v>398</v>
      </c>
      <c r="B68" s="5" t="n">
        <v>212</v>
      </c>
      <c r="C68" s="5" t="n">
        <v>131</v>
      </c>
      <c r="D68" s="5" t="n">
        <v>126</v>
      </c>
    </row>
    <row r="69" spans="1:4">
      <c r="A69" s="4" t="s">
        <v>399</v>
      </c>
      <c r="B69" s="5" t="n">
        <v>213</v>
      </c>
      <c r="C69" s="5" t="n">
        <v>81</v>
      </c>
      <c r="D69" s="5" t="n">
        <v>35</v>
      </c>
    </row>
    <row r="70" spans="1:4">
      <c r="A70" s="4" t="s">
        <v>400</v>
      </c>
      <c r="B70" s="5" t="n">
        <v>-105</v>
      </c>
      <c r="D70" s="5" t="n">
        <v>-30</v>
      </c>
    </row>
    <row r="71" spans="1:4">
      <c r="A71" s="4" t="s">
        <v>401</v>
      </c>
      <c r="B71" s="5" t="n">
        <v>320</v>
      </c>
      <c r="C71" s="5" t="n">
        <v>212</v>
      </c>
      <c r="D71" s="5" t="n">
        <v>131</v>
      </c>
    </row>
    <row r="72" spans="1:4">
      <c r="A72" s="4" t="s">
        <v>411</v>
      </c>
    </row>
    <row r="73" spans="1:4">
      <c r="A73" s="3" t="s">
        <v>376</v>
      </c>
    </row>
    <row r="74" spans="1:4">
      <c r="A74" s="4" t="s">
        <v>398</v>
      </c>
      <c r="B74" s="5" t="n">
        <v>377</v>
      </c>
      <c r="C74" s="5" t="n">
        <v>205</v>
      </c>
      <c r="D74" s="5" t="n">
        <v>222</v>
      </c>
    </row>
    <row r="75" spans="1:4">
      <c r="A75" s="4" t="s">
        <v>399</v>
      </c>
      <c r="B75" s="5" t="n">
        <v>172</v>
      </c>
      <c r="C75" s="5" t="n">
        <v>172</v>
      </c>
      <c r="D75" s="5" t="n">
        <v>78</v>
      </c>
    </row>
    <row r="76" spans="1:4">
      <c r="A76" s="4" t="s">
        <v>400</v>
      </c>
      <c r="B76" s="5" t="n">
        <v>-30</v>
      </c>
      <c r="D76" s="5" t="n">
        <v>-95</v>
      </c>
    </row>
    <row r="77" spans="1:4">
      <c r="A77" s="4" t="s">
        <v>401</v>
      </c>
      <c r="B77" s="6" t="n">
        <v>520</v>
      </c>
      <c r="C77" s="6" t="n">
        <v>377</v>
      </c>
      <c r="D77" s="6" t="n">
        <v>20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27</v>
      </c>
      <c r="C1" s="2" t="s">
        <v>28</v>
      </c>
      <c r="D1" s="2" t="s">
        <v>29</v>
      </c>
    </row>
    <row r="2" spans="1:4">
      <c r="A2" s="3" t="s">
        <v>413</v>
      </c>
    </row>
    <row r="3" spans="1:4">
      <c r="A3" s="4" t="s">
        <v>414</v>
      </c>
      <c r="B3" s="6" t="n">
        <v>3012</v>
      </c>
      <c r="C3" s="6" t="n">
        <v>2745</v>
      </c>
      <c r="D3" s="6" t="n">
        <v>2711</v>
      </c>
    </row>
    <row r="4" spans="1:4">
      <c r="A4" s="4" t="s">
        <v>415</v>
      </c>
    </row>
    <row r="5" spans="1:4">
      <c r="A5" s="3" t="s">
        <v>413</v>
      </c>
    </row>
    <row r="6" spans="1:4">
      <c r="A6" s="4" t="s">
        <v>414</v>
      </c>
      <c r="B6" s="5" t="n">
        <v>577</v>
      </c>
      <c r="C6" s="5" t="n">
        <v>824</v>
      </c>
      <c r="D6" s="5" t="n">
        <v>716</v>
      </c>
    </row>
    <row r="7" spans="1:4">
      <c r="A7" s="4" t="s">
        <v>416</v>
      </c>
    </row>
    <row r="8" spans="1:4">
      <c r="A8" s="3" t="s">
        <v>413</v>
      </c>
    </row>
    <row r="9" spans="1:4">
      <c r="A9" s="4" t="s">
        <v>414</v>
      </c>
      <c r="B9" s="5" t="n">
        <v>1102</v>
      </c>
      <c r="C9" s="5" t="n">
        <v>611</v>
      </c>
      <c r="D9" s="5" t="n">
        <v>611</v>
      </c>
    </row>
    <row r="10" spans="1:4">
      <c r="A10" s="4" t="s">
        <v>417</v>
      </c>
    </row>
    <row r="11" spans="1:4">
      <c r="A11" s="3" t="s">
        <v>413</v>
      </c>
    </row>
    <row r="12" spans="1:4">
      <c r="A12" s="4" t="s">
        <v>414</v>
      </c>
      <c r="B12" s="6" t="n">
        <v>1333</v>
      </c>
      <c r="C12" s="6" t="n">
        <v>1310</v>
      </c>
      <c r="D12" s="6" t="n">
        <v>13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9"/>
    <col customWidth="1" max="2" min="2" width="14"/>
    <col customWidth="1" max="3" min="3" width="23"/>
    <col customWidth="1" max="4" min="4" width="23"/>
    <col customWidth="1" max="5" min="5" width="17"/>
    <col customWidth="1" max="6" min="6" width="23"/>
  </cols>
  <sheetData>
    <row r="1" spans="1:6">
      <c r="A1" s="1" t="s">
        <v>113</v>
      </c>
      <c r="B1" s="2" t="s">
        <v>114</v>
      </c>
      <c r="C1" s="2" t="s">
        <v>115</v>
      </c>
      <c r="D1" s="2" t="s">
        <v>116</v>
      </c>
      <c r="E1" s="2" t="s">
        <v>117</v>
      </c>
      <c r="F1" s="2" t="s">
        <v>118</v>
      </c>
    </row>
    <row r="2" spans="1:6">
      <c r="A2" s="4" t="s">
        <v>119</v>
      </c>
      <c r="B2" s="6" t="n">
        <v>115445000</v>
      </c>
      <c r="C2" s="6" t="n">
        <v>1916100</v>
      </c>
      <c r="D2" s="6" t="n">
        <v>163876800</v>
      </c>
      <c r="E2" s="6" t="n">
        <v>-26336000</v>
      </c>
      <c r="F2" s="6" t="n">
        <v>-24012000</v>
      </c>
    </row>
    <row r="3" spans="1:6">
      <c r="A3" s="4" t="s">
        <v>120</v>
      </c>
      <c r="C3" s="5" t="n">
        <v>19160661</v>
      </c>
    </row>
    <row r="4" spans="1:6">
      <c r="A4" s="4" t="s">
        <v>46</v>
      </c>
      <c r="B4" s="5" t="n">
        <v>-44674000</v>
      </c>
      <c r="F4" s="5" t="n">
        <v>-44674000</v>
      </c>
    </row>
    <row r="5" spans="1:6">
      <c r="A5" s="4" t="s">
        <v>121</v>
      </c>
      <c r="B5" s="5" t="n">
        <v>-90000</v>
      </c>
      <c r="E5" s="5" t="n">
        <v>-90000</v>
      </c>
    </row>
    <row r="6" spans="1:6">
      <c r="A6" s="4" t="s">
        <v>81</v>
      </c>
      <c r="B6" s="5" t="n">
        <v>166000</v>
      </c>
      <c r="E6" s="5" t="n">
        <v>166000</v>
      </c>
    </row>
    <row r="7" spans="1:6">
      <c r="A7" s="4" t="s">
        <v>83</v>
      </c>
      <c r="B7" s="5" t="n">
        <v>-44598000</v>
      </c>
      <c r="E7" s="5" t="n">
        <v>76000</v>
      </c>
      <c r="F7" s="5" t="n">
        <v>-44674000</v>
      </c>
    </row>
    <row r="8" spans="1:6">
      <c r="A8" s="4" t="s">
        <v>122</v>
      </c>
      <c r="E8" s="5" t="n">
        <v>-24012000</v>
      </c>
      <c r="F8" s="5" t="n">
        <v>24012000</v>
      </c>
    </row>
    <row r="9" spans="1:6">
      <c r="A9" s="4" t="s">
        <v>123</v>
      </c>
      <c r="B9" s="5" t="n">
        <v>240396000</v>
      </c>
      <c r="C9" s="6" t="n">
        <v>504000</v>
      </c>
      <c r="D9" s="5" t="n">
        <v>239892000</v>
      </c>
    </row>
    <row r="10" spans="1:6">
      <c r="A10" s="4" t="s">
        <v>124</v>
      </c>
      <c r="C10" s="5" t="n">
        <v>5044468</v>
      </c>
    </row>
    <row r="11" spans="1:6">
      <c r="A11" s="4" t="s">
        <v>105</v>
      </c>
      <c r="B11" s="5" t="n">
        <v>273000</v>
      </c>
      <c r="E11" s="5" t="n">
        <v>273000</v>
      </c>
    </row>
    <row r="12" spans="1:6">
      <c r="A12" s="4" t="s">
        <v>125</v>
      </c>
      <c r="B12" s="5" t="n">
        <v>142000</v>
      </c>
      <c r="D12" s="5" t="n">
        <v>142000</v>
      </c>
    </row>
    <row r="13" spans="1:6">
      <c r="A13" s="4" t="s">
        <v>126</v>
      </c>
      <c r="B13" s="5" t="n">
        <v>10419000</v>
      </c>
      <c r="E13" s="5" t="n">
        <v>10419000</v>
      </c>
    </row>
    <row r="14" spans="1:6">
      <c r="A14" s="4" t="s">
        <v>127</v>
      </c>
      <c r="B14" s="5" t="n">
        <v>322076000</v>
      </c>
      <c r="C14" s="6" t="n">
        <v>2420500</v>
      </c>
      <c r="D14" s="5" t="n">
        <v>403910400</v>
      </c>
      <c r="E14" s="5" t="n">
        <v>-39580000</v>
      </c>
      <c r="F14" s="5" t="n">
        <v>-44674000</v>
      </c>
    </row>
    <row r="15" spans="1:6">
      <c r="A15" s="4" t="s">
        <v>128</v>
      </c>
      <c r="C15" s="5" t="n">
        <v>24205129</v>
      </c>
    </row>
    <row r="16" spans="1:6">
      <c r="A16" s="4" t="s">
        <v>46</v>
      </c>
      <c r="B16" s="5" t="n">
        <v>-114531000</v>
      </c>
      <c r="F16" s="5" t="n">
        <v>-114531000</v>
      </c>
    </row>
    <row r="17" spans="1:6">
      <c r="A17" s="4" t="s">
        <v>121</v>
      </c>
      <c r="B17" s="5" t="n">
        <v>-743000</v>
      </c>
      <c r="E17" s="5" t="n">
        <v>-743000</v>
      </c>
    </row>
    <row r="18" spans="1:6">
      <c r="A18" s="4" t="s">
        <v>81</v>
      </c>
      <c r="B18" s="5" t="n">
        <v>-249000</v>
      </c>
      <c r="E18" s="5" t="n">
        <v>-249000</v>
      </c>
    </row>
    <row r="19" spans="1:6">
      <c r="A19" s="4" t="s">
        <v>83</v>
      </c>
      <c r="B19" s="5" t="n">
        <v>-115523000</v>
      </c>
      <c r="E19" s="5" t="n">
        <v>-992000</v>
      </c>
      <c r="F19" s="5" t="n">
        <v>-114531000</v>
      </c>
    </row>
    <row r="20" spans="1:6">
      <c r="A20" s="4" t="s">
        <v>122</v>
      </c>
      <c r="E20" s="5" t="n">
        <v>-44674000</v>
      </c>
      <c r="F20" s="5" t="n">
        <v>44674000</v>
      </c>
    </row>
    <row r="21" spans="1:6">
      <c r="A21" s="4" t="s">
        <v>123</v>
      </c>
      <c r="B21" s="5" t="n">
        <v>1439000</v>
      </c>
      <c r="C21" s="6" t="n">
        <v>44000</v>
      </c>
      <c r="D21" s="5" t="n">
        <v>1395000</v>
      </c>
    </row>
    <row r="22" spans="1:6">
      <c r="A22" s="4" t="s">
        <v>124</v>
      </c>
      <c r="C22" s="5" t="n">
        <v>443699</v>
      </c>
    </row>
    <row r="23" spans="1:6">
      <c r="A23" s="4" t="s">
        <v>105</v>
      </c>
      <c r="B23" s="5" t="n">
        <v>-74000</v>
      </c>
      <c r="E23" s="5" t="n">
        <v>-74000</v>
      </c>
    </row>
    <row r="24" spans="1:6">
      <c r="A24" s="4" t="s">
        <v>125</v>
      </c>
      <c r="B24" s="5" t="n">
        <v>577000</v>
      </c>
      <c r="D24" s="5" t="n">
        <v>577000</v>
      </c>
    </row>
    <row r="25" spans="1:6">
      <c r="A25" s="4" t="s">
        <v>126</v>
      </c>
      <c r="B25" s="5" t="n">
        <v>34353000</v>
      </c>
      <c r="E25" s="5" t="n">
        <v>34353000</v>
      </c>
    </row>
    <row r="26" spans="1:6">
      <c r="A26" s="4" t="s">
        <v>129</v>
      </c>
      <c r="B26" s="5" t="n">
        <v>242849000</v>
      </c>
      <c r="C26" s="6" t="n">
        <v>2464900</v>
      </c>
      <c r="D26" s="5" t="n">
        <v>405882500</v>
      </c>
      <c r="E26" s="5" t="n">
        <v>-50968000</v>
      </c>
      <c r="F26" s="5" t="n">
        <v>-114531000</v>
      </c>
    </row>
    <row r="27" spans="1:6">
      <c r="A27" s="4" t="s">
        <v>130</v>
      </c>
      <c r="C27" s="5" t="n">
        <v>24648828</v>
      </c>
    </row>
    <row r="28" spans="1:6">
      <c r="A28" s="4" t="s">
        <v>46</v>
      </c>
      <c r="B28" s="5" t="n">
        <v>-147693000</v>
      </c>
      <c r="F28" s="5" t="n">
        <v>-147693000</v>
      </c>
    </row>
    <row r="29" spans="1:6">
      <c r="A29" s="4" t="s">
        <v>121</v>
      </c>
      <c r="B29" s="5" t="n">
        <v>3280000</v>
      </c>
      <c r="E29" s="5" t="n">
        <v>3280000</v>
      </c>
    </row>
    <row r="30" spans="1:6">
      <c r="A30" s="4" t="s">
        <v>81</v>
      </c>
      <c r="B30" s="5" t="n">
        <v>-177000</v>
      </c>
      <c r="E30" s="5" t="n">
        <v>-177000</v>
      </c>
    </row>
    <row r="31" spans="1:6">
      <c r="A31" s="4" t="s">
        <v>83</v>
      </c>
      <c r="B31" s="5" t="n">
        <v>-144590000</v>
      </c>
      <c r="E31" s="5" t="n">
        <v>3103000</v>
      </c>
      <c r="F31" s="5" t="n">
        <v>-147693000</v>
      </c>
    </row>
    <row r="32" spans="1:6">
      <c r="A32" s="4" t="s">
        <v>122</v>
      </c>
      <c r="E32" s="5" t="n">
        <v>-114531000</v>
      </c>
      <c r="F32" s="5" t="n">
        <v>114531000</v>
      </c>
    </row>
    <row r="33" spans="1:6">
      <c r="A33" s="4" t="s">
        <v>123</v>
      </c>
      <c r="B33" s="5" t="n">
        <v>571000</v>
      </c>
      <c r="C33" s="6" t="n">
        <v>34000</v>
      </c>
      <c r="D33" s="5" t="n">
        <v>536000</v>
      </c>
    </row>
    <row r="34" spans="1:6">
      <c r="A34" s="4" t="s">
        <v>124</v>
      </c>
      <c r="C34" s="5" t="n">
        <v>341994</v>
      </c>
    </row>
    <row r="35" spans="1:6">
      <c r="A35" s="4" t="s">
        <v>105</v>
      </c>
      <c r="B35" s="5" t="n">
        <v>23000</v>
      </c>
      <c r="E35" s="5" t="n">
        <v>23000</v>
      </c>
    </row>
    <row r="36" spans="1:6">
      <c r="A36" s="4" t="s">
        <v>125</v>
      </c>
      <c r="B36" s="5" t="n">
        <v>290000</v>
      </c>
      <c r="D36" s="5" t="n">
        <v>290000</v>
      </c>
    </row>
    <row r="37" spans="1:6">
      <c r="A37" s="4" t="s">
        <v>126</v>
      </c>
      <c r="B37" s="5" t="n">
        <v>30781000</v>
      </c>
      <c r="E37" s="5" t="n">
        <v>30781000</v>
      </c>
    </row>
    <row r="38" spans="1:6">
      <c r="A38" s="4" t="s">
        <v>131</v>
      </c>
      <c r="B38" s="6" t="n">
        <v>129923000</v>
      </c>
      <c r="C38" s="6" t="n">
        <v>2499100</v>
      </c>
      <c r="D38" s="6" t="n">
        <v>406709300</v>
      </c>
      <c r="E38" s="6" t="n">
        <v>-131592000</v>
      </c>
      <c r="F38" s="6" t="n">
        <v>-147693000</v>
      </c>
    </row>
    <row r="39" spans="1:6">
      <c r="A39" s="4" t="s">
        <v>132</v>
      </c>
      <c r="B39" s="5" t="n">
        <v>24990822</v>
      </c>
      <c r="C39" s="5" t="n">
        <v>249908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0"/>
  </cols>
  <sheetData>
    <row r="1" spans="1:2">
      <c r="A1" s="1" t="s">
        <v>418</v>
      </c>
      <c r="B1" s="2" t="s">
        <v>2</v>
      </c>
    </row>
    <row r="2" spans="1:2">
      <c r="A2" s="3" t="s">
        <v>413</v>
      </c>
    </row>
    <row r="3" spans="1:2">
      <c r="A3" s="4" t="s">
        <v>419</v>
      </c>
      <c r="B3" s="5" t="n">
        <v>24990822</v>
      </c>
    </row>
    <row r="4" spans="1:2">
      <c r="A4" s="4" t="s">
        <v>417</v>
      </c>
    </row>
    <row r="5" spans="1:2">
      <c r="A5" s="3" t="s">
        <v>413</v>
      </c>
    </row>
    <row r="6" spans="1:2">
      <c r="A6" s="4" t="s">
        <v>420</v>
      </c>
      <c r="B6" s="5" t="n">
        <v>49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27</v>
      </c>
      <c r="C1" s="2" t="s">
        <v>28</v>
      </c>
      <c r="D1" s="2" t="s">
        <v>29</v>
      </c>
    </row>
    <row r="2" spans="1:4">
      <c r="A2" s="3" t="s">
        <v>422</v>
      </c>
    </row>
    <row r="3" spans="1:4">
      <c r="A3" s="4" t="s">
        <v>423</v>
      </c>
      <c r="C3" s="6" t="n">
        <v>69</v>
      </c>
      <c r="D3" s="6" t="n">
        <v>69</v>
      </c>
    </row>
    <row r="4" spans="1:4">
      <c r="A4" s="4" t="s">
        <v>424</v>
      </c>
      <c r="C4" s="5" t="n">
        <v>-69</v>
      </c>
      <c r="D4" s="5" t="n">
        <v>-69</v>
      </c>
    </row>
    <row r="5" spans="1:4">
      <c r="A5" s="4" t="s">
        <v>425</v>
      </c>
      <c r="B5" s="6" t="n">
        <v>0</v>
      </c>
      <c r="C5" s="6" t="n">
        <v>0</v>
      </c>
      <c r="D5"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7</v>
      </c>
      <c r="C1" s="2" t="s">
        <v>28</v>
      </c>
      <c r="D1" s="2" t="s">
        <v>29</v>
      </c>
    </row>
    <row r="2" spans="1:4">
      <c r="A2" s="3" t="s">
        <v>427</v>
      </c>
    </row>
    <row r="3" spans="1:4">
      <c r="A3" s="4" t="s">
        <v>428</v>
      </c>
      <c r="B3" s="6" t="n">
        <v>1265</v>
      </c>
      <c r="C3" s="6" t="n">
        <v>1263</v>
      </c>
      <c r="D3" s="6" t="n">
        <v>13</v>
      </c>
    </row>
    <row r="4" spans="1:4">
      <c r="A4" s="4" t="s">
        <v>429</v>
      </c>
      <c r="C4" s="5" t="n">
        <v>-13</v>
      </c>
      <c r="D4" s="6" t="n">
        <v>-13</v>
      </c>
    </row>
    <row r="5" spans="1:4">
      <c r="A5" s="4" t="s">
        <v>430</v>
      </c>
      <c r="B5" s="6" t="n">
        <v>1265</v>
      </c>
      <c r="C5" s="6" t="n">
        <v>12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9"/>
    <col customWidth="1" max="4" min="4" width="14"/>
  </cols>
  <sheetData>
    <row r="1" spans="1:4">
      <c r="A1" s="1" t="s">
        <v>431</v>
      </c>
      <c r="B1" s="2" t="s">
        <v>432</v>
      </c>
      <c r="C1" s="2" t="s">
        <v>27</v>
      </c>
      <c r="D1" s="2" t="s">
        <v>29</v>
      </c>
    </row>
    <row r="2" spans="1:4">
      <c r="A2" s="3" t="s">
        <v>427</v>
      </c>
    </row>
    <row r="3" spans="1:4">
      <c r="A3" s="4" t="s">
        <v>433</v>
      </c>
      <c r="C3" s="4" t="s">
        <v>434</v>
      </c>
    </row>
    <row r="4" spans="1:4">
      <c r="A4" s="4" t="s">
        <v>435</v>
      </c>
      <c r="B4" s="6" t="n">
        <v>900</v>
      </c>
      <c r="C4" s="6" t="n">
        <v>113</v>
      </c>
      <c r="D4" s="6" t="n">
        <v>-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27</v>
      </c>
      <c r="C1" s="2" t="s">
        <v>28</v>
      </c>
      <c r="D1" s="2" t="s">
        <v>29</v>
      </c>
      <c r="E1" s="2" t="s">
        <v>437</v>
      </c>
    </row>
    <row r="2" spans="1:5">
      <c r="A2" s="3" t="s">
        <v>438</v>
      </c>
    </row>
    <row r="3" spans="1:5">
      <c r="A3" s="4" t="s">
        <v>439</v>
      </c>
      <c r="B3" s="6" t="n">
        <v>9217</v>
      </c>
      <c r="C3" s="6" t="n">
        <v>7228</v>
      </c>
      <c r="D3" s="6" t="n">
        <v>5702</v>
      </c>
      <c r="E3" s="6" t="n">
        <v>4340</v>
      </c>
    </row>
    <row r="4" spans="1:5">
      <c r="A4" s="4" t="s">
        <v>440</v>
      </c>
      <c r="B4" s="5" t="n">
        <v>5258</v>
      </c>
      <c r="C4" s="5" t="n">
        <v>2618</v>
      </c>
      <c r="D4" s="5" t="n">
        <v>2550</v>
      </c>
    </row>
    <row r="5" spans="1:5">
      <c r="A5" s="4" t="s">
        <v>441</v>
      </c>
      <c r="B5" s="5" t="n">
        <v>1192</v>
      </c>
      <c r="C5" s="5" t="n">
        <v>1883</v>
      </c>
      <c r="D5" s="5" t="n">
        <v>1409</v>
      </c>
    </row>
    <row r="6" spans="1:5">
      <c r="A6" s="4" t="s">
        <v>442</v>
      </c>
      <c r="B6" s="5" t="n">
        <v>2054</v>
      </c>
      <c r="C6" s="5" t="n">
        <v>2725</v>
      </c>
      <c r="D6" s="5" t="n">
        <v>1850</v>
      </c>
    </row>
    <row r="7" spans="1:5">
      <c r="A7" s="4" t="s">
        <v>114</v>
      </c>
      <c r="B7" s="6" t="n">
        <v>17721</v>
      </c>
      <c r="C7" s="6" t="n">
        <v>14454</v>
      </c>
      <c r="D7" s="6" t="n">
        <v>115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432</v>
      </c>
      <c r="C1" s="2" t="s">
        <v>27</v>
      </c>
      <c r="D1" s="2" t="s">
        <v>28</v>
      </c>
      <c r="E1" s="2" t="s">
        <v>29</v>
      </c>
    </row>
    <row r="2" spans="1:5">
      <c r="A2" s="3" t="s">
        <v>427</v>
      </c>
    </row>
    <row r="3" spans="1:5">
      <c r="A3" s="4" t="s">
        <v>444</v>
      </c>
      <c r="C3" s="6" t="n">
        <v>7228</v>
      </c>
      <c r="D3" s="6" t="n">
        <v>5702</v>
      </c>
      <c r="E3" s="6" t="n">
        <v>4340</v>
      </c>
    </row>
    <row r="4" spans="1:5">
      <c r="A4" s="4" t="s">
        <v>445</v>
      </c>
      <c r="C4" s="5" t="n">
        <v>9217</v>
      </c>
      <c r="D4" s="5" t="n">
        <v>7228</v>
      </c>
      <c r="E4" s="5" t="n">
        <v>5702</v>
      </c>
    </row>
    <row r="5" spans="1:5">
      <c r="A5" s="4" t="s">
        <v>446</v>
      </c>
      <c r="C5" s="5" t="n">
        <v>-7341</v>
      </c>
      <c r="D5" s="5" t="n">
        <v>-5702</v>
      </c>
      <c r="E5" s="5" t="n">
        <v>-4322</v>
      </c>
    </row>
    <row r="6" spans="1:5">
      <c r="A6" s="4" t="s">
        <v>447</v>
      </c>
      <c r="B6" s="6" t="n">
        <v>900</v>
      </c>
      <c r="C6" s="5" t="n">
        <v>113</v>
      </c>
      <c r="E6" s="5" t="n">
        <v>-18</v>
      </c>
    </row>
    <row r="7" spans="1:5">
      <c r="A7" s="4" t="s">
        <v>448</v>
      </c>
      <c r="C7" s="6" t="n">
        <v>9217</v>
      </c>
      <c r="D7" s="6" t="n">
        <v>7228</v>
      </c>
      <c r="E7" s="6" t="n">
        <v>57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27</v>
      </c>
      <c r="C1" s="2" t="s">
        <v>28</v>
      </c>
      <c r="D1" s="2" t="s">
        <v>29</v>
      </c>
      <c r="E1" s="2" t="s">
        <v>437</v>
      </c>
    </row>
    <row r="2" spans="1:5">
      <c r="A2" s="3" t="s">
        <v>450</v>
      </c>
    </row>
    <row r="3" spans="1:5">
      <c r="A3" s="4" t="s">
        <v>451</v>
      </c>
      <c r="B3" s="6" t="n">
        <v>32054</v>
      </c>
      <c r="C3" s="6" t="n">
        <v>146374</v>
      </c>
      <c r="D3" s="6" t="n">
        <v>178895</v>
      </c>
    </row>
    <row r="4" spans="1:5">
      <c r="A4" s="4" t="s">
        <v>452</v>
      </c>
      <c r="B4" s="5" t="n">
        <v>105826</v>
      </c>
      <c r="C4" s="5" t="n">
        <v>110100</v>
      </c>
      <c r="D4" s="5" t="n">
        <v>144486</v>
      </c>
    </row>
    <row r="5" spans="1:5">
      <c r="A5" s="4" t="s">
        <v>453</v>
      </c>
      <c r="B5" s="5" t="n">
        <v>137880</v>
      </c>
      <c r="C5" s="5" t="n">
        <v>256473</v>
      </c>
      <c r="D5" s="5" t="n">
        <v>323381</v>
      </c>
      <c r="E5" s="6" t="n">
        <v>114555</v>
      </c>
    </row>
    <row r="6" spans="1:5">
      <c r="A6" s="4" t="s">
        <v>54</v>
      </c>
      <c r="B6" s="5" t="n">
        <v>0</v>
      </c>
      <c r="C6" s="5" t="n">
        <v>0</v>
      </c>
      <c r="D6" s="5" t="n">
        <v>0</v>
      </c>
    </row>
    <row r="7" spans="1:5">
      <c r="A7" s="4" t="s">
        <v>454</v>
      </c>
      <c r="B7" s="6" t="n">
        <v>137880</v>
      </c>
      <c r="C7" s="6" t="n">
        <v>256473</v>
      </c>
      <c r="D7" s="6" t="n">
        <v>323381</v>
      </c>
      <c r="E7" s="6" t="n">
        <v>1145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1"/>
    <col customWidth="1" max="2" min="2" width="74"/>
    <col customWidth="1" max="3" min="3" width="40"/>
    <col customWidth="1" max="4" min="4" width="14"/>
    <col customWidth="1" max="5" min="5" width="27"/>
    <col customWidth="1" max="6" min="6" width="27"/>
    <col customWidth="1" max="7" min="7" width="27"/>
    <col customWidth="1" max="8" min="8" width="27"/>
    <col customWidth="1" max="9" min="9" width="37"/>
    <col customWidth="1" max="10" min="10" width="20"/>
  </cols>
  <sheetData>
    <row r="1" spans="1:10">
      <c r="A1" s="1" t="s">
        <v>455</v>
      </c>
      <c r="B1" s="2" t="s">
        <v>456</v>
      </c>
      <c r="C1" s="2" t="s">
        <v>457</v>
      </c>
      <c r="D1" s="2" t="s">
        <v>458</v>
      </c>
      <c r="E1" s="2" t="s">
        <v>459</v>
      </c>
      <c r="F1" s="2" t="s">
        <v>460</v>
      </c>
      <c r="G1" s="2" t="s">
        <v>461</v>
      </c>
      <c r="H1" s="2" t="s">
        <v>462</v>
      </c>
      <c r="I1" s="2" t="s">
        <v>463</v>
      </c>
      <c r="J1" s="2" t="s">
        <v>464</v>
      </c>
    </row>
    <row r="2" spans="1:10">
      <c r="A2" s="3" t="s">
        <v>465</v>
      </c>
    </row>
    <row r="3" spans="1:10">
      <c r="A3" s="4" t="s">
        <v>466</v>
      </c>
      <c r="G3" s="6" t="n">
        <v>2465000</v>
      </c>
      <c r="H3" s="6" t="n">
        <v>2421000</v>
      </c>
      <c r="I3" s="8" t="n">
        <v>2499082.2</v>
      </c>
    </row>
    <row r="4" spans="1:10">
      <c r="A4" s="4" t="s">
        <v>467</v>
      </c>
      <c r="I4" s="5" t="n">
        <v>24990822</v>
      </c>
    </row>
    <row r="5" spans="1:10">
      <c r="A5" s="4" t="s">
        <v>468</v>
      </c>
      <c r="I5" s="5" t="n">
        <v>24990822</v>
      </c>
    </row>
    <row r="6" spans="1:10">
      <c r="A6" s="4" t="s">
        <v>469</v>
      </c>
      <c r="I6" s="8" t="n">
        <v>0.1</v>
      </c>
    </row>
    <row r="7" spans="1:10">
      <c r="A7" s="4" t="s">
        <v>470</v>
      </c>
      <c r="G7" s="6" t="n">
        <v>0</v>
      </c>
      <c r="H7" s="6" t="n">
        <v>18300000</v>
      </c>
    </row>
    <row r="8" spans="1:10">
      <c r="A8" s="4" t="s">
        <v>471</v>
      </c>
      <c r="G8" s="5" t="n">
        <v>2606435</v>
      </c>
      <c r="H8" s="5" t="n">
        <v>2336224</v>
      </c>
      <c r="I8" s="5" t="n">
        <v>3309539</v>
      </c>
    </row>
    <row r="9" spans="1:10">
      <c r="A9" s="4" t="s">
        <v>472</v>
      </c>
      <c r="B9" s="5" t="n">
        <v>1080000</v>
      </c>
    </row>
    <row r="10" spans="1:10">
      <c r="A10" s="4" t="s">
        <v>473</v>
      </c>
      <c r="B10" s="4" t="s">
        <v>474</v>
      </c>
    </row>
    <row r="11" spans="1:10">
      <c r="A11" s="4" t="s">
        <v>475</v>
      </c>
      <c r="B11" s="9" t="n">
        <v>0.5</v>
      </c>
    </row>
    <row r="12" spans="1:10">
      <c r="A12" s="4" t="s">
        <v>476</v>
      </c>
      <c r="D12" s="10" t="n">
        <v>0.0667</v>
      </c>
    </row>
    <row r="13" spans="1:10">
      <c r="A13" s="4" t="s">
        <v>477</v>
      </c>
    </row>
    <row r="14" spans="1:10">
      <c r="A14" s="3" t="s">
        <v>465</v>
      </c>
    </row>
    <row r="15" spans="1:10">
      <c r="A15" s="4" t="s">
        <v>468</v>
      </c>
      <c r="G15" s="5" t="n">
        <v>24648828</v>
      </c>
      <c r="H15" s="5" t="n">
        <v>24205129</v>
      </c>
      <c r="I15" s="5" t="n">
        <v>24990822</v>
      </c>
      <c r="J15" s="5" t="n">
        <v>19160661</v>
      </c>
    </row>
    <row r="16" spans="1:10">
      <c r="A16" s="4" t="s">
        <v>478</v>
      </c>
    </row>
    <row r="17" spans="1:10">
      <c r="A17" s="3" t="s">
        <v>465</v>
      </c>
    </row>
    <row r="18" spans="1:10">
      <c r="A18" s="4" t="s">
        <v>479</v>
      </c>
      <c r="E18" s="5" t="n">
        <v>4140000</v>
      </c>
      <c r="F18" s="5" t="n">
        <v>3074686</v>
      </c>
    </row>
    <row r="19" spans="1:10">
      <c r="A19" s="4" t="s">
        <v>480</v>
      </c>
      <c r="E19" s="6" t="n">
        <v>414000</v>
      </c>
      <c r="F19" s="6" t="n">
        <v>-307468</v>
      </c>
    </row>
    <row r="20" spans="1:10">
      <c r="A20" s="4" t="s">
        <v>481</v>
      </c>
      <c r="E20" s="5" t="n">
        <v>254900000</v>
      </c>
      <c r="F20" s="5" t="n">
        <v>104231855</v>
      </c>
    </row>
    <row r="21" spans="1:10">
      <c r="A21" s="4" t="s">
        <v>482</v>
      </c>
      <c r="E21" s="5" t="n">
        <v>236900000</v>
      </c>
      <c r="F21" s="5" t="n">
        <v>93403561</v>
      </c>
    </row>
    <row r="22" spans="1:10">
      <c r="A22" s="4" t="s">
        <v>483</v>
      </c>
      <c r="E22" s="5" t="n">
        <v>18000000</v>
      </c>
      <c r="F22" s="7" t="n">
        <v>10828294.23</v>
      </c>
    </row>
    <row r="23" spans="1:10">
      <c r="A23" s="4" t="s">
        <v>484</v>
      </c>
      <c r="C23" s="5" t="n">
        <v>2673641</v>
      </c>
    </row>
    <row r="24" spans="1:10">
      <c r="A24" s="4" t="s">
        <v>485</v>
      </c>
    </row>
    <row r="25" spans="1:10">
      <c r="A25" s="3" t="s">
        <v>465</v>
      </c>
    </row>
    <row r="26" spans="1:10">
      <c r="A26" s="4" t="s">
        <v>480</v>
      </c>
      <c r="E26" s="6" t="n">
        <v>236900000</v>
      </c>
      <c r="F26" s="6" t="n">
        <v>93403561</v>
      </c>
    </row>
    <row r="27" spans="1:10">
      <c r="A27" s="4" t="s">
        <v>486</v>
      </c>
    </row>
    <row r="28" spans="1:10">
      <c r="A28" s="3" t="s">
        <v>465</v>
      </c>
    </row>
    <row r="29" spans="1:10">
      <c r="A29" s="4" t="s">
        <v>471</v>
      </c>
      <c r="B29" s="5" t="n">
        <v>4140000</v>
      </c>
      <c r="C29" s="5" t="n">
        <v>2138913</v>
      </c>
    </row>
    <row r="30" spans="1:10">
      <c r="A30" s="4" t="s">
        <v>487</v>
      </c>
    </row>
    <row r="31" spans="1:10">
      <c r="A31" s="3" t="s">
        <v>465</v>
      </c>
    </row>
    <row r="32" spans="1:10">
      <c r="A32" s="4" t="s">
        <v>488</v>
      </c>
      <c r="B32" s="6" t="n">
        <v>34</v>
      </c>
      <c r="C32" s="11" t="n">
        <v>21.64</v>
      </c>
    </row>
    <row r="33" spans="1:10">
      <c r="A33" s="4" t="s">
        <v>471</v>
      </c>
      <c r="B33" s="5" t="n">
        <v>8280000</v>
      </c>
      <c r="C33" s="5" t="n">
        <v>4277826</v>
      </c>
    </row>
    <row r="34" spans="1:10">
      <c r="A34" s="4" t="s">
        <v>489</v>
      </c>
    </row>
    <row r="35" spans="1:10">
      <c r="A35" s="3" t="s">
        <v>465</v>
      </c>
    </row>
    <row r="36" spans="1:10">
      <c r="A36" s="4" t="s">
        <v>484</v>
      </c>
      <c r="C36" s="5" t="n">
        <v>534728</v>
      </c>
    </row>
    <row r="37" spans="1:10">
      <c r="A37" s="4" t="s">
        <v>490</v>
      </c>
      <c r="C37" s="12" t="n">
        <v>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7</v>
      </c>
      <c r="C2" s="2" t="s">
        <v>28</v>
      </c>
      <c r="D2" s="2" t="s">
        <v>29</v>
      </c>
    </row>
    <row r="3" spans="1:4">
      <c r="A3" s="3" t="s">
        <v>465</v>
      </c>
    </row>
    <row r="4" spans="1:4">
      <c r="A4" s="4" t="s">
        <v>492</v>
      </c>
      <c r="B4" s="6" t="n">
        <v>242849000</v>
      </c>
      <c r="C4" s="6" t="n">
        <v>322076000</v>
      </c>
      <c r="D4" s="6" t="n">
        <v>115445000</v>
      </c>
    </row>
    <row r="5" spans="1:4">
      <c r="A5" s="4" t="s">
        <v>493</v>
      </c>
      <c r="B5" s="6" t="n">
        <v>129923000</v>
      </c>
      <c r="C5" s="5" t="n">
        <v>242849000</v>
      </c>
      <c r="D5" s="5" t="n">
        <v>322076000</v>
      </c>
    </row>
    <row r="6" spans="1:4">
      <c r="A6" s="4" t="s">
        <v>494</v>
      </c>
      <c r="B6" s="5" t="n">
        <v>24990822</v>
      </c>
    </row>
    <row r="7" spans="1:4">
      <c r="A7" s="4" t="s">
        <v>115</v>
      </c>
    </row>
    <row r="8" spans="1:4">
      <c r="A8" s="3" t="s">
        <v>465</v>
      </c>
    </row>
    <row r="9" spans="1:4">
      <c r="A9" s="4" t="s">
        <v>492</v>
      </c>
      <c r="B9" s="6" t="n">
        <v>2464900</v>
      </c>
      <c r="C9" s="5" t="n">
        <v>2420500</v>
      </c>
      <c r="D9" s="5" t="n">
        <v>1916100</v>
      </c>
    </row>
    <row r="10" spans="1:4">
      <c r="A10" s="4" t="s">
        <v>493</v>
      </c>
      <c r="B10" s="6" t="n">
        <v>2499100</v>
      </c>
      <c r="C10" s="6" t="n">
        <v>2464900</v>
      </c>
      <c r="D10" s="6" t="n">
        <v>2420500</v>
      </c>
    </row>
    <row r="11" spans="1:4">
      <c r="A11" s="4" t="s">
        <v>495</v>
      </c>
      <c r="B11" s="5" t="n">
        <v>24648828</v>
      </c>
      <c r="C11" s="5" t="n">
        <v>24205129</v>
      </c>
      <c r="D11" s="5" t="n">
        <v>19160661</v>
      </c>
    </row>
    <row r="12" spans="1:4">
      <c r="A12" s="4" t="s">
        <v>494</v>
      </c>
      <c r="B12" s="5" t="n">
        <v>24990822</v>
      </c>
      <c r="C12" s="5" t="n">
        <v>24648828</v>
      </c>
      <c r="D12" s="5" t="n">
        <v>24205129</v>
      </c>
    </row>
    <row r="13" spans="1:4">
      <c r="A13" s="4" t="s">
        <v>116</v>
      </c>
    </row>
    <row r="14" spans="1:4">
      <c r="A14" s="3" t="s">
        <v>465</v>
      </c>
    </row>
    <row r="15" spans="1:4">
      <c r="A15" s="4" t="s">
        <v>492</v>
      </c>
      <c r="B15" s="6" t="n">
        <v>405882500</v>
      </c>
      <c r="C15" s="6" t="n">
        <v>403910400</v>
      </c>
      <c r="D15" s="6" t="n">
        <v>163876800</v>
      </c>
    </row>
    <row r="16" spans="1:4">
      <c r="A16" s="4" t="s">
        <v>493</v>
      </c>
      <c r="B16" s="5" t="n">
        <v>406709300</v>
      </c>
      <c r="C16" s="5" t="n">
        <v>405882500</v>
      </c>
      <c r="D16" s="5" t="n">
        <v>403910400</v>
      </c>
    </row>
    <row r="17" spans="1:4">
      <c r="A17" s="4" t="s">
        <v>496</v>
      </c>
    </row>
    <row r="18" spans="1:4">
      <c r="A18" s="3" t="s">
        <v>465</v>
      </c>
    </row>
    <row r="19" spans="1:4">
      <c r="A19" s="4" t="s">
        <v>497</v>
      </c>
      <c r="D19" s="5" t="n">
        <v>400</v>
      </c>
    </row>
    <row r="20" spans="1:4">
      <c r="A20" s="4" t="s">
        <v>498</v>
      </c>
    </row>
    <row r="21" spans="1:4">
      <c r="A21" s="3" t="s">
        <v>465</v>
      </c>
    </row>
    <row r="22" spans="1:4">
      <c r="A22" s="4" t="s">
        <v>497</v>
      </c>
      <c r="D22" s="5" t="n">
        <v>18900</v>
      </c>
    </row>
    <row r="23" spans="1:4">
      <c r="A23" s="4" t="s">
        <v>499</v>
      </c>
    </row>
    <row r="24" spans="1:4">
      <c r="A24" s="3" t="s">
        <v>465</v>
      </c>
    </row>
    <row r="25" spans="1:4">
      <c r="A25" s="4" t="s">
        <v>497</v>
      </c>
      <c r="D25" s="5" t="n">
        <v>1000</v>
      </c>
    </row>
    <row r="26" spans="1:4">
      <c r="A26" s="4" t="s">
        <v>500</v>
      </c>
    </row>
    <row r="27" spans="1:4">
      <c r="A27" s="3" t="s">
        <v>465</v>
      </c>
    </row>
    <row r="28" spans="1:4">
      <c r="A28" s="4" t="s">
        <v>497</v>
      </c>
      <c r="D28" s="5" t="n">
        <v>59000</v>
      </c>
    </row>
    <row r="29" spans="1:4">
      <c r="A29" s="4" t="s">
        <v>501</v>
      </c>
    </row>
    <row r="30" spans="1:4">
      <c r="A30" s="3" t="s">
        <v>465</v>
      </c>
    </row>
    <row r="31" spans="1:4">
      <c r="A31" s="4" t="s">
        <v>502</v>
      </c>
      <c r="D31" s="5" t="n">
        <v>3500</v>
      </c>
    </row>
    <row r="32" spans="1:4">
      <c r="A32" s="4" t="s">
        <v>503</v>
      </c>
    </row>
    <row r="33" spans="1:4">
      <c r="A33" s="3" t="s">
        <v>465</v>
      </c>
    </row>
    <row r="34" spans="1:4">
      <c r="A34" s="4" t="s">
        <v>502</v>
      </c>
      <c r="D34" s="5" t="n">
        <v>-3500</v>
      </c>
    </row>
    <row r="35" spans="1:4">
      <c r="A35" s="4" t="s">
        <v>504</v>
      </c>
    </row>
    <row r="36" spans="1:4">
      <c r="A36" s="3" t="s">
        <v>465</v>
      </c>
    </row>
    <row r="37" spans="1:4">
      <c r="A37" s="4" t="s">
        <v>497</v>
      </c>
      <c r="D37" s="5" t="n">
        <v>9800</v>
      </c>
    </row>
    <row r="38" spans="1:4">
      <c r="A38" s="4" t="s">
        <v>505</v>
      </c>
    </row>
    <row r="39" spans="1:4">
      <c r="A39" s="3" t="s">
        <v>465</v>
      </c>
    </row>
    <row r="40" spans="1:4">
      <c r="A40" s="4" t="s">
        <v>497</v>
      </c>
      <c r="D40" s="5" t="n">
        <v>476800</v>
      </c>
    </row>
    <row r="41" spans="1:4">
      <c r="A41" s="4" t="s">
        <v>506</v>
      </c>
    </row>
    <row r="42" spans="1:4">
      <c r="A42" s="3" t="s">
        <v>465</v>
      </c>
    </row>
    <row r="43" spans="1:4">
      <c r="A43" s="4" t="s">
        <v>497</v>
      </c>
      <c r="D43" s="5" t="n">
        <v>800</v>
      </c>
    </row>
    <row r="44" spans="1:4">
      <c r="A44" s="4" t="s">
        <v>507</v>
      </c>
    </row>
    <row r="45" spans="1:4">
      <c r="A45" s="3" t="s">
        <v>465</v>
      </c>
    </row>
    <row r="46" spans="1:4">
      <c r="A46" s="4" t="s">
        <v>497</v>
      </c>
      <c r="D46" s="5" t="n">
        <v>37700</v>
      </c>
    </row>
    <row r="47" spans="1:4">
      <c r="A47" s="4" t="s">
        <v>508</v>
      </c>
    </row>
    <row r="48" spans="1:4">
      <c r="A48" s="3" t="s">
        <v>465</v>
      </c>
    </row>
    <row r="49" spans="1:4">
      <c r="A49" s="4" t="s">
        <v>497</v>
      </c>
      <c r="D49" s="5" t="n">
        <v>3800</v>
      </c>
    </row>
    <row r="50" spans="1:4">
      <c r="A50" s="4" t="s">
        <v>509</v>
      </c>
    </row>
    <row r="51" spans="1:4">
      <c r="A51" s="3" t="s">
        <v>465</v>
      </c>
    </row>
    <row r="52" spans="1:4">
      <c r="A52" s="4" t="s">
        <v>497</v>
      </c>
      <c r="D52" s="5" t="n">
        <v>188600</v>
      </c>
    </row>
    <row r="53" spans="1:4">
      <c r="A53" s="4" t="s">
        <v>510</v>
      </c>
    </row>
    <row r="54" spans="1:4">
      <c r="A54" s="3" t="s">
        <v>465</v>
      </c>
    </row>
    <row r="55" spans="1:4">
      <c r="A55" s="4" t="s">
        <v>497</v>
      </c>
      <c r="D55" s="5" t="n">
        <v>2000</v>
      </c>
    </row>
    <row r="56" spans="1:4">
      <c r="A56" s="4" t="s">
        <v>511</v>
      </c>
    </row>
    <row r="57" spans="1:4">
      <c r="A57" s="3" t="s">
        <v>465</v>
      </c>
    </row>
    <row r="58" spans="1:4">
      <c r="A58" s="4" t="s">
        <v>497</v>
      </c>
      <c r="D58" s="5" t="n">
        <v>100600</v>
      </c>
    </row>
    <row r="59" spans="1:4">
      <c r="A59" s="4" t="s">
        <v>512</v>
      </c>
    </row>
    <row r="60" spans="1:4">
      <c r="A60" s="3" t="s">
        <v>465</v>
      </c>
    </row>
    <row r="61" spans="1:4">
      <c r="A61" s="4" t="s">
        <v>497</v>
      </c>
      <c r="D61" s="5" t="n">
        <v>1000</v>
      </c>
    </row>
    <row r="62" spans="1:4">
      <c r="A62" s="4" t="s">
        <v>513</v>
      </c>
    </row>
    <row r="63" spans="1:4">
      <c r="A63" s="3" t="s">
        <v>465</v>
      </c>
    </row>
    <row r="64" spans="1:4">
      <c r="A64" s="4" t="s">
        <v>497</v>
      </c>
      <c r="D64" s="5" t="n">
        <v>59000</v>
      </c>
    </row>
    <row r="65" spans="1:4">
      <c r="A65" s="4" t="s">
        <v>514</v>
      </c>
    </row>
    <row r="66" spans="1:4">
      <c r="A66" s="3" t="s">
        <v>465</v>
      </c>
    </row>
    <row r="67" spans="1:4">
      <c r="A67" s="4" t="s">
        <v>497</v>
      </c>
      <c r="D67" s="5" t="n">
        <v>5000</v>
      </c>
    </row>
    <row r="68" spans="1:4">
      <c r="A68" s="4" t="s">
        <v>515</v>
      </c>
    </row>
    <row r="69" spans="1:4">
      <c r="A69" s="3" t="s">
        <v>465</v>
      </c>
    </row>
    <row r="70" spans="1:4">
      <c r="A70" s="4" t="s">
        <v>497</v>
      </c>
      <c r="D70" s="5" t="n">
        <v>400000</v>
      </c>
    </row>
    <row r="71" spans="1:4">
      <c r="A71" s="4" t="s">
        <v>516</v>
      </c>
    </row>
    <row r="72" spans="1:4">
      <c r="A72" s="3" t="s">
        <v>465</v>
      </c>
    </row>
    <row r="73" spans="1:4">
      <c r="A73" s="4" t="s">
        <v>497</v>
      </c>
      <c r="D73" s="5" t="n">
        <v>4000</v>
      </c>
    </row>
    <row r="74" spans="1:4">
      <c r="A74" s="4" t="s">
        <v>517</v>
      </c>
    </row>
    <row r="75" spans="1:4">
      <c r="A75" s="3" t="s">
        <v>465</v>
      </c>
    </row>
    <row r="76" spans="1:4">
      <c r="A76" s="4" t="s">
        <v>497</v>
      </c>
      <c r="D76" s="5" t="n">
        <v>169200</v>
      </c>
    </row>
    <row r="77" spans="1:4">
      <c r="A77" s="4" t="s">
        <v>518</v>
      </c>
    </row>
    <row r="78" spans="1:4">
      <c r="A78" s="3" t="s">
        <v>465</v>
      </c>
    </row>
    <row r="79" spans="1:4">
      <c r="A79" s="4" t="s">
        <v>497</v>
      </c>
      <c r="D79" s="5" t="n">
        <v>15000</v>
      </c>
    </row>
    <row r="80" spans="1:4">
      <c r="A80" s="4" t="s">
        <v>519</v>
      </c>
    </row>
    <row r="81" spans="1:4">
      <c r="A81" s="3" t="s">
        <v>465</v>
      </c>
    </row>
    <row r="82" spans="1:4">
      <c r="A82" s="4" t="s">
        <v>497</v>
      </c>
      <c r="D82" s="5" t="n">
        <v>692100</v>
      </c>
    </row>
    <row r="83" spans="1:4">
      <c r="A83" s="4" t="s">
        <v>520</v>
      </c>
    </row>
    <row r="84" spans="1:4">
      <c r="A84" s="3" t="s">
        <v>465</v>
      </c>
    </row>
    <row r="85" spans="1:4">
      <c r="A85" s="4" t="s">
        <v>497</v>
      </c>
      <c r="D85" s="5" t="n">
        <v>1400</v>
      </c>
    </row>
    <row r="86" spans="1:4">
      <c r="A86" s="4" t="s">
        <v>521</v>
      </c>
    </row>
    <row r="87" spans="1:4">
      <c r="A87" s="3" t="s">
        <v>465</v>
      </c>
    </row>
    <row r="88" spans="1:4">
      <c r="A88" s="4" t="s">
        <v>497</v>
      </c>
      <c r="D88" s="5" t="n">
        <v>77100</v>
      </c>
    </row>
    <row r="89" spans="1:4">
      <c r="A89" s="4" t="s">
        <v>522</v>
      </c>
    </row>
    <row r="90" spans="1:4">
      <c r="A90" s="3" t="s">
        <v>465</v>
      </c>
    </row>
    <row r="91" spans="1:4">
      <c r="A91" s="4" t="s">
        <v>497</v>
      </c>
      <c r="D91" s="5" t="n">
        <v>2000</v>
      </c>
    </row>
    <row r="92" spans="1:4">
      <c r="A92" s="4" t="s">
        <v>523</v>
      </c>
    </row>
    <row r="93" spans="1:4">
      <c r="A93" s="3" t="s">
        <v>465</v>
      </c>
    </row>
    <row r="94" spans="1:4">
      <c r="A94" s="4" t="s">
        <v>497</v>
      </c>
      <c r="D94" s="5" t="n">
        <v>100700</v>
      </c>
    </row>
    <row r="95" spans="1:4">
      <c r="A95" s="4" t="s">
        <v>524</v>
      </c>
    </row>
    <row r="96" spans="1:4">
      <c r="A96" s="3" t="s">
        <v>465</v>
      </c>
    </row>
    <row r="97" spans="1:4">
      <c r="A97" s="4" t="s">
        <v>497</v>
      </c>
      <c r="D97" s="5" t="n">
        <v>59100</v>
      </c>
    </row>
    <row r="98" spans="1:4">
      <c r="A98" s="4" t="s">
        <v>525</v>
      </c>
    </row>
    <row r="99" spans="1:4">
      <c r="A99" s="3" t="s">
        <v>465</v>
      </c>
    </row>
    <row r="100" spans="1:4">
      <c r="A100" s="4" t="s">
        <v>497</v>
      </c>
      <c r="D100" s="5" t="n">
        <v>27029400</v>
      </c>
    </row>
    <row r="101" spans="1:4">
      <c r="A101" s="4" t="s">
        <v>524</v>
      </c>
    </row>
    <row r="102" spans="1:4">
      <c r="A102" s="3" t="s">
        <v>465</v>
      </c>
    </row>
    <row r="103" spans="1:4">
      <c r="A103" s="4" t="s">
        <v>526</v>
      </c>
      <c r="D103" s="5" t="n">
        <v>-58600</v>
      </c>
    </row>
    <row r="104" spans="1:4">
      <c r="A104" s="4" t="s">
        <v>525</v>
      </c>
    </row>
    <row r="105" spans="1:4">
      <c r="A105" s="3" t="s">
        <v>465</v>
      </c>
    </row>
    <row r="106" spans="1:4">
      <c r="A106" s="4" t="s">
        <v>526</v>
      </c>
      <c r="D106" s="5" t="n">
        <v>-26823400</v>
      </c>
    </row>
    <row r="107" spans="1:4">
      <c r="A107" s="4" t="s">
        <v>527</v>
      </c>
    </row>
    <row r="108" spans="1:4">
      <c r="A108" s="3" t="s">
        <v>465</v>
      </c>
    </row>
    <row r="109" spans="1:4">
      <c r="A109" s="4" t="s">
        <v>497</v>
      </c>
      <c r="D109" s="5" t="n">
        <v>414000</v>
      </c>
    </row>
    <row r="110" spans="1:4">
      <c r="A110" s="4" t="s">
        <v>528</v>
      </c>
    </row>
    <row r="111" spans="1:4">
      <c r="A111" s="3" t="s">
        <v>465</v>
      </c>
    </row>
    <row r="112" spans="1:4">
      <c r="A112" s="4" t="s">
        <v>497</v>
      </c>
      <c r="D112" s="5" t="n">
        <v>254932900</v>
      </c>
    </row>
    <row r="113" spans="1:4">
      <c r="A113" s="4" t="s">
        <v>529</v>
      </c>
    </row>
    <row r="114" spans="1:4">
      <c r="A114" s="3" t="s">
        <v>465</v>
      </c>
    </row>
    <row r="115" spans="1:4">
      <c r="A115" s="4" t="s">
        <v>497</v>
      </c>
      <c r="D115" s="5" t="n">
        <v>1600</v>
      </c>
    </row>
    <row r="116" spans="1:4">
      <c r="A116" s="4" t="s">
        <v>530</v>
      </c>
    </row>
    <row r="117" spans="1:4">
      <c r="A117" s="3" t="s">
        <v>465</v>
      </c>
    </row>
    <row r="118" spans="1:4">
      <c r="A118" s="4" t="s">
        <v>497</v>
      </c>
      <c r="D118" s="5" t="n">
        <v>79200</v>
      </c>
    </row>
    <row r="119" spans="1:4">
      <c r="A119" s="4" t="s">
        <v>531</v>
      </c>
    </row>
    <row r="120" spans="1:4">
      <c r="A120" s="3" t="s">
        <v>465</v>
      </c>
    </row>
    <row r="121" spans="1:4">
      <c r="A121" s="4" t="s">
        <v>502</v>
      </c>
      <c r="D121" s="5" t="n">
        <v>28600</v>
      </c>
    </row>
    <row r="122" spans="1:4">
      <c r="A122" s="4" t="s">
        <v>532</v>
      </c>
    </row>
    <row r="123" spans="1:4">
      <c r="A123" s="3" t="s">
        <v>465</v>
      </c>
    </row>
    <row r="124" spans="1:4">
      <c r="A124" s="4" t="s">
        <v>502</v>
      </c>
      <c r="D124" s="5" t="n">
        <v>-28600</v>
      </c>
    </row>
    <row r="125" spans="1:4">
      <c r="A125" s="4" t="s">
        <v>533</v>
      </c>
    </row>
    <row r="126" spans="1:4">
      <c r="A126" s="3" t="s">
        <v>465</v>
      </c>
    </row>
    <row r="127" spans="1:4">
      <c r="A127" s="4" t="s">
        <v>497</v>
      </c>
      <c r="D127" s="5" t="n">
        <v>1700</v>
      </c>
    </row>
    <row r="128" spans="1:4">
      <c r="A128" s="4" t="s">
        <v>534</v>
      </c>
    </row>
    <row r="129" spans="1:4">
      <c r="A129" s="3" t="s">
        <v>465</v>
      </c>
    </row>
    <row r="130" spans="1:4">
      <c r="A130" s="4" t="s">
        <v>497</v>
      </c>
      <c r="D130" s="5" t="n">
        <v>91500</v>
      </c>
    </row>
    <row r="131" spans="1:4">
      <c r="A131" s="4" t="s">
        <v>535</v>
      </c>
    </row>
    <row r="132" spans="1:4">
      <c r="A132" s="3" t="s">
        <v>465</v>
      </c>
    </row>
    <row r="133" spans="1:4">
      <c r="A133" s="4" t="s">
        <v>497</v>
      </c>
      <c r="D133" s="5" t="n">
        <v>300</v>
      </c>
    </row>
    <row r="134" spans="1:4">
      <c r="A134" s="4" t="s">
        <v>536</v>
      </c>
    </row>
    <row r="135" spans="1:4">
      <c r="A135" s="3" t="s">
        <v>465</v>
      </c>
    </row>
    <row r="136" spans="1:4">
      <c r="A136" s="4" t="s">
        <v>497</v>
      </c>
      <c r="D136" s="5" t="n">
        <v>46700</v>
      </c>
    </row>
    <row r="137" spans="1:4">
      <c r="A137" s="4" t="s">
        <v>537</v>
      </c>
    </row>
    <row r="138" spans="1:4">
      <c r="A138" s="3" t="s">
        <v>465</v>
      </c>
    </row>
    <row r="139" spans="1:4">
      <c r="A139" s="4" t="s">
        <v>497</v>
      </c>
      <c r="D139" s="5" t="n">
        <v>4800</v>
      </c>
    </row>
    <row r="140" spans="1:4">
      <c r="A140" s="4" t="s">
        <v>538</v>
      </c>
    </row>
    <row r="141" spans="1:4">
      <c r="A141" s="3" t="s">
        <v>465</v>
      </c>
    </row>
    <row r="142" spans="1:4">
      <c r="A142" s="4" t="s">
        <v>497</v>
      </c>
      <c r="D142" s="5" t="n">
        <v>241200</v>
      </c>
    </row>
    <row r="143" spans="1:4">
      <c r="A143" s="4" t="s">
        <v>539</v>
      </c>
    </row>
    <row r="144" spans="1:4">
      <c r="A144" s="3" t="s">
        <v>465</v>
      </c>
    </row>
    <row r="145" spans="1:4">
      <c r="A145" s="4" t="s">
        <v>497</v>
      </c>
      <c r="D145" s="5" t="n">
        <v>1800</v>
      </c>
    </row>
    <row r="146" spans="1:4">
      <c r="A146" s="4" t="s">
        <v>540</v>
      </c>
    </row>
    <row r="147" spans="1:4">
      <c r="A147" s="3" t="s">
        <v>465</v>
      </c>
    </row>
    <row r="148" spans="1:4">
      <c r="A148" s="4" t="s">
        <v>497</v>
      </c>
      <c r="D148" s="5" t="n">
        <v>146900</v>
      </c>
    </row>
    <row r="149" spans="1:4">
      <c r="A149" s="4" t="s">
        <v>541</v>
      </c>
    </row>
    <row r="150" spans="1:4">
      <c r="A150" s="3" t="s">
        <v>465</v>
      </c>
    </row>
    <row r="151" spans="1:4">
      <c r="A151" s="4" t="s">
        <v>497</v>
      </c>
      <c r="D151" s="5" t="n">
        <v>1600</v>
      </c>
    </row>
    <row r="152" spans="1:4">
      <c r="A152" s="4" t="s">
        <v>542</v>
      </c>
    </row>
    <row r="153" spans="1:4">
      <c r="A153" s="3" t="s">
        <v>465</v>
      </c>
    </row>
    <row r="154" spans="1:4">
      <c r="A154" s="4" t="s">
        <v>497</v>
      </c>
      <c r="D154" s="5" t="n">
        <v>69500</v>
      </c>
    </row>
    <row r="155" spans="1:4">
      <c r="A155" s="4" t="s">
        <v>543</v>
      </c>
    </row>
    <row r="156" spans="1:4">
      <c r="A156" s="3" t="s">
        <v>465</v>
      </c>
    </row>
    <row r="157" spans="1:4">
      <c r="A157" s="4" t="s">
        <v>544</v>
      </c>
      <c r="D157" s="5" t="n">
        <v>43000</v>
      </c>
    </row>
    <row r="158" spans="1:4">
      <c r="A158" s="4" t="s">
        <v>540</v>
      </c>
    </row>
    <row r="159" spans="1:4">
      <c r="A159" s="3" t="s">
        <v>465</v>
      </c>
    </row>
    <row r="160" spans="1:4">
      <c r="A160" s="4" t="s">
        <v>544</v>
      </c>
      <c r="D160" s="5" t="n">
        <v>99200</v>
      </c>
    </row>
    <row r="161" spans="1:4">
      <c r="A161" s="4" t="s">
        <v>545</v>
      </c>
    </row>
    <row r="162" spans="1:4">
      <c r="A162" s="3" t="s">
        <v>465</v>
      </c>
    </row>
    <row r="163" spans="1:4">
      <c r="A163" s="4" t="s">
        <v>546</v>
      </c>
      <c r="D163" s="6" t="n">
        <v>-18269700</v>
      </c>
    </row>
    <row r="164" spans="1:4">
      <c r="A164" s="4" t="s">
        <v>547</v>
      </c>
    </row>
    <row r="165" spans="1:4">
      <c r="A165" s="3" t="s">
        <v>465</v>
      </c>
    </row>
    <row r="166" spans="1:4">
      <c r="A166" s="4" t="s">
        <v>497</v>
      </c>
      <c r="C166" s="5" t="n">
        <v>600</v>
      </c>
    </row>
    <row r="167" spans="1:4">
      <c r="A167" s="4" t="s">
        <v>548</v>
      </c>
    </row>
    <row r="168" spans="1:4">
      <c r="A168" s="3" t="s">
        <v>465</v>
      </c>
    </row>
    <row r="169" spans="1:4">
      <c r="A169" s="4" t="s">
        <v>497</v>
      </c>
      <c r="C169" s="5" t="n">
        <v>32700</v>
      </c>
    </row>
    <row r="170" spans="1:4">
      <c r="A170" s="4" t="s">
        <v>549</v>
      </c>
    </row>
    <row r="171" spans="1:4">
      <c r="A171" s="3" t="s">
        <v>465</v>
      </c>
    </row>
    <row r="172" spans="1:4">
      <c r="A172" s="4" t="s">
        <v>544</v>
      </c>
      <c r="C172" s="5" t="n">
        <v>471100</v>
      </c>
    </row>
    <row r="173" spans="1:4">
      <c r="A173" s="4" t="s">
        <v>550</v>
      </c>
    </row>
    <row r="174" spans="1:4">
      <c r="A174" s="3" t="s">
        <v>465</v>
      </c>
    </row>
    <row r="175" spans="1:4">
      <c r="A175" s="4" t="s">
        <v>502</v>
      </c>
      <c r="C175" s="5" t="n">
        <v>10200</v>
      </c>
    </row>
    <row r="176" spans="1:4">
      <c r="A176" s="4" t="s">
        <v>551</v>
      </c>
    </row>
    <row r="177" spans="1:4">
      <c r="A177" s="3" t="s">
        <v>465</v>
      </c>
    </row>
    <row r="178" spans="1:4">
      <c r="A178" s="4" t="s">
        <v>502</v>
      </c>
      <c r="C178" s="5" t="n">
        <v>-10200</v>
      </c>
    </row>
    <row r="179" spans="1:4">
      <c r="A179" s="4" t="s">
        <v>552</v>
      </c>
    </row>
    <row r="180" spans="1:4">
      <c r="A180" s="3" t="s">
        <v>465</v>
      </c>
    </row>
    <row r="181" spans="1:4">
      <c r="A181" s="4" t="s">
        <v>497</v>
      </c>
      <c r="C181" s="5" t="n">
        <v>200</v>
      </c>
    </row>
    <row r="182" spans="1:4">
      <c r="A182" s="4" t="s">
        <v>553</v>
      </c>
    </row>
    <row r="183" spans="1:4">
      <c r="A183" s="3" t="s">
        <v>465</v>
      </c>
    </row>
    <row r="184" spans="1:4">
      <c r="A184" s="4" t="s">
        <v>497</v>
      </c>
      <c r="C184" s="5" t="n">
        <v>7500</v>
      </c>
    </row>
    <row r="185" spans="1:4">
      <c r="A185" s="4" t="s">
        <v>554</v>
      </c>
    </row>
    <row r="186" spans="1:4">
      <c r="A186" s="3" t="s">
        <v>465</v>
      </c>
    </row>
    <row r="187" spans="1:4">
      <c r="A187" s="4" t="s">
        <v>497</v>
      </c>
      <c r="C187" s="5" t="n">
        <v>15600</v>
      </c>
    </row>
    <row r="188" spans="1:4">
      <c r="A188" s="4" t="s">
        <v>555</v>
      </c>
    </row>
    <row r="189" spans="1:4">
      <c r="A189" s="3" t="s">
        <v>465</v>
      </c>
    </row>
    <row r="190" spans="1:4">
      <c r="A190" s="4" t="s">
        <v>497</v>
      </c>
      <c r="C190" s="5" t="n">
        <v>-15600</v>
      </c>
    </row>
    <row r="191" spans="1:4">
      <c r="A191" s="4" t="s">
        <v>556</v>
      </c>
    </row>
    <row r="192" spans="1:4">
      <c r="A192" s="3" t="s">
        <v>465</v>
      </c>
    </row>
    <row r="193" spans="1:4">
      <c r="A193" s="4" t="s">
        <v>497</v>
      </c>
      <c r="C193" s="5" t="n">
        <v>6000</v>
      </c>
    </row>
    <row r="194" spans="1:4">
      <c r="A194" s="4" t="s">
        <v>557</v>
      </c>
    </row>
    <row r="195" spans="1:4">
      <c r="A195" s="3" t="s">
        <v>465</v>
      </c>
    </row>
    <row r="196" spans="1:4">
      <c r="A196" s="4" t="s">
        <v>497</v>
      </c>
      <c r="C196" s="5" t="n">
        <v>301200</v>
      </c>
    </row>
    <row r="197" spans="1:4">
      <c r="A197" s="4" t="s">
        <v>558</v>
      </c>
    </row>
    <row r="198" spans="1:4">
      <c r="A198" s="3" t="s">
        <v>465</v>
      </c>
    </row>
    <row r="199" spans="1:4">
      <c r="A199" s="4" t="s">
        <v>497</v>
      </c>
      <c r="C199" s="5" t="n">
        <v>3500</v>
      </c>
    </row>
    <row r="200" spans="1:4">
      <c r="A200" s="4" t="s">
        <v>559</v>
      </c>
    </row>
    <row r="201" spans="1:4">
      <c r="A201" s="3" t="s">
        <v>465</v>
      </c>
    </row>
    <row r="202" spans="1:4">
      <c r="A202" s="4" t="s">
        <v>497</v>
      </c>
      <c r="C202" s="5" t="n">
        <v>176000</v>
      </c>
    </row>
    <row r="203" spans="1:4">
      <c r="A203" s="4" t="s">
        <v>560</v>
      </c>
    </row>
    <row r="204" spans="1:4">
      <c r="A204" s="3" t="s">
        <v>465</v>
      </c>
    </row>
    <row r="205" spans="1:4">
      <c r="A205" s="4" t="s">
        <v>497</v>
      </c>
      <c r="C205" s="5" t="n">
        <v>2000</v>
      </c>
    </row>
    <row r="206" spans="1:4">
      <c r="A206" s="4" t="s">
        <v>561</v>
      </c>
    </row>
    <row r="207" spans="1:4">
      <c r="A207" s="3" t="s">
        <v>465</v>
      </c>
    </row>
    <row r="208" spans="1:4">
      <c r="A208" s="4" t="s">
        <v>497</v>
      </c>
      <c r="C208" s="5" t="n">
        <v>100700</v>
      </c>
    </row>
    <row r="209" spans="1:4">
      <c r="A209" s="4" t="s">
        <v>562</v>
      </c>
    </row>
    <row r="210" spans="1:4">
      <c r="A210" s="3" t="s">
        <v>465</v>
      </c>
    </row>
    <row r="211" spans="1:4">
      <c r="A211" s="4" t="s">
        <v>497</v>
      </c>
      <c r="C211" s="5" t="n">
        <v>1000</v>
      </c>
    </row>
    <row r="212" spans="1:4">
      <c r="A212" s="4" t="s">
        <v>563</v>
      </c>
    </row>
    <row r="213" spans="1:4">
      <c r="A213" s="3" t="s">
        <v>465</v>
      </c>
    </row>
    <row r="214" spans="1:4">
      <c r="A214" s="4" t="s">
        <v>497</v>
      </c>
      <c r="C214" s="5" t="n">
        <v>50400</v>
      </c>
    </row>
    <row r="215" spans="1:4">
      <c r="A215" s="4" t="s">
        <v>564</v>
      </c>
    </row>
    <row r="216" spans="1:4">
      <c r="A216" s="3" t="s">
        <v>465</v>
      </c>
    </row>
    <row r="217" spans="1:4">
      <c r="A217" s="4" t="s">
        <v>497</v>
      </c>
      <c r="C217" s="5" t="n">
        <v>700</v>
      </c>
    </row>
    <row r="218" spans="1:4">
      <c r="A218" s="4" t="s">
        <v>565</v>
      </c>
    </row>
    <row r="219" spans="1:4">
      <c r="A219" s="3" t="s">
        <v>465</v>
      </c>
    </row>
    <row r="220" spans="1:4">
      <c r="A220" s="4" t="s">
        <v>497</v>
      </c>
      <c r="C220" s="5" t="n">
        <v>37100</v>
      </c>
    </row>
    <row r="221" spans="1:4">
      <c r="A221" s="4" t="s">
        <v>566</v>
      </c>
    </row>
    <row r="222" spans="1:4">
      <c r="A222" s="3" t="s">
        <v>465</v>
      </c>
    </row>
    <row r="223" spans="1:4">
      <c r="A223" s="4" t="s">
        <v>497</v>
      </c>
      <c r="C223" s="5" t="n">
        <v>400</v>
      </c>
    </row>
    <row r="224" spans="1:4">
      <c r="A224" s="4" t="s">
        <v>567</v>
      </c>
    </row>
    <row r="225" spans="1:4">
      <c r="A225" s="3" t="s">
        <v>465</v>
      </c>
    </row>
    <row r="226" spans="1:4">
      <c r="A226" s="4" t="s">
        <v>497</v>
      </c>
      <c r="C226" s="5" t="n">
        <v>66200</v>
      </c>
    </row>
    <row r="227" spans="1:4">
      <c r="A227" s="4" t="s">
        <v>568</v>
      </c>
    </row>
    <row r="228" spans="1:4">
      <c r="A228" s="3" t="s">
        <v>465</v>
      </c>
    </row>
    <row r="229" spans="1:4">
      <c r="A229" s="4" t="s">
        <v>497</v>
      </c>
      <c r="C229" s="5" t="n">
        <v>400</v>
      </c>
    </row>
    <row r="230" spans="1:4">
      <c r="A230" s="4" t="s">
        <v>569</v>
      </c>
    </row>
    <row r="231" spans="1:4">
      <c r="A231" s="3" t="s">
        <v>465</v>
      </c>
    </row>
    <row r="232" spans="1:4">
      <c r="A232" s="4" t="s">
        <v>497</v>
      </c>
      <c r="C232" s="5" t="n">
        <v>66200</v>
      </c>
    </row>
    <row r="233" spans="1:4">
      <c r="A233" s="4" t="s">
        <v>570</v>
      </c>
    </row>
    <row r="234" spans="1:4">
      <c r="A234" s="3" t="s">
        <v>465</v>
      </c>
    </row>
    <row r="235" spans="1:4">
      <c r="A235" s="4" t="s">
        <v>497</v>
      </c>
      <c r="C235" s="5" t="n">
        <v>400</v>
      </c>
    </row>
    <row r="236" spans="1:4">
      <c r="A236" s="4" t="s">
        <v>571</v>
      </c>
    </row>
    <row r="237" spans="1:4">
      <c r="A237" s="3" t="s">
        <v>465</v>
      </c>
    </row>
    <row r="238" spans="1:4">
      <c r="A238" s="4" t="s">
        <v>497</v>
      </c>
      <c r="C238" s="5" t="n">
        <v>66200</v>
      </c>
    </row>
    <row r="239" spans="1:4">
      <c r="A239" s="4" t="s">
        <v>572</v>
      </c>
    </row>
    <row r="240" spans="1:4">
      <c r="A240" s="3" t="s">
        <v>465</v>
      </c>
    </row>
    <row r="241" spans="1:4">
      <c r="A241" s="4" t="s">
        <v>497</v>
      </c>
      <c r="C241" s="5" t="n">
        <v>400</v>
      </c>
    </row>
    <row r="242" spans="1:4">
      <c r="A242" s="4" t="s">
        <v>573</v>
      </c>
    </row>
    <row r="243" spans="1:4">
      <c r="A243" s="3" t="s">
        <v>465</v>
      </c>
    </row>
    <row r="244" spans="1:4">
      <c r="A244" s="4" t="s">
        <v>497</v>
      </c>
      <c r="C244" s="5" t="n">
        <v>66200</v>
      </c>
    </row>
    <row r="245" spans="1:4">
      <c r="A245" s="4" t="s">
        <v>574</v>
      </c>
    </row>
    <row r="246" spans="1:4">
      <c r="A246" s="3" t="s">
        <v>465</v>
      </c>
    </row>
    <row r="247" spans="1:4">
      <c r="A247" s="4" t="s">
        <v>497</v>
      </c>
      <c r="C247" s="5" t="n">
        <v>400</v>
      </c>
    </row>
    <row r="248" spans="1:4">
      <c r="A248" s="4" t="s">
        <v>575</v>
      </c>
    </row>
    <row r="249" spans="1:4">
      <c r="A249" s="3" t="s">
        <v>465</v>
      </c>
    </row>
    <row r="250" spans="1:4">
      <c r="A250" s="4" t="s">
        <v>497</v>
      </c>
      <c r="C250" s="5" t="n">
        <v>66200</v>
      </c>
    </row>
    <row r="251" spans="1:4">
      <c r="A251" s="4" t="s">
        <v>576</v>
      </c>
    </row>
    <row r="252" spans="1:4">
      <c r="A252" s="3" t="s">
        <v>465</v>
      </c>
    </row>
    <row r="253" spans="1:4">
      <c r="A253" s="4" t="s">
        <v>497</v>
      </c>
      <c r="C253" s="5" t="n">
        <v>400</v>
      </c>
    </row>
    <row r="254" spans="1:4">
      <c r="A254" s="4" t="s">
        <v>577</v>
      </c>
    </row>
    <row r="255" spans="1:4">
      <c r="A255" s="3" t="s">
        <v>465</v>
      </c>
    </row>
    <row r="256" spans="1:4">
      <c r="A256" s="4" t="s">
        <v>497</v>
      </c>
      <c r="C256" s="5" t="n">
        <v>66200</v>
      </c>
    </row>
    <row r="257" spans="1:4">
      <c r="A257" s="4" t="s">
        <v>576</v>
      </c>
    </row>
    <row r="258" spans="1:4">
      <c r="A258" s="3" t="s">
        <v>465</v>
      </c>
    </row>
    <row r="259" spans="1:4">
      <c r="A259" s="4" t="s">
        <v>497</v>
      </c>
      <c r="C259" s="5" t="n">
        <v>400</v>
      </c>
    </row>
    <row r="260" spans="1:4">
      <c r="A260" s="4" t="s">
        <v>577</v>
      </c>
    </row>
    <row r="261" spans="1:4">
      <c r="A261" s="3" t="s">
        <v>465</v>
      </c>
    </row>
    <row r="262" spans="1:4">
      <c r="A262" s="4" t="s">
        <v>497</v>
      </c>
      <c r="C262" s="5" t="n">
        <v>66200</v>
      </c>
    </row>
    <row r="263" spans="1:4">
      <c r="A263" s="4" t="s">
        <v>578</v>
      </c>
    </row>
    <row r="264" spans="1:4">
      <c r="A264" s="3" t="s">
        <v>465</v>
      </c>
    </row>
    <row r="265" spans="1:4">
      <c r="A265" s="4" t="s">
        <v>497</v>
      </c>
      <c r="C265" s="5" t="n">
        <v>400</v>
      </c>
    </row>
    <row r="266" spans="1:4">
      <c r="A266" s="4" t="s">
        <v>579</v>
      </c>
    </row>
    <row r="267" spans="1:4">
      <c r="A267" s="3" t="s">
        <v>465</v>
      </c>
    </row>
    <row r="268" spans="1:4">
      <c r="A268" s="4" t="s">
        <v>497</v>
      </c>
      <c r="C268" s="5" t="n">
        <v>66200</v>
      </c>
    </row>
    <row r="269" spans="1:4">
      <c r="A269" s="4" t="s">
        <v>580</v>
      </c>
    </row>
    <row r="270" spans="1:4">
      <c r="A270" s="3" t="s">
        <v>465</v>
      </c>
    </row>
    <row r="271" spans="1:4">
      <c r="A271" s="4" t="s">
        <v>497</v>
      </c>
      <c r="C271" s="5" t="n">
        <v>400</v>
      </c>
    </row>
    <row r="272" spans="1:4">
      <c r="A272" s="4" t="s">
        <v>581</v>
      </c>
    </row>
    <row r="273" spans="1:4">
      <c r="A273" s="3" t="s">
        <v>465</v>
      </c>
    </row>
    <row r="274" spans="1:4">
      <c r="A274" s="4" t="s">
        <v>497</v>
      </c>
      <c r="C274" s="5" t="n">
        <v>66200</v>
      </c>
    </row>
    <row r="275" spans="1:4">
      <c r="A275" s="4" t="s">
        <v>582</v>
      </c>
    </row>
    <row r="276" spans="1:4">
      <c r="A276" s="3" t="s">
        <v>465</v>
      </c>
    </row>
    <row r="277" spans="1:4">
      <c r="A277" s="4" t="s">
        <v>497</v>
      </c>
      <c r="C277" s="5" t="n">
        <v>400</v>
      </c>
    </row>
    <row r="278" spans="1:4">
      <c r="A278" s="4" t="s">
        <v>583</v>
      </c>
    </row>
    <row r="279" spans="1:4">
      <c r="A279" s="3" t="s">
        <v>465</v>
      </c>
    </row>
    <row r="280" spans="1:4">
      <c r="A280" s="4" t="s">
        <v>497</v>
      </c>
      <c r="C280" s="5" t="n">
        <v>66200</v>
      </c>
    </row>
    <row r="281" spans="1:4">
      <c r="A281" s="4" t="s">
        <v>582</v>
      </c>
    </row>
    <row r="282" spans="1:4">
      <c r="A282" s="3" t="s">
        <v>465</v>
      </c>
    </row>
    <row r="283" spans="1:4">
      <c r="A283" s="4" t="s">
        <v>497</v>
      </c>
      <c r="C283" s="5" t="n">
        <v>500</v>
      </c>
    </row>
    <row r="284" spans="1:4">
      <c r="A284" s="4" t="s">
        <v>583</v>
      </c>
    </row>
    <row r="285" spans="1:4">
      <c r="A285" s="3" t="s">
        <v>465</v>
      </c>
    </row>
    <row r="286" spans="1:4">
      <c r="A286" s="4" t="s">
        <v>497</v>
      </c>
      <c r="C286" s="5" t="n">
        <v>23100</v>
      </c>
    </row>
    <row r="287" spans="1:4">
      <c r="A287" s="4" t="s">
        <v>584</v>
      </c>
    </row>
    <row r="288" spans="1:4">
      <c r="A288" s="3" t="s">
        <v>465</v>
      </c>
    </row>
    <row r="289" spans="1:4">
      <c r="A289" s="4" t="s">
        <v>497</v>
      </c>
      <c r="C289" s="5" t="n">
        <v>600</v>
      </c>
    </row>
    <row r="290" spans="1:4">
      <c r="A290" s="4" t="s">
        <v>585</v>
      </c>
    </row>
    <row r="291" spans="1:4">
      <c r="A291" s="3" t="s">
        <v>465</v>
      </c>
    </row>
    <row r="292" spans="1:4">
      <c r="A292" s="4" t="s">
        <v>497</v>
      </c>
      <c r="C292" s="5" t="n">
        <v>30200</v>
      </c>
    </row>
    <row r="293" spans="1:4">
      <c r="A293" s="4" t="s">
        <v>586</v>
      </c>
    </row>
    <row r="294" spans="1:4">
      <c r="A294" s="3" t="s">
        <v>465</v>
      </c>
    </row>
    <row r="295" spans="1:4">
      <c r="A295" s="4" t="s">
        <v>544</v>
      </c>
      <c r="C295" s="6" t="n">
        <v>106000</v>
      </c>
    </row>
    <row r="296" spans="1:4">
      <c r="A296" s="4" t="s">
        <v>587</v>
      </c>
    </row>
    <row r="297" spans="1:4">
      <c r="A297" s="3" t="s">
        <v>465</v>
      </c>
    </row>
    <row r="298" spans="1:4">
      <c r="A298" s="4" t="s">
        <v>497</v>
      </c>
      <c r="B298" s="5" t="n">
        <v>2000</v>
      </c>
    </row>
    <row r="299" spans="1:4">
      <c r="A299" s="4" t="s">
        <v>588</v>
      </c>
    </row>
    <row r="300" spans="1:4">
      <c r="A300" s="3" t="s">
        <v>465</v>
      </c>
    </row>
    <row r="301" spans="1:4">
      <c r="A301" s="4" t="s">
        <v>497</v>
      </c>
      <c r="B301" s="5" t="n">
        <v>100700</v>
      </c>
    </row>
    <row r="302" spans="1:4">
      <c r="A302" s="4" t="s">
        <v>589</v>
      </c>
    </row>
    <row r="303" spans="1:4">
      <c r="A303" s="3" t="s">
        <v>465</v>
      </c>
    </row>
    <row r="304" spans="1:4">
      <c r="A304" s="4" t="s">
        <v>497</v>
      </c>
      <c r="B304" s="5" t="n">
        <v>4000</v>
      </c>
    </row>
    <row r="305" spans="1:4">
      <c r="A305" s="4" t="s">
        <v>590</v>
      </c>
    </row>
    <row r="306" spans="1:4">
      <c r="A306" s="3" t="s">
        <v>465</v>
      </c>
    </row>
    <row r="307" spans="1:4">
      <c r="A307" s="4" t="s">
        <v>497</v>
      </c>
      <c r="B307" s="5" t="n">
        <v>170700</v>
      </c>
    </row>
    <row r="308" spans="1:4">
      <c r="A308" s="4" t="s">
        <v>591</v>
      </c>
    </row>
    <row r="309" spans="1:4">
      <c r="A309" s="3" t="s">
        <v>465</v>
      </c>
    </row>
    <row r="310" spans="1:4">
      <c r="A310" s="4" t="s">
        <v>497</v>
      </c>
      <c r="B310" s="5" t="n">
        <v>200</v>
      </c>
    </row>
    <row r="311" spans="1:4">
      <c r="A311" s="4" t="s">
        <v>592</v>
      </c>
    </row>
    <row r="312" spans="1:4">
      <c r="A312" s="3" t="s">
        <v>465</v>
      </c>
    </row>
    <row r="313" spans="1:4">
      <c r="A313" s="4" t="s">
        <v>497</v>
      </c>
      <c r="B313" s="5" t="n">
        <v>8300</v>
      </c>
    </row>
    <row r="314" spans="1:4">
      <c r="A314" s="4" t="s">
        <v>593</v>
      </c>
    </row>
    <row r="315" spans="1:4">
      <c r="A315" s="3" t="s">
        <v>465</v>
      </c>
    </row>
    <row r="316" spans="1:4">
      <c r="A316" s="4" t="s">
        <v>497</v>
      </c>
      <c r="B316" s="5" t="n">
        <v>100</v>
      </c>
    </row>
    <row r="317" spans="1:4">
      <c r="A317" s="4" t="s">
        <v>594</v>
      </c>
    </row>
    <row r="318" spans="1:4">
      <c r="A318" s="3" t="s">
        <v>465</v>
      </c>
    </row>
    <row r="319" spans="1:4">
      <c r="A319" s="4" t="s">
        <v>497</v>
      </c>
      <c r="B319" s="5" t="n">
        <v>64600</v>
      </c>
    </row>
    <row r="320" spans="1:4">
      <c r="A320" s="4" t="s">
        <v>595</v>
      </c>
    </row>
    <row r="321" spans="1:4">
      <c r="A321" s="3" t="s">
        <v>465</v>
      </c>
    </row>
    <row r="322" spans="1:4">
      <c r="A322" s="4" t="s">
        <v>497</v>
      </c>
      <c r="B322" s="5" t="n">
        <v>3600</v>
      </c>
    </row>
    <row r="323" spans="1:4">
      <c r="A323" s="4" t="s">
        <v>596</v>
      </c>
    </row>
    <row r="324" spans="1:4">
      <c r="A324" s="3" t="s">
        <v>465</v>
      </c>
    </row>
    <row r="325" spans="1:4">
      <c r="A325" s="4" t="s">
        <v>497</v>
      </c>
      <c r="B325" s="5" t="n">
        <v>208200</v>
      </c>
    </row>
    <row r="326" spans="1:4">
      <c r="A326" s="4" t="s">
        <v>544</v>
      </c>
      <c r="B326" s="5" t="n">
        <v>53100</v>
      </c>
    </row>
    <row r="327" spans="1:4">
      <c r="A327" s="4" t="s">
        <v>597</v>
      </c>
    </row>
    <row r="328" spans="1:4">
      <c r="A328" s="3" t="s">
        <v>465</v>
      </c>
    </row>
    <row r="329" spans="1:4">
      <c r="A329" s="4" t="s">
        <v>497</v>
      </c>
      <c r="B329" s="5" t="n">
        <v>100</v>
      </c>
    </row>
    <row r="330" spans="1:4">
      <c r="A330" s="4" t="s">
        <v>598</v>
      </c>
    </row>
    <row r="331" spans="1:4">
      <c r="A331" s="3" t="s">
        <v>465</v>
      </c>
    </row>
    <row r="332" spans="1:4">
      <c r="A332" s="4" t="s">
        <v>497</v>
      </c>
      <c r="B332" s="5" t="n">
        <v>4000</v>
      </c>
    </row>
    <row r="333" spans="1:4">
      <c r="A333" s="4" t="s">
        <v>599</v>
      </c>
    </row>
    <row r="334" spans="1:4">
      <c r="A334" s="3" t="s">
        <v>465</v>
      </c>
    </row>
    <row r="335" spans="1:4">
      <c r="A335" s="4" t="s">
        <v>502</v>
      </c>
      <c r="B335" s="5" t="n">
        <v>23100</v>
      </c>
    </row>
    <row r="336" spans="1:4">
      <c r="A336" s="4" t="s">
        <v>600</v>
      </c>
    </row>
    <row r="337" spans="1:4">
      <c r="A337" s="3" t="s">
        <v>465</v>
      </c>
    </row>
    <row r="338" spans="1:4">
      <c r="A338" s="4" t="s">
        <v>502</v>
      </c>
      <c r="B338" s="5" t="n">
        <v>-23100</v>
      </c>
    </row>
    <row r="339" spans="1:4">
      <c r="A339" s="4" t="s">
        <v>601</v>
      </c>
    </row>
    <row r="340" spans="1:4">
      <c r="A340" s="3" t="s">
        <v>465</v>
      </c>
    </row>
    <row r="341" spans="1:4">
      <c r="A341" s="4" t="s">
        <v>497</v>
      </c>
      <c r="B341" s="5" t="n">
        <v>100</v>
      </c>
    </row>
    <row r="342" spans="1:4">
      <c r="A342" s="4" t="s">
        <v>602</v>
      </c>
    </row>
    <row r="343" spans="1:4">
      <c r="A343" s="3" t="s">
        <v>465</v>
      </c>
    </row>
    <row r="344" spans="1:4">
      <c r="A344" s="4" t="s">
        <v>497</v>
      </c>
      <c r="B344" s="5" t="n">
        <v>4000</v>
      </c>
    </row>
    <row r="345" spans="1:4">
      <c r="A345" s="4" t="s">
        <v>603</v>
      </c>
    </row>
    <row r="346" spans="1:4">
      <c r="A346" s="3" t="s">
        <v>465</v>
      </c>
    </row>
    <row r="347" spans="1:4">
      <c r="A347" s="4" t="s">
        <v>502</v>
      </c>
      <c r="B347" s="5" t="n">
        <v>1100</v>
      </c>
    </row>
    <row r="348" spans="1:4">
      <c r="A348" s="4" t="s">
        <v>604</v>
      </c>
    </row>
    <row r="349" spans="1:4">
      <c r="A349" s="3" t="s">
        <v>465</v>
      </c>
    </row>
    <row r="350" spans="1:4">
      <c r="A350" s="4" t="s">
        <v>502</v>
      </c>
      <c r="B350" s="5" t="n">
        <v>-1100</v>
      </c>
    </row>
    <row r="351" spans="1:4">
      <c r="A351" s="4" t="s">
        <v>605</v>
      </c>
    </row>
    <row r="352" spans="1:4">
      <c r="A352" s="3" t="s">
        <v>465</v>
      </c>
    </row>
    <row r="353" spans="1:4">
      <c r="A353" s="4" t="s">
        <v>544</v>
      </c>
      <c r="B353" s="6" t="n">
        <v>237400</v>
      </c>
    </row>
    <row r="354" spans="1:4">
      <c r="A354" s="4" t="s">
        <v>477</v>
      </c>
    </row>
    <row r="355" spans="1:4">
      <c r="A355" s="3" t="s">
        <v>465</v>
      </c>
    </row>
    <row r="356" spans="1:4">
      <c r="A356" s="4" t="s">
        <v>495</v>
      </c>
      <c r="B356" s="5" t="n">
        <v>24648828</v>
      </c>
      <c r="C356" s="5" t="n">
        <v>24205129</v>
      </c>
      <c r="D356" s="5" t="n">
        <v>19160661</v>
      </c>
    </row>
    <row r="357" spans="1:4">
      <c r="A357" s="4" t="s">
        <v>494</v>
      </c>
      <c r="B357" s="5" t="n">
        <v>24990822</v>
      </c>
      <c r="C357" s="5" t="n">
        <v>24648828</v>
      </c>
      <c r="D357" s="5" t="n">
        <v>24205129</v>
      </c>
    </row>
    <row r="358" spans="1:4">
      <c r="A358" s="4" t="s">
        <v>606</v>
      </c>
      <c r="B358" s="8" t="n">
        <v>0.1</v>
      </c>
      <c r="C358" s="8" t="n">
        <v>0.1</v>
      </c>
      <c r="D358" s="8" t="n">
        <v>0.1</v>
      </c>
    </row>
    <row r="359" spans="1:4">
      <c r="A359" s="4" t="s">
        <v>607</v>
      </c>
      <c r="B359" s="8" t="n">
        <v>0.1</v>
      </c>
      <c r="C359" s="8" t="n">
        <v>0.1</v>
      </c>
      <c r="D359" s="8" t="n">
        <v>0.1</v>
      </c>
    </row>
    <row r="360" spans="1:4">
      <c r="A360" s="4" t="s">
        <v>608</v>
      </c>
    </row>
    <row r="361" spans="1:4">
      <c r="A361" s="3" t="s">
        <v>465</v>
      </c>
    </row>
    <row r="362" spans="1:4">
      <c r="A362" s="4" t="s">
        <v>497</v>
      </c>
      <c r="D362" s="5" t="n">
        <v>3750</v>
      </c>
    </row>
    <row r="363" spans="1:4">
      <c r="A363" s="4" t="s">
        <v>497</v>
      </c>
      <c r="D363" s="8" t="n">
        <v>0.1</v>
      </c>
    </row>
    <row r="364" spans="1:4">
      <c r="A364" s="4" t="s">
        <v>609</v>
      </c>
    </row>
    <row r="365" spans="1:4">
      <c r="A365" s="3" t="s">
        <v>465</v>
      </c>
    </row>
    <row r="366" spans="1:4">
      <c r="A366" s="4" t="s">
        <v>497</v>
      </c>
      <c r="D366" s="5" t="n">
        <v>10000</v>
      </c>
    </row>
    <row r="367" spans="1:4">
      <c r="A367" s="4" t="s">
        <v>497</v>
      </c>
      <c r="D367" s="8" t="n">
        <v>0.1</v>
      </c>
    </row>
    <row r="368" spans="1:4">
      <c r="A368" s="4" t="s">
        <v>610</v>
      </c>
    </row>
    <row r="369" spans="1:4">
      <c r="A369" s="3" t="s">
        <v>465</v>
      </c>
    </row>
    <row r="370" spans="1:4">
      <c r="A370" s="4" t="s">
        <v>502</v>
      </c>
      <c r="D370" s="5" t="n">
        <v>35360</v>
      </c>
    </row>
    <row r="371" spans="1:4">
      <c r="A371" s="4" t="s">
        <v>502</v>
      </c>
      <c r="D371" s="8" t="n">
        <v>0.1</v>
      </c>
    </row>
    <row r="372" spans="1:4">
      <c r="A372" s="4" t="s">
        <v>611</v>
      </c>
    </row>
    <row r="373" spans="1:4">
      <c r="A373" s="3" t="s">
        <v>465</v>
      </c>
    </row>
    <row r="374" spans="1:4">
      <c r="A374" s="4" t="s">
        <v>497</v>
      </c>
      <c r="D374" s="5" t="n">
        <v>97720</v>
      </c>
    </row>
    <row r="375" spans="1:4">
      <c r="A375" s="4" t="s">
        <v>497</v>
      </c>
      <c r="D375" s="8" t="n">
        <v>0.1</v>
      </c>
    </row>
    <row r="376" spans="1:4">
      <c r="A376" s="4" t="s">
        <v>612</v>
      </c>
    </row>
    <row r="377" spans="1:4">
      <c r="A377" s="3" t="s">
        <v>465</v>
      </c>
    </row>
    <row r="378" spans="1:4">
      <c r="A378" s="4" t="s">
        <v>497</v>
      </c>
      <c r="D378" s="5" t="n">
        <v>7500</v>
      </c>
    </row>
    <row r="379" spans="1:4">
      <c r="A379" s="4" t="s">
        <v>497</v>
      </c>
      <c r="D379" s="8" t="n">
        <v>0.1</v>
      </c>
    </row>
    <row r="380" spans="1:4">
      <c r="A380" s="4" t="s">
        <v>613</v>
      </c>
    </row>
    <row r="381" spans="1:4">
      <c r="A381" s="3" t="s">
        <v>465</v>
      </c>
    </row>
    <row r="382" spans="1:4">
      <c r="A382" s="4" t="s">
        <v>497</v>
      </c>
      <c r="D382" s="5" t="n">
        <v>37500</v>
      </c>
    </row>
    <row r="383" spans="1:4">
      <c r="A383" s="4" t="s">
        <v>497</v>
      </c>
      <c r="D383" s="8" t="n">
        <v>0.1</v>
      </c>
    </row>
    <row r="384" spans="1:4">
      <c r="A384" s="4" t="s">
        <v>614</v>
      </c>
    </row>
    <row r="385" spans="1:4">
      <c r="A385" s="3" t="s">
        <v>465</v>
      </c>
    </row>
    <row r="386" spans="1:4">
      <c r="A386" s="4" t="s">
        <v>497</v>
      </c>
      <c r="D386" s="5" t="n">
        <v>19995</v>
      </c>
    </row>
    <row r="387" spans="1:4">
      <c r="A387" s="4" t="s">
        <v>497</v>
      </c>
      <c r="D387" s="8" t="n">
        <v>0.1</v>
      </c>
    </row>
    <row r="388" spans="1:4">
      <c r="A388" s="4" t="s">
        <v>615</v>
      </c>
    </row>
    <row r="389" spans="1:4">
      <c r="A389" s="3" t="s">
        <v>465</v>
      </c>
    </row>
    <row r="390" spans="1:4">
      <c r="A390" s="4" t="s">
        <v>497</v>
      </c>
      <c r="D390" s="5" t="n">
        <v>10000</v>
      </c>
    </row>
    <row r="391" spans="1:4">
      <c r="A391" s="4" t="s">
        <v>497</v>
      </c>
      <c r="D391" s="8" t="n">
        <v>0.1</v>
      </c>
    </row>
    <row r="392" spans="1:4">
      <c r="A392" s="4" t="s">
        <v>616</v>
      </c>
    </row>
    <row r="393" spans="1:4">
      <c r="A393" s="3" t="s">
        <v>465</v>
      </c>
    </row>
    <row r="394" spans="1:4">
      <c r="A394" s="4" t="s">
        <v>497</v>
      </c>
      <c r="D394" s="5" t="n">
        <v>50000</v>
      </c>
    </row>
    <row r="395" spans="1:4">
      <c r="A395" s="4" t="s">
        <v>497</v>
      </c>
      <c r="D395" s="8" t="n">
        <v>0.1</v>
      </c>
    </row>
    <row r="396" spans="1:4">
      <c r="A396" s="4" t="s">
        <v>617</v>
      </c>
    </row>
    <row r="397" spans="1:4">
      <c r="A397" s="3" t="s">
        <v>465</v>
      </c>
    </row>
    <row r="398" spans="1:4">
      <c r="A398" s="4" t="s">
        <v>497</v>
      </c>
      <c r="D398" s="5" t="n">
        <v>40005</v>
      </c>
    </row>
    <row r="399" spans="1:4">
      <c r="A399" s="4" t="s">
        <v>497</v>
      </c>
      <c r="D399" s="8" t="n">
        <v>0.1</v>
      </c>
    </row>
    <row r="400" spans="1:4">
      <c r="A400" s="4" t="s">
        <v>618</v>
      </c>
    </row>
    <row r="401" spans="1:4">
      <c r="A401" s="3" t="s">
        <v>465</v>
      </c>
    </row>
    <row r="402" spans="1:4">
      <c r="A402" s="4" t="s">
        <v>497</v>
      </c>
      <c r="D402" s="5" t="n">
        <v>150375</v>
      </c>
    </row>
    <row r="403" spans="1:4">
      <c r="A403" s="4" t="s">
        <v>497</v>
      </c>
      <c r="D403" s="8" t="n">
        <v>0.1</v>
      </c>
    </row>
    <row r="404" spans="1:4">
      <c r="A404" s="4" t="s">
        <v>619</v>
      </c>
    </row>
    <row r="405" spans="1:4">
      <c r="A405" s="3" t="s">
        <v>465</v>
      </c>
    </row>
    <row r="406" spans="1:4">
      <c r="A406" s="4" t="s">
        <v>497</v>
      </c>
      <c r="D406" s="5" t="n">
        <v>14290</v>
      </c>
    </row>
    <row r="407" spans="1:4">
      <c r="A407" s="4" t="s">
        <v>497</v>
      </c>
      <c r="D407" s="8" t="n">
        <v>0.1</v>
      </c>
    </row>
    <row r="408" spans="1:4">
      <c r="A408" s="4" t="s">
        <v>620</v>
      </c>
    </row>
    <row r="409" spans="1:4">
      <c r="A409" s="3" t="s">
        <v>465</v>
      </c>
    </row>
    <row r="410" spans="1:4">
      <c r="A410" s="4" t="s">
        <v>497</v>
      </c>
      <c r="D410" s="5" t="n">
        <v>20010</v>
      </c>
    </row>
    <row r="411" spans="1:4">
      <c r="A411" s="4" t="s">
        <v>497</v>
      </c>
      <c r="D411" s="8" t="n">
        <v>0.1</v>
      </c>
    </row>
    <row r="412" spans="1:4">
      <c r="A412" s="4" t="s">
        <v>621</v>
      </c>
    </row>
    <row r="413" spans="1:4">
      <c r="A413" s="3" t="s">
        <v>465</v>
      </c>
    </row>
    <row r="414" spans="1:4">
      <c r="A414" s="4" t="s">
        <v>497</v>
      </c>
      <c r="D414" s="5" t="n">
        <v>590543</v>
      </c>
    </row>
    <row r="415" spans="1:4">
      <c r="A415" s="4" t="s">
        <v>497</v>
      </c>
      <c r="D415" s="8" t="n">
        <v>0.1</v>
      </c>
    </row>
    <row r="416" spans="1:4">
      <c r="A416" s="4" t="s">
        <v>621</v>
      </c>
    </row>
    <row r="417" spans="1:4">
      <c r="A417" s="3" t="s">
        <v>465</v>
      </c>
    </row>
    <row r="418" spans="1:4">
      <c r="A418" s="4" t="s">
        <v>526</v>
      </c>
      <c r="D418" s="5" t="n">
        <v>-586048</v>
      </c>
    </row>
    <row r="419" spans="1:4">
      <c r="A419" s="4" t="s">
        <v>622</v>
      </c>
      <c r="D419" s="8" t="n">
        <v>0.1</v>
      </c>
    </row>
    <row r="420" spans="1:4">
      <c r="A420" s="4" t="s">
        <v>623</v>
      </c>
    </row>
    <row r="421" spans="1:4">
      <c r="A421" s="3" t="s">
        <v>465</v>
      </c>
    </row>
    <row r="422" spans="1:4">
      <c r="A422" s="4" t="s">
        <v>497</v>
      </c>
      <c r="D422" s="5" t="n">
        <v>4140000</v>
      </c>
    </row>
    <row r="423" spans="1:4">
      <c r="A423" s="4" t="s">
        <v>497</v>
      </c>
      <c r="D423" s="8" t="n">
        <v>0.1</v>
      </c>
    </row>
    <row r="424" spans="1:4">
      <c r="A424" s="4" t="s">
        <v>624</v>
      </c>
    </row>
    <row r="425" spans="1:4">
      <c r="A425" s="3" t="s">
        <v>465</v>
      </c>
    </row>
    <row r="426" spans="1:4">
      <c r="A426" s="4" t="s">
        <v>497</v>
      </c>
      <c r="D426" s="5" t="n">
        <v>15750</v>
      </c>
    </row>
    <row r="427" spans="1:4">
      <c r="A427" s="4" t="s">
        <v>497</v>
      </c>
      <c r="D427" s="8" t="n">
        <v>0.1</v>
      </c>
    </row>
    <row r="428" spans="1:4">
      <c r="A428" s="4" t="s">
        <v>625</v>
      </c>
    </row>
    <row r="429" spans="1:4">
      <c r="A429" s="3" t="s">
        <v>465</v>
      </c>
    </row>
    <row r="430" spans="1:4">
      <c r="A430" s="4" t="s">
        <v>502</v>
      </c>
      <c r="D430" s="5" t="n">
        <v>286338</v>
      </c>
    </row>
    <row r="431" spans="1:4">
      <c r="A431" s="4" t="s">
        <v>502</v>
      </c>
      <c r="D431" s="8" t="n">
        <v>0.1</v>
      </c>
    </row>
    <row r="432" spans="1:4">
      <c r="A432" s="4" t="s">
        <v>626</v>
      </c>
    </row>
    <row r="433" spans="1:4">
      <c r="A433" s="3" t="s">
        <v>465</v>
      </c>
    </row>
    <row r="434" spans="1:4">
      <c r="A434" s="4" t="s">
        <v>497</v>
      </c>
      <c r="D434" s="5" t="n">
        <v>17000</v>
      </c>
    </row>
    <row r="435" spans="1:4">
      <c r="A435" s="4" t="s">
        <v>497</v>
      </c>
      <c r="D435" s="8" t="n">
        <v>0.1</v>
      </c>
    </row>
    <row r="436" spans="1:4">
      <c r="A436" s="4" t="s">
        <v>627</v>
      </c>
    </row>
    <row r="437" spans="1:4">
      <c r="A437" s="3" t="s">
        <v>465</v>
      </c>
    </row>
    <row r="438" spans="1:4">
      <c r="A438" s="4" t="s">
        <v>497</v>
      </c>
      <c r="D438" s="5" t="n">
        <v>2500</v>
      </c>
    </row>
    <row r="439" spans="1:4">
      <c r="A439" s="4" t="s">
        <v>497</v>
      </c>
      <c r="D439" s="8" t="n">
        <v>0.1</v>
      </c>
    </row>
    <row r="440" spans="1:4">
      <c r="A440" s="4" t="s">
        <v>628</v>
      </c>
    </row>
    <row r="441" spans="1:4">
      <c r="A441" s="3" t="s">
        <v>465</v>
      </c>
    </row>
    <row r="442" spans="1:4">
      <c r="A442" s="4" t="s">
        <v>497</v>
      </c>
      <c r="D442" s="5" t="n">
        <v>47955</v>
      </c>
    </row>
    <row r="443" spans="1:4">
      <c r="A443" s="4" t="s">
        <v>497</v>
      </c>
      <c r="D443" s="8" t="n">
        <v>0.1</v>
      </c>
    </row>
    <row r="444" spans="1:4">
      <c r="A444" s="4" t="s">
        <v>629</v>
      </c>
    </row>
    <row r="445" spans="1:4">
      <c r="A445" s="3" t="s">
        <v>465</v>
      </c>
    </row>
    <row r="446" spans="1:4">
      <c r="A446" s="4" t="s">
        <v>497</v>
      </c>
      <c r="D446" s="5" t="n">
        <v>17500</v>
      </c>
    </row>
    <row r="447" spans="1:4">
      <c r="A447" s="4" t="s">
        <v>497</v>
      </c>
      <c r="D447" s="8" t="n">
        <v>0.1</v>
      </c>
    </row>
    <row r="448" spans="1:4">
      <c r="A448" s="4" t="s">
        <v>630</v>
      </c>
    </row>
    <row r="449" spans="1:4">
      <c r="A449" s="3" t="s">
        <v>465</v>
      </c>
    </row>
    <row r="450" spans="1:4">
      <c r="A450" s="4" t="s">
        <v>497</v>
      </c>
      <c r="D450" s="5" t="n">
        <v>16425</v>
      </c>
    </row>
    <row r="451" spans="1:4">
      <c r="A451" s="4" t="s">
        <v>497</v>
      </c>
      <c r="D451" s="8" t="n">
        <v>0.1</v>
      </c>
    </row>
    <row r="452" spans="1:4">
      <c r="A452" s="4" t="s">
        <v>631</v>
      </c>
    </row>
    <row r="453" spans="1:4">
      <c r="A453" s="3" t="s">
        <v>465</v>
      </c>
    </row>
    <row r="454" spans="1:4">
      <c r="A454" s="4" t="s">
        <v>497</v>
      </c>
      <c r="C454" s="5" t="n">
        <v>6495</v>
      </c>
    </row>
    <row r="455" spans="1:4">
      <c r="A455" s="4" t="s">
        <v>632</v>
      </c>
    </row>
    <row r="456" spans="1:4">
      <c r="A456" s="3" t="s">
        <v>465</v>
      </c>
    </row>
    <row r="457" spans="1:4">
      <c r="A457" s="4" t="s">
        <v>544</v>
      </c>
      <c r="C457" s="5" t="n">
        <v>0</v>
      </c>
    </row>
    <row r="458" spans="1:4">
      <c r="A458" s="4" t="s">
        <v>633</v>
      </c>
      <c r="C458" s="8" t="n">
        <v>0.1</v>
      </c>
    </row>
    <row r="459" spans="1:4">
      <c r="A459" s="4" t="s">
        <v>634</v>
      </c>
    </row>
    <row r="460" spans="1:4">
      <c r="A460" s="3" t="s">
        <v>465</v>
      </c>
    </row>
    <row r="461" spans="1:4">
      <c r="A461" s="4" t="s">
        <v>502</v>
      </c>
      <c r="C461" s="5" t="n">
        <v>101829</v>
      </c>
    </row>
    <row r="462" spans="1:4">
      <c r="A462" s="4" t="s">
        <v>502</v>
      </c>
      <c r="C462" s="8" t="n">
        <v>0.1</v>
      </c>
    </row>
    <row r="463" spans="1:4">
      <c r="A463" s="4" t="s">
        <v>635</v>
      </c>
    </row>
    <row r="464" spans="1:4">
      <c r="A464" s="3" t="s">
        <v>465</v>
      </c>
    </row>
    <row r="465" spans="1:4">
      <c r="A465" s="4" t="s">
        <v>497</v>
      </c>
      <c r="C465" s="5" t="n">
        <v>1500</v>
      </c>
    </row>
    <row r="466" spans="1:4">
      <c r="A466" s="4" t="s">
        <v>497</v>
      </c>
      <c r="C466" s="8" t="n">
        <v>0.1</v>
      </c>
    </row>
    <row r="467" spans="1:4">
      <c r="A467" s="4" t="s">
        <v>636</v>
      </c>
    </row>
    <row r="468" spans="1:4">
      <c r="A468" s="3" t="s">
        <v>465</v>
      </c>
    </row>
    <row r="469" spans="1:4">
      <c r="A469" s="4" t="s">
        <v>497</v>
      </c>
      <c r="C469" s="5" t="n">
        <v>156000</v>
      </c>
    </row>
    <row r="470" spans="1:4">
      <c r="A470" s="4" t="s">
        <v>497</v>
      </c>
      <c r="C470" s="8" t="n">
        <v>0.1</v>
      </c>
    </row>
    <row r="471" spans="1:4">
      <c r="A471" s="4" t="s">
        <v>637</v>
      </c>
    </row>
    <row r="472" spans="1:4">
      <c r="A472" s="3" t="s">
        <v>465</v>
      </c>
    </row>
    <row r="473" spans="1:4">
      <c r="A473" s="4" t="s">
        <v>497</v>
      </c>
      <c r="C473" s="5" t="n">
        <v>59890</v>
      </c>
    </row>
    <row r="474" spans="1:4">
      <c r="A474" s="4" t="s">
        <v>497</v>
      </c>
      <c r="C474" s="8" t="n">
        <v>0.1</v>
      </c>
    </row>
    <row r="475" spans="1:4">
      <c r="A475" s="4" t="s">
        <v>638</v>
      </c>
    </row>
    <row r="476" spans="1:4">
      <c r="A476" s="3" t="s">
        <v>465</v>
      </c>
    </row>
    <row r="477" spans="1:4">
      <c r="A477" s="4" t="s">
        <v>497</v>
      </c>
      <c r="C477" s="5" t="n">
        <v>34985</v>
      </c>
    </row>
    <row r="478" spans="1:4">
      <c r="A478" s="4" t="s">
        <v>497</v>
      </c>
      <c r="C478" s="8" t="n">
        <v>0.1</v>
      </c>
    </row>
    <row r="479" spans="1:4">
      <c r="A479" s="4" t="s">
        <v>639</v>
      </c>
    </row>
    <row r="480" spans="1:4">
      <c r="A480" s="3" t="s">
        <v>465</v>
      </c>
    </row>
    <row r="481" spans="1:4">
      <c r="A481" s="4" t="s">
        <v>497</v>
      </c>
      <c r="C481" s="5" t="n">
        <v>20010</v>
      </c>
    </row>
    <row r="482" spans="1:4">
      <c r="A482" s="4" t="s">
        <v>497</v>
      </c>
      <c r="C482" s="8" t="n">
        <v>0.1</v>
      </c>
    </row>
    <row r="483" spans="1:4">
      <c r="A483" s="4" t="s">
        <v>640</v>
      </c>
    </row>
    <row r="484" spans="1:4">
      <c r="A484" s="3" t="s">
        <v>465</v>
      </c>
    </row>
    <row r="485" spans="1:4">
      <c r="A485" s="4" t="s">
        <v>497</v>
      </c>
      <c r="C485" s="5" t="n">
        <v>10020</v>
      </c>
    </row>
    <row r="486" spans="1:4">
      <c r="A486" s="4" t="s">
        <v>497</v>
      </c>
      <c r="C486" s="8" t="n">
        <v>0.1</v>
      </c>
    </row>
    <row r="487" spans="1:4">
      <c r="A487" s="4" t="s">
        <v>641</v>
      </c>
    </row>
    <row r="488" spans="1:4">
      <c r="A488" s="3" t="s">
        <v>465</v>
      </c>
    </row>
    <row r="489" spans="1:4">
      <c r="A489" s="4" t="s">
        <v>497</v>
      </c>
      <c r="C489" s="5" t="n">
        <v>7380</v>
      </c>
    </row>
    <row r="490" spans="1:4">
      <c r="A490" s="4" t="s">
        <v>497</v>
      </c>
      <c r="C490" s="8" t="n">
        <v>0.1</v>
      </c>
    </row>
    <row r="491" spans="1:4">
      <c r="A491" s="4" t="s">
        <v>642</v>
      </c>
    </row>
    <row r="492" spans="1:4">
      <c r="A492" s="3" t="s">
        <v>465</v>
      </c>
    </row>
    <row r="493" spans="1:4">
      <c r="A493" s="4" t="s">
        <v>497</v>
      </c>
      <c r="C493" s="5" t="n">
        <v>3500</v>
      </c>
    </row>
    <row r="494" spans="1:4">
      <c r="A494" s="4" t="s">
        <v>497</v>
      </c>
      <c r="C494" s="8" t="n">
        <v>0.1</v>
      </c>
    </row>
    <row r="495" spans="1:4">
      <c r="A495" s="4" t="s">
        <v>643</v>
      </c>
    </row>
    <row r="496" spans="1:4">
      <c r="A496" s="3" t="s">
        <v>465</v>
      </c>
    </row>
    <row r="497" spans="1:4">
      <c r="A497" s="4" t="s">
        <v>497</v>
      </c>
      <c r="C497" s="5" t="n">
        <v>3500</v>
      </c>
    </row>
    <row r="498" spans="1:4">
      <c r="A498" s="4" t="s">
        <v>497</v>
      </c>
      <c r="C498" s="8" t="n">
        <v>0.1</v>
      </c>
    </row>
    <row r="499" spans="1:4">
      <c r="A499" s="4" t="s">
        <v>644</v>
      </c>
    </row>
    <row r="500" spans="1:4">
      <c r="A500" s="3" t="s">
        <v>465</v>
      </c>
    </row>
    <row r="501" spans="1:4">
      <c r="A501" s="4" t="s">
        <v>497</v>
      </c>
      <c r="C501" s="5" t="n">
        <v>3500</v>
      </c>
    </row>
    <row r="502" spans="1:4">
      <c r="A502" s="4" t="s">
        <v>497</v>
      </c>
      <c r="C502" s="8" t="n">
        <v>0.1</v>
      </c>
    </row>
    <row r="503" spans="1:4">
      <c r="A503" s="4" t="s">
        <v>645</v>
      </c>
    </row>
    <row r="504" spans="1:4">
      <c r="A504" s="3" t="s">
        <v>465</v>
      </c>
    </row>
    <row r="505" spans="1:4">
      <c r="A505" s="4" t="s">
        <v>497</v>
      </c>
      <c r="C505" s="5" t="n">
        <v>3500</v>
      </c>
    </row>
    <row r="506" spans="1:4">
      <c r="A506" s="4" t="s">
        <v>497</v>
      </c>
      <c r="C506" s="8" t="n">
        <v>0.1</v>
      </c>
    </row>
    <row r="507" spans="1:4">
      <c r="A507" s="4" t="s">
        <v>646</v>
      </c>
    </row>
    <row r="508" spans="1:4">
      <c r="A508" s="3" t="s">
        <v>465</v>
      </c>
    </row>
    <row r="509" spans="1:4">
      <c r="A509" s="4" t="s">
        <v>497</v>
      </c>
      <c r="C509" s="5" t="n">
        <v>3500</v>
      </c>
    </row>
    <row r="510" spans="1:4">
      <c r="A510" s="4" t="s">
        <v>497</v>
      </c>
      <c r="C510" s="8" t="n">
        <v>0.1</v>
      </c>
    </row>
    <row r="511" spans="1:4">
      <c r="A511" s="4" t="s">
        <v>647</v>
      </c>
    </row>
    <row r="512" spans="1:4">
      <c r="A512" s="3" t="s">
        <v>465</v>
      </c>
    </row>
    <row r="513" spans="1:4">
      <c r="A513" s="4" t="s">
        <v>497</v>
      </c>
      <c r="C513" s="5" t="n">
        <v>3500</v>
      </c>
    </row>
    <row r="514" spans="1:4">
      <c r="A514" s="4" t="s">
        <v>497</v>
      </c>
      <c r="C514" s="8" t="n">
        <v>0.1</v>
      </c>
    </row>
    <row r="515" spans="1:4">
      <c r="A515" s="4" t="s">
        <v>647</v>
      </c>
    </row>
    <row r="516" spans="1:4">
      <c r="A516" s="3" t="s">
        <v>465</v>
      </c>
    </row>
    <row r="517" spans="1:4">
      <c r="A517" s="4" t="s">
        <v>497</v>
      </c>
      <c r="C517" s="5" t="n">
        <v>3500</v>
      </c>
    </row>
    <row r="518" spans="1:4">
      <c r="A518" s="4" t="s">
        <v>497</v>
      </c>
      <c r="C518" s="8" t="n">
        <v>0.1</v>
      </c>
    </row>
    <row r="519" spans="1:4">
      <c r="A519" s="4" t="s">
        <v>648</v>
      </c>
    </row>
    <row r="520" spans="1:4">
      <c r="A520" s="3" t="s">
        <v>465</v>
      </c>
    </row>
    <row r="521" spans="1:4">
      <c r="A521" s="4" t="s">
        <v>497</v>
      </c>
      <c r="C521" s="5" t="n">
        <v>3500</v>
      </c>
    </row>
    <row r="522" spans="1:4">
      <c r="A522" s="4" t="s">
        <v>497</v>
      </c>
      <c r="C522" s="8" t="n">
        <v>0.1</v>
      </c>
    </row>
    <row r="523" spans="1:4">
      <c r="A523" s="4" t="s">
        <v>649</v>
      </c>
    </row>
    <row r="524" spans="1:4">
      <c r="A524" s="3" t="s">
        <v>465</v>
      </c>
    </row>
    <row r="525" spans="1:4">
      <c r="A525" s="4" t="s">
        <v>497</v>
      </c>
      <c r="C525" s="5" t="n">
        <v>3500</v>
      </c>
    </row>
    <row r="526" spans="1:4">
      <c r="A526" s="4" t="s">
        <v>497</v>
      </c>
      <c r="C526" s="8" t="n">
        <v>0.1</v>
      </c>
    </row>
    <row r="527" spans="1:4">
      <c r="A527" s="4" t="s">
        <v>650</v>
      </c>
    </row>
    <row r="528" spans="1:4">
      <c r="A528" s="3" t="s">
        <v>465</v>
      </c>
    </row>
    <row r="529" spans="1:4">
      <c r="A529" s="4" t="s">
        <v>497</v>
      </c>
      <c r="C529" s="5" t="n">
        <v>3500</v>
      </c>
    </row>
    <row r="530" spans="1:4">
      <c r="A530" s="4" t="s">
        <v>497</v>
      </c>
      <c r="C530" s="8" t="n">
        <v>0.1</v>
      </c>
    </row>
    <row r="531" spans="1:4">
      <c r="A531" s="4" t="s">
        <v>650</v>
      </c>
    </row>
    <row r="532" spans="1:4">
      <c r="A532" s="3" t="s">
        <v>465</v>
      </c>
    </row>
    <row r="533" spans="1:4">
      <c r="A533" s="4" t="s">
        <v>497</v>
      </c>
      <c r="C533" s="5" t="n">
        <v>4590</v>
      </c>
    </row>
    <row r="534" spans="1:4">
      <c r="A534" s="4" t="s">
        <v>497</v>
      </c>
      <c r="C534" s="8" t="n">
        <v>0.1</v>
      </c>
    </row>
    <row r="535" spans="1:4">
      <c r="A535" s="4" t="s">
        <v>651</v>
      </c>
    </row>
    <row r="536" spans="1:4">
      <c r="A536" s="3" t="s">
        <v>465</v>
      </c>
    </row>
    <row r="537" spans="1:4">
      <c r="A537" s="4" t="s">
        <v>497</v>
      </c>
      <c r="C537" s="5" t="n">
        <v>6000</v>
      </c>
    </row>
    <row r="538" spans="1:4">
      <c r="A538" s="4" t="s">
        <v>497</v>
      </c>
      <c r="C538" s="8" t="n">
        <v>0.1</v>
      </c>
    </row>
    <row r="539" spans="1:4">
      <c r="A539" s="4" t="s">
        <v>652</v>
      </c>
    </row>
    <row r="540" spans="1:4">
      <c r="A540" s="3" t="s">
        <v>465</v>
      </c>
    </row>
    <row r="541" spans="1:4">
      <c r="A541" s="4" t="s">
        <v>544</v>
      </c>
      <c r="C541" s="5" t="n">
        <v>0</v>
      </c>
    </row>
    <row r="542" spans="1:4">
      <c r="A542" s="4" t="s">
        <v>653</v>
      </c>
    </row>
    <row r="543" spans="1:4">
      <c r="A543" s="3" t="s">
        <v>465</v>
      </c>
    </row>
    <row r="544" spans="1:4">
      <c r="A544" s="4" t="s">
        <v>497</v>
      </c>
      <c r="B544" s="5" t="n">
        <v>20010</v>
      </c>
    </row>
    <row r="545" spans="1:4">
      <c r="A545" s="4" t="s">
        <v>497</v>
      </c>
      <c r="B545" s="8" t="n">
        <v>0.1</v>
      </c>
    </row>
    <row r="546" spans="1:4">
      <c r="A546" s="4" t="s">
        <v>654</v>
      </c>
    </row>
    <row r="547" spans="1:4">
      <c r="A547" s="3" t="s">
        <v>465</v>
      </c>
    </row>
    <row r="548" spans="1:4">
      <c r="A548" s="4" t="s">
        <v>497</v>
      </c>
      <c r="B548" s="5" t="n">
        <v>40365</v>
      </c>
    </row>
    <row r="549" spans="1:4">
      <c r="A549" s="4" t="s">
        <v>497</v>
      </c>
      <c r="B549" s="8" t="n">
        <v>0.1</v>
      </c>
    </row>
    <row r="550" spans="1:4">
      <c r="A550" s="4" t="s">
        <v>655</v>
      </c>
    </row>
    <row r="551" spans="1:4">
      <c r="A551" s="3" t="s">
        <v>465</v>
      </c>
    </row>
    <row r="552" spans="1:4">
      <c r="A552" s="4" t="s">
        <v>497</v>
      </c>
      <c r="B552" s="5" t="n">
        <v>1650</v>
      </c>
    </row>
    <row r="553" spans="1:4">
      <c r="A553" s="4" t="s">
        <v>497</v>
      </c>
      <c r="B553" s="8" t="n">
        <v>0.1</v>
      </c>
    </row>
    <row r="554" spans="1:4">
      <c r="A554" s="4" t="s">
        <v>656</v>
      </c>
    </row>
    <row r="555" spans="1:4">
      <c r="A555" s="3" t="s">
        <v>465</v>
      </c>
    </row>
    <row r="556" spans="1:4">
      <c r="A556" s="4" t="s">
        <v>497</v>
      </c>
      <c r="B556" s="5" t="n">
        <v>1200</v>
      </c>
    </row>
    <row r="557" spans="1:4">
      <c r="A557" s="4" t="s">
        <v>497</v>
      </c>
      <c r="B557" s="8" t="n">
        <v>0.1</v>
      </c>
    </row>
    <row r="558" spans="1:4">
      <c r="A558" s="4" t="s">
        <v>657</v>
      </c>
    </row>
    <row r="559" spans="1:4">
      <c r="A559" s="3" t="s">
        <v>465</v>
      </c>
    </row>
    <row r="560" spans="1:4">
      <c r="A560" s="4" t="s">
        <v>497</v>
      </c>
      <c r="B560" s="5" t="n">
        <v>35925</v>
      </c>
    </row>
    <row r="561" spans="1:4">
      <c r="A561" s="4" t="s">
        <v>497</v>
      </c>
      <c r="B561" s="8" t="n">
        <v>0.1</v>
      </c>
    </row>
    <row r="562" spans="1:4">
      <c r="A562" s="4" t="s">
        <v>658</v>
      </c>
    </row>
    <row r="563" spans="1:4">
      <c r="A563" s="3" t="s">
        <v>465</v>
      </c>
    </row>
    <row r="564" spans="1:4">
      <c r="A564" s="4" t="s">
        <v>497</v>
      </c>
      <c r="B564" s="5" t="n">
        <v>500</v>
      </c>
    </row>
    <row r="565" spans="1:4">
      <c r="A565" s="4" t="s">
        <v>497</v>
      </c>
      <c r="B565" s="8" t="n">
        <v>0.1</v>
      </c>
    </row>
    <row r="566" spans="1:4">
      <c r="A566" s="4" t="s">
        <v>659</v>
      </c>
    </row>
    <row r="567" spans="1:4">
      <c r="A567" s="3" t="s">
        <v>465</v>
      </c>
    </row>
    <row r="568" spans="1:4">
      <c r="A568" s="4" t="s">
        <v>502</v>
      </c>
      <c r="B568" s="5" t="n">
        <v>230843</v>
      </c>
    </row>
    <row r="569" spans="1:4">
      <c r="A569" s="4" t="s">
        <v>502</v>
      </c>
      <c r="B569" s="8" t="n">
        <v>0.1</v>
      </c>
    </row>
    <row r="570" spans="1:4">
      <c r="A570" s="4" t="s">
        <v>660</v>
      </c>
    </row>
    <row r="571" spans="1:4">
      <c r="A571" s="3" t="s">
        <v>465</v>
      </c>
    </row>
    <row r="572" spans="1:4">
      <c r="A572" s="4" t="s">
        <v>497</v>
      </c>
      <c r="B572" s="5" t="n">
        <v>500</v>
      </c>
    </row>
    <row r="573" spans="1:4">
      <c r="A573" s="4" t="s">
        <v>497</v>
      </c>
      <c r="B573" s="8" t="n">
        <v>0.1</v>
      </c>
    </row>
    <row r="574" spans="1:4">
      <c r="A574" s="4" t="s">
        <v>661</v>
      </c>
    </row>
    <row r="575" spans="1:4">
      <c r="A575" s="3" t="s">
        <v>465</v>
      </c>
    </row>
    <row r="576" spans="1:4">
      <c r="A576" s="4" t="s">
        <v>502</v>
      </c>
      <c r="B576" s="5" t="n">
        <v>11001</v>
      </c>
    </row>
    <row r="577" spans="1:4">
      <c r="A577" s="4" t="s">
        <v>502</v>
      </c>
      <c r="B577" s="8" t="n">
        <v>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7</v>
      </c>
      <c r="C2" s="2" t="s">
        <v>28</v>
      </c>
      <c r="D2" s="2" t="s">
        <v>29</v>
      </c>
    </row>
    <row r="3" spans="1:4">
      <c r="A3" s="3" t="s">
        <v>465</v>
      </c>
    </row>
    <row r="4" spans="1:4">
      <c r="A4" s="4" t="s">
        <v>663</v>
      </c>
      <c r="B4" s="5" t="n">
        <v>5388616</v>
      </c>
      <c r="C4" s="5" t="n">
        <v>4275616</v>
      </c>
      <c r="D4" s="5" t="n">
        <v>3496206</v>
      </c>
    </row>
    <row r="5" spans="1:4">
      <c r="A5" s="4" t="s">
        <v>664</v>
      </c>
      <c r="B5" s="5" t="n">
        <v>341196</v>
      </c>
      <c r="C5" s="5" t="n">
        <v>273294</v>
      </c>
      <c r="D5" s="5" t="n">
        <v>207794</v>
      </c>
    </row>
    <row r="6" spans="1:4">
      <c r="A6" s="4" t="s">
        <v>665</v>
      </c>
      <c r="B6" s="5" t="n">
        <v>3148469</v>
      </c>
      <c r="C6" s="5" t="n">
        <v>2360945</v>
      </c>
      <c r="D6" s="5" t="n">
        <v>2033768</v>
      </c>
    </row>
    <row r="7" spans="1:4">
      <c r="A7" s="4" t="s">
        <v>666</v>
      </c>
      <c r="B7" s="5" t="n">
        <v>3309539</v>
      </c>
      <c r="C7" s="5" t="n">
        <v>2606435</v>
      </c>
      <c r="D7" s="5" t="n">
        <v>2336224</v>
      </c>
    </row>
    <row r="8" spans="1:4">
      <c r="A8" s="4" t="s">
        <v>667</v>
      </c>
    </row>
    <row r="9" spans="1:4">
      <c r="A9" s="3" t="s">
        <v>465</v>
      </c>
    </row>
    <row r="10" spans="1:4">
      <c r="A10" s="4" t="s">
        <v>663</v>
      </c>
      <c r="B10" s="5" t="n">
        <v>1717</v>
      </c>
      <c r="C10" s="5" t="n">
        <v>1717</v>
      </c>
      <c r="D10" s="5" t="n">
        <v>1717</v>
      </c>
    </row>
    <row r="11" spans="1:4">
      <c r="A11" s="4" t="s">
        <v>664</v>
      </c>
      <c r="B11" s="5" t="n">
        <v>572</v>
      </c>
      <c r="C11" s="5" t="n">
        <v>572</v>
      </c>
      <c r="D11" s="5" t="n">
        <v>572</v>
      </c>
    </row>
    <row r="12" spans="1:4">
      <c r="A12" s="4" t="s">
        <v>665</v>
      </c>
      <c r="C12" s="5" t="n">
        <v>859</v>
      </c>
      <c r="D12" s="5" t="n">
        <v>859</v>
      </c>
    </row>
    <row r="13" spans="1:4">
      <c r="A13" s="4" t="s">
        <v>666</v>
      </c>
      <c r="C13" s="5" t="n">
        <v>12885</v>
      </c>
      <c r="D13" s="5" t="n">
        <v>12885</v>
      </c>
    </row>
    <row r="14" spans="1:4">
      <c r="A14" s="4" t="s">
        <v>668</v>
      </c>
      <c r="B14" s="8" t="n">
        <v>4.33</v>
      </c>
      <c r="C14" s="8" t="n">
        <v>4.33</v>
      </c>
      <c r="D14" s="8" t="n">
        <v>4.33</v>
      </c>
    </row>
    <row r="15" spans="1:4">
      <c r="A15" s="4" t="s">
        <v>669</v>
      </c>
    </row>
    <row r="16" spans="1:4">
      <c r="A16" s="3" t="s">
        <v>465</v>
      </c>
    </row>
    <row r="17" spans="1:4">
      <c r="A17" s="4" t="s">
        <v>663</v>
      </c>
      <c r="B17" s="5" t="n">
        <v>16380</v>
      </c>
      <c r="C17" s="5" t="n">
        <v>16380</v>
      </c>
      <c r="D17" s="5" t="n">
        <v>16380</v>
      </c>
    </row>
    <row r="18" spans="1:4">
      <c r="A18" s="4" t="s">
        <v>665</v>
      </c>
      <c r="C18" s="5" t="n">
        <v>2997</v>
      </c>
      <c r="D18" s="5" t="n">
        <v>4041</v>
      </c>
    </row>
    <row r="19" spans="1:4">
      <c r="A19" s="4" t="s">
        <v>666</v>
      </c>
      <c r="C19" s="5" t="n">
        <v>44955</v>
      </c>
      <c r="D19" s="5" t="n">
        <v>60615</v>
      </c>
    </row>
    <row r="20" spans="1:4">
      <c r="A20" s="4" t="s">
        <v>668</v>
      </c>
      <c r="B20" s="8" t="n">
        <v>4.33</v>
      </c>
      <c r="C20" s="8" t="n">
        <v>4.33</v>
      </c>
      <c r="D20" s="8" t="n">
        <v>4.33</v>
      </c>
    </row>
    <row r="21" spans="1:4">
      <c r="A21" s="4" t="s">
        <v>670</v>
      </c>
    </row>
    <row r="22" spans="1:4">
      <c r="A22" s="3" t="s">
        <v>465</v>
      </c>
    </row>
    <row r="23" spans="1:4">
      <c r="A23" s="4" t="s">
        <v>663</v>
      </c>
      <c r="B23" s="5" t="n">
        <v>2296</v>
      </c>
      <c r="C23" s="5" t="n">
        <v>2296</v>
      </c>
      <c r="D23" s="5" t="n">
        <v>2296</v>
      </c>
    </row>
    <row r="24" spans="1:4">
      <c r="A24" s="4" t="s">
        <v>668</v>
      </c>
      <c r="B24" s="8" t="n">
        <v>4.33</v>
      </c>
      <c r="C24" s="8" t="n">
        <v>4.33</v>
      </c>
      <c r="D24" s="8" t="n">
        <v>4.33</v>
      </c>
    </row>
    <row r="25" spans="1:4">
      <c r="A25" s="4" t="s">
        <v>671</v>
      </c>
    </row>
    <row r="26" spans="1:4">
      <c r="A26" s="3" t="s">
        <v>465</v>
      </c>
    </row>
    <row r="27" spans="1:4">
      <c r="A27" s="4" t="s">
        <v>663</v>
      </c>
      <c r="B27" s="5" t="n">
        <v>1825</v>
      </c>
      <c r="C27" s="5" t="n">
        <v>1825</v>
      </c>
      <c r="D27" s="5" t="n">
        <v>1825</v>
      </c>
    </row>
    <row r="28" spans="1:4">
      <c r="A28" s="4" t="s">
        <v>665</v>
      </c>
      <c r="C28" s="5" t="n">
        <v>730</v>
      </c>
      <c r="D28" s="5" t="n">
        <v>730</v>
      </c>
    </row>
    <row r="29" spans="1:4">
      <c r="A29" s="4" t="s">
        <v>666</v>
      </c>
      <c r="C29" s="5" t="n">
        <v>10950</v>
      </c>
      <c r="D29" s="5" t="n">
        <v>10950</v>
      </c>
    </row>
    <row r="30" spans="1:4">
      <c r="A30" s="4" t="s">
        <v>668</v>
      </c>
      <c r="B30" s="8" t="n">
        <v>4.33</v>
      </c>
      <c r="C30" s="8" t="n">
        <v>4.33</v>
      </c>
      <c r="D30" s="8" t="n">
        <v>4.33</v>
      </c>
    </row>
    <row r="31" spans="1:4">
      <c r="A31" s="4" t="s">
        <v>672</v>
      </c>
    </row>
    <row r="32" spans="1:4">
      <c r="A32" s="3" t="s">
        <v>465</v>
      </c>
    </row>
    <row r="33" spans="1:4">
      <c r="A33" s="4" t="s">
        <v>663</v>
      </c>
      <c r="B33" s="5" t="n">
        <v>10039</v>
      </c>
      <c r="C33" s="5" t="n">
        <v>10039</v>
      </c>
      <c r="D33" s="5" t="n">
        <v>10039</v>
      </c>
    </row>
    <row r="34" spans="1:4">
      <c r="A34" s="4" t="s">
        <v>664</v>
      </c>
      <c r="B34" s="5" t="n">
        <v>7529</v>
      </c>
      <c r="C34" s="5" t="n">
        <v>7529</v>
      </c>
      <c r="D34" s="5" t="n">
        <v>7529</v>
      </c>
    </row>
    <row r="35" spans="1:4">
      <c r="A35" s="4" t="s">
        <v>668</v>
      </c>
      <c r="B35" s="8" t="n">
        <v>5.13</v>
      </c>
      <c r="C35" s="8" t="n">
        <v>5.13</v>
      </c>
      <c r="D35" s="8" t="n">
        <v>5.13</v>
      </c>
    </row>
    <row r="36" spans="1:4">
      <c r="A36" s="4" t="s">
        <v>673</v>
      </c>
    </row>
    <row r="37" spans="1:4">
      <c r="A37" s="3" t="s">
        <v>465</v>
      </c>
    </row>
    <row r="38" spans="1:4">
      <c r="A38" s="4" t="s">
        <v>663</v>
      </c>
      <c r="B38" s="5" t="n">
        <v>32000</v>
      </c>
      <c r="C38" s="5" t="n">
        <v>32000</v>
      </c>
      <c r="D38" s="5" t="n">
        <v>32000</v>
      </c>
    </row>
    <row r="39" spans="1:4">
      <c r="A39" s="4" t="s">
        <v>665</v>
      </c>
      <c r="B39" s="5" t="n">
        <v>8996</v>
      </c>
      <c r="C39" s="5" t="n">
        <v>10440</v>
      </c>
      <c r="D39" s="5" t="n">
        <v>13465</v>
      </c>
    </row>
    <row r="40" spans="1:4">
      <c r="A40" s="4" t="s">
        <v>666</v>
      </c>
      <c r="B40" s="5" t="n">
        <v>134940</v>
      </c>
      <c r="C40" s="5" t="n">
        <v>156600</v>
      </c>
      <c r="D40" s="5" t="n">
        <v>201975</v>
      </c>
    </row>
    <row r="41" spans="1:4">
      <c r="A41" s="4" t="s">
        <v>668</v>
      </c>
      <c r="B41" s="8" t="n">
        <v>5.13</v>
      </c>
      <c r="C41" s="8" t="n">
        <v>5.13</v>
      </c>
      <c r="D41" s="8" t="n">
        <v>5.13</v>
      </c>
    </row>
    <row r="42" spans="1:4">
      <c r="A42" s="4" t="s">
        <v>674</v>
      </c>
    </row>
    <row r="43" spans="1:4">
      <c r="A43" s="3" t="s">
        <v>465</v>
      </c>
    </row>
    <row r="44" spans="1:4">
      <c r="A44" s="4" t="s">
        <v>663</v>
      </c>
      <c r="B44" s="5" t="n">
        <v>11377</v>
      </c>
      <c r="C44" s="5" t="n">
        <v>11377</v>
      </c>
      <c r="D44" s="5" t="n">
        <v>11377</v>
      </c>
    </row>
    <row r="45" spans="1:4">
      <c r="A45" s="4" t="s">
        <v>665</v>
      </c>
      <c r="B45" s="5" t="n">
        <v>2509</v>
      </c>
      <c r="C45" s="5" t="n">
        <v>2509</v>
      </c>
      <c r="D45" s="5" t="n">
        <v>2509</v>
      </c>
    </row>
    <row r="46" spans="1:4">
      <c r="A46" s="4" t="s">
        <v>666</v>
      </c>
      <c r="B46" s="5" t="n">
        <v>37635</v>
      </c>
      <c r="C46" s="5" t="n">
        <v>37635</v>
      </c>
      <c r="D46" s="5" t="n">
        <v>37635</v>
      </c>
    </row>
    <row r="47" spans="1:4">
      <c r="A47" s="4" t="s">
        <v>668</v>
      </c>
      <c r="B47" s="8" t="n">
        <v>5.13</v>
      </c>
      <c r="C47" s="8" t="n">
        <v>5.13</v>
      </c>
      <c r="D47" s="8" t="n">
        <v>5.13</v>
      </c>
    </row>
    <row r="48" spans="1:4">
      <c r="A48" s="4" t="s">
        <v>675</v>
      </c>
    </row>
    <row r="49" spans="1:4">
      <c r="A49" s="3" t="s">
        <v>465</v>
      </c>
    </row>
    <row r="50" spans="1:4">
      <c r="A50" s="4" t="s">
        <v>663</v>
      </c>
      <c r="B50" s="5" t="n">
        <v>89835</v>
      </c>
      <c r="C50" s="5" t="n">
        <v>89835</v>
      </c>
      <c r="D50" s="5" t="n">
        <v>89835</v>
      </c>
    </row>
    <row r="51" spans="1:4">
      <c r="A51" s="4" t="s">
        <v>665</v>
      </c>
      <c r="D51" s="5" t="n">
        <v>89835</v>
      </c>
    </row>
    <row r="52" spans="1:4">
      <c r="A52" s="4" t="s">
        <v>666</v>
      </c>
      <c r="D52" s="5" t="n">
        <v>89835</v>
      </c>
    </row>
    <row r="53" spans="1:4">
      <c r="A53" s="4" t="s">
        <v>668</v>
      </c>
      <c r="B53" s="8" t="n">
        <v>5.13</v>
      </c>
      <c r="C53" s="8" t="n">
        <v>5.13</v>
      </c>
      <c r="D53" s="8" t="n">
        <v>5.13</v>
      </c>
    </row>
    <row r="54" spans="1:4">
      <c r="A54" s="4" t="s">
        <v>676</v>
      </c>
    </row>
    <row r="55" spans="1:4">
      <c r="A55" s="3" t="s">
        <v>465</v>
      </c>
    </row>
    <row r="56" spans="1:4">
      <c r="A56" s="4" t="s">
        <v>663</v>
      </c>
      <c r="B56" s="5" t="n">
        <v>669796</v>
      </c>
      <c r="C56" s="5" t="n">
        <v>669796</v>
      </c>
      <c r="D56" s="5" t="n">
        <v>669796</v>
      </c>
    </row>
    <row r="57" spans="1:4">
      <c r="A57" s="4" t="s">
        <v>664</v>
      </c>
      <c r="B57" s="5" t="n">
        <v>1860</v>
      </c>
      <c r="C57" s="5" t="n">
        <v>1860</v>
      </c>
      <c r="D57" s="5" t="n">
        <v>1860</v>
      </c>
    </row>
    <row r="58" spans="1:4">
      <c r="A58" s="4" t="s">
        <v>677</v>
      </c>
    </row>
    <row r="59" spans="1:4">
      <c r="A59" s="3" t="s">
        <v>465</v>
      </c>
    </row>
    <row r="60" spans="1:4">
      <c r="A60" s="4" t="s">
        <v>663</v>
      </c>
      <c r="B60" s="5" t="n">
        <v>134081</v>
      </c>
      <c r="C60" s="5" t="n">
        <v>134081</v>
      </c>
      <c r="D60" s="5" t="n">
        <v>134081</v>
      </c>
    </row>
    <row r="61" spans="1:4">
      <c r="A61" s="4" t="s">
        <v>678</v>
      </c>
    </row>
    <row r="62" spans="1:4">
      <c r="A62" s="3" t="s">
        <v>465</v>
      </c>
    </row>
    <row r="63" spans="1:4">
      <c r="A63" s="4" t="s">
        <v>663</v>
      </c>
      <c r="B63" s="5" t="n">
        <v>30000</v>
      </c>
      <c r="C63" s="5" t="n">
        <v>30000</v>
      </c>
      <c r="D63" s="5" t="n">
        <v>30000</v>
      </c>
    </row>
    <row r="64" spans="1:4">
      <c r="A64" s="4" t="s">
        <v>665</v>
      </c>
      <c r="B64" s="5" t="n">
        <v>7500</v>
      </c>
      <c r="C64" s="5" t="n">
        <v>10000</v>
      </c>
      <c r="D64" s="5" t="n">
        <v>10000</v>
      </c>
    </row>
    <row r="65" spans="1:4">
      <c r="A65" s="4" t="s">
        <v>666</v>
      </c>
      <c r="B65" s="5" t="n">
        <v>7500</v>
      </c>
      <c r="C65" s="5" t="n">
        <v>10000</v>
      </c>
      <c r="D65" s="5" t="n">
        <v>10000</v>
      </c>
    </row>
    <row r="66" spans="1:4">
      <c r="A66" s="4" t="s">
        <v>668</v>
      </c>
      <c r="B66" s="8" t="n">
        <v>8.59</v>
      </c>
      <c r="C66" s="8" t="n">
        <v>8.59</v>
      </c>
      <c r="D66" s="8" t="n">
        <v>8.59</v>
      </c>
    </row>
    <row r="67" spans="1:4">
      <c r="A67" s="4" t="s">
        <v>679</v>
      </c>
    </row>
    <row r="68" spans="1:4">
      <c r="A68" s="3" t="s">
        <v>465</v>
      </c>
    </row>
    <row r="69" spans="1:4">
      <c r="A69" s="4" t="s">
        <v>663</v>
      </c>
      <c r="B69" s="5" t="n">
        <v>35360</v>
      </c>
      <c r="C69" s="5" t="n">
        <v>35360</v>
      </c>
      <c r="D69" s="5" t="n">
        <v>35360</v>
      </c>
    </row>
    <row r="70" spans="1:4">
      <c r="A70" s="4" t="s">
        <v>680</v>
      </c>
    </row>
    <row r="71" spans="1:4">
      <c r="A71" s="3" t="s">
        <v>465</v>
      </c>
    </row>
    <row r="72" spans="1:4">
      <c r="A72" s="4" t="s">
        <v>663</v>
      </c>
      <c r="B72" s="5" t="n">
        <v>73000</v>
      </c>
      <c r="C72" s="5" t="n">
        <v>73000</v>
      </c>
      <c r="D72" s="5" t="n">
        <v>73000</v>
      </c>
    </row>
    <row r="73" spans="1:4">
      <c r="A73" s="4" t="s">
        <v>665</v>
      </c>
      <c r="B73" s="5" t="n">
        <v>9500</v>
      </c>
      <c r="C73" s="5" t="n">
        <v>13000</v>
      </c>
      <c r="D73" s="5" t="n">
        <v>13000</v>
      </c>
    </row>
    <row r="74" spans="1:4">
      <c r="A74" s="4" t="s">
        <v>666</v>
      </c>
      <c r="B74" s="5" t="n">
        <v>9500</v>
      </c>
      <c r="C74" s="5" t="n">
        <v>13000</v>
      </c>
      <c r="D74" s="5" t="n">
        <v>13000</v>
      </c>
    </row>
    <row r="75" spans="1:4">
      <c r="A75" s="4" t="s">
        <v>668</v>
      </c>
      <c r="B75" s="8" t="n">
        <v>8.1</v>
      </c>
      <c r="C75" s="8" t="n">
        <v>8.1</v>
      </c>
      <c r="D75" s="8" t="n">
        <v>8.1</v>
      </c>
    </row>
    <row r="76" spans="1:4">
      <c r="A76" s="4" t="s">
        <v>681</v>
      </c>
    </row>
    <row r="77" spans="1:4">
      <c r="A77" s="3" t="s">
        <v>465</v>
      </c>
    </row>
    <row r="78" spans="1:4">
      <c r="A78" s="4" t="s">
        <v>663</v>
      </c>
      <c r="B78" s="5" t="n">
        <v>501500</v>
      </c>
      <c r="C78" s="5" t="n">
        <v>501500</v>
      </c>
      <c r="D78" s="5" t="n">
        <v>501500</v>
      </c>
    </row>
    <row r="79" spans="1:4">
      <c r="A79" s="4" t="s">
        <v>664</v>
      </c>
      <c r="B79" s="5" t="n">
        <v>113333</v>
      </c>
      <c r="C79" s="5" t="n">
        <v>113333</v>
      </c>
      <c r="D79" s="5" t="n">
        <v>113333</v>
      </c>
    </row>
    <row r="80" spans="1:4">
      <c r="A80" s="4" t="s">
        <v>665</v>
      </c>
      <c r="D80" s="5" t="n">
        <v>101829</v>
      </c>
    </row>
    <row r="81" spans="1:4">
      <c r="A81" s="4" t="s">
        <v>666</v>
      </c>
      <c r="D81" s="5" t="n">
        <v>101829</v>
      </c>
    </row>
    <row r="82" spans="1:4">
      <c r="A82" s="4" t="s">
        <v>682</v>
      </c>
    </row>
    <row r="83" spans="1:4">
      <c r="A83" s="3" t="s">
        <v>465</v>
      </c>
    </row>
    <row r="84" spans="1:4">
      <c r="A84" s="4" t="s">
        <v>663</v>
      </c>
      <c r="B84" s="5" t="n">
        <v>518000</v>
      </c>
      <c r="C84" s="5" t="n">
        <v>518000</v>
      </c>
      <c r="D84" s="5" t="n">
        <v>518000</v>
      </c>
    </row>
    <row r="85" spans="1:4">
      <c r="A85" s="4" t="s">
        <v>664</v>
      </c>
      <c r="B85" s="5" t="n">
        <v>47000</v>
      </c>
      <c r="C85" s="5" t="n">
        <v>47000</v>
      </c>
      <c r="D85" s="5" t="n">
        <v>47000</v>
      </c>
    </row>
    <row r="86" spans="1:4">
      <c r="A86" s="4" t="s">
        <v>665</v>
      </c>
      <c r="B86" s="5" t="n">
        <v>471000</v>
      </c>
      <c r="C86" s="5" t="n">
        <v>471000</v>
      </c>
      <c r="D86" s="5" t="n">
        <v>471000</v>
      </c>
    </row>
    <row r="87" spans="1:4">
      <c r="A87" s="4" t="s">
        <v>666</v>
      </c>
      <c r="B87" s="5" t="n">
        <v>471000</v>
      </c>
      <c r="C87" s="5" t="n">
        <v>471000</v>
      </c>
      <c r="D87" s="5" t="n">
        <v>471000</v>
      </c>
    </row>
    <row r="88" spans="1:4">
      <c r="A88" s="4" t="s">
        <v>668</v>
      </c>
      <c r="B88" s="8" t="n">
        <v>7.57</v>
      </c>
      <c r="C88" s="8" t="n">
        <v>7.57</v>
      </c>
      <c r="D88" s="8" t="n">
        <v>7.57</v>
      </c>
    </row>
    <row r="89" spans="1:4">
      <c r="A89" s="4" t="s">
        <v>683</v>
      </c>
    </row>
    <row r="90" spans="1:4">
      <c r="A90" s="3" t="s">
        <v>465</v>
      </c>
    </row>
    <row r="91" spans="1:4">
      <c r="A91" s="4" t="s">
        <v>663</v>
      </c>
      <c r="B91" s="5" t="n">
        <v>10000</v>
      </c>
      <c r="C91" s="5" t="n">
        <v>10000</v>
      </c>
      <c r="D91" s="5" t="n">
        <v>10000</v>
      </c>
    </row>
    <row r="92" spans="1:4">
      <c r="A92" s="4" t="s">
        <v>665</v>
      </c>
      <c r="B92" s="5" t="n">
        <v>2500</v>
      </c>
      <c r="C92" s="5" t="n">
        <v>5000</v>
      </c>
      <c r="D92" s="5" t="n">
        <v>5000</v>
      </c>
    </row>
    <row r="93" spans="1:4">
      <c r="A93" s="4" t="s">
        <v>666</v>
      </c>
      <c r="B93" s="5" t="n">
        <v>2500</v>
      </c>
      <c r="C93" s="5" t="n">
        <v>5000</v>
      </c>
      <c r="D93" s="5" t="n">
        <v>5000</v>
      </c>
    </row>
    <row r="94" spans="1:4">
      <c r="A94" s="4" t="s">
        <v>668</v>
      </c>
      <c r="B94" s="8" t="n">
        <v>18.79</v>
      </c>
      <c r="C94" s="8" t="n">
        <v>18.79</v>
      </c>
      <c r="D94" s="8" t="n">
        <v>18.79</v>
      </c>
    </row>
    <row r="95" spans="1:4">
      <c r="A95" s="4" t="s">
        <v>684</v>
      </c>
    </row>
    <row r="96" spans="1:4">
      <c r="A96" s="3" t="s">
        <v>465</v>
      </c>
    </row>
    <row r="97" spans="1:4">
      <c r="A97" s="4" t="s">
        <v>663</v>
      </c>
      <c r="B97" s="5" t="n">
        <v>186000</v>
      </c>
      <c r="C97" s="5" t="n">
        <v>186000</v>
      </c>
      <c r="D97" s="5" t="n">
        <v>186000</v>
      </c>
    </row>
    <row r="98" spans="1:4">
      <c r="A98" s="4" t="s">
        <v>664</v>
      </c>
      <c r="B98" s="5" t="n">
        <v>30000</v>
      </c>
      <c r="C98" s="5" t="n">
        <v>30000</v>
      </c>
      <c r="D98" s="5" t="n">
        <v>30000</v>
      </c>
    </row>
    <row r="99" spans="1:4">
      <c r="A99" s="4" t="s">
        <v>665</v>
      </c>
      <c r="D99" s="5" t="n">
        <v>156000</v>
      </c>
    </row>
    <row r="100" spans="1:4">
      <c r="A100" s="4" t="s">
        <v>666</v>
      </c>
      <c r="D100" s="5" t="n">
        <v>156000</v>
      </c>
    </row>
    <row r="101" spans="1:4">
      <c r="A101" s="4" t="s">
        <v>685</v>
      </c>
    </row>
    <row r="102" spans="1:4">
      <c r="A102" s="3" t="s">
        <v>465</v>
      </c>
    </row>
    <row r="103" spans="1:4">
      <c r="A103" s="4" t="s">
        <v>663</v>
      </c>
      <c r="B103" s="5" t="n">
        <v>75000</v>
      </c>
      <c r="C103" s="5" t="n">
        <v>75000</v>
      </c>
      <c r="D103" s="5" t="n">
        <v>75000</v>
      </c>
    </row>
    <row r="104" spans="1:4">
      <c r="A104" s="4" t="s">
        <v>665</v>
      </c>
      <c r="B104" s="5" t="n">
        <v>40000</v>
      </c>
      <c r="C104" s="5" t="n">
        <v>40000</v>
      </c>
      <c r="D104" s="5" t="n">
        <v>75000</v>
      </c>
    </row>
    <row r="105" spans="1:4">
      <c r="A105" s="4" t="s">
        <v>666</v>
      </c>
      <c r="B105" s="5" t="n">
        <v>40000</v>
      </c>
      <c r="C105" s="5" t="n">
        <v>40000</v>
      </c>
      <c r="D105" s="5" t="n">
        <v>75000</v>
      </c>
    </row>
    <row r="106" spans="1:4">
      <c r="A106" s="4" t="s">
        <v>668</v>
      </c>
      <c r="B106" s="8" t="n">
        <v>19.01</v>
      </c>
      <c r="C106" s="8" t="n">
        <v>19.01</v>
      </c>
      <c r="D106" s="8" t="n">
        <v>19.01</v>
      </c>
    </row>
    <row r="107" spans="1:4">
      <c r="A107" s="4" t="s">
        <v>686</v>
      </c>
    </row>
    <row r="108" spans="1:4">
      <c r="A108" s="3" t="s">
        <v>465</v>
      </c>
    </row>
    <row r="109" spans="1:4">
      <c r="A109" s="4" t="s">
        <v>663</v>
      </c>
      <c r="B109" s="5" t="n">
        <v>10000</v>
      </c>
      <c r="C109" s="5" t="n">
        <v>10000</v>
      </c>
      <c r="D109" s="5" t="n">
        <v>10000</v>
      </c>
    </row>
    <row r="110" spans="1:4">
      <c r="A110" s="4" t="s">
        <v>665</v>
      </c>
      <c r="B110" s="5" t="n">
        <v>10000</v>
      </c>
      <c r="C110" s="5" t="n">
        <v>10000</v>
      </c>
      <c r="D110" s="5" t="n">
        <v>10000</v>
      </c>
    </row>
    <row r="111" spans="1:4">
      <c r="A111" s="4" t="s">
        <v>666</v>
      </c>
      <c r="B111" s="5" t="n">
        <v>10000</v>
      </c>
      <c r="C111" s="5" t="n">
        <v>10000</v>
      </c>
      <c r="D111" s="5" t="n">
        <v>10000</v>
      </c>
    </row>
    <row r="112" spans="1:4">
      <c r="A112" s="4" t="s">
        <v>668</v>
      </c>
      <c r="B112" s="6" t="n">
        <v>43</v>
      </c>
      <c r="C112" s="6" t="n">
        <v>43</v>
      </c>
      <c r="D112" s="6" t="n">
        <v>43</v>
      </c>
    </row>
    <row r="113" spans="1:4">
      <c r="A113" s="4" t="s">
        <v>687</v>
      </c>
    </row>
    <row r="114" spans="1:4">
      <c r="A114" s="3" t="s">
        <v>465</v>
      </c>
    </row>
    <row r="115" spans="1:4">
      <c r="A115" s="4" t="s">
        <v>663</v>
      </c>
      <c r="B115" s="5" t="n">
        <v>120000</v>
      </c>
      <c r="C115" s="5" t="n">
        <v>120000</v>
      </c>
      <c r="D115" s="5" t="n">
        <v>120000</v>
      </c>
    </row>
    <row r="116" spans="1:4">
      <c r="A116" s="4" t="s">
        <v>665</v>
      </c>
      <c r="B116" s="5" t="n">
        <v>120000</v>
      </c>
      <c r="C116" s="5" t="n">
        <v>120000</v>
      </c>
      <c r="D116" s="5" t="n">
        <v>120000</v>
      </c>
    </row>
    <row r="117" spans="1:4">
      <c r="A117" s="4" t="s">
        <v>666</v>
      </c>
      <c r="B117" s="5" t="n">
        <v>120000</v>
      </c>
      <c r="C117" s="5" t="n">
        <v>120000</v>
      </c>
      <c r="D117" s="5" t="n">
        <v>120000</v>
      </c>
    </row>
    <row r="118" spans="1:4">
      <c r="A118" s="4" t="s">
        <v>668</v>
      </c>
      <c r="B118" s="8" t="n">
        <v>48.9</v>
      </c>
      <c r="C118" s="8" t="n">
        <v>48.9</v>
      </c>
      <c r="D118" s="8" t="n">
        <v>48.9</v>
      </c>
    </row>
    <row r="119" spans="1:4">
      <c r="A119" s="4" t="s">
        <v>688</v>
      </c>
    </row>
    <row r="120" spans="1:4">
      <c r="A120" s="3" t="s">
        <v>465</v>
      </c>
    </row>
    <row r="121" spans="1:4">
      <c r="A121" s="4" t="s">
        <v>663</v>
      </c>
      <c r="B121" s="5" t="n">
        <v>708500</v>
      </c>
      <c r="C121" s="5" t="n">
        <v>708500</v>
      </c>
      <c r="D121" s="5" t="n">
        <v>708500</v>
      </c>
    </row>
    <row r="122" spans="1:4">
      <c r="A122" s="4" t="s">
        <v>664</v>
      </c>
      <c r="B122" s="5" t="n">
        <v>23000</v>
      </c>
      <c r="C122" s="5" t="n">
        <v>13000</v>
      </c>
    </row>
    <row r="123" spans="1:4">
      <c r="A123" s="4" t="s">
        <v>665</v>
      </c>
      <c r="B123" s="5" t="n">
        <v>454657</v>
      </c>
      <c r="C123" s="5" t="n">
        <v>695500</v>
      </c>
      <c r="D123" s="5" t="n">
        <v>708500</v>
      </c>
    </row>
    <row r="124" spans="1:4">
      <c r="A124" s="4" t="s">
        <v>666</v>
      </c>
      <c r="B124" s="5" t="n">
        <v>454657</v>
      </c>
      <c r="C124" s="5" t="n">
        <v>695500</v>
      </c>
      <c r="D124" s="5" t="n">
        <v>708500</v>
      </c>
    </row>
    <row r="125" spans="1:4">
      <c r="A125" s="4" t="s">
        <v>689</v>
      </c>
    </row>
    <row r="126" spans="1:4">
      <c r="A126" s="3" t="s">
        <v>465</v>
      </c>
    </row>
    <row r="127" spans="1:4">
      <c r="A127" s="4" t="s">
        <v>663</v>
      </c>
      <c r="B127" s="5" t="n">
        <v>22500</v>
      </c>
      <c r="C127" s="5" t="n">
        <v>22500</v>
      </c>
      <c r="D127" s="5" t="n">
        <v>22500</v>
      </c>
    </row>
    <row r="128" spans="1:4">
      <c r="A128" s="4" t="s">
        <v>664</v>
      </c>
      <c r="B128" s="5" t="n">
        <v>7500</v>
      </c>
      <c r="C128" s="5" t="n">
        <v>7500</v>
      </c>
      <c r="D128" s="5" t="n">
        <v>7500</v>
      </c>
    </row>
    <row r="129" spans="1:4">
      <c r="A129" s="4" t="s">
        <v>665</v>
      </c>
      <c r="B129" s="5" t="n">
        <v>15000</v>
      </c>
      <c r="C129" s="5" t="n">
        <v>15000</v>
      </c>
      <c r="D129" s="5" t="n">
        <v>15000</v>
      </c>
    </row>
    <row r="130" spans="1:4">
      <c r="A130" s="4" t="s">
        <v>666</v>
      </c>
      <c r="B130" s="5" t="n">
        <v>15000</v>
      </c>
      <c r="C130" s="5" t="n">
        <v>15000</v>
      </c>
      <c r="D130" s="5" t="n">
        <v>15000</v>
      </c>
    </row>
    <row r="131" spans="1:4">
      <c r="A131" s="4" t="s">
        <v>668</v>
      </c>
      <c r="B131" s="8" t="n">
        <v>66.06</v>
      </c>
      <c r="C131" s="8" t="n">
        <v>66.06</v>
      </c>
      <c r="D131" s="8" t="n">
        <v>66.06</v>
      </c>
    </row>
    <row r="132" spans="1:4">
      <c r="A132" s="4" t="s">
        <v>690</v>
      </c>
    </row>
    <row r="133" spans="1:4">
      <c r="A133" s="3" t="s">
        <v>465</v>
      </c>
    </row>
    <row r="134" spans="1:4">
      <c r="A134" s="4" t="s">
        <v>663</v>
      </c>
      <c r="B134" s="5" t="n">
        <v>195000</v>
      </c>
      <c r="C134" s="5" t="n">
        <v>195000</v>
      </c>
      <c r="D134" s="5" t="n">
        <v>195000</v>
      </c>
    </row>
    <row r="135" spans="1:4">
      <c r="A135" s="4" t="s">
        <v>664</v>
      </c>
      <c r="B135" s="5" t="n">
        <v>25000</v>
      </c>
      <c r="C135" s="5" t="n">
        <v>25000</v>
      </c>
    </row>
    <row r="136" spans="1:4">
      <c r="A136" s="4" t="s">
        <v>665</v>
      </c>
      <c r="B136" s="5" t="n">
        <v>170000</v>
      </c>
      <c r="C136" s="5" t="n">
        <v>170000</v>
      </c>
      <c r="D136" s="5" t="n">
        <v>195000</v>
      </c>
    </row>
    <row r="137" spans="1:4">
      <c r="A137" s="4" t="s">
        <v>666</v>
      </c>
      <c r="B137" s="5" t="n">
        <v>170000</v>
      </c>
      <c r="C137" s="5" t="n">
        <v>170000</v>
      </c>
      <c r="D137" s="5" t="n">
        <v>195000</v>
      </c>
    </row>
    <row r="138" spans="1:4">
      <c r="A138" s="4" t="s">
        <v>668</v>
      </c>
      <c r="B138" s="8" t="n">
        <v>66.06</v>
      </c>
      <c r="C138" s="8" t="n">
        <v>66.06</v>
      </c>
      <c r="D138" s="8" t="n">
        <v>66.06</v>
      </c>
    </row>
    <row r="139" spans="1:4">
      <c r="A139" s="4" t="s">
        <v>691</v>
      </c>
    </row>
    <row r="140" spans="1:4">
      <c r="A140" s="3" t="s">
        <v>465</v>
      </c>
    </row>
    <row r="141" spans="1:4">
      <c r="A141" s="4" t="s">
        <v>663</v>
      </c>
      <c r="B141" s="5" t="n">
        <v>90000</v>
      </c>
      <c r="C141" s="5" t="n">
        <v>90000</v>
      </c>
    </row>
    <row r="142" spans="1:4">
      <c r="A142" s="4" t="s">
        <v>664</v>
      </c>
      <c r="B142" s="5" t="n">
        <v>16500</v>
      </c>
      <c r="C142" s="5" t="n">
        <v>16500</v>
      </c>
    </row>
    <row r="143" spans="1:4">
      <c r="A143" s="4" t="s">
        <v>665</v>
      </c>
      <c r="B143" s="5" t="n">
        <v>73500</v>
      </c>
      <c r="C143" s="5" t="n">
        <v>73500</v>
      </c>
    </row>
    <row r="144" spans="1:4">
      <c r="A144" s="4" t="s">
        <v>666</v>
      </c>
      <c r="B144" s="5" t="n">
        <v>73500</v>
      </c>
      <c r="C144" s="5" t="n">
        <v>73500</v>
      </c>
    </row>
    <row r="145" spans="1:4">
      <c r="A145" s="4" t="s">
        <v>668</v>
      </c>
      <c r="B145" s="8" t="n">
        <v>64.14</v>
      </c>
      <c r="C145" s="8" t="n">
        <v>64.14</v>
      </c>
    </row>
    <row r="146" spans="1:4">
      <c r="A146" s="4" t="s">
        <v>692</v>
      </c>
    </row>
    <row r="147" spans="1:4">
      <c r="A147" s="3" t="s">
        <v>465</v>
      </c>
    </row>
    <row r="148" spans="1:4">
      <c r="A148" s="4" t="s">
        <v>663</v>
      </c>
      <c r="B148" s="5" t="n">
        <v>42000</v>
      </c>
      <c r="C148" s="5" t="n">
        <v>42000</v>
      </c>
      <c r="D148" s="5" t="n">
        <v>42000</v>
      </c>
    </row>
    <row r="149" spans="1:4">
      <c r="A149" s="4" t="s">
        <v>664</v>
      </c>
      <c r="B149" s="5" t="n">
        <v>9000</v>
      </c>
      <c r="C149" s="5" t="n">
        <v>6000</v>
      </c>
    </row>
    <row r="150" spans="1:4">
      <c r="A150" s="4" t="s">
        <v>665</v>
      </c>
      <c r="B150" s="5" t="n">
        <v>21999</v>
      </c>
      <c r="C150" s="5" t="n">
        <v>36000</v>
      </c>
      <c r="D150" s="5" t="n">
        <v>42000</v>
      </c>
    </row>
    <row r="151" spans="1:4">
      <c r="A151" s="4" t="s">
        <v>666</v>
      </c>
      <c r="B151" s="5" t="n">
        <v>21999</v>
      </c>
      <c r="C151" s="5" t="n">
        <v>36000</v>
      </c>
      <c r="D151" s="5" t="n">
        <v>42000</v>
      </c>
    </row>
    <row r="152" spans="1:4">
      <c r="A152" s="4" t="s">
        <v>693</v>
      </c>
    </row>
    <row r="153" spans="1:4">
      <c r="A153" s="3" t="s">
        <v>465</v>
      </c>
    </row>
    <row r="154" spans="1:4">
      <c r="A154" s="4" t="s">
        <v>663</v>
      </c>
      <c r="B154" s="5" t="n">
        <v>75000</v>
      </c>
      <c r="C154" s="5" t="n">
        <v>75000</v>
      </c>
    </row>
    <row r="155" spans="1:4">
      <c r="A155" s="4" t="s">
        <v>665</v>
      </c>
      <c r="B155" s="5" t="n">
        <v>75000</v>
      </c>
      <c r="C155" s="5" t="n">
        <v>75000</v>
      </c>
    </row>
    <row r="156" spans="1:4">
      <c r="A156" s="4" t="s">
        <v>666</v>
      </c>
      <c r="B156" s="5" t="n">
        <v>75000</v>
      </c>
      <c r="C156" s="5" t="n">
        <v>75000</v>
      </c>
    </row>
    <row r="157" spans="1:4">
      <c r="A157" s="4" t="s">
        <v>668</v>
      </c>
      <c r="B157" s="8" t="n">
        <v>65.68000000000001</v>
      </c>
      <c r="C157" s="8" t="n">
        <v>65.68000000000001</v>
      </c>
    </row>
    <row r="158" spans="1:4">
      <c r="A158" s="4" t="s">
        <v>694</v>
      </c>
    </row>
    <row r="159" spans="1:4">
      <c r="A159" s="3" t="s">
        <v>465</v>
      </c>
    </row>
    <row r="160" spans="1:4">
      <c r="A160" s="4" t="s">
        <v>663</v>
      </c>
      <c r="B160" s="5" t="n">
        <v>63750</v>
      </c>
      <c r="C160" s="5" t="n">
        <v>63750</v>
      </c>
    </row>
    <row r="161" spans="1:4">
      <c r="A161" s="4" t="s">
        <v>664</v>
      </c>
      <c r="B161" s="5" t="n">
        <v>6250</v>
      </c>
      <c r="C161" s="5" t="n">
        <v>5000</v>
      </c>
    </row>
    <row r="162" spans="1:4">
      <c r="A162" s="4" t="s">
        <v>665</v>
      </c>
      <c r="B162" s="5" t="n">
        <v>57500</v>
      </c>
      <c r="C162" s="5" t="n">
        <v>58750</v>
      </c>
    </row>
    <row r="163" spans="1:4">
      <c r="A163" s="4" t="s">
        <v>666</v>
      </c>
      <c r="B163" s="5" t="n">
        <v>57500</v>
      </c>
      <c r="C163" s="5" t="n">
        <v>58750</v>
      </c>
    </row>
    <row r="164" spans="1:4">
      <c r="A164" s="4" t="s">
        <v>695</v>
      </c>
    </row>
    <row r="165" spans="1:4">
      <c r="A165" s="3" t="s">
        <v>465</v>
      </c>
    </row>
    <row r="166" spans="1:4">
      <c r="A166" s="4" t="s">
        <v>663</v>
      </c>
      <c r="B166" s="5" t="n">
        <v>33000</v>
      </c>
      <c r="C166" s="5" t="n">
        <v>33000</v>
      </c>
    </row>
    <row r="167" spans="1:4">
      <c r="A167" s="4" t="s">
        <v>665</v>
      </c>
      <c r="B167" s="5" t="n">
        <v>33000</v>
      </c>
      <c r="C167" s="5" t="n">
        <v>33000</v>
      </c>
    </row>
    <row r="168" spans="1:4">
      <c r="A168" s="4" t="s">
        <v>666</v>
      </c>
      <c r="B168" s="5" t="n">
        <v>33000</v>
      </c>
      <c r="C168" s="5" t="n">
        <v>33000</v>
      </c>
    </row>
    <row r="169" spans="1:4">
      <c r="A169" s="4" t="s">
        <v>668</v>
      </c>
      <c r="B169" s="8" t="n">
        <v>62.82</v>
      </c>
      <c r="C169" s="8" t="n">
        <v>62.82</v>
      </c>
    </row>
    <row r="170" spans="1:4">
      <c r="A170" s="4" t="s">
        <v>696</v>
      </c>
    </row>
    <row r="171" spans="1:4">
      <c r="A171" s="3" t="s">
        <v>465</v>
      </c>
    </row>
    <row r="172" spans="1:4">
      <c r="A172" s="4" t="s">
        <v>663</v>
      </c>
      <c r="B172" s="5" t="n">
        <v>22000</v>
      </c>
      <c r="C172" s="5" t="n">
        <v>22000</v>
      </c>
    </row>
    <row r="173" spans="1:4">
      <c r="A173" s="4" t="s">
        <v>665</v>
      </c>
      <c r="B173" s="5" t="n">
        <v>22000</v>
      </c>
      <c r="C173" s="5" t="n">
        <v>22000</v>
      </c>
    </row>
    <row r="174" spans="1:4">
      <c r="A174" s="4" t="s">
        <v>666</v>
      </c>
      <c r="B174" s="5" t="n">
        <v>22000</v>
      </c>
      <c r="C174" s="5" t="n">
        <v>22000</v>
      </c>
    </row>
    <row r="175" spans="1:4">
      <c r="A175" s="4" t="s">
        <v>668</v>
      </c>
      <c r="B175" s="8" t="n">
        <v>59.04</v>
      </c>
      <c r="C175" s="8" t="n">
        <v>59.04</v>
      </c>
    </row>
    <row r="176" spans="1:4">
      <c r="A176" s="4" t="s">
        <v>697</v>
      </c>
    </row>
    <row r="177" spans="1:4">
      <c r="A177" s="3" t="s">
        <v>465</v>
      </c>
    </row>
    <row r="178" spans="1:4">
      <c r="A178" s="4" t="s">
        <v>663</v>
      </c>
      <c r="B178" s="5" t="n">
        <v>20000</v>
      </c>
      <c r="C178" s="5" t="n">
        <v>20000</v>
      </c>
    </row>
    <row r="179" spans="1:4">
      <c r="A179" s="4" t="s">
        <v>665</v>
      </c>
      <c r="B179" s="5" t="n">
        <v>20000</v>
      </c>
      <c r="C179" s="5" t="n">
        <v>20000</v>
      </c>
    </row>
    <row r="180" spans="1:4">
      <c r="A180" s="4" t="s">
        <v>666</v>
      </c>
      <c r="B180" s="5" t="n">
        <v>20000</v>
      </c>
      <c r="C180" s="5" t="n">
        <v>20000</v>
      </c>
    </row>
    <row r="181" spans="1:4">
      <c r="A181" s="4" t="s">
        <v>668</v>
      </c>
      <c r="B181" s="8" t="n">
        <v>52.97</v>
      </c>
      <c r="C181" s="8" t="n">
        <v>52.97</v>
      </c>
    </row>
    <row r="182" spans="1:4">
      <c r="A182" s="4" t="s">
        <v>698</v>
      </c>
    </row>
    <row r="183" spans="1:4">
      <c r="A183" s="3" t="s">
        <v>465</v>
      </c>
    </row>
    <row r="184" spans="1:4">
      <c r="A184" s="4" t="s">
        <v>663</v>
      </c>
      <c r="B184" s="5" t="n">
        <v>208000</v>
      </c>
      <c r="C184" s="5" t="n">
        <v>208000</v>
      </c>
    </row>
    <row r="185" spans="1:4">
      <c r="A185" s="4" t="s">
        <v>665</v>
      </c>
      <c r="B185" s="5" t="n">
        <v>208000</v>
      </c>
      <c r="C185" s="5" t="n">
        <v>208000</v>
      </c>
    </row>
    <row r="186" spans="1:4">
      <c r="A186" s="4" t="s">
        <v>666</v>
      </c>
      <c r="B186" s="5" t="n">
        <v>208000</v>
      </c>
      <c r="C186" s="5" t="n">
        <v>208000</v>
      </c>
    </row>
    <row r="187" spans="1:4">
      <c r="A187" s="4" t="s">
        <v>699</v>
      </c>
    </row>
    <row r="188" spans="1:4">
      <c r="A188" s="3" t="s">
        <v>465</v>
      </c>
    </row>
    <row r="189" spans="1:4">
      <c r="A189" s="4" t="s">
        <v>663</v>
      </c>
      <c r="B189" s="5" t="n">
        <v>110000</v>
      </c>
      <c r="C189" s="5" t="n">
        <v>110000</v>
      </c>
    </row>
    <row r="190" spans="1:4">
      <c r="A190" s="4" t="s">
        <v>664</v>
      </c>
      <c r="B190" s="5" t="n">
        <v>7500</v>
      </c>
    </row>
    <row r="191" spans="1:4">
      <c r="A191" s="4" t="s">
        <v>665</v>
      </c>
      <c r="B191" s="5" t="n">
        <v>101300</v>
      </c>
      <c r="C191" s="5" t="n">
        <v>110000</v>
      </c>
    </row>
    <row r="192" spans="1:4">
      <c r="A192" s="4" t="s">
        <v>666</v>
      </c>
      <c r="B192" s="5" t="n">
        <v>101300</v>
      </c>
      <c r="C192" s="5" t="n">
        <v>110000</v>
      </c>
    </row>
    <row r="193" spans="1:4">
      <c r="A193" s="4" t="s">
        <v>668</v>
      </c>
      <c r="B193" s="8" t="n">
        <v>53.96</v>
      </c>
      <c r="C193" s="8" t="n">
        <v>53.96</v>
      </c>
    </row>
    <row r="194" spans="1:4">
      <c r="A194" s="4" t="s">
        <v>700</v>
      </c>
    </row>
    <row r="195" spans="1:4">
      <c r="A195" s="3" t="s">
        <v>465</v>
      </c>
    </row>
    <row r="196" spans="1:4">
      <c r="A196" s="4" t="s">
        <v>663</v>
      </c>
      <c r="B196" s="5" t="n">
        <v>10000</v>
      </c>
      <c r="C196" s="5" t="n">
        <v>10000</v>
      </c>
    </row>
    <row r="197" spans="1:4">
      <c r="A197" s="4" t="s">
        <v>665</v>
      </c>
      <c r="B197" s="5" t="n">
        <v>10000</v>
      </c>
      <c r="C197" s="5" t="n">
        <v>10000</v>
      </c>
    </row>
    <row r="198" spans="1:4">
      <c r="A198" s="4" t="s">
        <v>666</v>
      </c>
      <c r="B198" s="5" t="n">
        <v>10000</v>
      </c>
      <c r="C198" s="5" t="n">
        <v>10000</v>
      </c>
    </row>
    <row r="199" spans="1:4">
      <c r="A199" s="4" t="s">
        <v>668</v>
      </c>
      <c r="B199" s="8" t="n">
        <v>62.24</v>
      </c>
      <c r="C199" s="8" t="n">
        <v>62.24</v>
      </c>
    </row>
    <row r="200" spans="1:4">
      <c r="A200" s="4" t="s">
        <v>701</v>
      </c>
    </row>
    <row r="201" spans="1:4">
      <c r="A201" s="3" t="s">
        <v>465</v>
      </c>
    </row>
    <row r="202" spans="1:4">
      <c r="A202" s="4" t="s">
        <v>663</v>
      </c>
      <c r="B202" s="5" t="n">
        <v>9300</v>
      </c>
      <c r="C202" s="5" t="n">
        <v>9300</v>
      </c>
    </row>
    <row r="203" spans="1:4">
      <c r="A203" s="4" t="s">
        <v>665</v>
      </c>
      <c r="B203" s="5" t="n">
        <v>9300</v>
      </c>
      <c r="C203" s="5" t="n">
        <v>9300</v>
      </c>
    </row>
    <row r="204" spans="1:4">
      <c r="A204" s="4" t="s">
        <v>666</v>
      </c>
      <c r="B204" s="5" t="n">
        <v>9300</v>
      </c>
      <c r="C204" s="5" t="n">
        <v>9300</v>
      </c>
    </row>
    <row r="205" spans="1:4">
      <c r="A205" s="4" t="s">
        <v>668</v>
      </c>
      <c r="B205" s="8" t="n">
        <v>62.8</v>
      </c>
      <c r="C205" s="8" t="n">
        <v>62.8</v>
      </c>
    </row>
    <row r="206" spans="1:4">
      <c r="A206" s="4" t="s">
        <v>702</v>
      </c>
    </row>
    <row r="207" spans="1:4">
      <c r="A207" s="3" t="s">
        <v>465</v>
      </c>
    </row>
    <row r="208" spans="1:4">
      <c r="A208" s="4" t="s">
        <v>663</v>
      </c>
      <c r="B208" s="5" t="n">
        <v>16500</v>
      </c>
      <c r="C208" s="5" t="n">
        <v>16500</v>
      </c>
    </row>
    <row r="209" spans="1:4">
      <c r="A209" s="4" t="s">
        <v>664</v>
      </c>
      <c r="B209" s="5" t="n">
        <v>7200</v>
      </c>
    </row>
    <row r="210" spans="1:4">
      <c r="A210" s="4" t="s">
        <v>665</v>
      </c>
      <c r="B210" s="5" t="n">
        <v>9300</v>
      </c>
      <c r="C210" s="5" t="n">
        <v>16500</v>
      </c>
    </row>
    <row r="211" spans="1:4">
      <c r="A211" s="4" t="s">
        <v>666</v>
      </c>
      <c r="B211" s="5" t="n">
        <v>9300</v>
      </c>
      <c r="C211" s="5" t="n">
        <v>16500</v>
      </c>
    </row>
    <row r="212" spans="1:4">
      <c r="A212" s="4" t="s">
        <v>668</v>
      </c>
      <c r="B212" s="8" t="n">
        <v>64.39</v>
      </c>
      <c r="C212" s="8" t="n">
        <v>64.39</v>
      </c>
    </row>
    <row r="213" spans="1:4">
      <c r="A213" s="4" t="s">
        <v>703</v>
      </c>
    </row>
    <row r="214" spans="1:4">
      <c r="A214" s="3" t="s">
        <v>465</v>
      </c>
    </row>
    <row r="215" spans="1:4">
      <c r="A215" s="4" t="s">
        <v>663</v>
      </c>
      <c r="B215" s="5" t="n">
        <v>15000</v>
      </c>
      <c r="C215" s="5" t="n">
        <v>15000</v>
      </c>
    </row>
    <row r="216" spans="1:4">
      <c r="A216" s="4" t="s">
        <v>665</v>
      </c>
      <c r="B216" s="5" t="n">
        <v>15000</v>
      </c>
      <c r="C216" s="5" t="n">
        <v>15000</v>
      </c>
    </row>
    <row r="217" spans="1:4">
      <c r="A217" s="4" t="s">
        <v>666</v>
      </c>
      <c r="B217" s="5" t="n">
        <v>15000</v>
      </c>
      <c r="C217" s="5" t="n">
        <v>15000</v>
      </c>
    </row>
    <row r="218" spans="1:4">
      <c r="A218" s="4" t="s">
        <v>704</v>
      </c>
    </row>
    <row r="219" spans="1:4">
      <c r="A219" s="3" t="s">
        <v>465</v>
      </c>
    </row>
    <row r="220" spans="1:4">
      <c r="A220" s="4" t="s">
        <v>663</v>
      </c>
      <c r="B220" s="5" t="n">
        <v>8300</v>
      </c>
      <c r="C220" s="5" t="n">
        <v>8300</v>
      </c>
    </row>
    <row r="221" spans="1:4">
      <c r="A221" s="4" t="s">
        <v>665</v>
      </c>
      <c r="B221" s="5" t="n">
        <v>8300</v>
      </c>
      <c r="C221" s="5" t="n">
        <v>8300</v>
      </c>
    </row>
    <row r="222" spans="1:4">
      <c r="A222" s="4" t="s">
        <v>666</v>
      </c>
      <c r="B222" s="5" t="n">
        <v>8300</v>
      </c>
      <c r="C222" s="5" t="n">
        <v>8300</v>
      </c>
    </row>
    <row r="223" spans="1:4">
      <c r="A223" s="4" t="s">
        <v>668</v>
      </c>
      <c r="B223" s="8" t="n">
        <v>68.33</v>
      </c>
      <c r="C223" s="8" t="n">
        <v>68.33</v>
      </c>
    </row>
    <row r="224" spans="1:4">
      <c r="A224" s="4" t="s">
        <v>705</v>
      </c>
    </row>
    <row r="225" spans="1:4">
      <c r="A225" s="3" t="s">
        <v>465</v>
      </c>
    </row>
    <row r="226" spans="1:4">
      <c r="A226" s="4" t="s">
        <v>663</v>
      </c>
      <c r="B226" s="5" t="n">
        <v>59000</v>
      </c>
    </row>
    <row r="227" spans="1:4">
      <c r="A227" s="4" t="s">
        <v>664</v>
      </c>
      <c r="B227" s="5" t="n">
        <v>24992</v>
      </c>
    </row>
    <row r="228" spans="1:4">
      <c r="A228" s="4" t="s">
        <v>665</v>
      </c>
      <c r="B228" s="5" t="n">
        <v>34008</v>
      </c>
    </row>
    <row r="229" spans="1:4">
      <c r="A229" s="4" t="s">
        <v>666</v>
      </c>
      <c r="B229" s="5" t="n">
        <v>34008</v>
      </c>
    </row>
    <row r="230" spans="1:4">
      <c r="A230" s="4" t="s">
        <v>668</v>
      </c>
      <c r="B230" s="8" t="n">
        <v>69.75</v>
      </c>
    </row>
    <row r="231" spans="1:4">
      <c r="A231" s="4" t="s">
        <v>706</v>
      </c>
    </row>
    <row r="232" spans="1:4">
      <c r="A232" s="3" t="s">
        <v>465</v>
      </c>
    </row>
    <row r="233" spans="1:4">
      <c r="A233" s="4" t="s">
        <v>663</v>
      </c>
      <c r="B233" s="5" t="n">
        <v>23600</v>
      </c>
      <c r="C233" s="5" t="n">
        <v>23600</v>
      </c>
    </row>
    <row r="234" spans="1:4">
      <c r="A234" s="4" t="s">
        <v>664</v>
      </c>
      <c r="B234" s="5" t="n">
        <v>1900</v>
      </c>
    </row>
    <row r="235" spans="1:4">
      <c r="A235" s="4" t="s">
        <v>665</v>
      </c>
      <c r="B235" s="5" t="n">
        <v>21700</v>
      </c>
      <c r="C235" s="5" t="n">
        <v>23600</v>
      </c>
    </row>
    <row r="236" spans="1:4">
      <c r="A236" s="4" t="s">
        <v>666</v>
      </c>
      <c r="B236" s="5" t="n">
        <v>21700</v>
      </c>
      <c r="C236" s="5" t="n">
        <v>23600</v>
      </c>
    </row>
    <row r="237" spans="1:4">
      <c r="A237" s="4" t="s">
        <v>707</v>
      </c>
    </row>
    <row r="238" spans="1:4">
      <c r="A238" s="3" t="s">
        <v>465</v>
      </c>
    </row>
    <row r="239" spans="1:4">
      <c r="A239" s="4" t="s">
        <v>663</v>
      </c>
      <c r="B239" s="5" t="n">
        <v>74960</v>
      </c>
      <c r="C239" s="5" t="n">
        <v>74960</v>
      </c>
    </row>
    <row r="240" spans="1:4">
      <c r="A240" s="4" t="s">
        <v>664</v>
      </c>
      <c r="B240" s="5" t="n">
        <v>2000</v>
      </c>
    </row>
    <row r="241" spans="1:4">
      <c r="A241" s="4" t="s">
        <v>665</v>
      </c>
      <c r="B241" s="5" t="n">
        <v>72000</v>
      </c>
      <c r="C241" s="5" t="n">
        <v>74960</v>
      </c>
    </row>
    <row r="242" spans="1:4">
      <c r="A242" s="4" t="s">
        <v>666</v>
      </c>
      <c r="B242" s="5" t="n">
        <v>72000</v>
      </c>
      <c r="C242" s="5" t="n">
        <v>74960</v>
      </c>
    </row>
    <row r="243" spans="1:4">
      <c r="A243" s="4" t="s">
        <v>668</v>
      </c>
      <c r="B243" s="8" t="n">
        <v>69.75</v>
      </c>
      <c r="C243" s="6" t="n">
        <v>6975</v>
      </c>
    </row>
    <row r="244" spans="1:4">
      <c r="A244" s="4" t="s">
        <v>708</v>
      </c>
    </row>
    <row r="245" spans="1:4">
      <c r="A245" s="3" t="s">
        <v>465</v>
      </c>
    </row>
    <row r="246" spans="1:4">
      <c r="A246" s="4" t="s">
        <v>663</v>
      </c>
      <c r="B246" s="5" t="n">
        <v>1100</v>
      </c>
    </row>
    <row r="247" spans="1:4">
      <c r="A247" s="4" t="s">
        <v>665</v>
      </c>
      <c r="B247" s="5" t="n">
        <v>1100</v>
      </c>
    </row>
    <row r="248" spans="1:4">
      <c r="A248" s="4" t="s">
        <v>666</v>
      </c>
      <c r="B248" s="5" t="n">
        <v>1100</v>
      </c>
    </row>
    <row r="249" spans="1:4">
      <c r="A249" s="4" t="s">
        <v>668</v>
      </c>
      <c r="B249" s="8" t="n">
        <v>69.34999999999999</v>
      </c>
    </row>
    <row r="250" spans="1:4">
      <c r="A250" s="4" t="s">
        <v>709</v>
      </c>
    </row>
    <row r="251" spans="1:4">
      <c r="A251" s="3" t="s">
        <v>465</v>
      </c>
    </row>
    <row r="252" spans="1:4">
      <c r="A252" s="4" t="s">
        <v>663</v>
      </c>
      <c r="B252" s="5" t="n">
        <v>19100</v>
      </c>
    </row>
    <row r="253" spans="1:4">
      <c r="A253" s="4" t="s">
        <v>665</v>
      </c>
      <c r="B253" s="5" t="n">
        <v>19100</v>
      </c>
    </row>
    <row r="254" spans="1:4">
      <c r="A254" s="4" t="s">
        <v>666</v>
      </c>
      <c r="B254" s="5" t="n">
        <v>19100</v>
      </c>
    </row>
    <row r="255" spans="1:4">
      <c r="A255" s="4" t="s">
        <v>668</v>
      </c>
      <c r="B255" s="8" t="n">
        <v>66.11</v>
      </c>
    </row>
    <row r="256" spans="1:4">
      <c r="A256" s="4" t="s">
        <v>710</v>
      </c>
    </row>
    <row r="257" spans="1:4">
      <c r="A257" s="3" t="s">
        <v>465</v>
      </c>
    </row>
    <row r="258" spans="1:4">
      <c r="A258" s="4" t="s">
        <v>663</v>
      </c>
      <c r="B258" s="5" t="n">
        <v>22500</v>
      </c>
    </row>
    <row r="259" spans="1:4">
      <c r="A259" s="4" t="s">
        <v>664</v>
      </c>
      <c r="B259" s="5" t="n">
        <v>2500</v>
      </c>
    </row>
    <row r="260" spans="1:4">
      <c r="A260" s="4" t="s">
        <v>665</v>
      </c>
      <c r="B260" s="5" t="n">
        <v>20000</v>
      </c>
    </row>
    <row r="261" spans="1:4">
      <c r="A261" s="4" t="s">
        <v>666</v>
      </c>
      <c r="B261" s="5" t="n">
        <v>20000</v>
      </c>
    </row>
    <row r="262" spans="1:4">
      <c r="A262" s="4" t="s">
        <v>711</v>
      </c>
    </row>
    <row r="263" spans="1:4">
      <c r="A263" s="3" t="s">
        <v>465</v>
      </c>
    </row>
    <row r="264" spans="1:4">
      <c r="A264" s="4" t="s">
        <v>663</v>
      </c>
      <c r="B264" s="5" t="n">
        <v>7200</v>
      </c>
    </row>
    <row r="265" spans="1:4">
      <c r="A265" s="4" t="s">
        <v>665</v>
      </c>
      <c r="B265" s="5" t="n">
        <v>7200</v>
      </c>
    </row>
    <row r="266" spans="1:4">
      <c r="A266" s="4" t="s">
        <v>666</v>
      </c>
      <c r="B266" s="5" t="n">
        <v>7200</v>
      </c>
    </row>
    <row r="267" spans="1:4">
      <c r="A267" s="4" t="s">
        <v>668</v>
      </c>
      <c r="B267" s="8" t="n">
        <v>66.25</v>
      </c>
    </row>
    <row r="268" spans="1:4">
      <c r="A268" s="4" t="s">
        <v>712</v>
      </c>
    </row>
    <row r="269" spans="1:4">
      <c r="A269" s="3" t="s">
        <v>465</v>
      </c>
    </row>
    <row r="270" spans="1:4">
      <c r="A270" s="4" t="s">
        <v>663</v>
      </c>
      <c r="B270" s="5" t="n">
        <v>16500</v>
      </c>
    </row>
    <row r="271" spans="1:4">
      <c r="A271" s="4" t="s">
        <v>665</v>
      </c>
      <c r="B271" s="5" t="n">
        <v>16500</v>
      </c>
    </row>
    <row r="272" spans="1:4">
      <c r="A272" s="4" t="s">
        <v>666</v>
      </c>
      <c r="B272" s="5" t="n">
        <v>16500</v>
      </c>
    </row>
    <row r="273" spans="1:4">
      <c r="A273" s="4" t="s">
        <v>668</v>
      </c>
      <c r="B273" s="8" t="n">
        <v>60.77</v>
      </c>
    </row>
    <row r="274" spans="1:4">
      <c r="A274" s="4" t="s">
        <v>713</v>
      </c>
    </row>
    <row r="275" spans="1:4">
      <c r="A275" s="3" t="s">
        <v>465</v>
      </c>
    </row>
    <row r="276" spans="1:4">
      <c r="A276" s="4" t="s">
        <v>663</v>
      </c>
      <c r="B276" s="5" t="n">
        <v>24000</v>
      </c>
    </row>
    <row r="277" spans="1:4">
      <c r="A277" s="4" t="s">
        <v>665</v>
      </c>
      <c r="B277" s="5" t="n">
        <v>24000</v>
      </c>
    </row>
    <row r="278" spans="1:4">
      <c r="A278" s="4" t="s">
        <v>666</v>
      </c>
      <c r="B278" s="5" t="n">
        <v>24000</v>
      </c>
    </row>
    <row r="279" spans="1:4">
      <c r="A279" s="4" t="s">
        <v>714</v>
      </c>
    </row>
    <row r="280" spans="1:4">
      <c r="A280" s="3" t="s">
        <v>465</v>
      </c>
    </row>
    <row r="281" spans="1:4">
      <c r="A281" s="4" t="s">
        <v>663</v>
      </c>
      <c r="B281" s="5" t="n">
        <v>9000</v>
      </c>
    </row>
    <row r="282" spans="1:4">
      <c r="A282" s="4" t="s">
        <v>665</v>
      </c>
      <c r="B282" s="5" t="n">
        <v>9000</v>
      </c>
    </row>
    <row r="283" spans="1:4">
      <c r="A283" s="4" t="s">
        <v>666</v>
      </c>
      <c r="B283" s="5" t="n">
        <v>9000</v>
      </c>
    </row>
    <row r="284" spans="1:4">
      <c r="A284" s="4" t="s">
        <v>668</v>
      </c>
      <c r="B284" s="8" t="n">
        <v>59.05</v>
      </c>
    </row>
    <row r="285" spans="1:4">
      <c r="A285" s="4" t="s">
        <v>715</v>
      </c>
    </row>
    <row r="286" spans="1:4">
      <c r="A286" s="3" t="s">
        <v>465</v>
      </c>
    </row>
    <row r="287" spans="1:4">
      <c r="A287" s="4" t="s">
        <v>663</v>
      </c>
      <c r="B287" s="5" t="n">
        <v>126000</v>
      </c>
    </row>
    <row r="288" spans="1:4">
      <c r="A288" s="4" t="s">
        <v>664</v>
      </c>
      <c r="B288" s="5" t="n">
        <v>7500</v>
      </c>
    </row>
    <row r="289" spans="1:4">
      <c r="A289" s="4" t="s">
        <v>665</v>
      </c>
      <c r="B289" s="5" t="n">
        <v>118500</v>
      </c>
    </row>
    <row r="290" spans="1:4">
      <c r="A290" s="4" t="s">
        <v>666</v>
      </c>
      <c r="B290" s="5" t="n">
        <v>118500</v>
      </c>
    </row>
    <row r="291" spans="1:4">
      <c r="A291" s="4" t="s">
        <v>668</v>
      </c>
      <c r="B291" s="8" t="n">
        <v>59.05</v>
      </c>
    </row>
    <row r="292" spans="1:4">
      <c r="A292" s="4" t="s">
        <v>716</v>
      </c>
    </row>
    <row r="293" spans="1:4">
      <c r="A293" s="3" t="s">
        <v>465</v>
      </c>
    </row>
    <row r="294" spans="1:4">
      <c r="A294" s="4" t="s">
        <v>663</v>
      </c>
      <c r="B294" s="5" t="n">
        <v>111600</v>
      </c>
    </row>
    <row r="295" spans="1:4">
      <c r="A295" s="4" t="s">
        <v>665</v>
      </c>
      <c r="B295" s="5" t="n">
        <v>111600</v>
      </c>
    </row>
    <row r="296" spans="1:4">
      <c r="A296" s="4" t="s">
        <v>666</v>
      </c>
      <c r="B296" s="5" t="n">
        <v>111600</v>
      </c>
    </row>
    <row r="297" spans="1:4">
      <c r="A297" s="4" t="s">
        <v>668</v>
      </c>
      <c r="B297" s="8" t="n">
        <v>60.54</v>
      </c>
    </row>
    <row r="298" spans="1:4">
      <c r="A298" s="4" t="s">
        <v>717</v>
      </c>
    </row>
    <row r="299" spans="1:4">
      <c r="A299" s="3" t="s">
        <v>465</v>
      </c>
    </row>
    <row r="300" spans="1:4">
      <c r="A300" s="4" t="s">
        <v>663</v>
      </c>
      <c r="B300" s="5" t="n">
        <v>30900</v>
      </c>
    </row>
    <row r="301" spans="1:4">
      <c r="A301" s="4" t="s">
        <v>665</v>
      </c>
      <c r="B301" s="5" t="n">
        <v>30900</v>
      </c>
    </row>
    <row r="302" spans="1:4">
      <c r="A302" s="4" t="s">
        <v>666</v>
      </c>
      <c r="B302" s="5" t="n">
        <v>30900</v>
      </c>
    </row>
    <row r="303" spans="1:4">
      <c r="A303" s="4" t="s">
        <v>668</v>
      </c>
      <c r="B303" s="8" t="n">
        <v>71.61</v>
      </c>
    </row>
    <row r="304" spans="1:4">
      <c r="A304" s="4" t="s">
        <v>718</v>
      </c>
    </row>
    <row r="305" spans="1:4">
      <c r="A305" s="3" t="s">
        <v>465</v>
      </c>
    </row>
    <row r="306" spans="1:4">
      <c r="A306" s="4" t="s">
        <v>663</v>
      </c>
      <c r="B306" s="5" t="n">
        <v>52600</v>
      </c>
    </row>
    <row r="307" spans="1:4">
      <c r="A307" s="4" t="s">
        <v>665</v>
      </c>
      <c r="B307" s="5" t="n">
        <v>52600</v>
      </c>
    </row>
    <row r="308" spans="1:4">
      <c r="A308" s="4" t="s">
        <v>666</v>
      </c>
      <c r="B308" s="5" t="n">
        <v>52600</v>
      </c>
    </row>
    <row r="309" spans="1:4">
      <c r="A309" s="4" t="s">
        <v>668</v>
      </c>
      <c r="B309" s="8" t="n">
        <v>74.22</v>
      </c>
    </row>
    <row r="310" spans="1:4">
      <c r="A310" s="4" t="s">
        <v>719</v>
      </c>
    </row>
    <row r="311" spans="1:4">
      <c r="A311" s="3" t="s">
        <v>465</v>
      </c>
    </row>
    <row r="312" spans="1:4">
      <c r="A312" s="4" t="s">
        <v>663</v>
      </c>
      <c r="B312" s="5" t="n">
        <v>625200</v>
      </c>
    </row>
    <row r="313" spans="1:4">
      <c r="A313" s="4" t="s">
        <v>665</v>
      </c>
      <c r="B313" s="5" t="n">
        <v>625200</v>
      </c>
    </row>
    <row r="314" spans="1:4">
      <c r="A314" s="4" t="s">
        <v>666</v>
      </c>
      <c r="B314" s="5" t="n">
        <v>625200</v>
      </c>
    </row>
    <row r="315" spans="1:4">
      <c r="A315" s="4" t="s">
        <v>668</v>
      </c>
      <c r="B315" s="6" t="n">
        <v>39</v>
      </c>
    </row>
    <row r="316" spans="1:4">
      <c r="A316" s="4" t="s">
        <v>720</v>
      </c>
    </row>
    <row r="317" spans="1:4">
      <c r="A317" s="3" t="s">
        <v>465</v>
      </c>
    </row>
    <row r="318" spans="1:4">
      <c r="A318" s="4" t="s">
        <v>663</v>
      </c>
      <c r="B318" s="5" t="n">
        <v>8300</v>
      </c>
    </row>
    <row r="319" spans="1:4">
      <c r="A319" s="4" t="s">
        <v>665</v>
      </c>
      <c r="B319" s="5" t="n">
        <v>8300</v>
      </c>
    </row>
    <row r="320" spans="1:4">
      <c r="A320" s="4" t="s">
        <v>666</v>
      </c>
      <c r="B320" s="5" t="n">
        <v>8300</v>
      </c>
    </row>
    <row r="321" spans="1:4">
      <c r="A321" s="4" t="s">
        <v>668</v>
      </c>
      <c r="B321" s="8" t="n">
        <v>38.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3</v>
      </c>
      <c r="B1" s="2" t="s">
        <v>1</v>
      </c>
    </row>
    <row r="2" spans="1:2">
      <c r="B2" s="2" t="s">
        <v>27</v>
      </c>
    </row>
    <row r="3" spans="1:2">
      <c r="A3" s="3" t="s">
        <v>134</v>
      </c>
    </row>
    <row r="4" spans="1:2">
      <c r="A4" s="4" t="s">
        <v>133</v>
      </c>
      <c r="B4" s="4" t="s">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S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0"/>
    <col customWidth="1" max="15" min="15" width="33"/>
    <col customWidth="1" max="16" min="16" width="21"/>
    <col customWidth="1" max="17" min="17" width="21"/>
    <col customWidth="1" max="18" min="18" width="21"/>
    <col customWidth="1" max="19" min="19" width="21"/>
  </cols>
  <sheetData>
    <row r="1" spans="1:19">
      <c r="A1" s="1" t="s">
        <v>721</v>
      </c>
      <c r="B1" s="2" t="s">
        <v>722</v>
      </c>
      <c r="C1" s="2" t="s">
        <v>723</v>
      </c>
      <c r="D1" s="2" t="s">
        <v>724</v>
      </c>
      <c r="E1" s="2" t="s">
        <v>725</v>
      </c>
      <c r="F1" s="2" t="s">
        <v>726</v>
      </c>
      <c r="G1" s="2" t="s">
        <v>727</v>
      </c>
      <c r="H1" s="2" t="s">
        <v>728</v>
      </c>
      <c r="I1" s="2" t="s">
        <v>729</v>
      </c>
      <c r="J1" s="2" t="s">
        <v>730</v>
      </c>
      <c r="K1" s="2" t="s">
        <v>731</v>
      </c>
      <c r="L1" s="2" t="s">
        <v>732</v>
      </c>
      <c r="M1" s="2" t="s">
        <v>733</v>
      </c>
      <c r="N1" s="2" t="s">
        <v>734</v>
      </c>
      <c r="O1" s="2" t="s">
        <v>735</v>
      </c>
      <c r="P1" s="2" t="s">
        <v>736</v>
      </c>
      <c r="Q1" s="2" t="s">
        <v>737</v>
      </c>
      <c r="R1" s="2" t="s">
        <v>738</v>
      </c>
      <c r="S1" s="2" t="s">
        <v>739</v>
      </c>
    </row>
    <row r="2" spans="1:19">
      <c r="A2" s="3" t="s">
        <v>740</v>
      </c>
    </row>
    <row r="3" spans="1:19">
      <c r="A3" s="4" t="s">
        <v>741</v>
      </c>
      <c r="N3" s="4" t="s">
        <v>358</v>
      </c>
    </row>
    <row r="4" spans="1:19">
      <c r="A4" s="4" t="s">
        <v>742</v>
      </c>
      <c r="N4" s="5" t="n">
        <v>2</v>
      </c>
    </row>
    <row r="5" spans="1:19">
      <c r="A5" s="4" t="s">
        <v>743</v>
      </c>
      <c r="O5" s="6" t="n">
        <v>146000</v>
      </c>
    </row>
    <row r="6" spans="1:19">
      <c r="A6" s="4" t="s">
        <v>744</v>
      </c>
      <c r="P6" s="6" t="n">
        <v>865000</v>
      </c>
    </row>
    <row r="7" spans="1:19">
      <c r="A7" s="4" t="s">
        <v>745</v>
      </c>
      <c r="N7" s="6" t="n">
        <v>578000</v>
      </c>
      <c r="O7" s="5" t="n">
        <v>275000</v>
      </c>
      <c r="P7" s="5" t="n">
        <v>192000</v>
      </c>
    </row>
    <row r="8" spans="1:19">
      <c r="A8" s="4" t="s">
        <v>746</v>
      </c>
      <c r="O8" s="6" t="n">
        <v>256000</v>
      </c>
    </row>
    <row r="9" spans="1:19">
      <c r="A9" s="4" t="s">
        <v>747</v>
      </c>
      <c r="O9" s="5" t="n">
        <v>4</v>
      </c>
    </row>
    <row r="10" spans="1:19">
      <c r="A10" s="4" t="s">
        <v>748</v>
      </c>
      <c r="O10" s="4" t="s">
        <v>749</v>
      </c>
    </row>
    <row r="11" spans="1:19">
      <c r="A11" s="4" t="s">
        <v>750</v>
      </c>
      <c r="O11" s="6" t="n">
        <v>64000</v>
      </c>
    </row>
    <row r="12" spans="1:19">
      <c r="A12" s="4" t="s">
        <v>751</v>
      </c>
      <c r="N12" s="5" t="n">
        <v>4150000</v>
      </c>
      <c r="O12" s="5" t="n">
        <v>4628000</v>
      </c>
      <c r="P12" s="5" t="n">
        <v>4809000</v>
      </c>
      <c r="Q12" s="6" t="n">
        <v>4047000</v>
      </c>
    </row>
    <row r="13" spans="1:19">
      <c r="A13" s="4" t="s">
        <v>752</v>
      </c>
      <c r="N13" s="5" t="n">
        <v>2325000</v>
      </c>
      <c r="O13" s="5" t="n">
        <v>591000</v>
      </c>
      <c r="P13" s="5" t="n">
        <v>149000</v>
      </c>
    </row>
    <row r="14" spans="1:19">
      <c r="A14" s="4" t="s">
        <v>753</v>
      </c>
      <c r="N14" s="5" t="n">
        <v>7000000</v>
      </c>
    </row>
    <row r="15" spans="1:19">
      <c r="A15" s="4" t="s">
        <v>754</v>
      </c>
    </row>
    <row r="16" spans="1:19">
      <c r="A16" s="3" t="s">
        <v>740</v>
      </c>
    </row>
    <row r="17" spans="1:19">
      <c r="A17" s="4" t="s">
        <v>744</v>
      </c>
      <c r="Q17" s="5" t="n">
        <v>128000</v>
      </c>
      <c r="R17" s="6" t="n">
        <v>256000</v>
      </c>
      <c r="S17" s="6" t="n">
        <v>256000</v>
      </c>
    </row>
    <row r="18" spans="1:19">
      <c r="A18" s="4" t="s">
        <v>745</v>
      </c>
      <c r="N18" s="5" t="n">
        <v>128000</v>
      </c>
      <c r="O18" s="5" t="n">
        <v>128000</v>
      </c>
      <c r="P18" s="5" t="n">
        <v>192000</v>
      </c>
    </row>
    <row r="19" spans="1:19">
      <c r="A19" s="4" t="s">
        <v>751</v>
      </c>
      <c r="N19" s="5" t="n">
        <v>64000</v>
      </c>
      <c r="O19" s="5" t="n">
        <v>192000</v>
      </c>
      <c r="P19" s="5" t="n">
        <v>318000</v>
      </c>
      <c r="Q19" s="5" t="n">
        <v>507000</v>
      </c>
    </row>
    <row r="20" spans="1:19">
      <c r="A20" s="4" t="s">
        <v>755</v>
      </c>
    </row>
    <row r="21" spans="1:19">
      <c r="A21" s="3" t="s">
        <v>740</v>
      </c>
    </row>
    <row r="22" spans="1:19">
      <c r="A22" s="4" t="s">
        <v>744</v>
      </c>
      <c r="S22" s="6" t="n">
        <v>640000</v>
      </c>
    </row>
    <row r="23" spans="1:19">
      <c r="A23" s="4" t="s">
        <v>745</v>
      </c>
      <c r="G23" s="6" t="n">
        <v>32000</v>
      </c>
      <c r="I23" s="6" t="n">
        <v>64000</v>
      </c>
    </row>
    <row r="24" spans="1:19">
      <c r="A24" s="4" t="s">
        <v>756</v>
      </c>
    </row>
    <row r="25" spans="1:19">
      <c r="A25" s="3" t="s">
        <v>740</v>
      </c>
    </row>
    <row r="26" spans="1:19">
      <c r="A26" s="4" t="s">
        <v>744</v>
      </c>
      <c r="H26" s="6" t="n">
        <v>864989</v>
      </c>
      <c r="K26" s="6" t="n">
        <v>918000</v>
      </c>
      <c r="L26" s="6" t="n">
        <v>903500</v>
      </c>
      <c r="M26" s="6" t="n">
        <v>903500</v>
      </c>
      <c r="P26" s="5" t="n">
        <v>865000</v>
      </c>
    </row>
    <row r="27" spans="1:19">
      <c r="A27" s="4" t="s">
        <v>751</v>
      </c>
      <c r="N27" s="6" t="n">
        <v>1700000</v>
      </c>
      <c r="O27" s="6" t="n">
        <v>1684000</v>
      </c>
      <c r="P27" s="6" t="n">
        <v>1669000</v>
      </c>
      <c r="Q27" s="5" t="n">
        <v>805000</v>
      </c>
    </row>
    <row r="28" spans="1:19">
      <c r="A28" s="4" t="s">
        <v>757</v>
      </c>
      <c r="N28" s="4" t="s">
        <v>758</v>
      </c>
      <c r="O28" s="4" t="s">
        <v>758</v>
      </c>
      <c r="P28" s="4" t="s">
        <v>758</v>
      </c>
    </row>
    <row r="29" spans="1:19">
      <c r="A29" s="4" t="s">
        <v>759</v>
      </c>
      <c r="P29" s="6" t="n">
        <v>3750000</v>
      </c>
    </row>
    <row r="30" spans="1:19">
      <c r="A30" s="4" t="s">
        <v>752</v>
      </c>
      <c r="N30" s="6" t="n">
        <v>1700000</v>
      </c>
    </row>
    <row r="31" spans="1:19">
      <c r="A31" s="4" t="s">
        <v>760</v>
      </c>
    </row>
    <row r="32" spans="1:19">
      <c r="A32" s="3" t="s">
        <v>740</v>
      </c>
    </row>
    <row r="33" spans="1:19">
      <c r="A33" s="4" t="s">
        <v>744</v>
      </c>
      <c r="R33" s="6" t="n">
        <v>3206162</v>
      </c>
    </row>
    <row r="34" spans="1:19">
      <c r="A34" s="4" t="s">
        <v>761</v>
      </c>
    </row>
    <row r="35" spans="1:19">
      <c r="A35" s="3" t="s">
        <v>740</v>
      </c>
    </row>
    <row r="36" spans="1:19">
      <c r="A36" s="4" t="s">
        <v>744</v>
      </c>
      <c r="J36" s="6" t="n">
        <v>481162</v>
      </c>
    </row>
    <row r="37" spans="1:19">
      <c r="A37" s="4" t="s">
        <v>762</v>
      </c>
    </row>
    <row r="38" spans="1:19">
      <c r="A38" s="3" t="s">
        <v>740</v>
      </c>
    </row>
    <row r="39" spans="1:19">
      <c r="A39" s="4" t="s">
        <v>745</v>
      </c>
      <c r="B39" s="6" t="n">
        <v>1450000</v>
      </c>
      <c r="C39" s="6" t="n">
        <v>1100000</v>
      </c>
      <c r="D39" s="6" t="n">
        <v>800000</v>
      </c>
      <c r="E39" s="6" t="n">
        <v>400000</v>
      </c>
    </row>
    <row r="40" spans="1:19">
      <c r="A40" s="4" t="s">
        <v>763</v>
      </c>
    </row>
    <row r="41" spans="1:19">
      <c r="A41" s="3" t="s">
        <v>740</v>
      </c>
    </row>
    <row r="42" spans="1:19">
      <c r="A42" s="4" t="s">
        <v>744</v>
      </c>
      <c r="Q42" s="5" t="n">
        <v>3000000</v>
      </c>
    </row>
    <row r="43" spans="1:19">
      <c r="A43" s="4" t="s">
        <v>745</v>
      </c>
      <c r="F43" s="6" t="n">
        <v>150000</v>
      </c>
      <c r="N43" s="5" t="n">
        <v>450000</v>
      </c>
    </row>
    <row r="44" spans="1:19">
      <c r="A44" s="4" t="s">
        <v>751</v>
      </c>
      <c r="N44" s="5" t="n">
        <v>2386000</v>
      </c>
      <c r="O44" s="6" t="n">
        <v>2751000</v>
      </c>
      <c r="P44" s="5" t="n">
        <v>2666000</v>
      </c>
      <c r="Q44" s="5" t="n">
        <v>2584000</v>
      </c>
    </row>
    <row r="45" spans="1:19">
      <c r="A45" s="4" t="s">
        <v>764</v>
      </c>
      <c r="F45" s="5" t="n">
        <v>20</v>
      </c>
    </row>
    <row r="46" spans="1:19">
      <c r="A46" s="4" t="s">
        <v>765</v>
      </c>
    </row>
    <row r="47" spans="1:19">
      <c r="A47" s="3" t="s">
        <v>740</v>
      </c>
    </row>
    <row r="48" spans="1:19">
      <c r="A48" s="4" t="s">
        <v>743</v>
      </c>
      <c r="O48" s="5" t="n">
        <v>146000</v>
      </c>
    </row>
    <row r="49" spans="1:19">
      <c r="A49" s="4" t="s">
        <v>744</v>
      </c>
      <c r="N49" s="6" t="n">
        <v>147000</v>
      </c>
    </row>
    <row r="50" spans="1:19">
      <c r="A50" s="4" t="s">
        <v>745</v>
      </c>
      <c r="O50" s="6" t="n">
        <v>147000</v>
      </c>
    </row>
    <row r="51" spans="1:19">
      <c r="A51" s="4" t="s">
        <v>751</v>
      </c>
      <c r="P51" s="6" t="n">
        <v>156000</v>
      </c>
      <c r="Q51" s="6" t="n">
        <v>151000</v>
      </c>
    </row>
    <row r="52" spans="1:19">
      <c r="A52" s="4" t="s">
        <v>766</v>
      </c>
      <c r="N52" s="4" t="s">
        <v>767</v>
      </c>
    </row>
    <row r="53" spans="1:19">
      <c r="A53" s="4" t="s">
        <v>768</v>
      </c>
      <c r="O53" s="4" t="s">
        <v>7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70</v>
      </c>
      <c r="B1" s="2" t="s">
        <v>771</v>
      </c>
      <c r="C1" s="2" t="s">
        <v>772</v>
      </c>
      <c r="D1" s="2" t="s">
        <v>773</v>
      </c>
      <c r="E1" s="2" t="s">
        <v>774</v>
      </c>
      <c r="F1" s="2" t="s">
        <v>775</v>
      </c>
      <c r="G1" s="2" t="s">
        <v>776</v>
      </c>
      <c r="H1" s="2" t="s">
        <v>777</v>
      </c>
      <c r="I1" s="2" t="s">
        <v>27</v>
      </c>
      <c r="J1" s="2" t="s">
        <v>28</v>
      </c>
      <c r="K1" s="2" t="s">
        <v>29</v>
      </c>
      <c r="L1" s="2" t="s">
        <v>437</v>
      </c>
      <c r="M1" s="2" t="s">
        <v>778</v>
      </c>
      <c r="N1" s="2" t="s">
        <v>779</v>
      </c>
    </row>
    <row r="2" spans="1:14">
      <c r="A2" s="3" t="s">
        <v>780</v>
      </c>
    </row>
    <row r="3" spans="1:14">
      <c r="A3" s="4" t="s">
        <v>492</v>
      </c>
      <c r="I3" s="6" t="n">
        <v>4628000</v>
      </c>
      <c r="J3" s="6" t="n">
        <v>4809000</v>
      </c>
      <c r="K3" s="6" t="n">
        <v>4047000</v>
      </c>
    </row>
    <row r="4" spans="1:14">
      <c r="A4" s="4" t="s">
        <v>781</v>
      </c>
      <c r="K4" s="5" t="n">
        <v>865000</v>
      </c>
    </row>
    <row r="5" spans="1:14">
      <c r="A5" s="4" t="s">
        <v>782</v>
      </c>
      <c r="I5" s="5" t="n">
        <v>-578000</v>
      </c>
      <c r="J5" s="5" t="n">
        <v>-275000</v>
      </c>
      <c r="K5" s="5" t="n">
        <v>-192000</v>
      </c>
    </row>
    <row r="6" spans="1:14">
      <c r="A6" s="4" t="s">
        <v>783</v>
      </c>
      <c r="I6" s="5" t="n">
        <v>101000</v>
      </c>
      <c r="J6" s="5" t="n">
        <v>95000</v>
      </c>
      <c r="K6" s="5" t="n">
        <v>89000</v>
      </c>
    </row>
    <row r="7" spans="1:14">
      <c r="A7" s="4" t="s">
        <v>493</v>
      </c>
      <c r="I7" s="5" t="n">
        <v>4150000</v>
      </c>
      <c r="J7" s="5" t="n">
        <v>4628000</v>
      </c>
      <c r="K7" s="5" t="n">
        <v>4809000</v>
      </c>
      <c r="L7" s="6" t="n">
        <v>4047000</v>
      </c>
    </row>
    <row r="8" spans="1:14">
      <c r="A8" s="4" t="s">
        <v>784</v>
      </c>
      <c r="I8" s="5" t="n">
        <v>1825000</v>
      </c>
      <c r="J8" s="5" t="n">
        <v>4049000</v>
      </c>
      <c r="K8" s="5" t="n">
        <v>4681000</v>
      </c>
    </row>
    <row r="9" spans="1:14">
      <c r="A9" s="4" t="s">
        <v>785</v>
      </c>
      <c r="I9" s="5" t="n">
        <v>2325000</v>
      </c>
      <c r="J9" s="5" t="n">
        <v>578000</v>
      </c>
      <c r="K9" s="5" t="n">
        <v>128000</v>
      </c>
    </row>
    <row r="10" spans="1:14">
      <c r="A10" s="4" t="s">
        <v>754</v>
      </c>
    </row>
    <row r="11" spans="1:14">
      <c r="A11" s="3" t="s">
        <v>780</v>
      </c>
    </row>
    <row r="12" spans="1:14">
      <c r="A12" s="4" t="s">
        <v>492</v>
      </c>
      <c r="I12" s="5" t="n">
        <v>192000</v>
      </c>
      <c r="J12" s="5" t="n">
        <v>318000</v>
      </c>
      <c r="K12" s="5" t="n">
        <v>507000</v>
      </c>
    </row>
    <row r="13" spans="1:14">
      <c r="A13" s="4" t="s">
        <v>781</v>
      </c>
      <c r="L13" s="5" t="n">
        <v>128000</v>
      </c>
      <c r="M13" s="6" t="n">
        <v>256000</v>
      </c>
      <c r="N13" s="6" t="n">
        <v>256000</v>
      </c>
    </row>
    <row r="14" spans="1:14">
      <c r="A14" s="4" t="s">
        <v>782</v>
      </c>
      <c r="I14" s="5" t="n">
        <v>-128000</v>
      </c>
      <c r="J14" s="5" t="n">
        <v>-128000</v>
      </c>
      <c r="K14" s="5" t="n">
        <v>-192000</v>
      </c>
    </row>
    <row r="15" spans="1:14">
      <c r="A15" s="4" t="s">
        <v>783</v>
      </c>
      <c r="I15" s="5" t="n">
        <v>1000</v>
      </c>
      <c r="J15" s="5" t="n">
        <v>2000</v>
      </c>
      <c r="K15" s="5" t="n">
        <v>3000</v>
      </c>
    </row>
    <row r="16" spans="1:14">
      <c r="A16" s="4" t="s">
        <v>493</v>
      </c>
      <c r="I16" s="5" t="n">
        <v>64000</v>
      </c>
      <c r="J16" s="5" t="n">
        <v>192000</v>
      </c>
      <c r="K16" s="5" t="n">
        <v>318000</v>
      </c>
      <c r="L16" s="5" t="n">
        <v>507000</v>
      </c>
    </row>
    <row r="17" spans="1:14">
      <c r="A17" s="4" t="s">
        <v>756</v>
      </c>
    </row>
    <row r="18" spans="1:14">
      <c r="A18" s="3" t="s">
        <v>780</v>
      </c>
    </row>
    <row r="19" spans="1:14">
      <c r="A19" s="4" t="s">
        <v>492</v>
      </c>
      <c r="I19" s="5" t="n">
        <v>1684000</v>
      </c>
      <c r="J19" s="5" t="n">
        <v>1669000</v>
      </c>
      <c r="K19" s="5" t="n">
        <v>805000</v>
      </c>
    </row>
    <row r="20" spans="1:14">
      <c r="A20" s="4" t="s">
        <v>781</v>
      </c>
      <c r="D20" s="6" t="n">
        <v>864989</v>
      </c>
      <c r="F20" s="6" t="n">
        <v>918000</v>
      </c>
      <c r="G20" s="6" t="n">
        <v>903500</v>
      </c>
      <c r="H20" s="6" t="n">
        <v>903500</v>
      </c>
      <c r="K20" s="5" t="n">
        <v>865000</v>
      </c>
    </row>
    <row r="21" spans="1:14">
      <c r="A21" s="4" t="s">
        <v>783</v>
      </c>
      <c r="I21" s="5" t="n">
        <v>16000</v>
      </c>
      <c r="J21" s="5" t="n">
        <v>16000</v>
      </c>
      <c r="K21" s="5" t="n">
        <v>-2000</v>
      </c>
    </row>
    <row r="22" spans="1:14">
      <c r="A22" s="4" t="s">
        <v>493</v>
      </c>
      <c r="I22" s="6" t="n">
        <v>1700000</v>
      </c>
      <c r="J22" s="6" t="n">
        <v>1684000</v>
      </c>
      <c r="K22" s="6" t="n">
        <v>1669000</v>
      </c>
      <c r="L22" s="5" t="n">
        <v>805000</v>
      </c>
    </row>
    <row r="23" spans="1:14">
      <c r="A23" s="4" t="s">
        <v>786</v>
      </c>
      <c r="I23" s="4" t="s">
        <v>758</v>
      </c>
      <c r="J23" s="4" t="s">
        <v>758</v>
      </c>
      <c r="K23" s="4" t="s">
        <v>758</v>
      </c>
    </row>
    <row r="24" spans="1:14">
      <c r="A24" s="4" t="s">
        <v>763</v>
      </c>
    </row>
    <row r="25" spans="1:14">
      <c r="A25" s="3" t="s">
        <v>780</v>
      </c>
    </row>
    <row r="26" spans="1:14">
      <c r="A26" s="4" t="s">
        <v>492</v>
      </c>
      <c r="I26" s="6" t="n">
        <v>2751000</v>
      </c>
      <c r="J26" s="6" t="n">
        <v>2666000</v>
      </c>
      <c r="K26" s="6" t="n">
        <v>2584000</v>
      </c>
    </row>
    <row r="27" spans="1:14">
      <c r="A27" s="4" t="s">
        <v>782</v>
      </c>
      <c r="B27" s="6" t="n">
        <v>-150000</v>
      </c>
      <c r="I27" s="5" t="n">
        <v>-450000</v>
      </c>
    </row>
    <row r="28" spans="1:14">
      <c r="A28" s="4" t="s">
        <v>783</v>
      </c>
      <c r="I28" s="5" t="n">
        <v>84000</v>
      </c>
      <c r="J28" s="5" t="n">
        <v>85000</v>
      </c>
      <c r="K28" s="5" t="n">
        <v>82000</v>
      </c>
    </row>
    <row r="29" spans="1:14">
      <c r="A29" s="4" t="s">
        <v>493</v>
      </c>
      <c r="I29" s="6" t="n">
        <v>2386000</v>
      </c>
      <c r="J29" s="6" t="n">
        <v>2751000</v>
      </c>
      <c r="K29" s="6" t="n">
        <v>2666000</v>
      </c>
      <c r="L29" s="5" t="n">
        <v>2584000</v>
      </c>
    </row>
    <row r="30" spans="1:14">
      <c r="A30" s="4" t="s">
        <v>787</v>
      </c>
      <c r="I30" s="4" t="s">
        <v>788</v>
      </c>
      <c r="J30" s="4" t="s">
        <v>788</v>
      </c>
      <c r="K30" s="4" t="s">
        <v>788</v>
      </c>
    </row>
    <row r="31" spans="1:14">
      <c r="A31" s="4" t="s">
        <v>765</v>
      </c>
    </row>
    <row r="32" spans="1:14">
      <c r="A32" s="3" t="s">
        <v>780</v>
      </c>
    </row>
    <row r="33" spans="1:14">
      <c r="A33" s="4" t="s">
        <v>492</v>
      </c>
      <c r="J33" s="6" t="n">
        <v>156000</v>
      </c>
      <c r="K33" s="6" t="n">
        <v>151000</v>
      </c>
    </row>
    <row r="34" spans="1:14">
      <c r="A34" s="4" t="s">
        <v>782</v>
      </c>
      <c r="J34" s="5" t="n">
        <v>-147000</v>
      </c>
    </row>
    <row r="35" spans="1:14">
      <c r="A35" s="4" t="s">
        <v>783</v>
      </c>
      <c r="J35" s="6" t="n">
        <v>-9000</v>
      </c>
      <c r="K35" s="5" t="n">
        <v>5000</v>
      </c>
    </row>
    <row r="36" spans="1:14">
      <c r="A36" s="4" t="s">
        <v>493</v>
      </c>
      <c r="K36" s="6" t="n">
        <v>156000</v>
      </c>
      <c r="L36" s="6" t="n">
        <v>151000</v>
      </c>
    </row>
    <row r="37" spans="1:14">
      <c r="A37" s="4" t="s">
        <v>787</v>
      </c>
      <c r="J37" s="4" t="s">
        <v>789</v>
      </c>
      <c r="K37" s="4" t="s">
        <v>789</v>
      </c>
    </row>
    <row r="38" spans="1:14">
      <c r="A38" s="4" t="s">
        <v>790</v>
      </c>
      <c r="J38" s="5" t="n">
        <v>0</v>
      </c>
      <c r="K38" s="5" t="n">
        <v>0</v>
      </c>
    </row>
    <row r="39" spans="1:14">
      <c r="A39" s="4" t="s">
        <v>791</v>
      </c>
    </row>
    <row r="40" spans="1:14">
      <c r="A40" s="3" t="s">
        <v>780</v>
      </c>
    </row>
    <row r="41" spans="1:14">
      <c r="A41" s="4" t="s">
        <v>787</v>
      </c>
      <c r="I41" s="4" t="s">
        <v>792</v>
      </c>
      <c r="J41" s="4" t="s">
        <v>792</v>
      </c>
      <c r="K41" s="4" t="s">
        <v>792</v>
      </c>
    </row>
    <row r="42" spans="1:14">
      <c r="A42" s="4" t="s">
        <v>790</v>
      </c>
      <c r="I42" s="5" t="n">
        <v>0</v>
      </c>
      <c r="J42" s="5" t="n">
        <v>0</v>
      </c>
      <c r="K42" s="5" t="n">
        <v>0</v>
      </c>
    </row>
    <row r="43" spans="1:14">
      <c r="A43" s="4" t="s">
        <v>793</v>
      </c>
    </row>
    <row r="44" spans="1:14">
      <c r="A44" s="3" t="s">
        <v>780</v>
      </c>
    </row>
    <row r="45" spans="1:14">
      <c r="A45" s="4" t="s">
        <v>787</v>
      </c>
      <c r="I45" s="4" t="s">
        <v>794</v>
      </c>
      <c r="J45" s="4" t="s">
        <v>794</v>
      </c>
      <c r="K45" s="4" t="s">
        <v>794</v>
      </c>
    </row>
    <row r="46" spans="1:14">
      <c r="A46" s="4" t="s">
        <v>790</v>
      </c>
      <c r="I46" s="5" t="n">
        <v>7</v>
      </c>
      <c r="J46" s="5" t="n">
        <v>7</v>
      </c>
      <c r="K46" s="5" t="n">
        <v>7</v>
      </c>
    </row>
    <row r="47" spans="1:14">
      <c r="A47" s="4" t="s">
        <v>795</v>
      </c>
    </row>
    <row r="48" spans="1:14">
      <c r="A48" s="3" t="s">
        <v>780</v>
      </c>
    </row>
    <row r="49" spans="1:14">
      <c r="A49" s="4" t="s">
        <v>790</v>
      </c>
      <c r="I49" s="5" t="n">
        <v>2</v>
      </c>
      <c r="J49" s="5" t="n">
        <v>2</v>
      </c>
      <c r="K49" s="5" t="n">
        <v>2</v>
      </c>
    </row>
    <row r="50" spans="1:14">
      <c r="A50" s="4" t="s">
        <v>796</v>
      </c>
    </row>
    <row r="51" spans="1:14">
      <c r="A51" s="3" t="s">
        <v>780</v>
      </c>
    </row>
    <row r="52" spans="1:14">
      <c r="A52" s="4" t="s">
        <v>782</v>
      </c>
      <c r="C52" s="6" t="n">
        <v>-32000</v>
      </c>
      <c r="E52" s="6" t="n">
        <v>-64000</v>
      </c>
    </row>
    <row r="53" spans="1:14">
      <c r="A53" s="4" t="s">
        <v>787</v>
      </c>
      <c r="I53" s="4" t="s">
        <v>797</v>
      </c>
      <c r="J53" s="4" t="s">
        <v>797</v>
      </c>
      <c r="K53" s="4" t="s">
        <v>797</v>
      </c>
    </row>
    <row r="54" spans="1:14">
      <c r="A54" s="4" t="s">
        <v>790</v>
      </c>
      <c r="I54" s="5" t="n">
        <v>3</v>
      </c>
      <c r="J54" s="5" t="n">
        <v>3</v>
      </c>
      <c r="K54" s="5" t="n">
        <v>3</v>
      </c>
    </row>
    <row r="55" spans="1:14">
      <c r="A55" s="4" t="s">
        <v>798</v>
      </c>
    </row>
    <row r="56" spans="1:14">
      <c r="A56" s="3" t="s">
        <v>780</v>
      </c>
    </row>
    <row r="57" spans="1:14">
      <c r="A57" s="4" t="s">
        <v>787</v>
      </c>
      <c r="I57" s="4" t="s">
        <v>799</v>
      </c>
      <c r="J57" s="4" t="s">
        <v>799</v>
      </c>
      <c r="K57" s="4" t="s">
        <v>799</v>
      </c>
    </row>
    <row r="58" spans="1:14">
      <c r="A58" s="4" t="s">
        <v>790</v>
      </c>
      <c r="I58" s="5" t="n">
        <v>9</v>
      </c>
      <c r="J58" s="5" t="n">
        <v>9</v>
      </c>
      <c r="K58" s="5" t="n">
        <v>9</v>
      </c>
    </row>
    <row r="59" spans="1:14">
      <c r="A59" s="4" t="s">
        <v>800</v>
      </c>
    </row>
    <row r="60" spans="1:14">
      <c r="A60" s="3" t="s">
        <v>780</v>
      </c>
    </row>
    <row r="61" spans="1:14">
      <c r="A61" s="4" t="s">
        <v>790</v>
      </c>
      <c r="I61" s="5" t="n">
        <v>7</v>
      </c>
      <c r="J61" s="5" t="n">
        <v>7</v>
      </c>
      <c r="K61" s="5" t="n">
        <v>7</v>
      </c>
    </row>
    <row r="62" spans="1:14">
      <c r="A62" s="4" t="s">
        <v>801</v>
      </c>
    </row>
    <row r="63" spans="1:14">
      <c r="A63" s="3" t="s">
        <v>780</v>
      </c>
    </row>
    <row r="64" spans="1:14">
      <c r="A64" s="4" t="s">
        <v>492</v>
      </c>
      <c r="I64" s="6" t="n">
        <v>4627000</v>
      </c>
    </row>
    <row r="65" spans="1:14">
      <c r="A65" s="4" t="s">
        <v>493</v>
      </c>
      <c r="J65" s="6" t="n">
        <v>4627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2</v>
      </c>
      <c r="B1" s="2" t="s">
        <v>27</v>
      </c>
      <c r="C1" s="2" t="s">
        <v>28</v>
      </c>
      <c r="D1" s="2" t="s">
        <v>29</v>
      </c>
    </row>
    <row r="2" spans="1:4">
      <c r="A2" s="3" t="s">
        <v>803</v>
      </c>
    </row>
    <row r="3" spans="1:4">
      <c r="A3" s="4" t="s">
        <v>804</v>
      </c>
      <c r="B3" s="6" t="n">
        <v>1825000</v>
      </c>
      <c r="C3" s="6" t="n">
        <v>4049000</v>
      </c>
      <c r="D3" s="6" t="n">
        <v>4681000</v>
      </c>
    </row>
    <row r="4" spans="1:4">
      <c r="A4" s="4" t="s">
        <v>805</v>
      </c>
      <c r="B4" s="5" t="n">
        <v>2325000</v>
      </c>
      <c r="C4" s="5" t="n">
        <v>578000</v>
      </c>
      <c r="D4" s="5" t="n">
        <v>128000</v>
      </c>
    </row>
    <row r="5" spans="1:4">
      <c r="A5" s="4" t="s">
        <v>806</v>
      </c>
      <c r="B5" s="5" t="n">
        <v>0</v>
      </c>
    </row>
    <row r="6" spans="1:4">
      <c r="A6" s="4" t="s">
        <v>807</v>
      </c>
    </row>
    <row r="7" spans="1:4">
      <c r="A7" s="3" t="s">
        <v>803</v>
      </c>
    </row>
    <row r="8" spans="1:4">
      <c r="A8" s="4" t="s">
        <v>805</v>
      </c>
      <c r="B8" s="5" t="n">
        <v>2325000</v>
      </c>
      <c r="C8" s="5" t="n">
        <v>578000</v>
      </c>
      <c r="D8" s="5" t="n">
        <v>128000</v>
      </c>
    </row>
    <row r="9" spans="1:4">
      <c r="A9" s="4" t="s">
        <v>808</v>
      </c>
      <c r="C9" s="5" t="n">
        <v>12000</v>
      </c>
      <c r="D9" s="5" t="n">
        <v>21000</v>
      </c>
    </row>
    <row r="10" spans="1:4">
      <c r="A10" s="4" t="s">
        <v>58</v>
      </c>
      <c r="B10" s="5" t="n">
        <v>15751000</v>
      </c>
      <c r="C10" s="5" t="n">
        <v>14692000</v>
      </c>
    </row>
    <row r="11" spans="1:4">
      <c r="A11" s="4" t="s">
        <v>806</v>
      </c>
      <c r="B11" s="5" t="n">
        <v>16941000</v>
      </c>
      <c r="C11" s="5" t="n">
        <v>13720000</v>
      </c>
      <c r="D11" s="5" t="n">
        <v>10034000</v>
      </c>
    </row>
    <row r="12" spans="1:4">
      <c r="A12" s="4" t="s">
        <v>809</v>
      </c>
      <c r="B12" s="5" t="n">
        <v>35017000</v>
      </c>
      <c r="C12" s="5" t="n">
        <v>29003000</v>
      </c>
      <c r="D12" s="5" t="n">
        <v>10183000</v>
      </c>
    </row>
    <row r="13" spans="1:4">
      <c r="A13" s="4" t="s">
        <v>810</v>
      </c>
    </row>
    <row r="14" spans="1:4">
      <c r="A14" s="3" t="s">
        <v>803</v>
      </c>
    </row>
    <row r="15" spans="1:4">
      <c r="A15" s="4" t="s">
        <v>804</v>
      </c>
      <c r="B15" s="5" t="n">
        <v>1825000</v>
      </c>
      <c r="C15" s="5" t="n">
        <v>2531000</v>
      </c>
      <c r="D15" s="5" t="n">
        <v>2378000</v>
      </c>
    </row>
    <row r="16" spans="1:4">
      <c r="A16" s="4" t="s">
        <v>811</v>
      </c>
      <c r="D16" s="5" t="n">
        <v>12000</v>
      </c>
    </row>
    <row r="17" spans="1:4">
      <c r="A17" s="4" t="s">
        <v>51</v>
      </c>
      <c r="B17" s="5" t="n">
        <v>8421000</v>
      </c>
      <c r="C17" s="5" t="n">
        <v>10370000</v>
      </c>
    </row>
    <row r="18" spans="1:4">
      <c r="A18" s="4" t="s">
        <v>809</v>
      </c>
      <c r="B18" s="5" t="n">
        <v>10246000</v>
      </c>
      <c r="C18" s="5" t="n">
        <v>12900000</v>
      </c>
      <c r="D18" s="5" t="n">
        <v>2391000</v>
      </c>
    </row>
    <row r="19" spans="1:4">
      <c r="A19" s="4" t="s">
        <v>812</v>
      </c>
    </row>
    <row r="20" spans="1:4">
      <c r="A20" s="3" t="s">
        <v>803</v>
      </c>
    </row>
    <row r="21" spans="1:4">
      <c r="A21" s="4" t="s">
        <v>804</v>
      </c>
      <c r="C21" s="5" t="n">
        <v>1518000</v>
      </c>
      <c r="D21" s="5" t="n">
        <v>2302000</v>
      </c>
    </row>
    <row r="22" spans="1:4">
      <c r="A22" s="4" t="s">
        <v>51</v>
      </c>
      <c r="B22" s="5" t="n">
        <v>448000</v>
      </c>
      <c r="C22" s="5" t="n">
        <v>377000</v>
      </c>
    </row>
    <row r="23" spans="1:4">
      <c r="A23" s="4" t="s">
        <v>809</v>
      </c>
      <c r="B23" s="5" t="n">
        <v>448000</v>
      </c>
      <c r="C23" s="5" t="n">
        <v>1895000</v>
      </c>
      <c r="D23" s="5" t="n">
        <v>2302000</v>
      </c>
    </row>
    <row r="24" spans="1:4">
      <c r="A24" s="4" t="s">
        <v>386</v>
      </c>
    </row>
    <row r="25" spans="1:4">
      <c r="A25" s="3" t="s">
        <v>803</v>
      </c>
    </row>
    <row r="26" spans="1:4">
      <c r="A26" s="4" t="s">
        <v>804</v>
      </c>
      <c r="B26" s="5" t="n">
        <v>1825000</v>
      </c>
      <c r="C26" s="5" t="n">
        <v>4049000</v>
      </c>
      <c r="D26" s="5" t="n">
        <v>4681000</v>
      </c>
    </row>
    <row r="27" spans="1:4">
      <c r="A27" s="4" t="s">
        <v>811</v>
      </c>
      <c r="D27" s="5" t="n">
        <v>12000</v>
      </c>
    </row>
    <row r="28" spans="1:4">
      <c r="A28" s="4" t="s">
        <v>51</v>
      </c>
      <c r="B28" s="5" t="n">
        <v>8869000</v>
      </c>
      <c r="C28" s="5" t="n">
        <v>10746000</v>
      </c>
    </row>
    <row r="29" spans="1:4">
      <c r="A29" s="4" t="s">
        <v>805</v>
      </c>
      <c r="B29" s="5" t="n">
        <v>2325000</v>
      </c>
      <c r="C29" s="5" t="n">
        <v>578000</v>
      </c>
      <c r="D29" s="5" t="n">
        <v>128000</v>
      </c>
    </row>
    <row r="30" spans="1:4">
      <c r="A30" s="4" t="s">
        <v>808</v>
      </c>
      <c r="C30" s="5" t="n">
        <v>12000</v>
      </c>
      <c r="D30" s="5" t="n">
        <v>21000</v>
      </c>
    </row>
    <row r="31" spans="1:4">
      <c r="A31" s="4" t="s">
        <v>58</v>
      </c>
      <c r="B31" s="5" t="n">
        <v>15751000</v>
      </c>
      <c r="C31" s="5" t="n">
        <v>14692000</v>
      </c>
    </row>
    <row r="32" spans="1:4">
      <c r="A32" s="4" t="s">
        <v>806</v>
      </c>
      <c r="B32" s="5" t="n">
        <v>16941000</v>
      </c>
      <c r="C32" s="5" t="n">
        <v>13720000</v>
      </c>
      <c r="D32" s="5" t="n">
        <v>10034000</v>
      </c>
    </row>
    <row r="33" spans="1:4">
      <c r="A33" s="4" t="s">
        <v>809</v>
      </c>
      <c r="B33" s="6" t="n">
        <v>45711000</v>
      </c>
      <c r="C33" s="6" t="n">
        <v>43798000</v>
      </c>
      <c r="D33" s="6" t="n">
        <v>14876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3</v>
      </c>
      <c r="B1" s="2" t="s">
        <v>27</v>
      </c>
      <c r="C1" s="2" t="s">
        <v>28</v>
      </c>
      <c r="D1" s="2" t="s">
        <v>29</v>
      </c>
      <c r="E1" s="2" t="s">
        <v>437</v>
      </c>
    </row>
    <row r="2" spans="1:5">
      <c r="A2" s="3" t="s">
        <v>814</v>
      </c>
    </row>
    <row r="3" spans="1:5">
      <c r="A3" s="4" t="s">
        <v>815</v>
      </c>
      <c r="B3" s="6" t="n">
        <v>1260</v>
      </c>
      <c r="C3" s="6" t="n">
        <v>853</v>
      </c>
      <c r="D3" s="6" t="n">
        <v>490</v>
      </c>
    </row>
    <row r="4" spans="1:5">
      <c r="A4" s="4" t="s">
        <v>114</v>
      </c>
      <c r="B4" s="6" t="n">
        <v>1260</v>
      </c>
      <c r="C4" s="6" t="n">
        <v>853</v>
      </c>
      <c r="D4" s="6" t="n">
        <v>490</v>
      </c>
      <c r="E4" s="6" t="n">
        <v>5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7</v>
      </c>
      <c r="C2" s="2" t="s">
        <v>28</v>
      </c>
      <c r="D2" s="2" t="s">
        <v>29</v>
      </c>
    </row>
    <row r="3" spans="1:4">
      <c r="A3" s="3" t="s">
        <v>817</v>
      </c>
    </row>
    <row r="4" spans="1:4">
      <c r="A4" s="4" t="s">
        <v>492</v>
      </c>
      <c r="B4" s="6" t="n">
        <v>-853</v>
      </c>
      <c r="C4" s="6" t="n">
        <v>-490</v>
      </c>
      <c r="D4" s="6" t="n">
        <v>-531</v>
      </c>
    </row>
    <row r="5" spans="1:4">
      <c r="A5" s="4" t="s">
        <v>818</v>
      </c>
      <c r="B5" s="5" t="n">
        <v>-219</v>
      </c>
      <c r="C5" s="5" t="n">
        <v>-104</v>
      </c>
      <c r="D5" s="5" t="n">
        <v>-116</v>
      </c>
    </row>
    <row r="6" spans="1:4">
      <c r="A6" s="4" t="s">
        <v>819</v>
      </c>
      <c r="B6" s="5" t="n">
        <v>-11</v>
      </c>
      <c r="C6" s="5" t="n">
        <v>-10</v>
      </c>
      <c r="D6" s="5" t="n">
        <v>-9</v>
      </c>
    </row>
    <row r="7" spans="1:4">
      <c r="A7" s="4" t="s">
        <v>820</v>
      </c>
      <c r="B7" s="5" t="n">
        <v>0</v>
      </c>
      <c r="C7" s="5" t="n">
        <v>0</v>
      </c>
      <c r="D7" s="5" t="n">
        <v>0</v>
      </c>
    </row>
    <row r="8" spans="1:4">
      <c r="A8" s="4" t="s">
        <v>821</v>
      </c>
      <c r="B8" s="5" t="n">
        <v>-177</v>
      </c>
      <c r="C8" s="5" t="n">
        <v>-249</v>
      </c>
      <c r="D8" s="5" t="n">
        <v>166</v>
      </c>
    </row>
    <row r="9" spans="1:4">
      <c r="A9" s="4" t="s">
        <v>493</v>
      </c>
      <c r="B9" s="6" t="n">
        <v>-1260</v>
      </c>
      <c r="C9" s="6" t="n">
        <v>-853</v>
      </c>
      <c r="D9" s="6" t="n">
        <v>-49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22</v>
      </c>
      <c r="B1" s="2" t="s">
        <v>27</v>
      </c>
      <c r="C1" s="2" t="s">
        <v>28</v>
      </c>
      <c r="D1" s="2" t="s">
        <v>29</v>
      </c>
    </row>
    <row r="2" spans="1:4">
      <c r="A2" s="3" t="s">
        <v>823</v>
      </c>
    </row>
    <row r="3" spans="1:4">
      <c r="A3" s="4" t="s">
        <v>824</v>
      </c>
      <c r="B3" s="4" t="s">
        <v>825</v>
      </c>
      <c r="C3" s="4" t="s">
        <v>825</v>
      </c>
      <c r="D3" s="4" t="s">
        <v>825</v>
      </c>
    </row>
    <row r="4" spans="1:4">
      <c r="A4" s="4" t="s">
        <v>826</v>
      </c>
      <c r="B4" s="4" t="s">
        <v>827</v>
      </c>
      <c r="C4" s="4" t="s">
        <v>827</v>
      </c>
      <c r="D4" s="4" t="s">
        <v>827</v>
      </c>
    </row>
    <row r="5" spans="1:4">
      <c r="A5" s="4" t="s">
        <v>787</v>
      </c>
      <c r="B5" s="4" t="s">
        <v>828</v>
      </c>
      <c r="C5" s="4" t="s">
        <v>829</v>
      </c>
      <c r="D5" s="4" t="s">
        <v>8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831</v>
      </c>
      <c r="B1" s="2" t="s">
        <v>27</v>
      </c>
      <c r="C1" s="2" t="s">
        <v>28</v>
      </c>
      <c r="D1" s="2" t="s">
        <v>29</v>
      </c>
    </row>
    <row r="2" spans="1:4">
      <c r="A2" s="3" t="s">
        <v>832</v>
      </c>
    </row>
    <row r="3" spans="1:4">
      <c r="A3" s="4" t="s">
        <v>833</v>
      </c>
      <c r="B3" s="5" t="n">
        <v>65</v>
      </c>
      <c r="C3" s="5" t="n">
        <v>65</v>
      </c>
      <c r="D3" s="5" t="n">
        <v>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1</v>
      </c>
    </row>
    <row r="2" spans="1:2">
      <c r="B2" s="2" t="s">
        <v>393</v>
      </c>
    </row>
    <row r="3" spans="1:2">
      <c r="A3" s="3" t="s">
        <v>835</v>
      </c>
    </row>
    <row r="4" spans="1:2">
      <c r="A4" s="4" t="s">
        <v>806</v>
      </c>
      <c r="B4" s="6" t="n">
        <v>0</v>
      </c>
    </row>
    <row r="5" spans="1:2">
      <c r="A5" s="4" t="s">
        <v>836</v>
      </c>
      <c r="B5" s="4" t="s">
        <v>37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7</v>
      </c>
      <c r="B1" s="2" t="s">
        <v>27</v>
      </c>
      <c r="C1" s="2" t="s">
        <v>28</v>
      </c>
      <c r="D1" s="2" t="s">
        <v>29</v>
      </c>
    </row>
    <row r="2" spans="1:4">
      <c r="A2" s="3" t="s">
        <v>835</v>
      </c>
    </row>
    <row r="3" spans="1:4">
      <c r="A3" s="4" t="s">
        <v>838</v>
      </c>
      <c r="B3" s="6" t="n">
        <v>12094</v>
      </c>
      <c r="C3" s="6" t="n">
        <v>10794</v>
      </c>
      <c r="D3" s="6" t="n">
        <v>4464</v>
      </c>
    </row>
    <row r="4" spans="1:4">
      <c r="A4" s="4" t="s">
        <v>839</v>
      </c>
      <c r="B4" s="5" t="n">
        <v>428</v>
      </c>
      <c r="C4" s="5" t="n">
        <v>504</v>
      </c>
      <c r="D4" s="5" t="n">
        <v>388</v>
      </c>
    </row>
    <row r="5" spans="1:4">
      <c r="A5" s="4" t="s">
        <v>840</v>
      </c>
      <c r="B5" s="5" t="n">
        <v>440</v>
      </c>
      <c r="C5" s="5" t="n">
        <v>146</v>
      </c>
      <c r="D5" s="5" t="n">
        <v>195</v>
      </c>
    </row>
    <row r="6" spans="1:4">
      <c r="A6" s="4" t="s">
        <v>841</v>
      </c>
      <c r="B6" s="5" t="n">
        <v>2789</v>
      </c>
      <c r="C6" s="5" t="n">
        <v>3248</v>
      </c>
      <c r="D6" s="5" t="n">
        <v>791</v>
      </c>
    </row>
    <row r="7" spans="1:4">
      <c r="A7" s="4" t="s">
        <v>114</v>
      </c>
      <c r="B7" s="6" t="n">
        <v>15751</v>
      </c>
      <c r="C7" s="6" t="n">
        <v>14692</v>
      </c>
      <c r="D7" s="6" t="n">
        <v>58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2</v>
      </c>
      <c r="B1" s="2" t="s">
        <v>27</v>
      </c>
      <c r="C1" s="2" t="s">
        <v>28</v>
      </c>
      <c r="D1" s="2" t="s">
        <v>29</v>
      </c>
    </row>
    <row r="2" spans="1:4">
      <c r="A2" s="3" t="s">
        <v>740</v>
      </c>
    </row>
    <row r="3" spans="1:4">
      <c r="A3" s="4" t="s">
        <v>843</v>
      </c>
      <c r="B3" s="6" t="n">
        <v>142534</v>
      </c>
      <c r="C3" s="6" t="n">
        <v>260985</v>
      </c>
      <c r="D3" s="6" t="n">
        <v>326425</v>
      </c>
    </row>
    <row r="4" spans="1:4">
      <c r="A4" s="4" t="s">
        <v>844</v>
      </c>
      <c r="B4" s="5" t="n">
        <v>45711</v>
      </c>
      <c r="C4" s="5" t="n">
        <v>43798</v>
      </c>
      <c r="D4" s="5" t="n">
        <v>20714</v>
      </c>
    </row>
    <row r="5" spans="1:4">
      <c r="A5" s="4" t="s">
        <v>845</v>
      </c>
    </row>
    <row r="6" spans="1:4">
      <c r="A6" s="3" t="s">
        <v>740</v>
      </c>
    </row>
    <row r="7" spans="1:4">
      <c r="A7" s="4" t="s">
        <v>844</v>
      </c>
      <c r="D7" s="5" t="n">
        <v>4681</v>
      </c>
    </row>
    <row r="8" spans="1:4">
      <c r="A8" s="4" t="s">
        <v>846</v>
      </c>
    </row>
    <row r="9" spans="1:4">
      <c r="A9" s="3" t="s">
        <v>740</v>
      </c>
    </row>
    <row r="10" spans="1:4">
      <c r="A10" s="4" t="s">
        <v>844</v>
      </c>
      <c r="D10" s="5" t="n">
        <v>12</v>
      </c>
    </row>
    <row r="11" spans="1:4">
      <c r="A11" s="4" t="s">
        <v>847</v>
      </c>
    </row>
    <row r="12" spans="1:4">
      <c r="A12" s="3" t="s">
        <v>740</v>
      </c>
    </row>
    <row r="13" spans="1:4">
      <c r="A13" s="4" t="s">
        <v>844</v>
      </c>
      <c r="D13" s="5" t="n">
        <v>128</v>
      </c>
    </row>
    <row r="14" spans="1:4">
      <c r="A14" s="4" t="s">
        <v>848</v>
      </c>
    </row>
    <row r="15" spans="1:4">
      <c r="A15" s="3" t="s">
        <v>740</v>
      </c>
    </row>
    <row r="16" spans="1:4">
      <c r="A16" s="4" t="s">
        <v>844</v>
      </c>
      <c r="D16" s="5" t="n">
        <v>21</v>
      </c>
    </row>
    <row r="17" spans="1:4">
      <c r="A17" s="4" t="s">
        <v>849</v>
      </c>
    </row>
    <row r="18" spans="1:4">
      <c r="A18" s="3" t="s">
        <v>740</v>
      </c>
    </row>
    <row r="19" spans="1:4">
      <c r="A19" s="4" t="s">
        <v>844</v>
      </c>
      <c r="D19" s="5" t="n">
        <v>15872</v>
      </c>
    </row>
    <row r="20" spans="1:4">
      <c r="A20" s="4" t="s">
        <v>850</v>
      </c>
    </row>
    <row r="21" spans="1:4">
      <c r="A21" s="3" t="s">
        <v>740</v>
      </c>
    </row>
    <row r="22" spans="1:4">
      <c r="A22" s="4" t="s">
        <v>851</v>
      </c>
      <c r="B22" s="5" t="n">
        <v>45711</v>
      </c>
      <c r="C22" s="5" t="n">
        <v>43798</v>
      </c>
      <c r="D22" s="5" t="n">
        <v>20714</v>
      </c>
    </row>
    <row r="23" spans="1:4">
      <c r="A23" s="4" t="s">
        <v>852</v>
      </c>
    </row>
    <row r="24" spans="1:4">
      <c r="A24" s="3" t="s">
        <v>740</v>
      </c>
    </row>
    <row r="25" spans="1:4">
      <c r="A25" s="4" t="s">
        <v>851</v>
      </c>
      <c r="D25" s="5" t="n">
        <v>4681</v>
      </c>
    </row>
    <row r="26" spans="1:4">
      <c r="A26" s="4" t="s">
        <v>853</v>
      </c>
    </row>
    <row r="27" spans="1:4">
      <c r="A27" s="3" t="s">
        <v>740</v>
      </c>
    </row>
    <row r="28" spans="1:4">
      <c r="A28" s="4" t="s">
        <v>851</v>
      </c>
      <c r="D28" s="5" t="n">
        <v>12</v>
      </c>
    </row>
    <row r="29" spans="1:4">
      <c r="A29" s="4" t="s">
        <v>854</v>
      </c>
    </row>
    <row r="30" spans="1:4">
      <c r="A30" s="3" t="s">
        <v>740</v>
      </c>
    </row>
    <row r="31" spans="1:4">
      <c r="A31" s="4" t="s">
        <v>851</v>
      </c>
      <c r="D31" s="5" t="n">
        <v>128</v>
      </c>
    </row>
    <row r="32" spans="1:4">
      <c r="A32" s="4" t="s">
        <v>855</v>
      </c>
    </row>
    <row r="33" spans="1:4">
      <c r="A33" s="3" t="s">
        <v>740</v>
      </c>
    </row>
    <row r="34" spans="1:4">
      <c r="A34" s="4" t="s">
        <v>851</v>
      </c>
      <c r="D34" s="5" t="n">
        <v>21</v>
      </c>
    </row>
    <row r="35" spans="1:4">
      <c r="A35" s="4" t="s">
        <v>856</v>
      </c>
    </row>
    <row r="36" spans="1:4">
      <c r="A36" s="3" t="s">
        <v>740</v>
      </c>
    </row>
    <row r="37" spans="1:4">
      <c r="A37" s="4" t="s">
        <v>851</v>
      </c>
      <c r="D37" s="5" t="n">
        <v>15872</v>
      </c>
    </row>
    <row r="38" spans="1:4">
      <c r="A38" s="4" t="s">
        <v>857</v>
      </c>
    </row>
    <row r="39" spans="1:4">
      <c r="A39" s="3" t="s">
        <v>740</v>
      </c>
    </row>
    <row r="40" spans="1:4">
      <c r="A40" s="4" t="s">
        <v>851</v>
      </c>
      <c r="B40" s="5" t="n">
        <v>45711</v>
      </c>
      <c r="C40" s="5" t="n">
        <v>43798</v>
      </c>
      <c r="D40" s="5" t="n">
        <v>20714</v>
      </c>
    </row>
    <row r="41" spans="1:4">
      <c r="A41" s="4" t="s">
        <v>858</v>
      </c>
    </row>
    <row r="42" spans="1:4">
      <c r="A42" s="3" t="s">
        <v>740</v>
      </c>
    </row>
    <row r="43" spans="1:4">
      <c r="A43" s="4" t="s">
        <v>851</v>
      </c>
      <c r="D43" s="5" t="n">
        <v>4681</v>
      </c>
    </row>
    <row r="44" spans="1:4">
      <c r="A44" s="4" t="s">
        <v>859</v>
      </c>
    </row>
    <row r="45" spans="1:4">
      <c r="A45" s="3" t="s">
        <v>740</v>
      </c>
    </row>
    <row r="46" spans="1:4">
      <c r="A46" s="4" t="s">
        <v>851</v>
      </c>
      <c r="D46" s="5" t="n">
        <v>12</v>
      </c>
    </row>
    <row r="47" spans="1:4">
      <c r="A47" s="4" t="s">
        <v>860</v>
      </c>
    </row>
    <row r="48" spans="1:4">
      <c r="A48" s="3" t="s">
        <v>740</v>
      </c>
    </row>
    <row r="49" spans="1:4">
      <c r="A49" s="4" t="s">
        <v>851</v>
      </c>
      <c r="D49" s="5" t="n">
        <v>128</v>
      </c>
    </row>
    <row r="50" spans="1:4">
      <c r="A50" s="4" t="s">
        <v>861</v>
      </c>
    </row>
    <row r="51" spans="1:4">
      <c r="A51" s="3" t="s">
        <v>740</v>
      </c>
    </row>
    <row r="52" spans="1:4">
      <c r="A52" s="4" t="s">
        <v>851</v>
      </c>
      <c r="D52" s="5" t="n">
        <v>21</v>
      </c>
    </row>
    <row r="53" spans="1:4">
      <c r="A53" s="4" t="s">
        <v>862</v>
      </c>
    </row>
    <row r="54" spans="1:4">
      <c r="A54" s="3" t="s">
        <v>740</v>
      </c>
    </row>
    <row r="55" spans="1:4">
      <c r="A55" s="4" t="s">
        <v>851</v>
      </c>
      <c r="D55" s="5" t="n">
        <v>15872</v>
      </c>
    </row>
    <row r="56" spans="1:4">
      <c r="A56" s="4" t="s">
        <v>863</v>
      </c>
    </row>
    <row r="57" spans="1:4">
      <c r="A57" s="3" t="s">
        <v>740</v>
      </c>
    </row>
    <row r="58" spans="1:4">
      <c r="A58" s="4" t="s">
        <v>843</v>
      </c>
      <c r="B58" s="5" t="n">
        <v>3012</v>
      </c>
      <c r="C58" s="5" t="n">
        <v>2745</v>
      </c>
      <c r="D58" s="5" t="n">
        <v>2711</v>
      </c>
    </row>
    <row r="59" spans="1:4">
      <c r="A59" s="4" t="s">
        <v>864</v>
      </c>
    </row>
    <row r="60" spans="1:4">
      <c r="A60" s="3" t="s">
        <v>740</v>
      </c>
    </row>
    <row r="61" spans="1:4">
      <c r="A61" s="4" t="s">
        <v>843</v>
      </c>
      <c r="B61" s="5" t="n">
        <v>1265</v>
      </c>
      <c r="C61" s="5" t="n">
        <v>1250</v>
      </c>
    </row>
    <row r="62" spans="1:4">
      <c r="A62" s="4" t="s">
        <v>865</v>
      </c>
    </row>
    <row r="63" spans="1:4">
      <c r="A63" s="3" t="s">
        <v>740</v>
      </c>
    </row>
    <row r="64" spans="1:4">
      <c r="A64" s="4" t="s">
        <v>843</v>
      </c>
      <c r="B64" s="5" t="n">
        <v>378</v>
      </c>
      <c r="C64" s="5" t="n">
        <v>516</v>
      </c>
      <c r="D64" s="5" t="n">
        <v>333</v>
      </c>
    </row>
    <row r="65" spans="1:4">
      <c r="A65" s="4" t="s">
        <v>866</v>
      </c>
    </row>
    <row r="66" spans="1:4">
      <c r="A66" s="3" t="s">
        <v>740</v>
      </c>
    </row>
    <row r="67" spans="1:4">
      <c r="A67" s="4" t="s">
        <v>843</v>
      </c>
      <c r="B67" s="5" t="n">
        <v>137880</v>
      </c>
      <c r="C67" s="5" t="n">
        <v>256473</v>
      </c>
      <c r="D67" s="5" t="n">
        <v>323381</v>
      </c>
    </row>
    <row r="68" spans="1:4">
      <c r="A68" s="4" t="s">
        <v>845</v>
      </c>
    </row>
    <row r="69" spans="1:4">
      <c r="A69" s="3" t="s">
        <v>740</v>
      </c>
    </row>
    <row r="70" spans="1:4">
      <c r="A70" s="4" t="s">
        <v>844</v>
      </c>
      <c r="B70" s="5" t="n">
        <v>1825</v>
      </c>
      <c r="C70" s="5" t="n">
        <v>4049</v>
      </c>
    </row>
    <row r="71" spans="1:4">
      <c r="A71" s="4" t="s">
        <v>867</v>
      </c>
    </row>
    <row r="72" spans="1:4">
      <c r="A72" s="3" t="s">
        <v>740</v>
      </c>
    </row>
    <row r="73" spans="1:4">
      <c r="A73" s="4" t="s">
        <v>851</v>
      </c>
      <c r="B73" s="5" t="n">
        <v>1825</v>
      </c>
      <c r="C73" s="5" t="n">
        <v>4049</v>
      </c>
    </row>
    <row r="74" spans="1:4">
      <c r="A74" s="4" t="s">
        <v>868</v>
      </c>
    </row>
    <row r="75" spans="1:4">
      <c r="A75" s="3" t="s">
        <v>740</v>
      </c>
    </row>
    <row r="76" spans="1:4">
      <c r="A76" s="4" t="s">
        <v>851</v>
      </c>
      <c r="B76" s="5" t="n">
        <v>1825</v>
      </c>
      <c r="C76" s="5" t="n">
        <v>4049</v>
      </c>
    </row>
    <row r="77" spans="1:4">
      <c r="A77" s="4" t="s">
        <v>869</v>
      </c>
    </row>
    <row r="78" spans="1:4">
      <c r="A78" s="3" t="s">
        <v>740</v>
      </c>
    </row>
    <row r="79" spans="1:4">
      <c r="A79" s="4" t="s">
        <v>844</v>
      </c>
      <c r="B79" s="5" t="n">
        <v>8869</v>
      </c>
      <c r="C79" s="5" t="n">
        <v>10746</v>
      </c>
    </row>
    <row r="80" spans="1:4">
      <c r="A80" s="4" t="s">
        <v>870</v>
      </c>
    </row>
    <row r="81" spans="1:4">
      <c r="A81" s="3" t="s">
        <v>740</v>
      </c>
    </row>
    <row r="82" spans="1:4">
      <c r="A82" s="4" t="s">
        <v>851</v>
      </c>
      <c r="B82" s="5" t="n">
        <v>8869</v>
      </c>
      <c r="C82" s="5" t="n">
        <v>10746</v>
      </c>
    </row>
    <row r="83" spans="1:4">
      <c r="A83" s="4" t="s">
        <v>871</v>
      </c>
    </row>
    <row r="84" spans="1:4">
      <c r="A84" s="3" t="s">
        <v>740</v>
      </c>
    </row>
    <row r="85" spans="1:4">
      <c r="A85" s="4" t="s">
        <v>851</v>
      </c>
      <c r="B85" s="5" t="n">
        <v>8869</v>
      </c>
      <c r="C85" s="5" t="n">
        <v>10746</v>
      </c>
    </row>
    <row r="86" spans="1:4">
      <c r="A86" s="4" t="s">
        <v>847</v>
      </c>
    </row>
    <row r="87" spans="1:4">
      <c r="A87" s="3" t="s">
        <v>740</v>
      </c>
    </row>
    <row r="88" spans="1:4">
      <c r="A88" s="4" t="s">
        <v>844</v>
      </c>
      <c r="B88" s="5" t="n">
        <v>2325</v>
      </c>
      <c r="C88" s="5" t="n">
        <v>578</v>
      </c>
    </row>
    <row r="89" spans="1:4">
      <c r="A89" s="4" t="s">
        <v>872</v>
      </c>
    </row>
    <row r="90" spans="1:4">
      <c r="A90" s="3" t="s">
        <v>740</v>
      </c>
    </row>
    <row r="91" spans="1:4">
      <c r="A91" s="4" t="s">
        <v>851</v>
      </c>
      <c r="B91" s="5" t="n">
        <v>2325</v>
      </c>
      <c r="C91" s="5" t="n">
        <v>578</v>
      </c>
    </row>
    <row r="92" spans="1:4">
      <c r="A92" s="4" t="s">
        <v>873</v>
      </c>
    </row>
    <row r="93" spans="1:4">
      <c r="A93" s="3" t="s">
        <v>740</v>
      </c>
    </row>
    <row r="94" spans="1:4">
      <c r="A94" s="4" t="s">
        <v>851</v>
      </c>
      <c r="B94" s="5" t="n">
        <v>2325</v>
      </c>
      <c r="C94" s="5" t="n">
        <v>578</v>
      </c>
    </row>
    <row r="95" spans="1:4">
      <c r="A95" s="4" t="s">
        <v>848</v>
      </c>
    </row>
    <row r="96" spans="1:4">
      <c r="A96" s="3" t="s">
        <v>740</v>
      </c>
    </row>
    <row r="97" spans="1:4">
      <c r="A97" s="4" t="s">
        <v>844</v>
      </c>
      <c r="C97" s="5" t="n">
        <v>12</v>
      </c>
    </row>
    <row r="98" spans="1:4">
      <c r="A98" s="4" t="s">
        <v>874</v>
      </c>
    </row>
    <row r="99" spans="1:4">
      <c r="A99" s="3" t="s">
        <v>740</v>
      </c>
    </row>
    <row r="100" spans="1:4">
      <c r="A100" s="4" t="s">
        <v>851</v>
      </c>
      <c r="C100" s="5" t="n">
        <v>12</v>
      </c>
    </row>
    <row r="101" spans="1:4">
      <c r="A101" s="4" t="s">
        <v>875</v>
      </c>
    </row>
    <row r="102" spans="1:4">
      <c r="A102" s="3" t="s">
        <v>740</v>
      </c>
    </row>
    <row r="103" spans="1:4">
      <c r="A103" s="4" t="s">
        <v>851</v>
      </c>
      <c r="C103" s="5" t="n">
        <v>12</v>
      </c>
    </row>
    <row r="104" spans="1:4">
      <c r="A104" s="4" t="s">
        <v>876</v>
      </c>
    </row>
    <row r="105" spans="1:4">
      <c r="A105" s="3" t="s">
        <v>740</v>
      </c>
    </row>
    <row r="106" spans="1:4">
      <c r="A106" s="4" t="s">
        <v>844</v>
      </c>
      <c r="B106" s="5" t="n">
        <v>15751</v>
      </c>
      <c r="C106" s="5" t="n">
        <v>14692</v>
      </c>
    </row>
    <row r="107" spans="1:4">
      <c r="A107" s="4" t="s">
        <v>877</v>
      </c>
    </row>
    <row r="108" spans="1:4">
      <c r="A108" s="3" t="s">
        <v>740</v>
      </c>
    </row>
    <row r="109" spans="1:4">
      <c r="A109" s="4" t="s">
        <v>851</v>
      </c>
      <c r="B109" s="5" t="n">
        <v>15751</v>
      </c>
      <c r="C109" s="5" t="n">
        <v>14692</v>
      </c>
    </row>
    <row r="110" spans="1:4">
      <c r="A110" s="4" t="s">
        <v>878</v>
      </c>
    </row>
    <row r="111" spans="1:4">
      <c r="A111" s="3" t="s">
        <v>740</v>
      </c>
    </row>
    <row r="112" spans="1:4">
      <c r="A112" s="4" t="s">
        <v>851</v>
      </c>
      <c r="B112" s="5" t="n">
        <v>15751</v>
      </c>
      <c r="C112" s="5" t="n">
        <v>14692</v>
      </c>
    </row>
    <row r="113" spans="1:4">
      <c r="A113" s="4" t="s">
        <v>849</v>
      </c>
    </row>
    <row r="114" spans="1:4">
      <c r="A114" s="3" t="s">
        <v>740</v>
      </c>
    </row>
    <row r="115" spans="1:4">
      <c r="A115" s="4" t="s">
        <v>844</v>
      </c>
      <c r="B115" s="5" t="n">
        <v>16941</v>
      </c>
      <c r="C115" s="5" t="n">
        <v>13720</v>
      </c>
    </row>
    <row r="116" spans="1:4">
      <c r="A116" s="4" t="s">
        <v>879</v>
      </c>
    </row>
    <row r="117" spans="1:4">
      <c r="A117" s="3" t="s">
        <v>740</v>
      </c>
    </row>
    <row r="118" spans="1:4">
      <c r="A118" s="4" t="s">
        <v>851</v>
      </c>
      <c r="B118" s="5" t="n">
        <v>16941</v>
      </c>
      <c r="C118" s="5" t="n">
        <v>13720</v>
      </c>
    </row>
    <row r="119" spans="1:4">
      <c r="A119" s="4" t="s">
        <v>880</v>
      </c>
    </row>
    <row r="120" spans="1:4">
      <c r="A120" s="3" t="s">
        <v>740</v>
      </c>
    </row>
    <row r="121" spans="1:4">
      <c r="A121" s="4" t="s">
        <v>851</v>
      </c>
      <c r="B121" s="5" t="n">
        <v>16941</v>
      </c>
      <c r="C121" s="5" t="n">
        <v>13720</v>
      </c>
    </row>
    <row r="122" spans="1:4">
      <c r="A122" s="4" t="s">
        <v>850</v>
      </c>
    </row>
    <row r="123" spans="1:4">
      <c r="A123" s="3" t="s">
        <v>740</v>
      </c>
    </row>
    <row r="124" spans="1:4">
      <c r="A124" s="4" t="s">
        <v>881</v>
      </c>
      <c r="B124" s="5" t="n">
        <v>142534</v>
      </c>
      <c r="C124" s="5" t="n">
        <v>260985</v>
      </c>
      <c r="D124" s="5" t="n">
        <v>326425</v>
      </c>
    </row>
    <row r="125" spans="1:4">
      <c r="A125" s="4" t="s">
        <v>882</v>
      </c>
    </row>
    <row r="126" spans="1:4">
      <c r="A126" s="3" t="s">
        <v>740</v>
      </c>
    </row>
    <row r="127" spans="1:4">
      <c r="A127" s="4" t="s">
        <v>881</v>
      </c>
      <c r="B127" s="5" t="n">
        <v>3012</v>
      </c>
      <c r="C127" s="5" t="n">
        <v>2745</v>
      </c>
      <c r="D127" s="5" t="n">
        <v>2711</v>
      </c>
    </row>
    <row r="128" spans="1:4">
      <c r="A128" s="4" t="s">
        <v>883</v>
      </c>
    </row>
    <row r="129" spans="1:4">
      <c r="A129" s="3" t="s">
        <v>740</v>
      </c>
    </row>
    <row r="130" spans="1:4">
      <c r="A130" s="4" t="s">
        <v>881</v>
      </c>
      <c r="B130" s="5" t="n">
        <v>1265</v>
      </c>
      <c r="C130" s="5" t="n">
        <v>1250</v>
      </c>
    </row>
    <row r="131" spans="1:4">
      <c r="A131" s="4" t="s">
        <v>884</v>
      </c>
    </row>
    <row r="132" spans="1:4">
      <c r="A132" s="3" t="s">
        <v>740</v>
      </c>
    </row>
    <row r="133" spans="1:4">
      <c r="A133" s="4" t="s">
        <v>881</v>
      </c>
      <c r="B133" s="5" t="n">
        <v>378</v>
      </c>
      <c r="C133" s="5" t="n">
        <v>516</v>
      </c>
      <c r="D133" s="5" t="n">
        <v>333</v>
      </c>
    </row>
    <row r="134" spans="1:4">
      <c r="A134" s="4" t="s">
        <v>885</v>
      </c>
    </row>
    <row r="135" spans="1:4">
      <c r="A135" s="3" t="s">
        <v>740</v>
      </c>
    </row>
    <row r="136" spans="1:4">
      <c r="A136" s="4" t="s">
        <v>881</v>
      </c>
      <c r="B136" s="5" t="n">
        <v>137880</v>
      </c>
      <c r="C136" s="5" t="n">
        <v>256473</v>
      </c>
      <c r="D136" s="5" t="n">
        <v>323381</v>
      </c>
    </row>
    <row r="137" spans="1:4">
      <c r="A137" s="4" t="s">
        <v>886</v>
      </c>
    </row>
    <row r="138" spans="1:4">
      <c r="A138" s="3" t="s">
        <v>740</v>
      </c>
    </row>
    <row r="139" spans="1:4">
      <c r="A139" s="4" t="s">
        <v>881</v>
      </c>
      <c r="B139" s="5" t="n">
        <v>139213</v>
      </c>
      <c r="C139" s="5" t="n">
        <v>257783</v>
      </c>
      <c r="D139" s="5" t="n">
        <v>324746</v>
      </c>
    </row>
    <row r="140" spans="1:4">
      <c r="A140" s="4" t="s">
        <v>887</v>
      </c>
    </row>
    <row r="141" spans="1:4">
      <c r="A141" s="3" t="s">
        <v>740</v>
      </c>
    </row>
    <row r="142" spans="1:4">
      <c r="A142" s="4" t="s">
        <v>881</v>
      </c>
      <c r="B142" s="5" t="n">
        <v>1333</v>
      </c>
      <c r="C142" s="5" t="n">
        <v>1310</v>
      </c>
      <c r="D142" s="5" t="n">
        <v>1365</v>
      </c>
    </row>
    <row r="143" spans="1:4">
      <c r="A143" s="4" t="s">
        <v>888</v>
      </c>
    </row>
    <row r="144" spans="1:4">
      <c r="A144" s="3" t="s">
        <v>740</v>
      </c>
    </row>
    <row r="145" spans="1:4">
      <c r="A145" s="4" t="s">
        <v>881</v>
      </c>
      <c r="B145" s="5" t="n">
        <v>137880</v>
      </c>
      <c r="C145" s="5" t="n">
        <v>256473</v>
      </c>
      <c r="D145" s="5" t="n">
        <v>323381</v>
      </c>
    </row>
    <row r="146" spans="1:4">
      <c r="A146" s="4" t="s">
        <v>889</v>
      </c>
    </row>
    <row r="147" spans="1:4">
      <c r="A147" s="3" t="s">
        <v>740</v>
      </c>
    </row>
    <row r="148" spans="1:4">
      <c r="A148" s="4" t="s">
        <v>881</v>
      </c>
      <c r="B148" s="5" t="n">
        <v>3321</v>
      </c>
      <c r="C148" s="5" t="n">
        <v>3202</v>
      </c>
      <c r="D148" s="5" t="n">
        <v>1679</v>
      </c>
    </row>
    <row r="149" spans="1:4">
      <c r="A149" s="4" t="s">
        <v>890</v>
      </c>
    </row>
    <row r="150" spans="1:4">
      <c r="A150" s="3" t="s">
        <v>740</v>
      </c>
    </row>
    <row r="151" spans="1:4">
      <c r="A151" s="4" t="s">
        <v>881</v>
      </c>
      <c r="B151" s="5" t="n">
        <v>1679</v>
      </c>
      <c r="C151" s="5" t="n">
        <v>1435</v>
      </c>
      <c r="D151" s="5" t="n">
        <v>1346</v>
      </c>
    </row>
    <row r="152" spans="1:4">
      <c r="A152" s="4" t="s">
        <v>891</v>
      </c>
    </row>
    <row r="153" spans="1:4">
      <c r="A153" s="3" t="s">
        <v>740</v>
      </c>
    </row>
    <row r="154" spans="1:4">
      <c r="A154" s="4" t="s">
        <v>881</v>
      </c>
      <c r="B154" s="5" t="n">
        <v>1265</v>
      </c>
      <c r="C154" s="5" t="n">
        <v>1250</v>
      </c>
    </row>
    <row r="155" spans="1:4">
      <c r="A155" s="4" t="s">
        <v>892</v>
      </c>
    </row>
    <row r="156" spans="1:4">
      <c r="A156" s="3" t="s">
        <v>740</v>
      </c>
    </row>
    <row r="157" spans="1:4">
      <c r="A157" s="4" t="s">
        <v>881</v>
      </c>
      <c r="B157" s="6" t="n">
        <v>378</v>
      </c>
      <c r="C157" s="6" t="n">
        <v>516</v>
      </c>
      <c r="D157" s="6" t="n">
        <v>3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6</v>
      </c>
      <c r="B1" s="2" t="s">
        <v>1</v>
      </c>
    </row>
    <row r="2" spans="1:2">
      <c r="B2" s="2" t="s">
        <v>27</v>
      </c>
    </row>
    <row r="3" spans="1:2">
      <c r="A3" s="3" t="s">
        <v>134</v>
      </c>
    </row>
    <row r="4" spans="1:2">
      <c r="A4" s="4" t="s">
        <v>136</v>
      </c>
      <c r="B4" s="4" t="s">
        <v>1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7</v>
      </c>
      <c r="C2" s="2" t="s">
        <v>28</v>
      </c>
      <c r="D2" s="2" t="s">
        <v>29</v>
      </c>
    </row>
    <row r="3" spans="1:4">
      <c r="A3" s="3" t="s">
        <v>894</v>
      </c>
    </row>
    <row r="4" spans="1:4">
      <c r="A4" s="4" t="s">
        <v>63</v>
      </c>
      <c r="D4" s="6" t="n">
        <v>202</v>
      </c>
    </row>
    <row r="5" spans="1:4">
      <c r="A5" s="4" t="s">
        <v>439</v>
      </c>
      <c r="B5" s="6" t="n">
        <v>9330</v>
      </c>
      <c r="C5" s="6" t="n">
        <v>7228</v>
      </c>
      <c r="D5" s="5" t="n">
        <v>5685</v>
      </c>
    </row>
    <row r="6" spans="1:4">
      <c r="A6" s="4" t="s">
        <v>895</v>
      </c>
      <c r="B6" s="5" t="n">
        <v>271</v>
      </c>
      <c r="C6" s="5" t="n">
        <v>303</v>
      </c>
      <c r="D6" s="5" t="n">
        <v>279</v>
      </c>
    </row>
    <row r="7" spans="1:4">
      <c r="A7" s="4" t="s">
        <v>896</v>
      </c>
      <c r="B7" s="5" t="n">
        <v>2308</v>
      </c>
      <c r="C7" s="5" t="n">
        <v>1554</v>
      </c>
    </row>
    <row r="8" spans="1:4">
      <c r="A8" s="4" t="s">
        <v>65</v>
      </c>
      <c r="B8" s="6" t="n">
        <v>11909</v>
      </c>
      <c r="C8" s="6" t="n">
        <v>9084</v>
      </c>
      <c r="D8" s="6" t="n">
        <v>616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897</v>
      </c>
      <c r="B1" s="2" t="s">
        <v>393</v>
      </c>
    </row>
    <row r="2" spans="1:2">
      <c r="A2" s="3" t="s">
        <v>898</v>
      </c>
    </row>
    <row r="3" spans="1:2">
      <c r="A3" s="4" t="s">
        <v>368</v>
      </c>
      <c r="B3" s="9" t="n">
        <v>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7</v>
      </c>
      <c r="C2" s="2" t="s">
        <v>28</v>
      </c>
      <c r="D2" s="2" t="s">
        <v>29</v>
      </c>
    </row>
    <row r="3" spans="1:4">
      <c r="A3" s="3" t="s">
        <v>900</v>
      </c>
    </row>
    <row r="4" spans="1:4">
      <c r="A4" s="4" t="s">
        <v>901</v>
      </c>
      <c r="B4" s="6" t="n">
        <v>37112</v>
      </c>
      <c r="C4" s="6" t="n">
        <v>32777</v>
      </c>
      <c r="D4" s="6" t="n">
        <v>13268</v>
      </c>
    </row>
    <row r="5" spans="1:4">
      <c r="A5" s="4" t="s">
        <v>902</v>
      </c>
      <c r="B5" s="5" t="n">
        <v>54397</v>
      </c>
      <c r="C5" s="5" t="n">
        <v>34413</v>
      </c>
      <c r="D5" s="5" t="n">
        <v>15325</v>
      </c>
    </row>
    <row r="6" spans="1:4">
      <c r="A6" s="4" t="s">
        <v>903</v>
      </c>
      <c r="B6" s="5" t="n">
        <v>1464</v>
      </c>
      <c r="C6" s="5" t="n">
        <v>1234</v>
      </c>
      <c r="D6" s="5" t="n">
        <v>911</v>
      </c>
    </row>
    <row r="7" spans="1:4">
      <c r="A7" s="4" t="s">
        <v>904</v>
      </c>
      <c r="B7" s="5" t="n">
        <v>2018</v>
      </c>
      <c r="C7" s="5" t="n">
        <v>1903</v>
      </c>
      <c r="D7" s="5" t="n">
        <v>1094</v>
      </c>
    </row>
    <row r="8" spans="1:4">
      <c r="A8" s="4" t="s">
        <v>905</v>
      </c>
      <c r="B8" s="5" t="n">
        <v>2807</v>
      </c>
      <c r="C8" s="5" t="n">
        <v>2387</v>
      </c>
      <c r="D8" s="5" t="n">
        <v>1233</v>
      </c>
    </row>
    <row r="9" spans="1:4">
      <c r="A9" s="4" t="s">
        <v>906</v>
      </c>
      <c r="B9" s="5" t="n">
        <v>2424</v>
      </c>
      <c r="C9" s="5" t="n">
        <v>1141</v>
      </c>
      <c r="D9" s="5" t="n">
        <v>1000</v>
      </c>
    </row>
    <row r="10" spans="1:4">
      <c r="A10" s="4" t="s">
        <v>907</v>
      </c>
      <c r="B10" s="5" t="n">
        <v>2646</v>
      </c>
      <c r="C10" s="5" t="n">
        <v>2675</v>
      </c>
      <c r="D10" s="5" t="n">
        <v>795</v>
      </c>
    </row>
    <row r="11" spans="1:4">
      <c r="A11" s="4" t="s">
        <v>908</v>
      </c>
      <c r="B11" s="5" t="n">
        <v>2364</v>
      </c>
      <c r="C11" s="5" t="n">
        <v>2298</v>
      </c>
      <c r="D11" s="5" t="n">
        <v>608</v>
      </c>
    </row>
    <row r="12" spans="1:4">
      <c r="A12" s="4" t="s">
        <v>909</v>
      </c>
      <c r="B12" s="6" t="n">
        <v>105232</v>
      </c>
      <c r="C12" s="6" t="n">
        <v>78828</v>
      </c>
      <c r="D12" s="6" t="n">
        <v>3423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7</v>
      </c>
      <c r="C2" s="2" t="s">
        <v>28</v>
      </c>
      <c r="D2" s="2" t="s">
        <v>29</v>
      </c>
    </row>
    <row r="3" spans="1:4">
      <c r="A3" s="3" t="s">
        <v>911</v>
      </c>
    </row>
    <row r="4" spans="1:4">
      <c r="A4" s="4" t="s">
        <v>901</v>
      </c>
      <c r="B4" s="6" t="n">
        <v>6976</v>
      </c>
      <c r="C4" s="6" t="n">
        <v>4954</v>
      </c>
      <c r="D4" s="6" t="n">
        <v>133</v>
      </c>
    </row>
    <row r="5" spans="1:4">
      <c r="A5" s="4" t="s">
        <v>912</v>
      </c>
      <c r="B5" s="5" t="n">
        <v>2480</v>
      </c>
      <c r="C5" s="5" t="n">
        <v>4447</v>
      </c>
      <c r="D5" s="5" t="n">
        <v>339</v>
      </c>
    </row>
    <row r="6" spans="1:4">
      <c r="A6" s="4" t="s">
        <v>913</v>
      </c>
      <c r="B6" s="5" t="n">
        <v>5984</v>
      </c>
      <c r="C6" s="5" t="n">
        <v>1393</v>
      </c>
      <c r="D6" s="5" t="n">
        <v>20</v>
      </c>
    </row>
    <row r="7" spans="1:4">
      <c r="A7" s="4" t="s">
        <v>908</v>
      </c>
      <c r="B7" s="5" t="n">
        <v>384</v>
      </c>
      <c r="C7" s="5" t="n">
        <v>487</v>
      </c>
    </row>
    <row r="8" spans="1:4">
      <c r="A8" s="4" t="s">
        <v>914</v>
      </c>
      <c r="B8" s="6" t="n">
        <v>15824</v>
      </c>
      <c r="C8" s="6" t="n">
        <v>11282</v>
      </c>
      <c r="D8" s="6" t="n">
        <v>49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7</v>
      </c>
      <c r="C2" s="2" t="s">
        <v>28</v>
      </c>
      <c r="D2" s="2" t="s">
        <v>29</v>
      </c>
    </row>
    <row r="3" spans="1:4">
      <c r="A3" s="3" t="s">
        <v>916</v>
      </c>
    </row>
    <row r="4" spans="1:4">
      <c r="A4" s="4" t="s">
        <v>901</v>
      </c>
      <c r="B4" s="6" t="n">
        <v>19742</v>
      </c>
      <c r="C4" s="6" t="n">
        <v>22613</v>
      </c>
      <c r="D4" s="6" t="n">
        <v>8768</v>
      </c>
    </row>
    <row r="5" spans="1:4">
      <c r="A5" s="4" t="s">
        <v>912</v>
      </c>
      <c r="B5" s="5" t="n">
        <v>10347</v>
      </c>
      <c r="C5" s="5" t="n">
        <v>7701</v>
      </c>
      <c r="D5" s="5" t="n">
        <v>4234</v>
      </c>
    </row>
    <row r="6" spans="1:4">
      <c r="A6" s="4" t="s">
        <v>904</v>
      </c>
      <c r="B6" s="5" t="n">
        <v>584</v>
      </c>
      <c r="C6" s="5" t="n">
        <v>501</v>
      </c>
      <c r="D6" s="5" t="n">
        <v>305</v>
      </c>
    </row>
    <row r="7" spans="1:4">
      <c r="A7" s="4" t="s">
        <v>917</v>
      </c>
      <c r="B7" s="5" t="n">
        <v>1367</v>
      </c>
      <c r="C7" s="5" t="n">
        <v>1853</v>
      </c>
      <c r="D7" s="5" t="n">
        <v>1239</v>
      </c>
    </row>
    <row r="8" spans="1:4">
      <c r="A8" s="4" t="s">
        <v>918</v>
      </c>
      <c r="B8" s="5" t="n">
        <v>1599</v>
      </c>
      <c r="C8" s="5" t="n">
        <v>1136</v>
      </c>
      <c r="D8" s="5" t="n">
        <v>1010</v>
      </c>
    </row>
    <row r="9" spans="1:4">
      <c r="A9" s="4" t="s">
        <v>906</v>
      </c>
      <c r="B9" s="5" t="n">
        <v>422</v>
      </c>
      <c r="C9" s="5" t="n">
        <v>181</v>
      </c>
      <c r="D9" s="5" t="n">
        <v>74</v>
      </c>
    </row>
    <row r="10" spans="1:4">
      <c r="A10" s="4" t="s">
        <v>908</v>
      </c>
      <c r="B10" s="5" t="n">
        <v>1776</v>
      </c>
      <c r="C10" s="5" t="n">
        <v>1020</v>
      </c>
      <c r="D10" s="5" t="n">
        <v>1229</v>
      </c>
    </row>
    <row r="11" spans="1:4">
      <c r="A11" s="4" t="s">
        <v>919</v>
      </c>
      <c r="B11" s="6" t="n">
        <v>35837</v>
      </c>
      <c r="C11" s="6" t="n">
        <v>35005</v>
      </c>
      <c r="D11" s="6" t="n">
        <v>1685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920</v>
      </c>
      <c r="B1" s="2" t="s">
        <v>27</v>
      </c>
      <c r="C1" s="2" t="s">
        <v>28</v>
      </c>
      <c r="D1" s="2" t="s">
        <v>29</v>
      </c>
    </row>
    <row r="2" spans="1:4">
      <c r="A2" s="3" t="s">
        <v>921</v>
      </c>
    </row>
    <row r="3" spans="1:4">
      <c r="A3" s="4" t="s">
        <v>922</v>
      </c>
      <c r="B3" s="5" t="n">
        <v>242</v>
      </c>
      <c r="C3" s="5" t="n">
        <v>164</v>
      </c>
      <c r="D3" s="5" t="n">
        <v>9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7</v>
      </c>
      <c r="C2" s="2" t="s">
        <v>28</v>
      </c>
      <c r="D2" s="2" t="s">
        <v>29</v>
      </c>
    </row>
    <row r="3" spans="1:4">
      <c r="A3" s="3" t="s">
        <v>921</v>
      </c>
    </row>
    <row r="4" spans="1:4">
      <c r="A4" s="4" t="s">
        <v>924</v>
      </c>
      <c r="B4" s="6" t="n">
        <v>22451</v>
      </c>
      <c r="C4" s="6" t="n">
        <v>14651</v>
      </c>
      <c r="D4" s="6" t="n">
        <v>7243</v>
      </c>
    </row>
    <row r="5" spans="1:4">
      <c r="A5" s="4" t="s">
        <v>925</v>
      </c>
      <c r="B5" s="5" t="n">
        <v>7157</v>
      </c>
      <c r="C5" s="5" t="n">
        <v>3903</v>
      </c>
      <c r="D5" s="5" t="n">
        <v>3193</v>
      </c>
    </row>
    <row r="6" spans="1:4">
      <c r="A6" s="4" t="s">
        <v>926</v>
      </c>
      <c r="B6" s="5" t="n">
        <v>1583</v>
      </c>
      <c r="C6" s="5" t="n">
        <v>982</v>
      </c>
      <c r="D6" s="5" t="n">
        <v>116</v>
      </c>
    </row>
    <row r="7" spans="1:4">
      <c r="A7" s="4" t="s">
        <v>927</v>
      </c>
      <c r="B7" s="5" t="n">
        <v>1857</v>
      </c>
      <c r="C7" s="5" t="n">
        <v>6456</v>
      </c>
      <c r="D7" s="5" t="n">
        <v>1198</v>
      </c>
    </row>
    <row r="8" spans="1:4">
      <c r="A8" s="4" t="s">
        <v>126</v>
      </c>
      <c r="B8" s="5" t="n">
        <v>30781</v>
      </c>
      <c r="C8" s="5" t="n">
        <v>34353</v>
      </c>
      <c r="D8" s="5" t="n">
        <v>10419</v>
      </c>
    </row>
    <row r="9" spans="1:4">
      <c r="A9" s="4" t="s">
        <v>114</v>
      </c>
      <c r="B9" s="6" t="n">
        <v>63830</v>
      </c>
      <c r="C9" s="6" t="n">
        <v>60345</v>
      </c>
      <c r="D9" s="6" t="n">
        <v>2216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AU422"/>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14"/>
    <col customWidth="1" max="6" min="6" width="15"/>
    <col customWidth="1" max="7" min="7" width="36"/>
    <col customWidth="1" max="8" min="8" width="20"/>
    <col customWidth="1" max="9" min="9" width="55"/>
    <col customWidth="1" max="10" min="10" width="14"/>
    <col customWidth="1" max="11" min="11" width="16"/>
    <col customWidth="1" max="12" min="12" width="14"/>
    <col customWidth="1" max="13" min="13" width="16"/>
    <col customWidth="1" max="14" min="14" width="14"/>
    <col customWidth="1" max="15" min="15" width="20"/>
    <col customWidth="1" max="16" min="16" width="14"/>
    <col customWidth="1" max="17" min="17" width="20"/>
    <col customWidth="1" max="18" min="18" width="36"/>
    <col customWidth="1" max="19" min="19" width="20"/>
    <col customWidth="1" max="20" min="20" width="16"/>
    <col customWidth="1" max="21" min="21" width="14"/>
    <col customWidth="1" max="22" min="22" width="20"/>
    <col customWidth="1" max="23" min="23" width="20"/>
    <col customWidth="1" max="24" min="24" width="14"/>
    <col customWidth="1" max="25" min="25" width="14"/>
    <col customWidth="1" max="26" min="26" width="20"/>
    <col customWidth="1" max="27" min="27" width="20"/>
    <col customWidth="1" max="28" min="28" width="16"/>
    <col customWidth="1" max="29" min="29" width="16"/>
    <col customWidth="1" max="30" min="30" width="16"/>
    <col customWidth="1" max="31" min="31" width="20"/>
    <col customWidth="1" max="32" min="32" width="16"/>
    <col customWidth="1" max="33" min="33" width="20"/>
    <col customWidth="1" max="34" min="34" width="14"/>
    <col customWidth="1" max="35" min="35" width="20"/>
    <col customWidth="1" max="36" min="36" width="36"/>
    <col customWidth="1" max="37" min="37" width="43"/>
    <col customWidth="1" max="38" min="38" width="16"/>
    <col customWidth="1" max="39" min="39" width="43"/>
    <col customWidth="1" max="40" min="40" width="14"/>
    <col customWidth="1" max="41" min="41" width="14"/>
    <col customWidth="1" max="42" min="42" width="14"/>
    <col customWidth="1" max="43" min="43" width="14"/>
    <col customWidth="1" max="44" min="44" width="20"/>
    <col customWidth="1" max="45" min="45" width="20"/>
    <col customWidth="1" max="46" min="46" width="20"/>
    <col customWidth="1" max="47" min="47" width="20"/>
  </cols>
  <sheetData>
    <row r="1" spans="1:47">
      <c r="A1" s="1" t="s">
        <v>928</v>
      </c>
      <c r="B1" s="2" t="s">
        <v>2</v>
      </c>
      <c r="C1" s="2" t="s">
        <v>929</v>
      </c>
      <c r="D1" s="2" t="s">
        <v>930</v>
      </c>
      <c r="E1" s="2" t="s">
        <v>931</v>
      </c>
      <c r="F1" s="2" t="s">
        <v>932</v>
      </c>
      <c r="G1" s="2" t="s">
        <v>933</v>
      </c>
      <c r="H1" s="2" t="s">
        <v>934</v>
      </c>
      <c r="I1" s="2" t="s">
        <v>935</v>
      </c>
      <c r="J1" s="2" t="s">
        <v>936</v>
      </c>
      <c r="K1" s="2" t="s">
        <v>937</v>
      </c>
      <c r="L1" s="2" t="s">
        <v>938</v>
      </c>
      <c r="M1" s="2" t="s">
        <v>772</v>
      </c>
      <c r="N1" s="2" t="s">
        <v>939</v>
      </c>
      <c r="O1" s="2" t="s">
        <v>940</v>
      </c>
      <c r="P1" s="2" t="s">
        <v>941</v>
      </c>
      <c r="Q1" s="2" t="s">
        <v>942</v>
      </c>
      <c r="R1" s="2" t="s">
        <v>943</v>
      </c>
      <c r="S1" s="2" t="s">
        <v>944</v>
      </c>
      <c r="T1" s="2" t="s">
        <v>945</v>
      </c>
      <c r="U1" s="2" t="s">
        <v>946</v>
      </c>
      <c r="V1" s="2" t="s">
        <v>947</v>
      </c>
      <c r="W1" s="2" t="s">
        <v>948</v>
      </c>
      <c r="X1" s="2" t="s">
        <v>949</v>
      </c>
      <c r="Y1" s="2" t="s">
        <v>950</v>
      </c>
      <c r="Z1" s="2" t="s">
        <v>951</v>
      </c>
      <c r="AA1" s="2" t="s">
        <v>952</v>
      </c>
      <c r="AB1" s="2" t="s">
        <v>953</v>
      </c>
      <c r="AC1" s="2" t="s">
        <v>954</v>
      </c>
      <c r="AD1" s="2" t="s">
        <v>955</v>
      </c>
      <c r="AE1" s="2" t="s">
        <v>956</v>
      </c>
      <c r="AF1" s="2" t="s">
        <v>957</v>
      </c>
      <c r="AG1" s="2" t="s">
        <v>958</v>
      </c>
      <c r="AH1" s="2" t="s">
        <v>959</v>
      </c>
      <c r="AI1" s="2" t="s">
        <v>960</v>
      </c>
      <c r="AJ1" s="2" t="s">
        <v>931</v>
      </c>
      <c r="AK1" s="2" t="s">
        <v>961</v>
      </c>
      <c r="AL1" s="2" t="s">
        <v>962</v>
      </c>
      <c r="AM1" s="2" t="s">
        <v>27</v>
      </c>
      <c r="AN1" s="2" t="s">
        <v>929</v>
      </c>
      <c r="AO1" s="2" t="s">
        <v>963</v>
      </c>
      <c r="AP1" s="2" t="s">
        <v>28</v>
      </c>
      <c r="AQ1" s="2" t="s">
        <v>29</v>
      </c>
      <c r="AR1" s="2" t="s">
        <v>964</v>
      </c>
      <c r="AS1" s="2" t="s">
        <v>965</v>
      </c>
      <c r="AT1" s="2" t="s">
        <v>966</v>
      </c>
      <c r="AU1" s="2" t="s">
        <v>967</v>
      </c>
    </row>
    <row r="2" spans="1:47">
      <c r="A2" s="3" t="s">
        <v>968</v>
      </c>
    </row>
    <row r="3" spans="1:47">
      <c r="A3" s="4" t="s">
        <v>969</v>
      </c>
      <c r="AN3" s="5" t="n">
        <v>8300</v>
      </c>
      <c r="AO3" s="5" t="n">
        <v>625200</v>
      </c>
    </row>
    <row r="4" spans="1:47">
      <c r="A4" s="4" t="s">
        <v>970</v>
      </c>
      <c r="B4" s="5" t="n">
        <v>181008</v>
      </c>
      <c r="AM4" s="5" t="n">
        <v>181008</v>
      </c>
      <c r="AP4" s="5" t="n">
        <v>147359</v>
      </c>
      <c r="AQ4" s="5" t="n">
        <v>53859</v>
      </c>
    </row>
    <row r="5" spans="1:47">
      <c r="A5" s="4" t="s">
        <v>971</v>
      </c>
    </row>
    <row r="6" spans="1:47">
      <c r="A6" s="3" t="s">
        <v>968</v>
      </c>
    </row>
    <row r="7" spans="1:47">
      <c r="A7" s="4" t="s">
        <v>972</v>
      </c>
      <c r="AN7" s="4" t="s">
        <v>344</v>
      </c>
      <c r="AO7" s="4" t="s">
        <v>344</v>
      </c>
    </row>
    <row r="8" spans="1:47">
      <c r="A8" s="4" t="s">
        <v>973</v>
      </c>
    </row>
    <row r="9" spans="1:47">
      <c r="A9" s="3" t="s">
        <v>968</v>
      </c>
    </row>
    <row r="10" spans="1:47">
      <c r="A10" s="4" t="s">
        <v>972</v>
      </c>
      <c r="AN10" s="4" t="s">
        <v>371</v>
      </c>
      <c r="AO10" s="4" t="s">
        <v>371</v>
      </c>
    </row>
    <row r="11" spans="1:47">
      <c r="A11" s="4" t="s">
        <v>316</v>
      </c>
    </row>
    <row r="12" spans="1:47">
      <c r="A12" s="3" t="s">
        <v>968</v>
      </c>
    </row>
    <row r="13" spans="1:47">
      <c r="A13" s="4" t="s">
        <v>969</v>
      </c>
      <c r="AM13" s="5" t="n">
        <v>0</v>
      </c>
      <c r="AP13" s="5" t="n">
        <v>0</v>
      </c>
      <c r="AQ13" s="5" t="n">
        <v>0</v>
      </c>
    </row>
    <row r="14" spans="1:47">
      <c r="A14" s="4" t="s">
        <v>974</v>
      </c>
      <c r="AF14" s="4" t="s">
        <v>975</v>
      </c>
      <c r="AG14" s="4" t="s">
        <v>976</v>
      </c>
    </row>
    <row r="15" spans="1:47">
      <c r="A15" s="4" t="s">
        <v>977</v>
      </c>
      <c r="AM15" s="4" t="s">
        <v>978</v>
      </c>
    </row>
    <row r="16" spans="1:47">
      <c r="A16" s="4" t="s">
        <v>979</v>
      </c>
      <c r="AM16" s="5" t="n">
        <v>1036</v>
      </c>
      <c r="AQ16" s="5" t="n">
        <v>1095</v>
      </c>
    </row>
    <row r="17" spans="1:47">
      <c r="A17" s="4" t="s">
        <v>980</v>
      </c>
    </row>
    <row r="18" spans="1:47">
      <c r="A18" s="3" t="s">
        <v>968</v>
      </c>
    </row>
    <row r="19" spans="1:47">
      <c r="A19" s="4" t="s">
        <v>981</v>
      </c>
      <c r="AF19" s="4" t="s">
        <v>371</v>
      </c>
      <c r="AG19" s="4" t="s">
        <v>371</v>
      </c>
    </row>
    <row r="20" spans="1:47">
      <c r="A20" s="4" t="s">
        <v>982</v>
      </c>
    </row>
    <row r="21" spans="1:47">
      <c r="A21" s="3" t="s">
        <v>968</v>
      </c>
    </row>
    <row r="22" spans="1:47">
      <c r="A22" s="4" t="s">
        <v>981</v>
      </c>
      <c r="AF22" s="4" t="s">
        <v>350</v>
      </c>
      <c r="AG22" s="4" t="s">
        <v>350</v>
      </c>
    </row>
    <row r="23" spans="1:47">
      <c r="A23" s="4" t="s">
        <v>983</v>
      </c>
    </row>
    <row r="24" spans="1:47">
      <c r="A24" s="3" t="s">
        <v>968</v>
      </c>
    </row>
    <row r="25" spans="1:47">
      <c r="A25" s="4" t="s">
        <v>981</v>
      </c>
      <c r="AF25" s="4" t="s">
        <v>373</v>
      </c>
      <c r="AG25" s="4" t="s">
        <v>373</v>
      </c>
    </row>
    <row r="26" spans="1:47">
      <c r="A26" s="4" t="s">
        <v>984</v>
      </c>
    </row>
    <row r="27" spans="1:47">
      <c r="A27" s="3" t="s">
        <v>968</v>
      </c>
    </row>
    <row r="28" spans="1:47">
      <c r="A28" s="4" t="s">
        <v>981</v>
      </c>
      <c r="AF28" s="4" t="s">
        <v>344</v>
      </c>
      <c r="AG28" s="4" t="s">
        <v>344</v>
      </c>
    </row>
    <row r="29" spans="1:47">
      <c r="A29" s="4" t="s">
        <v>985</v>
      </c>
    </row>
    <row r="30" spans="1:47">
      <c r="A30" s="3" t="s">
        <v>968</v>
      </c>
    </row>
    <row r="31" spans="1:47">
      <c r="A31" s="4" t="s">
        <v>970</v>
      </c>
      <c r="AM31" s="4" t="s">
        <v>986</v>
      </c>
    </row>
    <row r="32" spans="1:47">
      <c r="A32" s="4" t="s">
        <v>987</v>
      </c>
    </row>
    <row r="33" spans="1:47">
      <c r="A33" s="3" t="s">
        <v>968</v>
      </c>
    </row>
    <row r="34" spans="1:47">
      <c r="A34" s="4" t="s">
        <v>970</v>
      </c>
      <c r="AM34" s="4" t="s">
        <v>986</v>
      </c>
    </row>
    <row r="35" spans="1:47">
      <c r="A35" s="4" t="s">
        <v>988</v>
      </c>
    </row>
    <row r="36" spans="1:47">
      <c r="A36" s="3" t="s">
        <v>968</v>
      </c>
    </row>
    <row r="37" spans="1:47">
      <c r="A37" s="4" t="s">
        <v>970</v>
      </c>
      <c r="AM37" s="4" t="s">
        <v>986</v>
      </c>
    </row>
    <row r="38" spans="1:47">
      <c r="A38" s="4" t="s">
        <v>989</v>
      </c>
    </row>
    <row r="39" spans="1:47">
      <c r="A39" s="3" t="s">
        <v>968</v>
      </c>
    </row>
    <row r="40" spans="1:47">
      <c r="A40" s="4" t="s">
        <v>970</v>
      </c>
      <c r="AM40" s="4" t="s">
        <v>986</v>
      </c>
    </row>
    <row r="41" spans="1:47">
      <c r="A41" s="4" t="s">
        <v>990</v>
      </c>
    </row>
    <row r="42" spans="1:47">
      <c r="A42" s="3" t="s">
        <v>968</v>
      </c>
    </row>
    <row r="43" spans="1:47">
      <c r="A43" s="4" t="s">
        <v>991</v>
      </c>
      <c r="AG43" s="5" t="n">
        <v>2296</v>
      </c>
    </row>
    <row r="44" spans="1:47">
      <c r="A44" s="4" t="s">
        <v>282</v>
      </c>
    </row>
    <row r="45" spans="1:47">
      <c r="A45" s="3" t="s">
        <v>968</v>
      </c>
    </row>
    <row r="46" spans="1:47">
      <c r="A46" s="4" t="s">
        <v>991</v>
      </c>
      <c r="D46" s="5" t="n">
        <v>9000</v>
      </c>
      <c r="H46" s="5" t="n">
        <v>54008</v>
      </c>
      <c r="O46" s="5" t="n">
        <v>88500</v>
      </c>
      <c r="R46" s="5" t="n">
        <v>20000</v>
      </c>
      <c r="V46" s="5" t="n">
        <v>73000</v>
      </c>
      <c r="AA46" s="5" t="n">
        <v>194552</v>
      </c>
      <c r="AE46" s="5" t="n">
        <v>194552</v>
      </c>
      <c r="AI46" s="5" t="n">
        <v>194552</v>
      </c>
    </row>
    <row r="47" spans="1:47">
      <c r="A47" s="4" t="s">
        <v>979</v>
      </c>
      <c r="AM47" s="5" t="n">
        <v>9359</v>
      </c>
      <c r="AP47" s="5" t="n">
        <v>89835</v>
      </c>
      <c r="AQ47" s="5" t="n">
        <v>77786</v>
      </c>
    </row>
    <row r="48" spans="1:47">
      <c r="A48" s="4" t="s">
        <v>992</v>
      </c>
    </row>
    <row r="49" spans="1:47">
      <c r="A49" s="3" t="s">
        <v>968</v>
      </c>
    </row>
    <row r="50" spans="1:47">
      <c r="A50" s="4" t="s">
        <v>974</v>
      </c>
      <c r="AM50" s="4" t="s">
        <v>993</v>
      </c>
    </row>
    <row r="51" spans="1:47">
      <c r="A51" s="4" t="s">
        <v>972</v>
      </c>
      <c r="AM51" s="4" t="s">
        <v>994</v>
      </c>
    </row>
    <row r="52" spans="1:47">
      <c r="A52" s="4" t="s">
        <v>995</v>
      </c>
    </row>
    <row r="53" spans="1:47">
      <c r="A53" s="3" t="s">
        <v>968</v>
      </c>
    </row>
    <row r="54" spans="1:47">
      <c r="A54" s="4" t="s">
        <v>972</v>
      </c>
      <c r="AH54" s="4" t="s">
        <v>371</v>
      </c>
    </row>
    <row r="55" spans="1:47">
      <c r="A55" s="4" t="s">
        <v>996</v>
      </c>
    </row>
    <row r="56" spans="1:47">
      <c r="A56" s="3" t="s">
        <v>968</v>
      </c>
    </row>
    <row r="57" spans="1:47">
      <c r="A57" s="4" t="s">
        <v>972</v>
      </c>
      <c r="AH57" s="4" t="s">
        <v>350</v>
      </c>
    </row>
    <row r="58" spans="1:47">
      <c r="A58" s="4" t="s">
        <v>997</v>
      </c>
    </row>
    <row r="59" spans="1:47">
      <c r="A59" s="3" t="s">
        <v>968</v>
      </c>
    </row>
    <row r="60" spans="1:47">
      <c r="A60" s="4" t="s">
        <v>972</v>
      </c>
      <c r="AH60" s="4" t="s">
        <v>373</v>
      </c>
    </row>
    <row r="61" spans="1:47">
      <c r="A61" s="4" t="s">
        <v>998</v>
      </c>
    </row>
    <row r="62" spans="1:47">
      <c r="A62" s="3" t="s">
        <v>968</v>
      </c>
    </row>
    <row r="63" spans="1:47">
      <c r="A63" s="4" t="s">
        <v>972</v>
      </c>
      <c r="AH63" s="4" t="s">
        <v>344</v>
      </c>
    </row>
    <row r="64" spans="1:47">
      <c r="A64" s="4" t="s">
        <v>999</v>
      </c>
    </row>
    <row r="65" spans="1:47">
      <c r="A65" s="3" t="s">
        <v>968</v>
      </c>
    </row>
    <row r="66" spans="1:47">
      <c r="A66" s="4" t="s">
        <v>977</v>
      </c>
      <c r="AM66" s="4" t="s">
        <v>986</v>
      </c>
    </row>
    <row r="67" spans="1:47">
      <c r="A67" s="4" t="s">
        <v>1000</v>
      </c>
    </row>
    <row r="68" spans="1:47">
      <c r="A68" s="3" t="s">
        <v>968</v>
      </c>
    </row>
    <row r="69" spans="1:47">
      <c r="A69" s="4" t="s">
        <v>977</v>
      </c>
      <c r="AM69" s="4" t="s">
        <v>986</v>
      </c>
    </row>
    <row r="70" spans="1:47">
      <c r="A70" s="4" t="s">
        <v>1001</v>
      </c>
    </row>
    <row r="71" spans="1:47">
      <c r="A71" s="3" t="s">
        <v>968</v>
      </c>
    </row>
    <row r="72" spans="1:47">
      <c r="A72" s="4" t="s">
        <v>977</v>
      </c>
      <c r="AM72" s="4" t="s">
        <v>986</v>
      </c>
    </row>
    <row r="73" spans="1:47">
      <c r="A73" s="4" t="s">
        <v>1002</v>
      </c>
    </row>
    <row r="74" spans="1:47">
      <c r="A74" s="3" t="s">
        <v>968</v>
      </c>
    </row>
    <row r="75" spans="1:47">
      <c r="A75" s="4" t="s">
        <v>977</v>
      </c>
      <c r="AM75" s="4" t="s">
        <v>986</v>
      </c>
    </row>
    <row r="76" spans="1:47">
      <c r="A76" s="4" t="s">
        <v>1003</v>
      </c>
    </row>
    <row r="77" spans="1:47">
      <c r="A77" s="3" t="s">
        <v>968</v>
      </c>
    </row>
    <row r="78" spans="1:47">
      <c r="A78" s="4" t="s">
        <v>974</v>
      </c>
      <c r="AM78" s="4" t="s">
        <v>1004</v>
      </c>
    </row>
    <row r="79" spans="1:47">
      <c r="A79" s="4" t="s">
        <v>972</v>
      </c>
      <c r="AM79" s="4" t="s">
        <v>994</v>
      </c>
    </row>
    <row r="80" spans="1:47">
      <c r="A80" s="4" t="s">
        <v>1005</v>
      </c>
    </row>
    <row r="81" spans="1:47">
      <c r="A81" s="3" t="s">
        <v>968</v>
      </c>
    </row>
    <row r="82" spans="1:47">
      <c r="A82" s="4" t="s">
        <v>972</v>
      </c>
      <c r="Y82" s="4" t="s">
        <v>371</v>
      </c>
    </row>
    <row r="83" spans="1:47">
      <c r="A83" s="4" t="s">
        <v>1006</v>
      </c>
    </row>
    <row r="84" spans="1:47">
      <c r="A84" s="3" t="s">
        <v>968</v>
      </c>
    </row>
    <row r="85" spans="1:47">
      <c r="A85" s="4" t="s">
        <v>972</v>
      </c>
      <c r="Y85" s="4" t="s">
        <v>350</v>
      </c>
    </row>
    <row r="86" spans="1:47">
      <c r="A86" s="4" t="s">
        <v>1007</v>
      </c>
    </row>
    <row r="87" spans="1:47">
      <c r="A87" s="3" t="s">
        <v>968</v>
      </c>
    </row>
    <row r="88" spans="1:47">
      <c r="A88" s="4" t="s">
        <v>972</v>
      </c>
      <c r="Y88" s="4" t="s">
        <v>373</v>
      </c>
    </row>
    <row r="89" spans="1:47">
      <c r="A89" s="4" t="s">
        <v>1008</v>
      </c>
    </row>
    <row r="90" spans="1:47">
      <c r="A90" s="3" t="s">
        <v>968</v>
      </c>
    </row>
    <row r="91" spans="1:47">
      <c r="A91" s="4" t="s">
        <v>972</v>
      </c>
      <c r="Y91" s="4" t="s">
        <v>344</v>
      </c>
    </row>
    <row r="92" spans="1:47">
      <c r="A92" s="4" t="s">
        <v>1009</v>
      </c>
    </row>
    <row r="93" spans="1:47">
      <c r="A93" s="3" t="s">
        <v>968</v>
      </c>
    </row>
    <row r="94" spans="1:47">
      <c r="A94" s="4" t="s">
        <v>979</v>
      </c>
      <c r="J94" s="5" t="n">
        <v>89835</v>
      </c>
    </row>
    <row r="95" spans="1:47">
      <c r="A95" s="4" t="s">
        <v>1010</v>
      </c>
    </row>
    <row r="96" spans="1:47">
      <c r="A96" s="3" t="s">
        <v>968</v>
      </c>
    </row>
    <row r="97" spans="1:47">
      <c r="A97" s="4" t="s">
        <v>974</v>
      </c>
      <c r="AM97" s="4" t="s">
        <v>1011</v>
      </c>
    </row>
    <row r="98" spans="1:47">
      <c r="A98" s="4" t="s">
        <v>972</v>
      </c>
      <c r="AM98" s="4" t="s">
        <v>994</v>
      </c>
    </row>
    <row r="99" spans="1:47">
      <c r="A99" s="4" t="s">
        <v>1012</v>
      </c>
    </row>
    <row r="100" spans="1:47">
      <c r="A100" s="3" t="s">
        <v>968</v>
      </c>
    </row>
    <row r="101" spans="1:47">
      <c r="A101" s="4" t="s">
        <v>972</v>
      </c>
      <c r="X101" s="4" t="s">
        <v>371</v>
      </c>
    </row>
    <row r="102" spans="1:47">
      <c r="A102" s="4" t="s">
        <v>1013</v>
      </c>
    </row>
    <row r="103" spans="1:47">
      <c r="A103" s="3" t="s">
        <v>968</v>
      </c>
    </row>
    <row r="104" spans="1:47">
      <c r="A104" s="4" t="s">
        <v>972</v>
      </c>
      <c r="X104" s="4" t="s">
        <v>350</v>
      </c>
    </row>
    <row r="105" spans="1:47">
      <c r="A105" s="4" t="s">
        <v>1014</v>
      </c>
    </row>
    <row r="106" spans="1:47">
      <c r="A106" s="3" t="s">
        <v>968</v>
      </c>
    </row>
    <row r="107" spans="1:47">
      <c r="A107" s="4" t="s">
        <v>972</v>
      </c>
      <c r="X107" s="4" t="s">
        <v>373</v>
      </c>
    </row>
    <row r="108" spans="1:47">
      <c r="A108" s="4" t="s">
        <v>1015</v>
      </c>
    </row>
    <row r="109" spans="1:47">
      <c r="A109" s="3" t="s">
        <v>968</v>
      </c>
    </row>
    <row r="110" spans="1:47">
      <c r="A110" s="4" t="s">
        <v>972</v>
      </c>
      <c r="X110" s="4" t="s">
        <v>344</v>
      </c>
    </row>
    <row r="111" spans="1:47">
      <c r="A111" s="4" t="s">
        <v>1016</v>
      </c>
    </row>
    <row r="112" spans="1:47">
      <c r="A112" s="3" t="s">
        <v>968</v>
      </c>
    </row>
    <row r="113" spans="1:47">
      <c r="A113" s="4" t="s">
        <v>979</v>
      </c>
      <c r="X113" s="5" t="n">
        <v>30000</v>
      </c>
    </row>
    <row r="114" spans="1:47">
      <c r="A114" s="4" t="s">
        <v>1017</v>
      </c>
    </row>
    <row r="115" spans="1:47">
      <c r="A115" s="3" t="s">
        <v>968</v>
      </c>
    </row>
    <row r="116" spans="1:47">
      <c r="A116" s="4" t="s">
        <v>974</v>
      </c>
      <c r="AM116" s="4" t="s">
        <v>1018</v>
      </c>
    </row>
    <row r="117" spans="1:47">
      <c r="A117" s="4" t="s">
        <v>972</v>
      </c>
      <c r="U117" s="4" t="s">
        <v>1019</v>
      </c>
      <c r="AM117" s="4" t="s">
        <v>994</v>
      </c>
    </row>
    <row r="118" spans="1:47">
      <c r="A118" s="4" t="s">
        <v>1020</v>
      </c>
    </row>
    <row r="119" spans="1:47">
      <c r="A119" s="3" t="s">
        <v>968</v>
      </c>
    </row>
    <row r="120" spans="1:47">
      <c r="A120" s="4" t="s">
        <v>979</v>
      </c>
      <c r="U120" s="5" t="n">
        <v>73000</v>
      </c>
    </row>
    <row r="121" spans="1:47">
      <c r="A121" s="4" t="s">
        <v>1021</v>
      </c>
    </row>
    <row r="122" spans="1:47">
      <c r="A122" s="3" t="s">
        <v>968</v>
      </c>
    </row>
    <row r="123" spans="1:47">
      <c r="A123" s="4" t="s">
        <v>974</v>
      </c>
      <c r="AM123" s="4" t="s">
        <v>1022</v>
      </c>
    </row>
    <row r="124" spans="1:47">
      <c r="A124" s="4" t="s">
        <v>972</v>
      </c>
      <c r="R124" s="4" t="s">
        <v>1019</v>
      </c>
      <c r="AM124" s="4" t="s">
        <v>994</v>
      </c>
    </row>
    <row r="125" spans="1:47">
      <c r="A125" s="4" t="s">
        <v>1023</v>
      </c>
    </row>
    <row r="126" spans="1:47">
      <c r="A126" s="3" t="s">
        <v>968</v>
      </c>
    </row>
    <row r="127" spans="1:47">
      <c r="A127" s="4" t="s">
        <v>979</v>
      </c>
      <c r="R127" s="5" t="n">
        <v>10000</v>
      </c>
    </row>
    <row r="128" spans="1:47">
      <c r="A128" s="4" t="s">
        <v>1024</v>
      </c>
    </row>
    <row r="129" spans="1:47">
      <c r="A129" s="3" t="s">
        <v>968</v>
      </c>
    </row>
    <row r="130" spans="1:47">
      <c r="A130" s="4" t="s">
        <v>974</v>
      </c>
      <c r="AM130" s="4" t="s">
        <v>1025</v>
      </c>
    </row>
    <row r="131" spans="1:47">
      <c r="A131" s="4" t="s">
        <v>972</v>
      </c>
      <c r="AM131" s="4" t="s">
        <v>994</v>
      </c>
    </row>
    <row r="132" spans="1:47">
      <c r="A132" s="4" t="s">
        <v>1026</v>
      </c>
    </row>
    <row r="133" spans="1:47">
      <c r="A133" s="3" t="s">
        <v>968</v>
      </c>
    </row>
    <row r="134" spans="1:47">
      <c r="A134" s="4" t="s">
        <v>979</v>
      </c>
      <c r="P134" s="5" t="n">
        <v>10000</v>
      </c>
    </row>
    <row r="135" spans="1:47">
      <c r="A135" s="4" t="s">
        <v>1027</v>
      </c>
    </row>
    <row r="136" spans="1:47">
      <c r="A136" s="3" t="s">
        <v>968</v>
      </c>
    </row>
    <row r="137" spans="1:47">
      <c r="A137" s="4" t="s">
        <v>974</v>
      </c>
      <c r="AM137" s="4" t="s">
        <v>1028</v>
      </c>
    </row>
    <row r="138" spans="1:47">
      <c r="A138" s="4" t="s">
        <v>972</v>
      </c>
      <c r="AM138" s="4" t="s">
        <v>994</v>
      </c>
    </row>
    <row r="139" spans="1:47">
      <c r="A139" s="4" t="s">
        <v>1029</v>
      </c>
    </row>
    <row r="140" spans="1:47">
      <c r="A140" s="3" t="s">
        <v>968</v>
      </c>
    </row>
    <row r="141" spans="1:47">
      <c r="A141" s="4" t="s">
        <v>979</v>
      </c>
      <c r="L141" s="5" t="n">
        <v>15000</v>
      </c>
    </row>
    <row r="142" spans="1:47">
      <c r="A142" s="4" t="s">
        <v>1030</v>
      </c>
    </row>
    <row r="143" spans="1:47">
      <c r="A143" s="3" t="s">
        <v>968</v>
      </c>
    </row>
    <row r="144" spans="1:47">
      <c r="A144" s="4" t="s">
        <v>974</v>
      </c>
      <c r="AM144" s="4" t="s">
        <v>1031</v>
      </c>
    </row>
    <row r="145" spans="1:47">
      <c r="A145" s="4" t="s">
        <v>972</v>
      </c>
      <c r="AM145" s="4" t="s">
        <v>994</v>
      </c>
    </row>
    <row r="146" spans="1:47">
      <c r="A146" s="4" t="s">
        <v>1032</v>
      </c>
    </row>
    <row r="147" spans="1:47">
      <c r="A147" s="3" t="s">
        <v>968</v>
      </c>
    </row>
    <row r="148" spans="1:47">
      <c r="A148" s="4" t="s">
        <v>979</v>
      </c>
      <c r="K148" s="5" t="n">
        <v>73500</v>
      </c>
    </row>
    <row r="149" spans="1:47">
      <c r="A149" s="4" t="s">
        <v>1033</v>
      </c>
    </row>
    <row r="150" spans="1:47">
      <c r="A150" s="3" t="s">
        <v>968</v>
      </c>
    </row>
    <row r="151" spans="1:47">
      <c r="A151" s="4" t="s">
        <v>974</v>
      </c>
      <c r="AM151" s="4" t="s">
        <v>1034</v>
      </c>
    </row>
    <row r="152" spans="1:47">
      <c r="A152" s="4" t="s">
        <v>972</v>
      </c>
      <c r="AM152" s="4" t="s">
        <v>994</v>
      </c>
    </row>
    <row r="153" spans="1:47">
      <c r="A153" s="4" t="s">
        <v>1035</v>
      </c>
    </row>
    <row r="154" spans="1:47">
      <c r="A154" s="3" t="s">
        <v>968</v>
      </c>
    </row>
    <row r="155" spans="1:47">
      <c r="A155" s="4" t="s">
        <v>979</v>
      </c>
      <c r="H155" s="5" t="n">
        <v>20000</v>
      </c>
    </row>
    <row r="156" spans="1:47">
      <c r="A156" s="4" t="s">
        <v>1036</v>
      </c>
    </row>
    <row r="157" spans="1:47">
      <c r="A157" s="3" t="s">
        <v>968</v>
      </c>
    </row>
    <row r="158" spans="1:47">
      <c r="A158" s="4" t="s">
        <v>974</v>
      </c>
      <c r="AM158" s="4" t="s">
        <v>1037</v>
      </c>
    </row>
    <row r="159" spans="1:47">
      <c r="A159" s="4" t="s">
        <v>972</v>
      </c>
      <c r="AM159" s="4" t="s">
        <v>994</v>
      </c>
    </row>
    <row r="160" spans="1:47">
      <c r="A160" s="4" t="s">
        <v>1038</v>
      </c>
    </row>
    <row r="161" spans="1:47">
      <c r="A161" s="3" t="s">
        <v>968</v>
      </c>
    </row>
    <row r="162" spans="1:47">
      <c r="A162" s="4" t="s">
        <v>979</v>
      </c>
      <c r="F162" s="5" t="n">
        <v>34008</v>
      </c>
    </row>
    <row r="163" spans="1:47">
      <c r="A163" s="4" t="s">
        <v>1039</v>
      </c>
    </row>
    <row r="164" spans="1:47">
      <c r="A164" s="3" t="s">
        <v>968</v>
      </c>
    </row>
    <row r="165" spans="1:47">
      <c r="A165" s="4" t="s">
        <v>974</v>
      </c>
      <c r="AM165" s="4" t="s">
        <v>1040</v>
      </c>
    </row>
    <row r="166" spans="1:47">
      <c r="A166" s="4" t="s">
        <v>972</v>
      </c>
      <c r="AM166" s="4" t="s">
        <v>994</v>
      </c>
    </row>
    <row r="167" spans="1:47">
      <c r="A167" s="4" t="s">
        <v>1041</v>
      </c>
    </row>
    <row r="168" spans="1:47">
      <c r="A168" s="3" t="s">
        <v>968</v>
      </c>
    </row>
    <row r="169" spans="1:47">
      <c r="A169" s="4" t="s">
        <v>979</v>
      </c>
      <c r="D169" s="5" t="n">
        <v>9000</v>
      </c>
    </row>
    <row r="170" spans="1:47">
      <c r="A170" s="4" t="s">
        <v>289</v>
      </c>
    </row>
    <row r="171" spans="1:47">
      <c r="A171" s="3" t="s">
        <v>968</v>
      </c>
    </row>
    <row r="172" spans="1:47">
      <c r="A172" s="4" t="s">
        <v>991</v>
      </c>
      <c r="AG172" s="5" t="n">
        <v>10716</v>
      </c>
    </row>
    <row r="173" spans="1:47">
      <c r="A173" s="4" t="s">
        <v>1042</v>
      </c>
    </row>
    <row r="174" spans="1:47">
      <c r="A174" s="3" t="s">
        <v>968</v>
      </c>
    </row>
    <row r="175" spans="1:47">
      <c r="A175" s="4" t="s">
        <v>991</v>
      </c>
      <c r="AG175" s="5" t="n">
        <v>5358</v>
      </c>
    </row>
    <row r="176" spans="1:47">
      <c r="A176" s="4" t="s">
        <v>1043</v>
      </c>
    </row>
    <row r="177" spans="1:47">
      <c r="A177" s="3" t="s">
        <v>968</v>
      </c>
    </row>
    <row r="178" spans="1:47">
      <c r="A178" s="4" t="s">
        <v>991</v>
      </c>
      <c r="AE178" s="5" t="n">
        <v>19377</v>
      </c>
    </row>
    <row r="179" spans="1:47">
      <c r="A179" s="4" t="s">
        <v>1044</v>
      </c>
    </row>
    <row r="180" spans="1:47">
      <c r="A180" s="3" t="s">
        <v>968</v>
      </c>
    </row>
    <row r="181" spans="1:47">
      <c r="A181" s="4" t="s">
        <v>991</v>
      </c>
      <c r="AG181" s="5" t="n">
        <v>2131</v>
      </c>
    </row>
    <row r="182" spans="1:47">
      <c r="A182" s="4" t="s">
        <v>1045</v>
      </c>
    </row>
    <row r="183" spans="1:47">
      <c r="A183" s="3" t="s">
        <v>968</v>
      </c>
    </row>
    <row r="184" spans="1:47">
      <c r="A184" s="4" t="s">
        <v>991</v>
      </c>
      <c r="AE184" s="5" t="n">
        <v>34039</v>
      </c>
    </row>
    <row r="185" spans="1:47">
      <c r="A185" s="4" t="s">
        <v>1046</v>
      </c>
    </row>
    <row r="186" spans="1:47">
      <c r="A186" s="3" t="s">
        <v>968</v>
      </c>
    </row>
    <row r="187" spans="1:47">
      <c r="A187" s="4" t="s">
        <v>991</v>
      </c>
      <c r="AA187" s="5" t="n">
        <v>518000</v>
      </c>
    </row>
    <row r="188" spans="1:47">
      <c r="A188" s="4" t="s">
        <v>1047</v>
      </c>
    </row>
    <row r="189" spans="1:47">
      <c r="A189" s="3" t="s">
        <v>968</v>
      </c>
    </row>
    <row r="190" spans="1:47">
      <c r="A190" s="4" t="s">
        <v>991</v>
      </c>
      <c r="B190" s="5" t="n">
        <v>241844</v>
      </c>
      <c r="R190" s="5" t="n">
        <v>186000</v>
      </c>
      <c r="AA190" s="5" t="n">
        <v>1340737</v>
      </c>
    </row>
    <row r="191" spans="1:47">
      <c r="A191" s="4" t="s">
        <v>969</v>
      </c>
      <c r="N191" s="5" t="n">
        <v>1107350</v>
      </c>
    </row>
    <row r="192" spans="1:47">
      <c r="A192" s="4" t="s">
        <v>1048</v>
      </c>
    </row>
    <row r="193" spans="1:47">
      <c r="A193" s="3" t="s">
        <v>968</v>
      </c>
    </row>
    <row r="194" spans="1:47">
      <c r="A194" s="4" t="s">
        <v>991</v>
      </c>
      <c r="D194" s="5" t="n">
        <v>828600</v>
      </c>
      <c r="R194" s="5" t="n">
        <v>918960</v>
      </c>
    </row>
    <row r="195" spans="1:47">
      <c r="A195" s="4" t="s">
        <v>289</v>
      </c>
    </row>
    <row r="196" spans="1:47">
      <c r="A196" s="3" t="s">
        <v>968</v>
      </c>
    </row>
    <row r="197" spans="1:47">
      <c r="A197" s="4" t="s">
        <v>969</v>
      </c>
      <c r="AM197" s="5" t="n">
        <v>0</v>
      </c>
      <c r="AP197" s="5" t="n">
        <v>0</v>
      </c>
      <c r="AQ197" s="5" t="n">
        <v>0</v>
      </c>
    </row>
    <row r="198" spans="1:47">
      <c r="A198" s="4" t="s">
        <v>979</v>
      </c>
      <c r="AQ198" s="5" t="n">
        <v>8049</v>
      </c>
    </row>
    <row r="199" spans="1:47">
      <c r="A199" s="4" t="s">
        <v>1049</v>
      </c>
    </row>
    <row r="200" spans="1:47">
      <c r="A200" s="3" t="s">
        <v>968</v>
      </c>
    </row>
    <row r="201" spans="1:47">
      <c r="A201" s="4" t="s">
        <v>969</v>
      </c>
      <c r="AM201" s="5" t="n">
        <v>4822</v>
      </c>
    </row>
    <row r="202" spans="1:47">
      <c r="A202" s="4" t="s">
        <v>1050</v>
      </c>
    </row>
    <row r="203" spans="1:47">
      <c r="A203" s="3" t="s">
        <v>968</v>
      </c>
    </row>
    <row r="204" spans="1:47">
      <c r="A204" s="4" t="s">
        <v>969</v>
      </c>
      <c r="AM204" s="5" t="n">
        <v>2680</v>
      </c>
    </row>
    <row r="205" spans="1:47">
      <c r="A205" s="4" t="s">
        <v>1051</v>
      </c>
    </row>
    <row r="206" spans="1:47">
      <c r="A206" s="3" t="s">
        <v>968</v>
      </c>
    </row>
    <row r="207" spans="1:47">
      <c r="A207" s="4" t="s">
        <v>969</v>
      </c>
      <c r="AM207" s="5" t="n">
        <v>1072</v>
      </c>
    </row>
    <row r="208" spans="1:47">
      <c r="A208" s="4" t="s">
        <v>1052</v>
      </c>
    </row>
    <row r="209" spans="1:47">
      <c r="A209" s="3" t="s">
        <v>968</v>
      </c>
    </row>
    <row r="210" spans="1:47">
      <c r="A210" s="4" t="s">
        <v>969</v>
      </c>
      <c r="AM210" s="5" t="n">
        <v>1072</v>
      </c>
    </row>
    <row r="211" spans="1:47">
      <c r="A211" s="4" t="s">
        <v>1053</v>
      </c>
    </row>
    <row r="212" spans="1:47">
      <c r="A212" s="3" t="s">
        <v>968</v>
      </c>
    </row>
    <row r="213" spans="1:47">
      <c r="A213" s="4" t="s">
        <v>969</v>
      </c>
      <c r="AM213" s="5" t="n">
        <v>1070</v>
      </c>
    </row>
    <row r="214" spans="1:47">
      <c r="A214" s="4" t="s">
        <v>1054</v>
      </c>
    </row>
    <row r="215" spans="1:47">
      <c r="A215" s="3" t="s">
        <v>968</v>
      </c>
    </row>
    <row r="216" spans="1:47">
      <c r="A216" s="4" t="s">
        <v>981</v>
      </c>
      <c r="AM216" s="4" t="s">
        <v>994</v>
      </c>
    </row>
    <row r="217" spans="1:47">
      <c r="A217" s="4" t="s">
        <v>295</v>
      </c>
    </row>
    <row r="218" spans="1:47">
      <c r="A218" s="3" t="s">
        <v>968</v>
      </c>
    </row>
    <row r="219" spans="1:47">
      <c r="A219" s="4" t="s">
        <v>969</v>
      </c>
      <c r="AM219" s="5" t="n">
        <v>0</v>
      </c>
      <c r="AP219" s="5" t="n">
        <v>0</v>
      </c>
      <c r="AQ219" s="5" t="n">
        <v>0</v>
      </c>
    </row>
    <row r="220" spans="1:47">
      <c r="A220" s="4" t="s">
        <v>979</v>
      </c>
      <c r="AM220" s="5" t="n">
        <v>2691</v>
      </c>
      <c r="AQ220" s="5" t="n">
        <v>2667</v>
      </c>
    </row>
    <row r="221" spans="1:47">
      <c r="A221" s="4" t="s">
        <v>1055</v>
      </c>
    </row>
    <row r="222" spans="1:47">
      <c r="A222" s="3" t="s">
        <v>968</v>
      </c>
    </row>
    <row r="223" spans="1:47">
      <c r="A223" s="4" t="s">
        <v>969</v>
      </c>
      <c r="AL223" s="5" t="n">
        <v>2411</v>
      </c>
    </row>
    <row r="224" spans="1:47">
      <c r="A224" s="4" t="s">
        <v>974</v>
      </c>
      <c r="AL224" s="4" t="s">
        <v>976</v>
      </c>
    </row>
    <row r="225" spans="1:47">
      <c r="A225" s="4" t="s">
        <v>981</v>
      </c>
      <c r="AL225" s="4" t="s">
        <v>1019</v>
      </c>
    </row>
    <row r="226" spans="1:47">
      <c r="A226" s="4" t="s">
        <v>1056</v>
      </c>
    </row>
    <row r="227" spans="1:47">
      <c r="A227" s="3" t="s">
        <v>968</v>
      </c>
    </row>
    <row r="228" spans="1:47">
      <c r="A228" s="4" t="s">
        <v>969</v>
      </c>
      <c r="AL228" s="5" t="n">
        <v>1340</v>
      </c>
    </row>
    <row r="229" spans="1:47">
      <c r="A229" s="4" t="s">
        <v>974</v>
      </c>
      <c r="AL229" s="4" t="s">
        <v>976</v>
      </c>
    </row>
    <row r="230" spans="1:47">
      <c r="A230" s="4" t="s">
        <v>981</v>
      </c>
      <c r="AL230" s="4" t="s">
        <v>371</v>
      </c>
    </row>
    <row r="231" spans="1:47">
      <c r="A231" s="4" t="s">
        <v>1057</v>
      </c>
    </row>
    <row r="232" spans="1:47">
      <c r="A232" s="3" t="s">
        <v>968</v>
      </c>
    </row>
    <row r="233" spans="1:47">
      <c r="A233" s="4" t="s">
        <v>969</v>
      </c>
      <c r="AL233" s="5" t="n">
        <v>536</v>
      </c>
    </row>
    <row r="234" spans="1:47">
      <c r="A234" s="4" t="s">
        <v>974</v>
      </c>
      <c r="AL234" s="4" t="s">
        <v>976</v>
      </c>
    </row>
    <row r="235" spans="1:47">
      <c r="A235" s="4" t="s">
        <v>981</v>
      </c>
      <c r="AL235" s="4" t="s">
        <v>350</v>
      </c>
    </row>
    <row r="236" spans="1:47">
      <c r="A236" s="4" t="s">
        <v>1058</v>
      </c>
    </row>
    <row r="237" spans="1:47">
      <c r="A237" s="3" t="s">
        <v>968</v>
      </c>
    </row>
    <row r="238" spans="1:47">
      <c r="A238" s="4" t="s">
        <v>969</v>
      </c>
      <c r="AL238" s="5" t="n">
        <v>536</v>
      </c>
    </row>
    <row r="239" spans="1:47">
      <c r="A239" s="4" t="s">
        <v>974</v>
      </c>
      <c r="AL239" s="4" t="s">
        <v>976</v>
      </c>
    </row>
    <row r="240" spans="1:47">
      <c r="A240" s="4" t="s">
        <v>981</v>
      </c>
      <c r="AL240" s="4" t="s">
        <v>373</v>
      </c>
    </row>
    <row r="241" spans="1:47">
      <c r="A241" s="4" t="s">
        <v>1059</v>
      </c>
    </row>
    <row r="242" spans="1:47">
      <c r="A242" s="3" t="s">
        <v>968</v>
      </c>
    </row>
    <row r="243" spans="1:47">
      <c r="A243" s="4" t="s">
        <v>969</v>
      </c>
      <c r="AM243" s="5" t="n">
        <v>2411</v>
      </c>
    </row>
    <row r="244" spans="1:47">
      <c r="A244" s="4" t="s">
        <v>1060</v>
      </c>
    </row>
    <row r="245" spans="1:47">
      <c r="A245" s="3" t="s">
        <v>968</v>
      </c>
    </row>
    <row r="246" spans="1:47">
      <c r="A246" s="4" t="s">
        <v>969</v>
      </c>
      <c r="AM246" s="5" t="n">
        <v>1340</v>
      </c>
    </row>
    <row r="247" spans="1:47">
      <c r="A247" s="4" t="s">
        <v>1061</v>
      </c>
    </row>
    <row r="248" spans="1:47">
      <c r="A248" s="3" t="s">
        <v>968</v>
      </c>
    </row>
    <row r="249" spans="1:47">
      <c r="A249" s="4" t="s">
        <v>969</v>
      </c>
      <c r="AM249" s="5" t="n">
        <v>536</v>
      </c>
    </row>
    <row r="250" spans="1:47">
      <c r="A250" s="4" t="s">
        <v>1062</v>
      </c>
    </row>
    <row r="251" spans="1:47">
      <c r="A251" s="3" t="s">
        <v>968</v>
      </c>
    </row>
    <row r="252" spans="1:47">
      <c r="A252" s="4" t="s">
        <v>969</v>
      </c>
      <c r="AM252" s="5" t="n">
        <v>536</v>
      </c>
    </row>
    <row r="253" spans="1:47">
      <c r="A253" s="4" t="s">
        <v>1063</v>
      </c>
    </row>
    <row r="254" spans="1:47">
      <c r="A254" s="3" t="s">
        <v>968</v>
      </c>
    </row>
    <row r="255" spans="1:47">
      <c r="A255" s="4" t="s">
        <v>969</v>
      </c>
      <c r="AM255" s="5" t="n">
        <v>535</v>
      </c>
    </row>
    <row r="256" spans="1:47">
      <c r="A256" s="4" t="s">
        <v>1064</v>
      </c>
    </row>
    <row r="257" spans="1:47">
      <c r="A257" s="3" t="s">
        <v>968</v>
      </c>
    </row>
    <row r="258" spans="1:47">
      <c r="A258" s="4" t="s">
        <v>981</v>
      </c>
      <c r="AM258" s="4" t="s">
        <v>994</v>
      </c>
    </row>
    <row r="259" spans="1:47">
      <c r="A259" s="4" t="s">
        <v>291</v>
      </c>
    </row>
    <row r="260" spans="1:47">
      <c r="A260" s="3" t="s">
        <v>968</v>
      </c>
    </row>
    <row r="261" spans="1:47">
      <c r="A261" s="4" t="s">
        <v>969</v>
      </c>
      <c r="AC261" s="5" t="n">
        <v>2000</v>
      </c>
      <c r="AM261" s="5" t="n">
        <v>0</v>
      </c>
      <c r="AP261" s="5" t="n">
        <v>0</v>
      </c>
      <c r="AQ261" s="5" t="n">
        <v>0</v>
      </c>
    </row>
    <row r="262" spans="1:47">
      <c r="A262" s="4" t="s">
        <v>974</v>
      </c>
      <c r="AB262" s="4" t="s">
        <v>1065</v>
      </c>
      <c r="AC262" s="4" t="s">
        <v>1066</v>
      </c>
      <c r="AD262" s="4" t="s">
        <v>1067</v>
      </c>
    </row>
    <row r="263" spans="1:47">
      <c r="A263" s="4" t="s">
        <v>979</v>
      </c>
      <c r="AC263" s="5" t="n">
        <v>77</v>
      </c>
    </row>
    <row r="264" spans="1:47">
      <c r="A264" s="4" t="s">
        <v>1068</v>
      </c>
      <c r="Q264" s="5" t="n">
        <v>2509</v>
      </c>
      <c r="S264" s="5" t="n">
        <v>2510</v>
      </c>
      <c r="W264" s="5" t="n">
        <v>2510</v>
      </c>
      <c r="Z264" s="5" t="n">
        <v>2510</v>
      </c>
      <c r="AR264" s="5" t="n">
        <v>334</v>
      </c>
      <c r="AS264" s="5" t="n">
        <v>334</v>
      </c>
      <c r="AT264" s="5" t="n">
        <v>335</v>
      </c>
      <c r="AU264" s="5" t="n">
        <v>335</v>
      </c>
    </row>
    <row r="265" spans="1:47">
      <c r="A265" s="4" t="s">
        <v>970</v>
      </c>
      <c r="Q265" s="4" t="s">
        <v>986</v>
      </c>
      <c r="S265" s="4" t="s">
        <v>986</v>
      </c>
      <c r="W265" s="4" t="s">
        <v>986</v>
      </c>
      <c r="Z265" s="4" t="s">
        <v>986</v>
      </c>
    </row>
    <row r="266" spans="1:47">
      <c r="A266" s="4" t="s">
        <v>979</v>
      </c>
      <c r="AM266" s="5" t="n">
        <v>110</v>
      </c>
      <c r="AP266" s="5" t="n">
        <v>434</v>
      </c>
      <c r="AQ266" s="5" t="n">
        <v>7290</v>
      </c>
    </row>
    <row r="267" spans="1:47">
      <c r="A267" s="4" t="s">
        <v>1069</v>
      </c>
    </row>
    <row r="268" spans="1:47">
      <c r="A268" s="3" t="s">
        <v>968</v>
      </c>
    </row>
    <row r="269" spans="1:47">
      <c r="A269" s="4" t="s">
        <v>969</v>
      </c>
      <c r="AB269" s="5" t="n">
        <v>335</v>
      </c>
    </row>
    <row r="270" spans="1:47">
      <c r="A270" s="4" t="s">
        <v>979</v>
      </c>
      <c r="AB270" s="5" t="n">
        <v>77</v>
      </c>
    </row>
    <row r="271" spans="1:47">
      <c r="A271" s="4" t="s">
        <v>1070</v>
      </c>
    </row>
    <row r="272" spans="1:47">
      <c r="A272" s="3" t="s">
        <v>968</v>
      </c>
    </row>
    <row r="273" spans="1:47">
      <c r="A273" s="4" t="s">
        <v>969</v>
      </c>
      <c r="AB273" s="5" t="n">
        <v>335</v>
      </c>
    </row>
    <row r="274" spans="1:47">
      <c r="A274" s="4" t="s">
        <v>979</v>
      </c>
      <c r="AB274" s="5" t="n">
        <v>77</v>
      </c>
    </row>
    <row r="275" spans="1:47">
      <c r="A275" s="4" t="s">
        <v>1071</v>
      </c>
    </row>
    <row r="276" spans="1:47">
      <c r="A276" s="3" t="s">
        <v>968</v>
      </c>
    </row>
    <row r="277" spans="1:47">
      <c r="A277" s="4" t="s">
        <v>969</v>
      </c>
      <c r="AB277" s="5" t="n">
        <v>334</v>
      </c>
    </row>
    <row r="278" spans="1:47">
      <c r="A278" s="4" t="s">
        <v>979</v>
      </c>
      <c r="AB278" s="5" t="n">
        <v>77</v>
      </c>
    </row>
    <row r="279" spans="1:47">
      <c r="A279" s="4" t="s">
        <v>1072</v>
      </c>
    </row>
    <row r="280" spans="1:47">
      <c r="A280" s="3" t="s">
        <v>968</v>
      </c>
    </row>
    <row r="281" spans="1:47">
      <c r="A281" s="4" t="s">
        <v>969</v>
      </c>
      <c r="AB281" s="5" t="n">
        <v>334</v>
      </c>
    </row>
    <row r="282" spans="1:47">
      <c r="A282" s="4" t="s">
        <v>979</v>
      </c>
      <c r="AB282" s="5" t="n">
        <v>77</v>
      </c>
    </row>
    <row r="283" spans="1:47">
      <c r="A283" s="4" t="s">
        <v>1073</v>
      </c>
    </row>
    <row r="284" spans="1:47">
      <c r="A284" s="3" t="s">
        <v>968</v>
      </c>
    </row>
    <row r="285" spans="1:47">
      <c r="A285" s="4" t="s">
        <v>969</v>
      </c>
      <c r="F285" s="5" t="n">
        <v>59000</v>
      </c>
    </row>
    <row r="286" spans="1:47">
      <c r="A286" s="4" t="s">
        <v>979</v>
      </c>
      <c r="F286" s="7" t="n">
        <v>69.75</v>
      </c>
    </row>
    <row r="287" spans="1:47">
      <c r="A287" s="4" t="s">
        <v>1074</v>
      </c>
    </row>
    <row r="288" spans="1:47">
      <c r="A288" s="3" t="s">
        <v>968</v>
      </c>
    </row>
    <row r="289" spans="1:47">
      <c r="A289" s="4" t="s">
        <v>969</v>
      </c>
      <c r="D289" s="5" t="n">
        <v>9000</v>
      </c>
    </row>
    <row r="290" spans="1:47">
      <c r="A290" s="4" t="s">
        <v>979</v>
      </c>
      <c r="D290" s="7" t="n">
        <v>59.05</v>
      </c>
    </row>
    <row r="291" spans="1:47">
      <c r="A291" s="4" t="s">
        <v>301</v>
      </c>
    </row>
    <row r="292" spans="1:47">
      <c r="A292" s="3" t="s">
        <v>968</v>
      </c>
    </row>
    <row r="293" spans="1:47">
      <c r="A293" s="4" t="s">
        <v>979</v>
      </c>
      <c r="AM293" s="5" t="n">
        <v>1334</v>
      </c>
      <c r="AP293" s="5" t="n">
        <v>3635</v>
      </c>
      <c r="AQ293" s="5" t="n">
        <v>13998</v>
      </c>
    </row>
    <row r="294" spans="1:47">
      <c r="A294" s="4" t="s">
        <v>970</v>
      </c>
      <c r="B294" s="5" t="n">
        <v>11005</v>
      </c>
      <c r="AM294" s="5" t="n">
        <v>11005</v>
      </c>
      <c r="AP294" s="5" t="n">
        <v>12339</v>
      </c>
      <c r="AQ294" s="5" t="n">
        <v>15974</v>
      </c>
    </row>
    <row r="295" spans="1:47">
      <c r="A295" s="4" t="s">
        <v>1075</v>
      </c>
    </row>
    <row r="296" spans="1:47">
      <c r="A296" s="3" t="s">
        <v>968</v>
      </c>
    </row>
    <row r="297" spans="1:47">
      <c r="A297" s="4" t="s">
        <v>974</v>
      </c>
      <c r="AC297" s="4" t="s">
        <v>1066</v>
      </c>
    </row>
    <row r="298" spans="1:47">
      <c r="A298" s="4" t="s">
        <v>977</v>
      </c>
      <c r="AK298" s="4" t="s">
        <v>1076</v>
      </c>
      <c r="AM298" s="4" t="s">
        <v>1076</v>
      </c>
    </row>
    <row r="299" spans="1:47">
      <c r="A299" s="4" t="s">
        <v>1077</v>
      </c>
    </row>
    <row r="300" spans="1:47">
      <c r="A300" s="3" t="s">
        <v>968</v>
      </c>
    </row>
    <row r="301" spans="1:47">
      <c r="A301" s="4" t="s">
        <v>977</v>
      </c>
      <c r="AJ301" s="4" t="s">
        <v>1078</v>
      </c>
    </row>
    <row r="302" spans="1:47">
      <c r="A302" s="4" t="s">
        <v>1079</v>
      </c>
    </row>
    <row r="303" spans="1:47">
      <c r="A303" s="3" t="s">
        <v>968</v>
      </c>
    </row>
    <row r="304" spans="1:47">
      <c r="A304" s="4" t="s">
        <v>977</v>
      </c>
      <c r="AJ304" s="4" t="s">
        <v>986</v>
      </c>
      <c r="AK304" s="4" t="s">
        <v>986</v>
      </c>
      <c r="AM304" s="4" t="s">
        <v>986</v>
      </c>
    </row>
    <row r="305" spans="1:47">
      <c r="A305" s="4" t="s">
        <v>970</v>
      </c>
      <c r="AM305" s="4" t="s">
        <v>986</v>
      </c>
    </row>
    <row r="306" spans="1:47">
      <c r="A306" s="4" t="s">
        <v>1080</v>
      </c>
    </row>
    <row r="307" spans="1:47">
      <c r="A307" s="3" t="s">
        <v>968</v>
      </c>
    </row>
    <row r="308" spans="1:47">
      <c r="A308" s="4" t="s">
        <v>977</v>
      </c>
      <c r="AJ308" s="4" t="s">
        <v>986</v>
      </c>
      <c r="AK308" s="4" t="s">
        <v>986</v>
      </c>
      <c r="AM308" s="4" t="s">
        <v>986</v>
      </c>
    </row>
    <row r="309" spans="1:47">
      <c r="A309" s="4" t="s">
        <v>970</v>
      </c>
      <c r="AM309" s="4" t="s">
        <v>986</v>
      </c>
    </row>
    <row r="310" spans="1:47">
      <c r="A310" s="4" t="s">
        <v>1081</v>
      </c>
    </row>
    <row r="311" spans="1:47">
      <c r="A311" s="3" t="s">
        <v>968</v>
      </c>
    </row>
    <row r="312" spans="1:47">
      <c r="A312" s="4" t="s">
        <v>977</v>
      </c>
      <c r="AJ312" s="4" t="s">
        <v>986</v>
      </c>
      <c r="AK312" s="4" t="s">
        <v>986</v>
      </c>
      <c r="AM312" s="4" t="s">
        <v>986</v>
      </c>
    </row>
    <row r="313" spans="1:47">
      <c r="A313" s="4" t="s">
        <v>970</v>
      </c>
      <c r="AM313" s="4" t="s">
        <v>986</v>
      </c>
    </row>
    <row r="314" spans="1:47">
      <c r="A314" s="4" t="s">
        <v>1082</v>
      </c>
    </row>
    <row r="315" spans="1:47">
      <c r="A315" s="3" t="s">
        <v>968</v>
      </c>
    </row>
    <row r="316" spans="1:47">
      <c r="A316" s="4" t="s">
        <v>977</v>
      </c>
      <c r="AJ316" s="4" t="s">
        <v>986</v>
      </c>
      <c r="AK316" s="4" t="s">
        <v>986</v>
      </c>
      <c r="AM316" s="4" t="s">
        <v>986</v>
      </c>
    </row>
    <row r="317" spans="1:47">
      <c r="A317" s="4" t="s">
        <v>970</v>
      </c>
      <c r="AM317" s="4" t="s">
        <v>986</v>
      </c>
    </row>
    <row r="318" spans="1:47">
      <c r="A318" s="4" t="s">
        <v>1083</v>
      </c>
    </row>
    <row r="319" spans="1:47">
      <c r="A319" s="3" t="s">
        <v>968</v>
      </c>
    </row>
    <row r="320" spans="1:47">
      <c r="A320" s="4" t="s">
        <v>974</v>
      </c>
      <c r="T320" s="4" t="s">
        <v>1084</v>
      </c>
      <c r="AB320" s="4" t="s">
        <v>1065</v>
      </c>
    </row>
    <row r="321" spans="1:47">
      <c r="A321" s="4" t="s">
        <v>305</v>
      </c>
    </row>
    <row r="322" spans="1:47">
      <c r="A322" s="3" t="s">
        <v>968</v>
      </c>
    </row>
    <row r="323" spans="1:47">
      <c r="A323" s="4" t="s">
        <v>969</v>
      </c>
      <c r="AM323" s="5" t="n">
        <v>998500</v>
      </c>
      <c r="AP323" s="5" t="n">
        <v>359060</v>
      </c>
      <c r="AQ323" s="5" t="n">
        <v>315000</v>
      </c>
    </row>
    <row r="324" spans="1:47">
      <c r="A324" s="4" t="s">
        <v>970</v>
      </c>
      <c r="B324" s="5" t="n">
        <v>755650</v>
      </c>
      <c r="AM324" s="5" t="n">
        <v>755650</v>
      </c>
      <c r="AP324" s="5" t="n">
        <v>85000</v>
      </c>
    </row>
    <row r="325" spans="1:47">
      <c r="A325" s="4" t="s">
        <v>979</v>
      </c>
      <c r="AM325" s="5" t="n">
        <v>1200</v>
      </c>
      <c r="AP325" s="5" t="n">
        <v>35000</v>
      </c>
    </row>
    <row r="326" spans="1:47">
      <c r="A326" s="4" t="s">
        <v>1085</v>
      </c>
    </row>
    <row r="327" spans="1:47">
      <c r="A327" s="3" t="s">
        <v>968</v>
      </c>
    </row>
    <row r="328" spans="1:47">
      <c r="A328" s="4" t="s">
        <v>974</v>
      </c>
      <c r="R328" s="4" t="s">
        <v>1022</v>
      </c>
    </row>
    <row r="329" spans="1:47">
      <c r="A329" s="4" t="s">
        <v>972</v>
      </c>
      <c r="T329" s="4" t="s">
        <v>994</v>
      </c>
    </row>
    <row r="330" spans="1:47">
      <c r="A330" s="4" t="s">
        <v>977</v>
      </c>
      <c r="R330" s="4" t="s">
        <v>1086</v>
      </c>
    </row>
    <row r="331" spans="1:47">
      <c r="A331" s="4" t="s">
        <v>1087</v>
      </c>
    </row>
    <row r="332" spans="1:47">
      <c r="A332" s="3" t="s">
        <v>968</v>
      </c>
    </row>
    <row r="333" spans="1:47">
      <c r="A333" s="4" t="s">
        <v>979</v>
      </c>
      <c r="R333" s="5" t="n">
        <v>75000</v>
      </c>
      <c r="T333" s="5" t="n">
        <v>518000</v>
      </c>
    </row>
    <row r="334" spans="1:47">
      <c r="A334" s="4" t="s">
        <v>1088</v>
      </c>
    </row>
    <row r="335" spans="1:47">
      <c r="A335" s="3" t="s">
        <v>968</v>
      </c>
    </row>
    <row r="336" spans="1:47">
      <c r="A336" s="4" t="s">
        <v>974</v>
      </c>
      <c r="O336" s="4" t="s">
        <v>1089</v>
      </c>
    </row>
    <row r="337" spans="1:47">
      <c r="A337" s="4" t="s">
        <v>977</v>
      </c>
      <c r="G337" s="4" t="s">
        <v>1090</v>
      </c>
    </row>
    <row r="338" spans="1:47">
      <c r="A338" s="4" t="s">
        <v>1091</v>
      </c>
    </row>
    <row r="339" spans="1:47">
      <c r="A339" s="3" t="s">
        <v>968</v>
      </c>
    </row>
    <row r="340" spans="1:47">
      <c r="A340" s="4" t="s">
        <v>979</v>
      </c>
      <c r="G340" s="5" t="n">
        <v>30000</v>
      </c>
    </row>
    <row r="341" spans="1:47">
      <c r="A341" s="4" t="s">
        <v>1092</v>
      </c>
    </row>
    <row r="342" spans="1:47">
      <c r="A342" s="3" t="s">
        <v>968</v>
      </c>
    </row>
    <row r="343" spans="1:47">
      <c r="A343" s="4" t="s">
        <v>979</v>
      </c>
      <c r="G343" s="5" t="n">
        <v>30000</v>
      </c>
    </row>
    <row r="344" spans="1:47">
      <c r="A344" s="4" t="s">
        <v>1093</v>
      </c>
    </row>
    <row r="345" spans="1:47">
      <c r="A345" s="3" t="s">
        <v>968</v>
      </c>
    </row>
    <row r="346" spans="1:47">
      <c r="A346" s="4" t="s">
        <v>979</v>
      </c>
      <c r="G346" s="5" t="n">
        <v>30000</v>
      </c>
    </row>
    <row r="347" spans="1:47">
      <c r="A347" s="4" t="s">
        <v>1094</v>
      </c>
    </row>
    <row r="348" spans="1:47">
      <c r="A348" s="3" t="s">
        <v>968</v>
      </c>
    </row>
    <row r="349" spans="1:47">
      <c r="A349" s="4" t="s">
        <v>979</v>
      </c>
      <c r="G349" s="5" t="n">
        <v>30000</v>
      </c>
    </row>
    <row r="350" spans="1:47">
      <c r="A350" s="4" t="s">
        <v>1095</v>
      </c>
    </row>
    <row r="351" spans="1:47">
      <c r="A351" s="3" t="s">
        <v>968</v>
      </c>
    </row>
    <row r="352" spans="1:47">
      <c r="A352" s="4" t="s">
        <v>974</v>
      </c>
      <c r="M352" s="4" t="s">
        <v>1096</v>
      </c>
    </row>
    <row r="353" spans="1:47">
      <c r="A353" s="4" t="s">
        <v>979</v>
      </c>
      <c r="M353" s="5" t="n">
        <v>195000</v>
      </c>
    </row>
    <row r="354" spans="1:47">
      <c r="A354" s="4" t="s">
        <v>1097</v>
      </c>
    </row>
    <row r="355" spans="1:47">
      <c r="A355" s="3" t="s">
        <v>968</v>
      </c>
    </row>
    <row r="356" spans="1:47">
      <c r="A356" s="4" t="s">
        <v>974</v>
      </c>
      <c r="I356" s="4" t="s">
        <v>1098</v>
      </c>
      <c r="K356" s="4" t="s">
        <v>1031</v>
      </c>
    </row>
    <row r="357" spans="1:47">
      <c r="A357" s="4" t="s">
        <v>979</v>
      </c>
      <c r="K357" s="5" t="n">
        <v>75000</v>
      </c>
    </row>
    <row r="358" spans="1:47">
      <c r="A358" s="4" t="s">
        <v>1099</v>
      </c>
    </row>
    <row r="359" spans="1:47">
      <c r="A359" s="3" t="s">
        <v>968</v>
      </c>
    </row>
    <row r="360" spans="1:47">
      <c r="A360" s="4" t="s">
        <v>977</v>
      </c>
      <c r="I360" s="4" t="s">
        <v>1100</v>
      </c>
    </row>
    <row r="361" spans="1:47">
      <c r="A361" s="4" t="s">
        <v>979</v>
      </c>
      <c r="I361" s="5" t="n">
        <v>55000</v>
      </c>
    </row>
    <row r="362" spans="1:47">
      <c r="A362" s="4" t="s">
        <v>1101</v>
      </c>
    </row>
    <row r="363" spans="1:47">
      <c r="A363" s="3" t="s">
        <v>968</v>
      </c>
    </row>
    <row r="364" spans="1:47">
      <c r="A364" s="4" t="s">
        <v>974</v>
      </c>
      <c r="H364" s="4" t="s">
        <v>1034</v>
      </c>
    </row>
    <row r="365" spans="1:47">
      <c r="A365" s="4" t="s">
        <v>972</v>
      </c>
      <c r="E365" s="4" t="s">
        <v>994</v>
      </c>
      <c r="H365" s="4" t="s">
        <v>994</v>
      </c>
      <c r="AM365" s="4" t="s">
        <v>994</v>
      </c>
    </row>
    <row r="366" spans="1:47">
      <c r="A366" s="4" t="s">
        <v>979</v>
      </c>
      <c r="C366" s="5" t="n">
        <v>1100</v>
      </c>
      <c r="H366" s="5" t="n">
        <v>154100</v>
      </c>
    </row>
    <row r="367" spans="1:47">
      <c r="A367" s="4" t="s">
        <v>1102</v>
      </c>
    </row>
    <row r="368" spans="1:47">
      <c r="A368" s="3" t="s">
        <v>968</v>
      </c>
    </row>
    <row r="369" spans="1:47">
      <c r="A369" s="4" t="s">
        <v>977</v>
      </c>
      <c r="E369" s="4" t="s">
        <v>986</v>
      </c>
      <c r="H369" s="4" t="s">
        <v>986</v>
      </c>
      <c r="AM369" s="4" t="s">
        <v>986</v>
      </c>
    </row>
    <row r="370" spans="1:47">
      <c r="A370" s="4" t="s">
        <v>1103</v>
      </c>
    </row>
    <row r="371" spans="1:47">
      <c r="A371" s="3" t="s">
        <v>968</v>
      </c>
    </row>
    <row r="372" spans="1:47">
      <c r="A372" s="4" t="s">
        <v>977</v>
      </c>
      <c r="E372" s="4" t="s">
        <v>1104</v>
      </c>
      <c r="H372" s="4" t="s">
        <v>1104</v>
      </c>
      <c r="AM372" s="4" t="s">
        <v>1104</v>
      </c>
    </row>
    <row r="373" spans="1:47">
      <c r="A373" s="4" t="s">
        <v>1105</v>
      </c>
    </row>
    <row r="374" spans="1:47">
      <c r="A374" s="3" t="s">
        <v>968</v>
      </c>
    </row>
    <row r="375" spans="1:47">
      <c r="A375" s="4" t="s">
        <v>977</v>
      </c>
      <c r="E375" s="4" t="s">
        <v>1104</v>
      </c>
      <c r="H375" s="4" t="s">
        <v>1104</v>
      </c>
      <c r="AM375" s="4" t="s">
        <v>1104</v>
      </c>
    </row>
    <row r="376" spans="1:47">
      <c r="A376" s="4" t="s">
        <v>1106</v>
      </c>
    </row>
    <row r="377" spans="1:47">
      <c r="A377" s="3" t="s">
        <v>968</v>
      </c>
    </row>
    <row r="378" spans="1:47">
      <c r="A378" s="4" t="s">
        <v>977</v>
      </c>
      <c r="E378" s="4" t="s">
        <v>1104</v>
      </c>
      <c r="H378" s="4" t="s">
        <v>1104</v>
      </c>
      <c r="AM378" s="4" t="s">
        <v>1104</v>
      </c>
    </row>
    <row r="379" spans="1:47">
      <c r="A379" s="4" t="s">
        <v>1107</v>
      </c>
    </row>
    <row r="380" spans="1:47">
      <c r="A380" s="3" t="s">
        <v>968</v>
      </c>
    </row>
    <row r="381" spans="1:47">
      <c r="A381" s="4" t="s">
        <v>974</v>
      </c>
      <c r="F381" s="4" t="s">
        <v>1037</v>
      </c>
    </row>
    <row r="382" spans="1:47">
      <c r="A382" s="4" t="s">
        <v>972</v>
      </c>
      <c r="F382" s="4" t="s">
        <v>994</v>
      </c>
    </row>
    <row r="383" spans="1:47">
      <c r="A383" s="4" t="s">
        <v>979</v>
      </c>
      <c r="F383" s="5" t="n">
        <v>74960</v>
      </c>
    </row>
    <row r="384" spans="1:47">
      <c r="A384" s="4" t="s">
        <v>1108</v>
      </c>
    </row>
    <row r="385" spans="1:47">
      <c r="A385" s="3" t="s">
        <v>968</v>
      </c>
    </row>
    <row r="386" spans="1:47">
      <c r="A386" s="4" t="s">
        <v>979</v>
      </c>
      <c r="F386" s="5" t="n">
        <v>18740</v>
      </c>
    </row>
    <row r="387" spans="1:47">
      <c r="A387" s="4" t="s">
        <v>1109</v>
      </c>
    </row>
    <row r="388" spans="1:47">
      <c r="A388" s="3" t="s">
        <v>968</v>
      </c>
    </row>
    <row r="389" spans="1:47">
      <c r="A389" s="4" t="s">
        <v>979</v>
      </c>
      <c r="F389" s="5" t="n">
        <v>9370</v>
      </c>
    </row>
    <row r="390" spans="1:47">
      <c r="A390" s="4" t="s">
        <v>1110</v>
      </c>
    </row>
    <row r="391" spans="1:47">
      <c r="A391" s="3" t="s">
        <v>968</v>
      </c>
    </row>
    <row r="392" spans="1:47">
      <c r="A392" s="4" t="s">
        <v>979</v>
      </c>
      <c r="F392" s="5" t="n">
        <v>9370</v>
      </c>
    </row>
    <row r="393" spans="1:47">
      <c r="A393" s="4" t="s">
        <v>1111</v>
      </c>
    </row>
    <row r="394" spans="1:47">
      <c r="A394" s="3" t="s">
        <v>968</v>
      </c>
    </row>
    <row r="395" spans="1:47">
      <c r="A395" s="4" t="s">
        <v>979</v>
      </c>
      <c r="F395" s="5" t="n">
        <v>9370</v>
      </c>
    </row>
    <row r="396" spans="1:47">
      <c r="A396" s="4" t="s">
        <v>1112</v>
      </c>
    </row>
    <row r="397" spans="1:47">
      <c r="A397" s="3" t="s">
        <v>968</v>
      </c>
    </row>
    <row r="398" spans="1:47">
      <c r="A398" s="4" t="s">
        <v>974</v>
      </c>
      <c r="E398" s="4" t="s">
        <v>1113</v>
      </c>
    </row>
    <row r="399" spans="1:47">
      <c r="A399" s="4" t="s">
        <v>1114</v>
      </c>
    </row>
    <row r="400" spans="1:47">
      <c r="A400" s="3" t="s">
        <v>968</v>
      </c>
    </row>
    <row r="401" spans="1:47">
      <c r="A401" s="4" t="s">
        <v>979</v>
      </c>
      <c r="I401" s="5" t="n">
        <v>8250</v>
      </c>
    </row>
    <row r="402" spans="1:47">
      <c r="A402" s="4" t="s">
        <v>1115</v>
      </c>
    </row>
    <row r="403" spans="1:47">
      <c r="A403" s="3" t="s">
        <v>968</v>
      </c>
    </row>
    <row r="404" spans="1:47">
      <c r="A404" s="4" t="s">
        <v>979</v>
      </c>
      <c r="I404" s="5" t="n">
        <v>8250</v>
      </c>
    </row>
    <row r="405" spans="1:47">
      <c r="A405" s="4" t="s">
        <v>1116</v>
      </c>
    </row>
    <row r="406" spans="1:47">
      <c r="A406" s="3" t="s">
        <v>968</v>
      </c>
    </row>
    <row r="407" spans="1:47">
      <c r="A407" s="4" t="s">
        <v>979</v>
      </c>
      <c r="I407" s="5" t="n">
        <v>8250</v>
      </c>
    </row>
    <row r="408" spans="1:47">
      <c r="A408" s="4" t="s">
        <v>1117</v>
      </c>
    </row>
    <row r="409" spans="1:47">
      <c r="A409" s="3" t="s">
        <v>968</v>
      </c>
    </row>
    <row r="410" spans="1:47">
      <c r="A410" s="4" t="s">
        <v>979</v>
      </c>
      <c r="I410" s="5" t="n">
        <v>8250</v>
      </c>
    </row>
    <row r="411" spans="1:47">
      <c r="A411" s="4" t="s">
        <v>1118</v>
      </c>
    </row>
    <row r="412" spans="1:47">
      <c r="A412" s="3" t="s">
        <v>968</v>
      </c>
    </row>
    <row r="413" spans="1:47">
      <c r="A413" s="4" t="s">
        <v>979</v>
      </c>
      <c r="I413" s="5" t="n">
        <v>5500</v>
      </c>
    </row>
    <row r="414" spans="1:47">
      <c r="A414" s="4" t="s">
        <v>1119</v>
      </c>
    </row>
    <row r="415" spans="1:47">
      <c r="A415" s="3" t="s">
        <v>968</v>
      </c>
    </row>
    <row r="416" spans="1:47">
      <c r="A416" s="4" t="s">
        <v>979</v>
      </c>
      <c r="I416" s="5" t="n">
        <v>5500</v>
      </c>
    </row>
    <row r="417" spans="1:47">
      <c r="A417" s="4" t="s">
        <v>1120</v>
      </c>
    </row>
    <row r="418" spans="1:47">
      <c r="A418" s="3" t="s">
        <v>968</v>
      </c>
    </row>
    <row r="419" spans="1:47">
      <c r="A419" s="4" t="s">
        <v>979</v>
      </c>
      <c r="I419" s="5" t="n">
        <v>5500</v>
      </c>
    </row>
    <row r="420" spans="1:47">
      <c r="A420" s="4" t="s">
        <v>1121</v>
      </c>
    </row>
    <row r="421" spans="1:47">
      <c r="A421" s="3" t="s">
        <v>968</v>
      </c>
    </row>
    <row r="422" spans="1:47">
      <c r="A422" s="4" t="s">
        <v>979</v>
      </c>
      <c r="I422" s="5" t="n">
        <v>55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R28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7"/>
    <col customWidth="1" max="5" min="5" width="37"/>
    <col customWidth="1" max="6" min="6" width="31"/>
    <col customWidth="1" max="7" min="7" width="31"/>
    <col customWidth="1" max="8" min="8" width="31"/>
    <col customWidth="1" max="9" min="9" width="31"/>
    <col customWidth="1" max="10" min="10" width="31"/>
    <col customWidth="1" max="11" min="11" width="31"/>
    <col customWidth="1" max="12" min="12" width="37"/>
    <col customWidth="1" max="13" min="13" width="31"/>
    <col customWidth="1" max="14" min="14" width="14"/>
    <col customWidth="1" max="15" min="15" width="24"/>
    <col customWidth="1" max="16" min="16" width="24"/>
    <col customWidth="1" max="17" min="17" width="14"/>
    <col customWidth="1" max="18" min="18" width="14"/>
  </cols>
  <sheetData>
    <row r="1" spans="1:18">
      <c r="A1" s="1" t="s">
        <v>1122</v>
      </c>
      <c r="B1" s="2" t="s">
        <v>1123</v>
      </c>
      <c r="C1" s="2" t="s">
        <v>1124</v>
      </c>
      <c r="D1" s="2" t="s">
        <v>1125</v>
      </c>
      <c r="E1" s="2" t="s">
        <v>1126</v>
      </c>
      <c r="F1" s="2" t="s">
        <v>1127</v>
      </c>
      <c r="G1" s="2" t="s">
        <v>1128</v>
      </c>
      <c r="H1" s="2" t="s">
        <v>1129</v>
      </c>
      <c r="I1" s="2" t="s">
        <v>1130</v>
      </c>
      <c r="J1" s="2" t="s">
        <v>1131</v>
      </c>
      <c r="K1" s="2" t="s">
        <v>1132</v>
      </c>
      <c r="L1" s="2" t="s">
        <v>1133</v>
      </c>
      <c r="M1" s="2" t="s">
        <v>1134</v>
      </c>
      <c r="N1" s="2" t="s">
        <v>27</v>
      </c>
      <c r="O1" s="2" t="s">
        <v>1135</v>
      </c>
      <c r="P1" s="2" t="s">
        <v>1136</v>
      </c>
      <c r="Q1" s="2" t="s">
        <v>28</v>
      </c>
      <c r="R1" s="2" t="s">
        <v>29</v>
      </c>
    </row>
    <row r="2" spans="1:18">
      <c r="A2" s="3" t="s">
        <v>968</v>
      </c>
    </row>
    <row r="3" spans="1:18">
      <c r="A3" s="4" t="s">
        <v>1137</v>
      </c>
      <c r="O3" s="4" t="s">
        <v>1138</v>
      </c>
      <c r="P3" s="4" t="s">
        <v>1139</v>
      </c>
    </row>
    <row r="4" spans="1:18">
      <c r="A4" s="4" t="s">
        <v>1140</v>
      </c>
      <c r="O4" s="6" t="n">
        <v>1</v>
      </c>
      <c r="P4" s="6" t="n">
        <v>1</v>
      </c>
    </row>
    <row r="5" spans="1:18">
      <c r="A5" s="4" t="s">
        <v>969</v>
      </c>
      <c r="O5" s="5" t="n">
        <v>8300</v>
      </c>
      <c r="P5" s="5" t="n">
        <v>625200</v>
      </c>
    </row>
    <row r="6" spans="1:18">
      <c r="A6" s="4" t="s">
        <v>282</v>
      </c>
    </row>
    <row r="7" spans="1:18">
      <c r="A7" s="3" t="s">
        <v>968</v>
      </c>
    </row>
    <row r="8" spans="1:18">
      <c r="A8" s="4" t="s">
        <v>1141</v>
      </c>
      <c r="N8" s="5" t="n">
        <v>68000</v>
      </c>
      <c r="Q8" s="5" t="n">
        <v>93500</v>
      </c>
      <c r="R8" s="5" t="n">
        <v>25000</v>
      </c>
    </row>
    <row r="9" spans="1:18">
      <c r="A9" s="4" t="s">
        <v>1142</v>
      </c>
      <c r="N9" s="5" t="n">
        <v>9359</v>
      </c>
      <c r="Q9" s="5" t="n">
        <v>89835</v>
      </c>
      <c r="R9" s="5" t="n">
        <v>77786</v>
      </c>
    </row>
    <row r="10" spans="1:18">
      <c r="A10" s="4" t="s">
        <v>291</v>
      </c>
    </row>
    <row r="11" spans="1:18">
      <c r="A11" s="3" t="s">
        <v>968</v>
      </c>
    </row>
    <row r="12" spans="1:18">
      <c r="A12" s="4" t="s">
        <v>1137</v>
      </c>
      <c r="L12" s="4" t="s">
        <v>1143</v>
      </c>
    </row>
    <row r="13" spans="1:18">
      <c r="A13" s="4" t="s">
        <v>1144</v>
      </c>
      <c r="L13" s="4" t="s">
        <v>1145</v>
      </c>
    </row>
    <row r="14" spans="1:18">
      <c r="A14" s="4" t="s">
        <v>1146</v>
      </c>
      <c r="L14" s="5" t="n">
        <v>0</v>
      </c>
    </row>
    <row r="15" spans="1:18">
      <c r="A15" s="4" t="s">
        <v>1147</v>
      </c>
      <c r="L15" s="4" t="s">
        <v>1148</v>
      </c>
    </row>
    <row r="16" spans="1:18">
      <c r="A16" s="4" t="s">
        <v>1149</v>
      </c>
      <c r="L16" s="4" t="s">
        <v>1150</v>
      </c>
    </row>
    <row r="17" spans="1:18">
      <c r="A17" s="4" t="s">
        <v>969</v>
      </c>
      <c r="L17" s="5" t="n">
        <v>2000</v>
      </c>
      <c r="N17" s="5" t="n">
        <v>0</v>
      </c>
      <c r="Q17" s="5" t="n">
        <v>0</v>
      </c>
      <c r="R17" s="5" t="n">
        <v>0</v>
      </c>
    </row>
    <row r="18" spans="1:18">
      <c r="A18" s="4" t="s">
        <v>1151</v>
      </c>
      <c r="L18" s="5" t="n">
        <v>15</v>
      </c>
    </row>
    <row r="19" spans="1:18">
      <c r="A19" s="4" t="s">
        <v>1142</v>
      </c>
      <c r="L19" s="5" t="n">
        <v>77</v>
      </c>
    </row>
    <row r="20" spans="1:18">
      <c r="A20" s="4" t="s">
        <v>1152</v>
      </c>
      <c r="L20" s="6" t="n">
        <v>77</v>
      </c>
    </row>
    <row r="21" spans="1:18">
      <c r="A21" s="4" t="s">
        <v>787</v>
      </c>
      <c r="L21" s="4" t="s">
        <v>1153</v>
      </c>
    </row>
    <row r="22" spans="1:18">
      <c r="A22" s="4" t="s">
        <v>1154</v>
      </c>
      <c r="L22" s="8" t="n">
        <v>32.7</v>
      </c>
    </row>
    <row r="23" spans="1:18">
      <c r="A23" s="4" t="s">
        <v>1155</v>
      </c>
    </row>
    <row r="24" spans="1:18">
      <c r="A24" s="3" t="s">
        <v>968</v>
      </c>
    </row>
    <row r="25" spans="1:18">
      <c r="A25" s="4" t="s">
        <v>1149</v>
      </c>
      <c r="N25" s="4" t="s">
        <v>994</v>
      </c>
    </row>
    <row r="26" spans="1:18">
      <c r="A26" s="4" t="s">
        <v>1156</v>
      </c>
    </row>
    <row r="27" spans="1:18">
      <c r="A27" s="3" t="s">
        <v>968</v>
      </c>
    </row>
    <row r="28" spans="1:18">
      <c r="A28" s="4" t="s">
        <v>1149</v>
      </c>
      <c r="J28" s="4" t="s">
        <v>371</v>
      </c>
    </row>
    <row r="29" spans="1:18">
      <c r="A29" s="4" t="s">
        <v>1137</v>
      </c>
      <c r="J29" s="4" t="s">
        <v>1157</v>
      </c>
    </row>
    <row r="30" spans="1:18">
      <c r="A30" s="4" t="s">
        <v>1140</v>
      </c>
      <c r="J30" s="6" t="n">
        <v>1</v>
      </c>
    </row>
    <row r="31" spans="1:18">
      <c r="A31" s="4" t="s">
        <v>1158</v>
      </c>
      <c r="J31" s="8" t="n">
        <v>8.59</v>
      </c>
    </row>
    <row r="32" spans="1:18">
      <c r="A32" s="4" t="s">
        <v>1144</v>
      </c>
      <c r="J32" s="4" t="s">
        <v>1145</v>
      </c>
    </row>
    <row r="33" spans="1:18">
      <c r="A33" s="4" t="s">
        <v>787</v>
      </c>
      <c r="J33" s="4" t="s">
        <v>1159</v>
      </c>
    </row>
    <row r="34" spans="1:18">
      <c r="A34" s="4" t="s">
        <v>1147</v>
      </c>
      <c r="J34" s="4" t="s">
        <v>1148</v>
      </c>
    </row>
    <row r="35" spans="1:18">
      <c r="A35" s="4" t="s">
        <v>1154</v>
      </c>
      <c r="J35" s="8" t="n">
        <v>2.29</v>
      </c>
    </row>
    <row r="36" spans="1:18">
      <c r="A36" s="4" t="s">
        <v>1160</v>
      </c>
      <c r="J36" s="8" t="n">
        <v>8.4</v>
      </c>
    </row>
    <row r="37" spans="1:18">
      <c r="A37" s="4" t="s">
        <v>1161</v>
      </c>
    </row>
    <row r="38" spans="1:18">
      <c r="A38" s="3" t="s">
        <v>968</v>
      </c>
    </row>
    <row r="39" spans="1:18">
      <c r="A39" s="4" t="s">
        <v>1149</v>
      </c>
      <c r="J39" s="4" t="s">
        <v>350</v>
      </c>
    </row>
    <row r="40" spans="1:18">
      <c r="A40" s="4" t="s">
        <v>1137</v>
      </c>
      <c r="J40" s="4" t="s">
        <v>1157</v>
      </c>
    </row>
    <row r="41" spans="1:18">
      <c r="A41" s="4" t="s">
        <v>1140</v>
      </c>
      <c r="J41" s="6" t="n">
        <v>1</v>
      </c>
    </row>
    <row r="42" spans="1:18">
      <c r="A42" s="4" t="s">
        <v>1158</v>
      </c>
      <c r="J42" s="8" t="n">
        <v>8.59</v>
      </c>
    </row>
    <row r="43" spans="1:18">
      <c r="A43" s="4" t="s">
        <v>1144</v>
      </c>
      <c r="J43" s="4" t="s">
        <v>1145</v>
      </c>
    </row>
    <row r="44" spans="1:18">
      <c r="A44" s="4" t="s">
        <v>787</v>
      </c>
      <c r="J44" s="4" t="s">
        <v>1159</v>
      </c>
    </row>
    <row r="45" spans="1:18">
      <c r="A45" s="4" t="s">
        <v>1147</v>
      </c>
      <c r="J45" s="4" t="s">
        <v>1148</v>
      </c>
    </row>
    <row r="46" spans="1:18">
      <c r="A46" s="4" t="s">
        <v>1154</v>
      </c>
      <c r="J46" s="8" t="n">
        <v>2.43</v>
      </c>
    </row>
    <row r="47" spans="1:18">
      <c r="A47" s="4" t="s">
        <v>1160</v>
      </c>
      <c r="J47" s="8" t="n">
        <v>8.4</v>
      </c>
    </row>
    <row r="48" spans="1:18">
      <c r="A48" s="4" t="s">
        <v>1162</v>
      </c>
    </row>
    <row r="49" spans="1:18">
      <c r="A49" s="3" t="s">
        <v>968</v>
      </c>
    </row>
    <row r="50" spans="1:18">
      <c r="A50" s="4" t="s">
        <v>1149</v>
      </c>
      <c r="J50" s="4" t="s">
        <v>373</v>
      </c>
    </row>
    <row r="51" spans="1:18">
      <c r="A51" s="4" t="s">
        <v>1137</v>
      </c>
      <c r="J51" s="4" t="s">
        <v>1157</v>
      </c>
    </row>
    <row r="52" spans="1:18">
      <c r="A52" s="4" t="s">
        <v>1140</v>
      </c>
      <c r="J52" s="6" t="n">
        <v>1</v>
      </c>
    </row>
    <row r="53" spans="1:18">
      <c r="A53" s="4" t="s">
        <v>1158</v>
      </c>
      <c r="J53" s="8" t="n">
        <v>8.59</v>
      </c>
    </row>
    <row r="54" spans="1:18">
      <c r="A54" s="4" t="s">
        <v>1144</v>
      </c>
      <c r="J54" s="4" t="s">
        <v>1145</v>
      </c>
    </row>
    <row r="55" spans="1:18">
      <c r="A55" s="4" t="s">
        <v>787</v>
      </c>
      <c r="J55" s="4" t="s">
        <v>1163</v>
      </c>
    </row>
    <row r="56" spans="1:18">
      <c r="A56" s="4" t="s">
        <v>1147</v>
      </c>
      <c r="J56" s="4" t="s">
        <v>1148</v>
      </c>
    </row>
    <row r="57" spans="1:18">
      <c r="A57" s="4" t="s">
        <v>1154</v>
      </c>
      <c r="J57" s="8" t="n">
        <v>2.61</v>
      </c>
    </row>
    <row r="58" spans="1:18">
      <c r="A58" s="4" t="s">
        <v>1160</v>
      </c>
      <c r="J58" s="8" t="n">
        <v>8.4</v>
      </c>
    </row>
    <row r="59" spans="1:18">
      <c r="A59" s="4" t="s">
        <v>1164</v>
      </c>
    </row>
    <row r="60" spans="1:18">
      <c r="A60" s="3" t="s">
        <v>968</v>
      </c>
    </row>
    <row r="61" spans="1:18">
      <c r="A61" s="4" t="s">
        <v>1149</v>
      </c>
      <c r="J61" s="4" t="s">
        <v>344</v>
      </c>
    </row>
    <row r="62" spans="1:18">
      <c r="A62" s="4" t="s">
        <v>1137</v>
      </c>
      <c r="J62" s="4" t="s">
        <v>1165</v>
      </c>
    </row>
    <row r="63" spans="1:18">
      <c r="A63" s="4" t="s">
        <v>1140</v>
      </c>
      <c r="J63" s="6" t="n">
        <v>1</v>
      </c>
    </row>
    <row r="64" spans="1:18">
      <c r="A64" s="4" t="s">
        <v>1158</v>
      </c>
      <c r="J64" s="8" t="n">
        <v>8.59</v>
      </c>
    </row>
    <row r="65" spans="1:18">
      <c r="A65" s="4" t="s">
        <v>1144</v>
      </c>
      <c r="J65" s="4" t="s">
        <v>1145</v>
      </c>
    </row>
    <row r="66" spans="1:18">
      <c r="A66" s="4" t="s">
        <v>787</v>
      </c>
      <c r="J66" s="4" t="s">
        <v>1163</v>
      </c>
    </row>
    <row r="67" spans="1:18">
      <c r="A67" s="4" t="s">
        <v>1147</v>
      </c>
      <c r="J67" s="4" t="s">
        <v>1148</v>
      </c>
    </row>
    <row r="68" spans="1:18">
      <c r="A68" s="4" t="s">
        <v>1154</v>
      </c>
      <c r="J68" s="8" t="n">
        <v>2.74</v>
      </c>
    </row>
    <row r="69" spans="1:18">
      <c r="A69" s="4" t="s">
        <v>1160</v>
      </c>
      <c r="J69" s="8" t="n">
        <v>8.4</v>
      </c>
    </row>
    <row r="70" spans="1:18">
      <c r="A70" s="4" t="s">
        <v>1166</v>
      </c>
    </row>
    <row r="71" spans="1:18">
      <c r="A71" s="3" t="s">
        <v>968</v>
      </c>
    </row>
    <row r="72" spans="1:18">
      <c r="A72" s="4" t="s">
        <v>1149</v>
      </c>
      <c r="I72" s="4" t="s">
        <v>1019</v>
      </c>
      <c r="N72" s="4" t="s">
        <v>994</v>
      </c>
    </row>
    <row r="73" spans="1:18">
      <c r="A73" s="4" t="s">
        <v>1137</v>
      </c>
      <c r="I73" s="4" t="s">
        <v>1167</v>
      </c>
    </row>
    <row r="74" spans="1:18">
      <c r="A74" s="4" t="s">
        <v>1140</v>
      </c>
      <c r="I74" s="6" t="n">
        <v>1</v>
      </c>
    </row>
    <row r="75" spans="1:18">
      <c r="A75" s="4" t="s">
        <v>1158</v>
      </c>
      <c r="I75" s="8" t="n">
        <v>8.1</v>
      </c>
    </row>
    <row r="76" spans="1:18">
      <c r="A76" s="4" t="s">
        <v>1144</v>
      </c>
      <c r="I76" s="4" t="s">
        <v>1145</v>
      </c>
    </row>
    <row r="77" spans="1:18">
      <c r="A77" s="4" t="s">
        <v>787</v>
      </c>
      <c r="I77" s="4" t="s">
        <v>1168</v>
      </c>
    </row>
    <row r="78" spans="1:18">
      <c r="A78" s="4" t="s">
        <v>1147</v>
      </c>
      <c r="I78" s="4" t="s">
        <v>1148</v>
      </c>
    </row>
    <row r="79" spans="1:18">
      <c r="A79" s="4" t="s">
        <v>1154</v>
      </c>
      <c r="I79" s="8" t="n">
        <v>2.18</v>
      </c>
    </row>
    <row r="80" spans="1:18">
      <c r="A80" s="4" t="s">
        <v>1160</v>
      </c>
      <c r="I80" s="8" t="n">
        <v>8.15</v>
      </c>
    </row>
    <row r="81" spans="1:18">
      <c r="A81" s="4" t="s">
        <v>1169</v>
      </c>
    </row>
    <row r="82" spans="1:18">
      <c r="A82" s="3" t="s">
        <v>968</v>
      </c>
    </row>
    <row r="83" spans="1:18">
      <c r="A83" s="4" t="s">
        <v>1149</v>
      </c>
      <c r="H83" s="4" t="s">
        <v>1019</v>
      </c>
      <c r="N83" s="4" t="s">
        <v>994</v>
      </c>
    </row>
    <row r="84" spans="1:18">
      <c r="A84" s="4" t="s">
        <v>1137</v>
      </c>
      <c r="H84" s="4" t="s">
        <v>1170</v>
      </c>
    </row>
    <row r="85" spans="1:18">
      <c r="A85" s="4" t="s">
        <v>1140</v>
      </c>
      <c r="H85" s="6" t="n">
        <v>1</v>
      </c>
    </row>
    <row r="86" spans="1:18">
      <c r="A86" s="4" t="s">
        <v>1158</v>
      </c>
      <c r="H86" s="8" t="n">
        <v>18.79</v>
      </c>
    </row>
    <row r="87" spans="1:18">
      <c r="A87" s="4" t="s">
        <v>1144</v>
      </c>
      <c r="H87" s="4" t="s">
        <v>1145</v>
      </c>
    </row>
    <row r="88" spans="1:18">
      <c r="A88" s="4" t="s">
        <v>787</v>
      </c>
      <c r="H88" s="4" t="s">
        <v>1171</v>
      </c>
    </row>
    <row r="89" spans="1:18">
      <c r="A89" s="4" t="s">
        <v>1147</v>
      </c>
      <c r="H89" s="4" t="s">
        <v>1148</v>
      </c>
    </row>
    <row r="90" spans="1:18">
      <c r="A90" s="4" t="s">
        <v>1154</v>
      </c>
      <c r="H90" s="8" t="n">
        <v>4.98</v>
      </c>
    </row>
    <row r="91" spans="1:18">
      <c r="A91" s="4" t="s">
        <v>1160</v>
      </c>
      <c r="H91" s="8" t="n">
        <v>19.01</v>
      </c>
    </row>
    <row r="92" spans="1:18">
      <c r="A92" s="4" t="s">
        <v>1172</v>
      </c>
    </row>
    <row r="93" spans="1:18">
      <c r="A93" s="3" t="s">
        <v>968</v>
      </c>
    </row>
    <row r="94" spans="1:18">
      <c r="A94" s="4" t="s">
        <v>1149</v>
      </c>
      <c r="N94" s="4" t="s">
        <v>994</v>
      </c>
    </row>
    <row r="95" spans="1:18">
      <c r="A95" s="4" t="s">
        <v>1137</v>
      </c>
      <c r="C95" s="4" t="s">
        <v>1173</v>
      </c>
    </row>
    <row r="96" spans="1:18">
      <c r="A96" s="4" t="s">
        <v>1141</v>
      </c>
      <c r="C96" s="5" t="n">
        <v>10000</v>
      </c>
    </row>
    <row r="97" spans="1:18">
      <c r="A97" s="4" t="s">
        <v>1140</v>
      </c>
      <c r="C97" s="6" t="n">
        <v>1</v>
      </c>
    </row>
    <row r="98" spans="1:18">
      <c r="A98" s="4" t="s">
        <v>1158</v>
      </c>
      <c r="C98" s="6" t="n">
        <v>43</v>
      </c>
    </row>
    <row r="99" spans="1:18">
      <c r="A99" s="4" t="s">
        <v>1144</v>
      </c>
      <c r="C99" s="4" t="s">
        <v>1174</v>
      </c>
    </row>
    <row r="100" spans="1:18">
      <c r="A100" s="4" t="s">
        <v>787</v>
      </c>
      <c r="C100" s="4" t="s">
        <v>1175</v>
      </c>
    </row>
    <row r="101" spans="1:18">
      <c r="A101" s="4" t="s">
        <v>1147</v>
      </c>
      <c r="C101" s="4" t="s">
        <v>1148</v>
      </c>
    </row>
    <row r="102" spans="1:18">
      <c r="A102" s="4" t="s">
        <v>1154</v>
      </c>
      <c r="C102" s="8" t="n">
        <v>9.9</v>
      </c>
    </row>
    <row r="103" spans="1:18">
      <c r="A103" s="4" t="s">
        <v>1160</v>
      </c>
      <c r="C103" s="6" t="n">
        <v>43</v>
      </c>
    </row>
    <row r="104" spans="1:18">
      <c r="A104" s="4" t="s">
        <v>1176</v>
      </c>
    </row>
    <row r="105" spans="1:18">
      <c r="A105" s="3" t="s">
        <v>968</v>
      </c>
    </row>
    <row r="106" spans="1:18">
      <c r="A106" s="4" t="s">
        <v>1149</v>
      </c>
      <c r="N106" s="4" t="s">
        <v>994</v>
      </c>
    </row>
    <row r="107" spans="1:18">
      <c r="A107" s="4" t="s">
        <v>1137</v>
      </c>
      <c r="B107" s="4" t="s">
        <v>1177</v>
      </c>
    </row>
    <row r="108" spans="1:18">
      <c r="A108" s="4" t="s">
        <v>1141</v>
      </c>
      <c r="B108" s="5" t="n">
        <v>15000</v>
      </c>
    </row>
    <row r="109" spans="1:18">
      <c r="A109" s="4" t="s">
        <v>1140</v>
      </c>
      <c r="B109" s="6" t="n">
        <v>1</v>
      </c>
    </row>
    <row r="110" spans="1:18">
      <c r="A110" s="4" t="s">
        <v>1158</v>
      </c>
      <c r="B110" s="8" t="n">
        <v>66.06</v>
      </c>
    </row>
    <row r="111" spans="1:18">
      <c r="A111" s="4" t="s">
        <v>1144</v>
      </c>
      <c r="B111" s="4" t="s">
        <v>1178</v>
      </c>
    </row>
    <row r="112" spans="1:18">
      <c r="A112" s="4" t="s">
        <v>787</v>
      </c>
      <c r="B112" s="4" t="s">
        <v>1179</v>
      </c>
    </row>
    <row r="113" spans="1:18">
      <c r="A113" s="4" t="s">
        <v>1147</v>
      </c>
      <c r="B113" s="4" t="s">
        <v>1148</v>
      </c>
    </row>
    <row r="114" spans="1:18">
      <c r="A114" s="4" t="s">
        <v>1154</v>
      </c>
      <c r="B114" s="8" t="n">
        <v>22.6</v>
      </c>
    </row>
    <row r="115" spans="1:18">
      <c r="A115" s="4" t="s">
        <v>1160</v>
      </c>
      <c r="B115" s="8" t="n">
        <v>66.06</v>
      </c>
    </row>
    <row r="116" spans="1:18">
      <c r="A116" s="4" t="s">
        <v>1180</v>
      </c>
    </row>
    <row r="117" spans="1:18">
      <c r="A117" s="3" t="s">
        <v>968</v>
      </c>
    </row>
    <row r="118" spans="1:18">
      <c r="A118" s="4" t="s">
        <v>1149</v>
      </c>
      <c r="N118" s="4" t="s">
        <v>994</v>
      </c>
    </row>
    <row r="119" spans="1:18">
      <c r="A119" s="4" t="s">
        <v>1137</v>
      </c>
      <c r="G119" s="4" t="s">
        <v>1031</v>
      </c>
    </row>
    <row r="120" spans="1:18">
      <c r="A120" s="4" t="s">
        <v>1140</v>
      </c>
      <c r="G120" s="6" t="n">
        <v>1</v>
      </c>
    </row>
    <row r="121" spans="1:18">
      <c r="A121" s="4" t="s">
        <v>1158</v>
      </c>
      <c r="G121" s="6" t="n">
        <v>6414</v>
      </c>
    </row>
    <row r="122" spans="1:18">
      <c r="A122" s="4" t="s">
        <v>1144</v>
      </c>
      <c r="G122" s="4" t="s">
        <v>1181</v>
      </c>
    </row>
    <row r="123" spans="1:18">
      <c r="A123" s="4" t="s">
        <v>787</v>
      </c>
      <c r="G123" s="4" t="s">
        <v>1182</v>
      </c>
    </row>
    <row r="124" spans="1:18">
      <c r="A124" s="4" t="s">
        <v>1147</v>
      </c>
      <c r="G124" s="4" t="s">
        <v>1148</v>
      </c>
    </row>
    <row r="125" spans="1:18">
      <c r="A125" s="4" t="s">
        <v>1154</v>
      </c>
      <c r="G125" s="8" t="n">
        <v>7.28</v>
      </c>
    </row>
    <row r="126" spans="1:18">
      <c r="A126" s="4" t="s">
        <v>1160</v>
      </c>
      <c r="G126" s="8" t="n">
        <v>42.61</v>
      </c>
    </row>
    <row r="127" spans="1:18">
      <c r="A127" s="4" t="s">
        <v>1183</v>
      </c>
    </row>
    <row r="128" spans="1:18">
      <c r="A128" s="3" t="s">
        <v>968</v>
      </c>
    </row>
    <row r="129" spans="1:18">
      <c r="A129" s="4" t="s">
        <v>1149</v>
      </c>
      <c r="N129" s="4" t="s">
        <v>994</v>
      </c>
    </row>
    <row r="130" spans="1:18">
      <c r="A130" s="4" t="s">
        <v>1137</v>
      </c>
      <c r="F130" s="4" t="s">
        <v>1034</v>
      </c>
    </row>
    <row r="131" spans="1:18">
      <c r="A131" s="4" t="s">
        <v>1141</v>
      </c>
      <c r="F131" s="5" t="n">
        <v>20000</v>
      </c>
    </row>
    <row r="132" spans="1:18">
      <c r="A132" s="4" t="s">
        <v>1140</v>
      </c>
      <c r="F132" s="6" t="n">
        <v>1</v>
      </c>
    </row>
    <row r="133" spans="1:18">
      <c r="A133" s="4" t="s">
        <v>1158</v>
      </c>
      <c r="F133" s="8" t="n">
        <v>52.97</v>
      </c>
    </row>
    <row r="134" spans="1:18">
      <c r="A134" s="4" t="s">
        <v>1144</v>
      </c>
      <c r="F134" s="4" t="s">
        <v>1184</v>
      </c>
    </row>
    <row r="135" spans="1:18">
      <c r="A135" s="4" t="s">
        <v>787</v>
      </c>
      <c r="F135" s="4" t="s">
        <v>1185</v>
      </c>
    </row>
    <row r="136" spans="1:18">
      <c r="A136" s="4" t="s">
        <v>1147</v>
      </c>
      <c r="F136" s="4" t="s">
        <v>1148</v>
      </c>
    </row>
    <row r="137" spans="1:18">
      <c r="A137" s="4" t="s">
        <v>1154</v>
      </c>
      <c r="F137" s="8" t="n">
        <v>21.59</v>
      </c>
    </row>
    <row r="138" spans="1:18">
      <c r="A138" s="4" t="s">
        <v>1160</v>
      </c>
      <c r="F138" s="8" t="n">
        <v>61.25</v>
      </c>
    </row>
    <row r="139" spans="1:18">
      <c r="A139" s="4" t="s">
        <v>1186</v>
      </c>
    </row>
    <row r="140" spans="1:18">
      <c r="A140" s="3" t="s">
        <v>968</v>
      </c>
    </row>
    <row r="141" spans="1:18">
      <c r="A141" s="4" t="s">
        <v>1149</v>
      </c>
      <c r="N141" s="4" t="s">
        <v>994</v>
      </c>
    </row>
    <row r="142" spans="1:18">
      <c r="A142" s="4" t="s">
        <v>1187</v>
      </c>
    </row>
    <row r="143" spans="1:18">
      <c r="A143" s="3" t="s">
        <v>968</v>
      </c>
    </row>
    <row r="144" spans="1:18">
      <c r="A144" s="4" t="s">
        <v>1137</v>
      </c>
      <c r="E144" s="4" t="s">
        <v>1188</v>
      </c>
    </row>
    <row r="145" spans="1:18">
      <c r="A145" s="4" t="s">
        <v>1144</v>
      </c>
      <c r="E145" s="4" t="s">
        <v>1145</v>
      </c>
    </row>
    <row r="146" spans="1:18">
      <c r="A146" s="4" t="s">
        <v>1146</v>
      </c>
      <c r="E146" s="5" t="n">
        <v>5</v>
      </c>
    </row>
    <row r="147" spans="1:18">
      <c r="A147" s="4" t="s">
        <v>1147</v>
      </c>
      <c r="E147" s="4" t="s">
        <v>1148</v>
      </c>
    </row>
    <row r="148" spans="1:18">
      <c r="A148" s="4" t="s">
        <v>1149</v>
      </c>
      <c r="E148" s="4" t="s">
        <v>1019</v>
      </c>
    </row>
    <row r="149" spans="1:18">
      <c r="A149" s="4" t="s">
        <v>969</v>
      </c>
      <c r="E149" s="5" t="n">
        <v>59000</v>
      </c>
    </row>
    <row r="150" spans="1:18">
      <c r="A150" s="4" t="s">
        <v>1151</v>
      </c>
      <c r="E150" s="5" t="n">
        <v>1</v>
      </c>
    </row>
    <row r="151" spans="1:18">
      <c r="A151" s="4" t="s">
        <v>1142</v>
      </c>
      <c r="E151" s="7" t="n">
        <v>69.75</v>
      </c>
    </row>
    <row r="152" spans="1:18">
      <c r="A152" s="4" t="s">
        <v>1152</v>
      </c>
      <c r="E152" s="8" t="n">
        <v>63.18</v>
      </c>
    </row>
    <row r="153" spans="1:18">
      <c r="A153" s="4" t="s">
        <v>787</v>
      </c>
      <c r="E153" s="4" t="s">
        <v>1189</v>
      </c>
    </row>
    <row r="154" spans="1:18">
      <c r="A154" s="4" t="s">
        <v>1154</v>
      </c>
      <c r="E154" s="8" t="n">
        <v>12.94</v>
      </c>
    </row>
    <row r="155" spans="1:18">
      <c r="A155" s="4" t="s">
        <v>1190</v>
      </c>
    </row>
    <row r="156" spans="1:18">
      <c r="A156" s="3" t="s">
        <v>968</v>
      </c>
    </row>
    <row r="157" spans="1:18">
      <c r="A157" s="4" t="s">
        <v>1149</v>
      </c>
      <c r="N157" s="4" t="s">
        <v>994</v>
      </c>
    </row>
    <row r="158" spans="1:18">
      <c r="A158" s="4" t="s">
        <v>1191</v>
      </c>
    </row>
    <row r="159" spans="1:18">
      <c r="A159" s="3" t="s">
        <v>968</v>
      </c>
    </row>
    <row r="160" spans="1:18">
      <c r="A160" s="4" t="s">
        <v>1137</v>
      </c>
      <c r="D160" s="4" t="s">
        <v>1192</v>
      </c>
    </row>
    <row r="161" spans="1:18">
      <c r="A161" s="4" t="s">
        <v>1144</v>
      </c>
      <c r="D161" s="4" t="s">
        <v>1193</v>
      </c>
    </row>
    <row r="162" spans="1:18">
      <c r="A162" s="4" t="s">
        <v>1146</v>
      </c>
      <c r="D162" s="5" t="n">
        <v>5</v>
      </c>
    </row>
    <row r="163" spans="1:18">
      <c r="A163" s="4" t="s">
        <v>1147</v>
      </c>
      <c r="D163" s="4" t="s">
        <v>1148</v>
      </c>
    </row>
    <row r="164" spans="1:18">
      <c r="A164" s="4" t="s">
        <v>1149</v>
      </c>
      <c r="D164" s="4" t="s">
        <v>1019</v>
      </c>
    </row>
    <row r="165" spans="1:18">
      <c r="A165" s="4" t="s">
        <v>969</v>
      </c>
      <c r="D165" s="5" t="n">
        <v>9000</v>
      </c>
    </row>
    <row r="166" spans="1:18">
      <c r="A166" s="4" t="s">
        <v>1151</v>
      </c>
      <c r="D166" s="5" t="n">
        <v>1</v>
      </c>
    </row>
    <row r="167" spans="1:18">
      <c r="A167" s="4" t="s">
        <v>1142</v>
      </c>
      <c r="D167" s="7" t="n">
        <v>59.05</v>
      </c>
    </row>
    <row r="168" spans="1:18">
      <c r="A168" s="4" t="s">
        <v>1152</v>
      </c>
      <c r="D168" s="8" t="n">
        <v>73.31999999999999</v>
      </c>
    </row>
    <row r="169" spans="1:18">
      <c r="A169" s="4" t="s">
        <v>787</v>
      </c>
      <c r="D169" s="4" t="s">
        <v>1194</v>
      </c>
    </row>
    <row r="170" spans="1:18">
      <c r="A170" s="4" t="s">
        <v>1154</v>
      </c>
      <c r="D170" s="8" t="n">
        <v>24.02</v>
      </c>
    </row>
    <row r="171" spans="1:18">
      <c r="A171" s="4" t="s">
        <v>1195</v>
      </c>
    </row>
    <row r="172" spans="1:18">
      <c r="A172" s="3" t="s">
        <v>968</v>
      </c>
    </row>
    <row r="173" spans="1:18">
      <c r="A173" s="4" t="s">
        <v>1149</v>
      </c>
      <c r="N173" s="4" t="s">
        <v>994</v>
      </c>
    </row>
    <row r="174" spans="1:18">
      <c r="A174" s="4" t="s">
        <v>1196</v>
      </c>
    </row>
    <row r="175" spans="1:18">
      <c r="A175" s="3" t="s">
        <v>968</v>
      </c>
    </row>
    <row r="176" spans="1:18">
      <c r="A176" s="4" t="s">
        <v>1149</v>
      </c>
      <c r="M176" s="4" t="s">
        <v>371</v>
      </c>
    </row>
    <row r="177" spans="1:18">
      <c r="A177" s="4" t="s">
        <v>1137</v>
      </c>
      <c r="M177" s="4" t="s">
        <v>1197</v>
      </c>
    </row>
    <row r="178" spans="1:18">
      <c r="A178" s="4" t="s">
        <v>1141</v>
      </c>
      <c r="M178" s="5" t="n">
        <v>431</v>
      </c>
    </row>
    <row r="179" spans="1:18">
      <c r="A179" s="4" t="s">
        <v>1140</v>
      </c>
      <c r="M179" s="6" t="n">
        <v>15</v>
      </c>
    </row>
    <row r="180" spans="1:18">
      <c r="A180" s="4" t="s">
        <v>1158</v>
      </c>
      <c r="M180" s="6" t="n">
        <v>65</v>
      </c>
    </row>
    <row r="181" spans="1:18">
      <c r="A181" s="4" t="s">
        <v>1152</v>
      </c>
      <c r="M181" s="6" t="n">
        <v>65</v>
      </c>
    </row>
    <row r="182" spans="1:18">
      <c r="A182" s="4" t="s">
        <v>1144</v>
      </c>
      <c r="M182" s="4" t="s">
        <v>1145</v>
      </c>
    </row>
    <row r="183" spans="1:18">
      <c r="A183" s="4" t="s">
        <v>1146</v>
      </c>
      <c r="M183" s="13" t="n">
        <v>4.5</v>
      </c>
    </row>
    <row r="184" spans="1:18">
      <c r="A184" s="4" t="s">
        <v>787</v>
      </c>
      <c r="M184" s="4" t="s">
        <v>1198</v>
      </c>
    </row>
    <row r="185" spans="1:18">
      <c r="A185" s="4" t="s">
        <v>1147</v>
      </c>
      <c r="M185" s="4" t="s">
        <v>1148</v>
      </c>
    </row>
    <row r="186" spans="1:18">
      <c r="A186" s="4" t="s">
        <v>1154</v>
      </c>
      <c r="M186" s="8" t="n">
        <v>22.18</v>
      </c>
    </row>
    <row r="187" spans="1:18">
      <c r="A187" s="4" t="s">
        <v>1199</v>
      </c>
    </row>
    <row r="188" spans="1:18">
      <c r="A188" s="3" t="s">
        <v>968</v>
      </c>
    </row>
    <row r="189" spans="1:18">
      <c r="A189" s="4" t="s">
        <v>1149</v>
      </c>
      <c r="M189" s="4" t="s">
        <v>350</v>
      </c>
    </row>
    <row r="190" spans="1:18">
      <c r="A190" s="4" t="s">
        <v>1137</v>
      </c>
      <c r="M190" s="4" t="s">
        <v>1197</v>
      </c>
    </row>
    <row r="191" spans="1:18">
      <c r="A191" s="4" t="s">
        <v>1141</v>
      </c>
      <c r="M191" s="5" t="n">
        <v>431</v>
      </c>
    </row>
    <row r="192" spans="1:18">
      <c r="A192" s="4" t="s">
        <v>1140</v>
      </c>
      <c r="M192" s="6" t="n">
        <v>15</v>
      </c>
    </row>
    <row r="193" spans="1:18">
      <c r="A193" s="4" t="s">
        <v>1158</v>
      </c>
      <c r="M193" s="6" t="n">
        <v>65</v>
      </c>
    </row>
    <row r="194" spans="1:18">
      <c r="A194" s="4" t="s">
        <v>1152</v>
      </c>
      <c r="M194" s="6" t="n">
        <v>65</v>
      </c>
    </row>
    <row r="195" spans="1:18">
      <c r="A195" s="4" t="s">
        <v>1144</v>
      </c>
      <c r="M195" s="4" t="s">
        <v>1145</v>
      </c>
    </row>
    <row r="196" spans="1:18">
      <c r="A196" s="4" t="s">
        <v>1146</v>
      </c>
      <c r="M196" s="5" t="n">
        <v>5</v>
      </c>
    </row>
    <row r="197" spans="1:18">
      <c r="A197" s="4" t="s">
        <v>787</v>
      </c>
      <c r="M197" s="4" t="s">
        <v>1200</v>
      </c>
    </row>
    <row r="198" spans="1:18">
      <c r="A198" s="4" t="s">
        <v>1147</v>
      </c>
      <c r="M198" s="4" t="s">
        <v>1148</v>
      </c>
    </row>
    <row r="199" spans="1:18">
      <c r="A199" s="4" t="s">
        <v>1154</v>
      </c>
      <c r="M199" s="8" t="n">
        <v>23.62</v>
      </c>
    </row>
    <row r="200" spans="1:18">
      <c r="A200" s="4" t="s">
        <v>1201</v>
      </c>
    </row>
    <row r="201" spans="1:18">
      <c r="A201" s="3" t="s">
        <v>968</v>
      </c>
    </row>
    <row r="202" spans="1:18">
      <c r="A202" s="4" t="s">
        <v>1149</v>
      </c>
      <c r="M202" s="4" t="s">
        <v>373</v>
      </c>
    </row>
    <row r="203" spans="1:18">
      <c r="A203" s="4" t="s">
        <v>1137</v>
      </c>
      <c r="M203" s="4" t="s">
        <v>1197</v>
      </c>
    </row>
    <row r="204" spans="1:18">
      <c r="A204" s="4" t="s">
        <v>1141</v>
      </c>
      <c r="M204" s="5" t="n">
        <v>428</v>
      </c>
    </row>
    <row r="205" spans="1:18">
      <c r="A205" s="4" t="s">
        <v>1140</v>
      </c>
      <c r="M205" s="6" t="n">
        <v>15</v>
      </c>
    </row>
    <row r="206" spans="1:18">
      <c r="A206" s="4" t="s">
        <v>1158</v>
      </c>
      <c r="M206" s="6" t="n">
        <v>65</v>
      </c>
    </row>
    <row r="207" spans="1:18">
      <c r="A207" s="4" t="s">
        <v>1152</v>
      </c>
      <c r="M207" s="6" t="n">
        <v>65</v>
      </c>
    </row>
    <row r="208" spans="1:18">
      <c r="A208" s="4" t="s">
        <v>1144</v>
      </c>
      <c r="M208" s="4" t="s">
        <v>1145</v>
      </c>
    </row>
    <row r="209" spans="1:18">
      <c r="A209" s="4" t="s">
        <v>1146</v>
      </c>
      <c r="M209" s="13" t="n">
        <v>5.5</v>
      </c>
    </row>
    <row r="210" spans="1:18">
      <c r="A210" s="4" t="s">
        <v>787</v>
      </c>
      <c r="M210" s="4" t="s">
        <v>1200</v>
      </c>
    </row>
    <row r="211" spans="1:18">
      <c r="A211" s="4" t="s">
        <v>1147</v>
      </c>
      <c r="M211" s="4" t="s">
        <v>1148</v>
      </c>
    </row>
    <row r="212" spans="1:18">
      <c r="A212" s="4" t="s">
        <v>1154</v>
      </c>
      <c r="M212" s="8" t="n">
        <v>24.95</v>
      </c>
    </row>
    <row r="213" spans="1:18">
      <c r="A213" s="4" t="s">
        <v>1202</v>
      </c>
    </row>
    <row r="214" spans="1:18">
      <c r="A214" s="3" t="s">
        <v>968</v>
      </c>
    </row>
    <row r="215" spans="1:18">
      <c r="A215" s="4" t="s">
        <v>1149</v>
      </c>
      <c r="M215" s="4" t="s">
        <v>344</v>
      </c>
    </row>
    <row r="216" spans="1:18">
      <c r="A216" s="4" t="s">
        <v>1137</v>
      </c>
      <c r="M216" s="4" t="s">
        <v>1197</v>
      </c>
    </row>
    <row r="217" spans="1:18">
      <c r="A217" s="4" t="s">
        <v>1141</v>
      </c>
      <c r="M217" s="5" t="n">
        <v>427</v>
      </c>
    </row>
    <row r="218" spans="1:18">
      <c r="A218" s="4" t="s">
        <v>1140</v>
      </c>
      <c r="M218" s="6" t="n">
        <v>15</v>
      </c>
    </row>
    <row r="219" spans="1:18">
      <c r="A219" s="4" t="s">
        <v>1158</v>
      </c>
      <c r="M219" s="6" t="n">
        <v>65</v>
      </c>
    </row>
    <row r="220" spans="1:18">
      <c r="A220" s="4" t="s">
        <v>1152</v>
      </c>
      <c r="M220" s="6" t="n">
        <v>65</v>
      </c>
    </row>
    <row r="221" spans="1:18">
      <c r="A221" s="4" t="s">
        <v>1144</v>
      </c>
      <c r="M221" s="4" t="s">
        <v>1145</v>
      </c>
    </row>
    <row r="222" spans="1:18">
      <c r="A222" s="4" t="s">
        <v>1146</v>
      </c>
      <c r="M222" s="5" t="n">
        <v>6</v>
      </c>
    </row>
    <row r="223" spans="1:18">
      <c r="A223" s="4" t="s">
        <v>787</v>
      </c>
      <c r="M223" s="4" t="s">
        <v>1203</v>
      </c>
    </row>
    <row r="224" spans="1:18">
      <c r="A224" s="4" t="s">
        <v>1147</v>
      </c>
      <c r="M224" s="4" t="s">
        <v>1148</v>
      </c>
    </row>
    <row r="225" spans="1:18">
      <c r="A225" s="4" t="s">
        <v>1154</v>
      </c>
      <c r="M225" s="8" t="n">
        <v>26.22</v>
      </c>
    </row>
    <row r="226" spans="1:18">
      <c r="A226" s="4" t="s">
        <v>1204</v>
      </c>
    </row>
    <row r="227" spans="1:18">
      <c r="A227" s="3" t="s">
        <v>968</v>
      </c>
    </row>
    <row r="228" spans="1:18">
      <c r="A228" s="4" t="s">
        <v>1149</v>
      </c>
      <c r="N228" s="4" t="s">
        <v>994</v>
      </c>
    </row>
    <row r="229" spans="1:18">
      <c r="A229" s="4" t="s">
        <v>1205</v>
      </c>
    </row>
    <row r="230" spans="1:18">
      <c r="A230" s="3" t="s">
        <v>968</v>
      </c>
    </row>
    <row r="231" spans="1:18">
      <c r="A231" s="4" t="s">
        <v>1149</v>
      </c>
      <c r="K231" s="4" t="s">
        <v>371</v>
      </c>
    </row>
    <row r="232" spans="1:18">
      <c r="A232" s="4" t="s">
        <v>1137</v>
      </c>
      <c r="K232" s="4" t="s">
        <v>1206</v>
      </c>
    </row>
    <row r="233" spans="1:18">
      <c r="A233" s="4" t="s">
        <v>1141</v>
      </c>
      <c r="K233" s="5" t="n">
        <v>22459</v>
      </c>
    </row>
    <row r="234" spans="1:18">
      <c r="A234" s="4" t="s">
        <v>1140</v>
      </c>
      <c r="K234" s="6" t="n">
        <v>1</v>
      </c>
    </row>
    <row r="235" spans="1:18">
      <c r="A235" s="4" t="s">
        <v>1158</v>
      </c>
      <c r="K235" s="8" t="n">
        <v>5.13</v>
      </c>
    </row>
    <row r="236" spans="1:18">
      <c r="A236" s="4" t="s">
        <v>1152</v>
      </c>
      <c r="K236" s="8" t="n">
        <v>5.13</v>
      </c>
    </row>
    <row r="237" spans="1:18">
      <c r="A237" s="4" t="s">
        <v>1144</v>
      </c>
      <c r="K237" s="4" t="s">
        <v>1145</v>
      </c>
    </row>
    <row r="238" spans="1:18">
      <c r="A238" s="4" t="s">
        <v>1146</v>
      </c>
      <c r="K238" s="13" t="n">
        <v>5.5</v>
      </c>
    </row>
    <row r="239" spans="1:18">
      <c r="A239" s="4" t="s">
        <v>787</v>
      </c>
      <c r="K239" s="4" t="s">
        <v>1207</v>
      </c>
    </row>
    <row r="240" spans="1:18">
      <c r="A240" s="4" t="s">
        <v>1147</v>
      </c>
      <c r="K240" s="4" t="s">
        <v>1148</v>
      </c>
    </row>
    <row r="241" spans="1:18">
      <c r="A241" s="4" t="s">
        <v>1154</v>
      </c>
      <c r="K241" s="8" t="n">
        <v>2.05</v>
      </c>
    </row>
    <row r="242" spans="1:18">
      <c r="A242" s="4" t="s">
        <v>1208</v>
      </c>
    </row>
    <row r="243" spans="1:18">
      <c r="A243" s="3" t="s">
        <v>968</v>
      </c>
    </row>
    <row r="244" spans="1:18">
      <c r="A244" s="4" t="s">
        <v>1149</v>
      </c>
      <c r="K244" s="4" t="s">
        <v>350</v>
      </c>
    </row>
    <row r="245" spans="1:18">
      <c r="A245" s="4" t="s">
        <v>1137</v>
      </c>
      <c r="K245" s="4" t="s">
        <v>1206</v>
      </c>
    </row>
    <row r="246" spans="1:18">
      <c r="A246" s="4" t="s">
        <v>1141</v>
      </c>
      <c r="K246" s="5" t="n">
        <v>22459</v>
      </c>
    </row>
    <row r="247" spans="1:18">
      <c r="A247" s="4" t="s">
        <v>1140</v>
      </c>
      <c r="K247" s="6" t="n">
        <v>1</v>
      </c>
    </row>
    <row r="248" spans="1:18">
      <c r="A248" s="4" t="s">
        <v>1158</v>
      </c>
      <c r="K248" s="8" t="n">
        <v>5.13</v>
      </c>
    </row>
    <row r="249" spans="1:18">
      <c r="A249" s="4" t="s">
        <v>1152</v>
      </c>
      <c r="K249" s="8" t="n">
        <v>5.13</v>
      </c>
    </row>
    <row r="250" spans="1:18">
      <c r="A250" s="4" t="s">
        <v>1144</v>
      </c>
      <c r="K250" s="4" t="s">
        <v>1145</v>
      </c>
    </row>
    <row r="251" spans="1:18">
      <c r="A251" s="4" t="s">
        <v>1146</v>
      </c>
      <c r="K251" s="5" t="n">
        <v>6</v>
      </c>
    </row>
    <row r="252" spans="1:18">
      <c r="A252" s="4" t="s">
        <v>787</v>
      </c>
      <c r="K252" s="4" t="s">
        <v>1207</v>
      </c>
    </row>
    <row r="253" spans="1:18">
      <c r="A253" s="4" t="s">
        <v>1147</v>
      </c>
      <c r="K253" s="4" t="s">
        <v>1148</v>
      </c>
    </row>
    <row r="254" spans="1:18">
      <c r="A254" s="4" t="s">
        <v>1154</v>
      </c>
      <c r="K254" s="8" t="n">
        <v>2.14</v>
      </c>
    </row>
    <row r="255" spans="1:18">
      <c r="A255" s="4" t="s">
        <v>1209</v>
      </c>
    </row>
    <row r="256" spans="1:18">
      <c r="A256" s="3" t="s">
        <v>968</v>
      </c>
    </row>
    <row r="257" spans="1:18">
      <c r="A257" s="4" t="s">
        <v>1149</v>
      </c>
      <c r="K257" s="4" t="s">
        <v>373</v>
      </c>
    </row>
    <row r="258" spans="1:18">
      <c r="A258" s="4" t="s">
        <v>1137</v>
      </c>
      <c r="K258" s="4" t="s">
        <v>1206</v>
      </c>
    </row>
    <row r="259" spans="1:18">
      <c r="A259" s="4" t="s">
        <v>1141</v>
      </c>
      <c r="K259" s="5" t="n">
        <v>22459</v>
      </c>
    </row>
    <row r="260" spans="1:18">
      <c r="A260" s="4" t="s">
        <v>1140</v>
      </c>
      <c r="K260" s="6" t="n">
        <v>1</v>
      </c>
    </row>
    <row r="261" spans="1:18">
      <c r="A261" s="4" t="s">
        <v>1158</v>
      </c>
      <c r="K261" s="8" t="n">
        <v>5.13</v>
      </c>
    </row>
    <row r="262" spans="1:18">
      <c r="A262" s="4" t="s">
        <v>1152</v>
      </c>
      <c r="K262" s="8" t="n">
        <v>5.13</v>
      </c>
    </row>
    <row r="263" spans="1:18">
      <c r="A263" s="4" t="s">
        <v>1144</v>
      </c>
      <c r="K263" s="4" t="s">
        <v>1145</v>
      </c>
    </row>
    <row r="264" spans="1:18">
      <c r="A264" s="4" t="s">
        <v>1146</v>
      </c>
      <c r="K264" s="13" t="n">
        <v>6.5</v>
      </c>
    </row>
    <row r="265" spans="1:18">
      <c r="A265" s="4" t="s">
        <v>787</v>
      </c>
      <c r="K265" s="4" t="s">
        <v>1210</v>
      </c>
    </row>
    <row r="266" spans="1:18">
      <c r="A266" s="4" t="s">
        <v>1147</v>
      </c>
      <c r="K266" s="4" t="s">
        <v>1148</v>
      </c>
    </row>
    <row r="267" spans="1:18">
      <c r="A267" s="4" t="s">
        <v>1154</v>
      </c>
      <c r="K267" s="8" t="n">
        <v>2.26</v>
      </c>
    </row>
    <row r="268" spans="1:18">
      <c r="A268" s="4" t="s">
        <v>1211</v>
      </c>
    </row>
    <row r="269" spans="1:18">
      <c r="A269" s="3" t="s">
        <v>968</v>
      </c>
    </row>
    <row r="270" spans="1:18">
      <c r="A270" s="4" t="s">
        <v>1149</v>
      </c>
      <c r="K270" s="4" t="s">
        <v>344</v>
      </c>
    </row>
    <row r="271" spans="1:18">
      <c r="A271" s="4" t="s">
        <v>1137</v>
      </c>
      <c r="K271" s="4" t="s">
        <v>1206</v>
      </c>
    </row>
    <row r="272" spans="1:18">
      <c r="A272" s="4" t="s">
        <v>1141</v>
      </c>
      <c r="K272" s="5" t="n">
        <v>22458</v>
      </c>
    </row>
    <row r="273" spans="1:18">
      <c r="A273" s="4" t="s">
        <v>1140</v>
      </c>
      <c r="K273" s="6" t="n">
        <v>1</v>
      </c>
    </row>
    <row r="274" spans="1:18">
      <c r="A274" s="4" t="s">
        <v>1158</v>
      </c>
      <c r="K274" s="8" t="n">
        <v>5.13</v>
      </c>
    </row>
    <row r="275" spans="1:18">
      <c r="A275" s="4" t="s">
        <v>1152</v>
      </c>
      <c r="K275" s="8" t="n">
        <v>5.13</v>
      </c>
    </row>
    <row r="276" spans="1:18">
      <c r="A276" s="4" t="s">
        <v>1144</v>
      </c>
      <c r="K276" s="4" t="s">
        <v>1145</v>
      </c>
    </row>
    <row r="277" spans="1:18">
      <c r="A277" s="4" t="s">
        <v>1146</v>
      </c>
      <c r="K277" s="5" t="n">
        <v>7</v>
      </c>
    </row>
    <row r="278" spans="1:18">
      <c r="A278" s="4" t="s">
        <v>787</v>
      </c>
      <c r="K278" s="4" t="s">
        <v>1210</v>
      </c>
    </row>
    <row r="279" spans="1:18">
      <c r="A279" s="4" t="s">
        <v>1147</v>
      </c>
      <c r="K279" s="4" t="s">
        <v>1148</v>
      </c>
    </row>
    <row r="280" spans="1:18">
      <c r="A280" s="4" t="s">
        <v>1154</v>
      </c>
      <c r="K280" s="8" t="n">
        <v>2.3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12</v>
      </c>
      <c r="B1" s="2" t="s">
        <v>1</v>
      </c>
    </row>
    <row r="2" spans="1:2">
      <c r="B2" s="2" t="s">
        <v>27</v>
      </c>
    </row>
    <row r="3" spans="1:2">
      <c r="A3" s="4" t="s">
        <v>282</v>
      </c>
    </row>
    <row r="4" spans="1:2">
      <c r="A4" s="3" t="s">
        <v>968</v>
      </c>
    </row>
    <row r="5" spans="1:2">
      <c r="A5" s="4" t="s">
        <v>1213</v>
      </c>
      <c r="B5" s="4" t="s">
        <v>1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7</v>
      </c>
    </row>
    <row r="3" spans="1:2">
      <c r="A3" s="3" t="s">
        <v>134</v>
      </c>
    </row>
    <row r="4" spans="1:2">
      <c r="A4" s="4" t="s">
        <v>138</v>
      </c>
      <c r="B4" s="4" t="s">
        <v>1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7</v>
      </c>
      <c r="C2" s="2" t="s">
        <v>28</v>
      </c>
      <c r="D2" s="2" t="s">
        <v>29</v>
      </c>
    </row>
    <row r="3" spans="1:4">
      <c r="A3" s="3" t="s">
        <v>968</v>
      </c>
    </row>
    <row r="4" spans="1:4">
      <c r="A4" s="4" t="s">
        <v>1216</v>
      </c>
      <c r="B4" s="5" t="n">
        <v>147359</v>
      </c>
      <c r="C4" s="5" t="n">
        <v>143694</v>
      </c>
    </row>
    <row r="5" spans="1:4">
      <c r="A5" s="4" t="s">
        <v>1217</v>
      </c>
      <c r="B5" s="5" t="n">
        <v>181008</v>
      </c>
      <c r="C5" s="5" t="n">
        <v>147359</v>
      </c>
      <c r="D5" s="5" t="n">
        <v>143694</v>
      </c>
    </row>
    <row r="6" spans="1:4">
      <c r="A6" s="4" t="s">
        <v>282</v>
      </c>
    </row>
    <row r="7" spans="1:4">
      <c r="A7" s="3" t="s">
        <v>968</v>
      </c>
    </row>
    <row r="8" spans="1:4">
      <c r="A8" s="4" t="s">
        <v>1216</v>
      </c>
      <c r="B8" s="5" t="n">
        <v>147359</v>
      </c>
      <c r="C8" s="5" t="n">
        <v>143694</v>
      </c>
      <c r="D8" s="5" t="n">
        <v>196480</v>
      </c>
    </row>
    <row r="9" spans="1:4">
      <c r="A9" s="4" t="s">
        <v>1218</v>
      </c>
      <c r="B9" s="5" t="n">
        <v>68000</v>
      </c>
      <c r="C9" s="5" t="n">
        <v>93500</v>
      </c>
      <c r="D9" s="5" t="n">
        <v>25000</v>
      </c>
    </row>
    <row r="10" spans="1:4">
      <c r="A10" s="4" t="s">
        <v>1219</v>
      </c>
      <c r="B10" s="5" t="n">
        <v>24902</v>
      </c>
    </row>
    <row r="11" spans="1:4">
      <c r="A11" s="4" t="s">
        <v>1220</v>
      </c>
      <c r="B11" s="5" t="n">
        <v>9359</v>
      </c>
      <c r="C11" s="5" t="n">
        <v>89835</v>
      </c>
      <c r="D11" s="5" t="n">
        <v>77786</v>
      </c>
    </row>
    <row r="12" spans="1:4">
      <c r="A12" s="4" t="s">
        <v>1221</v>
      </c>
      <c r="B12" s="5" t="n">
        <v>0</v>
      </c>
      <c r="C12" s="5" t="n">
        <v>0</v>
      </c>
      <c r="D12" s="5" t="n">
        <v>0</v>
      </c>
    </row>
    <row r="13" spans="1:4">
      <c r="A13" s="4" t="s">
        <v>1217</v>
      </c>
      <c r="B13" s="5" t="n">
        <v>181008</v>
      </c>
      <c r="C13" s="5" t="n">
        <v>147359</v>
      </c>
      <c r="D13" s="5" t="n">
        <v>14369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2</v>
      </c>
      <c r="B1" s="2" t="s">
        <v>27</v>
      </c>
      <c r="C1" s="2" t="s">
        <v>28</v>
      </c>
      <c r="D1" s="2" t="s">
        <v>29</v>
      </c>
      <c r="E1" s="2" t="s">
        <v>437</v>
      </c>
    </row>
    <row r="2" spans="1:5">
      <c r="A2" s="3" t="s">
        <v>968</v>
      </c>
    </row>
    <row r="3" spans="1:5">
      <c r="A3" s="4" t="s">
        <v>1223</v>
      </c>
      <c r="B3" s="5" t="n">
        <v>181008</v>
      </c>
      <c r="C3" s="5" t="n">
        <v>147359</v>
      </c>
      <c r="D3" s="5" t="n">
        <v>143694</v>
      </c>
    </row>
    <row r="4" spans="1:5">
      <c r="A4" s="4" t="s">
        <v>1224</v>
      </c>
      <c r="B4" s="5" t="n">
        <v>181008</v>
      </c>
      <c r="C4" s="5" t="n">
        <v>147359</v>
      </c>
      <c r="D4" s="5" t="n">
        <v>53859</v>
      </c>
    </row>
    <row r="5" spans="1:5">
      <c r="A5" s="4" t="s">
        <v>1225</v>
      </c>
    </row>
    <row r="6" spans="1:5">
      <c r="A6" s="3" t="s">
        <v>968</v>
      </c>
    </row>
    <row r="7" spans="1:5">
      <c r="A7" s="4" t="s">
        <v>1223</v>
      </c>
      <c r="C7" s="5" t="n">
        <v>859</v>
      </c>
      <c r="D7" s="5" t="n">
        <v>859</v>
      </c>
    </row>
    <row r="8" spans="1:5">
      <c r="A8" s="4" t="s">
        <v>1224</v>
      </c>
      <c r="C8" s="5" t="n">
        <v>859</v>
      </c>
      <c r="D8" s="5" t="n">
        <v>859</v>
      </c>
    </row>
    <row r="9" spans="1:5">
      <c r="A9" s="4" t="s">
        <v>1226</v>
      </c>
    </row>
    <row r="10" spans="1:5">
      <c r="A10" s="3" t="s">
        <v>968</v>
      </c>
    </row>
    <row r="11" spans="1:5">
      <c r="A11" s="4" t="s">
        <v>1223</v>
      </c>
      <c r="D11" s="5" t="n">
        <v>89835</v>
      </c>
    </row>
    <row r="12" spans="1:5">
      <c r="A12" s="4" t="s">
        <v>1227</v>
      </c>
    </row>
    <row r="13" spans="1:5">
      <c r="A13" s="3" t="s">
        <v>968</v>
      </c>
    </row>
    <row r="14" spans="1:5">
      <c r="A14" s="4" t="s">
        <v>1223</v>
      </c>
      <c r="B14" s="5" t="n">
        <v>7500</v>
      </c>
      <c r="C14" s="5" t="n">
        <v>10000</v>
      </c>
      <c r="D14" s="5" t="n">
        <v>10000</v>
      </c>
    </row>
    <row r="15" spans="1:5">
      <c r="A15" s="4" t="s">
        <v>1224</v>
      </c>
      <c r="B15" s="5" t="n">
        <v>7500</v>
      </c>
      <c r="C15" s="5" t="n">
        <v>10000</v>
      </c>
      <c r="D15" s="5" t="n">
        <v>10000</v>
      </c>
    </row>
    <row r="16" spans="1:5">
      <c r="A16" s="4" t="s">
        <v>1228</v>
      </c>
    </row>
    <row r="17" spans="1:5">
      <c r="A17" s="3" t="s">
        <v>968</v>
      </c>
    </row>
    <row r="18" spans="1:5">
      <c r="A18" s="4" t="s">
        <v>1223</v>
      </c>
      <c r="B18" s="5" t="n">
        <v>9500</v>
      </c>
      <c r="C18" s="5" t="n">
        <v>13000</v>
      </c>
      <c r="D18" s="5" t="n">
        <v>13000</v>
      </c>
    </row>
    <row r="19" spans="1:5">
      <c r="A19" s="4" t="s">
        <v>1224</v>
      </c>
      <c r="B19" s="5" t="n">
        <v>9500</v>
      </c>
      <c r="C19" s="5" t="n">
        <v>13000</v>
      </c>
      <c r="D19" s="5" t="n">
        <v>13000</v>
      </c>
    </row>
    <row r="20" spans="1:5">
      <c r="A20" s="4" t="s">
        <v>1229</v>
      </c>
    </row>
    <row r="21" spans="1:5">
      <c r="A21" s="3" t="s">
        <v>968</v>
      </c>
    </row>
    <row r="22" spans="1:5">
      <c r="A22" s="4" t="s">
        <v>1223</v>
      </c>
      <c r="B22" s="5" t="n">
        <v>2500</v>
      </c>
      <c r="C22" s="5" t="n">
        <v>5000</v>
      </c>
      <c r="D22" s="5" t="n">
        <v>5000</v>
      </c>
    </row>
    <row r="23" spans="1:5">
      <c r="A23" s="4" t="s">
        <v>1224</v>
      </c>
      <c r="B23" s="5" t="n">
        <v>2500</v>
      </c>
      <c r="C23" s="5" t="n">
        <v>5000</v>
      </c>
      <c r="D23" s="5" t="n">
        <v>5000</v>
      </c>
    </row>
    <row r="24" spans="1:5">
      <c r="A24" s="4" t="s">
        <v>282</v>
      </c>
    </row>
    <row r="25" spans="1:5">
      <c r="A25" s="3" t="s">
        <v>968</v>
      </c>
    </row>
    <row r="26" spans="1:5">
      <c r="A26" s="4" t="s">
        <v>1223</v>
      </c>
      <c r="B26" s="5" t="n">
        <v>181008</v>
      </c>
      <c r="C26" s="5" t="n">
        <v>147359</v>
      </c>
      <c r="D26" s="5" t="n">
        <v>143694</v>
      </c>
      <c r="E26" s="5" t="n">
        <v>196480</v>
      </c>
    </row>
    <row r="27" spans="1:5">
      <c r="A27" s="4" t="s">
        <v>1230</v>
      </c>
    </row>
    <row r="28" spans="1:5">
      <c r="A28" s="3" t="s">
        <v>968</v>
      </c>
    </row>
    <row r="29" spans="1:5">
      <c r="A29" s="4" t="s">
        <v>1223</v>
      </c>
      <c r="B29" s="5" t="n">
        <v>10000</v>
      </c>
      <c r="C29" s="5" t="n">
        <v>10000</v>
      </c>
      <c r="D29" s="5" t="n">
        <v>10000</v>
      </c>
    </row>
    <row r="30" spans="1:5">
      <c r="A30" s="4" t="s">
        <v>1224</v>
      </c>
      <c r="B30" s="5" t="n">
        <v>10000</v>
      </c>
      <c r="C30" s="5" t="n">
        <v>10000</v>
      </c>
      <c r="D30" s="5" t="n">
        <v>10000</v>
      </c>
    </row>
    <row r="31" spans="1:5">
      <c r="A31" s="4" t="s">
        <v>1231</v>
      </c>
    </row>
    <row r="32" spans="1:5">
      <c r="A32" s="3" t="s">
        <v>968</v>
      </c>
    </row>
    <row r="33" spans="1:5">
      <c r="A33" s="4" t="s">
        <v>1223</v>
      </c>
      <c r="B33" s="5" t="n">
        <v>15000</v>
      </c>
      <c r="C33" s="5" t="n">
        <v>15000</v>
      </c>
      <c r="D33" s="5" t="n">
        <v>15000</v>
      </c>
    </row>
    <row r="34" spans="1:5">
      <c r="A34" s="4" t="s">
        <v>1224</v>
      </c>
      <c r="B34" s="5" t="n">
        <v>15000</v>
      </c>
      <c r="C34" s="5" t="n">
        <v>15000</v>
      </c>
      <c r="D34" s="5" t="n">
        <v>15000</v>
      </c>
    </row>
    <row r="35" spans="1:5">
      <c r="A35" s="4" t="s">
        <v>1232</v>
      </c>
    </row>
    <row r="36" spans="1:5">
      <c r="A36" s="3" t="s">
        <v>968</v>
      </c>
    </row>
    <row r="37" spans="1:5">
      <c r="A37" s="4" t="s">
        <v>1223</v>
      </c>
      <c r="B37" s="5" t="n">
        <v>73500</v>
      </c>
      <c r="C37" s="5" t="n">
        <v>73500</v>
      </c>
    </row>
    <row r="38" spans="1:5">
      <c r="A38" s="4" t="s">
        <v>1224</v>
      </c>
      <c r="B38" s="5" t="n">
        <v>73500</v>
      </c>
      <c r="C38" s="5" t="n">
        <v>73500</v>
      </c>
    </row>
    <row r="39" spans="1:5">
      <c r="A39" s="4" t="s">
        <v>1233</v>
      </c>
    </row>
    <row r="40" spans="1:5">
      <c r="A40" s="3" t="s">
        <v>968</v>
      </c>
    </row>
    <row r="41" spans="1:5">
      <c r="A41" s="4" t="s">
        <v>1223</v>
      </c>
      <c r="B41" s="5" t="n">
        <v>20000</v>
      </c>
      <c r="C41" s="5" t="n">
        <v>20000</v>
      </c>
    </row>
    <row r="42" spans="1:5">
      <c r="A42" s="4" t="s">
        <v>1224</v>
      </c>
      <c r="B42" s="5" t="n">
        <v>20000</v>
      </c>
      <c r="C42" s="5" t="n">
        <v>20000</v>
      </c>
    </row>
    <row r="43" spans="1:5">
      <c r="A43" s="4" t="s">
        <v>1234</v>
      </c>
    </row>
    <row r="44" spans="1:5">
      <c r="A44" s="3" t="s">
        <v>968</v>
      </c>
    </row>
    <row r="45" spans="1:5">
      <c r="A45" s="4" t="s">
        <v>1223</v>
      </c>
      <c r="B45" s="5" t="n">
        <v>34008</v>
      </c>
    </row>
    <row r="46" spans="1:5">
      <c r="A46" s="4" t="s">
        <v>1224</v>
      </c>
      <c r="B46" s="5" t="n">
        <v>34008</v>
      </c>
    </row>
    <row r="47" spans="1:5">
      <c r="A47" s="4" t="s">
        <v>1235</v>
      </c>
    </row>
    <row r="48" spans="1:5">
      <c r="A48" s="3" t="s">
        <v>968</v>
      </c>
    </row>
    <row r="49" spans="1:5">
      <c r="A49" s="4" t="s">
        <v>1223</v>
      </c>
      <c r="B49" s="5" t="n">
        <v>9000</v>
      </c>
    </row>
    <row r="50" spans="1:5">
      <c r="A50" s="4" t="s">
        <v>1224</v>
      </c>
      <c r="B50" s="5" t="n">
        <v>9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4"/>
  </cols>
  <sheetData>
    <row r="1" spans="1:2">
      <c r="A1" s="1" t="s">
        <v>1236</v>
      </c>
      <c r="B1" s="2" t="s">
        <v>1237</v>
      </c>
    </row>
    <row r="2" spans="1:2">
      <c r="A2" s="4" t="s">
        <v>1225</v>
      </c>
    </row>
    <row r="3" spans="1:2">
      <c r="A3" s="3" t="s">
        <v>968</v>
      </c>
    </row>
    <row r="4" spans="1:2">
      <c r="A4" s="4" t="s">
        <v>1238</v>
      </c>
      <c r="B4" s="12" t="n">
        <v>65</v>
      </c>
    </row>
    <row r="5" spans="1:2">
      <c r="A5" s="4" t="s">
        <v>1226</v>
      </c>
    </row>
    <row r="6" spans="1:2">
      <c r="A6" s="3" t="s">
        <v>968</v>
      </c>
    </row>
    <row r="7" spans="1:2">
      <c r="A7" s="4" t="s">
        <v>1238</v>
      </c>
      <c r="B7" s="7" t="n">
        <v>5.13</v>
      </c>
    </row>
    <row r="8" spans="1:2">
      <c r="A8" s="4" t="s">
        <v>1227</v>
      </c>
    </row>
    <row r="9" spans="1:2">
      <c r="A9" s="3" t="s">
        <v>968</v>
      </c>
    </row>
    <row r="10" spans="1:2">
      <c r="A10" s="4" t="s">
        <v>1238</v>
      </c>
      <c r="B10" s="7" t="n">
        <v>8.59</v>
      </c>
    </row>
    <row r="11" spans="1:2">
      <c r="A11" s="4" t="s">
        <v>1228</v>
      </c>
    </row>
    <row r="12" spans="1:2">
      <c r="A12" s="3" t="s">
        <v>968</v>
      </c>
    </row>
    <row r="13" spans="1:2">
      <c r="A13" s="4" t="s">
        <v>1238</v>
      </c>
      <c r="B13" s="13" t="n">
        <v>8.1</v>
      </c>
    </row>
    <row r="14" spans="1:2">
      <c r="A14" s="4" t="s">
        <v>1229</v>
      </c>
    </row>
    <row r="15" spans="1:2">
      <c r="A15" s="3" t="s">
        <v>968</v>
      </c>
    </row>
    <row r="16" spans="1:2">
      <c r="A16" s="4" t="s">
        <v>1238</v>
      </c>
      <c r="B16" s="7" t="n">
        <v>18.79</v>
      </c>
    </row>
    <row r="17" spans="1:2">
      <c r="A17" s="4" t="s">
        <v>1230</v>
      </c>
    </row>
    <row r="18" spans="1:2">
      <c r="A18" s="3" t="s">
        <v>968</v>
      </c>
    </row>
    <row r="19" spans="1:2">
      <c r="A19" s="4" t="s">
        <v>1238</v>
      </c>
      <c r="B19" s="5" t="n">
        <v>43</v>
      </c>
    </row>
    <row r="20" spans="1:2">
      <c r="A20" s="4" t="s">
        <v>1231</v>
      </c>
    </row>
    <row r="21" spans="1:2">
      <c r="A21" s="3" t="s">
        <v>968</v>
      </c>
    </row>
    <row r="22" spans="1:2">
      <c r="A22" s="4" t="s">
        <v>1238</v>
      </c>
      <c r="B22" s="7" t="n">
        <v>66.06</v>
      </c>
    </row>
    <row r="23" spans="1:2">
      <c r="A23" s="4" t="s">
        <v>1232</v>
      </c>
    </row>
    <row r="24" spans="1:2">
      <c r="A24" s="3" t="s">
        <v>968</v>
      </c>
    </row>
    <row r="25" spans="1:2">
      <c r="A25" s="4" t="s">
        <v>1238</v>
      </c>
      <c r="B25" s="7" t="n">
        <v>64.14</v>
      </c>
    </row>
    <row r="26" spans="1:2">
      <c r="A26" s="4" t="s">
        <v>1233</v>
      </c>
    </row>
    <row r="27" spans="1:2">
      <c r="A27" s="3" t="s">
        <v>968</v>
      </c>
    </row>
    <row r="28" spans="1:2">
      <c r="A28" s="4" t="s">
        <v>1238</v>
      </c>
      <c r="B28" s="7" t="n">
        <v>52.97</v>
      </c>
    </row>
    <row r="29" spans="1:2">
      <c r="A29" s="4" t="s">
        <v>1234</v>
      </c>
    </row>
    <row r="30" spans="1:2">
      <c r="A30" s="3" t="s">
        <v>968</v>
      </c>
    </row>
    <row r="31" spans="1:2">
      <c r="A31" s="4" t="s">
        <v>1238</v>
      </c>
      <c r="B31" s="7" t="n">
        <v>69.75</v>
      </c>
    </row>
    <row r="32" spans="1:2">
      <c r="A32" s="4" t="s">
        <v>1235</v>
      </c>
    </row>
    <row r="33" spans="1:2">
      <c r="A33" s="3" t="s">
        <v>968</v>
      </c>
    </row>
    <row r="34" spans="1:2">
      <c r="A34" s="4" t="s">
        <v>1238</v>
      </c>
      <c r="B34" s="11" t="n">
        <v>59.0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24"/>
    <col customWidth="1" max="5" min="5" width="24"/>
    <col customWidth="1" max="6" min="6" width="14"/>
    <col customWidth="1" max="7" min="7" width="14"/>
  </cols>
  <sheetData>
    <row r="1" spans="1:7">
      <c r="A1" s="1" t="s">
        <v>1239</v>
      </c>
      <c r="B1" s="2" t="s">
        <v>1240</v>
      </c>
      <c r="C1" s="2" t="s">
        <v>27</v>
      </c>
      <c r="D1" s="2" t="s">
        <v>1135</v>
      </c>
      <c r="E1" s="2" t="s">
        <v>1136</v>
      </c>
      <c r="F1" s="2" t="s">
        <v>28</v>
      </c>
      <c r="G1" s="2" t="s">
        <v>29</v>
      </c>
    </row>
    <row r="2" spans="1:7">
      <c r="A2" s="3" t="s">
        <v>968</v>
      </c>
    </row>
    <row r="3" spans="1:7">
      <c r="A3" s="4" t="s">
        <v>969</v>
      </c>
      <c r="D3" s="5" t="n">
        <v>8300</v>
      </c>
      <c r="E3" s="5" t="n">
        <v>625200</v>
      </c>
    </row>
    <row r="4" spans="1:7">
      <c r="A4" s="4" t="s">
        <v>1241</v>
      </c>
      <c r="D4" s="6" t="n">
        <v>1</v>
      </c>
      <c r="E4" s="6" t="n">
        <v>1</v>
      </c>
    </row>
    <row r="5" spans="1:7">
      <c r="A5" s="4" t="s">
        <v>289</v>
      </c>
    </row>
    <row r="6" spans="1:7">
      <c r="A6" s="3" t="s">
        <v>968</v>
      </c>
    </row>
    <row r="7" spans="1:7">
      <c r="A7" s="4" t="s">
        <v>969</v>
      </c>
      <c r="C7" s="5" t="n">
        <v>0</v>
      </c>
      <c r="F7" s="5" t="n">
        <v>0</v>
      </c>
      <c r="G7" s="5" t="n">
        <v>0</v>
      </c>
    </row>
    <row r="8" spans="1:7">
      <c r="A8" s="4" t="s">
        <v>1242</v>
      </c>
    </row>
    <row r="9" spans="1:7">
      <c r="A9" s="3" t="s">
        <v>968</v>
      </c>
    </row>
    <row r="10" spans="1:7">
      <c r="A10" s="4" t="s">
        <v>1149</v>
      </c>
      <c r="B10" s="4" t="s">
        <v>1019</v>
      </c>
    </row>
    <row r="11" spans="1:7">
      <c r="A11" s="4" t="s">
        <v>1137</v>
      </c>
      <c r="B11" s="4" t="s">
        <v>1243</v>
      </c>
    </row>
    <row r="12" spans="1:7">
      <c r="A12" s="4" t="s">
        <v>969</v>
      </c>
      <c r="B12" s="5" t="n">
        <v>4822</v>
      </c>
    </row>
    <row r="13" spans="1:7">
      <c r="A13" s="4" t="s">
        <v>1241</v>
      </c>
      <c r="B13" s="6" t="n">
        <v>15</v>
      </c>
    </row>
    <row r="14" spans="1:7">
      <c r="A14" s="4" t="s">
        <v>1142</v>
      </c>
      <c r="B14" s="6" t="n">
        <v>65</v>
      </c>
    </row>
    <row r="15" spans="1:7">
      <c r="A15" s="3" t="s">
        <v>1244</v>
      </c>
    </row>
    <row r="16" spans="1:7">
      <c r="A16" s="4" t="s">
        <v>1160</v>
      </c>
      <c r="B16" s="6" t="n">
        <v>70</v>
      </c>
    </row>
    <row r="17" spans="1:7">
      <c r="A17" s="4" t="s">
        <v>1144</v>
      </c>
      <c r="B17" s="4" t="s">
        <v>1145</v>
      </c>
    </row>
    <row r="18" spans="1:7">
      <c r="A18" s="4" t="s">
        <v>1245</v>
      </c>
      <c r="B18" s="5" t="n">
        <v>0</v>
      </c>
    </row>
    <row r="19" spans="1:7">
      <c r="A19" s="4" t="s">
        <v>787</v>
      </c>
      <c r="B19" s="4" t="s">
        <v>1246</v>
      </c>
    </row>
    <row r="20" spans="1:7">
      <c r="A20" s="4" t="s">
        <v>1147</v>
      </c>
      <c r="B20" s="4" t="s">
        <v>1148</v>
      </c>
    </row>
    <row r="21" spans="1:7">
      <c r="A21" s="4" t="s">
        <v>1247</v>
      </c>
      <c r="B21" s="8" t="n">
        <v>29.05</v>
      </c>
    </row>
    <row r="22" spans="1:7">
      <c r="A22" s="4" t="s">
        <v>1248</v>
      </c>
    </row>
    <row r="23" spans="1:7">
      <c r="A23" s="3" t="s">
        <v>968</v>
      </c>
    </row>
    <row r="24" spans="1:7">
      <c r="A24" s="4" t="s">
        <v>1149</v>
      </c>
      <c r="B24" s="4" t="s">
        <v>371</v>
      </c>
    </row>
    <row r="25" spans="1:7">
      <c r="A25" s="4" t="s">
        <v>1137</v>
      </c>
      <c r="B25" s="4" t="s">
        <v>1243</v>
      </c>
    </row>
    <row r="26" spans="1:7">
      <c r="A26" s="4" t="s">
        <v>969</v>
      </c>
      <c r="B26" s="5" t="n">
        <v>2680</v>
      </c>
    </row>
    <row r="27" spans="1:7">
      <c r="A27" s="4" t="s">
        <v>1241</v>
      </c>
      <c r="B27" s="6" t="n">
        <v>15</v>
      </c>
    </row>
    <row r="28" spans="1:7">
      <c r="A28" s="4" t="s">
        <v>1142</v>
      </c>
      <c r="B28" s="6" t="n">
        <v>65</v>
      </c>
    </row>
    <row r="29" spans="1:7">
      <c r="A29" s="3" t="s">
        <v>1244</v>
      </c>
    </row>
    <row r="30" spans="1:7">
      <c r="A30" s="4" t="s">
        <v>1160</v>
      </c>
      <c r="B30" s="6" t="n">
        <v>70</v>
      </c>
    </row>
    <row r="31" spans="1:7">
      <c r="A31" s="4" t="s">
        <v>1144</v>
      </c>
      <c r="B31" s="4" t="s">
        <v>1145</v>
      </c>
    </row>
    <row r="32" spans="1:7">
      <c r="A32" s="4" t="s">
        <v>1245</v>
      </c>
      <c r="B32" s="5" t="n">
        <v>0</v>
      </c>
    </row>
    <row r="33" spans="1:7">
      <c r="A33" s="4" t="s">
        <v>787</v>
      </c>
      <c r="B33" s="4" t="s">
        <v>1246</v>
      </c>
    </row>
    <row r="34" spans="1:7">
      <c r="A34" s="4" t="s">
        <v>1147</v>
      </c>
      <c r="B34" s="4" t="s">
        <v>1148</v>
      </c>
    </row>
    <row r="35" spans="1:7">
      <c r="A35" s="4" t="s">
        <v>1247</v>
      </c>
      <c r="B35" s="8" t="n">
        <v>30.32</v>
      </c>
    </row>
    <row r="36" spans="1:7">
      <c r="A36" s="4" t="s">
        <v>1249</v>
      </c>
    </row>
    <row r="37" spans="1:7">
      <c r="A37" s="3" t="s">
        <v>968</v>
      </c>
    </row>
    <row r="38" spans="1:7">
      <c r="A38" s="4" t="s">
        <v>1149</v>
      </c>
      <c r="B38" s="4" t="s">
        <v>350</v>
      </c>
    </row>
    <row r="39" spans="1:7">
      <c r="A39" s="4" t="s">
        <v>1137</v>
      </c>
      <c r="B39" s="4" t="s">
        <v>1243</v>
      </c>
    </row>
    <row r="40" spans="1:7">
      <c r="A40" s="4" t="s">
        <v>969</v>
      </c>
      <c r="B40" s="5" t="n">
        <v>1072</v>
      </c>
    </row>
    <row r="41" spans="1:7">
      <c r="A41" s="4" t="s">
        <v>1241</v>
      </c>
      <c r="B41" s="6" t="n">
        <v>15</v>
      </c>
    </row>
    <row r="42" spans="1:7">
      <c r="A42" s="4" t="s">
        <v>1142</v>
      </c>
      <c r="B42" s="6" t="n">
        <v>65</v>
      </c>
    </row>
    <row r="43" spans="1:7">
      <c r="A43" s="3" t="s">
        <v>1244</v>
      </c>
    </row>
    <row r="44" spans="1:7">
      <c r="A44" s="4" t="s">
        <v>1160</v>
      </c>
      <c r="B44" s="6" t="n">
        <v>70</v>
      </c>
    </row>
    <row r="45" spans="1:7">
      <c r="A45" s="4" t="s">
        <v>1144</v>
      </c>
      <c r="B45" s="4" t="s">
        <v>1145</v>
      </c>
    </row>
    <row r="46" spans="1:7">
      <c r="A46" s="4" t="s">
        <v>1245</v>
      </c>
      <c r="B46" s="5" t="n">
        <v>0</v>
      </c>
    </row>
    <row r="47" spans="1:7">
      <c r="A47" s="4" t="s">
        <v>787</v>
      </c>
      <c r="B47" s="4" t="s">
        <v>1250</v>
      </c>
    </row>
    <row r="48" spans="1:7">
      <c r="A48" s="4" t="s">
        <v>1147</v>
      </c>
      <c r="B48" s="4" t="s">
        <v>1148</v>
      </c>
    </row>
    <row r="49" spans="1:7">
      <c r="A49" s="4" t="s">
        <v>1247</v>
      </c>
      <c r="B49" s="8" t="n">
        <v>31.89</v>
      </c>
    </row>
    <row r="50" spans="1:7">
      <c r="A50" s="4" t="s">
        <v>1251</v>
      </c>
    </row>
    <row r="51" spans="1:7">
      <c r="A51" s="3" t="s">
        <v>968</v>
      </c>
    </row>
    <row r="52" spans="1:7">
      <c r="A52" s="4" t="s">
        <v>1149</v>
      </c>
      <c r="B52" s="4" t="s">
        <v>373</v>
      </c>
    </row>
    <row r="53" spans="1:7">
      <c r="A53" s="4" t="s">
        <v>1137</v>
      </c>
      <c r="B53" s="4" t="s">
        <v>1243</v>
      </c>
    </row>
    <row r="54" spans="1:7">
      <c r="A54" s="4" t="s">
        <v>969</v>
      </c>
      <c r="B54" s="5" t="n">
        <v>1072</v>
      </c>
    </row>
    <row r="55" spans="1:7">
      <c r="A55" s="4" t="s">
        <v>1241</v>
      </c>
      <c r="B55" s="6" t="n">
        <v>15</v>
      </c>
    </row>
    <row r="56" spans="1:7">
      <c r="A56" s="4" t="s">
        <v>1142</v>
      </c>
      <c r="B56" s="6" t="n">
        <v>65</v>
      </c>
    </row>
    <row r="57" spans="1:7">
      <c r="A57" s="3" t="s">
        <v>1244</v>
      </c>
    </row>
    <row r="58" spans="1:7">
      <c r="A58" s="4" t="s">
        <v>1160</v>
      </c>
      <c r="B58" s="6" t="n">
        <v>70</v>
      </c>
    </row>
    <row r="59" spans="1:7">
      <c r="A59" s="4" t="s">
        <v>1144</v>
      </c>
      <c r="B59" s="4" t="s">
        <v>1145</v>
      </c>
    </row>
    <row r="60" spans="1:7">
      <c r="A60" s="4" t="s">
        <v>1245</v>
      </c>
      <c r="B60" s="5" t="n">
        <v>0</v>
      </c>
    </row>
    <row r="61" spans="1:7">
      <c r="A61" s="4" t="s">
        <v>787</v>
      </c>
      <c r="B61" s="4" t="s">
        <v>1250</v>
      </c>
    </row>
    <row r="62" spans="1:7">
      <c r="A62" s="4" t="s">
        <v>1147</v>
      </c>
      <c r="B62" s="4" t="s">
        <v>1148</v>
      </c>
    </row>
    <row r="63" spans="1:7">
      <c r="A63" s="4" t="s">
        <v>1247</v>
      </c>
      <c r="B63" s="8" t="n">
        <v>33.05</v>
      </c>
    </row>
    <row r="64" spans="1:7">
      <c r="A64" s="4" t="s">
        <v>1252</v>
      </c>
    </row>
    <row r="65" spans="1:7">
      <c r="A65" s="3" t="s">
        <v>968</v>
      </c>
    </row>
    <row r="66" spans="1:7">
      <c r="A66" s="4" t="s">
        <v>1149</v>
      </c>
      <c r="B66" s="4" t="s">
        <v>344</v>
      </c>
    </row>
    <row r="67" spans="1:7">
      <c r="A67" s="4" t="s">
        <v>1137</v>
      </c>
      <c r="B67" s="4" t="s">
        <v>1243</v>
      </c>
    </row>
    <row r="68" spans="1:7">
      <c r="A68" s="4" t="s">
        <v>969</v>
      </c>
      <c r="B68" s="5" t="n">
        <v>1070</v>
      </c>
    </row>
    <row r="69" spans="1:7">
      <c r="A69" s="4" t="s">
        <v>1241</v>
      </c>
      <c r="B69" s="6" t="n">
        <v>15</v>
      </c>
    </row>
    <row r="70" spans="1:7">
      <c r="A70" s="4" t="s">
        <v>1142</v>
      </c>
      <c r="B70" s="6" t="n">
        <v>65</v>
      </c>
    </row>
    <row r="71" spans="1:7">
      <c r="A71" s="3" t="s">
        <v>1244</v>
      </c>
    </row>
    <row r="72" spans="1:7">
      <c r="A72" s="4" t="s">
        <v>1160</v>
      </c>
      <c r="B72" s="6" t="n">
        <v>70</v>
      </c>
    </row>
    <row r="73" spans="1:7">
      <c r="A73" s="4" t="s">
        <v>1144</v>
      </c>
      <c r="B73" s="4" t="s">
        <v>1145</v>
      </c>
    </row>
    <row r="74" spans="1:7">
      <c r="A74" s="4" t="s">
        <v>1245</v>
      </c>
      <c r="B74" s="5" t="n">
        <v>0</v>
      </c>
    </row>
    <row r="75" spans="1:7">
      <c r="A75" s="4" t="s">
        <v>787</v>
      </c>
      <c r="B75" s="4" t="s">
        <v>1253</v>
      </c>
    </row>
    <row r="76" spans="1:7">
      <c r="A76" s="4" t="s">
        <v>1147</v>
      </c>
      <c r="B76" s="4" t="s">
        <v>1148</v>
      </c>
    </row>
    <row r="77" spans="1:7">
      <c r="A77" s="4" t="s">
        <v>1247</v>
      </c>
      <c r="B77" s="8" t="n">
        <v>33.4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54</v>
      </c>
      <c r="B1" s="2" t="s">
        <v>1</v>
      </c>
    </row>
    <row r="2" spans="1:2">
      <c r="B2" s="2" t="s">
        <v>27</v>
      </c>
    </row>
    <row r="3" spans="1:2">
      <c r="A3" s="4" t="s">
        <v>289</v>
      </c>
    </row>
    <row r="4" spans="1:2">
      <c r="A4" s="3" t="s">
        <v>968</v>
      </c>
    </row>
    <row r="5" spans="1:2">
      <c r="A5" s="4" t="s">
        <v>1255</v>
      </c>
      <c r="B5" s="4" t="s">
        <v>125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57</v>
      </c>
      <c r="B1" s="2" t="s">
        <v>1</v>
      </c>
    </row>
    <row r="2" spans="1:6">
      <c r="B2" s="2" t="s">
        <v>27</v>
      </c>
      <c r="C2" s="2" t="s">
        <v>929</v>
      </c>
      <c r="D2" s="2" t="s">
        <v>963</v>
      </c>
      <c r="E2" s="2" t="s">
        <v>28</v>
      </c>
      <c r="F2" s="2" t="s">
        <v>29</v>
      </c>
    </row>
    <row r="3" spans="1:6">
      <c r="A3" s="3" t="s">
        <v>968</v>
      </c>
    </row>
    <row r="4" spans="1:6">
      <c r="A4" s="4" t="s">
        <v>1218</v>
      </c>
      <c r="C4" s="5" t="n">
        <v>8300</v>
      </c>
      <c r="D4" s="5" t="n">
        <v>625200</v>
      </c>
    </row>
    <row r="5" spans="1:6">
      <c r="A5" s="4" t="s">
        <v>289</v>
      </c>
    </row>
    <row r="6" spans="1:6">
      <c r="A6" s="3" t="s">
        <v>968</v>
      </c>
    </row>
    <row r="7" spans="1:6">
      <c r="A7" s="4" t="s">
        <v>1216</v>
      </c>
      <c r="B7" s="5" t="n">
        <v>0</v>
      </c>
      <c r="E7" s="5" t="n">
        <v>0</v>
      </c>
      <c r="F7" s="5" t="n">
        <v>8049</v>
      </c>
    </row>
    <row r="8" spans="1:6">
      <c r="A8" s="4" t="s">
        <v>1218</v>
      </c>
      <c r="B8" s="5" t="n">
        <v>0</v>
      </c>
      <c r="E8" s="5" t="n">
        <v>0</v>
      </c>
      <c r="F8" s="5" t="n">
        <v>0</v>
      </c>
    </row>
    <row r="9" spans="1:6">
      <c r="A9" s="4" t="s">
        <v>1219</v>
      </c>
      <c r="B9" s="5" t="n">
        <v>0</v>
      </c>
      <c r="E9" s="5" t="n">
        <v>0</v>
      </c>
      <c r="F9" s="5" t="n">
        <v>0</v>
      </c>
    </row>
    <row r="10" spans="1:6">
      <c r="A10" s="4" t="s">
        <v>1220</v>
      </c>
      <c r="F10" s="5" t="n">
        <v>8049</v>
      </c>
    </row>
    <row r="11" spans="1:6">
      <c r="A11" s="4" t="s">
        <v>1221</v>
      </c>
      <c r="B11" s="5" t="n">
        <v>0</v>
      </c>
      <c r="E11" s="5" t="n">
        <v>0</v>
      </c>
      <c r="F11" s="5" t="n">
        <v>0</v>
      </c>
    </row>
    <row r="12" spans="1:6">
      <c r="A12" s="4" t="s">
        <v>1217</v>
      </c>
      <c r="B12" s="5" t="n">
        <v>0</v>
      </c>
      <c r="E12" s="5" t="n">
        <v>0</v>
      </c>
      <c r="F12" s="5" t="n">
        <v>0</v>
      </c>
    </row>
  </sheetData>
  <mergeCells count="2">
    <mergeCell ref="A1:A2"/>
    <mergeCell ref="B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8</v>
      </c>
      <c r="B1" s="2" t="s">
        <v>27</v>
      </c>
      <c r="C1" s="2" t="s">
        <v>28</v>
      </c>
      <c r="D1" s="2" t="s">
        <v>29</v>
      </c>
      <c r="E1" s="2" t="s">
        <v>437</v>
      </c>
    </row>
    <row r="2" spans="1:5">
      <c r="A2" s="3" t="s">
        <v>968</v>
      </c>
    </row>
    <row r="3" spans="1:5">
      <c r="A3" s="4" t="s">
        <v>1223</v>
      </c>
      <c r="B3" s="5" t="n">
        <v>0</v>
      </c>
      <c r="C3" s="5" t="n">
        <v>0</v>
      </c>
      <c r="D3" s="5" t="n">
        <v>0</v>
      </c>
      <c r="E3" s="5" t="n">
        <v>8049</v>
      </c>
    </row>
    <row r="4" spans="1:5">
      <c r="A4" s="4" t="s">
        <v>1224</v>
      </c>
      <c r="B4" s="5" t="n">
        <v>0</v>
      </c>
      <c r="C4" s="5" t="n">
        <v>0</v>
      </c>
      <c r="D4" s="5" t="n">
        <v>0</v>
      </c>
    </row>
    <row r="5" spans="1:5">
      <c r="A5" s="4" t="s">
        <v>1259</v>
      </c>
    </row>
    <row r="6" spans="1:5">
      <c r="A6" s="3" t="s">
        <v>968</v>
      </c>
    </row>
    <row r="7" spans="1:5">
      <c r="A7" s="4" t="s">
        <v>1223</v>
      </c>
      <c r="B7" s="5" t="n">
        <v>0</v>
      </c>
      <c r="C7" s="5" t="n">
        <v>0</v>
      </c>
      <c r="D7" s="5" t="n">
        <v>0</v>
      </c>
    </row>
    <row r="8" spans="1:5">
      <c r="A8" s="4" t="s">
        <v>1224</v>
      </c>
      <c r="B8" s="5" t="n">
        <v>0</v>
      </c>
      <c r="C8" s="5" t="n">
        <v>0</v>
      </c>
      <c r="D8" s="5"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60</v>
      </c>
      <c r="B1" s="2" t="s">
        <v>1</v>
      </c>
    </row>
    <row r="2" spans="1:4">
      <c r="B2" s="2" t="s">
        <v>1261</v>
      </c>
      <c r="C2" s="2" t="s">
        <v>1262</v>
      </c>
      <c r="D2" s="2" t="s">
        <v>1263</v>
      </c>
    </row>
    <row r="3" spans="1:4">
      <c r="A3" s="3" t="s">
        <v>968</v>
      </c>
    </row>
    <row r="4" spans="1:4">
      <c r="A4" s="4" t="s">
        <v>1264</v>
      </c>
      <c r="C4" s="8" t="n">
        <v>38.18</v>
      </c>
      <c r="D4" s="6" t="n">
        <v>39</v>
      </c>
    </row>
    <row r="5" spans="1:4">
      <c r="A5" s="4" t="s">
        <v>1259</v>
      </c>
    </row>
    <row r="6" spans="1:4">
      <c r="A6" s="3" t="s">
        <v>968</v>
      </c>
    </row>
    <row r="7" spans="1:4">
      <c r="A7" s="4" t="s">
        <v>1265</v>
      </c>
      <c r="B7" s="12" t="n">
        <v>6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14"/>
    <col customWidth="1" max="7" min="7" width="14"/>
  </cols>
  <sheetData>
    <row r="1" spans="1:7">
      <c r="A1" s="1" t="s">
        <v>1266</v>
      </c>
      <c r="B1" s="2" t="s">
        <v>1</v>
      </c>
    </row>
    <row r="2" spans="1:7">
      <c r="B2" s="2" t="s">
        <v>1267</v>
      </c>
      <c r="C2" s="2" t="s">
        <v>27</v>
      </c>
      <c r="D2" s="2" t="s">
        <v>929</v>
      </c>
      <c r="E2" s="2" t="s">
        <v>963</v>
      </c>
      <c r="F2" s="2" t="s">
        <v>28</v>
      </c>
      <c r="G2" s="2" t="s">
        <v>29</v>
      </c>
    </row>
    <row r="3" spans="1:7">
      <c r="A3" s="3" t="s">
        <v>968</v>
      </c>
    </row>
    <row r="4" spans="1:7">
      <c r="A4" s="4" t="s">
        <v>1137</v>
      </c>
      <c r="D4" s="4" t="s">
        <v>1138</v>
      </c>
      <c r="E4" s="4" t="s">
        <v>1139</v>
      </c>
    </row>
    <row r="5" spans="1:7">
      <c r="A5" s="4" t="s">
        <v>969</v>
      </c>
      <c r="D5" s="5" t="n">
        <v>8300</v>
      </c>
      <c r="E5" s="5" t="n">
        <v>625200</v>
      </c>
    </row>
    <row r="6" spans="1:7">
      <c r="A6" s="4" t="s">
        <v>1268</v>
      </c>
    </row>
    <row r="7" spans="1:7">
      <c r="A7" s="3" t="s">
        <v>968</v>
      </c>
    </row>
    <row r="8" spans="1:7">
      <c r="A8" s="4" t="s">
        <v>1144</v>
      </c>
      <c r="D8" s="4" t="s">
        <v>1269</v>
      </c>
      <c r="E8" s="4" t="s">
        <v>1270</v>
      </c>
    </row>
    <row r="9" spans="1:7">
      <c r="A9" s="4" t="s">
        <v>1147</v>
      </c>
      <c r="D9" s="4" t="s">
        <v>1148</v>
      </c>
      <c r="E9" s="4" t="s">
        <v>1148</v>
      </c>
    </row>
    <row r="10" spans="1:7">
      <c r="A10" s="4" t="s">
        <v>295</v>
      </c>
    </row>
    <row r="11" spans="1:7">
      <c r="A11" s="3" t="s">
        <v>968</v>
      </c>
    </row>
    <row r="12" spans="1:7">
      <c r="A12" s="4" t="s">
        <v>969</v>
      </c>
      <c r="C12" s="5" t="n">
        <v>0</v>
      </c>
      <c r="F12" s="5" t="n">
        <v>0</v>
      </c>
      <c r="G12" s="5" t="n">
        <v>0</v>
      </c>
    </row>
    <row r="13" spans="1:7">
      <c r="A13" s="4" t="s">
        <v>1271</v>
      </c>
    </row>
    <row r="14" spans="1:7">
      <c r="A14" s="3" t="s">
        <v>968</v>
      </c>
    </row>
    <row r="15" spans="1:7">
      <c r="A15" s="4" t="s">
        <v>974</v>
      </c>
      <c r="B15" s="4" t="s">
        <v>976</v>
      </c>
    </row>
    <row r="16" spans="1:7">
      <c r="A16" s="4" t="s">
        <v>1149</v>
      </c>
      <c r="B16" s="4" t="s">
        <v>1019</v>
      </c>
    </row>
    <row r="17" spans="1:7">
      <c r="A17" s="4" t="s">
        <v>1137</v>
      </c>
      <c r="B17" s="4" t="s">
        <v>1243</v>
      </c>
    </row>
    <row r="18" spans="1:7">
      <c r="A18" s="4" t="s">
        <v>969</v>
      </c>
      <c r="B18" s="5" t="n">
        <v>2411</v>
      </c>
    </row>
    <row r="19" spans="1:7">
      <c r="A19" s="4" t="s">
        <v>1272</v>
      </c>
      <c r="B19" s="4" t="s">
        <v>1273</v>
      </c>
    </row>
    <row r="20" spans="1:7">
      <c r="A20" s="4" t="s">
        <v>1142</v>
      </c>
      <c r="B20" s="6" t="n">
        <v>65</v>
      </c>
    </row>
    <row r="21" spans="1:7">
      <c r="A21" s="4" t="s">
        <v>1274</v>
      </c>
    </row>
    <row r="22" spans="1:7">
      <c r="A22" s="3" t="s">
        <v>968</v>
      </c>
    </row>
    <row r="23" spans="1:7">
      <c r="A23" s="4" t="s">
        <v>1160</v>
      </c>
      <c r="B23" s="6" t="n">
        <v>70</v>
      </c>
    </row>
    <row r="24" spans="1:7">
      <c r="A24" s="4" t="s">
        <v>1144</v>
      </c>
      <c r="B24" s="4" t="s">
        <v>1145</v>
      </c>
    </row>
    <row r="25" spans="1:7">
      <c r="A25" s="4" t="s">
        <v>1275</v>
      </c>
      <c r="B25" s="5" t="n">
        <v>0</v>
      </c>
    </row>
    <row r="26" spans="1:7">
      <c r="A26" s="4" t="s">
        <v>787</v>
      </c>
      <c r="B26" s="4" t="s">
        <v>1246</v>
      </c>
    </row>
    <row r="27" spans="1:7">
      <c r="A27" s="4" t="s">
        <v>1147</v>
      </c>
      <c r="B27" s="4" t="s">
        <v>1148</v>
      </c>
    </row>
    <row r="28" spans="1:7">
      <c r="A28" s="4" t="s">
        <v>1276</v>
      </c>
      <c r="B28" s="4" t="s">
        <v>1148</v>
      </c>
    </row>
    <row r="29" spans="1:7">
      <c r="A29" s="4" t="s">
        <v>1277</v>
      </c>
      <c r="B29" s="4" t="s">
        <v>1278</v>
      </c>
    </row>
    <row r="30" spans="1:7">
      <c r="A30" s="4" t="s">
        <v>1279</v>
      </c>
    </row>
    <row r="31" spans="1:7">
      <c r="A31" s="3" t="s">
        <v>968</v>
      </c>
    </row>
    <row r="32" spans="1:7">
      <c r="A32" s="4" t="s">
        <v>974</v>
      </c>
      <c r="B32" s="4" t="s">
        <v>976</v>
      </c>
    </row>
    <row r="33" spans="1:7">
      <c r="A33" s="4" t="s">
        <v>1149</v>
      </c>
      <c r="B33" s="4" t="s">
        <v>371</v>
      </c>
    </row>
    <row r="34" spans="1:7">
      <c r="A34" s="4" t="s">
        <v>1137</v>
      </c>
      <c r="B34" s="4" t="s">
        <v>1243</v>
      </c>
    </row>
    <row r="35" spans="1:7">
      <c r="A35" s="4" t="s">
        <v>969</v>
      </c>
      <c r="B35" s="5" t="n">
        <v>1340</v>
      </c>
    </row>
    <row r="36" spans="1:7">
      <c r="A36" s="4" t="s">
        <v>1272</v>
      </c>
      <c r="B36" s="4" t="s">
        <v>1273</v>
      </c>
    </row>
    <row r="37" spans="1:7">
      <c r="A37" s="4" t="s">
        <v>1142</v>
      </c>
      <c r="B37" s="6" t="n">
        <v>65</v>
      </c>
    </row>
    <row r="38" spans="1:7">
      <c r="A38" s="4" t="s">
        <v>1280</v>
      </c>
    </row>
    <row r="39" spans="1:7">
      <c r="A39" s="3" t="s">
        <v>968</v>
      </c>
    </row>
    <row r="40" spans="1:7">
      <c r="A40" s="4" t="s">
        <v>1160</v>
      </c>
      <c r="B40" s="6" t="n">
        <v>70</v>
      </c>
    </row>
    <row r="41" spans="1:7">
      <c r="A41" s="4" t="s">
        <v>1144</v>
      </c>
      <c r="B41" s="4" t="s">
        <v>1145</v>
      </c>
    </row>
    <row r="42" spans="1:7">
      <c r="A42" s="4" t="s">
        <v>1275</v>
      </c>
      <c r="B42" s="5" t="n">
        <v>0</v>
      </c>
    </row>
    <row r="43" spans="1:7">
      <c r="A43" s="4" t="s">
        <v>787</v>
      </c>
      <c r="B43" s="4" t="s">
        <v>1246</v>
      </c>
    </row>
    <row r="44" spans="1:7">
      <c r="A44" s="4" t="s">
        <v>1147</v>
      </c>
      <c r="B44" s="4" t="s">
        <v>1148</v>
      </c>
    </row>
    <row r="45" spans="1:7">
      <c r="A45" s="4" t="s">
        <v>1276</v>
      </c>
      <c r="B45" s="4" t="s">
        <v>1148</v>
      </c>
    </row>
    <row r="46" spans="1:7">
      <c r="A46" s="4" t="s">
        <v>1277</v>
      </c>
      <c r="B46" s="4" t="s">
        <v>1281</v>
      </c>
    </row>
    <row r="47" spans="1:7">
      <c r="A47" s="4" t="s">
        <v>1282</v>
      </c>
    </row>
    <row r="48" spans="1:7">
      <c r="A48" s="3" t="s">
        <v>968</v>
      </c>
    </row>
    <row r="49" spans="1:7">
      <c r="A49" s="4" t="s">
        <v>974</v>
      </c>
      <c r="B49" s="4" t="s">
        <v>976</v>
      </c>
    </row>
    <row r="50" spans="1:7">
      <c r="A50" s="4" t="s">
        <v>1149</v>
      </c>
      <c r="B50" s="4" t="s">
        <v>350</v>
      </c>
    </row>
    <row r="51" spans="1:7">
      <c r="A51" s="4" t="s">
        <v>1137</v>
      </c>
      <c r="B51" s="4" t="s">
        <v>1243</v>
      </c>
    </row>
    <row r="52" spans="1:7">
      <c r="A52" s="4" t="s">
        <v>969</v>
      </c>
      <c r="B52" s="5" t="n">
        <v>536</v>
      </c>
    </row>
    <row r="53" spans="1:7">
      <c r="A53" s="4" t="s">
        <v>1272</v>
      </c>
      <c r="B53" s="4" t="s">
        <v>1273</v>
      </c>
    </row>
    <row r="54" spans="1:7">
      <c r="A54" s="4" t="s">
        <v>1142</v>
      </c>
      <c r="B54" s="6" t="n">
        <v>65</v>
      </c>
    </row>
    <row r="55" spans="1:7">
      <c r="A55" s="4" t="s">
        <v>1283</v>
      </c>
    </row>
    <row r="56" spans="1:7">
      <c r="A56" s="3" t="s">
        <v>968</v>
      </c>
    </row>
    <row r="57" spans="1:7">
      <c r="A57" s="4" t="s">
        <v>1160</v>
      </c>
      <c r="B57" s="6" t="n">
        <v>70</v>
      </c>
    </row>
    <row r="58" spans="1:7">
      <c r="A58" s="4" t="s">
        <v>1144</v>
      </c>
      <c r="B58" s="4" t="s">
        <v>1145</v>
      </c>
    </row>
    <row r="59" spans="1:7">
      <c r="A59" s="4" t="s">
        <v>1275</v>
      </c>
      <c r="B59" s="5" t="n">
        <v>0</v>
      </c>
    </row>
    <row r="60" spans="1:7">
      <c r="A60" s="4" t="s">
        <v>787</v>
      </c>
      <c r="B60" s="4" t="s">
        <v>1250</v>
      </c>
    </row>
    <row r="61" spans="1:7">
      <c r="A61" s="4" t="s">
        <v>1147</v>
      </c>
      <c r="B61" s="4" t="s">
        <v>1148</v>
      </c>
    </row>
    <row r="62" spans="1:7">
      <c r="A62" s="4" t="s">
        <v>1276</v>
      </c>
      <c r="B62" s="4" t="s">
        <v>1148</v>
      </c>
    </row>
    <row r="63" spans="1:7">
      <c r="A63" s="4" t="s">
        <v>1277</v>
      </c>
      <c r="B63" s="4" t="s">
        <v>1284</v>
      </c>
    </row>
    <row r="64" spans="1:7">
      <c r="A64" s="4" t="s">
        <v>1285</v>
      </c>
    </row>
    <row r="65" spans="1:7">
      <c r="A65" s="3" t="s">
        <v>968</v>
      </c>
    </row>
    <row r="66" spans="1:7">
      <c r="A66" s="4" t="s">
        <v>974</v>
      </c>
      <c r="B66" s="4" t="s">
        <v>976</v>
      </c>
    </row>
    <row r="67" spans="1:7">
      <c r="A67" s="4" t="s">
        <v>1149</v>
      </c>
      <c r="B67" s="4" t="s">
        <v>373</v>
      </c>
    </row>
    <row r="68" spans="1:7">
      <c r="A68" s="4" t="s">
        <v>1137</v>
      </c>
      <c r="B68" s="4" t="s">
        <v>1243</v>
      </c>
    </row>
    <row r="69" spans="1:7">
      <c r="A69" s="4" t="s">
        <v>969</v>
      </c>
      <c r="B69" s="5" t="n">
        <v>536</v>
      </c>
    </row>
    <row r="70" spans="1:7">
      <c r="A70" s="4" t="s">
        <v>1272</v>
      </c>
      <c r="B70" s="4" t="s">
        <v>1273</v>
      </c>
    </row>
    <row r="71" spans="1:7">
      <c r="A71" s="4" t="s">
        <v>1142</v>
      </c>
      <c r="B71" s="6" t="n">
        <v>65</v>
      </c>
    </row>
    <row r="72" spans="1:7">
      <c r="A72" s="4" t="s">
        <v>1286</v>
      </c>
    </row>
    <row r="73" spans="1:7">
      <c r="A73" s="3" t="s">
        <v>968</v>
      </c>
    </row>
    <row r="74" spans="1:7">
      <c r="A74" s="4" t="s">
        <v>1160</v>
      </c>
      <c r="B74" s="6" t="n">
        <v>70</v>
      </c>
    </row>
    <row r="75" spans="1:7">
      <c r="A75" s="4" t="s">
        <v>1144</v>
      </c>
      <c r="B75" s="4" t="s">
        <v>1145</v>
      </c>
    </row>
    <row r="76" spans="1:7">
      <c r="A76" s="4" t="s">
        <v>1275</v>
      </c>
      <c r="B76" s="5" t="n">
        <v>0</v>
      </c>
    </row>
    <row r="77" spans="1:7">
      <c r="A77" s="4" t="s">
        <v>787</v>
      </c>
      <c r="B77" s="4" t="s">
        <v>1250</v>
      </c>
    </row>
    <row r="78" spans="1:7">
      <c r="A78" s="4" t="s">
        <v>1147</v>
      </c>
      <c r="B78" s="4" t="s">
        <v>1148</v>
      </c>
    </row>
    <row r="79" spans="1:7">
      <c r="A79" s="4" t="s">
        <v>1276</v>
      </c>
      <c r="B79" s="4" t="s">
        <v>1148</v>
      </c>
    </row>
    <row r="80" spans="1:7">
      <c r="A80" s="4" t="s">
        <v>1277</v>
      </c>
      <c r="B80" s="4" t="s">
        <v>1287</v>
      </c>
    </row>
    <row r="81" spans="1:7">
      <c r="A81" s="4" t="s">
        <v>1288</v>
      </c>
    </row>
    <row r="82" spans="1:7">
      <c r="A82" s="3" t="s">
        <v>968</v>
      </c>
    </row>
    <row r="83" spans="1:7">
      <c r="A83" s="4" t="s">
        <v>974</v>
      </c>
      <c r="B83" s="4" t="s">
        <v>976</v>
      </c>
    </row>
    <row r="84" spans="1:7">
      <c r="A84" s="4" t="s">
        <v>1149</v>
      </c>
      <c r="B84" s="4" t="s">
        <v>344</v>
      </c>
    </row>
    <row r="85" spans="1:7">
      <c r="A85" s="4" t="s">
        <v>1137</v>
      </c>
      <c r="B85" s="4" t="s">
        <v>1243</v>
      </c>
    </row>
    <row r="86" spans="1:7">
      <c r="A86" s="4" t="s">
        <v>969</v>
      </c>
      <c r="B86" s="5" t="n">
        <v>535</v>
      </c>
    </row>
    <row r="87" spans="1:7">
      <c r="A87" s="4" t="s">
        <v>1272</v>
      </c>
      <c r="B87" s="4" t="s">
        <v>1273</v>
      </c>
    </row>
    <row r="88" spans="1:7">
      <c r="A88" s="4" t="s">
        <v>1142</v>
      </c>
      <c r="B88" s="6" t="n">
        <v>65</v>
      </c>
    </row>
    <row r="89" spans="1:7">
      <c r="A89" s="4" t="s">
        <v>1289</v>
      </c>
    </row>
    <row r="90" spans="1:7">
      <c r="A90" s="3" t="s">
        <v>968</v>
      </c>
    </row>
    <row r="91" spans="1:7">
      <c r="A91" s="4" t="s">
        <v>1160</v>
      </c>
      <c r="B91" s="6" t="n">
        <v>70</v>
      </c>
    </row>
    <row r="92" spans="1:7">
      <c r="A92" s="4" t="s">
        <v>1144</v>
      </c>
      <c r="B92" s="4" t="s">
        <v>1145</v>
      </c>
    </row>
    <row r="93" spans="1:7">
      <c r="A93" s="4" t="s">
        <v>1275</v>
      </c>
      <c r="B93" s="5" t="n">
        <v>0</v>
      </c>
    </row>
    <row r="94" spans="1:7">
      <c r="A94" s="4" t="s">
        <v>787</v>
      </c>
      <c r="B94" s="4" t="s">
        <v>1253</v>
      </c>
    </row>
    <row r="95" spans="1:7">
      <c r="A95" s="4" t="s">
        <v>1147</v>
      </c>
      <c r="B95" s="4" t="s">
        <v>1148</v>
      </c>
    </row>
    <row r="96" spans="1:7">
      <c r="A96" s="4" t="s">
        <v>1276</v>
      </c>
      <c r="B96" s="4" t="s">
        <v>1148</v>
      </c>
    </row>
    <row r="97" spans="1:7">
      <c r="A97" s="4" t="s">
        <v>1277</v>
      </c>
      <c r="B97" s="4" t="s">
        <v>1290</v>
      </c>
    </row>
  </sheetData>
  <mergeCells count="2">
    <mergeCell ref="A1:A2"/>
    <mergeCell ref="B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91</v>
      </c>
      <c r="B1" s="2" t="s">
        <v>1</v>
      </c>
    </row>
    <row r="2" spans="1:2">
      <c r="B2" s="2" t="s">
        <v>27</v>
      </c>
    </row>
    <row r="3" spans="1:2">
      <c r="A3" s="4" t="s">
        <v>295</v>
      </c>
    </row>
    <row r="4" spans="1:2">
      <c r="A4" s="3" t="s">
        <v>968</v>
      </c>
    </row>
    <row r="5" spans="1:2">
      <c r="A5" s="4" t="s">
        <v>1213</v>
      </c>
      <c r="B5" s="4" t="s">
        <v>12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52:58Z</dcterms:created>
  <dcterms:modified xmlns:dcterms="http://purl.org/dc/terms/" xmlns:xsi="http://www.w3.org/2001/XMLSchema-instance" xsi:type="dcterms:W3CDTF">2018-03-16T16:52:58Z</dcterms:modified>
</cp:coreProperties>
</file>